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SHARE TRANSACTIONS" sheetId="11" state="visible" r:id="rId11"/>
    <sheet xmlns:r="http://schemas.openxmlformats.org/officeDocument/2006/relationships" name="RELATED PARTY TRANSACTIONS AND " sheetId="12" state="visible" r:id="rId12"/>
    <sheet xmlns:r="http://schemas.openxmlformats.org/officeDocument/2006/relationships" name="DISTRIBUTIONS" sheetId="13" state="visible" r:id="rId13"/>
    <sheet xmlns:r="http://schemas.openxmlformats.org/officeDocument/2006/relationships" name="INCOME TAXES" sheetId="14" state="visible" r:id="rId14"/>
    <sheet xmlns:r="http://schemas.openxmlformats.org/officeDocument/2006/relationships" name="INVESTMENT PORTFOLIO"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REVOLVING CREDIT FACILITIES" sheetId="18" state="visible" r:id="rId18"/>
    <sheet xmlns:r="http://schemas.openxmlformats.org/officeDocument/2006/relationships" name="FINANCIAL HIGHLIGHTS" sheetId="19" state="visible" r:id="rId19"/>
    <sheet xmlns:r="http://schemas.openxmlformats.org/officeDocument/2006/relationships" name="NET INCREASE (DECREASE) IN NET "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SHARE TRANSACTIONS (Tables)" sheetId="26" state="visible" r:id="rId26"/>
    <sheet xmlns:r="http://schemas.openxmlformats.org/officeDocument/2006/relationships" name="RELATED PARTY TRANSACTIONS AN_2" sheetId="27" state="visible" r:id="rId27"/>
    <sheet xmlns:r="http://schemas.openxmlformats.org/officeDocument/2006/relationships" name="DISTRIBUTIONS (Tables)" sheetId="28" state="visible" r:id="rId28"/>
    <sheet xmlns:r="http://schemas.openxmlformats.org/officeDocument/2006/relationships" name="INCOME TAXES (Tables)" sheetId="29" state="visible" r:id="rId29"/>
    <sheet xmlns:r="http://schemas.openxmlformats.org/officeDocument/2006/relationships" name="INVESTMENT PORTFOLIO (Tables)" sheetId="30" state="visible" r:id="rId30"/>
    <sheet xmlns:r="http://schemas.openxmlformats.org/officeDocument/2006/relationships" name="FAIR VALUE OF FINANCIAL INSTR_2" sheetId="31" state="visible" r:id="rId31"/>
    <sheet xmlns:r="http://schemas.openxmlformats.org/officeDocument/2006/relationships" name="FINANCIAL HIGHLIGHTS (Tables)" sheetId="32" state="visible" r:id="rId32"/>
    <sheet xmlns:r="http://schemas.openxmlformats.org/officeDocument/2006/relationships" name="NET INCREASE (DECREASE) IN NE_2" sheetId="33" state="visible" r:id="rId33"/>
    <sheet xmlns:r="http://schemas.openxmlformats.org/officeDocument/2006/relationships" name="Subsequent Events (Tables)" sheetId="34" state="visible" r:id="rId34"/>
    <sheet xmlns:r="http://schemas.openxmlformats.org/officeDocument/2006/relationships" name="NATURE OF OPERATIONS (Details)" sheetId="35" state="visible" r:id="rId35"/>
    <sheet xmlns:r="http://schemas.openxmlformats.org/officeDocument/2006/relationships" name="SIGNIFICANT ACCOUNTING POLICI_3" sheetId="36" state="visible" r:id="rId36"/>
    <sheet xmlns:r="http://schemas.openxmlformats.org/officeDocument/2006/relationships" name="SHARE TRANSACTIONS - Common Sto" sheetId="37" state="visible" r:id="rId37"/>
    <sheet xmlns:r="http://schemas.openxmlformats.org/officeDocument/2006/relationships" name="SHARE TRANSACTIONS - Narrative " sheetId="38" state="visible" r:id="rId38"/>
    <sheet xmlns:r="http://schemas.openxmlformats.org/officeDocument/2006/relationships" name="SHARE TRANSACTIONS - Shares Rep" sheetId="39" state="visible" r:id="rId39"/>
    <sheet xmlns:r="http://schemas.openxmlformats.org/officeDocument/2006/relationships" name="RELATED PARTY TRANSACTIONS AN_3" sheetId="40" state="visible" r:id="rId40"/>
    <sheet xmlns:r="http://schemas.openxmlformats.org/officeDocument/2006/relationships" name="RELATED PARTY TRANSACTIONS AN_4" sheetId="41" state="visible" r:id="rId41"/>
    <sheet xmlns:r="http://schemas.openxmlformats.org/officeDocument/2006/relationships" name="DISTRIBUTIONS - Schedule of Com" sheetId="42" state="visible" r:id="rId42"/>
    <sheet xmlns:r="http://schemas.openxmlformats.org/officeDocument/2006/relationships" name="DISTRIBUTIONS - Narrative (Deta" sheetId="43" state="visible" r:id="rId43"/>
    <sheet xmlns:r="http://schemas.openxmlformats.org/officeDocument/2006/relationships" name="INCOME TAXES - Schedule of Dist" sheetId="44" state="visible" r:id="rId44"/>
    <sheet xmlns:r="http://schemas.openxmlformats.org/officeDocument/2006/relationships" name="INCOME TAXES - Narrative (Detai" sheetId="45" state="visible" r:id="rId45"/>
    <sheet xmlns:r="http://schemas.openxmlformats.org/officeDocument/2006/relationships" name="INCOME TAXES - Reconciliation o" sheetId="46" state="visible" r:id="rId46"/>
    <sheet xmlns:r="http://schemas.openxmlformats.org/officeDocument/2006/relationships" name="INCOME TAXES - Distributable Ea" sheetId="47" state="visible" r:id="rId47"/>
    <sheet xmlns:r="http://schemas.openxmlformats.org/officeDocument/2006/relationships" name="INVESTMENT PORTFOLIO - Narrativ" sheetId="48" state="visible" r:id="rId48"/>
    <sheet xmlns:r="http://schemas.openxmlformats.org/officeDocument/2006/relationships" name="INVESTMENT PORTFOLIO - Investme" sheetId="49" state="visible" r:id="rId49"/>
    <sheet xmlns:r="http://schemas.openxmlformats.org/officeDocument/2006/relationships" name="INVESTMENT PORTFOLIO - Invest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REVOLVING CREDIT FACILITIES (De" sheetId="56" state="visible" r:id="rId56"/>
    <sheet xmlns:r="http://schemas.openxmlformats.org/officeDocument/2006/relationships" name="FINANCIAL HIGHLIGHTS (Details)" sheetId="57" state="visible" r:id="rId57"/>
    <sheet xmlns:r="http://schemas.openxmlformats.org/officeDocument/2006/relationships" name="NET INCREASE (DECREASE) IN NE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_(&quot;$ &quot;#,##0.00000_);_(&quot;$ &quot;(#,##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908</t>
        </is>
      </c>
      <c r="C8" s="4" t="inlineStr">
        <is>
          <t xml:space="preserve"> </t>
        </is>
      </c>
    </row>
    <row r="9">
      <c r="A9" s="4" t="inlineStr">
        <is>
          <t>Entity Registrant Name</t>
        </is>
      </c>
      <c r="B9" s="4" t="inlineStr">
        <is>
          <t>Prospect Floating Rate and Alternative Income Fun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460782</t>
        </is>
      </c>
      <c r="C11" s="4" t="inlineStr">
        <is>
          <t xml:space="preserve"> </t>
        </is>
      </c>
    </row>
    <row r="12">
      <c r="A12" s="4" t="inlineStr">
        <is>
          <t>Entity Address, Address Line One</t>
        </is>
      </c>
      <c r="B12" s="4" t="inlineStr">
        <is>
          <t>10 East 40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48-070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20670</v>
      </c>
    </row>
    <row r="26">
      <c r="A26" s="4" t="inlineStr">
        <is>
          <t>Entity Central Index Key</t>
        </is>
      </c>
      <c r="B26" s="4" t="inlineStr">
        <is>
          <t>000152194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interim consolidated financial statements have been prepared in accordance with United States generally accepted accounting principles (“GAAP”) for interim financial information and pursuant to the requirements for reporting on Form 10-Q, ASC 946, Financial Services—Investment Companies (“ASC 946”), and Articles 6 and 10 of Regulation S-X. Accordingly, certain disclosures accompanying the annual consolidated financial statements prepared in accordance with GAAP are omitted. The current period’s results of operations will not necessarily be indicative of results that ultimately may be achieved for the fiscal year ending June 30, 2024. Our consolidated financial statements include the accounts of PFLOAT and the SPV. All intercompany balances and transactions have been eliminated in consolidation. 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 Cash, Cash Equivalents and Restricted Cash. All cash and restricted cash balances are maintained with high credit quality financial institutions. Cash, cash equivalents and restricted cash consist of demand deposits and highly liquid investments (e.g., U.S. treasury notes) with original maturities of three months or less. Cash held at financial institutions has exceeded the Federal Deposit Insurance Corporation ("FDIC") insured limit. The Company has not incurred any losses on these accounts, and the credit risk exposure is mitigated by the financial strength of the banking institutions where the amounts are held. The Company had restrictions prior to September 21, 2023 on the uses of the cash held by Prospect Flexible Funding, LLC based on the terms of the Credit Facility. Cash, cash equivalents and restricted cash are carried at cost, which approximates fair value. Cash equivalents are classified as Level 1 in the fair value hierarchy. As of September 30, 2023 and June 30, 2023, cash equivalents were $4,994,167 and $4,997,938, respectively. 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open trades in the Consolidated Statements of Assets and Liabilities . As of September 30, 2023 and June 30, 2023, we have no assets going through foreclosure. Investment Valuation.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 As a BDC, we must not acquire any assets other than “qualifying assets” specified in the 1940 Act unless, at the time the acquisition is made, at least 70% of our total assets are qualifying assets (with certain limited exceptions). As of September 30, 2023 and June 30, 2023, our qualifying assets as a percentage of total assets stood at 80.97% and 82.67%, respectively. 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i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September 30, 2023 and June 30, 2023, the Company did not have any loans on non-accrual status. Upfront structuring fees are recorded as fee income when earned. The Company records prepayment premiums on loans and securities as fee income when it receives such amounts.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 . The Company monitors the expected cash inflows from CLO equity investments, including the expected residual payments, and the estimated effective yield is determined and updated periodically. Due from and to Adviser. Amounts due from the Adviser are for amounts waived under the ELA, respectively (as such terms are defined in Note 4) and amounts due to PFIM and the Adviser are for base management fees, incentive fees, operating expenses and offering and organization expenses paid on our behalf. All balances due from and to the Adviser are settled quarterly. Payment-In-Kind Interest. The Company has certain investments in its portfolio that contain a PIK interest provision, which represents contractual interest or dividends that are added to the principal balance and recorded as income. For the three months ended September 30, 2023 and 2022, PIK interest included in interest income totaled $21,994 and $162, respectively. To maintain RIC tax treatment, and to avoid corporate tax, substantially all of this income must be paid out to the stockholders in the form of distributions, even though the Company has not yet collected the cash. 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and will be amortized to expense over the 12 month period following the effectiveness of the registration to sell shares of its common stock on a straight line basis. 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 Financing Costs. We record origination expenses related to our Revolving Credit Facility and Senior Secured Revolving Credit Facility as deferred financing costs. These expenses are deferred and amortized as part of interest expense using the straight-line method over the stated life of the obligation of our revolving credit facility. (See Note 10 for further discussion.) Per Share Information. Net increase or decrease in net assets resulting from operations per share is calculated using the weighted average number of common shares outstanding for the period presented. (See Note 11 for further discussion.) 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 Federal and State Income Taxes. The Company has elected to be treated as a regulated investment company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September 30, 2023, the Company expects to have no excise tax due for the 2023 calendar year. As of September 30, 2023, the Company has accrued $0 of excise tax for this period.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September 30, 2023,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20 and thereafter remain subject to examination by the Internal Revenue Service. Recent Accounting Pronouncements The Company considers the applicability and impact of all accounting standard updates (“ASU”) issued by the Financial Accounting Standards Board. The Company has assessed currently issued ASUs and has determined that they are not applicable or are expected to have minim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Sep. 30, 2023</t>
        </is>
      </c>
    </row>
    <row r="3">
      <c r="A3" s="3" t="inlineStr">
        <is>
          <t>Equity [Abstract]</t>
        </is>
      </c>
      <c r="B3" s="4" t="inlineStr">
        <is>
          <t xml:space="preserve"> </t>
        </is>
      </c>
    </row>
    <row r="4">
      <c r="A4" s="4" t="inlineStr">
        <is>
          <t>SHARE TRANSACTIONS</t>
        </is>
      </c>
      <c r="B4" s="4" t="inlineStr">
        <is>
          <t xml:space="preserve">SHARE TRANSACTIONS Below is a summary of transactions with respect to shares of common stock of PFLOAT during the three months ended September 30, 2023 and 2022: Three Months Ended September 30, 2023 Three Months Ended September 30, 2022 PFLOAT Class A Common Shares PFLOAT Class A Common Shares Shares Amount Shares Amount Shares issued through reinvestment of distributions 18,415 $ 112,005 21,177 $ 153,281 Repurchase of common shares (19,963) (121,569) (21,818) (152,505) Net (decrease)/increase from capital transactions (1,548) $ (9,564) (641) $ 776 Status of Prior Public Offering On and effective February 19, 2021, the Company terminated the Offering. The respective net increase/(decrease) from capital transactions during the three months ended September 30, 2023 and 2022 includes reinvested stockholder distributions as noted in the table above. Share Repurchase Program The Company may conduct quarterly tender offers pursuant to its share repurchase program. The Company’s Board of Directors will consider the following factors, among others, in making its determination regarding whether to cause the Company to offer to repurchase shares of common stock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f common stock or portions thereof; and • the condition of the securities markets. The Company currently intends to limit the number of shares of common stock to be repurchased during any calendar year to the number of shares of common stock it can repurchase with the cash retained as a result of issuing shares under its distribution reinvestment plan to those stockholders who have elected to receive their distributions in the form of additional shares rather than in cash.. At the discretion of the Company’s Board of Directors, the Company may also use cash on hand, cash available from borrowings and cash from the liquidation of securities investments as of the end of the applicable period to repurchase shares of common stock. In addition, the Company will limit the number of shares of common stock to be repurchased in any calendar year to 10% of the weighted average number of shares of common stock outstanding in the prior calendar year, or 2.5% in each calendar quarter, though the actual number of shares of common stock that the Company offers to repurchase may be less in light of the limitations noted above. Our Board of Directors reserves the right, in its sole discretion, to limit the number of shares to be repurchased for each class by applying the limitations on the number of shares to be repurchased, noted above, on a per class basis. We further anticipate that we will offer to repurchase such shares on each date of repurchase at a price equal to the current net offering price or net asset value per share, as applicable, on each date of repurchase. If the amount of repurchase requests exceeds the number of shares we seek to repurchase, we will repurchase shares on a pro-rata basis. As a result, we may repurchase less than the full amount of shares that stockholders submit for repurchase. If we do not repurchase the full amount of the shares that stockholders have requested to be repurchased, or we determine not to make repurchases of our shares, stockholders may not be able to dispose of their shares. Any periodic repurchase offers will be subject in part to our available cash and compliance with the 1940 Act. Below is a summary of transactions with respect to shares of common stock during each tender offer: Quarterly Offer Date Repurchase Effective Date Shares Percentage of Shares Repurchase Price Aggregate Three months ended September 30, 2023 September 30, 2023 July 31, 2023 19,963 7 % $ 6.09 $ 121,569 Total for the three months ended September 30, 2023 19,963 $ 121,569 Year ended June 30, 2023 December 31, 2022 November 7, 2022 23,434 11 % $ 6.65 155,832 September 30, 2022 August 1, 2022 21,818 9 % $ 6.99 152,505 Total for the year ended June 30, 2023 45,252 $ 308,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dministration Agreement The Administrator, an affiliate of the Adviser, became the administrator for the Company pursuant to an administrative agreement, as amended and restated as of June 17, 2019 (the "Administration Agreement"). The Administrator performs, oversees and arranges for the performance of administrative services necessary for the operation of the Company. These services include, but are not limited to, accounting, finance and legal services. For providing these services, facilities and personnel, the Company reimburses the Administrator for the Company’s actual and allocable portion of expenses and overhead incurred by the Administrator in performing its obligations under the Administration Agreement, including rent and the Company’s allocable portion of the costs of its Chief Financial Officer and Chief Compliance Officer and her staff. For the three months ended September 30, 2023 and 2022, allocation of overhead from the Administrator to the Company was $223,750 and $60,582, respectively. During the three months ended September 30, 2023 and 2022, $8,750, respectively, of US Bank and BNY fees are being included within the Administrator costs incurred by the Company. As of September 30, 2023 and June 30, 2023, $1,087,384 and $868,634, respectively, was payable to the Administrator, US Bank and BNY by the Company. Investment Advisory Agreement On April 20, 2021, the Company entered into the Investment Advisory Agreement with the Adviser, which was unanimously approved by the Company’s Board of Directors, including by all of the directors who are not “interested persons” (as defined in the 1940 Act), on February 18, 2021, subject to stockholder approval of the Investment Advisory Agreement. The Company’s stockholders approved the Investment Advisory Agreement at a Special Meeting of Stockholders held on March 31, 2021. The Investment Advisory Agreement replaced the Former Investment Advisory Agreement with PFIM, the Company's former investment adviser, which terminated effective April 20, 2021. The Investment Advisory Agreement is identical in all material respects to the Former Investment Advisory Agreement, except for its date of effectiveness, term and the Adviser serving as the Company’s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o reduce the advisory fees payable thereunder, effective as of January 1, 2022 and until the one year anniversary of the listing of our common stock on a national securities exchange (the “Listing Anniversary”), as further discussed below. The Amended and Restated Advisory Agreement was unanimously approved by our Board of Directors, including by all of the directors who are not “interested persons” (as defined in the 1940 Act), and became effective on January 1, 2022. Under the Amended and Restated Advisory Agreement, we reduced the base management fee from an annual rate of 1.75% to 1.20% and eliminated the incentive fee payable thereunder, effective as of January 1, 2022 and until the Listing Anniversary. Until such effective date, the advisory fees payable to the Adviser were as set forth in the Investment Advisory Agreement. The Amended and Restated Advisory Agreement has an initial two-year term and may be continued thereafter for successive one-year periods if such continuance is approved in the manner provided for under Section 15 of the 1940 Act. Each of these investment advisory agreements is further discussed below. Former Investment Advisory Agreement Pursuant to the Former Investment Advisory Agreement, we paid PFIM a fee for investment advisory and management services consisting of a base management fee and an incentive fee. The cost of both the base management fee payable to PFIM and any incentive fees it earned would ultimately be borne by our stockholders. Base Management Fee . The base management fee was calculated at an annual rate of 1.75% (0.4375% quarterly) of our average total assets, which included any borrowings for investment purposes. For the first quarter of our operations following the Merger, the base management fee was calculated based on the average value of our total assets as of the date of the Former Investment Advisory Agreement and at the end of the calendar quarter in which the date of the Former Investment Advisory Agreement fell, and was appropriately adjusted for any share issuances or repurchases during the then current calendar quarter. Subsequently, the base management fee was payable quarterly in arrears, and was calculated based on the average value of our total assets at the end of the two most recently completed calendar quarters, and was appropriately adjusted for any share issuances or repurchases during the then current calendar quarter. Base management fees for any partial month or quarter was appropriately pro-rated. At PFIM’s option, the base management fee for any period could be deferred, without interest thereon, and paid to PFIM at any time subsequent to any such deferral as PFIM determined. Incentive Fee . The incentive fee consisted of two parts: (1) the subordinated incentive fee on income and (2) the capital gains incentive fee. Subordinated Incentive Fee on Income. The first part of the incentive fee, which is referred to as the subordinated incentive fee on income, was calculated and payable quarterly in arrears based upon our “pre-incentive fee net investment income” for the immediately preceding calendar quarter. For purposes of this fee, “pre-incentive fee net investment income” meant interest income, dividend income and distribution cash flows from equity investments and any other income (including any other fees, such as commitment, origination, structuring, diligence and consulting fees or other fees that we received) accrued during the calendar quarter, minus operating expenses for the quarter (including the base management fee, expenses reimbursed under the Former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d, in the case of investments with a deferred interest feature (such as original issue discount, debt instruments with payment-in-kind interest and zero coupon securities), accrued income that we had not yet received in cash. Pre-incentive fee net investment income did not include any realized capital gains, realized capital losses or unrealized capital appreciation or depreciation. The subordinated incentive fee on income was subject to a quarterly fixed preferred return to investors, expressed as a rate of return on the value of our net assets at the end of the immediately preceding calendar quarter, of 1.5% (6.0% annualized), subject to a “catch up” feature. Operating expenses were included in the calculation of the subordinated incentive fee on income. We would pay PFIM a subordinated incentive fee on income for each calendar quarter as follows: • No incentive fee would be payable to PFIM in any calendar quarter in which our pre-incentive fee net investment income did not exceed the preferred return rate of 1.5%. • 100% of our pre-incentive fee net investment income with respect to that portion of such pre-incentive fee net investment income, if any, that exceeded the preferred return but was less than or equal to 1.875% in any calendar quarter (7.5% annualized). We refer to this portion of our pre-incentive fee net investment income (which exceeded the preferred return but was less than or equal to 1.875%) as the “catch-up.” The effect of the “catch-up” provision was that, if our pre-incentive fee net investment income reached 1.875% in any calendar quarter, PFIM would receive 20.0% of our pre-incentive fee net investment income as if a preferred return did not apply. • 20.0% of the amount of our pre-incentive fee net investment income, if any, that exceeded 1.875% in any calendar quarter (7.5% annualized) would be payable to PFIM. This reflected that once the preferred return was reached and the catch-up was achieved, 20.0% of all pre-incentive fee net investment income thereafter would be allocated to PFIM. Capital Gains Incentive Fee . The second part of the incentive fee, which is referred to as the capital gains incentive fee, was determined and payable in arrears as of the end of each calendar year (or upon termination of the Former Investment Advisory Agreement, as of the termination date), and equaled 20.00% of our realized capital gains for the calendar year, if any, computed net of all realized capital losses and unrealized capital depreciation at the end of such year. In determining the capital gains incentive fee payable to PFIM, we would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ed the sum of the differences between the aggregate net sales price of each investment and the aggregate amortized cost basis of such investment when sold or otherwise disposed. Aggregate realized capital losses equaled the sum of the amounts by which the aggregate net sales price of each investment was less than the aggregate amortized cost basis of such investment when sold or otherwise disposed. Aggregate unrealized capital depreciation equaled the sum of the differences, if negative, between the aggregate valuation of each investment and the aggregate amortized cost basis of such investment as of the applicable calendar year-end. At the end of the applicable calendar year, the amount of capital gains that served as the basis for our calculation of the capital gains incentive fee involved netting aggregate realized capital gains against aggregate realized capital losses on a since-inception basis and then reducing this amount by the aggregate unrealized capital depreciation. If this number was positive, then the capital gains incentive fee payable was equal to 20.00% of such amount, less the aggregate amount of any capital gains incentive fees paid since inception. Operating expenses were not taken into account when determining capital gains incentive fees. Investment Advisory Agreement Pursuant to the Investment Advisory Agreement, we pay the Adviser a fee for investment advisory and management services consisting of a base management fee and an incentive fee. The cost of both the base management fee payable to the Adviser and any incentive fees it earns will ultimately be borne by our stockholders. See "Amended and Restated Advisory Agreement" below for additional information. Base Management Fee . The base management fee was calculated at an annual rate of 1.75% (0.4375% quarterly) of our average total assets, which includes any borrowings for investment purposes. For the first quarter of our operations commencing with the date of the Investment Advisory Agreement, the base management fee was calculated based on the average value of our total assets as of the date of the Investment Advisory Agreement and at the end of the calendar quarter in which the date of the Investment Advisory Agreement fell, and was appropriately adjusted for any share issuances or repurchases during the then current calendar quarter. Subsequently, the base management fee is payable quarterly in arrears, and is calculated based on the average value of our total assets at the end of the two most recently completed calendar quarters, and is appropriately adjusted for any share issuances or repurchases during the then current calendar quarter. Base management fees for any partial month or quarter is appropriately pro-rated. At the Adviser’s option, the base management fee for any period may be deferred, without interest thereon, and paid to the Adviser at any time subsequent to any such deferral as the Adviser determines. Incentive Fee . The incentive fee consisted of two parts: (1) the subordinated incentive fee on income and (2) the capital gains incentive fee. Incentive Fee- Subordinated Incentive Fee on Income. The first part of the incentive fee, which is referred to as the subordinated incentive fee on income, is calculated and payable quarterly in arrears based upon our “pre-incentive fee net investment income” for the immediately preceding calendar quarter. For purpose of this fee “pre-incentive fee net investment income” means interest income, dividend income and distribution cash flows from equity investments and any other income (including any other fees, such as commitment, origination, structuring, diligence and consulting fees or other fees that we receive) accrued during the calendar quarter, minus operating expenses for the quarter (including the base management fee, expenses reimbursed under the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s, in the case of investments with a deferred interest feature (such as original issue discount, debt instruments with payment-in-kind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our net assets at the end of the immediately preceding calendar quarter, is compared to a preferred return, or “hurdle,” of 1.5% per quarter (6.0% annualized) and a “catch-up” feature measured as of the end of each calendar quarter as discussed below. The subordinated incentive fee on income for each calendar quarter is paid to our Adviser as follows: (1) no incentive fee is payable to our Adviser in any calendar quarter in which our pre-incentive fee net investment income does not exceed the fixed preferred return rate of 1.5%; (2) 100% of our pre-incentive fee net investment income with respect to that portion of such pre-incentive fee net investment income, if any, that exceeds the fixed preferred return but is less than or equal to 1.875% in any calendar quarter (7.5% annualized); and (3) 20.0% of the amount of our pre-incentive fee net investment income, if any, that exceeds 1.875% in any calendar quarter (7.5% annualized). This reflects that once the fixed preferred return is reached and the catch-up is achieved, 20.0% of all pre-incentive fee net investment income thereafter is allocated to our Adviser. These calculations are appropriately prorated for any period of less than three months and adjusted for any share issuances or repurchases during the current quarter. Incentive Fee- Capital Gains Incentive Fee . The second part of the incentive fee, which is referred to as the capital gains incentive fee, is determined and payable in arrears as of the end of each calendar year (or upon termination of the Investment Advisory Agreement, as of the termination date), and equals 20.00% of our realized capital gains for the calendar year, if any, computed net of all realized capital losses and unrealized capital depreciation at the end of such year; provided that the incentive fee determined as of December 31, 2021 will be calculated for a period of shorter than twelve calendar months to take into account any net realized capital gains, if any, computed net of all realized capital losses and unrealized capital depreciation for the period commencing as of the date of the Investment Advisory Agreement and ending on December 31, 2021. In determining the capital gains incentive fee payable to our Adviser, we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 the sum of the differences between the aggregate net sales price of each investment and the aggregate amortized cost basis of such investment when sold or otherwise disposed. Aggregate realized capital losses equal the sum of the amounts by which the aggregate net sales price of each investment is less than the aggregate amortized cost basis of such investment when sold or otherwise disposed. Aggregate unrealized capital depreciation equals the sum of the differences, if negative, between the aggregate valuation of each investment and the aggregate amortized cost basis of such investment as of the applicable calendar year-end. At the end of the applicable calendar year, the amount of capital gains that serves as the basis for our calculation of the capital gains incentive fee involves netting aggregate realized capital gains against aggregate realized capital losses on a since-inception basis and then reducing this amount by the aggregate unrealized capital depreciation. If this number is positive, then the capital gains incentive fee payable is equal to 20.00% of such amount, less the aggregate amount of any capital gains incentive fees paid since inception. Operating expenses are not taken into account when determining capital gains incentive fees. Amended and Restated Advisory Agreement On November 5, 2021, we amended and restated the Investment Advisory Agreement to reduce the base management fee from an annual rate of 1.75% (0.4375% quarterly) to 1.20% (0.30% quarterly) and eliminate the incentive fee payable thereunder, effective as of January 1, 2022 and until the Listing Anniversary. As such, until the Listing Anniversary, the base management fee will be calculated at an annual rate of 1.20% (0.30% quarterly) and the Adviser will not be entitled to any incentive fee. Following the Listing Anniversary (1) the base management fee will be calculated at an annual rate of 1.75% (0.4375% quarterly), commencing with the first base management fee calculation that occurs after such anniversary, and (2) the Adviser will be entitled to receive the same incentive fee, including the subordinated incentive fee on income and the capital gains incentive fee, as set forth in the Investment Advisory Agreement and discussed above, commencing with the first calendar quarter after such anniversary. The Amended and Restated Advisory Agreement became effective on January 1, 2022. Until such effective date, the advisory fees payable to the Adviser were as set forth in the Investment Advisory Agreement. See “Investment Advisory Agreement” above. During the three months ended September 30, 2023 and 2022, the total base management fee incurred by the Adviser was $83,359 and $112,434, respectively, which were waived by the Adviser. As of September 30, 2023 and June 30, 2023, the total base management fee due to the Adviser after the waiver was $0. There were no incentive fees payable as of September 30, 2023 or June 30, 2023. During the three months ended September 30, 2023 and 2022, there were no incentive fees incurred. Co-Investments On January 13, 2020, (amended on August 2, 2022), the parent company of the Adviser received an exemptive order from the SEC (the “Order”),which superseded a prior co-investment exemptive order granted on February 10, 2014, granting the ability to negotiate terms other than price and quantity of co-investment transactions with other funds managed by the Adviser or certain affiliates, including Prospect Capital Corporation (“PSEC”) and Priority Income Fund, Inc. (“PRIS”), where co-investing would otherwise be prohibited under the 1940 Act, subject to the conditions included therein. Under the terms of the relief permitting us to co-invest with other funds managed by our Investment Adviser or its affiliates, a “required majority” (as defined in Section 57(o) of the 1940 Act) of the Company’s independent directors must make certain conclusions in connection with a co-investment transaction, including that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the Company’s investment objective and strategies. In certain situations where co-investment with one or more funds managed by the Adviser or its affiliates is not covered by the Order, such as when there is an opportunity to invest in different securities of the same issuer, the personnel of the Adviser or its affiliates will need to decide which fund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Moreover, except in certain circumstances, when relying on the Order, the Company will be unable to invest in any issuer in which one or more funds managed or owned by the Adviser or its affiliates has previously invested. Officers and Directors Certain officers and directors of the Company are also officers and directors of the Adviser and its affiliates. There were no fees paid to the independent directors of the Company as the Company did not exceed the minimum net asset value required (i.e., greater than $100 million) to receive a fee for the three months ended September 30, 2023 and 2022. The officers do not receive any direct compensation from the Company. Expense Limitation and Expense Reimbursement Agreements Former Expense Limitation Agreement with PFIM Concurrently with the closing of the Merger, we entered into an expense limitation agreement, dated March 31, 2019 (the "Former ELA") with PFIM. On April 30, 2020, the Company's Board of Directors approved extending the Former ELA for an additional 12-month term ending on April 30, 2021. On and effective February 17, 2021, the Former ELA was terminated in accordance with its terms. Pursuant to the Former ELA, PFIM, in its sole discretion, could waive a portion or all of the investment advisory fees that it was entitled to receive pursuant to the Investment Advisory Agreement in order to limit our Operating Expenses (as defined below) to an annual rate, expressed as a percentage of our average quarterly net assets, equal to 8.00% (the “Annual Limit”). For purposes of the Former ELA, the term “Operating Expenses” with respect to the Company, was defined to include all expenses necessary or appropriate for the operation of the Company, including but not limited to PFIM’s base management fee, any and all costs and expenses that qualified as line item “organization and offering” expenses in the consolidated financial statements of the Company as the same were filed with the SEC and other expenses described in the Former Investment Advisory Agreement, but did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es and expenses. Upfront shareholder transaction expenses (such as sales commissions, dealer manager fees, and similar expenses) were not Operating Expenses. During the three months ended September 30, 2023 and 2022, there were no base management fees incurred by PFIM. Any amount waived pursuant to the Former ELA is subject to repayment to PFIM (a “Former ELA Reimbursement”) by us within the three years following the end of the quarter in which the waiver was made by PFIM. Although the Former ELA terminated effective February 17, 2021, PFIM maintains its right to repayment for any waiver it has made under the Former ELA, subject to the Repayment Limitations (discussed below). A Former ELA Reimbursement can be made solely in the event that we have sufficient excess cash on hand at the time of any proposed ELA Reimbursement and shall be limited to the lesser of (i) the excess of the Annual Limit applicable to such quarter over the Company’s actual Operating Expenses for such quarter and (ii) the amount of Former ELA Reimbursement which, when added to the Company’s expenses for such quarter, permits the Company to pay the then-current aggregate quarterly distribution to its shareholders, at a minimum annualized rate of at least 6.00% (based on the gross offering prices of Company shares) (the “Distribution”) from the sum of (x) the Company’s net investment income (loss) for such quarter plus (y) the Company’s net realized gains (losses) for such quarter (collectively, the “Repayment Limitations”). For the purposes of the calculations pursuant to (i) and (ii) of the preceding sentence, any Former ELA Reimbursement will be treated as an expense of the Company for such quarter, without regard to the GAAP treatment of such expense. To the extent the Company books accruals for any such reimbursements, such accruals shall be booked in accordance with GAAP. In the event that the Company is unable to make a full payment of any Former ELA Reimbursements due for any applicable quarter because the Company does not have sufficient excess cash on hand, any such unpaid amount shall become a payable of the Company for accounting purposes and shall be paid when the Company has sufficient cash on hand (subject to the Repayment Limitations); provided, that in the case of any Former ELA Reimbursements, such payment shall be made no later than the date that is three years following the end of the quarter in which the applicable waiver was made by our Adviser. The following table provides information regarding liabilities incurred by PFIM pursuant to the Former ELA: Period Ended Former ELA Reimbursement Payable to PFIM Former ELA Reimbursement Payment to PFIM Unreimbursed Former ELA Reimbursement Operating Expense Ratio Annualized Distribution Rate Eligible to be Repaid Through September 30, 2020 (1) $ 183,386 — $ 183,386 4.33% 7.00% September 30, 2023 December 31, 2020 — — — —% —% N/A March 31, 2021 — — — —% —% N/A June 30, 2021 — — — —% —% N/A Total $ 183,386 $ 183,386 (1) No longer eligible to be repaid. Expense Limitation Agreement with the Adviser On and effective April 20, 2021, we entered into a new expense limitation agreement with the Adviser, which replaced the Former ELA with PFIM and was amended and restated on July 7, 2021 to extend the period during which the Adviser will be required to waive its investment advisory fees under the Investment Advisory Agreement, from September 30, 2021 to June 30, 2022 (the "First Amended and Restated ELA"). On August 23, 2022, we entered into the Second Amended and Restated Expense Limitation Agreement (the "Second Amended and Restated ELA") to extend the period during which the Adviser will be required to waive its investment advisory fees under the Investment Advisory Agreement from June 30, 2022 to December 31, 2022. On April 24, 2023, we entered into a Third Amended and Restated Expense Limitation Agreement (the “Third Amended and Restated ELA” and, together with the First Amended and Restated ELA and the Second Amended and Restated ELA, the "New ELA") to extend the period during which the Adviser will be required to waive its investment advisory fees under the Investment Advisory Agreement from December 31, 2022 to June 30, 2024, as discussed below. Other than this change, the terms and conditions of the Third Amended and Restated ELA are identical to those of the First and Second Amended and Restated ELAs.The New ELA has an initial term ending on June 30, 2024 and may be continued thereafter for successive one-year periods in accordance with its terms. Pursuant to the New ELA, our Adviser waived a portion or all of the investment advisory fees that it was entitled to receive pursuant to the Investment Advisory Agreement, from the effective date of the New ELA through June 30, 2024, in order to limit our Operating Expenses (as defined below) to an annual rate, expressed as a percentage of our average quarterly net assets, equal to 8.00% (the “Annual Limit”). After June 30, 2024, such waiver may be made at our Adviser’s option and in its sole discretion. Even if the Adviser decides to voluntarily waive its investment advisory fees for a quarter ended after June 30, 2024, there is no guarantee that the Adviser will continue to do so. For purposes of the New ELA, the term “Operating Expenses” with respect to the Company, is defined to include all expenses necessary or appropriate for the operation of the Company, including but not limited to our Adviser’s base management fee, any and all costs and expenses that qualify as line item “organization and offering” expenses in the consolidated financial statements of the Company as the same are filed with the SEC and other expenses described in the Investment Advisory Agreement, but does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es and expenses. Upfront shareholder transaction expenses, such as sales commissions, dealer manager fees and similar expenses, are not Operating Expenses. Our Adviser waived fees, pursuant to the New ELA, in an amount of $83,359 and $112,434 for the three months ended September 30, 2023 and 2022, respectively. Any amount waived pursuant to the New ELA is subject to repayment to our Adviser (an “ELA Reimbursement”) by us within the three years of the date on which the waiver was made by our Adviser. If the New ELA is terminated or expires pursuant to its terms, our Adviser will maintain its right to repayment for any waiver it has made under the New ELA, subject to the Repayment Limitations (discussed below). Any ELA Reimbursement can be made solely in the event that we have sufficient excess cash on hand at the time of any proposed ELA Reimbursement and shall be limited to the lesser of (i) the excess of the Annual Limit applicable to such quarter over the Company’s actual Operating Expenses for such quarter and (ii) the amount of ELA Reimbursement which, when added to the Company’s expenses for such quarter, permits the Company to pay the then-current aggregate quarterly distribution to its shareholders, at a minimum annualized rate of at least 6.00% (based on the gross offering prices of Company shares) (the “Distribution”) from the sum of (x) the Company’s net investment income (loss) for such quarter plus (y) the Company’s net realized gains (losses) for such quarter (collectively, the “Repayment Limitations”). For the purposes of the calculations pursuant to (i) and (ii) of the preceding sentence, any ELA Reimbursement will be treated as an expense of the Company for such quarter. In the event that the Company is unable to make a full payment of any ELA Reimbursements due for any applicable quarter because the Company does not have sufficient excess cash on hand, any such unpaid amount shall become a payable of the Company for accounting purposes and shall be paid when the Company has sufficient cash on hand (subject to the Repayment Limitations); provided, that in the case of any ELA Reimbursements, such payment shall be made no later than the date that is three years after the date on which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3 Months Ended</t>
        </is>
      </c>
    </row>
    <row r="2">
      <c r="B2" s="2" t="inlineStr">
        <is>
          <t>Sep. 30, 2023</t>
        </is>
      </c>
    </row>
    <row r="3">
      <c r="A3" s="3" t="inlineStr">
        <is>
          <t>Equity [Abstract]</t>
        </is>
      </c>
      <c r="B3" s="4" t="inlineStr">
        <is>
          <t xml:space="preserve"> </t>
        </is>
      </c>
    </row>
    <row r="4">
      <c r="A4" s="4" t="inlineStr">
        <is>
          <t>DISTRIBUTIONS</t>
        </is>
      </c>
      <c r="B4" s="4" t="inlineStr">
        <is>
          <t>DISTRIBUTIONS The following table reflects the cash distributions per share that the Company declared on its common stock during the three months ended September 30, 2023 and 2022: Distributions For the Three Months Ended PFLOAT Class A Common Shares, per share PFLOAT Class A Common Shares, Amount Distributed September 30, 2023 July 28, 2023 $ 0.03260 $ 78,129 August 25, 2023 0.03260 78,313 September 29, 2023 0.04095 98,612 Total for the Three Months Ended September 30, 2023 $ 255,054 Distributions For the Three Months Ended PFLOAT Class A Common Shares, per share PFLOAT Class A Common Shares, Amount Distributed September 30, 2022 July 29, 2022 $ 0.05305 $ 126,365 August 26, 2022 0.04244 100,522 September 30, 2022 0.04720 112,101 Total for the Three Months Ended September 30, 2022 $ 338,988 The Company has adopted an “opt in” distribution reinvestment plan for its stockholders. As a result, if the Company makes a cash distribution, its stockholders will receive distributions in cash unless they specifically “opt in” to the distribution reinvestment plan so as to have their cash distributions reinvested in additional shares of the Company’s common stock. However, certain state authorities or regulators may impose restrictions from time to time that may prevent or limit a stockholder’s ability to participate in the distribution reinvestment plan. The Company may fund its cash distributions to stockholders from any sources of funds legally available to it, including offering proceeds, borrowings, net investment income from operations, capital gains proceeds from the sale of assets, non-capital gains proceeds from the sale of assets, dividends or other distributions paid to the Company on account of preferred and common equity investments in portfolio companies and expense reimbursements from the Adviser. The Company has not established limits on the amount of funds it may use from available sources to make distributions. During the three months ended September 30, 2023 and 2022 the Company's officers and directors did not purchase any shares of our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hile our fiscal year end for financial reporting purposes is June 30 of each year, our tax year end is December 31 of each year. The information presented in this footnote is based on our tax year end for each period presented, unless otherwise specified. For income tax purposes, distributions made to stockholders are reported as ordinary income, capital gains, non-taxable return of capital, or combination thereof. The tax character of distributions paid to the Company's shareholders during the tax years ended December 31, 2022 and 2021 were as follows: Tax Year Ended December 31, 2022 December 31, 2021 Ordinary income $ 1,195,912 $ 647,336 Return of capital 131,777 926,844 Total distributions paid to stockholders $ 1,327,689 (1) $ 1,574,180 (2) (1) For the tax year ended December 31, 2022, $80,441 of the 2021 declared distributions are allocable to 2022 for federal income tax purposes and are reported on the 2022 Form 1099-DIV. For the tax year ended December 31, 2022, $22,758 of the 2022 declared distributions are allocable to 2023 for federal income tax purposes and will be reported on the 2023 Form 1099-DIV. (2) For the tax year ended December 31, 2021, $97,268 of the 2020 declared distributions are allocable to 2021 for federal income tax purposes and was reported on the 2021 Form 1099-DIV. For the tax year ended December 31, 2021, $80,441 of the 2021 declared distributions are allocable to 2022 for federal income tax purposes and are reported on the 2022 Form 1099-DIV. For the tax year ending December 31, 2023, the tax character of distributions paid to stockholders through September 30, 2023 is expected to be ordinary income and return of capital. However, the final determination of the tax character of distributions between ordinary income and return of capital will not be made until we file our tax return for the tax year ending December 31, 2023. As of September 6, 2022 when our prior Form 10-K was filed for the year ended June 30, 2022, we estimated our distributions for the fiscal and tax years disclosed therein to be distributions of return of capital. Subsequent to our filing date, we obtained more information from our underlying investments as to the character of the distributions for the tax year ended December 31, 2022, which resulted in changes to distributions previously disclosed in our Form 10-K filing. As a result of the change, our total distributable loss on our Consolidated Statements of Assets and Liabilities for the year ended June 30, 2022 changed from $8,511,366 to $8,489,742, with $21,624 being reclassified to return of capital from ordinary income. The Company's cost basis of investments as of September 30, 2023 for tax purposes was $19,081,212, resulting in an estimated net unrealized loss of $1,990,492. The gross unrealized gains and losses as of September 30, 2023 were $474,796 and $2,465,288, respectively. The Company's cost basis of investments as of June 30, 2023 for tax purposes was $24,297,629, resulting in an estimated net unrealized loss of $2,382,442. The gross unrealized gains and losses as of June 30, 2023 were $481,915 and $2,864,357, respectively. Taxable income generally differs from net increase (de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reconciles the net increase (decrease) in net assets resulting from operations to taxable income for the tax years ended December 31, 2022 and 2021. Tax Year Ended December 31, 2022 Tax Year Ended December 31, 2021 Net increase (decrease) in net assets resulting from operations $ (3,303,225) $ 483,361 Net realized (gains) losses on investments 147,942 41,280 Net change in unrealized (gains) losses on investments 3,461,044 124,952 Other temporary book-to-tax differences 27,795 231,758 Permanent differences 155,829 318,847 Taxable income (loss) before deductions for distributions $ 489,385 $ 1,200,198 Capital losses in excess of capital gains earned in a tax year may generally be carried forward and used to offset capital gains, subject to certain limitations. For the tax year ended December 31, 2022 and December 31, 2021, we had capital loss carryforwards of $4,290,349 and $4,164,261, respectively, available for use in later tax years. The unused balance each year will be carried forward and utilized as gains are realized, subject to limitations. While our ability to utilize losses in the future depends upon a variety of factors that cannot be known in advance, some of the Company’s capital loss carryforwards may become permanently unavailable due to limitations by the Code. As of our most recent tax year ended December 31, 2022, we had no undistributed ordinary income in excess of cumulative distributions and no capital gain in excess of cumulative distributions. Tax Year Ended December 31, 2022 Undistributed ordinary income $ — Undistributed long-term capital gains $ — Capital loss carryforwards $ (4,290,349) In general, we make certain adjustments to the classification of net assets as a result of permanent book-to-tax differences, which may include merger-related items, differences in the book and tax basis of certain assets and liabilities, amortization of offering costs, expense payments, nondeductible federal excise taxes and net operating losses, among other items. During the tax year ended December 31, 2022, we increased overdistributed net investment income by $155,829 and decreased capital in excess of par value by $155,829. During the tax year ended December 31, 2021, we increased overdistributed net investment income by $318,847 and decreased capital in excess of par value by $318,847. Due to the difference between our fiscal and tax year end, the reclassifications for the taxable year ended December 31, 2022 are being recorded in the fiscal year ending June 30, 2023 and the reclassifications for the taxable year ended December 31, 2021 were recorded in the fiscal year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3 Months Ended</t>
        </is>
      </c>
    </row>
    <row r="2">
      <c r="B2" s="2" t="inlineStr">
        <is>
          <t>Sep. 30, 2023</t>
        </is>
      </c>
    </row>
    <row r="3">
      <c r="A3" s="3" t="inlineStr">
        <is>
          <t>Schedule of Investments [Abstract]</t>
        </is>
      </c>
      <c r="B3" s="4" t="inlineStr">
        <is>
          <t xml:space="preserve"> </t>
        </is>
      </c>
    </row>
    <row r="4">
      <c r="A4" s="4" t="inlineStr">
        <is>
          <t>INVESTMENT PORTFOLIO</t>
        </is>
      </c>
      <c r="B4" s="4" t="inlineStr">
        <is>
          <t>INVESTMENT PORTFOLIO The original cost basis of debt placement and equity securities acquired, including follow-on investments for existing portfolio companies, payment-in-kind interest, and structuring fees, totaled $21,994 and $162 during the three months ended September 30, 2023 and 2022, respectively.The original cost basis of debt placement and equity securities disposed from noncash restructured investments totaled $997,560 and $0 during the three months ended September 30, 2023 and 2022, respectively. Debt repayments and considerations from sales of debt and equity securities, excluding noncash restructured investments, of approximately $3,641,054 and $1,358,587 were received during the three months ended September 30, 2023 and 2022, respectively. Debt repayments and considerations from sales of debt and equity securities, including noncash restructured investments, of approximately $4,638,614 and $1,358,587 were received during the three months ended September 30, 2023 and 2022, respectively. As of September 30, 2023 and June 30, 2023, 95% and 97%, respectively, of the Company's portfolio was invested in floating rate investments based on fair value, totaling $16,180,247 and $21,165,192, respectively. As of September 30, 2023 and June 30, 2023, 89% and 94%, respectively, of the Company's portfolio was invested in floating rate investments based on amortized cost, totaling $18,964,483 and $23,968,381, respectively. The following tables summarize the composition of the Company’s investment portfolio at amortized cost and fair value as of September 30, 2023 and June 30, 2023: September 30, 2023 Investments at Amortized Cost (1) Investments at Fair Value Fair Value Percentage of Total Portfolio Senior Secured Loans-First Lien $ 11,590,740 $ 10,768,957 63 % Senior Secured Loans-Second Lien 1,777,299 1,378,000 8 % Senior Secured Notes 752,749 290,152 2 % Structured Subordinated Notes 5,596,444 4,033,290 24 % Equity/Other 1,667,943 620,319 3 % Total Portfolio Investments $ 21,385,175 $ 17,090,718 100 % June 30, 2023 Investments at Amortized Cost (1) Investments at Fair Value Fair Value Percentage of Total Portfolio Senior Secured Loans-First Lien $ 16,445,667 $ 15,362,386 70 % Senior Secured Loans-Second Lien 1,758,303 1,416,049 7 % Senior Secured Notes 752,867 271,899 1 % Structured Subordinated Notes 5,764,411 4,386,757 20 % Equity/Other 670,383 478,096 2 % Total Portfolio Investments $ 25,391,631 $ 21,915,18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September 30, 2023 and June 30, 2023: September 30, 2023 Industry Investments at Fair Value Percentage of Portfolio Structured Finance $ 4,033,290 24 % Healthcare &amp; Pharmaceuticals 2,528,662 15 % Services: Business 2,381,446 14 % Telecommunications 2,287,216 13 % Media: Diversified and Production 1,378,000 8 % Services: Consumer 1,360,476 8 % Media: Broadcasting &amp; Subscription 975,050 6 % Beverage, Food &amp; Tobacco $ 938,763 5 % Wholesale 865,844 5 % Financial 290,152 2 % Consumer goods: Non-Durable 42,300 — % Retail 9,519 — % Total $ 17,090,718 100 % June 30, 2023 Industry Investments at Fair Value Percentage of Portfolio Structured Finance $ 4,386,757 20 % Healthcare &amp; Pharmaceuticals 2,880,134 13 % Services: Consumer 2,741,742 13 % Services: Business 2,507,919 11 % Telecommunications 2,324,213 11 % Wholesale 1,662,469 8 % Media: Diversified and Production 1,416,049 7 % Media: Broadcasting &amp; Subscription 971,690 4 % Beverage, Food &amp; Tobacco 920,151 4 % Consumer goods: Durable 678,492 3 % Consumer goods: Non-Durable 669,880 3 % Automotive 470,696 2 % Financial 271,899 1 % Retail 13,096 — % Total $ 21,915,187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air value of our investments that are measured at fair value on a recurring basis disaggregated into the three levels of the ASC 820 valuation hierarchy as of September 30, 2023 and June 30, 2023, respectively: As of September 30, 2023 Level 1 Level 2 Level 3 Total Portfolio Investments Senior Secured Loans-First Lien $ — $ 1,604,613 $ 9,164,344 $ 10,768,957 Senior Secured Loans-Second Lien — — 1,378,000 1,378,000 Senior Secured Notes — — 290,152 290,152 Structured Subordinated Notes — — 4,033,290 4,033,290 Equity/Other — — 620,319 620,319 Total Portfolio Investments $ — $ 1,604,613 $ 15,486,105 $ 17,090,718 As of June 30, 2023 Level 1 Level 2 Level 3 Total Portfolio Investments Senior Secured Loans-First Lien $ — $ 2,129,472 $ 13,232,914 $ 15,362,386 Senior Secured Loans-Second Lien — — 1,416,049 1,416,049 Senior Secured Notes — — 271,899 271,899 Structured Subordinated Notes — — 4,386,757 4,386,757 Equity/Other — — 478,096 478,096 Total Portfolio Investments $ — $ 2,129,472 $ 19,785,715 $ 21,915,187 Investments for which market quotations are readily available are typically valued at such market quotations. In order to validate market quotations, management and the independent valuation firm look at a number of factors to determine if the quotations are representative of fair value, including the source and nature of the quotations. These investments are classified as Level 1 or Level 2 in the fair value hierarchy. The fair value of debt investments specifically classified as Level 2 in the fair value hierarchy are generally valued by an independent pricing agent or more than one principal market maker, if available, otherwise a principal market maker or a primary market dealer. We generally value over-the-counter securities by using the prevailing bid and ask prices from dealers during the relevant period end, which were provided by an independent pricing agent and screened for validity by such service. In determining the range of values for debt instruments where market quotations are not available, and are therefore classified as Level 3 in the fair value hierarchy, except CLOs and debt investments in controlling portfolio companies, management and the independent valuation firm estimated corporate and security credit ratings and identified corresponding yields to maturity for each loan from relevant market data. A discounted cash flow technique was then applied using the appropriate yield to maturity as the discount rate, to determine a range of values. In determining the range of values for equity investments of portfolio companies , the enterprise value was determined by applying a market approach such as using earnings before interest, taxes, depreciation and amortization (“EBITDA”) multiples, net income and/or book value multiples for similar guideline public companies and/or similar recent investment transactions and/or an income approach, such as the discounted cash flow technique. The enterprise value technique may also be used to value debt investments which are credit impaired. For stressed debt and equity investments, asset recovery analysis was used. In determining the range of values for our investments in CLOs, the independent valuation firm uses a discounted multi-path cash flow model. The valuations were accomplished through the analysis of the CLO deal structures to identify the risk exposures from the modeling point of view as well as to determine an appropriate call date (i.e., expected maturity). These risk factors are sensitized in the multi-path cash flow model using Monte Carlo simulations to generate probability-weighted (i.e., multi-path) cash flows for the underlying assets and liabilities. These cash flows are discounted using appropriate market discount rates, which consider relevant data in the CLO market and certain benchmark credit indices, to determine the value of each CLO investment. In addition, we generate a single-path cash flow utilizing our best estimate of expected cash receipts, and assess the reasonableness of the implied discount rate that would be effective for the value derived from the corresponding multi-path cash flow model. Our portfolio consists of residual interests in CLOs, which involve a number of significant risks. CLOs are typically very highly levered (10 - 14 times), and therefore the residual interest tranches that we invest in are subject to a higher degree of risk of total loss. In particular, investors in CLO residual interests indirectly bear risks of the underlying loan investments held by such CLOs. We generally have the right to receive payments only from the CLOs, and generally do not have direct rights against the underlying borrowers or the entity that sponsored the CLOs. While the CLOs we target generally enable the investor to acquire interests in a pool of senior loans without the expenses associated with directly holding the same investments, the prices of indices and securities underlying our CLOs will rise or fall. These prices (and, therefore, the prices of the CLOs) will be influenced by the same types of political and economic events that affect issuers of securities and capital markets generally. The failure by a CLO investment in which we invest to satisfy financial covenants, including with respect to adequate collateralization and/or interest coverage tests, could lead to a reduction in its payments to us. In the event that a CLO fails certain tests, holders of debt senior to us would be entitled to additional payments that would, in turn, reduce the payments we would otherwise be entitled to receive. Separately, we may incur expenses to the extent necessary to seek recovery upon default or to negotiate new terms with a defaulting CLO or any other investment we may make. If any of these occur, it could materially and adversely affect our operating results and cash flows. The interests we have acquired in CLOs are generally thinly traded or have only a limited trading market. CLOs are typically privately offered and sold, even in the secondary market. As a result, investments in CLOs may be characterized as illiquid securities. In addition to the general risks associated with investing in debt securities, CLO residual interests carry additional risks, including, but not limited to: (i) the possibility that distributions from collateral securities will not be adequate to make interest or other payments; (ii) the quality of the collateral may decline in value or default; (iii) our investments in CLO tranches will likely be subordinate to other senior classes of note tranches thereof; and (iv) the complex structure of the security may not be fully understood at the time of investment and may produce disputes with the CLO investment or unexpected investment results. Our net asset value may also decline over time if our principal recovery with respect to CLO residual interests is less than the cost of those investments. Our CLO investments and/or the CLOs’ underlying senior secured loans may prepay more quickly than expected, which could have an adverse impact on our value. These investments are classified as Level 3 in the fair value hierarchy. An increase in interest rates would materially increase the CLO’s financing costs. Since most of the collateral positions within the CLOs have interest rate floors, there may not be corresponding increases in investment income (if interest rates increase but stay below the interest rate floor of such investments) resulting in materially smaller distribution payments to the residual interest investors. We hold more than a 10% interest in certain foreign corporations that are treated as controlled foreign corporations (“CFC”) for U.S. federal income tax purposes (including our residual interest tranche investments in CLOs). Therefore, we are treated as receiving a deemed distribution (taxable as ordinary income) each year from such foreign corporations in an amount equal to our pro rata share of the corporation’s income for that tax year (including both ordinary earnings and capital gains). We are required to include such deemed distributions from a CFC in our taxable income and we are required to distribute at least 90% of such income to maintain our RIC status, regardless of whether or not the CFC makes an actual distribution during such year. If we acquire shares in “passive foreign investment companies” (“PFICs”) (including residual interest tranche investments in CLOs that are PFICs), we may be subject to federal income tax on a portion of any “excess distribution” or gain from the disposition of such shares even if such income is distributed as a taxable dividend to our stock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status as a RIC. Legislation known as FATCA and regulations thereunder impose a withholding tax of 30% on payments of U.S. source interest and dividends to certain non-U.S. entities, including certain non-U.S. financial institutions and investment funds, unless such non-U.S. entity complies with certain reporting requirements regarding its United States account holders and its United State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s available to distribute to residual interest and junior debt holders in such CLO vehicle, which could materially and adversely affect our operating results and cash flows. If we are required to include amounts in income prior to receiving distributions representing such income, we may have to sell some of our investments at times and/or at prices management would not consider advantageous, raise additional debt or equity capital or forgo new investment opportunities for this purpose. A portion of the Company’s portfolio is concentrated in CLOs, which is subject to a risk of loss if that sector experiences a market downturn. The Company is subject to credit risk in the normal course of pursuing its investment objectives. The Company’s maximum risk of loss from credit risk for the portfolio of CLO investments is the inability of the CLOs collateral managers to return up to the cost value due to defaults occurring in the underlying loans of the CLOs. Investments in CLOs residual interests generally offer less liquidity than other investment grade or high-yield corporate debt, and may be subject to certain transfer restrictions. The Company’s ability to sell certain investments quickly in response to changes in economic and other conditions and to receive a fair price when selling such investments may be limited, which could prevent the Company from making sales to mitigate losses on such investments. In addition, CLOs are subject to the possibility of liquidation upon an event of default of certain minimum required coverage ratios, which could result in full loss of value to the CLOs interests and junior debt investors. The fair value of the Company’s investments may be significantly affected by changes in interest rates. The Company’s investments in senior secured loans through CLOs are sensitive to interest rate levels and volatility. In the event of a significant rising interest rate environment and/or economic downturn, loan defaults may increase and result in credit losses which may adversely affect the Company’s cash flow, fair value of its investments and operating results. In the event of a declining interest rate environment, a faster than anticipated rate of prepayments is likely to result in a lower than anticipated yield. The significant unobservable input used to value our investments based on the yield technique and discounted cash flow technique is the market yield (or applicable discount rate) used to discount the estimated future cash flows expected to be received from the underlying investment, which includes both future principal and interest/dividend payments. Increases or decreases in the market yield (or applicable discount rate) would result in a decrease or increase, respectively, in the fair value measurement. Management and the independent valuation firms may consider the following factors when selecting market yields or discount rates: risk of default, rating of the investment and comparable company investments, and call provisions. The significant unobservable inputs used to value our investments based on the EV analysis may include market multiples of specified financial measures such as EBITDA, net income, or book value of identified guideline public companies, implied valuation multiples from precedent M&amp;A transactions, and/or discount rates applied in a discounted cash flow technique. The independent valuation firm identifies a population of publicly traded companies with similar operations and key attributes to that of the portfolio company. Using valuation and operating metrics of these guideline public companies and/or as implied by relevant precedent transactions, a range of multiples of the latest twelve months EBITDA, or other measure such as net income or book value, is typically calculated. The independent valuation firm utilizes the determined multiples to estimate the portfolio company’s EV generally based on the latest twelve months EBITDA of the portfolio company (or other meaningful measure). Increases or decreases in the multiple would result in an increase or decrease, respectively, in EV which would result in an increase or decrease in the fair value measurement of the debt of controlled companies and/or equity investment, as applicable. In certain instances, a discounted cash flow analysis may be considered in estimating EV, in which case, discount rates based on a weighted average cost of capital and application of the capital asset pricing model may be utilized. Changes in market yields, discount rates, EBITDA multiples, each in isolation, may change the fair value measurement of certain of our investments. Generally, an increase in market yields, discount rates, or a decrease in EBITDA (or other) multiples may result in a decrease in the fair value measurement of certain of our investments. Due to the inherent uncertainty of determining the fair value of investments that do not have a readily available market value, the fair value of our investments may fluctuate from period to period. Additionally, the fair value of our investments may differ significantly from the values that would have been used had a ready market existed for such investments and may differ materially from the values that we may ultimately realize.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we have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Changes in Valuation Techniques During the three months ended September 30, 2023, the valuation methodology for DTI Holdco, Inc. (“DTI Holdco”) for the First Lien Term Loan changed from using a combination of the yield method approach and market quotes to solely using market quotes, since market quotes were more active in the current period. As a result of a tightening credit market spreads and an increase in the quoted price of the First Lien Term Loan, the fair value of our investment in DTI Holdco increased to $738,769 as of September 30, 2023, a premium of $14,068 from its amortized cost, compared to the $(17,735) unrealized depreciation recorded at June 30, 2023. The following table shows industries that comprise of greater than 10% of our portfolio at fair value as of September 30, 2023 and June 30, 2023: September 30, 2023 Cost Fair Value % of Portfolio Healthcare &amp; Pharmaceuticals $ 2,463,150 $ 2,528,662 15 % Services: Business 2,638,746 2,381,446 14 % Telecommunications 2,284,841 2,287,216 13 % All Other Industries 13,998,438 9,893,394 58 % Total $ 21,385,175 $ 17,090,718 100 % June 30, 2023 Cost Fair Value % of Portfolio Healthcare &amp; Pharmaceuticals $ 2,942,734 $ 2,880,134 13 % Services: Consumer 3,004,329 2,741,742 13 % Services: Business 2,647,846 2,507,919 11 % Telecommunications 2,283,486 2,324,213 11 % All Other Industries 14,513,236 11,461,179 52 % Total $ 25,391,631 $ 21,915,187 100 % As of September 30, 2023, investments in California, Tennessee, and Texas comprised 13.8%, 11.5% and 11.0%, respectively, of our investments at fair value, with a cost of $2,750,213, $1,990,793 and $1,873,189, respectively, and a fair value of $2,353,050, $1,960,162 and $1,877,365, respectively. As of June 30, 2023 investments in Tennessee, California and Connecticut comprised, 12.0%, 10.9% and 10.3%, respectively, of our investments at fair value, with a cost of $2,698,856, $2,735,828 and $2,395,186, respectively, and a fair value of , $2,626,623, $2,387,739 and $2,264,823, respectively. The following is a reconciliation for the three months ended September 30, 2023 and 2022 of investments for which significant unobservable inputs (Level 3) were used in determining fair value: Non-Control/Non-Affiliate Investments (less than 5.00% voting control) Senior Senior Senior Secured Notes Structured Equity/Other Total Fair Value at June 30, 2023 $ 13,232,914 $ 1,416,049 $ 271,899 $ 4,386,757 $ 478,096 $ 19,785,715 Net realized gains (losses) on investments (82,766) — — — — (82,766) Net change in unrealized gains (losses) on investments (234,162) (57,046) 18,370 (185,499) (855,337) (1,313,674) Net realized and unrealized gains (losses) on investments (316,928) (57,046) 18,370 (185,499) (855,337) (1,396,440) Restructuring of investments (669,880) — — — 997,560 327,680 Payment-in-kind interest — 21,994 — — — 21,994 Accretion (amortization) of purchase discount and premium, net 645 (2,997) (117) (167,968) — (170,437) Repayments and sales of portfolio investments (2,372,308) — — — — (2,372,308) Transfers into Level 3 (1) — — — — — — Transfers out of Level 3 (1) (710,099) — — — — (710,099) Fair Value at September 30, 2023 $ 9,164,344 $ 1,378,000 $ 290,152 $ 4,033,290 $ 620,319 $ 15,486,105 Net change in unrealized gains (losses) attributable to Level 3 investments still held at the end of the period $ (304,434) $ (57,046) $ 18,370 $ (185,499) $ (855,337) $ (1,383,946) (1) Transfers are assumed to have occurred at the beginning of the quarter during which the asset was transferred. During the quarter ended September 30, 2023, one of our first lien loans transferred out of Level 3 to Level 2 due to a more significant level of market activity during the period and thus this investment was valued using observable inputs such as trades from an independent pricing service. Non-Control/Non-Affiliate Investments (less than 5.00% voting control) Senior Senior Structured Equity/Other Total Fair Value at June 30, 2022 $ 19,951,625 $ 511,464 $ 5,126,749 $ 641,000 $ 26,230,838 Net realized gains on investments — — — — — Net change in unrealized gains (losses) on investments (225,003) (18,186) (150,209) (77,522) (470,920) Net realized and unrealized gains (losses) on investments (225,003) (18,186) (150,209) (77,522) (470,920) Payment-in-kind interest — 162 — — 162 Accretion (amortization) of purchase discount and premium, net 15,191 2,402 (74,056) — (56,463) Repayments and sales of portfolio investments (1,310,252) (13,342) — (10,728) (1,334,322) Transfers into Level 3 (1) 1,702,829 — — — 1,702,829 Transfers out of Level 3 (1) (1,407,887) — — — (1,407,887) Fair Value at September 30, 2022 $ 18,726,503 $ 482,500 $ 4,902,484 $ 552,750 $ 24,664,237 Net change in unrealized gains (losses) attributable to Level 3 investments still held at the end of the period $ (236,930) $ (19,070) $ (150,209) $ (77,522) $ (483,731) (1) Transfers are assumed to have occurred at the beginning of the quarter during which the asset was transferred. During the quarter ended September 30, 2022, one of our first lien loans transferred out of Level 2 to Level 3 due to a less significant level of market activity during the period and thus for these investments there were less observable inputs such as trades from independent pricing services. During the quarter ended September 30, 2022, one of our first lien loans transferred out of Level 3 to Level 2 due to a more significant level of market activity during the period and thus this investment was valued using observable inputs such as trades from an independent pricing service. The following table provides quantitative information regarding significant unobservable inputs used in the fair value measurement of Level 3 investments as of September 30, 2023: Unobservable Inputs Asset Category Fair Value Primary Valuation Inputs Range Weighted Senior Secured First Lien Debt $ 331,071 Sensitivity Analysis (Current Value Method) Enterprise Values 5.50x to 6.50x 6.00x Senior Secured First Lien Debt 8,833,273 Discounted Cash Flow (Yield Analysis) Market Yield 9.63% to 19.25% 13.81% Senior Secured Second Lien 1,378,000 Discounted Cash Flow (Yield Analysis) Market Yield 14.67% to 14.98% 14.83% Senior Secured Notes 290,152 Discounted Cash Flow (Yield Analysis) Market Yield 32.75% to 33.34% 33.04% Equity/Other 620,319 Enterprise Value Waterfall (Market Approach) EBITDA multiples (x) 0.40x to 9.25x 7.91x Subordinated Structured Notes 4,033,290 Discounted Cash Flow Discount Rate 17.14% to 32.91% (1) 24.83% (1) $ 15,486,105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3: Unobservable Inputs Asset Category Fair Value Primary Valuation Inputs Range Weighted Senior Secured First Lien Debt $ 499,544 Sensitivity Analysis (Current Value Method) Enterprise Values 4.00x to 5.00x 5.00x Senior Secured First Lien Debt 12,733,370 Discounted Cash Flow (Yield Analysis) Market Yield 8.91% to 20.07% 13.12% Senior Secured Second Lien 1,416,049 Discounted Cash Flow (Yield Analysis) Market Yield 16.00% to 16.70% 16.4% Senior Secured Notes 271,899 Discounted Cash Flow (Yield Analysis) Market Yield 33.96% to 34.28% 34.12% Equity/Other 478,096 Enterprise Value Waterfall (Market Approach) EBITDA multiples (x) 5.25x to 9.25x 8.42x Subordinated Structured Notes 4,386,757 Discounted Cash Flow Discount Rate 8.35% to 33.78% (1) 24.04% (1) $ 19,785,715 (1) Represents the implied discount rate based on our internally generated single-cash flows that is derived from the fair value estimated by the corresponding multi-path cash flow model utilized by the independent valuation firm. For the three months ended September 30, 2023 and 2022, there were no structuring fees recognized as part of interest income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Management has reviewed the Company’s existing contracts and expects the risk of loss to the Company to be remote. The Company has a conditional obligation to reimburse the Adviser and PFIM for any amounts funded by the Adviser and PFIM under the Expense Limitation Agreement and Former Expense Limitation Agreement for any payments made by the Adviser and PFIM, respectively. The Expense Limitation Agreement and Former Expense Limitation Agreement payments are subject to repayment by the Company within the three years following the end of the quarter in which the payment was made by the Adviser or PFIM; provided that any such repayments shall be subject to the then-applicable expense limitation, if any, and the limit that was in effect at the time when the Adviser or PFIM made the payment that is subject to repayment.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Sep. 30, 2023</t>
        </is>
      </c>
    </row>
    <row r="3">
      <c r="A3" s="3" t="inlineStr">
        <is>
          <t>Debt Disclosure [Abstract]</t>
        </is>
      </c>
      <c r="B3" s="4" t="inlineStr">
        <is>
          <t xml:space="preserve"> </t>
        </is>
      </c>
    </row>
    <row r="4">
      <c r="A4" s="4" t="inlineStr">
        <is>
          <t>REVOLVING CREDIT FACILITIES</t>
        </is>
      </c>
      <c r="B4" s="4" t="inlineStr">
        <is>
          <t xml:space="preserve">REVOLVING CREDIT FACILITIES On May 16, 2019, the Company established a $50 million senior secured revolving credit facility (the “Credit Facility”) with Royal Bank of Canada, a Canadian chartered bank, acting as administrative agent. In connection with the Credit Facility, the SPV, as borrower, and each of the other parties thereto entered into a Revolving Loan Agreement, dated as of May 16, 2019 (the “Loan Agreement”). The Credit Facility had a maturity of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was secured by substantially all of the SPV’s properties and assets. Under the Loan Agreement, the SPV made certain customary representations and warranties and was required to comply with various covenants, including reporting requirements and other customary requirements for similar credit facilities. The Loan Agreement included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On September 21, 2023, the Company entered into a senior secured revolving credit agreement (the "Senior Secured Revolving Credit Facility"), by and among the Company, as borrower, the lenders party thereto, and Sumitomo Mitsui Banking Corporation, as administrative agent. In conjunction with the closing of the Senior Secured Revolving Credit Facility, we terminated the Credit Facility. As of September 30, 2023, there was a $6,200,000 balance on the Senior Secured Revolving Credit Facility. As of September 30, 2023 and June 30, 2023, we had $0 and $8,600,000, respectively, outstanding on our Credit Facility. As of September 30, 2023 and June 30, 2023, the investments used as collateral for the Credit Facility had an aggregate fair value of $0 and $16,278,891, respectively, which represents 0% and 74% of our total investments for each period, respectively. These securities are not available as collateral to the Company's general creditors. As of September 30, 2023 and June 30, 2023, cash balances of $0 and $61,833, respectively, were used as collateral for the Credit Facility. In connection with the origination of the Credit Facility, we incurred $636,342 in fees, all of which were amortized over the term of the facility. As of September 30, 2023 and June 30, 2023, $0 and $230,022, respectively, remains to be amortized and is reflected as deferred financing costs on the Consolidated Statements of Assets and Liabilities . During the three months ended September 30, 2023 and 2022, we recorded $230,022 and $269,258 respectively, of interest costs and amortization of financing costs on the Credit Facility as interest expense. During the three months ended September 30, 2023 and 2022, we realized a loss on the extinguishment of debt in the amount of $(66,844) and $0, respectively. The Senior Secured Revolving Credit Facility provides for borrowings in U.S. dollars and certain agreed upon foreign currencies in an initial aggregate amount of up to $20,000,000 with an option for the Company to request, at one or more times, that existing and/or new lenders, at their election, provide up to $150,000,000 in aggregate. The Senior Secured Revolving Credit Facility provides for swingline loans in an aggregate principal amount at any time outstanding that will not exceed $5,000,000. Availability under the Senior Secured Revolving Credit Facility will terminate on the earlier of the Commitment Termination Date of September 19, 2025 or the date of termination of the revolving commitments thereunder, and the outstanding loans under the Senior Secured Revolving Credit Facility will mature on September 21, 2026. The Senior Secured Revolving Credit Facility also requires mandatory prepayment of interest and principal upon certain events, including after the date of termination of the revolving commitments thereunder from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a credit spread adjustment of 0.10% plus 2.5%, or the prime rate plus 1.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5%. During the period commencing on September 21, 2023 and ending on the earlier of the Commitment Termination Date or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n asset coverage ratio not less than 150%.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Prospect Flexible Funding, LLC, a subsidiary of the Company, and will be guaranteed by certain domestic subsidiaries of the Company that are formed or acquired by the Company in the future. The Company’s obligations under the Senior Secured Revolving Credit Facility are secured by a first priority security interest in substantially all of the assets of the Company and certain of the Company’s subsidiaries. During the three months ended September 30, 2023, the Company entered into the Senior Secured Revolving Credit Facility. As of September 30, 2023, we had $6,200,000 outstanding on our Senior Secured Revolving Credit Facility. As of September 30, 2023, the investments used as collateral for the Senior Secured Revolving Credit Facility had an aggregate fair value of $17,090,718, which represents 100% of our total investments for the period. As of September 30, 2023, cash balances of $1,448,540 were used as collateral for the Senior Secured Revolving Credit Facility. The fair value of the Senior Secured Revolving Credit Facility was $6,200,000 and is categorized as Level 2 under ASC 820 as of September 30, 2023. The fair value of the Senior Secured Revolving Credit Facility is equal to its carrying value as the Senior Secured Revolving Credit Facility is repriced to a market rate of interest frequently. In connection with the origination of the Senior Secured Revolving Credit Facility, we incurred $884,762 in fees, all of which are being amortized over the term of the Senior Secured Revolving Credit Facility. As of September 30, 2023, $877,497 remains to be amortized and is reflected as deferred financing costs on the Consolidated Statements of Assets and Liabilities . During the three months ended September 30, 2023, we recorded $60,191 of interest costs and amortization of financing costs on the Senior Secured Revolving Credit Facility as interest expense. For the three months ended September 30, 2023 and 2022, the average stated interest rate (i.e., rate in effect plus the spread) was 7.50% and 5.03%, respectively, under the Senior Secured Revolving Credit Facility and Credit Facility. For the thr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of the three months ended September 30, 2023 and 2022: Three Months Ended September 30, 2023 2022 (unaudited) (unaudited) Per Share Data (a) : Net asset value at beginning of period $ 6.10 $ 7.03 Net investment income (loss) (0.09) 0.03 Net realized and unrealized (losses) on investments (0.43) (0.25) Net realized (losses) on extinguishment of debt (0.03) — Net decrease in net assets resulting from operations (0.55) (0.22) Distributions (b) Return of capital distributions (0.11) (0.04) Distributions from net investment income — (0.10) Total Distributions (0.11) (0.14) Other (c) — — Net asset value at end of period $ 5.44 $ 6.67 Total return based on net asset value (d) (9.26) % (3.16) % Supplemental Data: Net assets at end of period $ 13,106,824 $ 15,845,448 Average net assets $ 13,900,344 $ 16,273,212 Average shares outstanding 2,404,057 2,375,375 Ratio to average net assets: Total annual expenses (e) 24.48 % 20.56 % Total annual expenses (after expense limitation agreement) (e) 22.09 % 17.79 % Net investment income (loss) (e) (6.4) % 1.76 % Portfolio Turnover — % —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period. (d) Total return is based upon the change in net asset value per share between the opening and ending net asset values per share during the period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Total return has not been annualized. (e) Annualized for the three months ended September 30, 2023 and 2022. The following is a schedule of financial highlights for each of the five years ended in the period ended June 30, 2023: Year Ended Year Ended Year Ended Year Ended Year Ended June 30, 2023 June 30, 2022 June 30, 2021 June 30, 2020 June 30, 2019 (e) Per Share Data (a) : Net asset value at beginning of year 7.03 $ 8.36 $ 8.28 $ 9.88 $ 9.89 Net investment income (loss) 0.2 0.31 (0.08) 0.24 0.91 Net realized and unrealized (losses) gains on investments (0.65) (1.05) 0.82 (1.22) (1.11) Net increase (decrease) in net assets resulting from operations (0.45) (0.74) 0.74 (0.98) (0.20) Distributions (b) Return of capital distributions (f) (0.13) (0.16) (0.46) (0.57) (0.54) Distributions from net investment income (f) (0.35) (0.43) (0.19) (0.15) (0.03) Total Distributions (0.48) (0.59) (0.65) (0.72) (0.57) Offering costs — — — — 0.61 Other (c) — — (0.01) 0.10 0.15 Net asset value at end of year 6.10 $ 7.03 $ 8.36 $ 8.28 $ 9.88 Total return based on net asset value (d) (6.67) % (9.60) % 9.03 % (10.13) % 7.52 % Supplemental Data: Net assets at end of year $ 14,693,862 $ 16,700,975 $ 19,947,807 $ 19,558,400 $ 23,410,715 Average net assets $ 15,303,274 $ 18,912,658 $ 20,055,524 $ 21,234,189 $ 12,536,923 Average shares outstanding 283,649 2,380,229 2,377,461 2,366,005 1,297,582 Ratio to average net assets: Total annual expenses 21.06 % 15.70 % 20.07 % 16.41 % 23.48 % Total annual expenses (after expense support agreement/expense limitation agreement) 18.3 % 12.47 % 18.44 % 13.07 % 9.11 % Net investment income (loss) 3.2 % 3.95 % (0.93) % 2.67 % 2.15 % Portfolio Turnover — % 35.34 % 17.83 % 24.56% 93.42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Data presented for the year ended June 30, 2019 includes the shareholder activity of PWAY Class A and Class I shares, prior to the Merger and conversion into shares of the Company. The net asset value per share at beginning of year has been adjusted by the exchange ratio used in the Merger. (f) The amounts reflected for the year ended June 30, 2022 have not been finalized. The amounts reflected for the year ended June 30, 2021 were updated based on tax information received subsequent to our Form 10-K filing for the year ended June 30, 2021. Certain reclassifications have been made in the presentation of prior period amounts. See Note 2 and Note 6 within the accompanying notes to the consolidated financial statements for further discussion. Information about our senior securities is shown in the following table since June 30, 2019. As of September 30, 2023 and June 30, 2023, our asset coverage ratio stood at 311% and 271%, respectively, based on the outstanding principal amount of our senior securities representing indebtedness. Revolving Credit Facility Total Amount Outstanding Asset Coverage per Unit(1) Involuntary Liquidating Preference per Unit(2) Average Market Value per Unit(2) September 30, 2023 $ 6,200,000 $ 3,114 — — June 30, 2023 $ 8,600,000 $ 2,709 — —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t>
        </is>
      </c>
      <c r="B1" s="2" t="inlineStr">
        <is>
          <t>Sep. 30, 2023</t>
        </is>
      </c>
      <c r="D1" s="2" t="inlineStr">
        <is>
          <t>Jun. 30, 2023</t>
        </is>
      </c>
    </row>
    <row r="2">
      <c r="A2" s="3" t="inlineStr">
        <is>
          <t>Assets</t>
        </is>
      </c>
      <c r="B2" s="4" t="inlineStr">
        <is>
          <t xml:space="preserve"> </t>
        </is>
      </c>
      <c r="D2" s="4" t="inlineStr">
        <is>
          <t xml:space="preserve"> </t>
        </is>
      </c>
    </row>
    <row r="3">
      <c r="A3" s="4" t="inlineStr">
        <is>
          <t>Investments at fair value</t>
        </is>
      </c>
      <c r="B3" s="6" t="n">
        <v>17090718</v>
      </c>
      <c r="C3" s="4" t="inlineStr">
        <is>
          <t>[1]</t>
        </is>
      </c>
      <c r="D3" s="6" t="n">
        <v>21915187</v>
      </c>
    </row>
    <row r="4">
      <c r="A4" s="4" t="inlineStr">
        <is>
          <t>Cash and cash equivalents</t>
        </is>
      </c>
      <c r="B4" s="5" t="n">
        <v>6442317</v>
      </c>
      <c r="D4" s="5" t="n">
        <v>5730723</v>
      </c>
    </row>
    <row r="5">
      <c r="A5" s="4" t="inlineStr">
        <is>
          <t>Restricted cash</t>
        </is>
      </c>
      <c r="B5" s="5" t="n">
        <v>0</v>
      </c>
      <c r="D5" s="5" t="n">
        <v>61833</v>
      </c>
    </row>
    <row r="6">
      <c r="A6" s="4" t="inlineStr">
        <is>
          <t>Receivable for investments sold</t>
        </is>
      </c>
      <c r="B6" s="5" t="n">
        <v>1160781</v>
      </c>
      <c r="D6" s="5" t="n">
        <v>1361436</v>
      </c>
    </row>
    <row r="7">
      <c r="A7" s="4" t="inlineStr">
        <is>
          <t>Deferred financing costs (Note 10)</t>
        </is>
      </c>
      <c r="B7" s="5" t="n">
        <v>877497</v>
      </c>
      <c r="D7" s="5" t="n">
        <v>230022</v>
      </c>
    </row>
    <row r="8">
      <c r="A8" s="4" t="inlineStr">
        <is>
          <t>Interest receivable</t>
        </is>
      </c>
      <c r="B8" s="5" t="n">
        <v>141253</v>
      </c>
      <c r="D8" s="5" t="n">
        <v>169695</v>
      </c>
    </row>
    <row r="9">
      <c r="A9" s="4" t="inlineStr">
        <is>
          <t>Prepaid expenses and other assets</t>
        </is>
      </c>
      <c r="B9" s="5" t="n">
        <v>130886</v>
      </c>
      <c r="D9" s="5" t="n">
        <v>163076</v>
      </c>
    </row>
    <row r="10">
      <c r="A10" s="4" t="inlineStr">
        <is>
          <t>Deferred offering costs</t>
        </is>
      </c>
      <c r="B10" s="5" t="n">
        <v>129153</v>
      </c>
      <c r="D10" s="5" t="n">
        <v>0</v>
      </c>
    </row>
    <row r="11">
      <c r="A11" s="4" t="inlineStr">
        <is>
          <t>Receivable for repayments of portfolio investments</t>
        </is>
      </c>
      <c r="B11" s="5" t="n">
        <v>0</v>
      </c>
      <c r="D11" s="5" t="n">
        <v>7554</v>
      </c>
    </row>
    <row r="12">
      <c r="A12" s="4" t="inlineStr">
        <is>
          <t>Total Assets</t>
        </is>
      </c>
      <c r="B12" s="5" t="n">
        <v>25972605</v>
      </c>
      <c r="D12" s="5" t="n">
        <v>29639526</v>
      </c>
    </row>
    <row r="13">
      <c r="A13" s="3" t="inlineStr">
        <is>
          <t xml:space="preserve">Liabilities </t>
        </is>
      </c>
      <c r="B13" s="4" t="inlineStr">
        <is>
          <t xml:space="preserve"> </t>
        </is>
      </c>
      <c r="D13" s="4" t="inlineStr">
        <is>
          <t xml:space="preserve"> </t>
        </is>
      </c>
    </row>
    <row r="14">
      <c r="A14" s="4" t="inlineStr">
        <is>
          <t>Payable for open trade</t>
        </is>
      </c>
      <c r="B14" s="5" t="n">
        <v>4994167</v>
      </c>
      <c r="D14" s="5" t="n">
        <v>4997938</v>
      </c>
    </row>
    <row r="15">
      <c r="A15" s="4" t="inlineStr">
        <is>
          <t>Due to Administrator (Note 4)</t>
        </is>
      </c>
      <c r="B15" s="5" t="n">
        <v>1087384</v>
      </c>
      <c r="D15" s="5" t="n">
        <v>868634</v>
      </c>
    </row>
    <row r="16">
      <c r="A16" s="4" t="inlineStr">
        <is>
          <t>Accrued legal fees</t>
        </is>
      </c>
      <c r="B16" s="5" t="n">
        <v>303366</v>
      </c>
      <c r="D16" s="5" t="n">
        <v>68959</v>
      </c>
    </row>
    <row r="17">
      <c r="A17" s="4" t="inlineStr">
        <is>
          <t>Accrued audit fees</t>
        </is>
      </c>
      <c r="B17" s="5" t="n">
        <v>105766</v>
      </c>
      <c r="D17" s="5" t="n">
        <v>169400</v>
      </c>
    </row>
    <row r="18">
      <c r="A18" s="4" t="inlineStr">
        <is>
          <t>Distributions payable</t>
        </is>
      </c>
      <c r="B18" s="5" t="n">
        <v>98612</v>
      </c>
      <c r="D18" s="5" t="n">
        <v>98197</v>
      </c>
    </row>
    <row r="19">
      <c r="A19" s="4" t="inlineStr">
        <is>
          <t>Accrued expenses</t>
        </is>
      </c>
      <c r="B19" s="5" t="n">
        <v>73089</v>
      </c>
      <c r="D19" s="5" t="n">
        <v>70542</v>
      </c>
    </row>
    <row r="20">
      <c r="A20" s="4" t="inlineStr">
        <is>
          <t>Interest payable</t>
        </is>
      </c>
      <c r="B20" s="5" t="n">
        <v>3397</v>
      </c>
      <c r="D20" s="5" t="n">
        <v>71994</v>
      </c>
    </row>
    <row r="21">
      <c r="A21" s="4" t="inlineStr">
        <is>
          <t>Total Liabilities</t>
        </is>
      </c>
      <c r="B21" s="5" t="n">
        <v>12865781</v>
      </c>
      <c r="D21" s="5" t="n">
        <v>14945664</v>
      </c>
    </row>
    <row r="22">
      <c r="A22" s="4" t="inlineStr">
        <is>
          <t>Commitments and Contingencies (Note 9)</t>
        </is>
      </c>
      <c r="B22" s="5" t="n">
        <v>0</v>
      </c>
      <c r="D22" s="5" t="n">
        <v>0</v>
      </c>
    </row>
    <row r="23">
      <c r="A23" s="4" t="inlineStr">
        <is>
          <t>Net Assets</t>
        </is>
      </c>
      <c r="B23" s="5" t="n">
        <v>13106824</v>
      </c>
      <c r="D23" s="5" t="n">
        <v>14693862</v>
      </c>
    </row>
    <row r="24">
      <c r="A24" s="4" t="inlineStr">
        <is>
          <t>Common Stock, par value $0.001 per share (75,000,000 shares authorized; 2,407,904 and 2,409,452 Class A shares issued and outstanding, respectively) (Note 3)</t>
        </is>
      </c>
      <c r="B24" s="5" t="n">
        <v>2408</v>
      </c>
      <c r="D24" s="5" t="n">
        <v>2410</v>
      </c>
    </row>
    <row r="25">
      <c r="A25" s="4" t="inlineStr">
        <is>
          <t>Paid-in capital in excess of par (Note 3 and Note 6)</t>
        </is>
      </c>
      <c r="B25" s="5" t="n">
        <v>24659990</v>
      </c>
      <c r="D25" s="5" t="n">
        <v>24924606</v>
      </c>
    </row>
    <row r="26">
      <c r="A26" s="4" t="inlineStr">
        <is>
          <t>Total distributable earnings (loss) (Note 6)</t>
        </is>
      </c>
      <c r="B26" s="5" t="n">
        <v>-11555574</v>
      </c>
      <c r="D26" s="5" t="n">
        <v>-10233154</v>
      </c>
    </row>
    <row r="27">
      <c r="A27" s="4" t="inlineStr">
        <is>
          <t>Net Assets</t>
        </is>
      </c>
      <c r="B27" s="6" t="n">
        <v>13106824</v>
      </c>
      <c r="D27" s="6" t="n">
        <v>14693862</v>
      </c>
    </row>
    <row r="28">
      <c r="A28" s="4" t="inlineStr">
        <is>
          <t>Net Asset Value Per Share (Note 11) (in dollars per share)</t>
        </is>
      </c>
      <c r="B28" s="7" t="n">
        <v>5.44</v>
      </c>
      <c r="D28" s="7" t="n">
        <v>6.1</v>
      </c>
    </row>
    <row r="29">
      <c r="A29" s="4" t="inlineStr">
        <is>
          <t>Senior Secured Revolving Credit Facility</t>
        </is>
      </c>
      <c r="B29" s="4" t="inlineStr">
        <is>
          <t xml:space="preserve"> </t>
        </is>
      </c>
      <c r="D29" s="4" t="inlineStr">
        <is>
          <t xml:space="preserve"> </t>
        </is>
      </c>
    </row>
    <row r="30">
      <c r="A30" s="3" t="inlineStr">
        <is>
          <t xml:space="preserve">Liabilities </t>
        </is>
      </c>
      <c r="B30" s="4" t="inlineStr">
        <is>
          <t xml:space="preserve"> </t>
        </is>
      </c>
      <c r="D30" s="4" t="inlineStr">
        <is>
          <t xml:space="preserve"> </t>
        </is>
      </c>
    </row>
    <row r="31">
      <c r="A31" s="4" t="inlineStr">
        <is>
          <t>Line of credit</t>
        </is>
      </c>
      <c r="B31" s="6" t="n">
        <v>6200000</v>
      </c>
      <c r="D31" s="6" t="n">
        <v>0</v>
      </c>
    </row>
    <row r="32"/>
    <row r="33">
      <c r="A33" s="4" t="inlineStr">
        <is>
          <t>[1]Fair value is determined by the Company’s Board of Directors (see Note 2).</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3 Months Ended</t>
        </is>
      </c>
    </row>
    <row r="2">
      <c r="B2" s="2" t="inlineStr">
        <is>
          <t>Sep. 30, 2023</t>
        </is>
      </c>
    </row>
    <row r="3">
      <c r="A3" s="3" t="inlineStr">
        <is>
          <t>Earnings Per Share [Abstract]</t>
        </is>
      </c>
      <c r="B3" s="4" t="inlineStr">
        <is>
          <t xml:space="preserve"> </t>
        </is>
      </c>
    </row>
    <row r="4">
      <c r="A4" s="4" t="inlineStr">
        <is>
          <t>NET INCREASE (DECREASE) IN NET ASSETS PER SHARE</t>
        </is>
      </c>
      <c r="B4" s="4" t="inlineStr">
        <is>
          <t>NET INCREASE (DECREASE) IN NET ASSETS PER SHARE The following information sets forth the computation of net increase in net assets resulting from operations per share during the three months ended September 30, 2023 and 2022. Three Months Ended September 30, 2023 2022 Net decrease in net assets resulting from operations $ (1,322,420) $ (517,315) Weighted average common shares outstanding 2,404,057 2,375,375 Net decrease in net assets resulting from operations per share $ (0.55) $ (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Management has evaluated all known subsequent events through the date of issuance of these consolidated financial statements and notes the following: Issuance of Common Stock For the period beginning October 1, 2023 and ending November 14, 2023, the Company issued 12,765 shares pursuant to its distribution reinvestment plan in the amount of $77,740. Repurchase Offer On September 28, 2023, under our share repurchase program, we made a tender offer to purchase up to the number of shares of our issued and outstanding Class A common stock we could repurchase with the cash we retained during the quarter ended June 30, 2023 as a result of issuing shares through our distribution reinvestment plan to those shareholders who elected to receive their distributions in the form of additional shares rather than in cash. The total cash retained during the quarter ended June 30, 2023 as a result of issuing shares through our distribution reinvestment plan prior to this tender offer was approximately $113,374. The tender offer was for cash at a price equal to the net asset value per share as of October 31, 2023. The offer expired at 4:00 P.M., Eastern Time, on October 30, 2023, and a total of 283,611 shares were validly tendered and not withdrawn pursuant to the offer as of such date. In accordance with the terms of the offer, the Company purchased 21,113 shares validly tendered and not withdrawn at a price equal to $5.37 per share for an aggregate purchase price of approximately $113,374. Senior Secured Revolving Credit Facility On November 2, 2023, we paid down $500,000 on the Senior Secured Revolving Credit Facility. As of November 14, 2023, there was a $5,700,000 outstanding Senior Secured Revolving Credit Facility balance. Distributions On October 20, 2023, the Board of Directors declared a distribution for the month of October 2023, which reflects a targeted annualized distribution rate of 7.00% based on the current net asset value per share for the fourth fiscal quarter ended June 30, 2023. The distribution has a monthly record date as of the close of business of the last Friday in October 2023 and equals a weekly amount of $0.00819 per share of common stock. The distribution was paid to stockholders of record as of the monthly record date set forth below. Record Date Payment Date PFLOAT Class A Common Shares, per share October 27, 2023 November 3, 2023 $0.03276 On November 13, 2023, the Board of Directors declared distributions for the months of November 2023 and December 2023, which reflect a targeted annualized distribution rate of 7.00% based on the current net asset value per share for the fourth fiscal quarter ended June 30, 2023. The distributions have a monthly record date as of the close of business of the last Friday in November 2023 and December 2023 and equal a weekly amount of $0.00730 per share of common stock. The distributions will be paid to stockholders of record as of the monthly record dates set forth below. Record Date Payment Date PFLOAT Class A Common Shares, per share November 24, 2023 December 1, 2023 $0.02920 December 29, 2023 January 5, 2024 $0.036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Pay vs Performance Disclosure - USD ($)</t>
        </is>
      </c>
      <c r="B1" s="2" t="inlineStr">
        <is>
          <t>3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22420</v>
      </c>
      <c r="C4" s="6" t="n">
        <v>-517315</v>
      </c>
      <c r="D4" s="6" t="n">
        <v>-3303225</v>
      </c>
      <c r="E4" s="6" t="n">
        <v>48336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B1" s="2" t="inlineStr">
        <is>
          <t>3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0</t>
        </is>
      </c>
      <c r="O2" s="2" t="inlineStr">
        <is>
          <t>Jun. 30, 2020</t>
        </is>
      </c>
      <c r="P2" s="2" t="inlineStr">
        <is>
          <t>Mar. 31, 2020</t>
        </is>
      </c>
      <c r="Q2" s="2" t="inlineStr">
        <is>
          <t>Dec. 31, 2019</t>
        </is>
      </c>
      <c r="R2" s="2" t="inlineStr">
        <is>
          <t>Sep. 30, 2019</t>
        </is>
      </c>
      <c r="S2" s="2" t="inlineStr">
        <is>
          <t>Jun. 30, 2019</t>
        </is>
      </c>
      <c r="T2" s="2" t="inlineStr">
        <is>
          <t>Jun. 30,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000152194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curities Act File Number</t>
        </is>
      </c>
      <c r="B6" s="4" t="inlineStr">
        <is>
          <t>814-0090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tity Registrant Name</t>
        </is>
      </c>
      <c r="B8" s="4" t="inlineStr">
        <is>
          <t>Prospect Floating Rate and Alternative Income Fund,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Address, Address Line One</t>
        </is>
      </c>
      <c r="B9" s="4" t="inlineStr">
        <is>
          <t>10 East 40th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tity Address, Address Line Two</t>
        </is>
      </c>
      <c r="B10" s="4" t="inlineStr">
        <is>
          <t>42nd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tity Address, Postal Zip Code</t>
        </is>
      </c>
      <c r="B13" s="4" t="inlineStr">
        <is>
          <t>1001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cal Phone Number</t>
        </is>
      </c>
      <c r="B15" s="4" t="inlineStr">
        <is>
          <t>448-070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vestment Objectives and Practices [Text Block]</t>
        </is>
      </c>
      <c r="B18" s="4" t="inlineStr">
        <is>
          <t>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will provide shareholders with 60 days' advanced notice prior to changing this 80% investment policy. We intend to meet our investment objective by primarily lending to and investing in the debt of privately-owned U.S. middle market companies, which we define as companies with annual revenue between $50 million and $2.5 billion. We have elected and intend to continue to qualify annually to be taxed for U.S. federal income tax purposes as a regulated investment company ("RIC") under the Internal Revenue Code of 1986, as amended (the "Cod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AV Per Share</t>
        </is>
      </c>
      <c r="B19" s="7" t="n">
        <v>5.44</v>
      </c>
      <c r="C19" s="7" t="n">
        <v>6.1</v>
      </c>
      <c r="D19" s="4" t="inlineStr">
        <is>
          <t xml:space="preserve"> </t>
        </is>
      </c>
      <c r="E19" s="4" t="inlineStr">
        <is>
          <t xml:space="preserve"> </t>
        </is>
      </c>
      <c r="F19" s="7" t="n">
        <v>6.67</v>
      </c>
      <c r="G19" s="7" t="n">
        <v>7.03</v>
      </c>
      <c r="H19" s="4" t="inlineStr">
        <is>
          <t xml:space="preserve"> </t>
        </is>
      </c>
      <c r="I19" s="4" t="inlineStr">
        <is>
          <t xml:space="preserve"> </t>
        </is>
      </c>
      <c r="J19" s="4" t="inlineStr">
        <is>
          <t xml:space="preserve"> </t>
        </is>
      </c>
      <c r="K19" s="7" t="n">
        <v>8.359999999999999</v>
      </c>
      <c r="L19" s="4" t="inlineStr">
        <is>
          <t xml:space="preserve"> </t>
        </is>
      </c>
      <c r="M19" s="4" t="inlineStr">
        <is>
          <t xml:space="preserve"> </t>
        </is>
      </c>
      <c r="N19" s="4" t="inlineStr">
        <is>
          <t xml:space="preserve"> </t>
        </is>
      </c>
      <c r="O19" s="7" t="n">
        <v>8.279999999999999</v>
      </c>
      <c r="P19" s="4" t="inlineStr">
        <is>
          <t xml:space="preserve"> </t>
        </is>
      </c>
      <c r="Q19" s="4" t="inlineStr">
        <is>
          <t xml:space="preserve"> </t>
        </is>
      </c>
      <c r="R19" s="4" t="inlineStr">
        <is>
          <t xml:space="preserve"> </t>
        </is>
      </c>
      <c r="S19" s="7" t="n">
        <v>9.880000000000001</v>
      </c>
      <c r="T19" s="7" t="n">
        <v>9.890000000000001</v>
      </c>
    </row>
    <row r="20">
      <c r="A20" s="4" t="inlineStr">
        <is>
          <t>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Financial Highligh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nior Securities Amount</t>
        </is>
      </c>
      <c r="B22" s="6" t="n">
        <v>6200000</v>
      </c>
      <c r="C22" s="6" t="n">
        <v>8600000</v>
      </c>
      <c r="D22" s="6" t="n">
        <v>15477000</v>
      </c>
      <c r="E22" s="6" t="n">
        <v>17800000</v>
      </c>
      <c r="F22" s="6" t="n">
        <v>20000000</v>
      </c>
      <c r="G22" s="6" t="n">
        <v>20500000</v>
      </c>
      <c r="H22" s="6" t="n">
        <v>21000000</v>
      </c>
      <c r="I22" s="6" t="n">
        <v>21000000</v>
      </c>
      <c r="J22" s="6" t="n">
        <v>21000000</v>
      </c>
      <c r="K22" s="6" t="n">
        <v>21000000</v>
      </c>
      <c r="L22" s="6" t="n">
        <v>21000000</v>
      </c>
      <c r="M22" s="6" t="n">
        <v>21000000</v>
      </c>
      <c r="N22" s="6" t="n">
        <v>21000000</v>
      </c>
      <c r="O22" s="6" t="n">
        <v>21000000</v>
      </c>
      <c r="P22" s="6" t="n">
        <v>21000000</v>
      </c>
      <c r="Q22" s="6" t="n">
        <v>21000000</v>
      </c>
      <c r="R22" s="6" t="n">
        <v>15500000</v>
      </c>
      <c r="S22" s="6" t="n">
        <v>5500000</v>
      </c>
      <c r="T22" s="4" t="inlineStr">
        <is>
          <t xml:space="preserve"> </t>
        </is>
      </c>
    </row>
    <row r="23">
      <c r="A23" s="4" t="inlineStr">
        <is>
          <t>Senior Securities Coverage per Unit</t>
        </is>
      </c>
      <c r="B23" s="6" t="n">
        <v>3114</v>
      </c>
      <c r="C23" s="6" t="n">
        <v>2709</v>
      </c>
      <c r="D23" s="6" t="n">
        <v>1937</v>
      </c>
      <c r="E23" s="6" t="n">
        <v>1830</v>
      </c>
      <c r="F23" s="6" t="n">
        <v>1792</v>
      </c>
      <c r="G23" s="6" t="n">
        <v>1815</v>
      </c>
      <c r="H23" s="6" t="n">
        <v>1895</v>
      </c>
      <c r="I23" s="6" t="n">
        <v>1924</v>
      </c>
      <c r="J23" s="6" t="n">
        <v>1938</v>
      </c>
      <c r="K23" s="6" t="n">
        <v>1950</v>
      </c>
      <c r="L23" s="6" t="n">
        <v>1971</v>
      </c>
      <c r="M23" s="6" t="n">
        <v>1976</v>
      </c>
      <c r="N23" s="6" t="n">
        <v>1947</v>
      </c>
      <c r="O23" s="6" t="n">
        <v>1931</v>
      </c>
      <c r="P23" s="6" t="n">
        <v>1914</v>
      </c>
      <c r="Q23" s="6" t="n">
        <v>2018</v>
      </c>
      <c r="R23" s="6" t="n">
        <v>2461</v>
      </c>
      <c r="S23" s="6" t="n">
        <v>5256</v>
      </c>
      <c r="T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Consolidation. The accompanying interim consolidated financial statements have been prepared in accordance with United States generally accepted accounting principles (“GAAP”) for interim financial information and pursuant to the requirements for reporting on Form 10-Q, ASC 946, Financial Services—Investment Companies</t>
        </is>
      </c>
    </row>
    <row r="5">
      <c r="A5" s="4" t="inlineStr">
        <is>
          <t>Consolidation</t>
        </is>
      </c>
      <c r="B5" s="4" t="inlineStr">
        <is>
          <t>Basis of Presentation and Consolidation. The accompanying interim consolidated financial statements have been prepared in accordance with United States generally accepted accounting principles (“GAAP”) for interim financial information and pursuant to the requirements for reporting on Form 10-Q, ASC 946, Financial Services—Investment Companies</t>
        </is>
      </c>
    </row>
    <row r="6">
      <c r="A6" s="4" t="inlineStr">
        <is>
          <t>Management Estimates and Assumptions</t>
        </is>
      </c>
      <c r="B6" s="4" t="inlineStr">
        <is>
          <t>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t>
        </is>
      </c>
    </row>
    <row r="7">
      <c r="A7" s="4" t="inlineStr">
        <is>
          <t>Cash, Cash Equivalents and Restricted Cash</t>
        </is>
      </c>
      <c r="B7" s="4" t="inlineStr">
        <is>
          <t>Cash, Cash Equivalents and Restricted Cash. All cash and restricted cash balances are maintained with high credit quality financial institutions. Cash, cash equivalents and restricted cash consist of demand deposits and highly liquid investments (e.g., U.S. treasury notes) with original maturities of three months or less. Cash held at financial institutions has exceeded the Federal Deposit Insurance Corporation ("FDIC") insured limit. The Company has not incurred any losses on these accounts, and the credit risk exposure is mitigated by the financial strength of the banking institutions where the amounts are held. The Company had restrictions prior to September 21, 2023 on the uses of the cash held by Prospect Flexible Funding, LLC based on the terms of the Credit Facility. Cash, cash equivalents and restricted cash are carried at cost, which approximates fair value. Cash equivalents are classified as Level 1 in the fair value hierarchy.</t>
        </is>
      </c>
    </row>
    <row r="8">
      <c r="A8" s="4" t="inlineStr">
        <is>
          <t>Investment Transactions, Risks and Classification</t>
        </is>
      </c>
      <c r="B8" s="4" t="inlineStr">
        <is>
          <t>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open trades in the Consolidated Statements of Assets and Liabilities . As of September 30, 2023 and June 30, 2023, we have no assets going through foreclosure.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t>
        </is>
      </c>
    </row>
    <row r="9">
      <c r="A9" s="4" t="inlineStr">
        <is>
          <t>Investment Valuation</t>
        </is>
      </c>
      <c r="B9" s="4" t="inlineStr">
        <is>
          <t>Investment Valuation.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t>
        </is>
      </c>
    </row>
    <row r="10">
      <c r="A10" s="4" t="inlineStr">
        <is>
          <t>Revenue Recognition</t>
        </is>
      </c>
      <c r="B10" s="4" t="inlineStr">
        <is>
          <t>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i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September 30, 2023 and June 30, 2023, the Company did not have any loans on non-accrual status. Upfront structuring fees are recorded as fee income when earned. The Company records prepayment premiums on loans and securities as fee income when it receives such amounts.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t>
        </is>
      </c>
    </row>
    <row r="11">
      <c r="A11" s="4" t="inlineStr">
        <is>
          <t>Due from and to Adviser</t>
        </is>
      </c>
      <c r="B11" s="4" t="inlineStr">
        <is>
          <t>Due from and to Adviser. Amounts due from the Adviser are for amounts waived under the ELA, respectively (as such terms are defined in Note 4) and amounts due to PFIM and the Adviser are for base management fees, incentive fees, operating expenses and offering and organization expenses paid on our behalf. All balances due from and to the Adviser are settled quarterly.</t>
        </is>
      </c>
    </row>
    <row r="12">
      <c r="A12" s="4" t="inlineStr">
        <is>
          <t>Payment-In-Kind Interest</t>
        </is>
      </c>
      <c r="B12" s="4" t="inlineStr">
        <is>
          <t>Payment-In-Kind Interest. The Company has certain investments in its portfolio that contain a PIK interest provision, which represents contractual interest or dividends that are added to the principal balance and recorded as income. For the three months ended September 30, 2023 and 2022, PIK interest included in interest income totaled $21,994 and $162, respectively. To maintain RIC tax treatment, and to avoid corporate tax, substantially all of this income must be paid out to the stockholders in the form of distributions, even though the Company has not yet collected the cash.</t>
        </is>
      </c>
    </row>
    <row r="13">
      <c r="A13" s="4" t="inlineStr">
        <is>
          <t>Offering Costs and Expenses</t>
        </is>
      </c>
      <c r="B13" s="4" t="inlineStr">
        <is>
          <t xml:space="preserve">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t>
        </is>
      </c>
    </row>
    <row r="14">
      <c r="A14" s="4" t="inlineStr">
        <is>
          <t>Dividends and Distributions</t>
        </is>
      </c>
      <c r="B14" s="4" t="inlineStr">
        <is>
          <t>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t>
        </is>
      </c>
    </row>
    <row r="15">
      <c r="A15" s="4" t="inlineStr">
        <is>
          <t>Financing Costs</t>
        </is>
      </c>
      <c r="B15" s="4" t="inlineStr">
        <is>
          <t>Financing Costs. We record origination expenses related to our Revolving Credit Facility and Senior Secured Revolving Credit Facility as deferred financing costs. These expenses are deferred and amortized as part of interest expense using the straight-line method over the stated life of the obligation of our revolving credit facility. (See Note 10 for further discussion.)</t>
        </is>
      </c>
    </row>
    <row r="16">
      <c r="A16" s="4" t="inlineStr">
        <is>
          <t>Per Share Information</t>
        </is>
      </c>
      <c r="B16" s="4" t="inlineStr">
        <is>
          <t>Per Share Information. Net increase or decrease in net assets resulting from operations per share is calculated using the weighted average number of common shares outstanding for the period presented. (See Note 11 for further discussion.)</t>
        </is>
      </c>
    </row>
    <row r="17">
      <c r="A17" s="4" t="inlineStr">
        <is>
          <t>Net Realized and Net Change in Unrealized Gains or Losses</t>
        </is>
      </c>
      <c r="B17" s="4" t="inlineStr">
        <is>
          <t>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t>
        </is>
      </c>
    </row>
    <row r="18">
      <c r="A18" s="4" t="inlineStr">
        <is>
          <t>Federal and State Income Taxes</t>
        </is>
      </c>
      <c r="B18" s="4" t="inlineStr">
        <is>
          <t>Federal and State Income Taxes. The Company has elected to be treated as a regulated investment company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September 30, 2023, the Company expects to have no excise tax due for the 2023 calendar year. As of September 30, 2023, the Company has accrued $0 of excise tax for this period.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September 30, 2023,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20 and thereafter remain subject to examination by the Internal Revenue Service.</t>
        </is>
      </c>
    </row>
    <row r="19">
      <c r="A19" s="4" t="inlineStr">
        <is>
          <t>Recent Accounting Pronouncements</t>
        </is>
      </c>
      <c r="B19" s="4" t="inlineStr">
        <is>
          <t>Recent Accounting Pronouncements The Company considers the applicability and impact of all accounting standard updates (“ASU”) issued by the Financial Accounting Standards Board. The Company has assessed currently issued ASUs and has determined that they are not applicable or are expected to have minim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 TRANSACTIONS (Tables)</t>
        </is>
      </c>
      <c r="B1" s="2" t="inlineStr">
        <is>
          <t>3 Months Ended</t>
        </is>
      </c>
    </row>
    <row r="2">
      <c r="B2" s="2" t="inlineStr">
        <is>
          <t>Sep. 30, 2023</t>
        </is>
      </c>
    </row>
    <row r="3">
      <c r="A3" s="3" t="inlineStr">
        <is>
          <t>Equity [Abstract]</t>
        </is>
      </c>
      <c r="B3" s="4" t="inlineStr">
        <is>
          <t xml:space="preserve"> </t>
        </is>
      </c>
    </row>
    <row r="4">
      <c r="A4" s="4" t="inlineStr">
        <is>
          <t>Schedule of Common Stock Activity</t>
        </is>
      </c>
      <c r="B4" s="4" t="inlineStr">
        <is>
          <t xml:space="preserve">Below is a summary of transactions with respect to shares of common stock of PFLOAT during the three months ended September 30, 2023 and 2022: Three Months Ended September 30, 2023 Three Months Ended September 30, 2022 PFLOAT Class A Common Shares PFLOAT Class A Common Shares Shares Amount Shares Amount Shares issued through reinvestment of distributions 18,415 $ 112,005 21,177 $ 153,281 Repurchase of common shares (19,963) (121,569) (21,818) (152,505) Net (decrease)/increase from capital transactions (1,548) $ (9,564) (641) $ 776 </t>
        </is>
      </c>
    </row>
    <row r="5">
      <c r="A5" s="4" t="inlineStr">
        <is>
          <t>Schedule of Shares Repurchased</t>
        </is>
      </c>
      <c r="B5" s="4" t="inlineStr">
        <is>
          <t xml:space="preserve">Below is a summary of transactions with respect to shares of common stock during each tender offer: Quarterly Offer Date Repurchase Effective Date Shares Percentage of Shares Repurchase Price Aggregate Three months ended September 30, 2023 September 30, 2023 July 31, 2023 19,963 7 % $ 6.09 $ 121,569 Total for the three months ended September 30, 2023 19,963 $ 121,569 Year ended June 30, 2023 December 31, 2022 November 7, 2022 23,434 11 % $ 6.65 155,832 September 30, 2022 August 1, 2022 21,818 9 % $ 6.99 152,505 Total for the year ended June 30, 2023 45,252 $ 308,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ARRANGEMENT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Expense Limitation and Expense Reimbursement Agreements</t>
        </is>
      </c>
      <c r="B4" s="4" t="inlineStr">
        <is>
          <t xml:space="preserve">The following table provides information regarding liabilities incurred by PFIM pursuant to the Former ELA: Period Ended Former ELA Reimbursement Payable to PFIM Former ELA Reimbursement Payment to PFIM Unreimbursed Former ELA Reimbursement Operating Expense Ratio Annualized Distribution Rate Eligible to be Repaid Through September 30, 2020 (1) $ 183,386 — $ 183,386 4.33% 7.00% September 30, 2023 December 31, 2020 — — — —% —% N/A March 31, 2021 — — — —% —% N/A June 30, 2021 — — — —% —% N/A Total $ 183,386 $ 183,386 (1) No longer eligible to be repaid. Period Ended ELA Reimbursement Payable to the Adviser ELA Reimbursement Payment to the Adviser Unreimbursed ELA Reimbursement Operating Expense Ratio Annualized Distribution Rate Eligible to be Repaid Through June 30, 2021 $ 144,073 $ — $ 144,073 4.04% 8.11% June 30, 2024 September 30, 2021 182,198 — 182,198 2.97% 7.08% September 30, 2024 December 31, 2021 184,999 — 184,999 3.00% 7.10% December 31, 2024 March 31, 2022 125,720 — 125,720 2.70% 7.22% March 31, 2025 June 30, 2022 118,220 — 118,220 3.52% 7.87% June 30, 2025 September 30, 2022 112,434 — 112,434 3.48% 7.38% September 30, 2025 December 31, 2022 105,950 — 105,950 3.30% 7.49% December 31, 2025 March 31, 2023 105,279 — 105,279 3.33% 7.18% March 31, 2026 June 30, 2023 99,018 — 99,018 2.79% 6.97% June 30, 2026 September 30, 2023 83,359 — 83,359 4.06% 7.85% September 30, 2026 Total $ 1,261,250 $ 1,26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TRIBUTIONS (Tables)</t>
        </is>
      </c>
      <c r="B1" s="2" t="inlineStr">
        <is>
          <t>3 Months Ended</t>
        </is>
      </c>
    </row>
    <row r="2">
      <c r="B2" s="2" t="inlineStr">
        <is>
          <t>Sep. 30, 2023</t>
        </is>
      </c>
    </row>
    <row r="3">
      <c r="A3" s="3" t="inlineStr">
        <is>
          <t>Equity [Abstract]</t>
        </is>
      </c>
      <c r="B3" s="4" t="inlineStr">
        <is>
          <t xml:space="preserve"> </t>
        </is>
      </c>
    </row>
    <row r="4">
      <c r="A4" s="4" t="inlineStr">
        <is>
          <t>Dividends Declared and Paid</t>
        </is>
      </c>
      <c r="B4" s="4" t="inlineStr">
        <is>
          <t xml:space="preserve">The following table reflects the cash distributions per share that the Company declared on its common stock during the three months ended September 30, 2023 and 2022: Distributions For the Three Months Ended PFLOAT Class A Common Shares, per share PFLOAT Class A Common Shares, Amount Distributed September 30, 2023 July 28, 2023 $ 0.03260 $ 78,129 August 25, 2023 0.03260 78,313 September 29, 2023 0.04095 98,612 Total for the Three Months Ended September 30, 2023 $ 255,054 Distributions For the Three Months Ended PFLOAT Class A Common Shares, per share PFLOAT Class A Common Shares, Amount Distributed September 30, 2022 July 29, 2022 $ 0.05305 $ 126,365 August 26, 2022 0.04244 100,522 September 30, 2022 0.04720 112,101 Total for the Three Months Ended September 30, 2022 $ 338,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Sep. 30, 2023</t>
        </is>
      </c>
    </row>
    <row r="3">
      <c r="A3" s="3" t="inlineStr">
        <is>
          <t>Income Tax Disclosure [Abstract]</t>
        </is>
      </c>
      <c r="B3" s="4" t="inlineStr">
        <is>
          <t xml:space="preserve"> </t>
        </is>
      </c>
    </row>
    <row r="4">
      <c r="A4" s="4" t="inlineStr">
        <is>
          <t>Investment Company, Distribution To Shareholders</t>
        </is>
      </c>
      <c r="B4" s="4" t="inlineStr">
        <is>
          <t>The tax character of distributions paid to the Company's shareholders during the tax years ended December 31, 2022 and 2021 were as follows: Tax Year Ended December 31, 2022 December 31, 2021 Ordinary income $ 1,195,912 $ 647,336 Return of capital 131,777 926,844 Total distributions paid to stockholders $ 1,327,689 (1) $ 1,574,180 (2) (1) For the tax year ended December 31, 2022, $80,441 of the 2021 declared distributions are allocable to 2022 for federal income tax purposes and are reported on the 2022 Form 1099-DIV. For the tax year ended December 31, 2022, $22,758 of the 2022 declared distributions are allocable to 2023 for federal income tax purposes and will be reported on the 2023 Form 1099-DIV. (2) For the tax year ended December 31, 2021, $97,268 of the 2020 declared distributions are allocable to 2021 for federal income tax purposes and was reported on the 2021 Form 1099-DIV. For the tax year ended December 31, 2021, $80,441 of the 2021 declared distributions are allocable to 2022 for federal income tax purposes and are reported on the 2022 Form 1099-DIV.</t>
        </is>
      </c>
    </row>
    <row r="5">
      <c r="A5" s="4" t="inlineStr">
        <is>
          <t>Reconciliation of Net Increase in Net Assets Resulting from Operations to Taxable Income</t>
        </is>
      </c>
      <c r="B5" s="4" t="inlineStr">
        <is>
          <t xml:space="preserve">The following reconciles the net increase (decrease) in net assets resulting from operations to taxable income for the tax years ended December 31, 2022 and 2021. Tax Year Ended December 31, 2022 Tax Year Ended December 31, 2021 Net increase (decrease) in net assets resulting from operations $ (3,303,225) $ 483,361 Net realized (gains) losses on investments 147,942 41,280 Net change in unrealized (gains) losses on investments 3,461,044 124,952 Other temporary book-to-tax differences 27,795 231,758 Permanent differences 155,829 318,847 Taxable income (loss) before deductions for distributions $ 489,385 $ 1,200,198 </t>
        </is>
      </c>
    </row>
    <row r="6">
      <c r="A6" s="4" t="inlineStr">
        <is>
          <t>Components Of Distributable Earnings (Accumulated Losses)</t>
        </is>
      </c>
      <c r="B6" s="4" t="inlineStr">
        <is>
          <t xml:space="preserve"> Tax Year Ended December 31, 2022 Undistributed ordinary income $ — Undistributed long-term capital gains $ — Capital loss carryforwards $ (4,290,3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CONSOLIDATED STATEMENTS OF ASSETS AND LIABILITIES (Parenthetical) - USD ($)</t>
        </is>
      </c>
      <c r="B1" s="2" t="inlineStr">
        <is>
          <t>Sep. 30, 2023</t>
        </is>
      </c>
      <c r="D1" s="2" t="inlineStr">
        <is>
          <t>Jun. 30, 2023</t>
        </is>
      </c>
    </row>
    <row r="2">
      <c r="A2" s="3" t="inlineStr">
        <is>
          <t>Statement of Financial Position [Abstract]</t>
        </is>
      </c>
      <c r="B2" s="4" t="inlineStr">
        <is>
          <t xml:space="preserve"> </t>
        </is>
      </c>
      <c r="D2" s="4" t="inlineStr">
        <is>
          <t xml:space="preserve"> </t>
        </is>
      </c>
    </row>
    <row r="3">
      <c r="A3" s="4" t="inlineStr">
        <is>
          <t>Investments, cost</t>
        </is>
      </c>
      <c r="B3" s="6" t="n">
        <v>21385175</v>
      </c>
      <c r="C3" s="4" t="inlineStr">
        <is>
          <t>[1]</t>
        </is>
      </c>
      <c r="D3" s="6" t="n">
        <v>25391631</v>
      </c>
    </row>
    <row r="4">
      <c r="A4" s="4" t="inlineStr">
        <is>
          <t>Common stock, par value (usd per share)</t>
        </is>
      </c>
      <c r="B4" s="8" t="n">
        <v>0.001</v>
      </c>
      <c r="D4" s="8" t="n">
        <v>0.001</v>
      </c>
    </row>
    <row r="5">
      <c r="A5" s="4" t="inlineStr">
        <is>
          <t>Common stock, shares authorized (in shares)</t>
        </is>
      </c>
      <c r="B5" s="5" t="n">
        <v>75000000</v>
      </c>
      <c r="D5" s="5" t="n">
        <v>75000000</v>
      </c>
    </row>
    <row r="6">
      <c r="A6" s="4" t="inlineStr">
        <is>
          <t>Common stock, shares issued (in shares)</t>
        </is>
      </c>
      <c r="B6" s="5" t="n">
        <v>2407904</v>
      </c>
      <c r="D6" s="5" t="n">
        <v>2409452</v>
      </c>
    </row>
    <row r="7">
      <c r="A7" s="4" t="inlineStr">
        <is>
          <t>Common stock, shares outstanding (in shares)</t>
        </is>
      </c>
      <c r="B7" s="5" t="n">
        <v>2407904</v>
      </c>
      <c r="D7" s="5" t="n">
        <v>2409452</v>
      </c>
    </row>
    <row r="8"/>
    <row r="9">
      <c r="A9" s="4" t="inlineStr">
        <is>
          <t>[1]See Note 6 for a discussion of the tax cost of the portfolio.</t>
        </is>
      </c>
    </row>
  </sheetData>
  <mergeCells count="3">
    <mergeCell ref="B1:C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PORTFOLIO (Tables)</t>
        </is>
      </c>
      <c r="B1" s="2" t="inlineStr">
        <is>
          <t>3 Months Ended</t>
        </is>
      </c>
    </row>
    <row r="2">
      <c r="B2" s="2" t="inlineStr">
        <is>
          <t>Sep. 30, 2023</t>
        </is>
      </c>
    </row>
    <row r="3">
      <c r="A3" s="3" t="inlineStr">
        <is>
          <t>Schedule of Investments [Abstract]</t>
        </is>
      </c>
      <c r="B3" s="4" t="inlineStr">
        <is>
          <t xml:space="preserve"> </t>
        </is>
      </c>
    </row>
    <row r="4">
      <c r="A4" s="4" t="inlineStr">
        <is>
          <t>Composition of Investment Portfolio</t>
        </is>
      </c>
      <c r="B4" s="4" t="inlineStr">
        <is>
          <t>The following tables summarize the composition of the Company’s investment portfolio at amortized cost and fair value as of September 30, 2023 and June 30, 2023: September 30, 2023 Investments at Amortized Cost (1) Investments at Fair Value Fair Value Percentage of Total Portfolio Senior Secured Loans-First Lien $ 11,590,740 $ 10,768,957 63 % Senior Secured Loans-Second Lien 1,777,299 1,378,000 8 % Senior Secured Notes 752,749 290,152 2 % Structured Subordinated Notes 5,596,444 4,033,290 24 % Equity/Other 1,667,943 620,319 3 % Total Portfolio Investments $ 21,385,175 $ 17,090,718 100 % June 30, 2023 Investments at Amortized Cost (1) Investments at Fair Value Fair Value Percentage of Total Portfolio Senior Secured Loans-First Lien $ 16,445,667 $ 15,362,386 70 % Senior Secured Loans-Second Lien 1,758,303 1,416,049 7 % Senior Secured Notes 752,867 271,899 1 % Structured Subordinated Notes 5,764,411 4,386,757 20 % Equity/Other 670,383 478,096 2 % Total Portfolio Investments $ 25,391,631 $ 21,915,18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September 30, 2023 and June 30, 2023: September 30, 2023 Industry Investments at Fair Value Percentage of Portfolio Structured Finance $ 4,033,290 24 % Healthcare &amp; Pharmaceuticals 2,528,662 15 % Services: Business 2,381,446 14 % Telecommunications 2,287,216 13 % Media: Diversified and Production 1,378,000 8 % Services: Consumer 1,360,476 8 % Media: Broadcasting &amp; Subscription 975,050 6 % Beverage, Food &amp; Tobacco $ 938,763 5 % Wholesale 865,844 5 % Financial 290,152 2 % Consumer goods: Non-Durable 42,300 — % Retail 9,519 — % Total $ 17,090,718 100 % June 30, 2023 Industry Investments at Fair Value Percentage of Portfolio Structured Finance $ 4,386,757 20 % Healthcare &amp; Pharmaceuticals 2,880,134 13 % Services: Consumer 2,741,742 13 % Services: Business 2,507,919 11 % Telecommunications 2,324,213 11 % Wholesale 1,662,469 8 % Media: Diversified and Production 1,416,049 7 % Media: Broadcasting &amp; Subscription 971,690 4 % Beverage, Food &amp; Tobacco 920,151 4 % Consumer goods: Durable 678,492 3 % Consumer goods: Non-Durable 669,880 3 % Automotive 470,696 2 % Financial 271,899 1 % Retail 13,096 — % Total $ 21,915,187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of Investments</t>
        </is>
      </c>
      <c r="B4" s="4" t="inlineStr">
        <is>
          <t xml:space="preserve">The following table presents the fair value of our investments that are measured at fair value on a recurring basis disaggregated into the three levels of the ASC 820 valuation hierarchy as of September 30, 2023 and June 30, 2023, respectively: As of September 30, 2023 Level 1 Level 2 Level 3 Total Portfolio Investments Senior Secured Loans-First Lien $ — $ 1,604,613 $ 9,164,344 $ 10,768,957 Senior Secured Loans-Second Lien — — 1,378,000 1,378,000 Senior Secured Notes — — 290,152 290,152 Structured Subordinated Notes — — 4,033,290 4,033,290 Equity/Other — — 620,319 620,319 Total Portfolio Investments $ — $ 1,604,613 $ 15,486,105 $ 17,090,718 As of June 30, 2023 Level 1 Level 2 Level 3 Total Portfolio Investments Senior Secured Loans-First Lien $ — $ 2,129,472 $ 13,232,914 $ 15,362,386 Senior Secured Loans-Second Lien — — 1,416,049 1,416,049 Senior Secured Notes — — 271,899 271,899 Structured Subordinated Notes — — 4,386,757 4,386,757 Equity/Other — — 478,096 478,096 Total Portfolio Investments $ — $ 2,129,472 $ 19,785,715 $ 21,915,187 </t>
        </is>
      </c>
    </row>
    <row r="5">
      <c r="A5" s="4" t="inlineStr">
        <is>
          <t>Schedule of Industries Comprising Greater than 10% of Portfolio Fair Value</t>
        </is>
      </c>
      <c r="B5" s="4" t="inlineStr">
        <is>
          <t>The following table shows industries that comprise of greater than 10% of our portfolio at fair value as of September 30, 2023 and June 30, 2023: September 30, 2023 Cost Fair Value % of Portfolio Healthcare &amp; Pharmaceuticals $ 2,463,150 $ 2,528,662 15 % Services: Business 2,638,746 2,381,446 14 % Telecommunications 2,284,841 2,287,216 13 % All Other Industries 13,998,438 9,893,394 58 % Total $ 21,385,175 $ 17,090,718 100 % June 30, 2023 Cost Fair Value % of Portfolio Healthcare &amp; Pharmaceuticals $ 2,942,734 $ 2,880,134 13 % Services: Consumer 3,004,329 2,741,742 13 % Services: Business 2,647,846 2,507,919 11 % Telecommunications 2,283,486 2,324,213 11 % All Other Industries 14,513,236 11,461,179 52 % Total $ 25,391,631 $ 21,915,187 100 %</t>
        </is>
      </c>
    </row>
    <row r="6">
      <c r="A6" s="4" t="inlineStr">
        <is>
          <t>Changes in Fair Value of Level 3 Investments</t>
        </is>
      </c>
      <c r="B6" s="4" t="inlineStr">
        <is>
          <t>The following is a reconciliation for the three months ended September 30, 2023 and 2022 of investments for which significant unobservable inputs (Level 3) were used in determining fair value: Non-Control/Non-Affiliate Investments (less than 5.00% voting control) Senior Senior Senior Secured Notes Structured Equity/Other Total Fair Value at June 30, 2023 $ 13,232,914 $ 1,416,049 $ 271,899 $ 4,386,757 $ 478,096 $ 19,785,715 Net realized gains (losses) on investments (82,766) — — — — (82,766) Net change in unrealized gains (losses) on investments (234,162) (57,046) 18,370 (185,499) (855,337) (1,313,674) Net realized and unrealized gains (losses) on investments (316,928) (57,046) 18,370 (185,499) (855,337) (1,396,440) Restructuring of investments (669,880) — — — 997,560 327,680 Payment-in-kind interest — 21,994 — — — 21,994 Accretion (amortization) of purchase discount and premium, net 645 (2,997) (117) (167,968) — (170,437) Repayments and sales of portfolio investments (2,372,308) — — — — (2,372,308) Transfers into Level 3 (1) — — — — — — Transfers out of Level 3 (1) (710,099) — — — — (710,099) Fair Value at September 30, 2023 $ 9,164,344 $ 1,378,000 $ 290,152 $ 4,033,290 $ 620,319 $ 15,486,105 Net change in unrealized gains (losses) attributable to Level 3 investments still held at the end of the period $ (304,434) $ (57,046) $ 18,370 $ (185,499) $ (855,337) $ (1,383,946) (1) Transfers are assumed to have occurred at the beginning of the quarter during which the asset was transferred. During the quarter ended September 30, 2023, one of our first lien loans transferred out of Level 3 to Level 2 due to a more significant level of market activity during the period and thus this investment was valued using observable inputs such as trades from an independent pricing service. Non-Control/Non-Affiliate Investments (less than 5.00% voting control) Senior Senior Structured Equity/Other Total Fair Value at June 30, 2022 $ 19,951,625 $ 511,464 $ 5,126,749 $ 641,000 $ 26,230,838 Net realized gains on investments — — — — — Net change in unrealized gains (losses) on investments (225,003) (18,186) (150,209) (77,522) (470,920) Net realized and unrealized gains (losses) on investments (225,003) (18,186) (150,209) (77,522) (470,920) Payment-in-kind interest — 162 — — 162 Accretion (amortization) of purchase discount and premium, net 15,191 2,402 (74,056) — (56,463) Repayments and sales of portfolio investments (1,310,252) (13,342) — (10,728) (1,334,322) Transfers into Level 3 (1) 1,702,829 — — — 1,702,829 Transfers out of Level 3 (1) (1,407,887) — — — (1,407,887) Fair Value at September 30, 2022 $ 18,726,503 $ 482,500 $ 4,902,484 $ 552,750 $ 24,664,237 Net change in unrealized gains (losses) attributable to Level 3 investments still held at the end of the period $ (236,930) $ (19,070) $ (150,209) $ (77,522) $ (483,731) (1) Transfers are assumed to have occurred at the beginning of the quarter during which the asset was transferred. During the quarter ended September 30, 2022, one of our first lien loans transferred out of Level 2 to Level 3 due to a less significant level of market activity during the period and thus for these investments there were less observable inputs such as trades from independent pricing services. During the quarter ended September 30, 2022, one of our first lien loans transferred out of Level 3 to Level 2 due to a more significant level of market activity during the period and thus this investment was valued using observable inputs such as trades from an independent pricing service.</t>
        </is>
      </c>
    </row>
    <row r="7">
      <c r="A7" s="4" t="inlineStr">
        <is>
          <t>Schedule of Unobservable Inputs Used in Fair Value Measurement of Level 3 Investments</t>
        </is>
      </c>
      <c r="B7" s="4" t="inlineStr">
        <is>
          <t>The following table provides quantitative information regarding significant unobservable inputs used in the fair value measurement of Level 3 investments as of September 30, 2023: Unobservable Inputs Asset Category Fair Value Primary Valuation Inputs Range Weighted Senior Secured First Lien Debt $ 331,071 Sensitivity Analysis (Current Value Method) Enterprise Values 5.50x to 6.50x 6.00x Senior Secured First Lien Debt 8,833,273 Discounted Cash Flow (Yield Analysis) Market Yield 9.63% to 19.25% 13.81% Senior Secured Second Lien 1,378,000 Discounted Cash Flow (Yield Analysis) Market Yield 14.67% to 14.98% 14.83% Senior Secured Notes 290,152 Discounted Cash Flow (Yield Analysis) Market Yield 32.75% to 33.34% 33.04% Equity/Other 620,319 Enterprise Value Waterfall (Market Approach) EBITDA multiples (x) 0.40x to 9.25x 7.91x Subordinated Structured Notes 4,033,290 Discounted Cash Flow Discount Rate 17.14% to 32.91% (1) 24.83% (1) $ 15,486,105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3: Unobservable Inputs Asset Category Fair Value Primary Valuation Inputs Range Weighted Senior Secured First Lien Debt $ 499,544 Sensitivity Analysis (Current Value Method) Enterprise Values 4.00x to 5.00x 5.00x Senior Secured First Lien Debt 12,733,370 Discounted Cash Flow (Yield Analysis) Market Yield 8.91% to 20.07% 13.12% Senior Secured Second Lien 1,416,049 Discounted Cash Flow (Yield Analysis) Market Yield 16.00% to 16.70% 16.4% Senior Secured Notes 271,899 Discounted Cash Flow (Yield Analysis) Market Yield 33.96% to 34.28% 34.12% Equity/Other 478,096 Enterprise Value Waterfall (Market Approach) EBITDA multiples (x) 5.25x to 9.25x 8.42x Subordinated Structured Notes 4,386,757 Discounted Cash Flow Discount Rate 8.35% to 33.78% (1) 24.04% (1) $ 19,785,715 (1) Represents the implied discount rate based on our internally generated single-cash flows that is derived from the fair value estimated by the corresponding multi-path cash flow model utilized by the independent valuation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each of the three months ended September 30, 2023 and 2022: Three Months Ended September 30, 2023 2022 (unaudited) (unaudited) Per Share Data (a) : Net asset value at beginning of period $ 6.10 $ 7.03 Net investment income (loss) (0.09) 0.03 Net realized and unrealized (losses) on investments (0.43) (0.25) Net realized (losses) on extinguishment of debt (0.03) — Net decrease in net assets resulting from operations (0.55) (0.22) Distributions (b) Return of capital distributions (0.11) (0.04) Distributions from net investment income — (0.10) Total Distributions (0.11) (0.14) Other (c) — — Net asset value at end of period $ 5.44 $ 6.67 Total return based on net asset value (d) (9.26) % (3.16) % Supplemental Data: Net assets at end of period $ 13,106,824 $ 15,845,448 Average net assets $ 13,900,344 $ 16,273,212 Average shares outstanding 2,404,057 2,375,375 Ratio to average net assets: Total annual expenses (e) 24.48 % 20.56 % Total annual expenses (after expense limitation agreement) (e) 22.09 % 17.79 % Net investment income (loss) (e) (6.4) % 1.76 % Portfolio Turnover — % —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period. (d) Total return is based upon the change in net asset value per share between the opening and ending net asset values per share during the period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Total return has not been annualized. (e) Annualized for the three months ended September 30, 2023 and 2022. The following is a schedule of financial highlights for each of the five years ended in the period ended June 30, 2023: Year Ended Year Ended Year Ended Year Ended Year Ended June 30, 2023 June 30, 2022 June 30, 2021 June 30, 2020 June 30, 2019 (e) Per Share Data (a) : Net asset value at beginning of year 7.03 $ 8.36 $ 8.28 $ 9.88 $ 9.89 Net investment income (loss) 0.2 0.31 (0.08) 0.24 0.91 Net realized and unrealized (losses) gains on investments (0.65) (1.05) 0.82 (1.22) (1.11) Net increase (decrease) in net assets resulting from operations (0.45) (0.74) 0.74 (0.98) (0.20) Distributions (b) Return of capital distributions (f) (0.13) (0.16) (0.46) (0.57) (0.54) Distributions from net investment income (f) (0.35) (0.43) (0.19) (0.15) (0.03) Total Distributions (0.48) (0.59) (0.65) (0.72) (0.57) Offering costs — — — — 0.61 Other (c) — — (0.01) 0.10 0.15 Net asset value at end of year 6.10 $ 7.03 $ 8.36 $ 8.28 $ 9.88 Total return based on net asset value (d) (6.67) % (9.60) % 9.03 % (10.13) % 7.52 % Supplemental Data: Net assets at end of year $ 14,693,862 $ 16,700,975 $ 19,947,807 $ 19,558,400 $ 23,410,715 Average net assets $ 15,303,274 $ 18,912,658 $ 20,055,524 $ 21,234,189 $ 12,536,923 Average shares outstanding 283,649 2,380,229 2,377,461 2,366,005 1,297,582 Ratio to average net assets: Total annual expenses 21.06 % 15.70 % 20.07 % 16.41 % 23.48 % Total annual expenses (after expense support agreement/expense limitation agreement) 18.3 % 12.47 % 18.44 % 13.07 % 9.11 % Net investment income (loss) 3.2 % 3.95 % (0.93) % 2.67 % 2.15 % Portfolio Turnover — % 35.34 % 17.83 % 24.56% 93.42 %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Data presented for the year ended June 30, 2019 includes the shareholder activity of PWAY Class A and Class I shares, prior to the Merger and conversion into shares of the Company. The net asset value per share at beginning of year has been adjusted by the exchange ratio used in the Merger. (f) The amounts reflected for the year ended June 30, 2022 have not been finalized. The amounts reflected for the year ended June 30, 2021 were updated based on tax information received subsequent to our Form 10-K filing for the year ended June 30, 2021. Certain reclassifications have been made in the presentation of prior period amounts. See Note 2 and Note 6 within the accompanying notes to the consolidated financial statements for further discussion. Information about our senior securities is shown in the following table since June 30, 2019. As of September 30, 2023 and June 30, 2023, our asset coverage ratio stood at 311% and 271%, respectively, based on the outstanding principal amount of our senior securities representing indebtedness. Revolving Credit Facility Total Amount Outstanding Asset Coverage per Unit(1) Involuntary Liquidating Preference per Unit(2) Average Market Value per Unit(2) September 30, 2023 $ 6,200,000 $ 3,114 — — June 30, 2023 $ 8,600,000 $ 2,709 — —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net increase in net assets resulting from operations per share during the three months ended September 30, 2023 and 2022. Three Months Ended September 30, 2023 2022 Net decrease in net assets resulting from operations $ (1,322,420) $ (517,315) Weighted average common shares outstanding 2,404,057 2,375,375 Net decrease in net assets resulting from operations per share $ (0.55) $ (0.22)</t>
        </is>
      </c>
    </row>
    <row r="5">
      <c r="A5" s="4" t="inlineStr">
        <is>
          <t>Schedule of Weighted Average Number of Shares</t>
        </is>
      </c>
      <c r="B5" s="4" t="inlineStr">
        <is>
          <t>The following information sets forth the computation of net increase in net assets resulting from operations per share during the three months ended September 30, 2023 and 2022. Three Months Ended September 30, 2023 2022 Net decrease in net assets resulting from operations $ (1,322,420) $ (517,315) Weighted average common shares outstanding 2,404,057 2,375,375 Net decrease in net assets resulting from operations per share $ (0.55) $ (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Sep. 30, 2023</t>
        </is>
      </c>
    </row>
    <row r="3">
      <c r="A3" s="3" t="inlineStr">
        <is>
          <t>Subsequent Events [Abstract]</t>
        </is>
      </c>
      <c r="B3" s="4" t="inlineStr">
        <is>
          <t xml:space="preserve"> </t>
        </is>
      </c>
    </row>
    <row r="4">
      <c r="A4" s="4" t="inlineStr">
        <is>
          <t>Schedule of Dividends Payable</t>
        </is>
      </c>
      <c r="B4" s="4" t="inlineStr">
        <is>
          <t>The distribution was paid to stockholders of record as of the monthly record date set forth below. Record Date Payment Date PFLOAT Class A Common Shares, per share October 27, 2023 November 3, 2023 $0.03276 Record Date Payment Date PFLOAT Class A Common Shares, per share November 24, 2023 December 1, 2023 $0.02920 December 29, 2023 January 5, 2024 $0.036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Details) - USD ($)</t>
        </is>
      </c>
      <c r="B1" s="2" t="inlineStr">
        <is>
          <t>Sep. 30, 2023</t>
        </is>
      </c>
      <c r="C1" s="2" t="inlineStr">
        <is>
          <t>Sep. 13, 2023</t>
        </is>
      </c>
      <c r="D1" s="2" t="inlineStr">
        <is>
          <t>Jun. 30, 2023</t>
        </is>
      </c>
      <c r="E1" s="2" t="inlineStr">
        <is>
          <t>Oct. 27, 2020</t>
        </is>
      </c>
      <c r="F1" s="2" t="inlineStr">
        <is>
          <t>Jun. 25, 2014</t>
        </is>
      </c>
      <c r="G1" s="2" t="inlineStr">
        <is>
          <t>Apr. 29, 201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5" t="n">
        <v>75000000</v>
      </c>
      <c r="C3" s="4" t="inlineStr">
        <is>
          <t xml:space="preserve"> </t>
        </is>
      </c>
      <c r="D3" s="5" t="n">
        <v>75000000</v>
      </c>
      <c r="E3" s="4" t="inlineStr">
        <is>
          <t xml:space="preserve"> </t>
        </is>
      </c>
      <c r="F3" s="4" t="inlineStr">
        <is>
          <t xml:space="preserve"> </t>
        </is>
      </c>
      <c r="G3" s="5" t="n">
        <v>75000000</v>
      </c>
    </row>
    <row r="4">
      <c r="A4" s="4" t="inlineStr">
        <is>
          <t>Common stock, par value (usd per share)</t>
        </is>
      </c>
      <c r="B4" s="8" t="n">
        <v>0.001</v>
      </c>
      <c r="C4" s="4" t="inlineStr">
        <is>
          <t xml:space="preserve"> </t>
        </is>
      </c>
      <c r="D4" s="8" t="n">
        <v>0.001</v>
      </c>
      <c r="E4" s="4" t="inlineStr">
        <is>
          <t xml:space="preserve"> </t>
        </is>
      </c>
      <c r="F4" s="4" t="inlineStr">
        <is>
          <t xml:space="preserve"> </t>
        </is>
      </c>
      <c r="G4" s="8" t="n">
        <v>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25000000</v>
      </c>
    </row>
    <row r="6">
      <c r="A6" s="4" t="inlineStr">
        <is>
          <t>Preferred stock, par value (usd per share)</t>
        </is>
      </c>
      <c r="B6" s="4" t="inlineStr">
        <is>
          <t xml:space="preserve"> </t>
        </is>
      </c>
      <c r="C6" s="4" t="inlineStr">
        <is>
          <t xml:space="preserve"> </t>
        </is>
      </c>
      <c r="D6" s="4" t="inlineStr">
        <is>
          <t xml:space="preserve"> </t>
        </is>
      </c>
      <c r="E6" s="4" t="inlineStr">
        <is>
          <t xml:space="preserve"> </t>
        </is>
      </c>
      <c r="F6" s="4" t="inlineStr">
        <is>
          <t xml:space="preserve"> </t>
        </is>
      </c>
      <c r="G6" s="8" t="n">
        <v>0.001</v>
      </c>
    </row>
    <row r="7">
      <c r="A7" s="4" t="inlineStr">
        <is>
          <t>Offering size</t>
        </is>
      </c>
      <c r="B7" s="4" t="inlineStr">
        <is>
          <t xml:space="preserve"> </t>
        </is>
      </c>
      <c r="C7" s="6" t="n">
        <v>300000000</v>
      </c>
      <c r="D7" s="4" t="inlineStr">
        <is>
          <t xml:space="preserve"> </t>
        </is>
      </c>
      <c r="E7" s="6" t="n">
        <v>300000000</v>
      </c>
      <c r="F7" s="4" t="inlineStr">
        <is>
          <t xml:space="preserve"> </t>
        </is>
      </c>
      <c r="G7" s="4" t="inlineStr">
        <is>
          <t xml:space="preserve"> </t>
        </is>
      </c>
    </row>
    <row r="8">
      <c r="A8" s="4" t="inlineStr">
        <is>
          <t>Minimum offering requirement</t>
        </is>
      </c>
      <c r="B8" s="4" t="inlineStr">
        <is>
          <t xml:space="preserve"> </t>
        </is>
      </c>
      <c r="C8" s="4" t="inlineStr">
        <is>
          <t xml:space="preserve"> </t>
        </is>
      </c>
      <c r="D8" s="4" t="inlineStr">
        <is>
          <t xml:space="preserve"> </t>
        </is>
      </c>
      <c r="E8" s="4" t="inlineStr">
        <is>
          <t xml:space="preserve"> </t>
        </is>
      </c>
      <c r="F8" s="6" t="n">
        <v>2500000</v>
      </c>
      <c r="G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Sep. 30, 2023</t>
        </is>
      </c>
      <c r="C2" s="2" t="inlineStr">
        <is>
          <t>Sep. 30, 2022</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4994167</v>
      </c>
      <c r="C4" s="4" t="inlineStr">
        <is>
          <t xml:space="preserve"> </t>
        </is>
      </c>
      <c r="D4" s="6" t="n">
        <v>4997938</v>
      </c>
    </row>
    <row r="5">
      <c r="A5" s="4" t="inlineStr">
        <is>
          <t>Qualifying assets</t>
        </is>
      </c>
      <c r="B5" s="10" t="n">
        <v>0.8097</v>
      </c>
      <c r="C5" s="4" t="inlineStr">
        <is>
          <t xml:space="preserve"> </t>
        </is>
      </c>
      <c r="D5" s="10" t="n">
        <v>0.8267</v>
      </c>
    </row>
    <row r="6">
      <c r="A6" s="4" t="inlineStr">
        <is>
          <t>PIK interest</t>
        </is>
      </c>
      <c r="B6" s="6" t="n">
        <v>21994</v>
      </c>
      <c r="C6" s="6" t="n">
        <v>162</v>
      </c>
      <c r="D6" s="4" t="inlineStr">
        <is>
          <t xml:space="preserve"> </t>
        </is>
      </c>
    </row>
    <row r="7">
      <c r="A7" s="4" t="inlineStr">
        <is>
          <t>Taxes payable</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s>
  <sheetData>
    <row r="1">
      <c r="A1" s="1" t="inlineStr">
        <is>
          <t>SHARE TRANSACTIONS - Common Stock Activity (Details) - USD ($)</t>
        </is>
      </c>
      <c r="B1" s="2" t="inlineStr">
        <is>
          <t>3 Months Ended</t>
        </is>
      </c>
      <c r="F1" s="2" t="inlineStr">
        <is>
          <t>12 Months Ended</t>
        </is>
      </c>
    </row>
    <row r="2">
      <c r="B2" s="2" t="inlineStr">
        <is>
          <t>Sep. 30, 2023</t>
        </is>
      </c>
      <c r="C2" s="2" t="inlineStr">
        <is>
          <t>Jun. 30, 2023</t>
        </is>
      </c>
      <c r="D2" s="2" t="inlineStr">
        <is>
          <t>Dec. 31, 2022</t>
        </is>
      </c>
      <c r="E2" s="2" t="inlineStr">
        <is>
          <t>Sep. 30, 2022</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hares (in shares)</t>
        </is>
      </c>
      <c r="B4" s="5" t="n">
        <v>-19963</v>
      </c>
      <c r="C4" s="4" t="inlineStr">
        <is>
          <t xml:space="preserve"> </t>
        </is>
      </c>
      <c r="D4" s="5" t="n">
        <v>-23434</v>
      </c>
      <c r="E4" s="5" t="n">
        <v>-21818</v>
      </c>
      <c r="F4" s="5" t="n">
        <v>-45252</v>
      </c>
    </row>
    <row r="5">
      <c r="A5" s="4" t="inlineStr">
        <is>
          <t>Shares issued through reinvestment of distributions</t>
        </is>
      </c>
      <c r="B5" s="6" t="n">
        <v>112005</v>
      </c>
      <c r="C5" s="6" t="n">
        <v>113374</v>
      </c>
      <c r="D5" s="4" t="inlineStr">
        <is>
          <t xml:space="preserve"> </t>
        </is>
      </c>
      <c r="E5" s="6" t="n">
        <v>153281</v>
      </c>
      <c r="F5" s="4" t="inlineStr">
        <is>
          <t xml:space="preserve"> </t>
        </is>
      </c>
    </row>
    <row r="6">
      <c r="A6" s="4" t="inlineStr">
        <is>
          <t>Repurchase of common shares</t>
        </is>
      </c>
      <c r="B6" s="5" t="n">
        <v>-121569</v>
      </c>
      <c r="C6" s="4" t="inlineStr">
        <is>
          <t xml:space="preserve"> </t>
        </is>
      </c>
      <c r="D6" s="4" t="inlineStr">
        <is>
          <t xml:space="preserve"> </t>
        </is>
      </c>
      <c r="E6" s="5" t="n">
        <v>-152505</v>
      </c>
      <c r="F6" s="4" t="inlineStr">
        <is>
          <t xml:space="preserve"> </t>
        </is>
      </c>
    </row>
    <row r="7">
      <c r="A7" s="4" t="inlineStr">
        <is>
          <t>Total Increase (Decrease) during period</t>
        </is>
      </c>
      <c r="B7" s="6" t="n">
        <v>-1587038</v>
      </c>
      <c r="C7" s="4" t="inlineStr">
        <is>
          <t xml:space="preserve"> </t>
        </is>
      </c>
      <c r="D7" s="4" t="inlineStr">
        <is>
          <t xml:space="preserve"> </t>
        </is>
      </c>
      <c r="E7" s="6" t="n">
        <v>-855527</v>
      </c>
      <c r="F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through reinvestment of dividends (in shares)</t>
        </is>
      </c>
      <c r="B10" s="5" t="n">
        <v>18415</v>
      </c>
      <c r="C10" s="4" t="inlineStr">
        <is>
          <t xml:space="preserve"> </t>
        </is>
      </c>
      <c r="D10" s="4" t="inlineStr">
        <is>
          <t xml:space="preserve"> </t>
        </is>
      </c>
      <c r="E10" s="5" t="n">
        <v>21177</v>
      </c>
      <c r="F10" s="4" t="inlineStr">
        <is>
          <t xml:space="preserve"> </t>
        </is>
      </c>
    </row>
    <row r="11">
      <c r="A11" s="4" t="inlineStr">
        <is>
          <t>Repurchase of common shares (in shares)</t>
        </is>
      </c>
      <c r="B11" s="5" t="n">
        <v>-19963</v>
      </c>
      <c r="C11" s="4" t="inlineStr">
        <is>
          <t xml:space="preserve"> </t>
        </is>
      </c>
      <c r="D11" s="4" t="inlineStr">
        <is>
          <t xml:space="preserve"> </t>
        </is>
      </c>
      <c r="E11" s="5" t="n">
        <v>-21818</v>
      </c>
      <c r="F11" s="4" t="inlineStr">
        <is>
          <t xml:space="preserve"> </t>
        </is>
      </c>
    </row>
    <row r="12">
      <c r="A12" s="4" t="inlineStr">
        <is>
          <t>Total Increase (Decrease) (in shares)</t>
        </is>
      </c>
      <c r="B12" s="5" t="n">
        <v>-1548</v>
      </c>
      <c r="C12" s="4" t="inlineStr">
        <is>
          <t xml:space="preserve"> </t>
        </is>
      </c>
      <c r="D12" s="4" t="inlineStr">
        <is>
          <t xml:space="preserve"> </t>
        </is>
      </c>
      <c r="E12" s="5" t="n">
        <v>-641</v>
      </c>
      <c r="F12" s="4" t="inlineStr">
        <is>
          <t xml:space="preserve"> </t>
        </is>
      </c>
    </row>
    <row r="13">
      <c r="A13" s="4" t="inlineStr">
        <is>
          <t>Shares issued through reinvestment of distributions</t>
        </is>
      </c>
      <c r="B13" s="6" t="n">
        <v>112005</v>
      </c>
      <c r="C13" s="4" t="inlineStr">
        <is>
          <t xml:space="preserve"> </t>
        </is>
      </c>
      <c r="D13" s="4" t="inlineStr">
        <is>
          <t xml:space="preserve"> </t>
        </is>
      </c>
      <c r="E13" s="6" t="n">
        <v>153281</v>
      </c>
      <c r="F13" s="4" t="inlineStr">
        <is>
          <t xml:space="preserve"> </t>
        </is>
      </c>
    </row>
    <row r="14">
      <c r="A14" s="4" t="inlineStr">
        <is>
          <t>Repurchase of common shares</t>
        </is>
      </c>
      <c r="B14" s="5" t="n">
        <v>-121569</v>
      </c>
      <c r="C14" s="4" t="inlineStr">
        <is>
          <t xml:space="preserve"> </t>
        </is>
      </c>
      <c r="D14" s="4" t="inlineStr">
        <is>
          <t xml:space="preserve"> </t>
        </is>
      </c>
      <c r="E14" s="5" t="n">
        <v>-152505</v>
      </c>
      <c r="F14" s="4" t="inlineStr">
        <is>
          <t xml:space="preserve"> </t>
        </is>
      </c>
    </row>
    <row r="15">
      <c r="A15" s="4" t="inlineStr">
        <is>
          <t>Total Increase (Decrease) during period</t>
        </is>
      </c>
      <c r="B15" s="6" t="n">
        <v>-9564</v>
      </c>
      <c r="C15" s="4" t="inlineStr">
        <is>
          <t xml:space="preserve"> </t>
        </is>
      </c>
      <c r="D15" s="4" t="inlineStr">
        <is>
          <t xml:space="preserve"> </t>
        </is>
      </c>
      <c r="E15" s="6" t="n">
        <v>776</v>
      </c>
      <c r="F15"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HARE TRANSACTIONS - Narrative (Details)</t>
        </is>
      </c>
      <c r="B1" s="2" t="inlineStr">
        <is>
          <t>Sep. 30, 2023</t>
        </is>
      </c>
    </row>
    <row r="2">
      <c r="A2" s="3" t="inlineStr">
        <is>
          <t>Equity [Abstract]</t>
        </is>
      </c>
      <c r="B2" s="4" t="inlineStr">
        <is>
          <t xml:space="preserve"> </t>
        </is>
      </c>
    </row>
    <row r="3">
      <c r="A3" s="4" t="inlineStr">
        <is>
          <t>Share repurchase threshold</t>
        </is>
      </c>
      <c r="B3" s="11" t="n">
        <v>0.1</v>
      </c>
    </row>
    <row r="4">
      <c r="A4" s="4" t="inlineStr">
        <is>
          <t>Share repurchase quarterly threshold</t>
        </is>
      </c>
      <c r="B4" s="10"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s>
  <sheetData>
    <row r="1">
      <c r="A1" s="1" t="inlineStr">
        <is>
          <t>SHARE TRANSACTIONS - Shares Repurchased (Details) - USD ($)</t>
        </is>
      </c>
      <c r="B1" s="2" t="inlineStr">
        <is>
          <t>3 Months Ended</t>
        </is>
      </c>
      <c r="E1" s="2" t="inlineStr">
        <is>
          <t>12 Months Ended</t>
        </is>
      </c>
    </row>
    <row r="2">
      <c r="B2" s="2" t="inlineStr">
        <is>
          <t>Sep. 30, 2023</t>
        </is>
      </c>
      <c r="C2" s="2" t="inlineStr">
        <is>
          <t>Dec. 31, 2022</t>
        </is>
      </c>
      <c r="D2" s="2" t="inlineStr">
        <is>
          <t>Sep. 30, 2022</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19963</v>
      </c>
      <c r="C4" s="5" t="n">
        <v>23434</v>
      </c>
      <c r="D4" s="5" t="n">
        <v>21818</v>
      </c>
      <c r="E4" s="5" t="n">
        <v>45252</v>
      </c>
    </row>
    <row r="5">
      <c r="A5" s="4" t="inlineStr">
        <is>
          <t>Percentage of Shares Tendered That Were Repurchased</t>
        </is>
      </c>
      <c r="B5" s="11" t="n">
        <v>0.07000000000000001</v>
      </c>
      <c r="C5" s="11" t="n">
        <v>0.11</v>
      </c>
      <c r="D5" s="11" t="n">
        <v>0.09</v>
      </c>
      <c r="E5" s="4" t="inlineStr">
        <is>
          <t xml:space="preserve"> </t>
        </is>
      </c>
    </row>
    <row r="6">
      <c r="A6" s="4" t="inlineStr">
        <is>
          <t>Repurchase Price Per Share (usd per share)</t>
        </is>
      </c>
      <c r="B6" s="7" t="n">
        <v>6.09</v>
      </c>
      <c r="C6" s="7" t="n">
        <v>6.65</v>
      </c>
      <c r="D6" s="7" t="n">
        <v>6.99</v>
      </c>
      <c r="E6" s="4" t="inlineStr">
        <is>
          <t xml:space="preserve"> </t>
        </is>
      </c>
    </row>
    <row r="7">
      <c r="A7" s="4" t="inlineStr">
        <is>
          <t xml:space="preserve">Aggregate Consideration for Repurchased Shares </t>
        </is>
      </c>
      <c r="B7" s="6" t="n">
        <v>121569</v>
      </c>
      <c r="C7" s="6" t="n">
        <v>155832</v>
      </c>
      <c r="D7" s="6" t="n">
        <v>152505</v>
      </c>
      <c r="E7" s="6" t="n">
        <v>30833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t>
        </is>
      </c>
      <c r="C1" s="2" t="inlineStr">
        <is>
          <t>3 Months Ended</t>
        </is>
      </c>
    </row>
    <row r="2">
      <c r="C2" s="2" t="inlineStr">
        <is>
          <t>Sep. 30, 2023</t>
        </is>
      </c>
      <c r="D2" s="2" t="inlineStr">
        <is>
          <t>Sep. 30, 2022</t>
        </is>
      </c>
    </row>
    <row r="3">
      <c r="A3" s="3" t="inlineStr">
        <is>
          <t>Investment Income</t>
        </is>
      </c>
      <c r="C3" s="4" t="inlineStr">
        <is>
          <t xml:space="preserve"> </t>
        </is>
      </c>
      <c r="D3" s="4" t="inlineStr">
        <is>
          <t xml:space="preserve"> </t>
        </is>
      </c>
    </row>
    <row r="4">
      <c r="A4" s="4" t="inlineStr">
        <is>
          <t>Investment Income</t>
        </is>
      </c>
      <c r="C4" s="6" t="n">
        <v>545116</v>
      </c>
      <c r="D4" s="6" t="n">
        <v>795513</v>
      </c>
    </row>
    <row r="5">
      <c r="A5" s="3" t="inlineStr">
        <is>
          <t>Operating Expenses</t>
        </is>
      </c>
      <c r="C5" s="4" t="inlineStr">
        <is>
          <t xml:space="preserve"> </t>
        </is>
      </c>
      <c r="D5" s="4" t="inlineStr">
        <is>
          <t xml:space="preserve"> </t>
        </is>
      </c>
    </row>
    <row r="6">
      <c r="A6" s="4" t="inlineStr">
        <is>
          <t>Interest expense and credit facility expenses (Note 10)</t>
        </is>
      </c>
      <c r="C6" s="5" t="n">
        <v>290213</v>
      </c>
      <c r="D6" s="5" t="n">
        <v>269258</v>
      </c>
    </row>
    <row r="7">
      <c r="A7" s="4" t="inlineStr">
        <is>
          <t>Administrator Costs (Note 4)</t>
        </is>
      </c>
      <c r="C7" s="5" t="n">
        <v>223750</v>
      </c>
      <c r="D7" s="5" t="n">
        <v>60582</v>
      </c>
    </row>
    <row r="8">
      <c r="A8" s="4" t="inlineStr">
        <is>
          <t>General and administrative</t>
        </is>
      </c>
      <c r="C8" s="5" t="n">
        <v>97518</v>
      </c>
      <c r="D8" s="5" t="n">
        <v>57602</v>
      </c>
    </row>
    <row r="9">
      <c r="A9" s="4" t="inlineStr">
        <is>
          <t>Base management fees (Note 4)</t>
        </is>
      </c>
      <c r="C9" s="5" t="n">
        <v>83359</v>
      </c>
      <c r="D9" s="5" t="n">
        <v>112434</v>
      </c>
    </row>
    <row r="10">
      <c r="A10" s="4" t="inlineStr">
        <is>
          <t>Transfer agent’s fees and expenses</t>
        </is>
      </c>
      <c r="C10" s="5" t="n">
        <v>63657</v>
      </c>
      <c r="D10" s="5" t="n">
        <v>55031</v>
      </c>
    </row>
    <row r="11">
      <c r="A11" s="4" t="inlineStr">
        <is>
          <t>Insurance expense</t>
        </is>
      </c>
      <c r="C11" s="5" t="n">
        <v>32191</v>
      </c>
      <c r="D11" s="5" t="n">
        <v>60989</v>
      </c>
    </row>
    <row r="12">
      <c r="A12" s="4" t="inlineStr">
        <is>
          <t>Audit and tax expense</t>
        </is>
      </c>
      <c r="C12" s="5" t="n">
        <v>28750</v>
      </c>
      <c r="D12" s="5" t="n">
        <v>138433</v>
      </c>
    </row>
    <row r="13">
      <c r="A13" s="4" t="inlineStr">
        <is>
          <t>Legal expense</t>
        </is>
      </c>
      <c r="C13" s="5" t="n">
        <v>27405</v>
      </c>
      <c r="D13" s="5" t="n">
        <v>68479</v>
      </c>
    </row>
    <row r="14">
      <c r="A14" s="4" t="inlineStr">
        <is>
          <t>Valuation services</t>
        </is>
      </c>
      <c r="C14" s="5" t="n">
        <v>4000</v>
      </c>
      <c r="D14" s="5" t="n">
        <v>5000</v>
      </c>
    </row>
    <row r="15">
      <c r="A15" s="4" t="inlineStr">
        <is>
          <t>Offering costs</t>
        </is>
      </c>
      <c r="C15" s="5" t="n">
        <v>0</v>
      </c>
      <c r="D15" s="5" t="n">
        <v>8513</v>
      </c>
    </row>
    <row r="16">
      <c r="A16" s="4" t="inlineStr">
        <is>
          <t>Total Operating Expenses</t>
        </is>
      </c>
      <c r="C16" s="5" t="n">
        <v>850843</v>
      </c>
      <c r="D16" s="5" t="n">
        <v>836321</v>
      </c>
    </row>
    <row r="17">
      <c r="A17" s="4" t="inlineStr">
        <is>
          <t>Expense limitation payment (Note 4)</t>
        </is>
      </c>
      <c r="C17" s="5" t="n">
        <v>-83359</v>
      </c>
      <c r="D17" s="5" t="n">
        <v>-112434</v>
      </c>
    </row>
    <row r="18">
      <c r="A18" s="4" t="inlineStr">
        <is>
          <t>Total Net Operating Expenses</t>
        </is>
      </c>
      <c r="C18" s="5" t="n">
        <v>767484</v>
      </c>
      <c r="D18" s="5" t="n">
        <v>723887</v>
      </c>
    </row>
    <row r="19">
      <c r="A19" s="4" t="inlineStr">
        <is>
          <t>Net Investment (Loss) Income</t>
        </is>
      </c>
      <c r="C19" s="5" t="n">
        <v>-222368</v>
      </c>
      <c r="D19" s="5" t="n">
        <v>71626</v>
      </c>
    </row>
    <row r="20">
      <c r="A20" s="3" t="inlineStr">
        <is>
          <t>Net Realized Losses and Net Change in Unrealized Losses on Investments</t>
        </is>
      </c>
      <c r="C20" s="4" t="inlineStr">
        <is>
          <t xml:space="preserve"> </t>
        </is>
      </c>
      <c r="D20" s="4" t="inlineStr">
        <is>
          <t xml:space="preserve"> </t>
        </is>
      </c>
    </row>
    <row r="21">
      <c r="A21" s="4" t="inlineStr">
        <is>
          <t>Net realized losses</t>
        </is>
      </c>
      <c r="C21" s="5" t="n">
        <v>-215195</v>
      </c>
      <c r="D21" s="5" t="n">
        <v>0</v>
      </c>
    </row>
    <row r="22">
      <c r="A22" s="4" t="inlineStr">
        <is>
          <t>Net change in unrealized losses</t>
        </is>
      </c>
      <c r="C22" s="5" t="n">
        <v>-818013</v>
      </c>
      <c r="D22" s="5" t="n">
        <v>-588941</v>
      </c>
    </row>
    <row r="23">
      <c r="A23" s="4" t="inlineStr">
        <is>
          <t>Net Realized Losses and Net Change in Unrealized Losses on Investments</t>
        </is>
      </c>
      <c r="C23" s="5" t="n">
        <v>-1033208</v>
      </c>
      <c r="D23" s="5" t="n">
        <v>-588941</v>
      </c>
    </row>
    <row r="24">
      <c r="A24" s="4" t="inlineStr">
        <is>
          <t>Extinguishment of debt</t>
        </is>
      </c>
      <c r="C24" s="5" t="n">
        <v>-66844</v>
      </c>
      <c r="D24" s="5" t="n">
        <v>0</v>
      </c>
    </row>
    <row r="25">
      <c r="A25" s="4" t="inlineStr">
        <is>
          <t>Net Decrease in Net Assets Resulting from Operations</t>
        </is>
      </c>
      <c r="C25" s="6" t="n">
        <v>-1322420</v>
      </c>
      <c r="D25" s="6" t="n">
        <v>-517315</v>
      </c>
    </row>
    <row r="26">
      <c r="A26" s="3" t="inlineStr">
        <is>
          <t>Net decrease in net assets resulting from operations per share (Note 11)</t>
        </is>
      </c>
      <c r="C26" s="4" t="inlineStr">
        <is>
          <t xml:space="preserve"> </t>
        </is>
      </c>
      <c r="D26" s="4" t="inlineStr">
        <is>
          <t xml:space="preserve"> </t>
        </is>
      </c>
    </row>
    <row r="27">
      <c r="A27" s="4" t="inlineStr">
        <is>
          <t>Basic (in dollars per share)</t>
        </is>
      </c>
      <c r="B27" s="4" t="inlineStr">
        <is>
          <t>[1]</t>
        </is>
      </c>
      <c r="C27" s="7" t="n">
        <v>-0.55</v>
      </c>
      <c r="D27" s="7" t="n">
        <v>-0.22</v>
      </c>
    </row>
    <row r="28">
      <c r="A28" s="4" t="inlineStr">
        <is>
          <t>Diluted (in dollars per share)</t>
        </is>
      </c>
      <c r="B28" s="4" t="inlineStr">
        <is>
          <t>[1]</t>
        </is>
      </c>
      <c r="C28" s="9" t="n">
        <v>-0.55</v>
      </c>
      <c r="D28" s="9" t="n">
        <v>-0.22</v>
      </c>
    </row>
    <row r="29">
      <c r="A29" s="4" t="inlineStr">
        <is>
          <t>Distributions declared per share (in dollars per share)</t>
        </is>
      </c>
      <c r="C29" s="7" t="n">
        <v>0.11</v>
      </c>
      <c r="D29" s="7" t="n">
        <v>0.14</v>
      </c>
    </row>
    <row r="30">
      <c r="A30" s="3" t="inlineStr">
        <is>
          <t>Weighted-average shares of common stock outstanding</t>
        </is>
      </c>
      <c r="C30" s="4" t="inlineStr">
        <is>
          <t xml:space="preserve"> </t>
        </is>
      </c>
      <c r="D30" s="4" t="inlineStr">
        <is>
          <t xml:space="preserve"> </t>
        </is>
      </c>
    </row>
    <row r="31">
      <c r="A31" s="4" t="inlineStr">
        <is>
          <t>Basic (in shares)</t>
        </is>
      </c>
      <c r="C31" s="5" t="n">
        <v>2404057</v>
      </c>
      <c r="D31" s="5" t="n">
        <v>2375375</v>
      </c>
    </row>
    <row r="32">
      <c r="A32" s="4" t="inlineStr">
        <is>
          <t>Diluted (in shares)</t>
        </is>
      </c>
      <c r="C32" s="5" t="n">
        <v>2404057</v>
      </c>
      <c r="D32" s="5" t="n">
        <v>2375375</v>
      </c>
    </row>
    <row r="33">
      <c r="A33" s="4" t="inlineStr">
        <is>
          <t>Non-Control/ Non-Affiliate Investments</t>
        </is>
      </c>
      <c r="C33" s="4" t="inlineStr">
        <is>
          <t xml:space="preserve"> </t>
        </is>
      </c>
      <c r="D33" s="4" t="inlineStr">
        <is>
          <t xml:space="preserve"> </t>
        </is>
      </c>
    </row>
    <row r="34">
      <c r="A34" s="3" t="inlineStr">
        <is>
          <t>Investment Income</t>
        </is>
      </c>
      <c r="C34" s="4" t="inlineStr">
        <is>
          <t xml:space="preserve"> </t>
        </is>
      </c>
      <c r="D34" s="4" t="inlineStr">
        <is>
          <t xml:space="preserve"> </t>
        </is>
      </c>
    </row>
    <row r="35">
      <c r="A35" s="4" t="inlineStr">
        <is>
          <t>Investment Income</t>
        </is>
      </c>
      <c r="C35" s="6" t="n">
        <v>432079</v>
      </c>
      <c r="D35" s="6" t="n">
        <v>606873</v>
      </c>
    </row>
    <row r="36">
      <c r="A36" s="4" t="inlineStr">
        <is>
          <t>Structured Credit Securities</t>
        </is>
      </c>
      <c r="C36" s="4" t="inlineStr">
        <is>
          <t xml:space="preserve"> </t>
        </is>
      </c>
      <c r="D36" s="4" t="inlineStr">
        <is>
          <t xml:space="preserve"> </t>
        </is>
      </c>
    </row>
    <row r="37">
      <c r="A37" s="3" t="inlineStr">
        <is>
          <t>Investment Income</t>
        </is>
      </c>
      <c r="C37" s="4" t="inlineStr">
        <is>
          <t xml:space="preserve"> </t>
        </is>
      </c>
      <c r="D37" s="4" t="inlineStr">
        <is>
          <t xml:space="preserve"> </t>
        </is>
      </c>
    </row>
    <row r="38">
      <c r="A38" s="4" t="inlineStr">
        <is>
          <t>Investment Income</t>
        </is>
      </c>
      <c r="C38" s="6" t="n">
        <v>113037</v>
      </c>
      <c r="D38" s="6" t="n">
        <v>188640</v>
      </c>
    </row>
    <row r="39"/>
    <row r="40">
      <c r="A40" s="4" t="inlineStr">
        <is>
          <t xml:space="preserve">[1] For the the three months ended September 30, 2023 and 2022, the weighted average common shares outstanding were 2,404,057 and 2,375,375, respectively. </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2" customWidth="1" min="17" max="17"/>
  </cols>
  <sheetData>
    <row r="1">
      <c r="A1" s="1" t="inlineStr">
        <is>
          <t>RELATED PARTY TRANSACTIONS AND ARRANGEMENTS (Details)</t>
        </is>
      </c>
      <c r="G1" s="2" t="inlineStr">
        <is>
          <t>3 Months Ended</t>
        </is>
      </c>
      <c r="Q1" s="2" t="inlineStr">
        <is>
          <t>27 Months Ended</t>
        </is>
      </c>
    </row>
    <row r="2">
      <c r="B2" s="2" t="inlineStr">
        <is>
          <t>Jan. 01, 2022</t>
        </is>
      </c>
      <c r="C2" s="2" t="inlineStr">
        <is>
          <t>Nov. 05, 2021</t>
        </is>
      </c>
      <c r="D2" s="2" t="inlineStr">
        <is>
          <t>Apr. 20, 2021</t>
        </is>
      </c>
      <c r="E2" s="2" t="inlineStr">
        <is>
          <t>Feb. 17, 2021</t>
        </is>
      </c>
      <c r="F2" s="2" t="inlineStr">
        <is>
          <t>Apr. 30, 2020</t>
        </is>
      </c>
      <c r="G2" s="2" t="inlineStr">
        <is>
          <t>Sep. 30, 2023 USD ($) component</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1 USD ($)</t>
        </is>
      </c>
      <c r="O2" s="2" t="inlineStr">
        <is>
          <t>Sep. 30, 2021 USD ($)</t>
        </is>
      </c>
      <c r="P2" s="2" t="inlineStr">
        <is>
          <t>Jun. 30, 2021 USD ($)</t>
        </is>
      </c>
      <c r="Q2" s="2" t="inlineStr">
        <is>
          <t>Sep. 30, 2023 USD ($) compon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llocation of overhead</t>
        </is>
      </c>
      <c r="B4" s="4" t="inlineStr">
        <is>
          <t xml:space="preserve"> </t>
        </is>
      </c>
      <c r="C4" s="4" t="inlineStr">
        <is>
          <t xml:space="preserve"> </t>
        </is>
      </c>
      <c r="D4" s="4" t="inlineStr">
        <is>
          <t xml:space="preserve"> </t>
        </is>
      </c>
      <c r="E4" s="4" t="inlineStr">
        <is>
          <t xml:space="preserve"> </t>
        </is>
      </c>
      <c r="F4" s="4" t="inlineStr">
        <is>
          <t xml:space="preserve"> </t>
        </is>
      </c>
      <c r="G4" s="6" t="n">
        <v>223750</v>
      </c>
      <c r="H4" s="4" t="inlineStr">
        <is>
          <t xml:space="preserve"> </t>
        </is>
      </c>
      <c r="I4" s="4" t="inlineStr">
        <is>
          <t xml:space="preserve"> </t>
        </is>
      </c>
      <c r="J4" s="4" t="inlineStr">
        <is>
          <t xml:space="preserve"> </t>
        </is>
      </c>
      <c r="K4" s="6" t="n">
        <v>6058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centive fee payabl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row>
    <row r="6">
      <c r="A6" s="4" t="inlineStr">
        <is>
          <t>Incentive fee expense</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se management expense</t>
        </is>
      </c>
      <c r="B7" s="4" t="inlineStr">
        <is>
          <t xml:space="preserve"> </t>
        </is>
      </c>
      <c r="C7" s="4" t="inlineStr">
        <is>
          <t xml:space="preserve"> </t>
        </is>
      </c>
      <c r="D7" s="4" t="inlineStr">
        <is>
          <t xml:space="preserve"> </t>
        </is>
      </c>
      <c r="E7" s="4" t="inlineStr">
        <is>
          <t xml:space="preserve"> </t>
        </is>
      </c>
      <c r="F7" s="4" t="inlineStr">
        <is>
          <t xml:space="preserve"> </t>
        </is>
      </c>
      <c r="G7" s="5" t="n">
        <v>83359</v>
      </c>
      <c r="H7" s="4" t="inlineStr">
        <is>
          <t xml:space="preserve"> </t>
        </is>
      </c>
      <c r="I7" s="4" t="inlineStr">
        <is>
          <t xml:space="preserve"> </t>
        </is>
      </c>
      <c r="J7" s="4" t="inlineStr">
        <is>
          <t xml:space="preserve"> </t>
        </is>
      </c>
      <c r="K7" s="5" t="n">
        <v>11243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ue to Administrator (Note 4)</t>
        </is>
      </c>
      <c r="B8" s="4" t="inlineStr">
        <is>
          <t xml:space="preserve"> </t>
        </is>
      </c>
      <c r="C8" s="4" t="inlineStr">
        <is>
          <t xml:space="preserve"> </t>
        </is>
      </c>
      <c r="D8" s="4" t="inlineStr">
        <is>
          <t xml:space="preserve"> </t>
        </is>
      </c>
      <c r="E8" s="4" t="inlineStr">
        <is>
          <t xml:space="preserve"> </t>
        </is>
      </c>
      <c r="F8" s="4" t="inlineStr">
        <is>
          <t xml:space="preserve"> </t>
        </is>
      </c>
      <c r="G8" s="5" t="n">
        <v>1087384</v>
      </c>
      <c r="H8" s="5" t="n">
        <v>86863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87384</v>
      </c>
    </row>
    <row r="9">
      <c r="A9" s="4" t="inlineStr">
        <is>
          <t>Administ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administrative fees</t>
        </is>
      </c>
      <c r="B11" s="4" t="inlineStr">
        <is>
          <t xml:space="preserve"> </t>
        </is>
      </c>
      <c r="C11" s="4" t="inlineStr">
        <is>
          <t xml:space="preserve"> </t>
        </is>
      </c>
      <c r="D11" s="4" t="inlineStr">
        <is>
          <t xml:space="preserve"> </t>
        </is>
      </c>
      <c r="E11" s="4" t="inlineStr">
        <is>
          <t xml:space="preserve"> </t>
        </is>
      </c>
      <c r="F11" s="4" t="inlineStr">
        <is>
          <t xml:space="preserve"> </t>
        </is>
      </c>
      <c r="G11" s="5" t="n">
        <v>1087384</v>
      </c>
      <c r="H11" s="4" t="inlineStr">
        <is>
          <t xml:space="preserve"> </t>
        </is>
      </c>
      <c r="I11" s="4" t="inlineStr">
        <is>
          <t xml:space="preserve"> </t>
        </is>
      </c>
      <c r="J11" s="4" t="inlineStr">
        <is>
          <t xml:space="preserve"> </t>
        </is>
      </c>
      <c r="K11" s="5" t="n">
        <v>868634</v>
      </c>
      <c r="L11" s="4" t="inlineStr">
        <is>
          <t xml:space="preserve"> </t>
        </is>
      </c>
      <c r="M11" s="4" t="inlineStr">
        <is>
          <t xml:space="preserve"> </t>
        </is>
      </c>
      <c r="N11" s="4" t="inlineStr">
        <is>
          <t xml:space="preserve"> </t>
        </is>
      </c>
      <c r="O11" s="4" t="inlineStr">
        <is>
          <t xml:space="preserve"> </t>
        </is>
      </c>
      <c r="P11" s="4" t="inlineStr">
        <is>
          <t xml:space="preserve"> </t>
        </is>
      </c>
      <c r="Q11" s="6" t="n">
        <v>1087384</v>
      </c>
    </row>
    <row r="12">
      <c r="A12" s="4" t="inlineStr">
        <is>
          <t>Voluntary fee waived</t>
        </is>
      </c>
      <c r="B12" s="4" t="inlineStr">
        <is>
          <t xml:space="preserve"> </t>
        </is>
      </c>
      <c r="C12" s="4" t="inlineStr">
        <is>
          <t xml:space="preserve"> </t>
        </is>
      </c>
      <c r="D12" s="4" t="inlineStr">
        <is>
          <t xml:space="preserve"> </t>
        </is>
      </c>
      <c r="E12" s="4" t="inlineStr">
        <is>
          <t xml:space="preserve"> </t>
        </is>
      </c>
      <c r="F12" s="4" t="inlineStr">
        <is>
          <t xml:space="preserve"> </t>
        </is>
      </c>
      <c r="G12" s="5" t="n">
        <v>83359</v>
      </c>
      <c r="H12" s="4" t="inlineStr">
        <is>
          <t xml:space="preserve"> </t>
        </is>
      </c>
      <c r="I12" s="4" t="inlineStr">
        <is>
          <t xml:space="preserve"> </t>
        </is>
      </c>
      <c r="J12" s="4" t="inlineStr">
        <is>
          <t xml:space="preserve"> </t>
        </is>
      </c>
      <c r="K12" s="5" t="n">
        <v>11243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ministration Agreement - Bank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5" t="n">
        <v>8750</v>
      </c>
      <c r="H15" s="4" t="inlineStr">
        <is>
          <t xml:space="preserve"> </t>
        </is>
      </c>
      <c r="I15" s="4" t="inlineStr">
        <is>
          <t xml:space="preserve"> </t>
        </is>
      </c>
      <c r="J15" s="4" t="inlineStr">
        <is>
          <t xml:space="preserve"> </t>
        </is>
      </c>
      <c r="K15" s="5" t="n">
        <v>875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vestment Advisor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reement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pense Limitation and Expense Reimbursemen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se management fee rate</t>
        </is>
      </c>
      <c r="B21" s="4" t="inlineStr">
        <is>
          <t xml:space="preserve"> </t>
        </is>
      </c>
      <c r="C21" s="4" t="inlineStr">
        <is>
          <t xml:space="preserve"> </t>
        </is>
      </c>
      <c r="D21" s="11" t="n">
        <v>0.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pense Limitation and Expense Reimbursement Agreements | Prospect Flexible Income Management,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e management fee rate</t>
        </is>
      </c>
      <c r="B24" s="4" t="inlineStr">
        <is>
          <t xml:space="preserve"> </t>
        </is>
      </c>
      <c r="C24" s="4" t="inlineStr">
        <is>
          <t xml:space="preserve"> </t>
        </is>
      </c>
      <c r="D24" s="11" t="n">
        <v>0.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oluntary fee waived</t>
        </is>
      </c>
      <c r="B25" s="4" t="inlineStr">
        <is>
          <t xml:space="preserve"> </t>
        </is>
      </c>
      <c r="C25" s="4" t="inlineStr">
        <is>
          <t xml:space="preserve"> </t>
        </is>
      </c>
      <c r="D25" s="4" t="inlineStr">
        <is>
          <t xml:space="preserve"> </t>
        </is>
      </c>
      <c r="E25" s="4" t="inlineStr">
        <is>
          <t xml:space="preserve"> </t>
        </is>
      </c>
      <c r="F25" s="4" t="inlineStr">
        <is>
          <t xml:space="preserve"> </t>
        </is>
      </c>
      <c r="G25" s="5" t="n">
        <v>83359</v>
      </c>
      <c r="H25" s="5" t="n">
        <v>99018</v>
      </c>
      <c r="I25" s="6" t="n">
        <v>105279</v>
      </c>
      <c r="J25" s="6" t="n">
        <v>10595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lated Party | Independent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lated Party | Investment Advisor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se management fee rate</t>
        </is>
      </c>
      <c r="B31" s="10" t="n">
        <v>0.012</v>
      </c>
      <c r="C31" s="10" t="n">
        <v>0.012</v>
      </c>
      <c r="D31" s="10" t="n">
        <v>0.0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parts to incentive fee | component</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v>
      </c>
    </row>
    <row r="33">
      <c r="A33" s="4" t="inlineStr">
        <is>
          <t>Related Party | Investment Advisory And Management Agreement Incentive Rate Quarterly Hurd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se management fee rate</t>
        </is>
      </c>
      <c r="B35" s="4" t="inlineStr">
        <is>
          <t xml:space="preserve"> </t>
        </is>
      </c>
      <c r="C35" s="10" t="n">
        <v>0.003</v>
      </c>
      <c r="D35" s="12" t="n">
        <v>0.004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lated Party | Investment Advisory Agreement - Incentive Rate, Quarterly Hurd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entive rate</t>
        </is>
      </c>
      <c r="B38" s="4" t="inlineStr">
        <is>
          <t xml:space="preserve"> </t>
        </is>
      </c>
      <c r="C38" s="4" t="inlineStr">
        <is>
          <t xml:space="preserve"> </t>
        </is>
      </c>
      <c r="D38" s="4" t="inlineStr">
        <is>
          <t xml:space="preserve"> </t>
        </is>
      </c>
      <c r="E38" s="4" t="inlineStr">
        <is>
          <t xml:space="preserve"> </t>
        </is>
      </c>
      <c r="F38" s="4" t="inlineStr">
        <is>
          <t xml:space="preserve"> </t>
        </is>
      </c>
      <c r="G38" s="10" t="n">
        <v>0.0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lated Party | Investment Advisory And Management Agreement Incentive Rate Annual Hurd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centive rate</t>
        </is>
      </c>
      <c r="B41" s="4" t="inlineStr">
        <is>
          <t xml:space="preserve"> </t>
        </is>
      </c>
      <c r="C41" s="4" t="inlineStr">
        <is>
          <t xml:space="preserve"> </t>
        </is>
      </c>
      <c r="D41" s="4" t="inlineStr">
        <is>
          <t xml:space="preserve"> </t>
        </is>
      </c>
      <c r="E41" s="4" t="inlineStr">
        <is>
          <t xml:space="preserve"> </t>
        </is>
      </c>
      <c r="F41" s="4" t="inlineStr">
        <is>
          <t xml:space="preserve"> </t>
        </is>
      </c>
      <c r="G41" s="11" t="n">
        <v>0.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lated Party | Investment Advisory And Management Agreement Incentive Rate Pre Incentive Fee Net Investment Income Below Catch Up Thresh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centive rate</t>
        </is>
      </c>
      <c r="B44" s="4" t="inlineStr">
        <is>
          <t xml:space="preserve"> </t>
        </is>
      </c>
      <c r="C44" s="4" t="inlineStr">
        <is>
          <t xml:space="preserve"> </t>
        </is>
      </c>
      <c r="D44" s="4" t="inlineStr">
        <is>
          <t xml:space="preserve"> </t>
        </is>
      </c>
      <c r="E44" s="4" t="inlineStr">
        <is>
          <t xml:space="preserve"> </t>
        </is>
      </c>
      <c r="F44" s="4" t="inlineStr">
        <is>
          <t xml:space="preserve"> </t>
        </is>
      </c>
      <c r="G44" s="11"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lated Party | Investment Advisory And Management Agreement Incentive Rate Pre Incentive Fee Net Investment Income Below Catch Up Threshold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centive rate</t>
        </is>
      </c>
      <c r="B47" s="4" t="inlineStr">
        <is>
          <t xml:space="preserve"> </t>
        </is>
      </c>
      <c r="C47" s="4" t="inlineStr">
        <is>
          <t xml:space="preserve"> </t>
        </is>
      </c>
      <c r="D47" s="4" t="inlineStr">
        <is>
          <t xml:space="preserve"> </t>
        </is>
      </c>
      <c r="E47" s="4" t="inlineStr">
        <is>
          <t xml:space="preserve"> </t>
        </is>
      </c>
      <c r="F47" s="4" t="inlineStr">
        <is>
          <t xml:space="preserve"> </t>
        </is>
      </c>
      <c r="G47" s="13" t="n">
        <v>0.018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lated Party | Investment Advisory And Management Agreement Incentive Rate Annual Catch Up Threshol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centive rate</t>
        </is>
      </c>
      <c r="B50" s="4" t="inlineStr">
        <is>
          <t xml:space="preserve"> </t>
        </is>
      </c>
      <c r="C50" s="4" t="inlineStr">
        <is>
          <t xml:space="preserve"> </t>
        </is>
      </c>
      <c r="D50" s="4" t="inlineStr">
        <is>
          <t xml:space="preserve"> </t>
        </is>
      </c>
      <c r="E50" s="4" t="inlineStr">
        <is>
          <t xml:space="preserve"> </t>
        </is>
      </c>
      <c r="F50" s="4" t="inlineStr">
        <is>
          <t xml:space="preserve"> </t>
        </is>
      </c>
      <c r="G50" s="10" t="n">
        <v>0.0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lated Party | Investment Advisory And Management Agreement Incentive Rate Pre Incentive Fee Net Investment Income Exceeds Catch Up Threshol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entive rate</t>
        </is>
      </c>
      <c r="B53" s="4" t="inlineStr">
        <is>
          <t xml:space="preserve"> </t>
        </is>
      </c>
      <c r="C53" s="4" t="inlineStr">
        <is>
          <t xml:space="preserve"> </t>
        </is>
      </c>
      <c r="D53" s="4" t="inlineStr">
        <is>
          <t xml:space="preserve"> </t>
        </is>
      </c>
      <c r="E53" s="4" t="inlineStr">
        <is>
          <t xml:space="preserve"> </t>
        </is>
      </c>
      <c r="F53" s="4" t="inlineStr">
        <is>
          <t xml:space="preserve"> </t>
        </is>
      </c>
      <c r="G53" s="11" t="n">
        <v>0.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lated Party | Investment Management Agreement - Incentive Rate, Realized Capital Gai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centive rate</t>
        </is>
      </c>
      <c r="B56" s="4" t="inlineStr">
        <is>
          <t xml:space="preserve"> </t>
        </is>
      </c>
      <c r="C56" s="4" t="inlineStr">
        <is>
          <t xml:space="preserve"> </t>
        </is>
      </c>
      <c r="D56" s="4" t="inlineStr">
        <is>
          <t xml:space="preserve"> </t>
        </is>
      </c>
      <c r="E56" s="4" t="inlineStr">
        <is>
          <t xml:space="preserve"> </t>
        </is>
      </c>
      <c r="F56" s="4" t="inlineStr">
        <is>
          <t xml:space="preserve"> </t>
        </is>
      </c>
      <c r="G56" s="11" t="n">
        <v>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lated Party | Investment Advisory Agreement - Base Management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ue to Administrator (Note 4)</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0</v>
      </c>
    </row>
    <row r="60">
      <c r="A60" s="4" t="inlineStr">
        <is>
          <t>Related Party | Expense Limitation and Expense Reimbursement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LA annual limit</t>
        </is>
      </c>
      <c r="B62" s="4" t="inlineStr">
        <is>
          <t xml:space="preserve"> </t>
        </is>
      </c>
      <c r="C62" s="4" t="inlineStr">
        <is>
          <t xml:space="preserve"> </t>
        </is>
      </c>
      <c r="D62" s="4" t="inlineStr">
        <is>
          <t xml:space="preserve"> </t>
        </is>
      </c>
      <c r="E62" s="4" t="inlineStr">
        <is>
          <t xml:space="preserve"> </t>
        </is>
      </c>
      <c r="F62" s="4" t="inlineStr">
        <is>
          <t xml:space="preserve"> </t>
        </is>
      </c>
      <c r="G62" s="11" t="n">
        <v>0.0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1" t="n">
        <v>0.08</v>
      </c>
    </row>
    <row r="63">
      <c r="A63" s="4" t="inlineStr">
        <is>
          <t>Related Party | Expense Limitation and Expense Reimbursement Agreements | Prospect Flexible Income Management,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se management fee rate</t>
        </is>
      </c>
      <c r="B65" s="4" t="inlineStr">
        <is>
          <t xml:space="preserve"> </t>
        </is>
      </c>
      <c r="C65" s="4" t="inlineStr">
        <is>
          <t xml:space="preserve"> </t>
        </is>
      </c>
      <c r="D65" s="4" t="inlineStr">
        <is>
          <t xml:space="preserve"> </t>
        </is>
      </c>
      <c r="E65" s="4" t="inlineStr">
        <is>
          <t xml:space="preserve"> </t>
        </is>
      </c>
      <c r="F65" s="4" t="inlineStr">
        <is>
          <t xml:space="preserve"> </t>
        </is>
      </c>
      <c r="G65" s="10" t="n">
        <v>0.0785</v>
      </c>
      <c r="H65" s="10" t="n">
        <v>0.0697</v>
      </c>
      <c r="I65" s="10" t="n">
        <v>0.0718</v>
      </c>
      <c r="J65" s="10" t="n">
        <v>0.07489999999999999</v>
      </c>
      <c r="K65" s="10" t="n">
        <v>0.0738</v>
      </c>
      <c r="L65" s="10" t="n">
        <v>0.07870000000000001</v>
      </c>
      <c r="M65" s="10" t="n">
        <v>0.0722</v>
      </c>
      <c r="N65" s="10" t="n">
        <v>0.07099999999999999</v>
      </c>
      <c r="O65" s="10" t="n">
        <v>0.0708</v>
      </c>
      <c r="P65" s="10" t="n">
        <v>0.08110000000000001</v>
      </c>
      <c r="Q65" s="4" t="inlineStr">
        <is>
          <t xml:space="preserve"> </t>
        </is>
      </c>
    </row>
    <row r="66">
      <c r="A66" s="4" t="inlineStr">
        <is>
          <t>Voluntary fee wa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12434</v>
      </c>
      <c r="L66" s="6" t="n">
        <v>118220</v>
      </c>
      <c r="M66" s="6" t="n">
        <v>125720</v>
      </c>
      <c r="N66" s="6" t="n">
        <v>184999</v>
      </c>
      <c r="O66" s="6" t="n">
        <v>182198</v>
      </c>
      <c r="P66" s="6" t="n">
        <v>144073</v>
      </c>
      <c r="Q66" s="6" t="n">
        <v>1261250</v>
      </c>
    </row>
    <row r="67">
      <c r="A67" s="4" t="inlineStr">
        <is>
          <t>Expense limitation and expense reimbursement agreements term</t>
        </is>
      </c>
      <c r="B67" s="4" t="inlineStr">
        <is>
          <t xml:space="preserve"> </t>
        </is>
      </c>
      <c r="C67" s="4" t="inlineStr">
        <is>
          <t xml:space="preserve"> </t>
        </is>
      </c>
      <c r="D67" s="4" t="inlineStr">
        <is>
          <t xml:space="preserve"> </t>
        </is>
      </c>
      <c r="E67" s="4" t="inlineStr">
        <is>
          <t xml:space="preserve"> </t>
        </is>
      </c>
      <c r="F67" s="4" t="inlineStr">
        <is>
          <t>12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LA annual limit</t>
        </is>
      </c>
      <c r="B68" s="4" t="inlineStr">
        <is>
          <t xml:space="preserve"> </t>
        </is>
      </c>
      <c r="C68" s="4" t="inlineStr">
        <is>
          <t xml:space="preserve"> </t>
        </is>
      </c>
      <c r="D68" s="4" t="inlineStr">
        <is>
          <t xml:space="preserve"> </t>
        </is>
      </c>
      <c r="E68" s="4" t="inlineStr">
        <is>
          <t xml:space="preserve"> </t>
        </is>
      </c>
      <c r="F68" s="11" t="n">
        <v>0.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ase management expense</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6"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ived fee subject to repayment term</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2">
    <mergeCell ref="A1:A2"/>
    <mergeCell ref="G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6" customWidth="1" min="17" max="17"/>
  </cols>
  <sheetData>
    <row r="1">
      <c r="A1" s="1" t="inlineStr">
        <is>
          <t>RELATED PARTY TRANSACTIONS AND ARRANGEMENTS - ELA Agreements (Details) - USD ($)</t>
        </is>
      </c>
      <c r="C1" s="2" t="inlineStr">
        <is>
          <t>3 Months Ended</t>
        </is>
      </c>
      <c r="P1" s="2" t="inlineStr">
        <is>
          <t>12 Months Ended</t>
        </is>
      </c>
      <c r="Q1" s="2" t="inlineStr">
        <is>
          <t>27 Months Ended</t>
        </is>
      </c>
    </row>
    <row r="2">
      <c r="B2" s="2" t="inlineStr">
        <is>
          <t>Apr. 20, 2021</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1</t>
        </is>
      </c>
      <c r="Q2" s="2" t="inlineStr">
        <is>
          <t>Sep. 30, 2023</t>
        </is>
      </c>
    </row>
    <row r="3">
      <c r="A3" s="4" t="inlineStr">
        <is>
          <t>Former Expense Limitation and Expense Reimbursement Agreements | Related Party | Prospect Flexible Income Management,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LA Reimbursement Payable to the Advi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0</v>
      </c>
      <c r="O5" s="6" t="n">
        <v>183386</v>
      </c>
      <c r="P5" s="6" t="n">
        <v>183386</v>
      </c>
      <c r="Q5" s="4" t="inlineStr">
        <is>
          <t xml:space="preserve"> </t>
        </is>
      </c>
    </row>
    <row r="6">
      <c r="A6" s="4" t="inlineStr">
        <is>
          <t>ELA Reimbursement Payment to the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5" t="n">
        <v>0</v>
      </c>
      <c r="O6" s="5" t="n">
        <v>0</v>
      </c>
      <c r="P6" s="4" t="inlineStr">
        <is>
          <t xml:space="preserve"> </t>
        </is>
      </c>
      <c r="Q6" s="4" t="inlineStr">
        <is>
          <t xml:space="preserve"> </t>
        </is>
      </c>
    </row>
    <row r="7">
      <c r="A7" s="4" t="inlineStr">
        <is>
          <t>Unreimbursed ELA Reimburs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6" t="n">
        <v>0</v>
      </c>
      <c r="O7" s="6" t="n">
        <v>183386</v>
      </c>
      <c r="P7" s="6" t="n">
        <v>183386</v>
      </c>
      <c r="Q7" s="4" t="inlineStr">
        <is>
          <t xml:space="preserve"> </t>
        </is>
      </c>
    </row>
    <row r="8">
      <c r="A8" s="4" t="inlineStr">
        <is>
          <t>Operating Expens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v>
      </c>
      <c r="M8" s="11" t="n">
        <v>0</v>
      </c>
      <c r="N8" s="11" t="n">
        <v>0</v>
      </c>
      <c r="O8" s="10" t="n">
        <v>0.0433</v>
      </c>
      <c r="P8" s="4" t="inlineStr">
        <is>
          <t xml:space="preserve"> </t>
        </is>
      </c>
      <c r="Q8" s="4" t="inlineStr">
        <is>
          <t xml:space="preserve"> </t>
        </is>
      </c>
    </row>
    <row r="9">
      <c r="A9" s="4" t="inlineStr">
        <is>
          <t>Annualized Distribu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v>
      </c>
      <c r="M9" s="11" t="n">
        <v>0</v>
      </c>
      <c r="N9" s="11" t="n">
        <v>0</v>
      </c>
      <c r="O9" s="11" t="n">
        <v>0.07000000000000001</v>
      </c>
      <c r="P9" s="4" t="inlineStr">
        <is>
          <t xml:space="preserve"> </t>
        </is>
      </c>
      <c r="Q9" s="4" t="inlineStr">
        <is>
          <t xml:space="preserve"> </t>
        </is>
      </c>
    </row>
    <row r="10">
      <c r="A10" s="4" t="inlineStr">
        <is>
          <t>Expense Limitation and Expense Reimburseme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ized Distribution Rate</t>
        </is>
      </c>
      <c r="B12" s="11"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pense Limitation and Expense Reimbursement Agreements | Prospect Flexible Income Managemen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LA Reimbursement Payable to the Adviser</t>
        </is>
      </c>
      <c r="B15" s="4" t="inlineStr">
        <is>
          <t xml:space="preserve"> </t>
        </is>
      </c>
      <c r="C15" s="6" t="n">
        <v>83359</v>
      </c>
      <c r="D15" s="6" t="n">
        <v>99018</v>
      </c>
      <c r="E15" s="6" t="n">
        <v>105279</v>
      </c>
      <c r="F15" s="6" t="n">
        <v>1059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nnualized Distribution Rate</t>
        </is>
      </c>
      <c r="B16" s="11"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ense Limitation and Expense Reimbursement Agreements | Related Party | Prospect Flexible Income Manageme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LA Reimbursement Payable to the Adviser</t>
        </is>
      </c>
      <c r="B19" s="4" t="inlineStr">
        <is>
          <t xml:space="preserve"> </t>
        </is>
      </c>
      <c r="C19" s="4" t="inlineStr">
        <is>
          <t xml:space="preserve"> </t>
        </is>
      </c>
      <c r="D19" s="4" t="inlineStr">
        <is>
          <t xml:space="preserve"> </t>
        </is>
      </c>
      <c r="E19" s="4" t="inlineStr">
        <is>
          <t xml:space="preserve"> </t>
        </is>
      </c>
      <c r="F19" s="4" t="inlineStr">
        <is>
          <t xml:space="preserve"> </t>
        </is>
      </c>
      <c r="G19" s="6" t="n">
        <v>112434</v>
      </c>
      <c r="H19" s="6" t="n">
        <v>118220</v>
      </c>
      <c r="I19" s="6" t="n">
        <v>125720</v>
      </c>
      <c r="J19" s="6" t="n">
        <v>184999</v>
      </c>
      <c r="K19" s="6" t="n">
        <v>182198</v>
      </c>
      <c r="L19" s="6" t="n">
        <v>144073</v>
      </c>
      <c r="M19" s="4" t="inlineStr">
        <is>
          <t xml:space="preserve"> </t>
        </is>
      </c>
      <c r="N19" s="4" t="inlineStr">
        <is>
          <t xml:space="preserve"> </t>
        </is>
      </c>
      <c r="O19" s="4" t="inlineStr">
        <is>
          <t xml:space="preserve"> </t>
        </is>
      </c>
      <c r="P19" s="4" t="inlineStr">
        <is>
          <t xml:space="preserve"> </t>
        </is>
      </c>
      <c r="Q19" s="6" t="n">
        <v>1261250</v>
      </c>
    </row>
    <row r="20">
      <c r="A20" s="4" t="inlineStr">
        <is>
          <t>ELA Reimbursement Payment to the Adviser</t>
        </is>
      </c>
      <c r="B20" s="4" t="inlineStr">
        <is>
          <t xml:space="preserve"> </t>
        </is>
      </c>
      <c r="C20" s="5" t="n">
        <v>0</v>
      </c>
      <c r="D20" s="5" t="n">
        <v>0</v>
      </c>
      <c r="E20" s="5" t="n">
        <v>0</v>
      </c>
      <c r="F20" s="5" t="n">
        <v>0</v>
      </c>
      <c r="G20" s="5" t="n">
        <v>0</v>
      </c>
      <c r="H20" s="5" t="n">
        <v>0</v>
      </c>
      <c r="I20" s="5" t="n">
        <v>0</v>
      </c>
      <c r="J20" s="5" t="n">
        <v>0</v>
      </c>
      <c r="K20" s="5" t="n">
        <v>0</v>
      </c>
      <c r="L20" s="5" t="n">
        <v>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reimbursed ELA Reimbursement</t>
        </is>
      </c>
      <c r="B21" s="4" t="inlineStr">
        <is>
          <t xml:space="preserve"> </t>
        </is>
      </c>
      <c r="C21" s="6" t="n">
        <v>83359</v>
      </c>
      <c r="D21" s="6" t="n">
        <v>99018</v>
      </c>
      <c r="E21" s="6" t="n">
        <v>105279</v>
      </c>
      <c r="F21" s="6" t="n">
        <v>105950</v>
      </c>
      <c r="G21" s="6" t="n">
        <v>112434</v>
      </c>
      <c r="H21" s="6" t="n">
        <v>118220</v>
      </c>
      <c r="I21" s="6" t="n">
        <v>125720</v>
      </c>
      <c r="J21" s="6" t="n">
        <v>184999</v>
      </c>
      <c r="K21" s="6" t="n">
        <v>182198</v>
      </c>
      <c r="L21" s="6" t="n">
        <v>144073</v>
      </c>
      <c r="M21" s="4" t="inlineStr">
        <is>
          <t xml:space="preserve"> </t>
        </is>
      </c>
      <c r="N21" s="4" t="inlineStr">
        <is>
          <t xml:space="preserve"> </t>
        </is>
      </c>
      <c r="O21" s="4" t="inlineStr">
        <is>
          <t xml:space="preserve"> </t>
        </is>
      </c>
      <c r="P21" s="4" t="inlineStr">
        <is>
          <t xml:space="preserve"> </t>
        </is>
      </c>
      <c r="Q21" s="6" t="n">
        <v>1261250</v>
      </c>
    </row>
    <row r="22">
      <c r="A22" s="4" t="inlineStr">
        <is>
          <t>Operating Expense Ratio</t>
        </is>
      </c>
      <c r="B22" s="4" t="inlineStr">
        <is>
          <t xml:space="preserve"> </t>
        </is>
      </c>
      <c r="C22" s="10" t="n">
        <v>0.0406</v>
      </c>
      <c r="D22" s="10" t="n">
        <v>0.0279</v>
      </c>
      <c r="E22" s="10" t="n">
        <v>0.0333</v>
      </c>
      <c r="F22" s="10" t="n">
        <v>0.033</v>
      </c>
      <c r="G22" s="10" t="n">
        <v>0.0348</v>
      </c>
      <c r="H22" s="10" t="n">
        <v>0.0352</v>
      </c>
      <c r="I22" s="10" t="n">
        <v>0.027</v>
      </c>
      <c r="J22" s="11" t="n">
        <v>0.03</v>
      </c>
      <c r="K22" s="10" t="n">
        <v>0.0297</v>
      </c>
      <c r="L22" s="10" t="n">
        <v>0.0404</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nnualized Distribution Rate</t>
        </is>
      </c>
      <c r="B23" s="4" t="inlineStr">
        <is>
          <t xml:space="preserve"> </t>
        </is>
      </c>
      <c r="C23" s="10" t="n">
        <v>0.0785</v>
      </c>
      <c r="D23" s="10" t="n">
        <v>0.0697</v>
      </c>
      <c r="E23" s="10" t="n">
        <v>0.0718</v>
      </c>
      <c r="F23" s="10" t="n">
        <v>0.07489999999999999</v>
      </c>
      <c r="G23" s="10" t="n">
        <v>0.0738</v>
      </c>
      <c r="H23" s="10" t="n">
        <v>0.07870000000000001</v>
      </c>
      <c r="I23" s="10" t="n">
        <v>0.0722</v>
      </c>
      <c r="J23" s="10" t="n">
        <v>0.07099999999999999</v>
      </c>
      <c r="K23" s="10" t="n">
        <v>0.0708</v>
      </c>
      <c r="L23" s="10" t="n">
        <v>0.08110000000000001</v>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2">
    <mergeCell ref="A1:A2"/>
    <mergeCell ref="C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TRIBUTIONS - Schedule of Common Stock Dividends (Details) - USD ($)</t>
        </is>
      </c>
      <c r="H1" s="2" t="inlineStr">
        <is>
          <t>3 Months Ended</t>
        </is>
      </c>
    </row>
    <row r="2">
      <c r="B2" s="2" t="inlineStr">
        <is>
          <t>Sep. 29, 2023</t>
        </is>
      </c>
      <c r="C2" s="2" t="inlineStr">
        <is>
          <t>Aug. 25, 2023</t>
        </is>
      </c>
      <c r="D2" s="2" t="inlineStr">
        <is>
          <t>Jul. 28, 2023</t>
        </is>
      </c>
      <c r="E2" s="2" t="inlineStr">
        <is>
          <t>Sep. 30, 2022</t>
        </is>
      </c>
      <c r="F2" s="2" t="inlineStr">
        <is>
          <t>Aug. 26, 2022</t>
        </is>
      </c>
      <c r="G2" s="2" t="inlineStr">
        <is>
          <t>Jul. 29, 2022</t>
        </is>
      </c>
      <c r="H2" s="2" t="inlineStr">
        <is>
          <t>Sep. 30, 2023</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FLOAT Class A Common Shares, per share (usd per share)</t>
        </is>
      </c>
      <c r="B4" s="14" t="n">
        <v>0.04095</v>
      </c>
      <c r="C4" s="14" t="n">
        <v>0.0326</v>
      </c>
      <c r="D4" s="14" t="n">
        <v>0.0326</v>
      </c>
      <c r="E4" s="14" t="n">
        <v>0.0472</v>
      </c>
      <c r="F4" s="14" t="n">
        <v>0.04244</v>
      </c>
      <c r="G4" s="14" t="n">
        <v>0.05305</v>
      </c>
      <c r="H4" s="4" t="inlineStr">
        <is>
          <t xml:space="preserve"> </t>
        </is>
      </c>
      <c r="I4" s="4" t="inlineStr">
        <is>
          <t xml:space="preserve"> </t>
        </is>
      </c>
    </row>
    <row r="5">
      <c r="A5" s="4" t="inlineStr">
        <is>
          <t>PFLOAT Class A Common Shares, Amount Distributed</t>
        </is>
      </c>
      <c r="B5" s="6" t="n">
        <v>98612</v>
      </c>
      <c r="C5" s="6" t="n">
        <v>78313</v>
      </c>
      <c r="D5" s="6" t="n">
        <v>78129</v>
      </c>
      <c r="E5" s="6" t="n">
        <v>112101</v>
      </c>
      <c r="F5" s="6" t="n">
        <v>100522</v>
      </c>
      <c r="G5" s="6" t="n">
        <v>126365</v>
      </c>
      <c r="H5" s="6" t="n">
        <v>255054</v>
      </c>
      <c r="I5" s="6" t="n">
        <v>338988</v>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ISTRIBUTIONS - Narrative (Details) - shares</t>
        </is>
      </c>
      <c r="B1" s="2" t="inlineStr">
        <is>
          <t>3 Months Ended</t>
        </is>
      </c>
    </row>
    <row r="2">
      <c r="B2" s="2" t="inlineStr">
        <is>
          <t>Sep. 30, 2023</t>
        </is>
      </c>
      <c r="C2" s="2" t="inlineStr">
        <is>
          <t>Sep. 30, 2022</t>
        </is>
      </c>
    </row>
    <row r="3">
      <c r="A3" s="4" t="inlineStr">
        <is>
          <t>Officers and Director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s issued (in shares)</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 Schedule of Distributions (Details) - USD ($)</t>
        </is>
      </c>
      <c r="B1" s="2" t="inlineStr">
        <is>
          <t>3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rdinary income</t>
        </is>
      </c>
      <c r="B4" s="4" t="inlineStr">
        <is>
          <t xml:space="preserve"> </t>
        </is>
      </c>
      <c r="C4" s="4" t="inlineStr">
        <is>
          <t xml:space="preserve"> </t>
        </is>
      </c>
      <c r="D4" s="6" t="n">
        <v>1195912</v>
      </c>
      <c r="E4" s="6" t="n">
        <v>647336</v>
      </c>
    </row>
    <row r="5">
      <c r="A5" s="4" t="inlineStr">
        <is>
          <t>Return of capital</t>
        </is>
      </c>
      <c r="B5" s="6" t="n">
        <v>255054</v>
      </c>
      <c r="C5" s="6" t="n">
        <v>91282</v>
      </c>
      <c r="D5" s="5" t="n">
        <v>131777</v>
      </c>
      <c r="E5" s="5" t="n">
        <v>926844</v>
      </c>
    </row>
    <row r="6">
      <c r="A6" s="4" t="inlineStr">
        <is>
          <t>Total distributions paid to stockholders</t>
        </is>
      </c>
      <c r="B6" s="4" t="inlineStr">
        <is>
          <t xml:space="preserve"> </t>
        </is>
      </c>
      <c r="C6" s="4" t="inlineStr">
        <is>
          <t xml:space="preserve"> </t>
        </is>
      </c>
      <c r="D6" s="5" t="n">
        <v>1327689</v>
      </c>
      <c r="E6" s="5" t="n">
        <v>1574180</v>
      </c>
    </row>
    <row r="7">
      <c r="A7" s="4" t="inlineStr">
        <is>
          <t>Prior year distributions allocable to current year</t>
        </is>
      </c>
      <c r="B7" s="4" t="inlineStr">
        <is>
          <t xml:space="preserve"> </t>
        </is>
      </c>
      <c r="C7" s="4" t="inlineStr">
        <is>
          <t xml:space="preserve"> </t>
        </is>
      </c>
      <c r="D7" s="5" t="n">
        <v>80441</v>
      </c>
      <c r="E7" s="5" t="n">
        <v>97268</v>
      </c>
    </row>
    <row r="8">
      <c r="A8" s="4" t="inlineStr">
        <is>
          <t>Current year distributions allocable to next year</t>
        </is>
      </c>
      <c r="B8" s="4" t="inlineStr">
        <is>
          <t xml:space="preserve"> </t>
        </is>
      </c>
      <c r="C8" s="4" t="inlineStr">
        <is>
          <t xml:space="preserve"> </t>
        </is>
      </c>
      <c r="D8" s="6" t="n">
        <v>22758</v>
      </c>
      <c r="E8" s="6" t="n">
        <v>804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2</t>
        </is>
      </c>
      <c r="C2" s="2" t="inlineStr">
        <is>
          <t>Jun. 30, 2022</t>
        </is>
      </c>
      <c r="D2" s="2" t="inlineStr">
        <is>
          <t>Dec. 31, 2021</t>
        </is>
      </c>
      <c r="E2" s="2" t="inlineStr">
        <is>
          <t>Sep. 30, 2023</t>
        </is>
      </c>
      <c r="F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able loss</t>
        </is>
      </c>
      <c r="B4" s="4" t="inlineStr">
        <is>
          <t xml:space="preserve"> </t>
        </is>
      </c>
      <c r="C4" s="6" t="n">
        <v>8489742</v>
      </c>
      <c r="D4" s="4" t="inlineStr">
        <is>
          <t xml:space="preserve"> </t>
        </is>
      </c>
      <c r="E4" s="6" t="n">
        <v>11555574</v>
      </c>
      <c r="F4" s="6" t="n">
        <v>10233154</v>
      </c>
    </row>
    <row r="5">
      <c r="A5" s="4" t="inlineStr">
        <is>
          <t>Reclassification of distributions from capital, increase (decrease)</t>
        </is>
      </c>
      <c r="B5" s="4" t="inlineStr">
        <is>
          <t xml:space="preserve"> </t>
        </is>
      </c>
      <c r="C5" s="5" t="n">
        <v>-21624</v>
      </c>
      <c r="D5" s="4" t="inlineStr">
        <is>
          <t xml:space="preserve"> </t>
        </is>
      </c>
      <c r="E5" s="4" t="inlineStr">
        <is>
          <t xml:space="preserve"> </t>
        </is>
      </c>
      <c r="F5" s="4" t="inlineStr">
        <is>
          <t xml:space="preserve"> </t>
        </is>
      </c>
    </row>
    <row r="6">
      <c r="A6" s="4" t="inlineStr">
        <is>
          <t>Cost basis of investments for tax purposes</t>
        </is>
      </c>
      <c r="B6" s="4" t="inlineStr">
        <is>
          <t xml:space="preserve"> </t>
        </is>
      </c>
      <c r="C6" s="4" t="inlineStr">
        <is>
          <t xml:space="preserve"> </t>
        </is>
      </c>
      <c r="D6" s="4" t="inlineStr">
        <is>
          <t xml:space="preserve"> </t>
        </is>
      </c>
      <c r="E6" s="5" t="n">
        <v>19081212</v>
      </c>
      <c r="F6" s="5" t="n">
        <v>24297629</v>
      </c>
    </row>
    <row r="7">
      <c r="A7" s="4" t="inlineStr">
        <is>
          <t>Unrealized appreciation (depreciation), net</t>
        </is>
      </c>
      <c r="B7" s="4" t="inlineStr">
        <is>
          <t xml:space="preserve"> </t>
        </is>
      </c>
      <c r="C7" s="4" t="inlineStr">
        <is>
          <t xml:space="preserve"> </t>
        </is>
      </c>
      <c r="D7" s="4" t="inlineStr">
        <is>
          <t xml:space="preserve"> </t>
        </is>
      </c>
      <c r="E7" s="5" t="n">
        <v>-1990492</v>
      </c>
      <c r="F7" s="5" t="n">
        <v>-2382442</v>
      </c>
    </row>
    <row r="8">
      <c r="A8" s="4" t="inlineStr">
        <is>
          <t>Tax basis of investments, gross, unrealized appreciation</t>
        </is>
      </c>
      <c r="B8" s="4" t="inlineStr">
        <is>
          <t xml:space="preserve"> </t>
        </is>
      </c>
      <c r="C8" s="4" t="inlineStr">
        <is>
          <t xml:space="preserve"> </t>
        </is>
      </c>
      <c r="D8" s="4" t="inlineStr">
        <is>
          <t xml:space="preserve"> </t>
        </is>
      </c>
      <c r="E8" s="5" t="n">
        <v>474796</v>
      </c>
      <c r="F8" s="5" t="n">
        <v>481915</v>
      </c>
    </row>
    <row r="9">
      <c r="A9" s="4" t="inlineStr">
        <is>
          <t>Tax basis of investments, gross, unrealized depreciation</t>
        </is>
      </c>
      <c r="B9" s="4" t="inlineStr">
        <is>
          <t xml:space="preserve"> </t>
        </is>
      </c>
      <c r="C9" s="4" t="inlineStr">
        <is>
          <t xml:space="preserve"> </t>
        </is>
      </c>
      <c r="D9" s="4" t="inlineStr">
        <is>
          <t xml:space="preserve"> </t>
        </is>
      </c>
      <c r="E9" s="6" t="n">
        <v>2465288</v>
      </c>
      <c r="F9" s="6" t="n">
        <v>2864357</v>
      </c>
    </row>
    <row r="10">
      <c r="A10" s="4" t="inlineStr">
        <is>
          <t>Capital loss carryforward</t>
        </is>
      </c>
      <c r="B10" s="6" t="n">
        <v>4290349</v>
      </c>
      <c r="C10" s="4" t="inlineStr">
        <is>
          <t xml:space="preserve"> </t>
        </is>
      </c>
      <c r="D10" s="6" t="n">
        <v>4164261</v>
      </c>
      <c r="E10" s="4" t="inlineStr">
        <is>
          <t xml:space="preserve"> </t>
        </is>
      </c>
      <c r="F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of distributions from capital, increase (decrease)</t>
        </is>
      </c>
      <c r="B13" s="5" t="n">
        <v>155829</v>
      </c>
      <c r="C13" s="4" t="inlineStr">
        <is>
          <t xml:space="preserve"> </t>
        </is>
      </c>
      <c r="D13" s="5" t="n">
        <v>318847</v>
      </c>
      <c r="E13" s="4" t="inlineStr">
        <is>
          <t xml:space="preserve"> </t>
        </is>
      </c>
      <c r="F13" s="4" t="inlineStr">
        <is>
          <t xml:space="preserve"> </t>
        </is>
      </c>
    </row>
    <row r="14">
      <c r="A14" s="4" t="inlineStr">
        <is>
          <t>Paid-in Capital in Excess of P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 of distributions from capital, increase (decrease)</t>
        </is>
      </c>
      <c r="B16" s="6" t="n">
        <v>-155829</v>
      </c>
      <c r="C16" s="4" t="inlineStr">
        <is>
          <t xml:space="preserve"> </t>
        </is>
      </c>
      <c r="D16" s="6" t="n">
        <v>-318847</v>
      </c>
      <c r="E16" s="4" t="inlineStr">
        <is>
          <t xml:space="preserve"> </t>
        </is>
      </c>
      <c r="F16" s="4" t="inlineStr">
        <is>
          <t xml:space="preserve"> </t>
        </is>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able loss</t>
        </is>
      </c>
      <c r="B19" s="4" t="inlineStr">
        <is>
          <t xml:space="preserve"> </t>
        </is>
      </c>
      <c r="C19" s="6" t="n">
        <v>8511366</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Net Increase in Net Assets Resulting from Operations to Taxable Income (Details) - USD ($)</t>
        </is>
      </c>
      <c r="B1" s="2" t="inlineStr">
        <is>
          <t>3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322420</v>
      </c>
      <c r="C4" s="6" t="n">
        <v>-517315</v>
      </c>
      <c r="D4" s="6" t="n">
        <v>-3303225</v>
      </c>
      <c r="E4" s="6" t="n">
        <v>483361</v>
      </c>
    </row>
    <row r="5">
      <c r="A5" s="4" t="inlineStr">
        <is>
          <t>Net realized (gains) losses on investments</t>
        </is>
      </c>
      <c r="B5" s="4" t="inlineStr">
        <is>
          <t xml:space="preserve"> </t>
        </is>
      </c>
      <c r="C5" s="4" t="inlineStr">
        <is>
          <t xml:space="preserve"> </t>
        </is>
      </c>
      <c r="D5" s="5" t="n">
        <v>147942</v>
      </c>
      <c r="E5" s="5" t="n">
        <v>41280</v>
      </c>
    </row>
    <row r="6">
      <c r="A6" s="4" t="inlineStr">
        <is>
          <t>Net change in unrealized (gains) losses on investments</t>
        </is>
      </c>
      <c r="B6" s="4" t="inlineStr">
        <is>
          <t xml:space="preserve"> </t>
        </is>
      </c>
      <c r="C6" s="4" t="inlineStr">
        <is>
          <t xml:space="preserve"> </t>
        </is>
      </c>
      <c r="D6" s="5" t="n">
        <v>3461044</v>
      </c>
      <c r="E6" s="5" t="n">
        <v>124952</v>
      </c>
    </row>
    <row r="7">
      <c r="A7" s="4" t="inlineStr">
        <is>
          <t>Other temporary book-to-tax differences</t>
        </is>
      </c>
      <c r="B7" s="4" t="inlineStr">
        <is>
          <t xml:space="preserve"> </t>
        </is>
      </c>
      <c r="C7" s="4" t="inlineStr">
        <is>
          <t xml:space="preserve"> </t>
        </is>
      </c>
      <c r="D7" s="5" t="n">
        <v>27795</v>
      </c>
      <c r="E7" s="5" t="n">
        <v>231758</v>
      </c>
    </row>
    <row r="8">
      <c r="A8" s="4" t="inlineStr">
        <is>
          <t>Permanent differences</t>
        </is>
      </c>
      <c r="B8" s="4" t="inlineStr">
        <is>
          <t xml:space="preserve"> </t>
        </is>
      </c>
      <c r="C8" s="4" t="inlineStr">
        <is>
          <t xml:space="preserve"> </t>
        </is>
      </c>
      <c r="D8" s="5" t="n">
        <v>155829</v>
      </c>
      <c r="E8" s="5" t="n">
        <v>318847</v>
      </c>
    </row>
    <row r="9">
      <c r="A9" s="4" t="inlineStr">
        <is>
          <t>Taxable income (loss) before deductions for distributions</t>
        </is>
      </c>
      <c r="B9" s="4" t="inlineStr">
        <is>
          <t xml:space="preserve"> </t>
        </is>
      </c>
      <c r="C9" s="4" t="inlineStr">
        <is>
          <t xml:space="preserve"> </t>
        </is>
      </c>
      <c r="D9" s="6" t="n">
        <v>489385</v>
      </c>
      <c r="E9" s="6" t="n">
        <v>12001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istributable Earnings (Accumulated Loss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distributed ordinary income</t>
        </is>
      </c>
      <c r="B3" s="6" t="n">
        <v>0</v>
      </c>
      <c r="C3" s="4" t="inlineStr">
        <is>
          <t xml:space="preserve"> </t>
        </is>
      </c>
    </row>
    <row r="4">
      <c r="A4" s="4" t="inlineStr">
        <is>
          <t>Undistributed long-term capital gains</t>
        </is>
      </c>
      <c r="B4" s="5" t="n">
        <v>0</v>
      </c>
      <c r="C4" s="4" t="inlineStr">
        <is>
          <t xml:space="preserve"> </t>
        </is>
      </c>
    </row>
    <row r="5">
      <c r="A5" s="4" t="inlineStr">
        <is>
          <t>Capital loss carryforwards</t>
        </is>
      </c>
      <c r="B5" s="6" t="n">
        <v>-4290349</v>
      </c>
      <c r="C5" s="6" t="n">
        <v>-4164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INVESTMENT PORTFOLIO - Narrative (Details) - USD ($)</t>
        </is>
      </c>
      <c r="B1" s="2" t="inlineStr">
        <is>
          <t>3 Months Ended</t>
        </is>
      </c>
    </row>
    <row r="2">
      <c r="B2" s="2" t="inlineStr">
        <is>
          <t>Sep. 30, 2023</t>
        </is>
      </c>
      <c r="D2" s="2" t="inlineStr">
        <is>
          <t>Sep. 30, 2022</t>
        </is>
      </c>
      <c r="E2" s="2" t="inlineStr">
        <is>
          <t>Jun. 30, 2023</t>
        </is>
      </c>
    </row>
    <row r="3">
      <c r="A3" s="3" t="inlineStr">
        <is>
          <t>Schedule of Investments [Line Items]</t>
        </is>
      </c>
      <c r="B3" s="4" t="inlineStr">
        <is>
          <t xml:space="preserve"> </t>
        </is>
      </c>
      <c r="D3" s="4" t="inlineStr">
        <is>
          <t xml:space="preserve"> </t>
        </is>
      </c>
      <c r="E3" s="4" t="inlineStr">
        <is>
          <t xml:space="preserve"> </t>
        </is>
      </c>
    </row>
    <row r="4">
      <c r="A4" s="4" t="inlineStr">
        <is>
          <t>Investments at fair value</t>
        </is>
      </c>
      <c r="B4" s="6" t="n">
        <v>17090718</v>
      </c>
      <c r="C4" s="4" t="inlineStr">
        <is>
          <t>[1]</t>
        </is>
      </c>
      <c r="D4" s="4" t="inlineStr">
        <is>
          <t xml:space="preserve"> </t>
        </is>
      </c>
      <c r="E4" s="6" t="n">
        <v>21915187</v>
      </c>
    </row>
    <row r="5">
      <c r="A5" s="4" t="inlineStr">
        <is>
          <t>Cost</t>
        </is>
      </c>
      <c r="B5" s="5" t="n">
        <v>21385175</v>
      </c>
      <c r="C5" s="4" t="inlineStr">
        <is>
          <t>[2]</t>
        </is>
      </c>
      <c r="D5" s="4" t="inlineStr">
        <is>
          <t xml:space="preserve"> </t>
        </is>
      </c>
      <c r="E5" s="6" t="n">
        <v>25391631</v>
      </c>
    </row>
    <row r="6">
      <c r="A6" s="4" t="inlineStr">
        <is>
          <t>Existing Portfolio</t>
        </is>
      </c>
      <c r="B6" s="4" t="inlineStr">
        <is>
          <t xml:space="preserve"> </t>
        </is>
      </c>
      <c r="D6" s="4" t="inlineStr">
        <is>
          <t xml:space="preserve"> </t>
        </is>
      </c>
      <c r="E6" s="4" t="inlineStr">
        <is>
          <t xml:space="preserve"> </t>
        </is>
      </c>
    </row>
    <row r="7">
      <c r="A7" s="3" t="inlineStr">
        <is>
          <t>Schedule of Investments [Line Items]</t>
        </is>
      </c>
      <c r="B7" s="4" t="inlineStr">
        <is>
          <t xml:space="preserve"> </t>
        </is>
      </c>
      <c r="D7" s="4" t="inlineStr">
        <is>
          <t xml:space="preserve"> </t>
        </is>
      </c>
      <c r="E7" s="4" t="inlineStr">
        <is>
          <t xml:space="preserve"> </t>
        </is>
      </c>
    </row>
    <row r="8">
      <c r="A8" s="4" t="inlineStr">
        <is>
          <t>Cost basis of debt placement and equity securities acquired, including follow-on investments for existing portfolio companies, payment-in-kind interest, and structuring fees</t>
        </is>
      </c>
      <c r="B8" s="5" t="n">
        <v>21994</v>
      </c>
      <c r="D8" s="6" t="n">
        <v>162</v>
      </c>
      <c r="E8" s="4" t="inlineStr">
        <is>
          <t xml:space="preserve"> </t>
        </is>
      </c>
    </row>
    <row r="9">
      <c r="A9" s="4" t="inlineStr">
        <is>
          <t>Noncash Restructured Investments</t>
        </is>
      </c>
      <c r="B9" s="4" t="inlineStr">
        <is>
          <t xml:space="preserve"> </t>
        </is>
      </c>
      <c r="D9" s="4" t="inlineStr">
        <is>
          <t xml:space="preserve"> </t>
        </is>
      </c>
      <c r="E9" s="4" t="inlineStr">
        <is>
          <t xml:space="preserve"> </t>
        </is>
      </c>
    </row>
    <row r="10">
      <c r="A10" s="3" t="inlineStr">
        <is>
          <t>Schedule of Investments [Line Items]</t>
        </is>
      </c>
      <c r="B10" s="4" t="inlineStr">
        <is>
          <t xml:space="preserve"> </t>
        </is>
      </c>
      <c r="D10" s="4" t="inlineStr">
        <is>
          <t xml:space="preserve"> </t>
        </is>
      </c>
      <c r="E10" s="4" t="inlineStr">
        <is>
          <t xml:space="preserve"> </t>
        </is>
      </c>
    </row>
    <row r="11">
      <c r="A11" s="4" t="inlineStr">
        <is>
          <t>Cost basis of debt placement and equity securities acquired, including follow-on investments for existing portfolio companies, payment-in-kind interest, and structuring fees</t>
        </is>
      </c>
      <c r="B11" s="5" t="n">
        <v>997560</v>
      </c>
      <c r="D11" s="5" t="n">
        <v>0</v>
      </c>
      <c r="E11" s="4" t="inlineStr">
        <is>
          <t xml:space="preserve"> </t>
        </is>
      </c>
    </row>
    <row r="12">
      <c r="A12" s="4" t="inlineStr">
        <is>
          <t>Debt Repayments and Considerations - Excluding Noncash Restructured Investments</t>
        </is>
      </c>
      <c r="B12" s="4" t="inlineStr">
        <is>
          <t xml:space="preserve"> </t>
        </is>
      </c>
      <c r="D12" s="4" t="inlineStr">
        <is>
          <t xml:space="preserve"> </t>
        </is>
      </c>
      <c r="E12" s="4" t="inlineStr">
        <is>
          <t xml:space="preserve"> </t>
        </is>
      </c>
    </row>
    <row r="13">
      <c r="A13" s="3" t="inlineStr">
        <is>
          <t>Schedule of Investments [Line Items]</t>
        </is>
      </c>
      <c r="B13" s="4" t="inlineStr">
        <is>
          <t xml:space="preserve"> </t>
        </is>
      </c>
      <c r="D13" s="4" t="inlineStr">
        <is>
          <t xml:space="preserve"> </t>
        </is>
      </c>
      <c r="E13" s="4" t="inlineStr">
        <is>
          <t xml:space="preserve"> </t>
        </is>
      </c>
    </row>
    <row r="14">
      <c r="A14" s="4" t="inlineStr">
        <is>
          <t>Debt repayments and considerations from sales of equity securities</t>
        </is>
      </c>
      <c r="B14" s="5" t="n">
        <v>3641054</v>
      </c>
      <c r="D14" s="5" t="n">
        <v>1358587</v>
      </c>
      <c r="E14" s="4" t="inlineStr">
        <is>
          <t xml:space="preserve"> </t>
        </is>
      </c>
    </row>
    <row r="15">
      <c r="A15" s="4" t="inlineStr">
        <is>
          <t>Debt Repayments and Considerations - Including Noncash Restructured Investments</t>
        </is>
      </c>
      <c r="B15" s="4" t="inlineStr">
        <is>
          <t xml:space="preserve"> </t>
        </is>
      </c>
      <c r="D15" s="4" t="inlineStr">
        <is>
          <t xml:space="preserve"> </t>
        </is>
      </c>
      <c r="E15" s="4" t="inlineStr">
        <is>
          <t xml:space="preserve"> </t>
        </is>
      </c>
    </row>
    <row r="16">
      <c r="A16" s="3" t="inlineStr">
        <is>
          <t>Schedule of Investments [Line Items]</t>
        </is>
      </c>
      <c r="B16" s="4" t="inlineStr">
        <is>
          <t xml:space="preserve"> </t>
        </is>
      </c>
      <c r="D16" s="4" t="inlineStr">
        <is>
          <t xml:space="preserve"> </t>
        </is>
      </c>
      <c r="E16" s="4" t="inlineStr">
        <is>
          <t xml:space="preserve"> </t>
        </is>
      </c>
    </row>
    <row r="17">
      <c r="A17" s="4" t="inlineStr">
        <is>
          <t>Debt repayments and considerations from sales of equity securities</t>
        </is>
      </c>
      <c r="B17" s="6" t="n">
        <v>4638614</v>
      </c>
      <c r="D17" s="6" t="n">
        <v>1358587</v>
      </c>
      <c r="E17" s="4" t="inlineStr">
        <is>
          <t xml:space="preserve"> </t>
        </is>
      </c>
    </row>
    <row r="18">
      <c r="A18" s="4" t="inlineStr">
        <is>
          <t>Interest at Floating Rates</t>
        </is>
      </c>
      <c r="B18" s="4" t="inlineStr">
        <is>
          <t xml:space="preserve"> </t>
        </is>
      </c>
      <c r="D18" s="4" t="inlineStr">
        <is>
          <t xml:space="preserve"> </t>
        </is>
      </c>
      <c r="E18" s="4" t="inlineStr">
        <is>
          <t xml:space="preserve"> </t>
        </is>
      </c>
    </row>
    <row r="19">
      <c r="A19" s="3" t="inlineStr">
        <is>
          <t>Schedule of Investments [Line Items]</t>
        </is>
      </c>
      <c r="B19" s="4" t="inlineStr">
        <is>
          <t xml:space="preserve"> </t>
        </is>
      </c>
      <c r="D19" s="4" t="inlineStr">
        <is>
          <t xml:space="preserve"> </t>
        </is>
      </c>
      <c r="E19" s="4" t="inlineStr">
        <is>
          <t xml:space="preserve"> </t>
        </is>
      </c>
    </row>
    <row r="20">
      <c r="A20" s="4" t="inlineStr">
        <is>
          <t>Investment, fair value</t>
        </is>
      </c>
      <c r="B20" s="11" t="n">
        <v>0.95</v>
      </c>
      <c r="D20" s="4" t="inlineStr">
        <is>
          <t xml:space="preserve"> </t>
        </is>
      </c>
      <c r="E20" s="11" t="n">
        <v>0.97</v>
      </c>
    </row>
    <row r="21">
      <c r="A21" s="4" t="inlineStr">
        <is>
          <t>Investments at fair value</t>
        </is>
      </c>
      <c r="B21" s="6" t="n">
        <v>16180247</v>
      </c>
      <c r="D21" s="4" t="inlineStr">
        <is>
          <t xml:space="preserve"> </t>
        </is>
      </c>
      <c r="E21" s="6" t="n">
        <v>21165192</v>
      </c>
    </row>
    <row r="22">
      <c r="A22" s="4" t="inlineStr">
        <is>
          <t>Investment, amortized cost</t>
        </is>
      </c>
      <c r="B22" s="11" t="n">
        <v>0.89</v>
      </c>
      <c r="D22" s="4" t="inlineStr">
        <is>
          <t xml:space="preserve"> </t>
        </is>
      </c>
      <c r="E22" s="11" t="n">
        <v>0.9399999999999999</v>
      </c>
    </row>
    <row r="23">
      <c r="A23" s="4" t="inlineStr">
        <is>
          <t>Cost</t>
        </is>
      </c>
      <c r="B23" s="6" t="n">
        <v>18964483</v>
      </c>
      <c r="D23" s="4" t="inlineStr">
        <is>
          <t xml:space="preserve"> </t>
        </is>
      </c>
      <c r="E23" s="6" t="n">
        <v>23968381</v>
      </c>
    </row>
    <row r="24"/>
    <row r="25">
      <c r="A25" s="4" t="inlineStr">
        <is>
          <t>[1]Fair value is determined by the Company’s Board of Directors (see Note 2).[2]See Note 6 for a discussion of the tax cost of the portfolio.</t>
        </is>
      </c>
    </row>
  </sheetData>
  <mergeCells count="5">
    <mergeCell ref="A1:A2"/>
    <mergeCell ref="B1:D1"/>
    <mergeCell ref="B2:C2"/>
    <mergeCell ref="A24:E24"/>
    <mergeCell ref="A25:E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PORTFOLIO - Investment Portfolio by Type (Details) - USD ($)</t>
        </is>
      </c>
      <c r="B1" s="2" t="inlineStr">
        <is>
          <t>Sep. 30, 2023</t>
        </is>
      </c>
      <c r="D1" s="2" t="inlineStr">
        <is>
          <t>Jun. 30, 2023</t>
        </is>
      </c>
    </row>
    <row r="2">
      <c r="A2" s="3" t="inlineStr">
        <is>
          <t>Schedule of Investments [Line Items]</t>
        </is>
      </c>
      <c r="B2" s="4" t="inlineStr">
        <is>
          <t xml:space="preserve"> </t>
        </is>
      </c>
      <c r="D2" s="4" t="inlineStr">
        <is>
          <t xml:space="preserve"> </t>
        </is>
      </c>
    </row>
    <row r="3">
      <c r="A3" s="4" t="inlineStr">
        <is>
          <t>Amortized Cost</t>
        </is>
      </c>
      <c r="B3" s="6" t="n">
        <v>21385175</v>
      </c>
      <c r="C3" s="4" t="inlineStr">
        <is>
          <t>[1]</t>
        </is>
      </c>
      <c r="D3" s="6" t="n">
        <v>25391631</v>
      </c>
    </row>
    <row r="4">
      <c r="A4" s="4" t="inlineStr">
        <is>
          <t>Investments at Fair Value</t>
        </is>
      </c>
      <c r="B4" s="6" t="n">
        <v>17090718</v>
      </c>
      <c r="C4" s="4" t="inlineStr">
        <is>
          <t>[2]</t>
        </is>
      </c>
      <c r="D4" s="6" t="n">
        <v>21915187</v>
      </c>
    </row>
    <row r="5">
      <c r="A5" s="4" t="inlineStr">
        <is>
          <t>Fair Value Percentage of Total Portfolio</t>
        </is>
      </c>
      <c r="B5" s="10" t="n">
        <v>1.304</v>
      </c>
      <c r="D5" s="10" t="n">
        <v>1.4914</v>
      </c>
    </row>
    <row r="6">
      <c r="A6" s="4" t="inlineStr">
        <is>
          <t>Aggregate Investment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 Percentage of Total Portfolio</t>
        </is>
      </c>
      <c r="B8" s="11" t="n">
        <v>1</v>
      </c>
      <c r="D8" s="11" t="n">
        <v>1</v>
      </c>
    </row>
    <row r="9">
      <c r="A9" s="4" t="inlineStr">
        <is>
          <t>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11590740</v>
      </c>
      <c r="D11" s="6" t="n">
        <v>16445667</v>
      </c>
    </row>
    <row r="12">
      <c r="A12" s="4" t="inlineStr">
        <is>
          <t>Investments at Fair Value</t>
        </is>
      </c>
      <c r="B12" s="6" t="n">
        <v>10768957</v>
      </c>
      <c r="D12" s="6" t="n">
        <v>15362386</v>
      </c>
    </row>
    <row r="13">
      <c r="A13" s="4" t="inlineStr">
        <is>
          <t>Fair Value Percentage of Total Portfolio</t>
        </is>
      </c>
      <c r="B13" s="11" t="n">
        <v>0.63</v>
      </c>
      <c r="D13" s="11" t="n">
        <v>0.7</v>
      </c>
    </row>
    <row r="14">
      <c r="A14" s="4" t="inlineStr">
        <is>
          <t>Senior Secured Loans-Second Lien</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6" t="n">
        <v>1777299</v>
      </c>
      <c r="D16" s="6" t="n">
        <v>1758303</v>
      </c>
    </row>
    <row r="17">
      <c r="A17" s="4" t="inlineStr">
        <is>
          <t>Investments at Fair Value</t>
        </is>
      </c>
      <c r="B17" s="6" t="n">
        <v>1378000</v>
      </c>
      <c r="D17" s="6" t="n">
        <v>1416049</v>
      </c>
    </row>
    <row r="18">
      <c r="A18" s="4" t="inlineStr">
        <is>
          <t>Fair Value Percentage of Total Portfolio</t>
        </is>
      </c>
      <c r="B18" s="11" t="n">
        <v>0.08</v>
      </c>
      <c r="D18" s="11" t="n">
        <v>0.07000000000000001</v>
      </c>
    </row>
    <row r="19">
      <c r="A19" s="4" t="inlineStr">
        <is>
          <t>Senior Secured Not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Amortized Cost</t>
        </is>
      </c>
      <c r="B21" s="6" t="n">
        <v>752749</v>
      </c>
      <c r="D21" s="6" t="n">
        <v>752867</v>
      </c>
    </row>
    <row r="22">
      <c r="A22" s="4" t="inlineStr">
        <is>
          <t>Investments at Fair Value</t>
        </is>
      </c>
      <c r="B22" s="6" t="n">
        <v>290152</v>
      </c>
      <c r="D22" s="6" t="n">
        <v>271899</v>
      </c>
    </row>
    <row r="23">
      <c r="A23" s="4" t="inlineStr">
        <is>
          <t>Fair Value Percentage of Total Portfolio</t>
        </is>
      </c>
      <c r="B23" s="11" t="n">
        <v>0.02</v>
      </c>
      <c r="D23" s="11" t="n">
        <v>0.01</v>
      </c>
    </row>
    <row r="24">
      <c r="A24" s="4" t="inlineStr">
        <is>
          <t>Structured Subordinated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Amortized Cost</t>
        </is>
      </c>
      <c r="B26" s="6" t="n">
        <v>5596444</v>
      </c>
      <c r="D26" s="6" t="n">
        <v>5764411</v>
      </c>
    </row>
    <row r="27">
      <c r="A27" s="4" t="inlineStr">
        <is>
          <t>Investments at Fair Value</t>
        </is>
      </c>
      <c r="B27" s="6" t="n">
        <v>4033290</v>
      </c>
      <c r="D27" s="6" t="n">
        <v>4386757</v>
      </c>
    </row>
    <row r="28">
      <c r="A28" s="4" t="inlineStr">
        <is>
          <t>Fair Value Percentage of Total Portfolio</t>
        </is>
      </c>
      <c r="B28" s="11" t="n">
        <v>0.24</v>
      </c>
      <c r="D28" s="11" t="n">
        <v>0.2</v>
      </c>
    </row>
    <row r="29">
      <c r="A29" s="4" t="inlineStr">
        <is>
          <t>Equity/Other</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6" t="n">
        <v>1667943</v>
      </c>
      <c r="D31" s="6" t="n">
        <v>670383</v>
      </c>
    </row>
    <row r="32">
      <c r="A32" s="4" t="inlineStr">
        <is>
          <t>Investments at Fair Value</t>
        </is>
      </c>
      <c r="B32" s="6" t="n">
        <v>620319</v>
      </c>
      <c r="D32" s="6" t="n">
        <v>478096</v>
      </c>
    </row>
    <row r="33">
      <c r="A33" s="4" t="inlineStr">
        <is>
          <t>Fair Value Percentage of Total Portfolio</t>
        </is>
      </c>
      <c r="B33" s="11" t="n">
        <v>0.03</v>
      </c>
      <c r="D33" s="11" t="n">
        <v>0.02</v>
      </c>
    </row>
    <row r="34"/>
    <row r="35">
      <c r="A35" s="4" t="inlineStr">
        <is>
          <t>[1]See Note 6 for a discussion of the tax cost of the portfolio.[2]Fair value is determined by the Company’s Board of Directors (see Note 2).</t>
        </is>
      </c>
    </row>
  </sheetData>
  <mergeCells count="3">
    <mergeCell ref="B1:C1"/>
    <mergeCell ref="A34:D34"/>
    <mergeCell ref="A35:D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6" customWidth="1" min="7" max="7"/>
    <col width="13" customWidth="1" min="8" max="8"/>
  </cols>
  <sheetData>
    <row r="1">
      <c r="A1" s="1" t="inlineStr">
        <is>
          <t>CONSOLIDATED STATEMENTS OF CHANGES IN NET ASSETS - USD ($)</t>
        </is>
      </c>
      <c r="B1" s="2" t="inlineStr">
        <is>
          <t>3 Months Ended</t>
        </is>
      </c>
      <c r="G1" s="2" t="inlineStr">
        <is>
          <t>12 Months Ended</t>
        </is>
      </c>
    </row>
    <row r="2">
      <c r="B2" s="2" t="inlineStr">
        <is>
          <t>Sep. 30, 2023</t>
        </is>
      </c>
      <c r="C2" s="2" t="inlineStr">
        <is>
          <t>Jun. 30, 2023</t>
        </is>
      </c>
      <c r="D2" s="2" t="inlineStr">
        <is>
          <t>Dec. 31, 2022</t>
        </is>
      </c>
      <c r="E2" s="2" t="inlineStr">
        <is>
          <t>Sep. 30, 2022</t>
        </is>
      </c>
      <c r="G2" s="2" t="inlineStr">
        <is>
          <t>Jun.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Beginning balance, Common stock, shares outstanding (in shares)</t>
        </is>
      </c>
      <c r="B4" s="5" t="n">
        <v>2409452</v>
      </c>
      <c r="C4" s="4" t="inlineStr">
        <is>
          <t xml:space="preserve"> </t>
        </is>
      </c>
      <c r="D4" s="4" t="inlineStr">
        <is>
          <t xml:space="preserve"> </t>
        </is>
      </c>
      <c r="E4" s="4" t="inlineStr">
        <is>
          <t xml:space="preserve"> </t>
        </is>
      </c>
      <c r="G4" s="4" t="inlineStr">
        <is>
          <t xml:space="preserve"> </t>
        </is>
      </c>
    </row>
    <row r="5">
      <c r="A5" s="4" t="inlineStr">
        <is>
          <t>Beginning of period, Net Assets</t>
        </is>
      </c>
      <c r="B5" s="6" t="n">
        <v>14693862</v>
      </c>
      <c r="C5" s="4" t="inlineStr">
        <is>
          <t xml:space="preserve"> </t>
        </is>
      </c>
      <c r="D5" s="6" t="n">
        <v>15845448</v>
      </c>
      <c r="E5" s="6" t="n">
        <v>16700975</v>
      </c>
      <c r="F5" s="4" t="inlineStr">
        <is>
          <t>[1]</t>
        </is>
      </c>
      <c r="G5" s="6" t="n">
        <v>16700975</v>
      </c>
      <c r="H5" s="4" t="inlineStr">
        <is>
          <t>[1]</t>
        </is>
      </c>
    </row>
    <row r="6">
      <c r="A6" s="3" t="inlineStr">
        <is>
          <t>Net Decrease in Net Assets and Temporary Equity Resulting from Operation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Net investment (loss)</t>
        </is>
      </c>
      <c r="B7" s="5" t="n">
        <v>-222368</v>
      </c>
      <c r="C7" s="4" t="inlineStr">
        <is>
          <t xml:space="preserve"> </t>
        </is>
      </c>
      <c r="D7" s="4" t="inlineStr">
        <is>
          <t xml:space="preserve"> </t>
        </is>
      </c>
      <c r="E7" s="5" t="n">
        <v>71626</v>
      </c>
      <c r="G7" s="4" t="inlineStr">
        <is>
          <t xml:space="preserve"> </t>
        </is>
      </c>
    </row>
    <row r="8">
      <c r="A8" s="4" t="inlineStr">
        <is>
          <t>Net realized (losses) on investments</t>
        </is>
      </c>
      <c r="B8" s="5" t="n">
        <v>-215195</v>
      </c>
      <c r="C8" s="4" t="inlineStr">
        <is>
          <t xml:space="preserve"> </t>
        </is>
      </c>
      <c r="D8" s="4" t="inlineStr">
        <is>
          <t xml:space="preserve"> </t>
        </is>
      </c>
      <c r="E8" s="4" t="inlineStr">
        <is>
          <t xml:space="preserve"> </t>
        </is>
      </c>
      <c r="G8" s="4" t="inlineStr">
        <is>
          <t xml:space="preserve"> </t>
        </is>
      </c>
    </row>
    <row r="9">
      <c r="A9" s="4" t="inlineStr">
        <is>
          <t>Net realized (losses) on extinguishment of debt</t>
        </is>
      </c>
      <c r="B9" s="5" t="n">
        <v>-66844</v>
      </c>
      <c r="C9" s="4" t="inlineStr">
        <is>
          <t xml:space="preserve"> </t>
        </is>
      </c>
      <c r="D9" s="4" t="inlineStr">
        <is>
          <t xml:space="preserve"> </t>
        </is>
      </c>
      <c r="E9" s="4" t="inlineStr">
        <is>
          <t xml:space="preserve"> </t>
        </is>
      </c>
      <c r="G9" s="4" t="inlineStr">
        <is>
          <t xml:space="preserve"> </t>
        </is>
      </c>
    </row>
    <row r="10">
      <c r="A10" s="4" t="inlineStr">
        <is>
          <t>Net change in unrealized losses on investments</t>
        </is>
      </c>
      <c r="B10" s="5" t="n">
        <v>-818013</v>
      </c>
      <c r="C10" s="4" t="inlineStr">
        <is>
          <t xml:space="preserve"> </t>
        </is>
      </c>
      <c r="D10" s="4" t="inlineStr">
        <is>
          <t xml:space="preserve"> </t>
        </is>
      </c>
      <c r="E10" s="5" t="n">
        <v>-588941</v>
      </c>
      <c r="G10" s="4" t="inlineStr">
        <is>
          <t xml:space="preserve"> </t>
        </is>
      </c>
    </row>
    <row r="11">
      <c r="A11" s="3" t="inlineStr">
        <is>
          <t>Distributions to Shareholders (Note 5)</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Distributions from earnings</t>
        </is>
      </c>
      <c r="B12" s="4" t="inlineStr">
        <is>
          <t xml:space="preserve"> </t>
        </is>
      </c>
      <c r="C12" s="4" t="inlineStr">
        <is>
          <t xml:space="preserve"> </t>
        </is>
      </c>
      <c r="D12" s="4" t="inlineStr">
        <is>
          <t xml:space="preserve"> </t>
        </is>
      </c>
      <c r="E12" s="5" t="n">
        <v>-247706</v>
      </c>
      <c r="G12" s="4" t="inlineStr">
        <is>
          <t xml:space="preserve"> </t>
        </is>
      </c>
    </row>
    <row r="13">
      <c r="A13" s="4" t="inlineStr">
        <is>
          <t>Return of capital distributions</t>
        </is>
      </c>
      <c r="B13" s="5" t="n">
        <v>-255054</v>
      </c>
      <c r="C13" s="4" t="inlineStr">
        <is>
          <t xml:space="preserve"> </t>
        </is>
      </c>
      <c r="D13" s="4" t="inlineStr">
        <is>
          <t xml:space="preserve"> </t>
        </is>
      </c>
      <c r="E13" s="5" t="n">
        <v>-91282</v>
      </c>
      <c r="G13" s="4" t="inlineStr">
        <is>
          <t xml:space="preserve"> </t>
        </is>
      </c>
    </row>
    <row r="14">
      <c r="A14" s="3" t="inlineStr">
        <is>
          <t>Capital Transaction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Shares issued through reinvestment of distributions</t>
        </is>
      </c>
      <c r="B15" s="6" t="n">
        <v>112005</v>
      </c>
      <c r="C15" s="6" t="n">
        <v>113374</v>
      </c>
      <c r="D15" s="4" t="inlineStr">
        <is>
          <t xml:space="preserve"> </t>
        </is>
      </c>
      <c r="E15" s="6" t="n">
        <v>153281</v>
      </c>
      <c r="G15" s="4" t="inlineStr">
        <is>
          <t xml:space="preserve"> </t>
        </is>
      </c>
    </row>
    <row r="16">
      <c r="A16" s="4" t="inlineStr">
        <is>
          <t>Repurchase of common shares (in shares)</t>
        </is>
      </c>
      <c r="B16" s="5" t="n">
        <v>-19963</v>
      </c>
      <c r="C16" s="4" t="inlineStr">
        <is>
          <t xml:space="preserve"> </t>
        </is>
      </c>
      <c r="D16" s="5" t="n">
        <v>-23434</v>
      </c>
      <c r="E16" s="5" t="n">
        <v>-21818</v>
      </c>
      <c r="G16" s="5" t="n">
        <v>-45252</v>
      </c>
    </row>
    <row r="17">
      <c r="A17" s="4" t="inlineStr">
        <is>
          <t>Repurchase of common shares</t>
        </is>
      </c>
      <c r="B17" s="6" t="n">
        <v>-121569</v>
      </c>
      <c r="C17" s="4" t="inlineStr">
        <is>
          <t xml:space="preserve"> </t>
        </is>
      </c>
      <c r="D17" s="4" t="inlineStr">
        <is>
          <t xml:space="preserve"> </t>
        </is>
      </c>
      <c r="E17" s="6" t="n">
        <v>-152505</v>
      </c>
      <c r="G17" s="4" t="inlineStr">
        <is>
          <t xml:space="preserve"> </t>
        </is>
      </c>
    </row>
    <row r="18">
      <c r="A18" s="4" t="inlineStr">
        <is>
          <t>Total Increase (Decrease) during period</t>
        </is>
      </c>
      <c r="B18" s="6" t="n">
        <v>-1587038</v>
      </c>
      <c r="C18" s="4" t="inlineStr">
        <is>
          <t xml:space="preserve"> </t>
        </is>
      </c>
      <c r="D18" s="4" t="inlineStr">
        <is>
          <t xml:space="preserve"> </t>
        </is>
      </c>
      <c r="E18" s="5" t="n">
        <v>-855527</v>
      </c>
      <c r="G18" s="4" t="inlineStr">
        <is>
          <t xml:space="preserve"> </t>
        </is>
      </c>
    </row>
    <row r="19">
      <c r="A19" s="4" t="inlineStr">
        <is>
          <t>Ending balance, Common stock, shares outstanding (in shares)</t>
        </is>
      </c>
      <c r="B19" s="5" t="n">
        <v>2407904</v>
      </c>
      <c r="C19" s="5" t="n">
        <v>2409452</v>
      </c>
      <c r="D19" s="4" t="inlineStr">
        <is>
          <t xml:space="preserve"> </t>
        </is>
      </c>
      <c r="E19" s="4" t="inlineStr">
        <is>
          <t xml:space="preserve"> </t>
        </is>
      </c>
      <c r="G19" s="5" t="n">
        <v>2409452</v>
      </c>
    </row>
    <row r="20">
      <c r="A20" s="4" t="inlineStr">
        <is>
          <t>End of period, Net Assets</t>
        </is>
      </c>
      <c r="B20" s="6" t="n">
        <v>13106824</v>
      </c>
      <c r="C20" s="6" t="n">
        <v>14693862</v>
      </c>
      <c r="D20" s="4" t="inlineStr">
        <is>
          <t xml:space="preserve"> </t>
        </is>
      </c>
      <c r="E20" s="6" t="n">
        <v>15845448</v>
      </c>
      <c r="G20" s="6" t="n">
        <v>14693862</v>
      </c>
    </row>
    <row r="21">
      <c r="A21" s="4" t="inlineStr">
        <is>
          <t>Common Stock</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Beginning balance, Common stock, shares outstanding (in shares)</t>
        </is>
      </c>
      <c r="B23" s="5" t="n">
        <v>2409452</v>
      </c>
      <c r="C23" s="4" t="inlineStr">
        <is>
          <t xml:space="preserve"> </t>
        </is>
      </c>
      <c r="D23" s="5" t="n">
        <v>2375249</v>
      </c>
      <c r="E23" s="5" t="n">
        <v>2375890</v>
      </c>
      <c r="F23" s="4" t="inlineStr">
        <is>
          <t>[1]</t>
        </is>
      </c>
      <c r="G23" s="5" t="n">
        <v>2375890</v>
      </c>
      <c r="H23" s="4" t="inlineStr">
        <is>
          <t>[1]</t>
        </is>
      </c>
    </row>
    <row r="24">
      <c r="A24" s="4" t="inlineStr">
        <is>
          <t>Beginning of period, Net Assets</t>
        </is>
      </c>
      <c r="B24" s="6" t="n">
        <v>2410</v>
      </c>
      <c r="C24" s="4" t="inlineStr">
        <is>
          <t xml:space="preserve"> </t>
        </is>
      </c>
      <c r="D24" s="6" t="n">
        <v>2375</v>
      </c>
      <c r="E24" s="6" t="n">
        <v>2376</v>
      </c>
      <c r="F24" s="4" t="inlineStr">
        <is>
          <t>[1]</t>
        </is>
      </c>
      <c r="G24" s="6" t="n">
        <v>2376</v>
      </c>
      <c r="H24" s="4" t="inlineStr">
        <is>
          <t>[1]</t>
        </is>
      </c>
    </row>
    <row r="25">
      <c r="A25" s="3" t="inlineStr">
        <is>
          <t>Capital Transaction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Shares issued through reinvestment of dividends (in shares)</t>
        </is>
      </c>
      <c r="B26" s="5" t="n">
        <v>18415</v>
      </c>
      <c r="C26" s="4" t="inlineStr">
        <is>
          <t xml:space="preserve"> </t>
        </is>
      </c>
      <c r="D26" s="4" t="inlineStr">
        <is>
          <t xml:space="preserve"> </t>
        </is>
      </c>
      <c r="E26" s="5" t="n">
        <v>21177</v>
      </c>
      <c r="G26" s="4" t="inlineStr">
        <is>
          <t xml:space="preserve"> </t>
        </is>
      </c>
    </row>
    <row r="27">
      <c r="A27" s="4" t="inlineStr">
        <is>
          <t>Shares issued through reinvestment of distributions</t>
        </is>
      </c>
      <c r="B27" s="6" t="n">
        <v>18</v>
      </c>
      <c r="C27" s="4" t="inlineStr">
        <is>
          <t xml:space="preserve"> </t>
        </is>
      </c>
      <c r="D27" s="4" t="inlineStr">
        <is>
          <t xml:space="preserve"> </t>
        </is>
      </c>
      <c r="E27" s="6" t="n">
        <v>21</v>
      </c>
      <c r="G27" s="4" t="inlineStr">
        <is>
          <t xml:space="preserve"> </t>
        </is>
      </c>
    </row>
    <row r="28">
      <c r="A28" s="4" t="inlineStr">
        <is>
          <t>Repurchase of common shares (in shares)</t>
        </is>
      </c>
      <c r="B28" s="5" t="n">
        <v>-19963</v>
      </c>
      <c r="C28" s="4" t="inlineStr">
        <is>
          <t xml:space="preserve"> </t>
        </is>
      </c>
      <c r="D28" s="4" t="inlineStr">
        <is>
          <t xml:space="preserve"> </t>
        </is>
      </c>
      <c r="E28" s="5" t="n">
        <v>-21818</v>
      </c>
      <c r="G28" s="4" t="inlineStr">
        <is>
          <t xml:space="preserve"> </t>
        </is>
      </c>
    </row>
    <row r="29">
      <c r="A29" s="4" t="inlineStr">
        <is>
          <t>Repurchase of common shares</t>
        </is>
      </c>
      <c r="B29" s="6" t="n">
        <v>-20</v>
      </c>
      <c r="C29" s="4" t="inlineStr">
        <is>
          <t xml:space="preserve"> </t>
        </is>
      </c>
      <c r="D29" s="4" t="inlineStr">
        <is>
          <t xml:space="preserve"> </t>
        </is>
      </c>
      <c r="E29" s="6" t="n">
        <v>-22</v>
      </c>
      <c r="G29" s="4" t="inlineStr">
        <is>
          <t xml:space="preserve"> </t>
        </is>
      </c>
    </row>
    <row r="30">
      <c r="A30" s="4" t="inlineStr">
        <is>
          <t>Total Increase (Decrease) (in shares)</t>
        </is>
      </c>
      <c r="B30" s="5" t="n">
        <v>-1548</v>
      </c>
      <c r="C30" s="4" t="inlineStr">
        <is>
          <t xml:space="preserve"> </t>
        </is>
      </c>
      <c r="D30" s="4" t="inlineStr">
        <is>
          <t xml:space="preserve"> </t>
        </is>
      </c>
      <c r="E30" s="5" t="n">
        <v>-641</v>
      </c>
      <c r="G30" s="4" t="inlineStr">
        <is>
          <t xml:space="preserve"> </t>
        </is>
      </c>
    </row>
    <row r="31">
      <c r="A31" s="4" t="inlineStr">
        <is>
          <t>Total Increase (Decrease) during period</t>
        </is>
      </c>
      <c r="B31" s="6" t="n">
        <v>-2</v>
      </c>
      <c r="C31" s="4" t="inlineStr">
        <is>
          <t xml:space="preserve"> </t>
        </is>
      </c>
      <c r="D31" s="4" t="inlineStr">
        <is>
          <t xml:space="preserve"> </t>
        </is>
      </c>
      <c r="E31" s="6" t="n">
        <v>-1</v>
      </c>
      <c r="G31" s="4" t="inlineStr">
        <is>
          <t xml:space="preserve"> </t>
        </is>
      </c>
    </row>
    <row r="32">
      <c r="A32" s="4" t="inlineStr">
        <is>
          <t>Ending balance, Common stock, shares outstanding (in shares)</t>
        </is>
      </c>
      <c r="B32" s="5" t="n">
        <v>2407904</v>
      </c>
      <c r="C32" s="5" t="n">
        <v>2409452</v>
      </c>
      <c r="D32" s="4" t="inlineStr">
        <is>
          <t xml:space="preserve"> </t>
        </is>
      </c>
      <c r="E32" s="5" t="n">
        <v>2375249</v>
      </c>
      <c r="G32" s="5" t="n">
        <v>2409452</v>
      </c>
    </row>
    <row r="33">
      <c r="A33" s="4" t="inlineStr">
        <is>
          <t>End of period, Net Assets</t>
        </is>
      </c>
      <c r="B33" s="6" t="n">
        <v>2408</v>
      </c>
      <c r="C33" s="6" t="n">
        <v>2410</v>
      </c>
      <c r="D33" s="4" t="inlineStr">
        <is>
          <t xml:space="preserve"> </t>
        </is>
      </c>
      <c r="E33" s="6" t="n">
        <v>2375</v>
      </c>
      <c r="G33" s="6" t="n">
        <v>2410</v>
      </c>
    </row>
    <row r="34">
      <c r="A34" s="4" t="inlineStr">
        <is>
          <t>Paid-in Capital in Excess of Par</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Investment Company, Net Assets [Roll Forward]</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Beginning of period, Net Assets</t>
        </is>
      </c>
      <c r="B36" s="5" t="n">
        <v>24924606</v>
      </c>
      <c r="C36" s="4" t="inlineStr">
        <is>
          <t xml:space="preserve"> </t>
        </is>
      </c>
      <c r="D36" s="5" t="n">
        <v>25097836</v>
      </c>
      <c r="E36" s="5" t="n">
        <v>25188341</v>
      </c>
      <c r="F36" s="4" t="inlineStr">
        <is>
          <t>[1]</t>
        </is>
      </c>
      <c r="G36" s="5" t="n">
        <v>25188341</v>
      </c>
      <c r="H36" s="4" t="inlineStr">
        <is>
          <t>[1]</t>
        </is>
      </c>
    </row>
    <row r="37">
      <c r="A37" s="3" t="inlineStr">
        <is>
          <t>Distributions to Shareholders (Note 5)</t>
        </is>
      </c>
      <c r="B37" s="4" t="inlineStr">
        <is>
          <t xml:space="preserve"> </t>
        </is>
      </c>
      <c r="C37" s="4" t="inlineStr">
        <is>
          <t xml:space="preserve"> </t>
        </is>
      </c>
      <c r="D37" s="4" t="inlineStr">
        <is>
          <t xml:space="preserve"> </t>
        </is>
      </c>
      <c r="E37" s="4" t="inlineStr">
        <is>
          <t xml:space="preserve"> </t>
        </is>
      </c>
      <c r="G37" s="4" t="inlineStr">
        <is>
          <t xml:space="preserve"> </t>
        </is>
      </c>
    </row>
    <row r="38">
      <c r="A38" s="4" t="inlineStr">
        <is>
          <t>Return of capital distributions</t>
        </is>
      </c>
      <c r="B38" s="5" t="n">
        <v>-255054</v>
      </c>
      <c r="C38" s="4" t="inlineStr">
        <is>
          <t xml:space="preserve"> </t>
        </is>
      </c>
      <c r="D38" s="4" t="inlineStr">
        <is>
          <t xml:space="preserve"> </t>
        </is>
      </c>
      <c r="E38" s="5" t="n">
        <v>-91282</v>
      </c>
      <c r="G38" s="4" t="inlineStr">
        <is>
          <t xml:space="preserve"> </t>
        </is>
      </c>
    </row>
    <row r="39">
      <c r="A39" s="3" t="inlineStr">
        <is>
          <t>Capital Transaction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Shares issued through reinvestment of distributions</t>
        </is>
      </c>
      <c r="B40" s="5" t="n">
        <v>111987</v>
      </c>
      <c r="C40" s="4" t="inlineStr">
        <is>
          <t xml:space="preserve"> </t>
        </is>
      </c>
      <c r="D40" s="4" t="inlineStr">
        <is>
          <t xml:space="preserve"> </t>
        </is>
      </c>
      <c r="E40" s="5" t="n">
        <v>153260</v>
      </c>
      <c r="G40" s="4" t="inlineStr">
        <is>
          <t xml:space="preserve"> </t>
        </is>
      </c>
    </row>
    <row r="41">
      <c r="A41" s="4" t="inlineStr">
        <is>
          <t>Repurchase of common shares</t>
        </is>
      </c>
      <c r="B41" s="5" t="n">
        <v>-121549</v>
      </c>
      <c r="C41" s="4" t="inlineStr">
        <is>
          <t xml:space="preserve"> </t>
        </is>
      </c>
      <c r="D41" s="4" t="inlineStr">
        <is>
          <t xml:space="preserve"> </t>
        </is>
      </c>
      <c r="E41" s="5" t="n">
        <v>-152483</v>
      </c>
      <c r="G41" s="4" t="inlineStr">
        <is>
          <t xml:space="preserve"> </t>
        </is>
      </c>
    </row>
    <row r="42">
      <c r="A42" s="4" t="inlineStr">
        <is>
          <t>Total Increase (Decrease) during period</t>
        </is>
      </c>
      <c r="B42" s="5" t="n">
        <v>-264616</v>
      </c>
      <c r="C42" s="4" t="inlineStr">
        <is>
          <t xml:space="preserve"> </t>
        </is>
      </c>
      <c r="D42" s="4" t="inlineStr">
        <is>
          <t xml:space="preserve"> </t>
        </is>
      </c>
      <c r="E42" s="5" t="n">
        <v>-90505</v>
      </c>
      <c r="G42" s="4" t="inlineStr">
        <is>
          <t xml:space="preserve"> </t>
        </is>
      </c>
    </row>
    <row r="43">
      <c r="A43" s="4" t="inlineStr">
        <is>
          <t>End of period, Net Assets</t>
        </is>
      </c>
      <c r="B43" s="5" t="n">
        <v>24659990</v>
      </c>
      <c r="C43" s="5" t="n">
        <v>24924606</v>
      </c>
      <c r="D43" s="4" t="inlineStr">
        <is>
          <t xml:space="preserve"> </t>
        </is>
      </c>
      <c r="E43" s="5" t="n">
        <v>25097836</v>
      </c>
      <c r="G43" s="5" t="n">
        <v>24924606</v>
      </c>
    </row>
    <row r="44">
      <c r="A44" s="4" t="inlineStr">
        <is>
          <t>Distributable Earnings (Loss)</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Investment Company, Net Assets [Roll Forward]</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Beginning of period, Net Assets</t>
        </is>
      </c>
      <c r="B46" s="5" t="n">
        <v>-10233154</v>
      </c>
      <c r="C46" s="4" t="inlineStr">
        <is>
          <t xml:space="preserve"> </t>
        </is>
      </c>
      <c r="D46" s="6" t="n">
        <v>-9254763</v>
      </c>
      <c r="E46" s="5" t="n">
        <v>-8489742</v>
      </c>
      <c r="F46" s="4" t="inlineStr">
        <is>
          <t>[1]</t>
        </is>
      </c>
      <c r="G46" s="5" t="n">
        <v>-8489742</v>
      </c>
      <c r="H46" s="4" t="inlineStr">
        <is>
          <t>[1]</t>
        </is>
      </c>
    </row>
    <row r="47">
      <c r="A47" s="3" t="inlineStr">
        <is>
          <t>Net Decrease in Net Assets and Temporary Equity Resulting from Operations:</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Net investment (loss)</t>
        </is>
      </c>
      <c r="B48" s="5" t="n">
        <v>-222368</v>
      </c>
      <c r="C48" s="4" t="inlineStr">
        <is>
          <t xml:space="preserve"> </t>
        </is>
      </c>
      <c r="D48" s="4" t="inlineStr">
        <is>
          <t xml:space="preserve"> </t>
        </is>
      </c>
      <c r="E48" s="5" t="n">
        <v>71626</v>
      </c>
      <c r="G48" s="4" t="inlineStr">
        <is>
          <t xml:space="preserve"> </t>
        </is>
      </c>
    </row>
    <row r="49">
      <c r="A49" s="4" t="inlineStr">
        <is>
          <t>Net realized (losses) on investments</t>
        </is>
      </c>
      <c r="B49" s="5" t="n">
        <v>-215195</v>
      </c>
      <c r="C49" s="4" t="inlineStr">
        <is>
          <t xml:space="preserve"> </t>
        </is>
      </c>
      <c r="D49" s="4" t="inlineStr">
        <is>
          <t xml:space="preserve"> </t>
        </is>
      </c>
      <c r="E49" s="4" t="inlineStr">
        <is>
          <t xml:space="preserve"> </t>
        </is>
      </c>
      <c r="G49" s="4" t="inlineStr">
        <is>
          <t xml:space="preserve"> </t>
        </is>
      </c>
    </row>
    <row r="50">
      <c r="A50" s="4" t="inlineStr">
        <is>
          <t>Net realized (losses) on extinguishment of debt</t>
        </is>
      </c>
      <c r="B50" s="5" t="n">
        <v>-66844</v>
      </c>
      <c r="C50" s="4" t="inlineStr">
        <is>
          <t xml:space="preserve"> </t>
        </is>
      </c>
      <c r="D50" s="4" t="inlineStr">
        <is>
          <t xml:space="preserve"> </t>
        </is>
      </c>
      <c r="E50" s="4" t="inlineStr">
        <is>
          <t xml:space="preserve"> </t>
        </is>
      </c>
      <c r="G50" s="4" t="inlineStr">
        <is>
          <t xml:space="preserve"> </t>
        </is>
      </c>
    </row>
    <row r="51">
      <c r="A51" s="4" t="inlineStr">
        <is>
          <t>Net change in unrealized losses on investments</t>
        </is>
      </c>
      <c r="B51" s="5" t="n">
        <v>-818013</v>
      </c>
      <c r="C51" s="4" t="inlineStr">
        <is>
          <t xml:space="preserve"> </t>
        </is>
      </c>
      <c r="D51" s="4" t="inlineStr">
        <is>
          <t xml:space="preserve"> </t>
        </is>
      </c>
      <c r="E51" s="5" t="n">
        <v>-588941</v>
      </c>
      <c r="G51" s="4" t="inlineStr">
        <is>
          <t xml:space="preserve"> </t>
        </is>
      </c>
    </row>
    <row r="52">
      <c r="A52" s="3" t="inlineStr">
        <is>
          <t>Distributions to Shareholders (Note 5)</t>
        </is>
      </c>
      <c r="B52" s="4" t="inlineStr">
        <is>
          <t xml:space="preserve"> </t>
        </is>
      </c>
      <c r="C52" s="4" t="inlineStr">
        <is>
          <t xml:space="preserve"> </t>
        </is>
      </c>
      <c r="D52" s="4" t="inlineStr">
        <is>
          <t xml:space="preserve"> </t>
        </is>
      </c>
      <c r="E52" s="4" t="inlineStr">
        <is>
          <t xml:space="preserve"> </t>
        </is>
      </c>
      <c r="G52" s="4" t="inlineStr">
        <is>
          <t xml:space="preserve"> </t>
        </is>
      </c>
    </row>
    <row r="53">
      <c r="A53" s="4" t="inlineStr">
        <is>
          <t>Distributions from earnings</t>
        </is>
      </c>
      <c r="B53" s="4" t="inlineStr">
        <is>
          <t xml:space="preserve"> </t>
        </is>
      </c>
      <c r="C53" s="4" t="inlineStr">
        <is>
          <t xml:space="preserve"> </t>
        </is>
      </c>
      <c r="D53" s="4" t="inlineStr">
        <is>
          <t xml:space="preserve"> </t>
        </is>
      </c>
      <c r="E53" s="5" t="n">
        <v>-247706</v>
      </c>
      <c r="G53" s="4" t="inlineStr">
        <is>
          <t xml:space="preserve"> </t>
        </is>
      </c>
    </row>
    <row r="54">
      <c r="A54" s="3" t="inlineStr">
        <is>
          <t>Capital Transactions</t>
        </is>
      </c>
      <c r="B54" s="4" t="inlineStr">
        <is>
          <t xml:space="preserve"> </t>
        </is>
      </c>
      <c r="C54" s="4" t="inlineStr">
        <is>
          <t xml:space="preserve"> </t>
        </is>
      </c>
      <c r="D54" s="4" t="inlineStr">
        <is>
          <t xml:space="preserve"> </t>
        </is>
      </c>
      <c r="E54" s="4" t="inlineStr">
        <is>
          <t xml:space="preserve"> </t>
        </is>
      </c>
      <c r="G54" s="4" t="inlineStr">
        <is>
          <t xml:space="preserve"> </t>
        </is>
      </c>
    </row>
    <row r="55">
      <c r="A55" s="4" t="inlineStr">
        <is>
          <t>Total Increase (Decrease) during period</t>
        </is>
      </c>
      <c r="B55" s="5" t="n">
        <v>-1322420</v>
      </c>
      <c r="C55" s="4" t="inlineStr">
        <is>
          <t xml:space="preserve"> </t>
        </is>
      </c>
      <c r="D55" s="4" t="inlineStr">
        <is>
          <t xml:space="preserve"> </t>
        </is>
      </c>
      <c r="E55" s="5" t="n">
        <v>-765021</v>
      </c>
      <c r="G55" s="4" t="inlineStr">
        <is>
          <t xml:space="preserve"> </t>
        </is>
      </c>
    </row>
    <row r="56">
      <c r="A56" s="4" t="inlineStr">
        <is>
          <t>End of period, Net Assets</t>
        </is>
      </c>
      <c r="B56" s="6" t="n">
        <v>-11555574</v>
      </c>
      <c r="C56" s="6" t="n">
        <v>-10233154</v>
      </c>
      <c r="D56" s="4" t="inlineStr">
        <is>
          <t xml:space="preserve"> </t>
        </is>
      </c>
      <c r="E56" s="6" t="n">
        <v>-9254763</v>
      </c>
      <c r="G56" s="6" t="n">
        <v>-10233154</v>
      </c>
    </row>
    <row r="57"/>
    <row r="58">
      <c r="A58" s="4" t="inlineStr">
        <is>
          <t>[1]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7">
    <mergeCell ref="A1:A2"/>
    <mergeCell ref="B1:F1"/>
    <mergeCell ref="G1:H1"/>
    <mergeCell ref="E2:F2"/>
    <mergeCell ref="G2:H2"/>
    <mergeCell ref="A57:H57"/>
    <mergeCell ref="A58:H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INVESTMENT PORTFOLIO - Investment Fair Value by Industry (Details) - USD ($)</t>
        </is>
      </c>
      <c r="B1" s="2" t="inlineStr">
        <is>
          <t>Sep. 30, 2023</t>
        </is>
      </c>
      <c r="D1" s="2" t="inlineStr">
        <is>
          <t>Jun. 30, 2023</t>
        </is>
      </c>
    </row>
    <row r="2">
      <c r="A2" s="3" t="inlineStr">
        <is>
          <t>Schedule of Investments [Line Items]</t>
        </is>
      </c>
      <c r="B2" s="4" t="inlineStr">
        <is>
          <t xml:space="preserve"> </t>
        </is>
      </c>
      <c r="D2" s="4" t="inlineStr">
        <is>
          <t xml:space="preserve"> </t>
        </is>
      </c>
    </row>
    <row r="3">
      <c r="A3" s="4" t="inlineStr">
        <is>
          <t>Fair Value</t>
        </is>
      </c>
      <c r="B3" s="6" t="n">
        <v>17090718</v>
      </c>
      <c r="C3" s="4" t="inlineStr">
        <is>
          <t>[1]</t>
        </is>
      </c>
      <c r="D3" s="6" t="n">
        <v>21915187</v>
      </c>
    </row>
    <row r="4">
      <c r="A4" s="4" t="inlineStr">
        <is>
          <t>Percentage of Portfolio</t>
        </is>
      </c>
      <c r="B4" s="10" t="n">
        <v>1.304</v>
      </c>
      <c r="D4" s="10" t="n">
        <v>1.4914</v>
      </c>
    </row>
    <row r="5">
      <c r="A5" s="4" t="inlineStr">
        <is>
          <t>Aggregate Sector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1" t="n">
        <v>1</v>
      </c>
      <c r="D7" s="11" t="n">
        <v>1</v>
      </c>
    </row>
    <row r="8">
      <c r="A8" s="4" t="inlineStr">
        <is>
          <t>Structured Finance</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4033290</v>
      </c>
      <c r="D10" s="6" t="n">
        <v>4386757</v>
      </c>
    </row>
    <row r="11">
      <c r="A11" s="4" t="inlineStr">
        <is>
          <t>Percentage of Portfolio</t>
        </is>
      </c>
      <c r="B11" s="11" t="n">
        <v>0.24</v>
      </c>
      <c r="D11" s="11" t="n">
        <v>0.2</v>
      </c>
    </row>
    <row r="12">
      <c r="A12" s="4" t="inlineStr">
        <is>
          <t>Healthcare &amp; Pharmaceutical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Fair Value</t>
        </is>
      </c>
      <c r="B14" s="6" t="n">
        <v>2528662</v>
      </c>
      <c r="D14" s="6" t="n">
        <v>2880134</v>
      </c>
    </row>
    <row r="15">
      <c r="A15" s="4" t="inlineStr">
        <is>
          <t>Percentage of Portfolio</t>
        </is>
      </c>
      <c r="B15" s="11" t="n">
        <v>0.15</v>
      </c>
      <c r="D15" s="11" t="n">
        <v>0.13</v>
      </c>
    </row>
    <row r="16">
      <c r="A16" s="4" t="inlineStr">
        <is>
          <t>Services: Busines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6" t="n">
        <v>2381446</v>
      </c>
      <c r="D18" s="6" t="n">
        <v>2507919</v>
      </c>
    </row>
    <row r="19">
      <c r="A19" s="4" t="inlineStr">
        <is>
          <t>Percentage of Portfolio</t>
        </is>
      </c>
      <c r="B19" s="11" t="n">
        <v>0.14</v>
      </c>
      <c r="D19" s="11" t="n">
        <v>0.11</v>
      </c>
    </row>
    <row r="20">
      <c r="A20" s="4" t="inlineStr">
        <is>
          <t>Telecommunication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2287216</v>
      </c>
      <c r="D22" s="6" t="n">
        <v>2324213</v>
      </c>
    </row>
    <row r="23">
      <c r="A23" s="4" t="inlineStr">
        <is>
          <t>Percentage of Portfolio</t>
        </is>
      </c>
      <c r="B23" s="11" t="n">
        <v>0.13</v>
      </c>
      <c r="D23" s="11" t="n">
        <v>0.11</v>
      </c>
    </row>
    <row r="24">
      <c r="A24" s="4" t="inlineStr">
        <is>
          <t>Media: Diversified and Production</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Fair Value</t>
        </is>
      </c>
      <c r="B26" s="6" t="n">
        <v>1378000</v>
      </c>
      <c r="D26" s="6" t="n">
        <v>1416049</v>
      </c>
    </row>
    <row r="27">
      <c r="A27" s="4" t="inlineStr">
        <is>
          <t>Percentage of Portfolio</t>
        </is>
      </c>
      <c r="B27" s="11" t="n">
        <v>0.08</v>
      </c>
      <c r="D27" s="11" t="n">
        <v>0.07000000000000001</v>
      </c>
    </row>
    <row r="28">
      <c r="A28" s="4" t="inlineStr">
        <is>
          <t>Services: Consum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Fair Value</t>
        </is>
      </c>
      <c r="B30" s="6" t="n">
        <v>1360476</v>
      </c>
      <c r="D30" s="6" t="n">
        <v>2741742</v>
      </c>
    </row>
    <row r="31">
      <c r="A31" s="4" t="inlineStr">
        <is>
          <t>Percentage of Portfolio</t>
        </is>
      </c>
      <c r="B31" s="11" t="n">
        <v>0.08</v>
      </c>
      <c r="D31" s="11" t="n">
        <v>0.13</v>
      </c>
    </row>
    <row r="32">
      <c r="A32" s="4" t="inlineStr">
        <is>
          <t>Media: Broadcasting &amp; Subscription</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975050</v>
      </c>
      <c r="D34" s="6" t="n">
        <v>971690</v>
      </c>
    </row>
    <row r="35">
      <c r="A35" s="4" t="inlineStr">
        <is>
          <t>Percentage of Portfolio</t>
        </is>
      </c>
      <c r="B35" s="11" t="n">
        <v>0.06</v>
      </c>
      <c r="D35" s="11" t="n">
        <v>0.04</v>
      </c>
    </row>
    <row r="36">
      <c r="A36" s="4" t="inlineStr">
        <is>
          <t>Beverage, Food &amp; Tobacco</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Fair Value</t>
        </is>
      </c>
      <c r="B38" s="6" t="n">
        <v>938763</v>
      </c>
      <c r="D38" s="6" t="n">
        <v>920151</v>
      </c>
    </row>
    <row r="39">
      <c r="A39" s="4" t="inlineStr">
        <is>
          <t>Percentage of Portfolio</t>
        </is>
      </c>
      <c r="B39" s="11" t="n">
        <v>0.05</v>
      </c>
      <c r="D39" s="11" t="n">
        <v>0.04</v>
      </c>
    </row>
    <row r="40">
      <c r="A40" s="4" t="inlineStr">
        <is>
          <t>Wholesale</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Fair Value</t>
        </is>
      </c>
      <c r="B42" s="6" t="n">
        <v>865844</v>
      </c>
      <c r="D42" s="6" t="n">
        <v>1662469</v>
      </c>
    </row>
    <row r="43">
      <c r="A43" s="4" t="inlineStr">
        <is>
          <t>Percentage of Portfolio</t>
        </is>
      </c>
      <c r="B43" s="11" t="n">
        <v>0.05</v>
      </c>
      <c r="D43" s="11" t="n">
        <v>0.08</v>
      </c>
    </row>
    <row r="44">
      <c r="A44" s="4" t="inlineStr">
        <is>
          <t>Financial</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290152</v>
      </c>
      <c r="D46" s="6" t="n">
        <v>271899</v>
      </c>
    </row>
    <row r="47">
      <c r="A47" s="4" t="inlineStr">
        <is>
          <t>Percentage of Portfolio</t>
        </is>
      </c>
      <c r="B47" s="11" t="n">
        <v>0.02</v>
      </c>
      <c r="D47" s="11" t="n">
        <v>0.01</v>
      </c>
    </row>
    <row r="48">
      <c r="A48" s="4" t="inlineStr">
        <is>
          <t>Consumer goods: Non-Durable</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Fair Value</t>
        </is>
      </c>
      <c r="B50" s="6" t="n">
        <v>42300</v>
      </c>
      <c r="D50" s="6" t="n">
        <v>669880</v>
      </c>
    </row>
    <row r="51">
      <c r="A51" s="4" t="inlineStr">
        <is>
          <t>Percentage of Portfolio</t>
        </is>
      </c>
      <c r="B51" s="11" t="n">
        <v>0</v>
      </c>
      <c r="D51" s="11" t="n">
        <v>0.03</v>
      </c>
    </row>
    <row r="52">
      <c r="A52" s="4" t="inlineStr">
        <is>
          <t>Retail</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Fair Value</t>
        </is>
      </c>
      <c r="B54" s="6" t="n">
        <v>9519</v>
      </c>
      <c r="D54" s="6" t="n">
        <v>13096</v>
      </c>
    </row>
    <row r="55">
      <c r="A55" s="4" t="inlineStr">
        <is>
          <t>Percentage of Portfolio</t>
        </is>
      </c>
      <c r="B55" s="11" t="n">
        <v>0</v>
      </c>
      <c r="D55" s="11" t="n">
        <v>0</v>
      </c>
    </row>
    <row r="56">
      <c r="A56" s="4" t="inlineStr">
        <is>
          <t>Consumer goods: Durable</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4" t="inlineStr">
        <is>
          <t xml:space="preserve"> </t>
        </is>
      </c>
      <c r="D58" s="6" t="n">
        <v>678492</v>
      </c>
    </row>
    <row r="59">
      <c r="A59" s="4" t="inlineStr">
        <is>
          <t>Percentage of Portfolio</t>
        </is>
      </c>
      <c r="B59" s="4" t="inlineStr">
        <is>
          <t xml:space="preserve"> </t>
        </is>
      </c>
      <c r="D59" s="11" t="n">
        <v>0.03</v>
      </c>
    </row>
    <row r="60">
      <c r="A60" s="4" t="inlineStr">
        <is>
          <t>Automotive</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Fair Value</t>
        </is>
      </c>
      <c r="B62" s="4" t="inlineStr">
        <is>
          <t xml:space="preserve"> </t>
        </is>
      </c>
      <c r="D62" s="6" t="n">
        <v>470696</v>
      </c>
    </row>
    <row r="63">
      <c r="A63" s="4" t="inlineStr">
        <is>
          <t>Percentage of Portfolio</t>
        </is>
      </c>
      <c r="B63" s="4" t="inlineStr">
        <is>
          <t xml:space="preserve"> </t>
        </is>
      </c>
      <c r="D63" s="11" t="n">
        <v>0.02</v>
      </c>
    </row>
    <row r="64"/>
    <row r="65">
      <c r="A65" s="4" t="inlineStr">
        <is>
          <t>[1]Fair value is determined by the Company’s Board of Directors (see Note 2).</t>
        </is>
      </c>
    </row>
  </sheetData>
  <mergeCells count="3">
    <mergeCell ref="B1:C1"/>
    <mergeCell ref="A64:D64"/>
    <mergeCell ref="A65:D6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Fair Value of Investments (Details) - USD ($)</t>
        </is>
      </c>
      <c r="B1" s="2" t="inlineStr">
        <is>
          <t>Sep. 30, 2023</t>
        </is>
      </c>
      <c r="D1" s="2" t="inlineStr">
        <is>
          <t>Jun. 30,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7090718</v>
      </c>
      <c r="C3" s="4" t="inlineStr">
        <is>
          <t>[1]</t>
        </is>
      </c>
      <c r="D3" s="6" t="n">
        <v>21915187</v>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1604613</v>
      </c>
      <c r="D9" s="5" t="n">
        <v>2129472</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15486105</v>
      </c>
      <c r="D12" s="5" t="n">
        <v>19785715</v>
      </c>
    </row>
    <row r="13">
      <c r="A13" s="4" t="inlineStr">
        <is>
          <t>Senior Secured Loans-First Lie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10768957</v>
      </c>
      <c r="D15" s="5" t="n">
        <v>15362386</v>
      </c>
    </row>
    <row r="16">
      <c r="A16" s="4" t="inlineStr">
        <is>
          <t>Senior Secured Loans-First Lien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Senior Secured Loans-First Lien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1604613</v>
      </c>
      <c r="D21" s="5" t="n">
        <v>2129472</v>
      </c>
    </row>
    <row r="22">
      <c r="A22" s="4" t="inlineStr">
        <is>
          <t>Senior Secured Loans-First Lien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9164344</v>
      </c>
      <c r="D24" s="5" t="n">
        <v>13232914</v>
      </c>
    </row>
    <row r="25">
      <c r="A25" s="4" t="inlineStr">
        <is>
          <t>Senior Secured Loans-Second Lie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1378000</v>
      </c>
      <c r="D27" s="5" t="n">
        <v>1416049</v>
      </c>
    </row>
    <row r="28">
      <c r="A28" s="4" t="inlineStr">
        <is>
          <t>Senior Secured Loans-Second Lien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Senior Secured Loans-Second Lien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Senior Secured Loans-Second Lien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1378000</v>
      </c>
      <c r="D36" s="5" t="n">
        <v>1416049</v>
      </c>
    </row>
    <row r="37">
      <c r="A37" s="4" t="inlineStr">
        <is>
          <t>Senior Secured Note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290152</v>
      </c>
      <c r="D39" s="5" t="n">
        <v>271899</v>
      </c>
    </row>
    <row r="40">
      <c r="A40" s="4" t="inlineStr">
        <is>
          <t>Senior Secured Note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0</v>
      </c>
      <c r="D42" s="5" t="n">
        <v>0</v>
      </c>
    </row>
    <row r="43">
      <c r="A43" s="4" t="inlineStr">
        <is>
          <t>Senior Secured Note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0</v>
      </c>
    </row>
    <row r="46">
      <c r="A46" s="4" t="inlineStr">
        <is>
          <t>Senior Secured Note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290152</v>
      </c>
      <c r="D48" s="5" t="n">
        <v>271899</v>
      </c>
    </row>
    <row r="49">
      <c r="A49" s="4" t="inlineStr">
        <is>
          <t>Structured Subordinated Not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4033290</v>
      </c>
      <c r="D51" s="5" t="n">
        <v>4386757</v>
      </c>
    </row>
    <row r="52">
      <c r="A52" s="4" t="inlineStr">
        <is>
          <t>Structured Subordinated Notes | Level 1</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0</v>
      </c>
      <c r="D54" s="5" t="n">
        <v>0</v>
      </c>
    </row>
    <row r="55">
      <c r="A55" s="4" t="inlineStr">
        <is>
          <t>Structured Subordinated Notes | Level 2</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0</v>
      </c>
      <c r="D57" s="5" t="n">
        <v>0</v>
      </c>
    </row>
    <row r="58">
      <c r="A58" s="4" t="inlineStr">
        <is>
          <t>Structured Subordinated Notes | Level 3</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5" t="n">
        <v>4033290</v>
      </c>
      <c r="D60" s="5" t="n">
        <v>4386757</v>
      </c>
    </row>
    <row r="61">
      <c r="A61" s="4" t="inlineStr">
        <is>
          <t>Equity/Oth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s at fair value</t>
        </is>
      </c>
      <c r="B63" s="5" t="n">
        <v>620319</v>
      </c>
      <c r="D63" s="5" t="n">
        <v>478096</v>
      </c>
    </row>
    <row r="64">
      <c r="A64" s="4" t="inlineStr">
        <is>
          <t>Equity/Other | Level 1</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s at fair value</t>
        </is>
      </c>
      <c r="B66" s="5" t="n">
        <v>0</v>
      </c>
      <c r="D66" s="5" t="n">
        <v>0</v>
      </c>
    </row>
    <row r="67">
      <c r="A67" s="4" t="inlineStr">
        <is>
          <t>Equity/Other | Level 2</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at fair value</t>
        </is>
      </c>
      <c r="B69" s="5" t="n">
        <v>0</v>
      </c>
      <c r="D69" s="5" t="n">
        <v>0</v>
      </c>
    </row>
    <row r="70">
      <c r="A70" s="4" t="inlineStr">
        <is>
          <t>Equity/Other | Level 3</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at fair value</t>
        </is>
      </c>
      <c r="B72" s="6" t="n">
        <v>620319</v>
      </c>
      <c r="D72" s="6" t="n">
        <v>478096</v>
      </c>
    </row>
    <row r="73"/>
    <row r="74">
      <c r="A74" s="4" t="inlineStr">
        <is>
          <t>[1]Fair value is determined by the Company’s Board of Directors (see Note 2).</t>
        </is>
      </c>
    </row>
  </sheetData>
  <mergeCells count="3">
    <mergeCell ref="B1:C1"/>
    <mergeCell ref="A73:D73"/>
    <mergeCell ref="A74:D7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9"/>
  <sheetViews>
    <sheetView workbookViewId="0">
      <selection activeCell="A1" sqref="A1"/>
    </sheetView>
  </sheetViews>
  <sheetFormatPr baseColWidth="8" defaultRowHeight="15"/>
  <cols>
    <col width="80" customWidth="1" min="1" max="1"/>
    <col width="29" customWidth="1" min="2" max="2"/>
    <col width="14" customWidth="1" min="3" max="3"/>
    <col width="30" customWidth="1" min="4" max="4"/>
    <col width="14" customWidth="1" min="5" max="5"/>
    <col width="30" customWidth="1" min="6" max="6"/>
    <col width="15" customWidth="1" min="7" max="7"/>
    <col width="30" customWidth="1" min="8" max="8"/>
    <col width="14" customWidth="1" min="9" max="9"/>
    <col width="15" customWidth="1" min="10" max="10"/>
    <col width="14" customWidth="1" min="11" max="11"/>
  </cols>
  <sheetData>
    <row r="1">
      <c r="A1" s="1" t="inlineStr">
        <is>
          <t>FAIR VALUE OF FINANCIAL INSTRUMENTS - Narrative (Details) - USD ($)</t>
        </is>
      </c>
      <c r="G1" s="2" t="inlineStr">
        <is>
          <t>3 Months Ended</t>
        </is>
      </c>
      <c r="J1" s="2" t="inlineStr">
        <is>
          <t>6 Months Ended</t>
        </is>
      </c>
    </row>
    <row r="2">
      <c r="C2" s="2" t="inlineStr">
        <is>
          <t>Sep. 30, 2023</t>
        </is>
      </c>
      <c r="E2" s="2" t="inlineStr">
        <is>
          <t>Jun. 30, 2023</t>
        </is>
      </c>
      <c r="G2" s="2" t="inlineStr">
        <is>
          <t>Sep. 30, 2023</t>
        </is>
      </c>
      <c r="I2" s="2" t="inlineStr">
        <is>
          <t>Sep. 30, 2022</t>
        </is>
      </c>
      <c r="J2" s="2" t="inlineStr">
        <is>
          <t>Dec. 31, 2022</t>
        </is>
      </c>
      <c r="K2" s="2" t="inlineStr">
        <is>
          <t>Jun. 30, 2022</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Investments at fair value</t>
        </is>
      </c>
      <c r="C4" s="6" t="n">
        <v>17090718</v>
      </c>
      <c r="D4" s="4" t="inlineStr">
        <is>
          <t>[1]</t>
        </is>
      </c>
      <c r="E4" s="6" t="n">
        <v>21915187</v>
      </c>
      <c r="G4" s="6" t="n">
        <v>17090718</v>
      </c>
      <c r="H4" s="4" t="inlineStr">
        <is>
          <t>[1]</t>
        </is>
      </c>
      <c r="I4" s="4" t="inlineStr">
        <is>
          <t xml:space="preserve"> </t>
        </is>
      </c>
      <c r="J4" s="4" t="inlineStr">
        <is>
          <t xml:space="preserve"> </t>
        </is>
      </c>
      <c r="K4" s="4" t="inlineStr">
        <is>
          <t xml:space="preserve"> </t>
        </is>
      </c>
    </row>
    <row r="5">
      <c r="A5" s="4" t="inlineStr">
        <is>
          <t>Percentage of total assets at fair value</t>
        </is>
      </c>
      <c r="C5" s="11" t="n">
        <v>1</v>
      </c>
      <c r="E5" s="11" t="n">
        <v>1</v>
      </c>
      <c r="G5" s="4" t="inlineStr">
        <is>
          <t xml:space="preserve"> </t>
        </is>
      </c>
      <c r="I5" s="4" t="inlineStr">
        <is>
          <t xml:space="preserve"> </t>
        </is>
      </c>
      <c r="J5" s="4" t="inlineStr">
        <is>
          <t xml:space="preserve"> </t>
        </is>
      </c>
      <c r="K5" s="4" t="inlineStr">
        <is>
          <t xml:space="preserve"> </t>
        </is>
      </c>
    </row>
    <row r="6">
      <c r="A6" s="4" t="inlineStr">
        <is>
          <t>Cost</t>
        </is>
      </c>
      <c r="C6" s="6" t="n">
        <v>21385175</v>
      </c>
      <c r="D6" s="4" t="inlineStr">
        <is>
          <t>[2]</t>
        </is>
      </c>
      <c r="E6" s="6" t="n">
        <v>25391631</v>
      </c>
      <c r="G6" s="5" t="n">
        <v>21385175</v>
      </c>
      <c r="H6" s="4" t="inlineStr">
        <is>
          <t>[2]</t>
        </is>
      </c>
      <c r="I6" s="4" t="inlineStr">
        <is>
          <t xml:space="preserve"> </t>
        </is>
      </c>
      <c r="J6" s="4" t="inlineStr">
        <is>
          <t xml:space="preserve"> </t>
        </is>
      </c>
      <c r="K6" s="4" t="inlineStr">
        <is>
          <t xml:space="preserve"> </t>
        </is>
      </c>
    </row>
    <row r="7">
      <c r="A7" s="4" t="inlineStr">
        <is>
          <t>Structuring fees</t>
        </is>
      </c>
      <c r="C7" s="4" t="inlineStr">
        <is>
          <t xml:space="preserve"> </t>
        </is>
      </c>
      <c r="E7" s="4" t="inlineStr">
        <is>
          <t xml:space="preserve"> </t>
        </is>
      </c>
      <c r="G7" s="5" t="n">
        <v>0</v>
      </c>
      <c r="I7" s="6" t="n">
        <v>0</v>
      </c>
      <c r="J7" s="4" t="inlineStr">
        <is>
          <t xml:space="preserve"> </t>
        </is>
      </c>
      <c r="K7" s="4" t="inlineStr">
        <is>
          <t xml:space="preserve"> </t>
        </is>
      </c>
    </row>
    <row r="8">
      <c r="A8" s="4" t="inlineStr">
        <is>
          <t>Accelerated original issue discounts due to repayments</t>
        </is>
      </c>
      <c r="C8" s="4" t="inlineStr">
        <is>
          <t xml:space="preserve"> </t>
        </is>
      </c>
      <c r="E8" s="4" t="inlineStr">
        <is>
          <t xml:space="preserve"> </t>
        </is>
      </c>
      <c r="G8" s="5" t="n">
        <v>0</v>
      </c>
      <c r="I8" s="5" t="n">
        <v>3020</v>
      </c>
      <c r="J8" s="4" t="inlineStr">
        <is>
          <t xml:space="preserve"> </t>
        </is>
      </c>
      <c r="K8" s="4" t="inlineStr">
        <is>
          <t xml:space="preserve"> </t>
        </is>
      </c>
    </row>
    <row r="9">
      <c r="A9" s="4" t="inlineStr">
        <is>
          <t>Early repayment income, interest income</t>
        </is>
      </c>
      <c r="C9" s="4" t="inlineStr">
        <is>
          <t xml:space="preserve"> </t>
        </is>
      </c>
      <c r="E9" s="4" t="inlineStr">
        <is>
          <t xml:space="preserve"> </t>
        </is>
      </c>
      <c r="G9" s="5" t="n">
        <v>0</v>
      </c>
      <c r="I9" s="6" t="n">
        <v>0</v>
      </c>
      <c r="J9" s="4" t="inlineStr">
        <is>
          <t xml:space="preserve"> </t>
        </is>
      </c>
      <c r="K9" s="4" t="inlineStr">
        <is>
          <t xml:space="preserve"> </t>
        </is>
      </c>
    </row>
    <row r="10">
      <c r="A10" s="4" t="inlineStr">
        <is>
          <t>California</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Investments at fair value</t>
        </is>
      </c>
      <c r="C12" s="5" t="n">
        <v>2353050</v>
      </c>
      <c r="E12" s="5" t="n">
        <v>2387739</v>
      </c>
      <c r="G12" s="5" t="n">
        <v>2353050</v>
      </c>
      <c r="I12" s="4" t="inlineStr">
        <is>
          <t xml:space="preserve"> </t>
        </is>
      </c>
      <c r="J12" s="4" t="inlineStr">
        <is>
          <t xml:space="preserve"> </t>
        </is>
      </c>
      <c r="K12" s="4" t="inlineStr">
        <is>
          <t xml:space="preserve"> </t>
        </is>
      </c>
    </row>
    <row r="13">
      <c r="A13" s="4" t="inlineStr">
        <is>
          <t>Cost</t>
        </is>
      </c>
      <c r="C13" s="5" t="n">
        <v>2750213</v>
      </c>
      <c r="E13" s="5" t="n">
        <v>2735828</v>
      </c>
      <c r="G13" s="5" t="n">
        <v>2750213</v>
      </c>
      <c r="I13" s="4" t="inlineStr">
        <is>
          <t xml:space="preserve"> </t>
        </is>
      </c>
      <c r="J13" s="4" t="inlineStr">
        <is>
          <t xml:space="preserve"> </t>
        </is>
      </c>
      <c r="K13" s="4" t="inlineStr">
        <is>
          <t xml:space="preserve"> </t>
        </is>
      </c>
    </row>
    <row r="14">
      <c r="A14" s="4" t="inlineStr">
        <is>
          <t>Tennessee</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Investments at fair value</t>
        </is>
      </c>
      <c r="C16" s="5" t="n">
        <v>1960162</v>
      </c>
      <c r="E16" s="5" t="n">
        <v>2626623</v>
      </c>
      <c r="G16" s="5" t="n">
        <v>1960162</v>
      </c>
      <c r="I16" s="4" t="inlineStr">
        <is>
          <t xml:space="preserve"> </t>
        </is>
      </c>
      <c r="J16" s="4" t="inlineStr">
        <is>
          <t xml:space="preserve"> </t>
        </is>
      </c>
      <c r="K16" s="4" t="inlineStr">
        <is>
          <t xml:space="preserve"> </t>
        </is>
      </c>
    </row>
    <row r="17">
      <c r="A17" s="4" t="inlineStr">
        <is>
          <t>Cost</t>
        </is>
      </c>
      <c r="C17" s="5" t="n">
        <v>1990793</v>
      </c>
      <c r="E17" s="5" t="n">
        <v>2698856</v>
      </c>
      <c r="G17" s="5" t="n">
        <v>1990793</v>
      </c>
      <c r="I17" s="4" t="inlineStr">
        <is>
          <t xml:space="preserve"> </t>
        </is>
      </c>
      <c r="J17" s="4" t="inlineStr">
        <is>
          <t xml:space="preserve"> </t>
        </is>
      </c>
      <c r="K17" s="4" t="inlineStr">
        <is>
          <t xml:space="preserve"> </t>
        </is>
      </c>
    </row>
    <row r="18">
      <c r="A18" s="4" t="inlineStr">
        <is>
          <t>Texas</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Investments at fair value</t>
        </is>
      </c>
      <c r="C20" s="5" t="n">
        <v>1877365</v>
      </c>
      <c r="E20" s="4" t="inlineStr">
        <is>
          <t xml:space="preserve"> </t>
        </is>
      </c>
      <c r="G20" s="5" t="n">
        <v>1877365</v>
      </c>
      <c r="I20" s="4" t="inlineStr">
        <is>
          <t xml:space="preserve"> </t>
        </is>
      </c>
      <c r="J20" s="4" t="inlineStr">
        <is>
          <t xml:space="preserve"> </t>
        </is>
      </c>
      <c r="K20" s="4" t="inlineStr">
        <is>
          <t xml:space="preserve"> </t>
        </is>
      </c>
    </row>
    <row r="21">
      <c r="A21" s="4" t="inlineStr">
        <is>
          <t>Cost</t>
        </is>
      </c>
      <c r="C21" s="5" t="n">
        <v>1873189</v>
      </c>
      <c r="E21" s="4" t="inlineStr">
        <is>
          <t xml:space="preserve"> </t>
        </is>
      </c>
      <c r="G21" s="6" t="n">
        <v>1873189</v>
      </c>
      <c r="I21" s="4" t="inlineStr">
        <is>
          <t xml:space="preserve"> </t>
        </is>
      </c>
      <c r="J21" s="4" t="inlineStr">
        <is>
          <t xml:space="preserve"> </t>
        </is>
      </c>
      <c r="K21" s="4" t="inlineStr">
        <is>
          <t xml:space="preserve"> </t>
        </is>
      </c>
    </row>
    <row r="22">
      <c r="A22" s="4" t="inlineStr">
        <is>
          <t>Connecticut</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Investments at fair value</t>
        </is>
      </c>
      <c r="C24" s="4" t="inlineStr">
        <is>
          <t xml:space="preserve"> </t>
        </is>
      </c>
      <c r="E24" s="5" t="n">
        <v>2264823</v>
      </c>
      <c r="G24" s="4" t="inlineStr">
        <is>
          <t xml:space="preserve"> </t>
        </is>
      </c>
      <c r="I24" s="4" t="inlineStr">
        <is>
          <t xml:space="preserve"> </t>
        </is>
      </c>
      <c r="J24" s="4" t="inlineStr">
        <is>
          <t xml:space="preserve"> </t>
        </is>
      </c>
      <c r="K24" s="4" t="inlineStr">
        <is>
          <t xml:space="preserve"> </t>
        </is>
      </c>
    </row>
    <row r="25">
      <c r="A25" s="4" t="inlineStr">
        <is>
          <t>Cost</t>
        </is>
      </c>
      <c r="C25" s="4" t="inlineStr">
        <is>
          <t xml:space="preserve"> </t>
        </is>
      </c>
      <c r="E25" s="5" t="n">
        <v>2395186</v>
      </c>
      <c r="G25" s="4" t="inlineStr">
        <is>
          <t xml:space="preserve"> </t>
        </is>
      </c>
      <c r="I25" s="4" t="inlineStr">
        <is>
          <t xml:space="preserve"> </t>
        </is>
      </c>
      <c r="J25" s="4" t="inlineStr">
        <is>
          <t xml:space="preserve"> </t>
        </is>
      </c>
      <c r="K25" s="4" t="inlineStr">
        <is>
          <t xml:space="preserve"> </t>
        </is>
      </c>
    </row>
    <row r="26">
      <c r="A26" s="4" t="inlineStr">
        <is>
          <t>Investments at Fair Value | Geographic Concentration Risk | California</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Percentage of total assets at fair value</t>
        </is>
      </c>
      <c r="C28" s="4" t="inlineStr">
        <is>
          <t xml:space="preserve"> </t>
        </is>
      </c>
      <c r="E28" s="4" t="inlineStr">
        <is>
          <t xml:space="preserve"> </t>
        </is>
      </c>
      <c r="G28" s="10" t="n">
        <v>0.138</v>
      </c>
      <c r="I28" s="4" t="inlineStr">
        <is>
          <t xml:space="preserve"> </t>
        </is>
      </c>
      <c r="J28" s="10" t="n">
        <v>0.109</v>
      </c>
      <c r="K28" s="4" t="inlineStr">
        <is>
          <t xml:space="preserve"> </t>
        </is>
      </c>
    </row>
    <row r="29">
      <c r="A29" s="4" t="inlineStr">
        <is>
          <t>Investments at Fair Value | Geographic Concentration Risk | Tennessee</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Percentage of total assets at fair value</t>
        </is>
      </c>
      <c r="C31" s="4" t="inlineStr">
        <is>
          <t xml:space="preserve"> </t>
        </is>
      </c>
      <c r="E31" s="4" t="inlineStr">
        <is>
          <t xml:space="preserve"> </t>
        </is>
      </c>
      <c r="G31" s="10" t="n">
        <v>0.115</v>
      </c>
      <c r="I31" s="4" t="inlineStr">
        <is>
          <t xml:space="preserve"> </t>
        </is>
      </c>
      <c r="J31" s="11" t="n">
        <v>0.12</v>
      </c>
      <c r="K31" s="4" t="inlineStr">
        <is>
          <t xml:space="preserve"> </t>
        </is>
      </c>
    </row>
    <row r="32">
      <c r="A32" s="4" t="inlineStr">
        <is>
          <t>Investments at Fair Value | Geographic Concentration Risk | Texas</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Percentage of total assets at fair value</t>
        </is>
      </c>
      <c r="C34" s="4" t="inlineStr">
        <is>
          <t xml:space="preserve"> </t>
        </is>
      </c>
      <c r="E34" s="4" t="inlineStr">
        <is>
          <t xml:space="preserve"> </t>
        </is>
      </c>
      <c r="G34" s="11" t="n">
        <v>0.11</v>
      </c>
      <c r="I34" s="4" t="inlineStr">
        <is>
          <t xml:space="preserve"> </t>
        </is>
      </c>
      <c r="J34" s="4" t="inlineStr">
        <is>
          <t xml:space="preserve"> </t>
        </is>
      </c>
      <c r="K34" s="4" t="inlineStr">
        <is>
          <t xml:space="preserve"> </t>
        </is>
      </c>
    </row>
    <row r="35">
      <c r="A35" s="4" t="inlineStr">
        <is>
          <t>Investments at Fair Value | Geographic Concentration Risk | Connecticut</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Percentage of total assets at fair value</t>
        </is>
      </c>
      <c r="C37" s="4" t="inlineStr">
        <is>
          <t xml:space="preserve"> </t>
        </is>
      </c>
      <c r="E37" s="4" t="inlineStr">
        <is>
          <t xml:space="preserve"> </t>
        </is>
      </c>
      <c r="G37" s="4" t="inlineStr">
        <is>
          <t xml:space="preserve"> </t>
        </is>
      </c>
      <c r="I37" s="4" t="inlineStr">
        <is>
          <t xml:space="preserve"> </t>
        </is>
      </c>
      <c r="J37" s="10" t="n">
        <v>0.103</v>
      </c>
      <c r="K37" s="4" t="inlineStr">
        <is>
          <t xml:space="preserve"> </t>
        </is>
      </c>
    </row>
    <row r="38">
      <c r="A38" s="4" t="inlineStr">
        <is>
          <t>Investment, Identifier [Axis]: Equity, Other - ACON IWP Investors I, L.L.C.</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Investments at fair value</t>
        </is>
      </c>
      <c r="C40" s="5" t="n">
        <v>568500</v>
      </c>
      <c r="D40" s="4" t="inlineStr">
        <is>
          <t>[1],[3],[4],[5],[6],[7]</t>
        </is>
      </c>
      <c r="E40" s="5" t="n">
        <v>465000</v>
      </c>
      <c r="F40" s="4" t="inlineStr">
        <is>
          <t>[8],[9],[10],[11]</t>
        </is>
      </c>
      <c r="G40" s="6" t="n">
        <v>568500</v>
      </c>
      <c r="H40" s="4" t="inlineStr">
        <is>
          <t>[1],[3],[4],[5],[6],[7]</t>
        </is>
      </c>
      <c r="I40" s="4" t="inlineStr">
        <is>
          <t xml:space="preserve"> </t>
        </is>
      </c>
      <c r="J40" s="4" t="inlineStr">
        <is>
          <t xml:space="preserve"> </t>
        </is>
      </c>
      <c r="K40" s="4" t="inlineStr">
        <is>
          <t xml:space="preserve"> </t>
        </is>
      </c>
    </row>
    <row r="41">
      <c r="A41" s="4" t="inlineStr">
        <is>
          <t>Cost</t>
        </is>
      </c>
      <c r="C41" s="5" t="n">
        <v>472357</v>
      </c>
      <c r="D41" s="4" t="inlineStr">
        <is>
          <t>[2],[3],[4],[5],[6],[7]</t>
        </is>
      </c>
      <c r="E41" s="5" t="n">
        <v>472357</v>
      </c>
      <c r="F41" s="4" t="inlineStr">
        <is>
          <t>[8],[9],[10],[11]</t>
        </is>
      </c>
      <c r="G41" s="5" t="n">
        <v>472357</v>
      </c>
      <c r="H41" s="4" t="inlineStr">
        <is>
          <t>[2],[3],[4],[5],[6],[7]</t>
        </is>
      </c>
      <c r="I41" s="4" t="inlineStr">
        <is>
          <t xml:space="preserve"> </t>
        </is>
      </c>
      <c r="J41" s="4" t="inlineStr">
        <is>
          <t xml:space="preserve"> </t>
        </is>
      </c>
      <c r="K41" s="4" t="inlineStr">
        <is>
          <t xml:space="preserve"> </t>
        </is>
      </c>
    </row>
    <row r="42">
      <c r="A42" s="4" t="inlineStr">
        <is>
          <t>Investment, Identifier [Axis]: Equity, Other - FullBeauty Brands Holding, Common Stock</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Investments at fair value</t>
        </is>
      </c>
      <c r="C44" s="5" t="n">
        <v>9519</v>
      </c>
      <c r="D44" s="4" t="inlineStr">
        <is>
          <t>[1],[3],[4],[5],[6],[7]</t>
        </is>
      </c>
      <c r="E44" s="5" t="n">
        <v>13096</v>
      </c>
      <c r="F44" s="4" t="inlineStr">
        <is>
          <t>[8],[9],[10],[11]</t>
        </is>
      </c>
      <c r="G44" s="5" t="n">
        <v>9519</v>
      </c>
      <c r="H44" s="4" t="inlineStr">
        <is>
          <t>[1],[3],[4],[5],[6],[7]</t>
        </is>
      </c>
      <c r="I44" s="4" t="inlineStr">
        <is>
          <t xml:space="preserve"> </t>
        </is>
      </c>
      <c r="J44" s="4" t="inlineStr">
        <is>
          <t xml:space="preserve"> </t>
        </is>
      </c>
      <c r="K44" s="4" t="inlineStr">
        <is>
          <t xml:space="preserve"> </t>
        </is>
      </c>
    </row>
    <row r="45">
      <c r="A45" s="4" t="inlineStr">
        <is>
          <t>Cost</t>
        </is>
      </c>
      <c r="C45" s="5" t="n">
        <v>198026</v>
      </c>
      <c r="D45" s="4" t="inlineStr">
        <is>
          <t>[2],[3],[4],[5],[6],[7]</t>
        </is>
      </c>
      <c r="E45" s="5" t="n">
        <v>198026</v>
      </c>
      <c r="F45" s="4" t="inlineStr">
        <is>
          <t>[8],[9],[10],[11]</t>
        </is>
      </c>
      <c r="G45" s="5" t="n">
        <v>198026</v>
      </c>
      <c r="H45" s="4" t="inlineStr">
        <is>
          <t>[2],[3],[4],[5],[6],[7]</t>
        </is>
      </c>
      <c r="I45" s="4" t="inlineStr">
        <is>
          <t xml:space="preserve"> </t>
        </is>
      </c>
      <c r="J45" s="4" t="inlineStr">
        <is>
          <t xml:space="preserve"> </t>
        </is>
      </c>
      <c r="K45" s="4" t="inlineStr">
        <is>
          <t xml:space="preserve"> </t>
        </is>
      </c>
    </row>
    <row r="46">
      <c r="A46" s="4" t="inlineStr">
        <is>
          <t>Investment, Identifier [Axis]: Equity, Other - Rising Tide Holdings, Inc., Common Stock</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Investments at fair value</t>
        </is>
      </c>
      <c r="B48" s="4" t="inlineStr">
        <is>
          <t>[1],[3],[4],[5],[6],[7]</t>
        </is>
      </c>
      <c r="C48" s="5" t="n">
        <v>42300</v>
      </c>
      <c r="E48" s="4" t="inlineStr">
        <is>
          <t xml:space="preserve"> </t>
        </is>
      </c>
      <c r="G48" s="5" t="n">
        <v>42300</v>
      </c>
      <c r="I48" s="4" t="inlineStr">
        <is>
          <t xml:space="preserve"> </t>
        </is>
      </c>
      <c r="J48" s="4" t="inlineStr">
        <is>
          <t xml:space="preserve"> </t>
        </is>
      </c>
      <c r="K48" s="4" t="inlineStr">
        <is>
          <t xml:space="preserve"> </t>
        </is>
      </c>
    </row>
    <row r="49">
      <c r="A49" s="4" t="inlineStr">
        <is>
          <t>Cost</t>
        </is>
      </c>
      <c r="B49" s="4" t="inlineStr">
        <is>
          <t>[2],[3],[4],[5],[6],[7]</t>
        </is>
      </c>
      <c r="C49" s="5" t="n">
        <v>997560</v>
      </c>
      <c r="E49" s="4" t="inlineStr">
        <is>
          <t xml:space="preserve"> </t>
        </is>
      </c>
      <c r="G49" s="5" t="n">
        <v>997560</v>
      </c>
      <c r="I49" s="4" t="inlineStr">
        <is>
          <t xml:space="preserve"> </t>
        </is>
      </c>
      <c r="J49" s="4" t="inlineStr">
        <is>
          <t xml:space="preserve"> </t>
        </is>
      </c>
      <c r="K49" s="4" t="inlineStr">
        <is>
          <t xml:space="preserve"> </t>
        </is>
      </c>
    </row>
    <row r="50">
      <c r="A50" s="4" t="inlineStr">
        <is>
          <t>Investment, Identifier [Axis]: Placeholder</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Investments at fair value</t>
        </is>
      </c>
      <c r="C52" s="5" t="n">
        <v>0</v>
      </c>
      <c r="E52" s="5" t="n">
        <v>0</v>
      </c>
      <c r="G52" s="5" t="n">
        <v>0</v>
      </c>
      <c r="I52" s="4" t="inlineStr">
        <is>
          <t xml:space="preserve"> </t>
        </is>
      </c>
      <c r="J52" s="4" t="inlineStr">
        <is>
          <t xml:space="preserve"> </t>
        </is>
      </c>
      <c r="K52" s="6" t="n">
        <v>0</v>
      </c>
    </row>
    <row r="53">
      <c r="A53" s="4" t="inlineStr">
        <is>
          <t>Investment, Identifier [Axis]: Senior Secured Loans, Research Now Group, LLC</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Investments at fair value</t>
        </is>
      </c>
      <c r="B55" s="4" t="inlineStr">
        <is>
          <t>[9],[11],[12],[13],[14]</t>
        </is>
      </c>
      <c r="C55" s="4" t="inlineStr">
        <is>
          <t xml:space="preserve"> </t>
        </is>
      </c>
      <c r="E55" s="5" t="n">
        <v>1797820</v>
      </c>
      <c r="G55" s="4" t="inlineStr">
        <is>
          <t xml:space="preserve"> </t>
        </is>
      </c>
      <c r="I55" s="4" t="inlineStr">
        <is>
          <t xml:space="preserve"> </t>
        </is>
      </c>
      <c r="J55" s="4" t="inlineStr">
        <is>
          <t xml:space="preserve"> </t>
        </is>
      </c>
      <c r="K55" s="4" t="inlineStr">
        <is>
          <t xml:space="preserve"> </t>
        </is>
      </c>
    </row>
    <row r="56">
      <c r="A56" s="4" t="inlineStr">
        <is>
          <t>Cost</t>
        </is>
      </c>
      <c r="B56" s="4" t="inlineStr">
        <is>
          <t>[9],[11],[13],[14],[15]</t>
        </is>
      </c>
      <c r="C56" s="4" t="inlineStr">
        <is>
          <t xml:space="preserve"> </t>
        </is>
      </c>
      <c r="E56" s="5" t="n">
        <v>1920012</v>
      </c>
      <c r="G56" s="4" t="inlineStr">
        <is>
          <t xml:space="preserve"> </t>
        </is>
      </c>
      <c r="I56" s="4" t="inlineStr">
        <is>
          <t xml:space="preserve"> </t>
        </is>
      </c>
      <c r="J56" s="4" t="inlineStr">
        <is>
          <t xml:space="preserve"> </t>
        </is>
      </c>
      <c r="K56" s="4" t="inlineStr">
        <is>
          <t xml:space="preserve"> </t>
        </is>
      </c>
    </row>
    <row r="57">
      <c r="A57" s="4" t="inlineStr">
        <is>
          <t>Investment, Identifier [Axis]: Senior Secured Loans, Viapath Technologies</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Investments at fair value</t>
        </is>
      </c>
      <c r="B59" s="4" t="inlineStr">
        <is>
          <t>[9],[11],[12],[13],[14],[16]</t>
        </is>
      </c>
      <c r="C59" s="4" t="inlineStr">
        <is>
          <t xml:space="preserve"> </t>
        </is>
      </c>
      <c r="E59" s="5" t="n">
        <v>405431</v>
      </c>
      <c r="G59" s="4" t="inlineStr">
        <is>
          <t xml:space="preserve"> </t>
        </is>
      </c>
      <c r="I59" s="4" t="inlineStr">
        <is>
          <t xml:space="preserve"> </t>
        </is>
      </c>
      <c r="J59" s="4" t="inlineStr">
        <is>
          <t xml:space="preserve"> </t>
        </is>
      </c>
      <c r="K59" s="4" t="inlineStr">
        <is>
          <t xml:space="preserve"> </t>
        </is>
      </c>
    </row>
    <row r="60">
      <c r="A60" s="4" t="inlineStr">
        <is>
          <t>Cost</t>
        </is>
      </c>
      <c r="B60" s="4" t="inlineStr">
        <is>
          <t>[9],[11],[13],[14],[15],[16]</t>
        </is>
      </c>
      <c r="C60" s="4" t="inlineStr">
        <is>
          <t xml:space="preserve"> </t>
        </is>
      </c>
      <c r="E60" s="5" t="n">
        <v>412170</v>
      </c>
      <c r="G60" s="4" t="inlineStr">
        <is>
          <t xml:space="preserve"> </t>
        </is>
      </c>
      <c r="I60" s="4" t="inlineStr">
        <is>
          <t xml:space="preserve"> </t>
        </is>
      </c>
      <c r="J60" s="4" t="inlineStr">
        <is>
          <t xml:space="preserve"> </t>
        </is>
      </c>
      <c r="K60" s="4" t="inlineStr">
        <is>
          <t xml:space="preserve"> </t>
        </is>
      </c>
    </row>
    <row r="61">
      <c r="A61" s="4" t="inlineStr">
        <is>
          <t>Investment, Identifier [Axis]: Senior Secured Loans, Aventiv Technologie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Investments at fair value</t>
        </is>
      </c>
      <c r="B63" s="4" t="inlineStr">
        <is>
          <t>[9],[11],[12],[13],[14],[16]</t>
        </is>
      </c>
      <c r="C63" s="4" t="inlineStr">
        <is>
          <t xml:space="preserve"> </t>
        </is>
      </c>
      <c r="E63" s="5" t="n">
        <v>1918782</v>
      </c>
      <c r="G63" s="4" t="inlineStr">
        <is>
          <t xml:space="preserve"> </t>
        </is>
      </c>
      <c r="I63" s="4" t="inlineStr">
        <is>
          <t xml:space="preserve"> </t>
        </is>
      </c>
      <c r="J63" s="4" t="inlineStr">
        <is>
          <t xml:space="preserve"> </t>
        </is>
      </c>
      <c r="K63" s="4" t="inlineStr">
        <is>
          <t xml:space="preserve"> </t>
        </is>
      </c>
    </row>
    <row r="64">
      <c r="A64" s="4" t="inlineStr">
        <is>
          <t>Cost</t>
        </is>
      </c>
      <c r="B64" s="4" t="inlineStr">
        <is>
          <t>[9],[11],[13],[14],[15],[16]</t>
        </is>
      </c>
      <c r="C64" s="4" t="inlineStr">
        <is>
          <t xml:space="preserve"> </t>
        </is>
      </c>
      <c r="E64" s="5" t="n">
        <v>1871317</v>
      </c>
      <c r="G64" s="4" t="inlineStr">
        <is>
          <t xml:space="preserve"> </t>
        </is>
      </c>
      <c r="I64" s="4" t="inlineStr">
        <is>
          <t xml:space="preserve"> </t>
        </is>
      </c>
      <c r="J64" s="4" t="inlineStr">
        <is>
          <t xml:space="preserve"> </t>
        </is>
      </c>
      <c r="K64" s="4" t="inlineStr">
        <is>
          <t xml:space="preserve"> </t>
        </is>
      </c>
    </row>
    <row r="65">
      <c r="A65" s="4" t="inlineStr">
        <is>
          <t>Investment, Identifier [Axis]: Senior Secured Loans, Aventiv Technologies, LLC (f/k/a Securus Technologies Holdings, Inc.)</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Investments at fair value</t>
        </is>
      </c>
      <c r="B67" s="4" t="inlineStr">
        <is>
          <t>[1],[3],[5],[6],[17],[18]</t>
        </is>
      </c>
      <c r="C67" s="5" t="n">
        <v>1877365</v>
      </c>
      <c r="E67" s="4" t="inlineStr">
        <is>
          <t xml:space="preserve"> </t>
        </is>
      </c>
      <c r="G67" s="5" t="n">
        <v>1877365</v>
      </c>
      <c r="I67" s="4" t="inlineStr">
        <is>
          <t xml:space="preserve"> </t>
        </is>
      </c>
      <c r="J67" s="4" t="inlineStr">
        <is>
          <t xml:space="preserve"> </t>
        </is>
      </c>
      <c r="K67" s="4" t="inlineStr">
        <is>
          <t xml:space="preserve"> </t>
        </is>
      </c>
    </row>
    <row r="68">
      <c r="A68" s="4" t="inlineStr">
        <is>
          <t>Cost</t>
        </is>
      </c>
      <c r="B68" s="4" t="inlineStr">
        <is>
          <t>[2],[3],[5],[6],[17],[18]</t>
        </is>
      </c>
      <c r="C68" s="5" t="n">
        <v>1873189</v>
      </c>
      <c r="E68" s="4" t="inlineStr">
        <is>
          <t xml:space="preserve"> </t>
        </is>
      </c>
      <c r="G68" s="5" t="n">
        <v>1873189</v>
      </c>
      <c r="I68" s="4" t="inlineStr">
        <is>
          <t xml:space="preserve"> </t>
        </is>
      </c>
      <c r="J68" s="4" t="inlineStr">
        <is>
          <t xml:space="preserve"> </t>
        </is>
      </c>
      <c r="K68" s="4" t="inlineStr">
        <is>
          <t xml:space="preserve"> </t>
        </is>
      </c>
    </row>
    <row r="69">
      <c r="A69" s="4" t="inlineStr">
        <is>
          <t>Investment, Identifier [Axis]: Senior Secured Loans, BCPE North Star US Holdco 2</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Investments at fair value</t>
        </is>
      </c>
      <c r="B71" s="4" t="inlineStr">
        <is>
          <t>[9],[11],[12],[13],[14]</t>
        </is>
      </c>
      <c r="C71" s="4" t="inlineStr">
        <is>
          <t xml:space="preserve"> </t>
        </is>
      </c>
      <c r="E71" s="5" t="n">
        <v>920151</v>
      </c>
      <c r="G71" s="4" t="inlineStr">
        <is>
          <t xml:space="preserve"> </t>
        </is>
      </c>
      <c r="I71" s="4" t="inlineStr">
        <is>
          <t xml:space="preserve"> </t>
        </is>
      </c>
      <c r="J71" s="4" t="inlineStr">
        <is>
          <t xml:space="preserve"> </t>
        </is>
      </c>
      <c r="K71" s="4" t="inlineStr">
        <is>
          <t xml:space="preserve"> </t>
        </is>
      </c>
    </row>
    <row r="72">
      <c r="A72" s="4" t="inlineStr">
        <is>
          <t>Cost</t>
        </is>
      </c>
      <c r="B72" s="4" t="inlineStr">
        <is>
          <t>[9],[11],[13],[14],[15]</t>
        </is>
      </c>
      <c r="C72" s="4" t="inlineStr">
        <is>
          <t xml:space="preserve"> </t>
        </is>
      </c>
      <c r="E72" s="5" t="n">
        <v>972281</v>
      </c>
      <c r="G72" s="4" t="inlineStr">
        <is>
          <t xml:space="preserve"> </t>
        </is>
      </c>
      <c r="I72" s="4" t="inlineStr">
        <is>
          <t xml:space="preserve"> </t>
        </is>
      </c>
      <c r="J72" s="4" t="inlineStr">
        <is>
          <t xml:space="preserve"> </t>
        </is>
      </c>
      <c r="K72" s="4" t="inlineStr">
        <is>
          <t xml:space="preserve"> </t>
        </is>
      </c>
    </row>
    <row r="73">
      <c r="A73" s="4" t="inlineStr">
        <is>
          <t>Investment, Identifier [Axis]: Senior Secured Loans, BCPE North Star US Holdco 2, Inc.</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Investments at fair value</t>
        </is>
      </c>
      <c r="B75" s="4" t="inlineStr">
        <is>
          <t>[1],[3],[5],[6],[18]</t>
        </is>
      </c>
      <c r="C75" s="5" t="n">
        <v>938763</v>
      </c>
      <c r="E75" s="4" t="inlineStr">
        <is>
          <t xml:space="preserve"> </t>
        </is>
      </c>
      <c r="G75" s="5" t="n">
        <v>938763</v>
      </c>
      <c r="I75" s="4" t="inlineStr">
        <is>
          <t xml:space="preserve"> </t>
        </is>
      </c>
      <c r="J75" s="4" t="inlineStr">
        <is>
          <t xml:space="preserve"> </t>
        </is>
      </c>
      <c r="K75" s="4" t="inlineStr">
        <is>
          <t xml:space="preserve"> </t>
        </is>
      </c>
    </row>
    <row r="76">
      <c r="A76" s="4" t="inlineStr">
        <is>
          <t>Cost</t>
        </is>
      </c>
      <c r="B76" s="4" t="inlineStr">
        <is>
          <t>[2],[3],[5],[6],[18]</t>
        </is>
      </c>
      <c r="C76" s="5" t="n">
        <v>967059</v>
      </c>
      <c r="E76" s="4" t="inlineStr">
        <is>
          <t xml:space="preserve"> </t>
        </is>
      </c>
      <c r="G76" s="5" t="n">
        <v>967059</v>
      </c>
      <c r="I76" s="4" t="inlineStr">
        <is>
          <t xml:space="preserve"> </t>
        </is>
      </c>
      <c r="J76" s="4" t="inlineStr">
        <is>
          <t xml:space="preserve"> </t>
        </is>
      </c>
      <c r="K76" s="4" t="inlineStr">
        <is>
          <t xml:space="preserve"> </t>
        </is>
      </c>
    </row>
    <row r="77">
      <c r="A77" s="4" t="inlineStr">
        <is>
          <t>Investment, Identifier [Axis]: Senior Secured Loans, CareerBuilder, LLC</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Investments at fair value</t>
        </is>
      </c>
      <c r="C79" s="5" t="n">
        <v>331071</v>
      </c>
      <c r="D79" s="4" t="inlineStr">
        <is>
          <t>[1],[3],[5],[6],[17],[18]</t>
        </is>
      </c>
      <c r="E79" s="5" t="n">
        <v>499544</v>
      </c>
      <c r="F79" s="4" t="inlineStr">
        <is>
          <t>[9],[11],[12],[13],[14],[16]</t>
        </is>
      </c>
      <c r="G79" s="5" t="n">
        <v>331071</v>
      </c>
      <c r="H79" s="4" t="inlineStr">
        <is>
          <t>[1],[3],[5],[6],[17],[18]</t>
        </is>
      </c>
      <c r="I79" s="4" t="inlineStr">
        <is>
          <t xml:space="preserve"> </t>
        </is>
      </c>
      <c r="J79" s="4" t="inlineStr">
        <is>
          <t xml:space="preserve"> </t>
        </is>
      </c>
      <c r="K79" s="4" t="inlineStr">
        <is>
          <t xml:space="preserve"> </t>
        </is>
      </c>
    </row>
    <row r="80">
      <c r="A80" s="4" t="inlineStr">
        <is>
          <t>Cost</t>
        </is>
      </c>
      <c r="C80" s="5" t="n">
        <v>721772</v>
      </c>
      <c r="D80" s="4" t="inlineStr">
        <is>
          <t>[2],[3],[5],[6],[17],[18]</t>
        </is>
      </c>
      <c r="E80" s="5" t="n">
        <v>723343</v>
      </c>
      <c r="F80" s="4" t="inlineStr">
        <is>
          <t>[9],[11],[13],[14],[15],[16]</t>
        </is>
      </c>
      <c r="G80" s="5" t="n">
        <v>721772</v>
      </c>
      <c r="H80" s="4" t="inlineStr">
        <is>
          <t>[2],[3],[5],[6],[17],[18]</t>
        </is>
      </c>
      <c r="I80" s="4" t="inlineStr">
        <is>
          <t xml:space="preserve"> </t>
        </is>
      </c>
      <c r="J80" s="4" t="inlineStr">
        <is>
          <t xml:space="preserve"> </t>
        </is>
      </c>
      <c r="K80" s="4" t="inlineStr">
        <is>
          <t xml:space="preserve"> </t>
        </is>
      </c>
    </row>
    <row r="81">
      <c r="A81" s="4" t="inlineStr">
        <is>
          <t>Investment, Identifier [Axis]: Senior Secured Loans, DRI Holding Inc</t>
        </is>
      </c>
      <c r="C81" s="4" t="inlineStr">
        <is>
          <t xml:space="preserve"> </t>
        </is>
      </c>
      <c r="E81" s="4" t="inlineStr">
        <is>
          <t xml:space="preserve"> </t>
        </is>
      </c>
      <c r="G81" s="4" t="inlineStr">
        <is>
          <t xml:space="preserve"> </t>
        </is>
      </c>
      <c r="I81" s="4" t="inlineStr">
        <is>
          <t xml:space="preserve"> </t>
        </is>
      </c>
      <c r="J81" s="4" t="inlineStr">
        <is>
          <t xml:space="preserve"> </t>
        </is>
      </c>
      <c r="K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row>
    <row r="83">
      <c r="A83" s="4" t="inlineStr">
        <is>
          <t>Investments at fair value</t>
        </is>
      </c>
      <c r="C83" s="5" t="n">
        <v>975050</v>
      </c>
      <c r="D83" s="4" t="inlineStr">
        <is>
          <t>[1],[3],[5],[6],[18]</t>
        </is>
      </c>
      <c r="E83" s="5" t="n">
        <v>971690</v>
      </c>
      <c r="F83" s="4" t="inlineStr">
        <is>
          <t>[9],[11],[12],[13],[14]</t>
        </is>
      </c>
      <c r="G83" s="5" t="n">
        <v>975050</v>
      </c>
      <c r="H83" s="4" t="inlineStr">
        <is>
          <t>[1],[3],[5],[6],[18]</t>
        </is>
      </c>
      <c r="I83" s="4" t="inlineStr">
        <is>
          <t xml:space="preserve"> </t>
        </is>
      </c>
      <c r="J83" s="4" t="inlineStr">
        <is>
          <t xml:space="preserve"> </t>
        </is>
      </c>
      <c r="K83" s="4" t="inlineStr">
        <is>
          <t xml:space="preserve"> </t>
        </is>
      </c>
    </row>
    <row r="84">
      <c r="A84" s="4" t="inlineStr">
        <is>
          <t>Cost</t>
        </is>
      </c>
      <c r="C84" s="5" t="n">
        <v>972914</v>
      </c>
      <c r="D84" s="4" t="inlineStr">
        <is>
          <t>[2],[3],[5],[6],[18]</t>
        </is>
      </c>
      <c r="E84" s="5" t="n">
        <v>977525</v>
      </c>
      <c r="F84" s="4" t="inlineStr">
        <is>
          <t>[9],[11],[13],[14],[15]</t>
        </is>
      </c>
      <c r="G84" s="5" t="n">
        <v>972914</v>
      </c>
      <c r="H84" s="4" t="inlineStr">
        <is>
          <t>[2],[3],[5],[6],[18]</t>
        </is>
      </c>
      <c r="I84" s="4" t="inlineStr">
        <is>
          <t xml:space="preserve"> </t>
        </is>
      </c>
      <c r="J84" s="4" t="inlineStr">
        <is>
          <t xml:space="preserve"> </t>
        </is>
      </c>
      <c r="K84" s="4" t="inlineStr">
        <is>
          <t xml:space="preserve"> </t>
        </is>
      </c>
    </row>
    <row r="85">
      <c r="A85" s="4" t="inlineStr">
        <is>
          <t>Investment, Identifier [Axis]: Senior Secured Loans, DTI Holdco, Inc.</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row>
    <row r="87">
      <c r="A87" s="4" t="inlineStr">
        <is>
          <t>Investments at fair value</t>
        </is>
      </c>
      <c r="C87" s="5" t="n">
        <v>738769</v>
      </c>
      <c r="D87" s="4" t="inlineStr">
        <is>
          <t>[1],[3],[5],[6],[18]</t>
        </is>
      </c>
      <c r="E87" s="5" t="n">
        <v>710099</v>
      </c>
      <c r="F87" s="4" t="inlineStr">
        <is>
          <t>[9],[11],[12],[13],[14]</t>
        </is>
      </c>
      <c r="G87" s="5" t="n">
        <v>738769</v>
      </c>
      <c r="H87" s="4" t="inlineStr">
        <is>
          <t>[1],[3],[5],[6],[18]</t>
        </is>
      </c>
      <c r="I87" s="4" t="inlineStr">
        <is>
          <t xml:space="preserve"> </t>
        </is>
      </c>
      <c r="J87" s="4" t="inlineStr">
        <is>
          <t xml:space="preserve"> </t>
        </is>
      </c>
      <c r="K87" s="4" t="inlineStr">
        <is>
          <t xml:space="preserve"> </t>
        </is>
      </c>
    </row>
    <row r="88">
      <c r="A88" s="4" t="inlineStr">
        <is>
          <t>Investment owned, discount (premium)</t>
        </is>
      </c>
      <c r="C88" s="5" t="n">
        <v>-14068</v>
      </c>
      <c r="E88" s="5" t="n">
        <v>17735</v>
      </c>
      <c r="G88" s="5" t="n">
        <v>-14068</v>
      </c>
      <c r="I88" s="4" t="inlineStr">
        <is>
          <t xml:space="preserve"> </t>
        </is>
      </c>
      <c r="J88" s="4" t="inlineStr">
        <is>
          <t xml:space="preserve"> </t>
        </is>
      </c>
      <c r="K88" s="4" t="inlineStr">
        <is>
          <t xml:space="preserve"> </t>
        </is>
      </c>
    </row>
    <row r="89">
      <c r="A89" s="4" t="inlineStr">
        <is>
          <t>Cost</t>
        </is>
      </c>
      <c r="C89" s="5" t="n">
        <v>724701</v>
      </c>
      <c r="D89" s="4" t="inlineStr">
        <is>
          <t>[2],[3],[5],[6],[18]</t>
        </is>
      </c>
      <c r="E89" s="5" t="n">
        <v>727834</v>
      </c>
      <c r="F89" s="4" t="inlineStr">
        <is>
          <t>[9],[11],[13],[14],[15]</t>
        </is>
      </c>
      <c r="G89" s="5" t="n">
        <v>724701</v>
      </c>
      <c r="H89" s="4" t="inlineStr">
        <is>
          <t>[2],[3],[5],[6],[18]</t>
        </is>
      </c>
      <c r="I89" s="4" t="inlineStr">
        <is>
          <t xml:space="preserve"> </t>
        </is>
      </c>
      <c r="J89" s="4" t="inlineStr">
        <is>
          <t xml:space="preserve"> </t>
        </is>
      </c>
      <c r="K89" s="4" t="inlineStr">
        <is>
          <t xml:space="preserve"> </t>
        </is>
      </c>
    </row>
    <row r="90">
      <c r="A90" s="4" t="inlineStr">
        <is>
          <t>Investment, Identifier [Axis]: Senior Secured Loans, First Brands Group</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row>
    <row r="92">
      <c r="A92" s="4" t="inlineStr">
        <is>
          <t>Investments at fair value</t>
        </is>
      </c>
      <c r="B92" s="4" t="inlineStr">
        <is>
          <t>[9],[11],[12],[13],[14]</t>
        </is>
      </c>
      <c r="C92" s="4" t="inlineStr">
        <is>
          <t xml:space="preserve"> </t>
        </is>
      </c>
      <c r="E92" s="5" t="n">
        <v>470696</v>
      </c>
      <c r="G92" s="4" t="inlineStr">
        <is>
          <t xml:space="preserve"> </t>
        </is>
      </c>
      <c r="I92" s="4" t="inlineStr">
        <is>
          <t xml:space="preserve"> </t>
        </is>
      </c>
      <c r="J92" s="4" t="inlineStr">
        <is>
          <t xml:space="preserve"> </t>
        </is>
      </c>
      <c r="K92" s="4" t="inlineStr">
        <is>
          <t xml:space="preserve"> </t>
        </is>
      </c>
    </row>
    <row r="93">
      <c r="A93" s="4" t="inlineStr">
        <is>
          <t>Cost</t>
        </is>
      </c>
      <c r="B93" s="4" t="inlineStr">
        <is>
          <t>[9],[11],[13],[14],[15]</t>
        </is>
      </c>
      <c r="C93" s="4" t="inlineStr">
        <is>
          <t xml:space="preserve"> </t>
        </is>
      </c>
      <c r="E93" s="5" t="n">
        <v>470727</v>
      </c>
      <c r="G93" s="4" t="inlineStr">
        <is>
          <t xml:space="preserve"> </t>
        </is>
      </c>
      <c r="I93" s="4" t="inlineStr">
        <is>
          <t xml:space="preserve"> </t>
        </is>
      </c>
      <c r="J93" s="4" t="inlineStr">
        <is>
          <t xml:space="preserve"> </t>
        </is>
      </c>
      <c r="K93" s="4" t="inlineStr">
        <is>
          <t xml:space="preserve"> </t>
        </is>
      </c>
    </row>
    <row r="94">
      <c r="A94" s="4" t="inlineStr">
        <is>
          <t>Investment, Identifier [Axis]: Senior Secured Loans, PetVet Care Centers, LLC</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row>
    <row r="96">
      <c r="A96" s="4" t="inlineStr">
        <is>
          <t>Investments at fair value</t>
        </is>
      </c>
      <c r="B96" s="4" t="inlineStr">
        <is>
          <t>[11],[12],[13],[14],[19]</t>
        </is>
      </c>
      <c r="C96" s="4" t="inlineStr">
        <is>
          <t xml:space="preserve"> </t>
        </is>
      </c>
      <c r="E96" s="5" t="n">
        <v>467003</v>
      </c>
      <c r="G96" s="4" t="inlineStr">
        <is>
          <t xml:space="preserve"> </t>
        </is>
      </c>
      <c r="I96" s="4" t="inlineStr">
        <is>
          <t xml:space="preserve"> </t>
        </is>
      </c>
      <c r="J96" s="4" t="inlineStr">
        <is>
          <t xml:space="preserve"> </t>
        </is>
      </c>
      <c r="K96" s="4" t="inlineStr">
        <is>
          <t xml:space="preserve"> </t>
        </is>
      </c>
    </row>
    <row r="97">
      <c r="A97" s="4" t="inlineStr">
        <is>
          <t>Cost</t>
        </is>
      </c>
      <c r="B97" s="4" t="inlineStr">
        <is>
          <t>[11],[13],[14],[15],[19]</t>
        </is>
      </c>
      <c r="C97" s="4" t="inlineStr">
        <is>
          <t xml:space="preserve"> </t>
        </is>
      </c>
      <c r="E97" s="5" t="n">
        <v>475174</v>
      </c>
      <c r="G97" s="4" t="inlineStr">
        <is>
          <t xml:space="preserve"> </t>
        </is>
      </c>
      <c r="I97" s="4" t="inlineStr">
        <is>
          <t xml:space="preserve"> </t>
        </is>
      </c>
      <c r="J97" s="4" t="inlineStr">
        <is>
          <t xml:space="preserve"> </t>
        </is>
      </c>
      <c r="K97" s="4" t="inlineStr">
        <is>
          <t xml:space="preserve"> </t>
        </is>
      </c>
    </row>
    <row r="98">
      <c r="A98" s="4" t="inlineStr">
        <is>
          <t>Investment, Identifier [Axis]: Senior Secured Loans, RC Buyer, Inc</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row>
    <row r="100">
      <c r="A100" s="4" t="inlineStr">
        <is>
          <t>Investments at fair value</t>
        </is>
      </c>
      <c r="B100" s="4" t="inlineStr">
        <is>
          <t>[9],[11],[12],[13],[14]</t>
        </is>
      </c>
      <c r="C100" s="4" t="inlineStr">
        <is>
          <t xml:space="preserve"> </t>
        </is>
      </c>
      <c r="E100" s="5" t="n">
        <v>678492</v>
      </c>
      <c r="G100" s="4" t="inlineStr">
        <is>
          <t xml:space="preserve"> </t>
        </is>
      </c>
      <c r="I100" s="4" t="inlineStr">
        <is>
          <t xml:space="preserve"> </t>
        </is>
      </c>
      <c r="J100" s="4" t="inlineStr">
        <is>
          <t xml:space="preserve"> </t>
        </is>
      </c>
      <c r="K100" s="4" t="inlineStr">
        <is>
          <t xml:space="preserve"> </t>
        </is>
      </c>
    </row>
    <row r="101">
      <c r="A101" s="4" t="inlineStr">
        <is>
          <t>Cost</t>
        </is>
      </c>
      <c r="B101" s="4" t="inlineStr">
        <is>
          <t>[9],[11],[13],[14],[15]</t>
        </is>
      </c>
      <c r="C101" s="4" t="inlineStr">
        <is>
          <t xml:space="preserve"> </t>
        </is>
      </c>
      <c r="E101" s="5" t="n">
        <v>703653</v>
      </c>
      <c r="G101" s="4" t="inlineStr">
        <is>
          <t xml:space="preserve"> </t>
        </is>
      </c>
      <c r="I101" s="4" t="inlineStr">
        <is>
          <t xml:space="preserve"> </t>
        </is>
      </c>
      <c r="J101" s="4" t="inlineStr">
        <is>
          <t xml:space="preserve"> </t>
        </is>
      </c>
      <c r="K101" s="4" t="inlineStr">
        <is>
          <t xml:space="preserve"> </t>
        </is>
      </c>
    </row>
    <row r="102">
      <c r="A102" s="4" t="inlineStr">
        <is>
          <t>Investment, Identifier [Axis]: Senior Secured Loans, Research Now Group and Dynata LLC</t>
        </is>
      </c>
      <c r="C102" s="4" t="inlineStr">
        <is>
          <t xml:space="preserve"> </t>
        </is>
      </c>
      <c r="E102" s="4" t="inlineStr">
        <is>
          <t xml:space="preserve"> </t>
        </is>
      </c>
      <c r="G102" s="4" t="inlineStr">
        <is>
          <t xml:space="preserve"> </t>
        </is>
      </c>
      <c r="I102" s="4" t="inlineStr">
        <is>
          <t xml:space="preserve"> </t>
        </is>
      </c>
      <c r="J102" s="4" t="inlineStr">
        <is>
          <t xml:space="preserve"> </t>
        </is>
      </c>
      <c r="K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row>
    <row r="104">
      <c r="A104" s="4" t="inlineStr">
        <is>
          <t>Investments at fair value</t>
        </is>
      </c>
      <c r="B104" s="4" t="inlineStr">
        <is>
          <t>[1],[3],[5],[6],[18]</t>
        </is>
      </c>
      <c r="C104" s="5" t="n">
        <v>1642677</v>
      </c>
      <c r="E104" s="4" t="inlineStr">
        <is>
          <t xml:space="preserve"> </t>
        </is>
      </c>
      <c r="G104" s="5" t="n">
        <v>1642677</v>
      </c>
      <c r="I104" s="4" t="inlineStr">
        <is>
          <t xml:space="preserve"> </t>
        </is>
      </c>
      <c r="J104" s="4" t="inlineStr">
        <is>
          <t xml:space="preserve"> </t>
        </is>
      </c>
      <c r="K104" s="4" t="inlineStr">
        <is>
          <t xml:space="preserve"> </t>
        </is>
      </c>
    </row>
    <row r="105">
      <c r="A105" s="4" t="inlineStr">
        <is>
          <t>Cost</t>
        </is>
      </c>
      <c r="B105" s="4" t="inlineStr">
        <is>
          <t>[2],[3],[5],[6],[18]</t>
        </is>
      </c>
      <c r="C105" s="5" t="n">
        <v>1914045</v>
      </c>
      <c r="E105" s="4" t="inlineStr">
        <is>
          <t xml:space="preserve"> </t>
        </is>
      </c>
      <c r="G105" s="5" t="n">
        <v>1914045</v>
      </c>
      <c r="I105" s="4" t="inlineStr">
        <is>
          <t xml:space="preserve"> </t>
        </is>
      </c>
      <c r="J105" s="4" t="inlineStr">
        <is>
          <t xml:space="preserve"> </t>
        </is>
      </c>
      <c r="K105" s="4" t="inlineStr">
        <is>
          <t xml:space="preserve"> </t>
        </is>
      </c>
    </row>
    <row r="106">
      <c r="A106" s="4" t="inlineStr">
        <is>
          <t>Investment, Identifier [Axis]: Senior Secured Loans, Rising Tide Holdings, Inc.</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row>
    <row r="108">
      <c r="A108" s="4" t="inlineStr">
        <is>
          <t>Investments at fair value</t>
        </is>
      </c>
      <c r="B108" s="4" t="inlineStr">
        <is>
          <t>[9],[11],[12],[13],[14],[20]</t>
        </is>
      </c>
      <c r="C108" s="4" t="inlineStr">
        <is>
          <t xml:space="preserve"> </t>
        </is>
      </c>
      <c r="E108" s="5" t="n">
        <v>669880</v>
      </c>
      <c r="G108" s="4" t="inlineStr">
        <is>
          <t xml:space="preserve"> </t>
        </is>
      </c>
      <c r="I108" s="4" t="inlineStr">
        <is>
          <t xml:space="preserve"> </t>
        </is>
      </c>
      <c r="J108" s="4" t="inlineStr">
        <is>
          <t xml:space="preserve"> </t>
        </is>
      </c>
      <c r="K108" s="4" t="inlineStr">
        <is>
          <t xml:space="preserve"> </t>
        </is>
      </c>
    </row>
    <row r="109">
      <c r="A109" s="4" t="inlineStr">
        <is>
          <t>Cost</t>
        </is>
      </c>
      <c r="B109" s="4" t="inlineStr">
        <is>
          <t>[9],[11],[13],[14],[15],[20]</t>
        </is>
      </c>
      <c r="C109" s="4" t="inlineStr">
        <is>
          <t xml:space="preserve"> </t>
        </is>
      </c>
      <c r="E109" s="5" t="n">
        <v>997560</v>
      </c>
      <c r="G109" s="4" t="inlineStr">
        <is>
          <t xml:space="preserve"> </t>
        </is>
      </c>
      <c r="I109" s="4" t="inlineStr">
        <is>
          <t xml:space="preserve"> </t>
        </is>
      </c>
      <c r="J109" s="4" t="inlineStr">
        <is>
          <t xml:space="preserve"> </t>
        </is>
      </c>
      <c r="K109" s="4" t="inlineStr">
        <is>
          <t xml:space="preserve"> </t>
        </is>
      </c>
    </row>
    <row r="110">
      <c r="A110" s="4" t="inlineStr">
        <is>
          <t>Investment, Identifier [Axis]: Senior Secured Loans, Sorenson Communications, LLC</t>
        </is>
      </c>
      <c r="C110" s="4" t="inlineStr">
        <is>
          <t xml:space="preserve"> </t>
        </is>
      </c>
      <c r="E110" s="4" t="inlineStr">
        <is>
          <t xml:space="preserve"> </t>
        </is>
      </c>
      <c r="G110" s="4" t="inlineStr">
        <is>
          <t xml:space="preserve"> </t>
        </is>
      </c>
      <c r="I110" s="4" t="inlineStr">
        <is>
          <t xml:space="preserve"> </t>
        </is>
      </c>
      <c r="J110" s="4" t="inlineStr">
        <is>
          <t xml:space="preserve"> </t>
        </is>
      </c>
      <c r="K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J111" s="4" t="inlineStr">
        <is>
          <t xml:space="preserve"> </t>
        </is>
      </c>
      <c r="K111" s="4" t="inlineStr">
        <is>
          <t xml:space="preserve"> </t>
        </is>
      </c>
    </row>
    <row r="112">
      <c r="A112" s="4" t="inlineStr">
        <is>
          <t>Investments at fair value</t>
        </is>
      </c>
      <c r="C112" s="5" t="n">
        <v>1029405</v>
      </c>
      <c r="D112" s="4" t="inlineStr">
        <is>
          <t>[1],[3],[5],[6],[18]</t>
        </is>
      </c>
      <c r="E112" s="5" t="n">
        <v>1062278</v>
      </c>
      <c r="F112" s="4" t="inlineStr">
        <is>
          <t>[9],[11],[12],[13],[14]</t>
        </is>
      </c>
      <c r="G112" s="5" t="n">
        <v>1029405</v>
      </c>
      <c r="H112" s="4" t="inlineStr">
        <is>
          <t>[1],[3],[5],[6],[18]</t>
        </is>
      </c>
      <c r="I112" s="4" t="inlineStr">
        <is>
          <t xml:space="preserve"> </t>
        </is>
      </c>
      <c r="J112" s="4" t="inlineStr">
        <is>
          <t xml:space="preserve"> </t>
        </is>
      </c>
      <c r="K112" s="4" t="inlineStr">
        <is>
          <t xml:space="preserve"> </t>
        </is>
      </c>
    </row>
    <row r="113">
      <c r="A113" s="4" t="inlineStr">
        <is>
          <t>Cost</t>
        </is>
      </c>
      <c r="C113" s="5" t="n">
        <v>1021364</v>
      </c>
      <c r="D113" s="4" t="inlineStr">
        <is>
          <t>[2],[3],[5],[6],[18]</t>
        </is>
      </c>
      <c r="E113" s="5" t="n">
        <v>1055986</v>
      </c>
      <c r="F113" s="4" t="inlineStr">
        <is>
          <t>[9],[11],[13],[14],[15]</t>
        </is>
      </c>
      <c r="G113" s="5" t="n">
        <v>1021364</v>
      </c>
      <c r="H113" s="4" t="inlineStr">
        <is>
          <t>[2],[3],[5],[6],[18]</t>
        </is>
      </c>
      <c r="I113" s="4" t="inlineStr">
        <is>
          <t xml:space="preserve"> </t>
        </is>
      </c>
      <c r="J113" s="4" t="inlineStr">
        <is>
          <t xml:space="preserve"> </t>
        </is>
      </c>
      <c r="K113" s="4" t="inlineStr">
        <is>
          <t xml:space="preserve"> </t>
        </is>
      </c>
    </row>
    <row r="114">
      <c r="A114" s="4" t="inlineStr">
        <is>
          <t>Investment, Identifier [Axis]: Senior Secured Loans, Staples, Inc.</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Investments at fair value</t>
        </is>
      </c>
      <c r="C116" s="5" t="n">
        <v>865844</v>
      </c>
      <c r="D116" s="4" t="inlineStr">
        <is>
          <t>[1],[5],[6],[17],[18],[21]</t>
        </is>
      </c>
      <c r="E116" s="5" t="n">
        <v>1662469</v>
      </c>
      <c r="F116" s="4" t="inlineStr">
        <is>
          <t>[11],[12],[13],[14],[16],[19]</t>
        </is>
      </c>
      <c r="G116" s="5" t="n">
        <v>865844</v>
      </c>
      <c r="H116" s="4" t="inlineStr">
        <is>
          <t>[1],[5],[6],[17],[18],[21]</t>
        </is>
      </c>
      <c r="I116" s="4" t="inlineStr">
        <is>
          <t xml:space="preserve"> </t>
        </is>
      </c>
      <c r="J116" s="4" t="inlineStr">
        <is>
          <t xml:space="preserve"> </t>
        </is>
      </c>
      <c r="K116" s="4" t="inlineStr">
        <is>
          <t xml:space="preserve"> </t>
        </is>
      </c>
    </row>
    <row r="117">
      <c r="A117" s="4" t="inlineStr">
        <is>
          <t>Cost</t>
        </is>
      </c>
      <c r="C117" s="5" t="n">
        <v>993251</v>
      </c>
      <c r="D117" s="4" t="inlineStr">
        <is>
          <t>[2],[5],[6],[17],[18],[21]</t>
        </is>
      </c>
      <c r="E117" s="5" t="n">
        <v>1917882</v>
      </c>
      <c r="F117" s="4" t="inlineStr">
        <is>
          <t>[11],[13],[14],[15],[16],[19]</t>
        </is>
      </c>
      <c r="G117" s="5" t="n">
        <v>993251</v>
      </c>
      <c r="H117" s="4" t="inlineStr">
        <is>
          <t>[2],[5],[6],[17],[18],[21]</t>
        </is>
      </c>
      <c r="I117" s="4" t="inlineStr">
        <is>
          <t xml:space="preserve"> </t>
        </is>
      </c>
      <c r="J117" s="4" t="inlineStr">
        <is>
          <t xml:space="preserve"> </t>
        </is>
      </c>
      <c r="K117" s="4" t="inlineStr">
        <is>
          <t xml:space="preserve"> </t>
        </is>
      </c>
    </row>
    <row r="118">
      <c r="A118" s="4" t="inlineStr">
        <is>
          <t>Investment, Identifier [Axis]: Senior Secured Loans, Upstream Newco, Inc.</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J119" s="4" t="inlineStr">
        <is>
          <t xml:space="preserve"> </t>
        </is>
      </c>
      <c r="K119" s="4" t="inlineStr">
        <is>
          <t xml:space="preserve"> </t>
        </is>
      </c>
    </row>
    <row r="120">
      <c r="A120" s="4" t="inlineStr">
        <is>
          <t>Investments at fair value</t>
        </is>
      </c>
      <c r="B120" s="4" t="inlineStr">
        <is>
          <t>[9],[11],[12],[13],[14]</t>
        </is>
      </c>
      <c r="C120" s="4" t="inlineStr">
        <is>
          <t xml:space="preserve"> </t>
        </is>
      </c>
      <c r="E120" s="5" t="n">
        <v>1179920</v>
      </c>
      <c r="G120" s="4" t="inlineStr">
        <is>
          <t xml:space="preserve"> </t>
        </is>
      </c>
      <c r="I120" s="4" t="inlineStr">
        <is>
          <t xml:space="preserve"> </t>
        </is>
      </c>
      <c r="J120" s="4" t="inlineStr">
        <is>
          <t xml:space="preserve"> </t>
        </is>
      </c>
      <c r="K120" s="4" t="inlineStr">
        <is>
          <t xml:space="preserve"> </t>
        </is>
      </c>
    </row>
    <row r="121">
      <c r="A121" s="4" t="inlineStr">
        <is>
          <t>Cost</t>
        </is>
      </c>
      <c r="B121" s="4" t="inlineStr">
        <is>
          <t>[9],[11],[13],[14],[15]</t>
        </is>
      </c>
      <c r="C121" s="4" t="inlineStr">
        <is>
          <t xml:space="preserve"> </t>
        </is>
      </c>
      <c r="E121" s="5" t="n">
        <v>1225000</v>
      </c>
      <c r="G121" s="4" t="inlineStr">
        <is>
          <t xml:space="preserve"> </t>
        </is>
      </c>
      <c r="I121" s="4" t="inlineStr">
        <is>
          <t xml:space="preserve"> </t>
        </is>
      </c>
      <c r="J121" s="4" t="inlineStr">
        <is>
          <t xml:space="preserve"> </t>
        </is>
      </c>
      <c r="K121" s="4" t="inlineStr">
        <is>
          <t xml:space="preserve"> </t>
        </is>
      </c>
    </row>
    <row r="122">
      <c r="A122" s="4" t="inlineStr">
        <is>
          <t>Investment, Identifier [Axis]: Senior Secured Loans, ViaPath Technologies</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row>
    <row r="124">
      <c r="A124" s="4" t="inlineStr">
        <is>
          <t>Investments at fair value</t>
        </is>
      </c>
      <c r="B124" s="4" t="inlineStr">
        <is>
          <t>[1],[3],[5],[6],[17],[18]</t>
        </is>
      </c>
      <c r="C124" s="5" t="n">
        <v>409851</v>
      </c>
      <c r="E124" s="4" t="inlineStr">
        <is>
          <t xml:space="preserve"> </t>
        </is>
      </c>
      <c r="G124" s="5" t="n">
        <v>409851</v>
      </c>
      <c r="I124" s="4" t="inlineStr">
        <is>
          <t xml:space="preserve"> </t>
        </is>
      </c>
      <c r="J124" s="4" t="inlineStr">
        <is>
          <t xml:space="preserve"> </t>
        </is>
      </c>
      <c r="K124" s="4" t="inlineStr">
        <is>
          <t xml:space="preserve"> </t>
        </is>
      </c>
    </row>
    <row r="125">
      <c r="A125" s="4" t="inlineStr">
        <is>
          <t>Cost</t>
        </is>
      </c>
      <c r="B125" s="4" t="inlineStr">
        <is>
          <t>[2],[3],[5],[6],[17],[18]</t>
        </is>
      </c>
      <c r="C125" s="5" t="n">
        <v>411652</v>
      </c>
      <c r="E125" s="4" t="inlineStr">
        <is>
          <t xml:space="preserve"> </t>
        </is>
      </c>
      <c r="G125" s="5" t="n">
        <v>411652</v>
      </c>
      <c r="I125" s="4" t="inlineStr">
        <is>
          <t xml:space="preserve"> </t>
        </is>
      </c>
      <c r="J125" s="4" t="inlineStr">
        <is>
          <t xml:space="preserve"> </t>
        </is>
      </c>
      <c r="K125" s="4" t="inlineStr">
        <is>
          <t xml:space="preserve"> </t>
        </is>
      </c>
    </row>
    <row r="126">
      <c r="A126" s="4" t="inlineStr">
        <is>
          <t>Investment, Identifier [Axis]: Senior Secured Loans, Wellpath Holdings, Inc.</t>
        </is>
      </c>
      <c r="C126" s="4" t="inlineStr">
        <is>
          <t xml:space="preserve"> </t>
        </is>
      </c>
      <c r="E126" s="4" t="inlineStr">
        <is>
          <t xml:space="preserve"> </t>
        </is>
      </c>
      <c r="G126" s="4" t="inlineStr">
        <is>
          <t xml:space="preserve"> </t>
        </is>
      </c>
      <c r="I126" s="4" t="inlineStr">
        <is>
          <t xml:space="preserve"> </t>
        </is>
      </c>
      <c r="J126" s="4" t="inlineStr">
        <is>
          <t xml:space="preserve"> </t>
        </is>
      </c>
      <c r="K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row>
    <row r="128">
      <c r="A128" s="4" t="inlineStr">
        <is>
          <t>Investments at fair value</t>
        </is>
      </c>
      <c r="C128" s="5" t="n">
        <v>1960162</v>
      </c>
      <c r="D128" s="4" t="inlineStr">
        <is>
          <t>[1],[3],[5],[6],[17],[18]</t>
        </is>
      </c>
      <c r="E128" s="5" t="n">
        <v>1948131</v>
      </c>
      <c r="F128" s="4" t="inlineStr">
        <is>
          <t>[9],[11],[12],[13],[14],[16]</t>
        </is>
      </c>
      <c r="G128" s="5" t="n">
        <v>1960162</v>
      </c>
      <c r="H128" s="4" t="inlineStr">
        <is>
          <t>[1],[3],[5],[6],[17],[18]</t>
        </is>
      </c>
      <c r="I128" s="4" t="inlineStr">
        <is>
          <t xml:space="preserve"> </t>
        </is>
      </c>
      <c r="J128" s="4" t="inlineStr">
        <is>
          <t xml:space="preserve"> </t>
        </is>
      </c>
      <c r="K128" s="4" t="inlineStr">
        <is>
          <t xml:space="preserve"> </t>
        </is>
      </c>
    </row>
    <row r="129">
      <c r="A129" s="4" t="inlineStr">
        <is>
          <t>Cost</t>
        </is>
      </c>
      <c r="C129" s="5" t="n">
        <v>1990793</v>
      </c>
      <c r="D129" s="4" t="inlineStr">
        <is>
          <t>[2],[3],[5],[6],[17],[18]</t>
        </is>
      </c>
      <c r="E129" s="5" t="n">
        <v>1995203</v>
      </c>
      <c r="F129" s="4" t="inlineStr">
        <is>
          <t>[9],[11],[13],[14],[15],[16]</t>
        </is>
      </c>
      <c r="G129" s="5" t="n">
        <v>1990793</v>
      </c>
      <c r="H129" s="4" t="inlineStr">
        <is>
          <t>[2],[3],[5],[6],[17],[18]</t>
        </is>
      </c>
      <c r="I129" s="4" t="inlineStr">
        <is>
          <t xml:space="preserve"> </t>
        </is>
      </c>
      <c r="J129" s="4" t="inlineStr">
        <is>
          <t xml:space="preserve"> </t>
        </is>
      </c>
      <c r="K129" s="4" t="inlineStr">
        <is>
          <t xml:space="preserve"> </t>
        </is>
      </c>
    </row>
    <row r="130">
      <c r="A130" s="4" t="inlineStr">
        <is>
          <t>Investment, Identifier [Axis]: Senior Secured Loans-Second Lien, Shutterfly Finance</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row>
    <row r="132">
      <c r="A132" s="4" t="inlineStr">
        <is>
          <t>Investments at fair value</t>
        </is>
      </c>
      <c r="B132" s="4" t="inlineStr">
        <is>
          <t>[1],[3],[5],[6],[18],[22]</t>
        </is>
      </c>
      <c r="C132" s="5" t="n">
        <v>1378000</v>
      </c>
      <c r="E132" s="4" t="inlineStr">
        <is>
          <t xml:space="preserve"> </t>
        </is>
      </c>
      <c r="G132" s="5" t="n">
        <v>1378000</v>
      </c>
      <c r="I132" s="4" t="inlineStr">
        <is>
          <t xml:space="preserve"> </t>
        </is>
      </c>
      <c r="J132" s="4" t="inlineStr">
        <is>
          <t xml:space="preserve"> </t>
        </is>
      </c>
      <c r="K132" s="4" t="inlineStr">
        <is>
          <t xml:space="preserve"> </t>
        </is>
      </c>
    </row>
    <row r="133">
      <c r="A133" s="4" t="inlineStr">
        <is>
          <t>Cost</t>
        </is>
      </c>
      <c r="B133" s="4" t="inlineStr">
        <is>
          <t>[2],[3],[5],[6],[18],[22]</t>
        </is>
      </c>
      <c r="C133" s="4" t="inlineStr">
        <is>
          <t xml:space="preserve"> </t>
        </is>
      </c>
      <c r="E133" s="4" t="inlineStr">
        <is>
          <t xml:space="preserve"> </t>
        </is>
      </c>
      <c r="G133" s="4" t="inlineStr">
        <is>
          <t xml:space="preserve"> </t>
        </is>
      </c>
      <c r="I133" s="4" t="inlineStr">
        <is>
          <t xml:space="preserve"> </t>
        </is>
      </c>
      <c r="J133" s="4" t="inlineStr">
        <is>
          <t xml:space="preserve"> </t>
        </is>
      </c>
      <c r="K133" s="6" t="n">
        <v>1777299</v>
      </c>
    </row>
    <row r="134">
      <c r="A134" s="4" t="inlineStr">
        <is>
          <t>Investment, Identifier [Axis]: Senior Secured Loans-Second Lien, Shutterfly Finance, LLC</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J135" s="4" t="inlineStr">
        <is>
          <t xml:space="preserve"> </t>
        </is>
      </c>
      <c r="K135" s="4" t="inlineStr">
        <is>
          <t xml:space="preserve"> </t>
        </is>
      </c>
    </row>
    <row r="136">
      <c r="A136" s="4" t="inlineStr">
        <is>
          <t>Investments at fair value</t>
        </is>
      </c>
      <c r="B136" s="4" t="inlineStr">
        <is>
          <t>[9],[11],[12],[13],[14],[20]</t>
        </is>
      </c>
      <c r="C136" s="4" t="inlineStr">
        <is>
          <t xml:space="preserve"> </t>
        </is>
      </c>
      <c r="E136" s="5" t="n">
        <v>1416049</v>
      </c>
      <c r="G136" s="4" t="inlineStr">
        <is>
          <t xml:space="preserve"> </t>
        </is>
      </c>
      <c r="I136" s="4" t="inlineStr">
        <is>
          <t xml:space="preserve"> </t>
        </is>
      </c>
      <c r="J136" s="4" t="inlineStr">
        <is>
          <t xml:space="preserve"> </t>
        </is>
      </c>
      <c r="K136" s="4" t="inlineStr">
        <is>
          <t xml:space="preserve"> </t>
        </is>
      </c>
    </row>
    <row r="137">
      <c r="A137" s="4" t="inlineStr">
        <is>
          <t>Cost</t>
        </is>
      </c>
      <c r="B137" s="4" t="inlineStr">
        <is>
          <t>[9],[11],[13],[14],[15],[20]</t>
        </is>
      </c>
      <c r="C137" s="4" t="inlineStr">
        <is>
          <t xml:space="preserve"> </t>
        </is>
      </c>
      <c r="E137" s="5" t="n">
        <v>1758303</v>
      </c>
      <c r="G137" s="4" t="inlineStr">
        <is>
          <t xml:space="preserve"> </t>
        </is>
      </c>
      <c r="I137" s="4" t="inlineStr">
        <is>
          <t xml:space="preserve"> </t>
        </is>
      </c>
      <c r="J137" s="4" t="inlineStr">
        <is>
          <t xml:space="preserve"> </t>
        </is>
      </c>
      <c r="K137" s="4" t="inlineStr">
        <is>
          <t xml:space="preserve"> </t>
        </is>
      </c>
    </row>
    <row r="138">
      <c r="A138" s="4" t="inlineStr">
        <is>
          <t>Investment, Identifier [Axis]: Senior Secured Notes, CURO Group Holdings Corp.</t>
        </is>
      </c>
      <c r="C138" s="4" t="inlineStr">
        <is>
          <t xml:space="preserve"> </t>
        </is>
      </c>
      <c r="E138" s="4" t="inlineStr">
        <is>
          <t xml:space="preserve"> </t>
        </is>
      </c>
      <c r="G138" s="4" t="inlineStr">
        <is>
          <t xml:space="preserve"> </t>
        </is>
      </c>
      <c r="I138" s="4" t="inlineStr">
        <is>
          <t xml:space="preserve"> </t>
        </is>
      </c>
      <c r="J138" s="4" t="inlineStr">
        <is>
          <t xml:space="preserve"> </t>
        </is>
      </c>
      <c r="K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J139" s="4" t="inlineStr">
        <is>
          <t xml:space="preserve"> </t>
        </is>
      </c>
      <c r="K139" s="4" t="inlineStr">
        <is>
          <t xml:space="preserve"> </t>
        </is>
      </c>
    </row>
    <row r="140">
      <c r="A140" s="4" t="inlineStr">
        <is>
          <t>Investments at fair value</t>
        </is>
      </c>
      <c r="C140" s="5" t="n">
        <v>290152</v>
      </c>
      <c r="D140" s="4" t="inlineStr">
        <is>
          <t>[1],[3],[5],[6],[7]</t>
        </is>
      </c>
      <c r="E140" s="5" t="n">
        <v>271899</v>
      </c>
      <c r="F140" s="4" t="inlineStr">
        <is>
          <t>[8],[9],[12]</t>
        </is>
      </c>
      <c r="G140" s="5" t="n">
        <v>290152</v>
      </c>
      <c r="H140" s="4" t="inlineStr">
        <is>
          <t>[1],[3],[5],[6],[7]</t>
        </is>
      </c>
      <c r="I140" s="4" t="inlineStr">
        <is>
          <t xml:space="preserve"> </t>
        </is>
      </c>
      <c r="J140" s="4" t="inlineStr">
        <is>
          <t xml:space="preserve"> </t>
        </is>
      </c>
      <c r="K140" s="4" t="inlineStr">
        <is>
          <t xml:space="preserve"> </t>
        </is>
      </c>
    </row>
    <row r="141">
      <c r="A141" s="4" t="inlineStr">
        <is>
          <t>Cost</t>
        </is>
      </c>
      <c r="C141" s="5" t="n">
        <v>752749</v>
      </c>
      <c r="D141" s="4" t="inlineStr">
        <is>
          <t>[2],[3],[5],[6],[7]</t>
        </is>
      </c>
      <c r="E141" s="5" t="n">
        <v>752867</v>
      </c>
      <c r="F141" s="4" t="inlineStr">
        <is>
          <t>[8],[9],[15]</t>
        </is>
      </c>
      <c r="G141" s="5" t="n">
        <v>752749</v>
      </c>
      <c r="H141" s="4" t="inlineStr">
        <is>
          <t>[2],[3],[5],[6],[7]</t>
        </is>
      </c>
      <c r="I141" s="4" t="inlineStr">
        <is>
          <t xml:space="preserve"> </t>
        </is>
      </c>
      <c r="J141" s="4" t="inlineStr">
        <is>
          <t xml:space="preserve"> </t>
        </is>
      </c>
      <c r="K141" s="4" t="inlineStr">
        <is>
          <t xml:space="preserve"> </t>
        </is>
      </c>
    </row>
    <row r="142">
      <c r="A142" s="4" t="inlineStr">
        <is>
          <t>Investment, Identifier [Axis]: Structured Subordinated Notes, Apidos CLO XXIV</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row>
    <row r="144">
      <c r="A144" s="4" t="inlineStr">
        <is>
          <t>Investments at fair value</t>
        </is>
      </c>
      <c r="C144" s="5" t="n">
        <v>159726</v>
      </c>
      <c r="D144" s="4" t="inlineStr">
        <is>
          <t>[1],[3],[5],[6],[7]</t>
        </is>
      </c>
      <c r="E144" s="5" t="n">
        <v>163123</v>
      </c>
      <c r="F144" s="4" t="inlineStr">
        <is>
          <t>[8],[9],[11],[12],[23]</t>
        </is>
      </c>
      <c r="G144" s="5" t="n">
        <v>159726</v>
      </c>
      <c r="H144" s="4" t="inlineStr">
        <is>
          <t>[1],[3],[5],[6],[7]</t>
        </is>
      </c>
      <c r="I144" s="4" t="inlineStr">
        <is>
          <t xml:space="preserve"> </t>
        </is>
      </c>
      <c r="J144" s="4" t="inlineStr">
        <is>
          <t xml:space="preserve"> </t>
        </is>
      </c>
      <c r="K144" s="4" t="inlineStr">
        <is>
          <t xml:space="preserve"> </t>
        </is>
      </c>
    </row>
    <row r="145">
      <c r="A145" s="4" t="inlineStr">
        <is>
          <t>Cost</t>
        </is>
      </c>
      <c r="C145" s="5" t="n">
        <v>165284</v>
      </c>
      <c r="D145" s="4" t="inlineStr">
        <is>
          <t>[2],[3],[5],[6],[7]</t>
        </is>
      </c>
      <c r="E145" s="5" t="n">
        <v>166533</v>
      </c>
      <c r="F145" s="4" t="inlineStr">
        <is>
          <t>[8],[9],[11],[15],[23]</t>
        </is>
      </c>
      <c r="G145" s="5" t="n">
        <v>165284</v>
      </c>
      <c r="H145" s="4" t="inlineStr">
        <is>
          <t>[2],[3],[5],[6],[7]</t>
        </is>
      </c>
      <c r="I145" s="4" t="inlineStr">
        <is>
          <t xml:space="preserve"> </t>
        </is>
      </c>
      <c r="J145" s="4" t="inlineStr">
        <is>
          <t xml:space="preserve"> </t>
        </is>
      </c>
      <c r="K145" s="4" t="inlineStr">
        <is>
          <t xml:space="preserve"> </t>
        </is>
      </c>
    </row>
    <row r="146">
      <c r="A146" s="4" t="inlineStr">
        <is>
          <t>Investment, Identifier [Axis]: Structured Subordinated Notes, Apidos CLO XXVI</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J147" s="4" t="inlineStr">
        <is>
          <t xml:space="preserve"> </t>
        </is>
      </c>
      <c r="K147" s="4" t="inlineStr">
        <is>
          <t xml:space="preserve"> </t>
        </is>
      </c>
    </row>
    <row r="148">
      <c r="A148" s="4" t="inlineStr">
        <is>
          <t>Investments at fair value</t>
        </is>
      </c>
      <c r="C148" s="5" t="n">
        <v>146591</v>
      </c>
      <c r="D148" s="4" t="inlineStr">
        <is>
          <t>[1],[3],[5],[6],[7]</t>
        </is>
      </c>
      <c r="E148" s="5" t="n">
        <v>164613</v>
      </c>
      <c r="F148" s="4" t="inlineStr">
        <is>
          <t>[8],[9],[11],[12],[23]</t>
        </is>
      </c>
      <c r="G148" s="5" t="n">
        <v>146591</v>
      </c>
      <c r="H148" s="4" t="inlineStr">
        <is>
          <t>[1],[3],[5],[6],[7]</t>
        </is>
      </c>
      <c r="I148" s="4" t="inlineStr">
        <is>
          <t xml:space="preserve"> </t>
        </is>
      </c>
      <c r="J148" s="4" t="inlineStr">
        <is>
          <t xml:space="preserve"> </t>
        </is>
      </c>
      <c r="K148" s="4" t="inlineStr">
        <is>
          <t xml:space="preserve"> </t>
        </is>
      </c>
    </row>
    <row r="149">
      <c r="A149" s="4" t="inlineStr">
        <is>
          <t>Cost</t>
        </is>
      </c>
      <c r="C149" s="5" t="n">
        <v>182819</v>
      </c>
      <c r="D149" s="4" t="inlineStr">
        <is>
          <t>[2],[3],[5],[6],[7]</t>
        </is>
      </c>
      <c r="E149" s="5" t="n">
        <v>188599</v>
      </c>
      <c r="F149" s="4" t="inlineStr">
        <is>
          <t>[8],[9],[11],[15],[23]</t>
        </is>
      </c>
      <c r="G149" s="5" t="n">
        <v>182819</v>
      </c>
      <c r="H149" s="4" t="inlineStr">
        <is>
          <t>[2],[3],[5],[6],[7]</t>
        </is>
      </c>
      <c r="I149" s="4" t="inlineStr">
        <is>
          <t xml:space="preserve"> </t>
        </is>
      </c>
      <c r="J149" s="4" t="inlineStr">
        <is>
          <t xml:space="preserve"> </t>
        </is>
      </c>
      <c r="K149" s="4" t="inlineStr">
        <is>
          <t xml:space="preserve"> </t>
        </is>
      </c>
    </row>
    <row r="150">
      <c r="A150" s="4" t="inlineStr">
        <is>
          <t>Investment, Identifier [Axis]: Structured Subordinated Notes, California CLO IX, Ltd.</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row>
    <row r="152">
      <c r="A152" s="4" t="inlineStr">
        <is>
          <t>Investments at fair value</t>
        </is>
      </c>
      <c r="C152" s="5" t="n">
        <v>214411</v>
      </c>
      <c r="D152" s="4" t="inlineStr">
        <is>
          <t>[1],[3],[5],[6],[7]</t>
        </is>
      </c>
      <c r="E152" s="5" t="n">
        <v>240926</v>
      </c>
      <c r="F152" s="4" t="inlineStr">
        <is>
          <t>[8],[9],[11],[12],[23]</t>
        </is>
      </c>
      <c r="G152" s="5" t="n">
        <v>214411</v>
      </c>
      <c r="H152" s="4" t="inlineStr">
        <is>
          <t>[1],[3],[5],[6],[7]</t>
        </is>
      </c>
      <c r="I152" s="4" t="inlineStr">
        <is>
          <t xml:space="preserve"> </t>
        </is>
      </c>
      <c r="J152" s="4" t="inlineStr">
        <is>
          <t xml:space="preserve"> </t>
        </is>
      </c>
      <c r="K152" s="4" t="inlineStr">
        <is>
          <t xml:space="preserve"> </t>
        </is>
      </c>
    </row>
    <row r="153">
      <c r="A153" s="4" t="inlineStr">
        <is>
          <t>Cost</t>
        </is>
      </c>
      <c r="C153" s="5" t="n">
        <v>260592</v>
      </c>
      <c r="D153" s="4" t="inlineStr">
        <is>
          <t>[2],[3],[5],[6],[7]</t>
        </is>
      </c>
      <c r="E153" s="5" t="n">
        <v>265278</v>
      </c>
      <c r="F153" s="4" t="inlineStr">
        <is>
          <t>[8],[9],[11],[15],[23]</t>
        </is>
      </c>
      <c r="G153" s="5" t="n">
        <v>260592</v>
      </c>
      <c r="H153" s="4" t="inlineStr">
        <is>
          <t>[2],[3],[5],[6],[7]</t>
        </is>
      </c>
      <c r="I153" s="4" t="inlineStr">
        <is>
          <t xml:space="preserve"> </t>
        </is>
      </c>
      <c r="J153" s="4" t="inlineStr">
        <is>
          <t xml:space="preserve"> </t>
        </is>
      </c>
      <c r="K153" s="4" t="inlineStr">
        <is>
          <t xml:space="preserve"> </t>
        </is>
      </c>
    </row>
    <row r="154">
      <c r="A154" s="4" t="inlineStr">
        <is>
          <t>Investment, Identifier [Axis]: Structured Subordinated Notes, Carlyle Global Market Strategies CLO 2014-4-R, Ltd.</t>
        </is>
      </c>
      <c r="C154" s="4" t="inlineStr">
        <is>
          <t xml:space="preserve"> </t>
        </is>
      </c>
      <c r="E154" s="4" t="inlineStr">
        <is>
          <t xml:space="preserve"> </t>
        </is>
      </c>
      <c r="G154" s="4" t="inlineStr">
        <is>
          <t xml:space="preserve"> </t>
        </is>
      </c>
      <c r="I154" s="4" t="inlineStr">
        <is>
          <t xml:space="preserve"> </t>
        </is>
      </c>
      <c r="J154" s="4" t="inlineStr">
        <is>
          <t xml:space="preserve"> </t>
        </is>
      </c>
      <c r="K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row>
    <row r="156">
      <c r="A156" s="4" t="inlineStr">
        <is>
          <t>Investments at fair value</t>
        </is>
      </c>
      <c r="C156" s="5" t="n">
        <v>144074</v>
      </c>
      <c r="D156" s="4" t="inlineStr">
        <is>
          <t>[1],[3],[5],[6],[7]</t>
        </is>
      </c>
      <c r="E156" s="5" t="n">
        <v>154469</v>
      </c>
      <c r="F156" s="4" t="inlineStr">
        <is>
          <t>[8],[9],[11],[12],[23]</t>
        </is>
      </c>
      <c r="G156" s="5" t="n">
        <v>144074</v>
      </c>
      <c r="H156" s="4" t="inlineStr">
        <is>
          <t>[1],[3],[5],[6],[7]</t>
        </is>
      </c>
      <c r="I156" s="4" t="inlineStr">
        <is>
          <t xml:space="preserve"> </t>
        </is>
      </c>
      <c r="J156" s="4" t="inlineStr">
        <is>
          <t xml:space="preserve"> </t>
        </is>
      </c>
      <c r="K156" s="4" t="inlineStr">
        <is>
          <t xml:space="preserve"> </t>
        </is>
      </c>
    </row>
    <row r="157">
      <c r="A157" s="4" t="inlineStr">
        <is>
          <t>Cost</t>
        </is>
      </c>
      <c r="C157" s="5" t="n">
        <v>170675</v>
      </c>
      <c r="D157" s="4" t="inlineStr">
        <is>
          <t>[2],[3],[5],[6],[7]</t>
        </is>
      </c>
      <c r="E157" s="5" t="n">
        <v>174426</v>
      </c>
      <c r="F157" s="4" t="inlineStr">
        <is>
          <t>[8],[9],[11],[15],[23]</t>
        </is>
      </c>
      <c r="G157" s="5" t="n">
        <v>170675</v>
      </c>
      <c r="H157" s="4" t="inlineStr">
        <is>
          <t>[2],[3],[5],[6],[7]</t>
        </is>
      </c>
      <c r="I157" s="4" t="inlineStr">
        <is>
          <t xml:space="preserve"> </t>
        </is>
      </c>
      <c r="J157" s="4" t="inlineStr">
        <is>
          <t xml:space="preserve"> </t>
        </is>
      </c>
      <c r="K157" s="4" t="inlineStr">
        <is>
          <t xml:space="preserve"> </t>
        </is>
      </c>
    </row>
    <row r="158">
      <c r="A158" s="4" t="inlineStr">
        <is>
          <t>Investment, Identifier [Axis]: Structured Subordinated Notes, Carlyle Global Market Strategies CLO 2017-5, Ltd.</t>
        </is>
      </c>
      <c r="C158" s="4" t="inlineStr">
        <is>
          <t xml:space="preserve"> </t>
        </is>
      </c>
      <c r="E158" s="4" t="inlineStr">
        <is>
          <t xml:space="preserve"> </t>
        </is>
      </c>
      <c r="G158" s="4" t="inlineStr">
        <is>
          <t xml:space="preserve"> </t>
        </is>
      </c>
      <c r="I158" s="4" t="inlineStr">
        <is>
          <t xml:space="preserve"> </t>
        </is>
      </c>
      <c r="J158" s="4" t="inlineStr">
        <is>
          <t xml:space="preserve"> </t>
        </is>
      </c>
      <c r="K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row>
    <row r="160">
      <c r="A160" s="4" t="inlineStr">
        <is>
          <t>Investments at fair value</t>
        </is>
      </c>
      <c r="C160" s="5" t="n">
        <v>309080</v>
      </c>
      <c r="D160" s="4" t="inlineStr">
        <is>
          <t>[1],[3],[5],[6],[7]</t>
        </is>
      </c>
      <c r="E160" s="5" t="n">
        <v>319644</v>
      </c>
      <c r="F160" s="4" t="inlineStr">
        <is>
          <t>[8],[9],[11],[12],[23]</t>
        </is>
      </c>
      <c r="G160" s="5" t="n">
        <v>309080</v>
      </c>
      <c r="H160" s="4" t="inlineStr">
        <is>
          <t>[1],[3],[5],[6],[7]</t>
        </is>
      </c>
      <c r="I160" s="4" t="inlineStr">
        <is>
          <t xml:space="preserve"> </t>
        </is>
      </c>
      <c r="J160" s="4" t="inlineStr">
        <is>
          <t xml:space="preserve"> </t>
        </is>
      </c>
      <c r="K160" s="4" t="inlineStr">
        <is>
          <t xml:space="preserve"> </t>
        </is>
      </c>
    </row>
    <row r="161">
      <c r="A161" s="4" t="inlineStr">
        <is>
          <t>Cost</t>
        </is>
      </c>
      <c r="C161" s="5" t="n">
        <v>409802</v>
      </c>
      <c r="D161" s="4" t="inlineStr">
        <is>
          <t>[2],[3],[5],[6],[7]</t>
        </is>
      </c>
      <c r="E161" s="5" t="n">
        <v>422204</v>
      </c>
      <c r="F161" s="4" t="inlineStr">
        <is>
          <t>[8],[9],[11],[15],[23]</t>
        </is>
      </c>
      <c r="G161" s="5" t="n">
        <v>409802</v>
      </c>
      <c r="H161" s="4" t="inlineStr">
        <is>
          <t>[2],[3],[5],[6],[7]</t>
        </is>
      </c>
      <c r="I161" s="4" t="inlineStr">
        <is>
          <t xml:space="preserve"> </t>
        </is>
      </c>
      <c r="J161" s="4" t="inlineStr">
        <is>
          <t xml:space="preserve"> </t>
        </is>
      </c>
      <c r="K161" s="4" t="inlineStr">
        <is>
          <t xml:space="preserve"> </t>
        </is>
      </c>
    </row>
    <row r="162">
      <c r="A162" s="4" t="inlineStr">
        <is>
          <t>Investment, Identifier [Axis]: Structured Subordinated Notes, Galaxy XIX CLO, Ltd.</t>
        </is>
      </c>
      <c r="C162" s="4" t="inlineStr">
        <is>
          <t xml:space="preserve"> </t>
        </is>
      </c>
      <c r="E162" s="4" t="inlineStr">
        <is>
          <t xml:space="preserve"> </t>
        </is>
      </c>
      <c r="G162" s="4" t="inlineStr">
        <is>
          <t xml:space="preserve"> </t>
        </is>
      </c>
      <c r="I162" s="4" t="inlineStr">
        <is>
          <t xml:space="preserve"> </t>
        </is>
      </c>
      <c r="J162" s="4" t="inlineStr">
        <is>
          <t xml:space="preserve"> </t>
        </is>
      </c>
      <c r="K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J163" s="4" t="inlineStr">
        <is>
          <t xml:space="preserve"> </t>
        </is>
      </c>
      <c r="K163" s="4" t="inlineStr">
        <is>
          <t xml:space="preserve"> </t>
        </is>
      </c>
    </row>
    <row r="164">
      <c r="A164" s="4" t="inlineStr">
        <is>
          <t>Investments at fair value</t>
        </is>
      </c>
      <c r="C164" s="5" t="n">
        <v>119790</v>
      </c>
      <c r="D164" s="4" t="inlineStr">
        <is>
          <t>[1],[3],[5],[6],[7]</t>
        </is>
      </c>
      <c r="E164" s="5" t="n">
        <v>126513</v>
      </c>
      <c r="F164" s="4" t="inlineStr">
        <is>
          <t>[8],[9],[11],[12],[23]</t>
        </is>
      </c>
      <c r="G164" s="5" t="n">
        <v>119790</v>
      </c>
      <c r="H164" s="4" t="inlineStr">
        <is>
          <t>[1],[3],[5],[6],[7]</t>
        </is>
      </c>
      <c r="I164" s="4" t="inlineStr">
        <is>
          <t xml:space="preserve"> </t>
        </is>
      </c>
      <c r="J164" s="4" t="inlineStr">
        <is>
          <t xml:space="preserve"> </t>
        </is>
      </c>
      <c r="K164" s="4" t="inlineStr">
        <is>
          <t xml:space="preserve"> </t>
        </is>
      </c>
    </row>
    <row r="165">
      <c r="A165" s="4" t="inlineStr">
        <is>
          <t>Cost</t>
        </is>
      </c>
      <c r="C165" s="5" t="n">
        <v>168968</v>
      </c>
      <c r="D165" s="4" t="inlineStr">
        <is>
          <t>[2],[3],[5],[6],[7]</t>
        </is>
      </c>
      <c r="E165" s="5" t="n">
        <v>174231</v>
      </c>
      <c r="F165" s="4" t="inlineStr">
        <is>
          <t>[8],[9],[11],[15],[23]</t>
        </is>
      </c>
      <c r="G165" s="5" t="n">
        <v>168968</v>
      </c>
      <c r="H165" s="4" t="inlineStr">
        <is>
          <t>[2],[3],[5],[6],[7]</t>
        </is>
      </c>
      <c r="I165" s="4" t="inlineStr">
        <is>
          <t xml:space="preserve"> </t>
        </is>
      </c>
      <c r="J165" s="4" t="inlineStr">
        <is>
          <t xml:space="preserve"> </t>
        </is>
      </c>
      <c r="K165" s="4" t="inlineStr">
        <is>
          <t xml:space="preserve"> </t>
        </is>
      </c>
    </row>
    <row r="166">
      <c r="A166" s="4" t="inlineStr">
        <is>
          <t>Investment, Identifier [Axis]: Structured Subordinated Notes, GoldenTree Loan Opportunities IX, Ltd.</t>
        </is>
      </c>
      <c r="C166" s="4" t="inlineStr">
        <is>
          <t xml:space="preserve"> </t>
        </is>
      </c>
      <c r="E166" s="4" t="inlineStr">
        <is>
          <t xml:space="preserve"> </t>
        </is>
      </c>
      <c r="G166" s="4" t="inlineStr">
        <is>
          <t xml:space="preserve"> </t>
        </is>
      </c>
      <c r="I166" s="4" t="inlineStr">
        <is>
          <t xml:space="preserve"> </t>
        </is>
      </c>
      <c r="J166" s="4" t="inlineStr">
        <is>
          <t xml:space="preserve"> </t>
        </is>
      </c>
      <c r="K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c r="K167" s="4" t="inlineStr">
        <is>
          <t xml:space="preserve"> </t>
        </is>
      </c>
    </row>
    <row r="168">
      <c r="A168" s="4" t="inlineStr">
        <is>
          <t>Investments at fair value</t>
        </is>
      </c>
      <c r="C168" s="5" t="n">
        <v>100078</v>
      </c>
      <c r="D168" s="4" t="inlineStr">
        <is>
          <t>[1],[3],[5],[6],[7],[24]</t>
        </is>
      </c>
      <c r="E168" s="5" t="n">
        <v>116952</v>
      </c>
      <c r="F168" s="4" t="inlineStr">
        <is>
          <t>[8],[9],[11],[12],[23]</t>
        </is>
      </c>
      <c r="G168" s="5" t="n">
        <v>100078</v>
      </c>
      <c r="H168" s="4" t="inlineStr">
        <is>
          <t>[1],[3],[5],[6],[7],[24]</t>
        </is>
      </c>
      <c r="I168" s="4" t="inlineStr">
        <is>
          <t xml:space="preserve"> </t>
        </is>
      </c>
      <c r="J168" s="4" t="inlineStr">
        <is>
          <t xml:space="preserve"> </t>
        </is>
      </c>
      <c r="K168" s="4" t="inlineStr">
        <is>
          <t xml:space="preserve"> </t>
        </is>
      </c>
    </row>
    <row r="169">
      <c r="A169" s="4" t="inlineStr">
        <is>
          <t>Cost</t>
        </is>
      </c>
      <c r="C169" s="5" t="n">
        <v>160909</v>
      </c>
      <c r="D169" s="4" t="inlineStr">
        <is>
          <t>[2],[3],[5],[6],[7],[24]</t>
        </is>
      </c>
      <c r="E169" s="5" t="n">
        <v>167080</v>
      </c>
      <c r="F169" s="4" t="inlineStr">
        <is>
          <t>[8],[9],[11],[15],[23]</t>
        </is>
      </c>
      <c r="G169" s="5" t="n">
        <v>160909</v>
      </c>
      <c r="H169" s="4" t="inlineStr">
        <is>
          <t>[2],[3],[5],[6],[7],[24]</t>
        </is>
      </c>
      <c r="I169" s="4" t="inlineStr">
        <is>
          <t xml:space="preserve"> </t>
        </is>
      </c>
      <c r="J169" s="4" t="inlineStr">
        <is>
          <t xml:space="preserve"> </t>
        </is>
      </c>
      <c r="K169" s="4" t="inlineStr">
        <is>
          <t xml:space="preserve"> </t>
        </is>
      </c>
    </row>
    <row r="170">
      <c r="A170" s="4" t="inlineStr">
        <is>
          <t>Investment, Identifier [Axis]: Structured Subordinated Notes, Madison Park Funding XIII, Ltd.</t>
        </is>
      </c>
      <c r="C170" s="4" t="inlineStr">
        <is>
          <t xml:space="preserve"> </t>
        </is>
      </c>
      <c r="E170" s="4" t="inlineStr">
        <is>
          <t xml:space="preserve"> </t>
        </is>
      </c>
      <c r="G170" s="4" t="inlineStr">
        <is>
          <t xml:space="preserve"> </t>
        </is>
      </c>
      <c r="I170" s="4" t="inlineStr">
        <is>
          <t xml:space="preserve"> </t>
        </is>
      </c>
      <c r="J170" s="4" t="inlineStr">
        <is>
          <t xml:space="preserve"> </t>
        </is>
      </c>
      <c r="K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J171" s="4" t="inlineStr">
        <is>
          <t xml:space="preserve"> </t>
        </is>
      </c>
      <c r="K171" s="4" t="inlineStr">
        <is>
          <t xml:space="preserve"> </t>
        </is>
      </c>
    </row>
    <row r="172">
      <c r="A172" s="4" t="inlineStr">
        <is>
          <t>Investments at fair value</t>
        </is>
      </c>
      <c r="C172" s="5" t="n">
        <v>96801</v>
      </c>
      <c r="D172" s="4" t="inlineStr">
        <is>
          <t>[1],[3],[5],[6],[7]</t>
        </is>
      </c>
      <c r="E172" s="5" t="n">
        <v>110817</v>
      </c>
      <c r="F172" s="4" t="inlineStr">
        <is>
          <t>[8],[9],[11],[12],[23],[25]</t>
        </is>
      </c>
      <c r="G172" s="5" t="n">
        <v>96801</v>
      </c>
      <c r="H172" s="4" t="inlineStr">
        <is>
          <t>[1],[3],[5],[6],[7]</t>
        </is>
      </c>
      <c r="I172" s="4" t="inlineStr">
        <is>
          <t xml:space="preserve"> </t>
        </is>
      </c>
      <c r="J172" s="4" t="inlineStr">
        <is>
          <t xml:space="preserve"> </t>
        </is>
      </c>
      <c r="K172" s="4" t="inlineStr">
        <is>
          <t xml:space="preserve"> </t>
        </is>
      </c>
    </row>
    <row r="173">
      <c r="A173" s="4" t="inlineStr">
        <is>
          <t>Cost</t>
        </is>
      </c>
      <c r="C173" s="5" t="n">
        <v>126831</v>
      </c>
      <c r="D173" s="4" t="inlineStr">
        <is>
          <t>[2],[3],[5],[6],[7]</t>
        </is>
      </c>
      <c r="E173" s="5" t="n">
        <v>133019</v>
      </c>
      <c r="F173" s="4" t="inlineStr">
        <is>
          <t>[8],[9],[11],[15],[23],[25]</t>
        </is>
      </c>
      <c r="G173" s="5" t="n">
        <v>126831</v>
      </c>
      <c r="H173" s="4" t="inlineStr">
        <is>
          <t>[2],[3],[5],[6],[7]</t>
        </is>
      </c>
      <c r="I173" s="4" t="inlineStr">
        <is>
          <t xml:space="preserve"> </t>
        </is>
      </c>
      <c r="J173" s="4" t="inlineStr">
        <is>
          <t xml:space="preserve"> </t>
        </is>
      </c>
      <c r="K173" s="4" t="inlineStr">
        <is>
          <t xml:space="preserve"> </t>
        </is>
      </c>
    </row>
    <row r="174">
      <c r="A174" s="4" t="inlineStr">
        <is>
          <t>Investment, Identifier [Axis]: Structured Subordinated Notes, Madison Park Funding XIV, Ltd.</t>
        </is>
      </c>
      <c r="C174" s="4" t="inlineStr">
        <is>
          <t xml:space="preserve"> </t>
        </is>
      </c>
      <c r="E174" s="4" t="inlineStr">
        <is>
          <t xml:space="preserve"> </t>
        </is>
      </c>
      <c r="G174" s="4" t="inlineStr">
        <is>
          <t xml:space="preserve"> </t>
        </is>
      </c>
      <c r="I174" s="4" t="inlineStr">
        <is>
          <t xml:space="preserve"> </t>
        </is>
      </c>
      <c r="J174" s="4" t="inlineStr">
        <is>
          <t xml:space="preserve"> </t>
        </is>
      </c>
      <c r="K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J175" s="4" t="inlineStr">
        <is>
          <t xml:space="preserve"> </t>
        </is>
      </c>
      <c r="K175" s="4" t="inlineStr">
        <is>
          <t xml:space="preserve"> </t>
        </is>
      </c>
    </row>
    <row r="176">
      <c r="A176" s="4" t="inlineStr">
        <is>
          <t>Investments at fair value</t>
        </is>
      </c>
      <c r="C176" s="5" t="n">
        <v>147832</v>
      </c>
      <c r="D176" s="4" t="inlineStr">
        <is>
          <t>[1],[3],[5],[6],[7]</t>
        </is>
      </c>
      <c r="E176" s="5" t="n">
        <v>152446</v>
      </c>
      <c r="F176" s="4" t="inlineStr">
        <is>
          <t>[8],[9],[11],[12],[23]</t>
        </is>
      </c>
      <c r="G176" s="5" t="n">
        <v>147832</v>
      </c>
      <c r="H176" s="4" t="inlineStr">
        <is>
          <t>[1],[3],[5],[6],[7]</t>
        </is>
      </c>
      <c r="I176" s="4" t="inlineStr">
        <is>
          <t xml:space="preserve"> </t>
        </is>
      </c>
      <c r="J176" s="4" t="inlineStr">
        <is>
          <t xml:space="preserve"> </t>
        </is>
      </c>
      <c r="K176" s="4" t="inlineStr">
        <is>
          <t xml:space="preserve"> </t>
        </is>
      </c>
    </row>
    <row r="177">
      <c r="A177" s="4" t="inlineStr">
        <is>
          <t>Cost</t>
        </is>
      </c>
      <c r="C177" s="5" t="n">
        <v>185448</v>
      </c>
      <c r="D177" s="4" t="inlineStr">
        <is>
          <t>[2],[3],[5],[6],[7]</t>
        </is>
      </c>
      <c r="E177" s="5" t="n">
        <v>189166</v>
      </c>
      <c r="F177" s="4" t="inlineStr">
        <is>
          <t>[8],[9],[11],[15],[23]</t>
        </is>
      </c>
      <c r="G177" s="5" t="n">
        <v>185448</v>
      </c>
      <c r="H177" s="4" t="inlineStr">
        <is>
          <t>[2],[3],[5],[6],[7]</t>
        </is>
      </c>
      <c r="I177" s="4" t="inlineStr">
        <is>
          <t xml:space="preserve"> </t>
        </is>
      </c>
      <c r="J177" s="4" t="inlineStr">
        <is>
          <t xml:space="preserve"> </t>
        </is>
      </c>
      <c r="K177" s="4" t="inlineStr">
        <is>
          <t xml:space="preserve"> </t>
        </is>
      </c>
    </row>
    <row r="178">
      <c r="A178" s="4" t="inlineStr">
        <is>
          <t>Investment, Identifier [Axis]: Structured Subordinated Notes, OZLM XII, Ltd.</t>
        </is>
      </c>
      <c r="C178" s="4" t="inlineStr">
        <is>
          <t xml:space="preserve"> </t>
        </is>
      </c>
      <c r="E178" s="4" t="inlineStr">
        <is>
          <t xml:space="preserve"> </t>
        </is>
      </c>
      <c r="G178" s="4" t="inlineStr">
        <is>
          <t xml:space="preserve"> </t>
        </is>
      </c>
      <c r="I178" s="4" t="inlineStr">
        <is>
          <t xml:space="preserve"> </t>
        </is>
      </c>
      <c r="J178" s="4" t="inlineStr">
        <is>
          <t xml:space="preserve"> </t>
        </is>
      </c>
      <c r="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J179" s="4" t="inlineStr">
        <is>
          <t xml:space="preserve"> </t>
        </is>
      </c>
      <c r="K179" s="4" t="inlineStr">
        <is>
          <t xml:space="preserve"> </t>
        </is>
      </c>
    </row>
    <row r="180">
      <c r="A180" s="4" t="inlineStr">
        <is>
          <t>Investments at fair value</t>
        </is>
      </c>
      <c r="C180" s="5" t="n">
        <v>0</v>
      </c>
      <c r="D180" s="4" t="inlineStr">
        <is>
          <t>[1],[3],[5],[6],[7],[24],[26]</t>
        </is>
      </c>
      <c r="E180" s="5" t="n">
        <v>0</v>
      </c>
      <c r="F180" s="4" t="inlineStr">
        <is>
          <t>[8],[9],[11],[23],[25]</t>
        </is>
      </c>
      <c r="G180" s="5" t="n">
        <v>0</v>
      </c>
      <c r="H180" s="4" t="inlineStr">
        <is>
          <t>[1],[3],[5],[6],[7],[24],[26]</t>
        </is>
      </c>
      <c r="I180" s="4" t="inlineStr">
        <is>
          <t xml:space="preserve"> </t>
        </is>
      </c>
      <c r="J180" s="4" t="inlineStr">
        <is>
          <t xml:space="preserve"> </t>
        </is>
      </c>
      <c r="K180" s="4" t="inlineStr">
        <is>
          <t xml:space="preserve"> </t>
        </is>
      </c>
    </row>
    <row r="181">
      <c r="A181" s="4" t="inlineStr">
        <is>
          <t>Cost</t>
        </is>
      </c>
      <c r="C181" s="5" t="n">
        <v>147500</v>
      </c>
      <c r="D181" s="4" t="inlineStr">
        <is>
          <t>[2],[3],[5],[6],[7],[24],[26]</t>
        </is>
      </c>
      <c r="E181" s="5" t="n">
        <v>147499</v>
      </c>
      <c r="F181" s="4" t="inlineStr">
        <is>
          <t>[8],[9],[11],[23],[25]</t>
        </is>
      </c>
      <c r="G181" s="5" t="n">
        <v>147500</v>
      </c>
      <c r="H181" s="4" t="inlineStr">
        <is>
          <t>[2],[3],[5],[6],[7],[24],[26]</t>
        </is>
      </c>
      <c r="I181" s="4" t="inlineStr">
        <is>
          <t xml:space="preserve"> </t>
        </is>
      </c>
      <c r="J181" s="4" t="inlineStr">
        <is>
          <t xml:space="preserve"> </t>
        </is>
      </c>
      <c r="K181" s="4" t="inlineStr">
        <is>
          <t xml:space="preserve"> </t>
        </is>
      </c>
    </row>
    <row r="182">
      <c r="A182" s="4" t="inlineStr">
        <is>
          <t>Investment, Identifier [Axis]: Structured Subordinated Notes, Octagon Investment Partners 30, Ltd.</t>
        </is>
      </c>
      <c r="C182" s="4" t="inlineStr">
        <is>
          <t xml:space="preserve"> </t>
        </is>
      </c>
      <c r="E182" s="4" t="inlineStr">
        <is>
          <t xml:space="preserve"> </t>
        </is>
      </c>
      <c r="G182" s="4" t="inlineStr">
        <is>
          <t xml:space="preserve"> </t>
        </is>
      </c>
      <c r="I182" s="4" t="inlineStr">
        <is>
          <t xml:space="preserve"> </t>
        </is>
      </c>
      <c r="J182" s="4" t="inlineStr">
        <is>
          <t xml:space="preserve"> </t>
        </is>
      </c>
      <c r="K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J183" s="4" t="inlineStr">
        <is>
          <t xml:space="preserve"> </t>
        </is>
      </c>
      <c r="K183" s="4" t="inlineStr">
        <is>
          <t xml:space="preserve"> </t>
        </is>
      </c>
    </row>
    <row r="184">
      <c r="A184" s="4" t="inlineStr">
        <is>
          <t>Investments at fair value</t>
        </is>
      </c>
      <c r="C184" s="5" t="n">
        <v>264251</v>
      </c>
      <c r="D184" s="4" t="inlineStr">
        <is>
          <t>[1],[3],[5],[6],[7]</t>
        </is>
      </c>
      <c r="E184" s="5" t="n">
        <v>284479</v>
      </c>
      <c r="F184" s="4" t="inlineStr">
        <is>
          <t>[8],[9],[11],[23]</t>
        </is>
      </c>
      <c r="G184" s="5" t="n">
        <v>264251</v>
      </c>
      <c r="H184" s="4" t="inlineStr">
        <is>
          <t>[1],[3],[5],[6],[7]</t>
        </is>
      </c>
      <c r="I184" s="4" t="inlineStr">
        <is>
          <t xml:space="preserve"> </t>
        </is>
      </c>
      <c r="J184" s="4" t="inlineStr">
        <is>
          <t xml:space="preserve"> </t>
        </is>
      </c>
      <c r="K184" s="4" t="inlineStr">
        <is>
          <t xml:space="preserve"> </t>
        </is>
      </c>
    </row>
    <row r="185">
      <c r="A185" s="4" t="inlineStr">
        <is>
          <t>Cost</t>
        </is>
      </c>
      <c r="C185" s="5" t="n">
        <v>337621</v>
      </c>
      <c r="D185" s="4" t="inlineStr">
        <is>
          <t>[2],[3],[5],[6],[7]</t>
        </is>
      </c>
      <c r="E185" s="5" t="n">
        <v>354696</v>
      </c>
      <c r="F185" s="4" t="inlineStr">
        <is>
          <t>[8],[9],[11],[23]</t>
        </is>
      </c>
      <c r="G185" s="5" t="n">
        <v>337621</v>
      </c>
      <c r="H185" s="4" t="inlineStr">
        <is>
          <t>[2],[3],[5],[6],[7]</t>
        </is>
      </c>
      <c r="I185" s="4" t="inlineStr">
        <is>
          <t xml:space="preserve"> </t>
        </is>
      </c>
      <c r="J185" s="4" t="inlineStr">
        <is>
          <t xml:space="preserve"> </t>
        </is>
      </c>
      <c r="K185" s="4" t="inlineStr">
        <is>
          <t xml:space="preserve"> </t>
        </is>
      </c>
    </row>
    <row r="186">
      <c r="A186" s="4" t="inlineStr">
        <is>
          <t>Investment, Identifier [Axis]: Structured Subordinated Notes, Octagon Investment Partners 31, Ltd.</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row>
    <row r="188">
      <c r="A188" s="4" t="inlineStr">
        <is>
          <t>Investments at fair value</t>
        </is>
      </c>
      <c r="C188" s="5" t="n">
        <v>123450</v>
      </c>
      <c r="D188" s="4" t="inlineStr">
        <is>
          <t>[1],[3],[5],[6],[7]</t>
        </is>
      </c>
      <c r="E188" s="5" t="n">
        <v>138013</v>
      </c>
      <c r="F188" s="4" t="inlineStr">
        <is>
          <t>[8],[9],[11],[23]</t>
        </is>
      </c>
      <c r="G188" s="5" t="n">
        <v>123450</v>
      </c>
      <c r="H188" s="4" t="inlineStr">
        <is>
          <t>[1],[3],[5],[6],[7]</t>
        </is>
      </c>
      <c r="I188" s="4" t="inlineStr">
        <is>
          <t xml:space="preserve"> </t>
        </is>
      </c>
      <c r="J188" s="4" t="inlineStr">
        <is>
          <t xml:space="preserve"> </t>
        </is>
      </c>
      <c r="K188" s="4" t="inlineStr">
        <is>
          <t xml:space="preserve"> </t>
        </is>
      </c>
    </row>
    <row r="189">
      <c r="A189" s="4" t="inlineStr">
        <is>
          <t>Cost</t>
        </is>
      </c>
      <c r="C189" s="5" t="n">
        <v>142459</v>
      </c>
      <c r="D189" s="4" t="inlineStr">
        <is>
          <t>[2],[3],[5],[6],[7]</t>
        </is>
      </c>
      <c r="E189" s="5" t="n">
        <v>148955</v>
      </c>
      <c r="F189" s="4" t="inlineStr">
        <is>
          <t>[8],[9],[11],[23]</t>
        </is>
      </c>
      <c r="G189" s="5" t="n">
        <v>142459</v>
      </c>
      <c r="H189" s="4" t="inlineStr">
        <is>
          <t>[2],[3],[5],[6],[7]</t>
        </is>
      </c>
      <c r="I189" s="4" t="inlineStr">
        <is>
          <t xml:space="preserve"> </t>
        </is>
      </c>
      <c r="J189" s="4" t="inlineStr">
        <is>
          <t xml:space="preserve"> </t>
        </is>
      </c>
      <c r="K189" s="4" t="inlineStr">
        <is>
          <t xml:space="preserve"> </t>
        </is>
      </c>
    </row>
    <row r="190">
      <c r="A190" s="4" t="inlineStr">
        <is>
          <t>Investment, Identifier [Axis]: Structured Subordinated Notes, Octagon Investment Partners 36, Ltd.</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J191" s="4" t="inlineStr">
        <is>
          <t xml:space="preserve"> </t>
        </is>
      </c>
      <c r="K191" s="4" t="inlineStr">
        <is>
          <t xml:space="preserve"> </t>
        </is>
      </c>
    </row>
    <row r="192">
      <c r="A192" s="4" t="inlineStr">
        <is>
          <t>Investments at fair value</t>
        </is>
      </c>
      <c r="C192" s="5" t="n">
        <v>304798</v>
      </c>
      <c r="D192" s="4" t="inlineStr">
        <is>
          <t>[1],[3],[5],[6],[7]</t>
        </is>
      </c>
      <c r="E192" s="5" t="n">
        <v>320718</v>
      </c>
      <c r="F192" s="4" t="inlineStr">
        <is>
          <t>[8],[9],[11],[23]</t>
        </is>
      </c>
      <c r="G192" s="5" t="n">
        <v>304798</v>
      </c>
      <c r="H192" s="4" t="inlineStr">
        <is>
          <t>[1],[3],[5],[6],[7]</t>
        </is>
      </c>
      <c r="I192" s="4" t="inlineStr">
        <is>
          <t xml:space="preserve"> </t>
        </is>
      </c>
      <c r="J192" s="4" t="inlineStr">
        <is>
          <t xml:space="preserve"> </t>
        </is>
      </c>
      <c r="K192" s="4" t="inlineStr">
        <is>
          <t xml:space="preserve"> </t>
        </is>
      </c>
    </row>
    <row r="193">
      <c r="A193" s="4" t="inlineStr">
        <is>
          <t>Cost</t>
        </is>
      </c>
      <c r="C193" s="5" t="n">
        <v>372855</v>
      </c>
      <c r="D193" s="4" t="inlineStr">
        <is>
          <t>[2],[3],[5],[6],[7]</t>
        </is>
      </c>
      <c r="E193" s="5" t="n">
        <v>380983</v>
      </c>
      <c r="F193" s="4" t="inlineStr">
        <is>
          <t>[8],[9],[11],[23]</t>
        </is>
      </c>
      <c r="G193" s="5" t="n">
        <v>372855</v>
      </c>
      <c r="H193" s="4" t="inlineStr">
        <is>
          <t>[2],[3],[5],[6],[7]</t>
        </is>
      </c>
      <c r="I193" s="4" t="inlineStr">
        <is>
          <t xml:space="preserve"> </t>
        </is>
      </c>
      <c r="J193" s="4" t="inlineStr">
        <is>
          <t xml:space="preserve"> </t>
        </is>
      </c>
      <c r="K193" s="4" t="inlineStr">
        <is>
          <t xml:space="preserve"> </t>
        </is>
      </c>
    </row>
    <row r="194">
      <c r="A194" s="4" t="inlineStr">
        <is>
          <t>Investment, Identifier [Axis]: Structured Subordinated Notes, Octagon Investment Partners 39, Ltd.</t>
        </is>
      </c>
      <c r="C194" s="4" t="inlineStr">
        <is>
          <t xml:space="preserve"> </t>
        </is>
      </c>
      <c r="E194" s="4" t="inlineStr">
        <is>
          <t xml:space="preserve"> </t>
        </is>
      </c>
      <c r="G194" s="4" t="inlineStr">
        <is>
          <t xml:space="preserve"> </t>
        </is>
      </c>
      <c r="I194" s="4" t="inlineStr">
        <is>
          <t xml:space="preserve"> </t>
        </is>
      </c>
      <c r="J194" s="4" t="inlineStr">
        <is>
          <t xml:space="preserve"> </t>
        </is>
      </c>
      <c r="K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row>
    <row r="196">
      <c r="A196" s="4" t="inlineStr">
        <is>
          <t>Investments at fair value</t>
        </is>
      </c>
      <c r="C196" s="5" t="n">
        <v>192074</v>
      </c>
      <c r="D196" s="4" t="inlineStr">
        <is>
          <t>[1],[3],[5],[6],[7]</t>
        </is>
      </c>
      <c r="E196" s="5" t="n">
        <v>196987</v>
      </c>
      <c r="F196" s="4" t="inlineStr">
        <is>
          <t>[8],[9],[11],[23]</t>
        </is>
      </c>
      <c r="G196" s="5" t="n">
        <v>192074</v>
      </c>
      <c r="H196" s="4" t="inlineStr">
        <is>
          <t>[1],[3],[5],[6],[7]</t>
        </is>
      </c>
      <c r="I196" s="4" t="inlineStr">
        <is>
          <t xml:space="preserve"> </t>
        </is>
      </c>
      <c r="J196" s="4" t="inlineStr">
        <is>
          <t xml:space="preserve"> </t>
        </is>
      </c>
      <c r="K196" s="4" t="inlineStr">
        <is>
          <t xml:space="preserve"> </t>
        </is>
      </c>
    </row>
    <row r="197">
      <c r="A197" s="4" t="inlineStr">
        <is>
          <t>Cost</t>
        </is>
      </c>
      <c r="C197" s="5" t="n">
        <v>204167</v>
      </c>
      <c r="D197" s="4" t="inlineStr">
        <is>
          <t>[2],[3],[5],[6],[7]</t>
        </is>
      </c>
      <c r="E197" s="5" t="n">
        <v>204843</v>
      </c>
      <c r="F197" s="4" t="inlineStr">
        <is>
          <t>[8],[9],[11],[23]</t>
        </is>
      </c>
      <c r="G197" s="5" t="n">
        <v>204167</v>
      </c>
      <c r="H197" s="4" t="inlineStr">
        <is>
          <t>[2],[3],[5],[6],[7]</t>
        </is>
      </c>
      <c r="I197" s="4" t="inlineStr">
        <is>
          <t xml:space="preserve"> </t>
        </is>
      </c>
      <c r="J197" s="4" t="inlineStr">
        <is>
          <t xml:space="preserve"> </t>
        </is>
      </c>
      <c r="K197" s="4" t="inlineStr">
        <is>
          <t xml:space="preserve"> </t>
        </is>
      </c>
    </row>
    <row r="198">
      <c r="A198" s="4" t="inlineStr">
        <is>
          <t>Investment, Identifier [Axis]: Structured Subordinated Notes, Octagon Investment Partners XIV, Ltd.</t>
        </is>
      </c>
      <c r="C198" s="4" t="inlineStr">
        <is>
          <t xml:space="preserve"> </t>
        </is>
      </c>
      <c r="E198" s="4" t="inlineStr">
        <is>
          <t xml:space="preserve"> </t>
        </is>
      </c>
      <c r="G198" s="4" t="inlineStr">
        <is>
          <t xml:space="preserve"> </t>
        </is>
      </c>
      <c r="I198" s="4" t="inlineStr">
        <is>
          <t xml:space="preserve"> </t>
        </is>
      </c>
      <c r="J198" s="4" t="inlineStr">
        <is>
          <t xml:space="preserve"> </t>
        </is>
      </c>
      <c r="K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J199" s="4" t="inlineStr">
        <is>
          <t xml:space="preserve"> </t>
        </is>
      </c>
      <c r="K199" s="4" t="inlineStr">
        <is>
          <t xml:space="preserve"> </t>
        </is>
      </c>
    </row>
    <row r="200">
      <c r="A200" s="4" t="inlineStr">
        <is>
          <t>Investments at fair value</t>
        </is>
      </c>
      <c r="C200" s="5" t="n">
        <v>170442</v>
      </c>
      <c r="D200" s="4" t="inlineStr">
        <is>
          <t>[1],[3],[5],[6],[7],[24]</t>
        </is>
      </c>
      <c r="E200" s="5" t="n">
        <v>231504</v>
      </c>
      <c r="F200" s="4" t="inlineStr">
        <is>
          <t>[8],[9],[11],[12],[23],[25]</t>
        </is>
      </c>
      <c r="G200" s="5" t="n">
        <v>170442</v>
      </c>
      <c r="H200" s="4" t="inlineStr">
        <is>
          <t>[1],[3],[5],[6],[7],[24]</t>
        </is>
      </c>
      <c r="I200" s="4" t="inlineStr">
        <is>
          <t xml:space="preserve"> </t>
        </is>
      </c>
      <c r="J200" s="4" t="inlineStr">
        <is>
          <t xml:space="preserve"> </t>
        </is>
      </c>
      <c r="K200" s="4" t="inlineStr">
        <is>
          <t xml:space="preserve"> </t>
        </is>
      </c>
    </row>
    <row r="201">
      <c r="A201" s="4" t="inlineStr">
        <is>
          <t>Cost</t>
        </is>
      </c>
      <c r="C201" s="5" t="n">
        <v>388254</v>
      </c>
      <c r="D201" s="4" t="inlineStr">
        <is>
          <t>[2],[3],[5],[6],[7],[24]</t>
        </is>
      </c>
      <c r="E201" s="5" t="n">
        <v>401984</v>
      </c>
      <c r="F201" s="4" t="inlineStr">
        <is>
          <t>[8],[9],[11],[15],[23],[25]</t>
        </is>
      </c>
      <c r="G201" s="5" t="n">
        <v>388254</v>
      </c>
      <c r="H201" s="4" t="inlineStr">
        <is>
          <t>[2],[3],[5],[6],[7],[24]</t>
        </is>
      </c>
      <c r="I201" s="4" t="inlineStr">
        <is>
          <t xml:space="preserve"> </t>
        </is>
      </c>
      <c r="J201" s="4" t="inlineStr">
        <is>
          <t xml:space="preserve"> </t>
        </is>
      </c>
      <c r="K201" s="4" t="inlineStr">
        <is>
          <t xml:space="preserve"> </t>
        </is>
      </c>
    </row>
    <row r="202">
      <c r="A202" s="4" t="inlineStr">
        <is>
          <t>Investment, Identifier [Axis]: Structured Subordinated Notes, Octagon Investment Partners XV, Ltd.</t>
        </is>
      </c>
      <c r="C202" s="4" t="inlineStr">
        <is>
          <t xml:space="preserve"> </t>
        </is>
      </c>
      <c r="E202" s="4" t="inlineStr">
        <is>
          <t xml:space="preserve"> </t>
        </is>
      </c>
      <c r="G202" s="4" t="inlineStr">
        <is>
          <t xml:space="preserve"> </t>
        </is>
      </c>
      <c r="I202" s="4" t="inlineStr">
        <is>
          <t xml:space="preserve"> </t>
        </is>
      </c>
      <c r="J202" s="4" t="inlineStr">
        <is>
          <t xml:space="preserve"> </t>
        </is>
      </c>
      <c r="K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J203" s="4" t="inlineStr">
        <is>
          <t xml:space="preserve"> </t>
        </is>
      </c>
      <c r="K203" s="4" t="inlineStr">
        <is>
          <t xml:space="preserve"> </t>
        </is>
      </c>
    </row>
    <row r="204">
      <c r="A204" s="4" t="inlineStr">
        <is>
          <t>Investments at fair value</t>
        </is>
      </c>
      <c r="C204" s="5" t="n">
        <v>229582</v>
      </c>
      <c r="D204" s="4" t="inlineStr">
        <is>
          <t>[1],[3],[5],[6],[7]</t>
        </is>
      </c>
      <c r="E204" s="5" t="n">
        <v>244193</v>
      </c>
      <c r="F204" s="4" t="inlineStr">
        <is>
          <t>[8],[9],[11],[23]</t>
        </is>
      </c>
      <c r="G204" s="5" t="n">
        <v>229582</v>
      </c>
      <c r="H204" s="4" t="inlineStr">
        <is>
          <t>[1],[3],[5],[6],[7]</t>
        </is>
      </c>
      <c r="I204" s="4" t="inlineStr">
        <is>
          <t xml:space="preserve"> </t>
        </is>
      </c>
      <c r="J204" s="4" t="inlineStr">
        <is>
          <t xml:space="preserve"> </t>
        </is>
      </c>
      <c r="K204" s="4" t="inlineStr">
        <is>
          <t xml:space="preserve"> </t>
        </is>
      </c>
    </row>
    <row r="205">
      <c r="A205" s="4" t="inlineStr">
        <is>
          <t>Cost</t>
        </is>
      </c>
      <c r="C205" s="5" t="n">
        <v>275894</v>
      </c>
      <c r="D205" s="4" t="inlineStr">
        <is>
          <t>[2],[3],[5],[6],[7]</t>
        </is>
      </c>
      <c r="E205" s="5" t="n">
        <v>283882</v>
      </c>
      <c r="F205" s="4" t="inlineStr">
        <is>
          <t>[8],[9],[11],[23]</t>
        </is>
      </c>
      <c r="G205" s="5" t="n">
        <v>275894</v>
      </c>
      <c r="H205" s="4" t="inlineStr">
        <is>
          <t>[2],[3],[5],[6],[7]</t>
        </is>
      </c>
      <c r="I205" s="4" t="inlineStr">
        <is>
          <t xml:space="preserve"> </t>
        </is>
      </c>
      <c r="J205" s="4" t="inlineStr">
        <is>
          <t xml:space="preserve"> </t>
        </is>
      </c>
      <c r="K205" s="4" t="inlineStr">
        <is>
          <t xml:space="preserve"> </t>
        </is>
      </c>
    </row>
    <row r="206">
      <c r="A206" s="4" t="inlineStr">
        <is>
          <t>Investment, Identifier [Axis]: Structured Subordinated Notes, Octagon Investment Partners XXI,Ltd.</t>
        </is>
      </c>
      <c r="C206" s="4" t="inlineStr">
        <is>
          <t xml:space="preserve"> </t>
        </is>
      </c>
      <c r="E206" s="4" t="inlineStr">
        <is>
          <t xml:space="preserve"> </t>
        </is>
      </c>
      <c r="G206" s="4" t="inlineStr">
        <is>
          <t xml:space="preserve"> </t>
        </is>
      </c>
      <c r="I206" s="4" t="inlineStr">
        <is>
          <t xml:space="preserve"> </t>
        </is>
      </c>
      <c r="J206" s="4" t="inlineStr">
        <is>
          <t xml:space="preserve"> </t>
        </is>
      </c>
      <c r="K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J207" s="4" t="inlineStr">
        <is>
          <t xml:space="preserve"> </t>
        </is>
      </c>
      <c r="K207" s="4" t="inlineStr">
        <is>
          <t xml:space="preserve"> </t>
        </is>
      </c>
    </row>
    <row r="208">
      <c r="A208" s="4" t="inlineStr">
        <is>
          <t>Investments at fair value</t>
        </is>
      </c>
      <c r="C208" s="5" t="n">
        <v>182209</v>
      </c>
      <c r="D208" s="4" t="inlineStr">
        <is>
          <t>[1],[3],[5],[6],[7],[17]</t>
        </is>
      </c>
      <c r="E208" s="5" t="n">
        <v>188503</v>
      </c>
      <c r="F208" s="4" t="inlineStr">
        <is>
          <t>[8],[9],[11],[16],[23]</t>
        </is>
      </c>
      <c r="G208" s="5" t="n">
        <v>182209</v>
      </c>
      <c r="H208" s="4" t="inlineStr">
        <is>
          <t>[1],[3],[5],[6],[7],[17]</t>
        </is>
      </c>
      <c r="I208" s="4" t="inlineStr">
        <is>
          <t xml:space="preserve"> </t>
        </is>
      </c>
      <c r="J208" s="4" t="inlineStr">
        <is>
          <t xml:space="preserve"> </t>
        </is>
      </c>
      <c r="K208" s="4" t="inlineStr">
        <is>
          <t xml:space="preserve"> </t>
        </is>
      </c>
    </row>
    <row r="209">
      <c r="A209" s="4" t="inlineStr">
        <is>
          <t>Cost</t>
        </is>
      </c>
      <c r="C209" s="5" t="n">
        <v>239496</v>
      </c>
      <c r="D209" s="4" t="inlineStr">
        <is>
          <t>[2],[3],[5],[6],[7],[17]</t>
        </is>
      </c>
      <c r="E209" s="5" t="n">
        <v>241912</v>
      </c>
      <c r="F209" s="4" t="inlineStr">
        <is>
          <t>[8],[9],[11],[16],[23]</t>
        </is>
      </c>
      <c r="G209" s="5" t="n">
        <v>239496</v>
      </c>
      <c r="H209" s="4" t="inlineStr">
        <is>
          <t>[2],[3],[5],[6],[7],[17]</t>
        </is>
      </c>
      <c r="I209" s="4" t="inlineStr">
        <is>
          <t xml:space="preserve"> </t>
        </is>
      </c>
      <c r="J209" s="4" t="inlineStr">
        <is>
          <t xml:space="preserve"> </t>
        </is>
      </c>
      <c r="K209" s="4" t="inlineStr">
        <is>
          <t xml:space="preserve"> </t>
        </is>
      </c>
    </row>
    <row r="210">
      <c r="A210" s="4" t="inlineStr">
        <is>
          <t>Investment, Identifier [Axis]: Structured Subordinated Notes, Sound Point CLO II, Ltd.</t>
        </is>
      </c>
      <c r="C210" s="4" t="inlineStr">
        <is>
          <t xml:space="preserve"> </t>
        </is>
      </c>
      <c r="E210" s="4" t="inlineStr">
        <is>
          <t xml:space="preserve"> </t>
        </is>
      </c>
      <c r="G210" s="4" t="inlineStr">
        <is>
          <t xml:space="preserve"> </t>
        </is>
      </c>
      <c r="I210" s="4" t="inlineStr">
        <is>
          <t xml:space="preserve"> </t>
        </is>
      </c>
      <c r="J210" s="4" t="inlineStr">
        <is>
          <t xml:space="preserve"> </t>
        </is>
      </c>
      <c r="K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J211" s="4" t="inlineStr">
        <is>
          <t xml:space="preserve"> </t>
        </is>
      </c>
      <c r="K211" s="4" t="inlineStr">
        <is>
          <t xml:space="preserve"> </t>
        </is>
      </c>
    </row>
    <row r="212">
      <c r="A212" s="4" t="inlineStr">
        <is>
          <t>Investments at fair value</t>
        </is>
      </c>
      <c r="C212" s="5" t="n">
        <v>390028</v>
      </c>
      <c r="D212" s="4" t="inlineStr">
        <is>
          <t>[1],[3],[5],[6],[7],[24],[26]</t>
        </is>
      </c>
      <c r="E212" s="5" t="n">
        <v>456140</v>
      </c>
      <c r="F212" s="4" t="inlineStr">
        <is>
          <t>[8],[9],[11],[23],[25]</t>
        </is>
      </c>
      <c r="G212" s="5" t="n">
        <v>390028</v>
      </c>
      <c r="H212" s="4" t="inlineStr">
        <is>
          <t>[1],[3],[5],[6],[7],[24],[26]</t>
        </is>
      </c>
      <c r="I212" s="4" t="inlineStr">
        <is>
          <t xml:space="preserve"> </t>
        </is>
      </c>
      <c r="J212" s="4" t="inlineStr">
        <is>
          <t xml:space="preserve"> </t>
        </is>
      </c>
      <c r="K212" s="4" t="inlineStr">
        <is>
          <t xml:space="preserve"> </t>
        </is>
      </c>
    </row>
    <row r="213">
      <c r="A213" s="4" t="inlineStr">
        <is>
          <t>Cost</t>
        </is>
      </c>
      <c r="C213" s="5" t="n">
        <v>658336</v>
      </c>
      <c r="D213" s="4" t="inlineStr">
        <is>
          <t>[2],[3],[5],[6],[7],[24],[26]</t>
        </is>
      </c>
      <c r="E213" s="5" t="n">
        <v>697068</v>
      </c>
      <c r="F213" s="4" t="inlineStr">
        <is>
          <t>[8],[9],[11],[23],[25]</t>
        </is>
      </c>
      <c r="G213" s="5" t="n">
        <v>658336</v>
      </c>
      <c r="H213" s="4" t="inlineStr">
        <is>
          <t>[2],[3],[5],[6],[7],[24],[26]</t>
        </is>
      </c>
      <c r="I213" s="4" t="inlineStr">
        <is>
          <t xml:space="preserve"> </t>
        </is>
      </c>
      <c r="J213" s="4" t="inlineStr">
        <is>
          <t xml:space="preserve"> </t>
        </is>
      </c>
      <c r="K213" s="4" t="inlineStr">
        <is>
          <t xml:space="preserve"> </t>
        </is>
      </c>
    </row>
    <row r="214">
      <c r="A214" s="4" t="inlineStr">
        <is>
          <t>Investment, Identifier [Axis]: Structured Subordinated Notes, Sound Point CLO VII-R, Ltd.</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J215" s="4" t="inlineStr">
        <is>
          <t xml:space="preserve"> </t>
        </is>
      </c>
      <c r="K215" s="4" t="inlineStr">
        <is>
          <t xml:space="preserve"> </t>
        </is>
      </c>
    </row>
    <row r="216">
      <c r="A216" s="4" t="inlineStr">
        <is>
          <t>Investments at fair value</t>
        </is>
      </c>
      <c r="C216" s="5" t="n">
        <v>50906</v>
      </c>
      <c r="D216" s="4" t="inlineStr">
        <is>
          <t>[1],[3],[5],[6],[7],[26]</t>
        </is>
      </c>
      <c r="E216" s="5" t="n">
        <v>45533</v>
      </c>
      <c r="F216" s="4" t="inlineStr">
        <is>
          <t>[8],[9],[11],[23]</t>
        </is>
      </c>
      <c r="G216" s="5" t="n">
        <v>50906</v>
      </c>
      <c r="H216" s="4" t="inlineStr">
        <is>
          <t>[1],[3],[5],[6],[7],[26]</t>
        </is>
      </c>
      <c r="I216" s="4" t="inlineStr">
        <is>
          <t xml:space="preserve"> </t>
        </is>
      </c>
      <c r="J216" s="4" t="inlineStr">
        <is>
          <t xml:space="preserve"> </t>
        </is>
      </c>
      <c r="K216" s="4" t="inlineStr">
        <is>
          <t xml:space="preserve"> </t>
        </is>
      </c>
    </row>
    <row r="217">
      <c r="A217" s="4" t="inlineStr">
        <is>
          <t>Cost</t>
        </is>
      </c>
      <c r="C217" s="5" t="n">
        <v>62953</v>
      </c>
      <c r="D217" s="4" t="inlineStr">
        <is>
          <t>[2],[3],[5],[6],[7],[26]</t>
        </is>
      </c>
      <c r="E217" s="5" t="n">
        <v>61100</v>
      </c>
      <c r="F217" s="4" t="inlineStr">
        <is>
          <t>[8],[9],[11],[23]</t>
        </is>
      </c>
      <c r="G217" s="5" t="n">
        <v>62953</v>
      </c>
      <c r="H217" s="4" t="inlineStr">
        <is>
          <t>[2],[3],[5],[6],[7],[26]</t>
        </is>
      </c>
      <c r="I217" s="4" t="inlineStr">
        <is>
          <t xml:space="preserve"> </t>
        </is>
      </c>
      <c r="J217" s="4" t="inlineStr">
        <is>
          <t xml:space="preserve"> </t>
        </is>
      </c>
      <c r="K217" s="4" t="inlineStr">
        <is>
          <t xml:space="preserve"> </t>
        </is>
      </c>
    </row>
    <row r="218">
      <c r="A218" s="4" t="inlineStr">
        <is>
          <t>Investment, Identifier [Axis]: Structured Subordinated Notes, Sound Point CLO XVIII, Ltd.</t>
        </is>
      </c>
      <c r="C218" s="4" t="inlineStr">
        <is>
          <t xml:space="preserve"> </t>
        </is>
      </c>
      <c r="E218" s="4" t="inlineStr">
        <is>
          <t xml:space="preserve"> </t>
        </is>
      </c>
      <c r="G218" s="4" t="inlineStr">
        <is>
          <t xml:space="preserve"> </t>
        </is>
      </c>
      <c r="I218" s="4" t="inlineStr">
        <is>
          <t xml:space="preserve"> </t>
        </is>
      </c>
      <c r="J218" s="4" t="inlineStr">
        <is>
          <t xml:space="preserve"> </t>
        </is>
      </c>
      <c r="K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J219" s="4" t="inlineStr">
        <is>
          <t xml:space="preserve"> </t>
        </is>
      </c>
      <c r="K219" s="4" t="inlineStr">
        <is>
          <t xml:space="preserve"> </t>
        </is>
      </c>
    </row>
    <row r="220">
      <c r="A220" s="4" t="inlineStr">
        <is>
          <t>Investments at fair value</t>
        </is>
      </c>
      <c r="C220" s="5" t="n">
        <v>131432</v>
      </c>
      <c r="D220" s="4" t="inlineStr">
        <is>
          <t>[1],[3],[5],[6],[7],[26]</t>
        </is>
      </c>
      <c r="E220" s="5" t="n">
        <v>144187</v>
      </c>
      <c r="F220" s="4" t="inlineStr">
        <is>
          <t>[8],[9],[11],[23]</t>
        </is>
      </c>
      <c r="G220" s="5" t="n">
        <v>131432</v>
      </c>
      <c r="H220" s="4" t="inlineStr">
        <is>
          <t>[1],[3],[5],[6],[7],[26]</t>
        </is>
      </c>
      <c r="I220" s="4" t="inlineStr">
        <is>
          <t xml:space="preserve"> </t>
        </is>
      </c>
      <c r="J220" s="4" t="inlineStr">
        <is>
          <t xml:space="preserve"> </t>
        </is>
      </c>
      <c r="K220" s="4" t="inlineStr">
        <is>
          <t xml:space="preserve"> </t>
        </is>
      </c>
    </row>
    <row r="221">
      <c r="A221" s="4" t="inlineStr">
        <is>
          <t>Cost</t>
        </is>
      </c>
      <c r="C221" s="5" t="n">
        <v>180377</v>
      </c>
      <c r="D221" s="4" t="inlineStr">
        <is>
          <t>[2],[3],[5],[6],[7],[26]</t>
        </is>
      </c>
      <c r="E221" s="5" t="n">
        <v>190013</v>
      </c>
      <c r="F221" s="4" t="inlineStr">
        <is>
          <t>[8],[9],[11],[23]</t>
        </is>
      </c>
      <c r="G221" s="5" t="n">
        <v>180377</v>
      </c>
      <c r="H221" s="4" t="inlineStr">
        <is>
          <t>[2],[3],[5],[6],[7],[26]</t>
        </is>
      </c>
      <c r="I221" s="4" t="inlineStr">
        <is>
          <t xml:space="preserve"> </t>
        </is>
      </c>
      <c r="J221" s="4" t="inlineStr">
        <is>
          <t xml:space="preserve"> </t>
        </is>
      </c>
      <c r="K221" s="4" t="inlineStr">
        <is>
          <t xml:space="preserve"> </t>
        </is>
      </c>
    </row>
    <row r="222">
      <c r="A222" s="4" t="inlineStr">
        <is>
          <t>Investment, Identifier [Axis]: Structured Subordinated Notes, THL Credit Wind River 2013-1 CLO, Ltd.</t>
        </is>
      </c>
      <c r="C222" s="4" t="inlineStr">
        <is>
          <t xml:space="preserve"> </t>
        </is>
      </c>
      <c r="E222" s="4" t="inlineStr">
        <is>
          <t xml:space="preserve"> </t>
        </is>
      </c>
      <c r="G222" s="4" t="inlineStr">
        <is>
          <t xml:space="preserve"> </t>
        </is>
      </c>
      <c r="I222" s="4" t="inlineStr">
        <is>
          <t xml:space="preserve"> </t>
        </is>
      </c>
      <c r="J222" s="4" t="inlineStr">
        <is>
          <t xml:space="preserve"> </t>
        </is>
      </c>
      <c r="K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row>
    <row r="224">
      <c r="A224" s="4" t="inlineStr">
        <is>
          <t>Investments at fair value</t>
        </is>
      </c>
      <c r="C224" s="5" t="n">
        <v>99625</v>
      </c>
      <c r="D224" s="4" t="inlineStr">
        <is>
          <t>[1],[3],[5],[6],[7],[26]</t>
        </is>
      </c>
      <c r="E224" s="5" t="n">
        <v>103140</v>
      </c>
      <c r="F224" s="4" t="inlineStr">
        <is>
          <t>[8],[9],[11],[23],[25]</t>
        </is>
      </c>
      <c r="G224" s="5" t="n">
        <v>99625</v>
      </c>
      <c r="H224" s="4" t="inlineStr">
        <is>
          <t>[1],[3],[5],[6],[7],[26]</t>
        </is>
      </c>
      <c r="I224" s="4" t="inlineStr">
        <is>
          <t xml:space="preserve"> </t>
        </is>
      </c>
      <c r="J224" s="4" t="inlineStr">
        <is>
          <t xml:space="preserve"> </t>
        </is>
      </c>
      <c r="K224" s="4" t="inlineStr">
        <is>
          <t xml:space="preserve"> </t>
        </is>
      </c>
    </row>
    <row r="225">
      <c r="A225" s="4" t="inlineStr">
        <is>
          <t>Cost</t>
        </is>
      </c>
      <c r="C225" s="5" t="n">
        <v>199070</v>
      </c>
      <c r="D225" s="4" t="inlineStr">
        <is>
          <t>[2],[3],[5],[6],[7],[26]</t>
        </is>
      </c>
      <c r="E225" s="5" t="n">
        <v>199070</v>
      </c>
      <c r="F225" s="4" t="inlineStr">
        <is>
          <t>[8],[9],[11],[23],[25]</t>
        </is>
      </c>
      <c r="G225" s="5" t="n">
        <v>199070</v>
      </c>
      <c r="H225" s="4" t="inlineStr">
        <is>
          <t>[2],[3],[5],[6],[7],[26]</t>
        </is>
      </c>
      <c r="I225" s="4" t="inlineStr">
        <is>
          <t xml:space="preserve"> </t>
        </is>
      </c>
      <c r="J225" s="4" t="inlineStr">
        <is>
          <t xml:space="preserve"> </t>
        </is>
      </c>
      <c r="K225" s="4" t="inlineStr">
        <is>
          <t xml:space="preserve"> </t>
        </is>
      </c>
    </row>
    <row r="226">
      <c r="A226" s="4" t="inlineStr">
        <is>
          <t>Investment, Identifier [Axis]: Structured Subordinated Notes, Venture XXXIV CLO, Ltd.</t>
        </is>
      </c>
      <c r="C226" s="4" t="inlineStr">
        <is>
          <t xml:space="preserve"> </t>
        </is>
      </c>
      <c r="E226" s="4" t="inlineStr">
        <is>
          <t xml:space="preserve"> </t>
        </is>
      </c>
      <c r="G226" s="4" t="inlineStr">
        <is>
          <t xml:space="preserve"> </t>
        </is>
      </c>
      <c r="I226" s="4" t="inlineStr">
        <is>
          <t xml:space="preserve"> </t>
        </is>
      </c>
      <c r="J226" s="4" t="inlineStr">
        <is>
          <t xml:space="preserve"> </t>
        </is>
      </c>
      <c r="K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c r="K227" s="4" t="inlineStr">
        <is>
          <t xml:space="preserve"> </t>
        </is>
      </c>
    </row>
    <row r="228">
      <c r="A228" s="4" t="inlineStr">
        <is>
          <t>Investments at fair value</t>
        </is>
      </c>
      <c r="C228" s="5" t="n">
        <v>184932</v>
      </c>
      <c r="D228" s="4" t="inlineStr">
        <is>
          <t>[1],[3],[5],[6],[7],[26]</t>
        </is>
      </c>
      <c r="E228" s="5" t="n">
        <v>196420</v>
      </c>
      <c r="F228" s="4" t="inlineStr">
        <is>
          <t>[8],[9],[11],[23]</t>
        </is>
      </c>
      <c r="G228" s="5" t="n">
        <v>184932</v>
      </c>
      <c r="H228" s="4" t="inlineStr">
        <is>
          <t>[1],[3],[5],[6],[7],[26]</t>
        </is>
      </c>
      <c r="I228" s="4" t="inlineStr">
        <is>
          <t xml:space="preserve"> </t>
        </is>
      </c>
      <c r="J228" s="4" t="inlineStr">
        <is>
          <t xml:space="preserve"> </t>
        </is>
      </c>
      <c r="K228" s="4" t="inlineStr">
        <is>
          <t xml:space="preserve"> </t>
        </is>
      </c>
    </row>
    <row r="229">
      <c r="A229" s="4" t="inlineStr">
        <is>
          <t>Cost</t>
        </is>
      </c>
      <c r="C229" s="5" t="n">
        <v>215422</v>
      </c>
      <c r="D229" s="4" t="inlineStr">
        <is>
          <t>[2],[3],[5],[6],[7],[26]</t>
        </is>
      </c>
      <c r="E229" s="5" t="n">
        <v>217261</v>
      </c>
      <c r="F229" s="4" t="inlineStr">
        <is>
          <t>[8],[9],[11],[23]</t>
        </is>
      </c>
      <c r="G229" s="5" t="n">
        <v>215422</v>
      </c>
      <c r="H229" s="4" t="inlineStr">
        <is>
          <t>[2],[3],[5],[6],[7],[26]</t>
        </is>
      </c>
      <c r="I229" s="4" t="inlineStr">
        <is>
          <t xml:space="preserve"> </t>
        </is>
      </c>
      <c r="J229" s="4" t="inlineStr">
        <is>
          <t xml:space="preserve"> </t>
        </is>
      </c>
      <c r="K229" s="4" t="inlineStr">
        <is>
          <t xml:space="preserve"> </t>
        </is>
      </c>
    </row>
    <row r="230">
      <c r="A230" s="4" t="inlineStr">
        <is>
          <t>Investment, Identifier [Axis]: Structured Subordinated Notes, Voya CLO 2016-1, Ltd.</t>
        </is>
      </c>
      <c r="C230" s="4" t="inlineStr">
        <is>
          <t xml:space="preserve"> </t>
        </is>
      </c>
      <c r="E230" s="4" t="inlineStr">
        <is>
          <t xml:space="preserve"> </t>
        </is>
      </c>
      <c r="G230" s="4" t="inlineStr">
        <is>
          <t xml:space="preserve"> </t>
        </is>
      </c>
      <c r="I230" s="4" t="inlineStr">
        <is>
          <t xml:space="preserve"> </t>
        </is>
      </c>
      <c r="J230" s="4" t="inlineStr">
        <is>
          <t xml:space="preserve"> </t>
        </is>
      </c>
      <c r="K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J231" s="4" t="inlineStr">
        <is>
          <t xml:space="preserve"> </t>
        </is>
      </c>
      <c r="K231" s="4" t="inlineStr">
        <is>
          <t xml:space="preserve"> </t>
        </is>
      </c>
    </row>
    <row r="232">
      <c r="A232" s="4" t="inlineStr">
        <is>
          <t>Investments at fair value</t>
        </is>
      </c>
      <c r="C232" s="5" t="n">
        <v>152343</v>
      </c>
      <c r="D232" s="4" t="inlineStr">
        <is>
          <t>[1],[3],[5],[6],[7],[26]</t>
        </is>
      </c>
      <c r="E232" s="5" t="n">
        <v>165765</v>
      </c>
      <c r="F232" s="4" t="inlineStr">
        <is>
          <t>[8],[9],[11],[23]</t>
        </is>
      </c>
      <c r="G232" s="5" t="n">
        <v>152343</v>
      </c>
      <c r="H232" s="4" t="inlineStr">
        <is>
          <t>[1],[3],[5],[6],[7],[26]</t>
        </is>
      </c>
      <c r="I232" s="4" t="inlineStr">
        <is>
          <t xml:space="preserve"> </t>
        </is>
      </c>
      <c r="J232" s="4" t="inlineStr">
        <is>
          <t xml:space="preserve"> </t>
        </is>
      </c>
      <c r="K232" s="4" t="inlineStr">
        <is>
          <t xml:space="preserve"> </t>
        </is>
      </c>
    </row>
    <row r="233">
      <c r="A233" s="4" t="inlineStr">
        <is>
          <t>Cost</t>
        </is>
      </c>
      <c r="C233" s="5" t="n">
        <v>182996</v>
      </c>
      <c r="D233" s="4" t="inlineStr">
        <is>
          <t>[2],[3],[5],[6],[7],[26]</t>
        </is>
      </c>
      <c r="E233" s="5" t="n">
        <v>190279</v>
      </c>
      <c r="F233" s="4" t="inlineStr">
        <is>
          <t>[8],[9],[11],[23]</t>
        </is>
      </c>
      <c r="G233" s="5" t="n">
        <v>182996</v>
      </c>
      <c r="H233" s="4" t="inlineStr">
        <is>
          <t>[2],[3],[5],[6],[7],[26]</t>
        </is>
      </c>
      <c r="I233" s="4" t="inlineStr">
        <is>
          <t xml:space="preserve"> </t>
        </is>
      </c>
      <c r="J233" s="4" t="inlineStr">
        <is>
          <t xml:space="preserve"> </t>
        </is>
      </c>
      <c r="K233" s="4" t="inlineStr">
        <is>
          <t xml:space="preserve"> </t>
        </is>
      </c>
    </row>
    <row r="234">
      <c r="A234" s="4" t="inlineStr">
        <is>
          <t>Investment, Identifier [Axis]: Structured Subordinated Notes, Voya IM CLO 2013-1, Ltd</t>
        </is>
      </c>
      <c r="C234" s="4" t="inlineStr">
        <is>
          <t xml:space="preserve"> </t>
        </is>
      </c>
      <c r="E234" s="4" t="inlineStr">
        <is>
          <t xml:space="preserve"> </t>
        </is>
      </c>
      <c r="G234" s="4" t="inlineStr">
        <is>
          <t xml:space="preserve"> </t>
        </is>
      </c>
      <c r="I234" s="4" t="inlineStr">
        <is>
          <t xml:space="preserve"> </t>
        </is>
      </c>
      <c r="J234" s="4" t="inlineStr">
        <is>
          <t xml:space="preserve"> </t>
        </is>
      </c>
      <c r="K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J235" s="4" t="inlineStr">
        <is>
          <t xml:space="preserve"> </t>
        </is>
      </c>
      <c r="K235" s="4" t="inlineStr">
        <is>
          <t xml:space="preserve"> </t>
        </is>
      </c>
    </row>
    <row r="236">
      <c r="A236" s="4" t="inlineStr">
        <is>
          <t>Investments at fair value</t>
        </is>
      </c>
      <c r="C236" s="5" t="n">
        <v>118835</v>
      </c>
      <c r="D236" s="4" t="inlineStr">
        <is>
          <t>[1],[3],[5],[6],[7],[17],[26]</t>
        </is>
      </c>
      <c r="E236" s="5" t="n">
        <v>121672</v>
      </c>
      <c r="F236" s="4" t="inlineStr">
        <is>
          <t>[8],[9],[11],[16],[23]</t>
        </is>
      </c>
      <c r="G236" s="5" t="n">
        <v>118835</v>
      </c>
      <c r="H236" s="4" t="inlineStr">
        <is>
          <t>[1],[3],[5],[6],[7],[17],[26]</t>
        </is>
      </c>
      <c r="I236" s="4" t="inlineStr">
        <is>
          <t xml:space="preserve"> </t>
        </is>
      </c>
      <c r="J236" s="4" t="inlineStr">
        <is>
          <t xml:space="preserve"> </t>
        </is>
      </c>
      <c r="K236" s="4" t="inlineStr">
        <is>
          <t xml:space="preserve"> </t>
        </is>
      </c>
    </row>
    <row r="237">
      <c r="A237" s="4" t="inlineStr">
        <is>
          <t>Cost</t>
        </is>
      </c>
      <c r="C237" s="6" t="n">
        <v>157716</v>
      </c>
      <c r="D237" s="4" t="inlineStr">
        <is>
          <t>[2],[3],[5],[6],[7],[17],[26]</t>
        </is>
      </c>
      <c r="E237" s="6" t="n">
        <v>164330</v>
      </c>
      <c r="F237" s="4" t="inlineStr">
        <is>
          <t>[8],[9],[11],[16],[23]</t>
        </is>
      </c>
      <c r="G237" s="6" t="n">
        <v>157716</v>
      </c>
      <c r="H237" s="4" t="inlineStr">
        <is>
          <t>[2],[3],[5],[6],[7],[17],[26]</t>
        </is>
      </c>
      <c r="I237" s="4" t="inlineStr">
        <is>
          <t xml:space="preserve"> </t>
        </is>
      </c>
      <c r="J237" s="4" t="inlineStr">
        <is>
          <t xml:space="preserve"> </t>
        </is>
      </c>
      <c r="K237" s="4" t="inlineStr">
        <is>
          <t xml:space="preserve"> </t>
        </is>
      </c>
    </row>
    <row r="238"/>
    <row r="239">
      <c r="A239" s="4" t="inlineStr">
        <is>
          <t>[1]Fair value is determined by the Company’s Board of Directors (see Note 2).[2]See Note 6 for a discussion of the tax cost of the portfolio.[3]Investment(s) is (are) valued using significant unobservable inputs and are categorized as Level 3 investments in accordance with ASC 820. See Notes 2 and 8 within the accompanying notes to the consolidated financial statements.[4]Represents non-income producing security that has not paid interest or dividends in the year preceding the reporting date.[5]Security is held by the Company and is pledged as collateral for the Senior Secured Revolving Credit Facility (see Note 10). The fair value of the investments used as collateral by the Company for the Senior Secured Revolving Credit Facility at September 30, 2023 was $17,090,718, representing 100% of our total investments.[6]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7]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September 30, 2023, 19% are non-qualifying assets as a percentage of total assets.[8]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9]Investment(s) is (are) valued using significant unobservable inputs and are categorized as Level 3 investments in accordance with ASC 820. See Notes 3 and 9 within the accompanying notes to the consolidated financial statements.[10]Represents non-income producing security that has not paid interest or dividends in the year preceding the reporting date.[11]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2]Fair value is determined by the Company’s Board of Directors (see Note 2).[13]Security is held by Prospect Flexible Funding, LLC, our SPV, and is pledged as collateral for the Credit Facility and such security is not available as collateral to our general creditors (see Note 10). The fair values of the investments held by the SPV at June 30, 2023 was $16,278,891 representing 74% of our total investments.[14]Syndicated investments which were originated by a financial institution and broadly distributed.[15]See Note 6 for a discussion of the tax cost of the portfolio.[16]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ventiv Technologies, LLC (f/k/a Securus Technologies Holdings, Inc.) Senior Secured Loans-First Lien 8/2/2019 908,75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 908,750 CareerBuilder, LLC Senior Secured Loans-First Lien 6/5/2020 690,00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Security Name PIK Rate - Capitalized PIK Rate - Paid as cash Maximum Current PIK Rate Rising Tide Holdings, Inc. - First Lien Term Loan 3.75 % — % 3.75 % Shutterfly Finance, LLC - Second Lien Term Loan — % 4.00 % 4.00 % Security Name PIK Rate - Capitalized PIK Rate - Paid as cash Maximum Current PIK Rate Shutterfly Finance, LLC - Second Lien Term Loan 4.00 % — % 4.00 %</t>
        </is>
      </c>
    </row>
  </sheetData>
  <mergeCells count="9">
    <mergeCell ref="A1:B2"/>
    <mergeCell ref="C1:D1"/>
    <mergeCell ref="E1:F1"/>
    <mergeCell ref="G1:I1"/>
    <mergeCell ref="C2:D2"/>
    <mergeCell ref="E2:F2"/>
    <mergeCell ref="G2:H2"/>
    <mergeCell ref="A238:J238"/>
    <mergeCell ref="A239:J2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Industries and Geographical Locations Comprising Greater than 10% of Portfolio Fair Value (Details) - USD ($)</t>
        </is>
      </c>
      <c r="B1" s="2" t="inlineStr">
        <is>
          <t>Sep. 30, 2023</t>
        </is>
      </c>
      <c r="D1" s="2" t="inlineStr">
        <is>
          <t>Jun. 30, 2023</t>
        </is>
      </c>
    </row>
    <row r="2">
      <c r="A2" s="3" t="inlineStr">
        <is>
          <t>Concentration Risk [Line Items]</t>
        </is>
      </c>
      <c r="B2" s="4" t="inlineStr">
        <is>
          <t xml:space="preserve"> </t>
        </is>
      </c>
      <c r="D2" s="4" t="inlineStr">
        <is>
          <t xml:space="preserve"> </t>
        </is>
      </c>
    </row>
    <row r="3">
      <c r="A3" s="4" t="inlineStr">
        <is>
          <t>Cost</t>
        </is>
      </c>
      <c r="B3" s="6" t="n">
        <v>21385175</v>
      </c>
      <c r="C3" s="4" t="inlineStr">
        <is>
          <t>[1]</t>
        </is>
      </c>
      <c r="D3" s="6" t="n">
        <v>25391631</v>
      </c>
    </row>
    <row r="4">
      <c r="A4" s="4" t="inlineStr">
        <is>
          <t>Fair Value</t>
        </is>
      </c>
      <c r="B4" s="6" t="n">
        <v>17090718</v>
      </c>
      <c r="C4" s="4" t="inlineStr">
        <is>
          <t>[2]</t>
        </is>
      </c>
      <c r="D4" s="6" t="n">
        <v>21915187</v>
      </c>
    </row>
    <row r="5">
      <c r="A5" s="4" t="inlineStr">
        <is>
          <t>% of Portfolio</t>
        </is>
      </c>
      <c r="B5" s="11" t="n">
        <v>1</v>
      </c>
      <c r="D5" s="11" t="n">
        <v>1</v>
      </c>
    </row>
    <row r="6">
      <c r="A6" s="4" t="inlineStr">
        <is>
          <t>Healthcare &amp; Pharmaceuticals</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st</t>
        </is>
      </c>
      <c r="B8" s="6" t="n">
        <v>2463150</v>
      </c>
      <c r="D8" s="6" t="n">
        <v>2942734</v>
      </c>
    </row>
    <row r="9">
      <c r="A9" s="4" t="inlineStr">
        <is>
          <t>Fair Value</t>
        </is>
      </c>
      <c r="B9" s="6" t="n">
        <v>2528662</v>
      </c>
      <c r="D9" s="6" t="n">
        <v>2880134</v>
      </c>
    </row>
    <row r="10">
      <c r="A10" s="4" t="inlineStr">
        <is>
          <t>Healthcare &amp; Pharmaceuticals | Investments at Fair Value | Industry Concentration Risk</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 of Portfolio</t>
        </is>
      </c>
      <c r="B12" s="11" t="n">
        <v>0.15</v>
      </c>
      <c r="D12" s="11" t="n">
        <v>0.13</v>
      </c>
    </row>
    <row r="13">
      <c r="A13" s="4" t="inlineStr">
        <is>
          <t>Services: Business</t>
        </is>
      </c>
      <c r="B13" s="4" t="inlineStr">
        <is>
          <t xml:space="preserve"> </t>
        </is>
      </c>
      <c r="D13" s="4" t="inlineStr">
        <is>
          <t xml:space="preserve"> </t>
        </is>
      </c>
    </row>
    <row r="14">
      <c r="A14" s="3" t="inlineStr">
        <is>
          <t>Concentration Risk [Line Items]</t>
        </is>
      </c>
      <c r="B14" s="4" t="inlineStr">
        <is>
          <t xml:space="preserve"> </t>
        </is>
      </c>
      <c r="D14" s="4" t="inlineStr">
        <is>
          <t xml:space="preserve"> </t>
        </is>
      </c>
    </row>
    <row r="15">
      <c r="A15" s="4" t="inlineStr">
        <is>
          <t>Cost</t>
        </is>
      </c>
      <c r="B15" s="6" t="n">
        <v>2638746</v>
      </c>
      <c r="D15" s="6" t="n">
        <v>2647846</v>
      </c>
    </row>
    <row r="16">
      <c r="A16" s="4" t="inlineStr">
        <is>
          <t>Fair Value</t>
        </is>
      </c>
      <c r="B16" s="6" t="n">
        <v>2381446</v>
      </c>
      <c r="D16" s="6" t="n">
        <v>2507919</v>
      </c>
    </row>
    <row r="17">
      <c r="A17" s="4" t="inlineStr">
        <is>
          <t>Services: Business | Investments at Fair Value | Industry Concentration Risk</t>
        </is>
      </c>
      <c r="B17" s="4" t="inlineStr">
        <is>
          <t xml:space="preserve"> </t>
        </is>
      </c>
      <c r="D17" s="4" t="inlineStr">
        <is>
          <t xml:space="preserve"> </t>
        </is>
      </c>
    </row>
    <row r="18">
      <c r="A18" s="3" t="inlineStr">
        <is>
          <t>Concentration Risk [Line Items]</t>
        </is>
      </c>
      <c r="B18" s="4" t="inlineStr">
        <is>
          <t xml:space="preserve"> </t>
        </is>
      </c>
      <c r="D18" s="4" t="inlineStr">
        <is>
          <t xml:space="preserve"> </t>
        </is>
      </c>
    </row>
    <row r="19">
      <c r="A19" s="4" t="inlineStr">
        <is>
          <t>% of Portfolio</t>
        </is>
      </c>
      <c r="B19" s="11" t="n">
        <v>0.14</v>
      </c>
      <c r="D19" s="11" t="n">
        <v>0.11</v>
      </c>
    </row>
    <row r="20">
      <c r="A20" s="4" t="inlineStr">
        <is>
          <t>Services: Consumer</t>
        </is>
      </c>
      <c r="B20" s="4" t="inlineStr">
        <is>
          <t xml:space="preserve"> </t>
        </is>
      </c>
      <c r="D20" s="4" t="inlineStr">
        <is>
          <t xml:space="preserve"> </t>
        </is>
      </c>
    </row>
    <row r="21">
      <c r="A21" s="3" t="inlineStr">
        <is>
          <t>Concentration Risk [Line Items]</t>
        </is>
      </c>
      <c r="B21" s="4" t="inlineStr">
        <is>
          <t xml:space="preserve"> </t>
        </is>
      </c>
      <c r="D21" s="4" t="inlineStr">
        <is>
          <t xml:space="preserve"> </t>
        </is>
      </c>
    </row>
    <row r="22">
      <c r="A22" s="4" t="inlineStr">
        <is>
          <t>Cost</t>
        </is>
      </c>
      <c r="B22" s="4" t="inlineStr">
        <is>
          <t xml:space="preserve"> </t>
        </is>
      </c>
      <c r="D22" s="6" t="n">
        <v>3004329</v>
      </c>
    </row>
    <row r="23">
      <c r="A23" s="4" t="inlineStr">
        <is>
          <t>Fair Value</t>
        </is>
      </c>
      <c r="B23" s="6" t="n">
        <v>1360476</v>
      </c>
      <c r="D23" s="6" t="n">
        <v>2741742</v>
      </c>
    </row>
    <row r="24">
      <c r="A24" s="4" t="inlineStr">
        <is>
          <t>Services: Consumer | Investments at Fair Value | Industry Concentration Risk</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 of Portfolio</t>
        </is>
      </c>
      <c r="B26" s="4" t="inlineStr">
        <is>
          <t xml:space="preserve"> </t>
        </is>
      </c>
      <c r="D26" s="11" t="n">
        <v>0.13</v>
      </c>
    </row>
    <row r="27">
      <c r="A27" s="4" t="inlineStr">
        <is>
          <t>Telecommunications</t>
        </is>
      </c>
      <c r="B27" s="4" t="inlineStr">
        <is>
          <t xml:space="preserve"> </t>
        </is>
      </c>
      <c r="D27" s="4" t="inlineStr">
        <is>
          <t xml:space="preserve"> </t>
        </is>
      </c>
    </row>
    <row r="28">
      <c r="A28" s="3" t="inlineStr">
        <is>
          <t>Concentration Risk [Line Items]</t>
        </is>
      </c>
      <c r="B28" s="4" t="inlineStr">
        <is>
          <t xml:space="preserve"> </t>
        </is>
      </c>
      <c r="D28" s="4" t="inlineStr">
        <is>
          <t xml:space="preserve"> </t>
        </is>
      </c>
    </row>
    <row r="29">
      <c r="A29" s="4" t="inlineStr">
        <is>
          <t>Cost</t>
        </is>
      </c>
      <c r="B29" s="5" t="n">
        <v>2284841</v>
      </c>
      <c r="D29" s="6" t="n">
        <v>2283486</v>
      </c>
    </row>
    <row r="30">
      <c r="A30" s="4" t="inlineStr">
        <is>
          <t>Fair Value</t>
        </is>
      </c>
      <c r="B30" s="6" t="n">
        <v>2287216</v>
      </c>
      <c r="D30" s="6" t="n">
        <v>2324213</v>
      </c>
    </row>
    <row r="31">
      <c r="A31" s="4" t="inlineStr">
        <is>
          <t>Telecommunications | Investments at Fair Value | Industry Concentration Risk</t>
        </is>
      </c>
      <c r="B31" s="4" t="inlineStr">
        <is>
          <t xml:space="preserve"> </t>
        </is>
      </c>
      <c r="D31" s="4" t="inlineStr">
        <is>
          <t xml:space="preserve"> </t>
        </is>
      </c>
    </row>
    <row r="32">
      <c r="A32" s="3" t="inlineStr">
        <is>
          <t>Concentration Risk [Line Items]</t>
        </is>
      </c>
      <c r="B32" s="4" t="inlineStr">
        <is>
          <t xml:space="preserve"> </t>
        </is>
      </c>
      <c r="D32" s="4" t="inlineStr">
        <is>
          <t xml:space="preserve"> </t>
        </is>
      </c>
    </row>
    <row r="33">
      <c r="A33" s="4" t="inlineStr">
        <is>
          <t>% of Portfolio</t>
        </is>
      </c>
      <c r="B33" s="11" t="n">
        <v>0.13</v>
      </c>
      <c r="D33" s="11" t="n">
        <v>0.11</v>
      </c>
    </row>
    <row r="34">
      <c r="A34" s="4" t="inlineStr">
        <is>
          <t>Telecommunications</t>
        </is>
      </c>
      <c r="B34" s="4" t="inlineStr">
        <is>
          <t xml:space="preserve"> </t>
        </is>
      </c>
      <c r="D34" s="4" t="inlineStr">
        <is>
          <t xml:space="preserve"> </t>
        </is>
      </c>
    </row>
    <row r="35">
      <c r="A35" s="3" t="inlineStr">
        <is>
          <t>Concentration Risk [Line Items]</t>
        </is>
      </c>
      <c r="B35" s="4" t="inlineStr">
        <is>
          <t xml:space="preserve"> </t>
        </is>
      </c>
      <c r="D35" s="4" t="inlineStr">
        <is>
          <t xml:space="preserve"> </t>
        </is>
      </c>
    </row>
    <row r="36">
      <c r="A36" s="4" t="inlineStr">
        <is>
          <t>Cost</t>
        </is>
      </c>
      <c r="B36" s="6" t="n">
        <v>13998438</v>
      </c>
      <c r="D36" s="6" t="n">
        <v>14513236</v>
      </c>
    </row>
    <row r="37">
      <c r="A37" s="4" t="inlineStr">
        <is>
          <t>Fair Value</t>
        </is>
      </c>
      <c r="B37" s="6" t="n">
        <v>9893394</v>
      </c>
      <c r="D37" s="6" t="n">
        <v>11461179</v>
      </c>
    </row>
    <row r="38">
      <c r="A38" s="4" t="inlineStr">
        <is>
          <t>Telecommunications | Investments at Fair Value | Industry Concentration Risk</t>
        </is>
      </c>
      <c r="B38" s="4" t="inlineStr">
        <is>
          <t xml:space="preserve"> </t>
        </is>
      </c>
      <c r="D38" s="4" t="inlineStr">
        <is>
          <t xml:space="preserve"> </t>
        </is>
      </c>
    </row>
    <row r="39">
      <c r="A39" s="3" t="inlineStr">
        <is>
          <t>Concentration Risk [Line Items]</t>
        </is>
      </c>
      <c r="B39" s="4" t="inlineStr">
        <is>
          <t xml:space="preserve"> </t>
        </is>
      </c>
      <c r="D39" s="4" t="inlineStr">
        <is>
          <t xml:space="preserve"> </t>
        </is>
      </c>
    </row>
    <row r="40">
      <c r="A40" s="4" t="inlineStr">
        <is>
          <t>% of Portfolio</t>
        </is>
      </c>
      <c r="B40" s="11" t="n">
        <v>0.58</v>
      </c>
      <c r="D40" s="11" t="n">
        <v>0.52</v>
      </c>
    </row>
    <row r="41"/>
    <row r="42">
      <c r="A42" s="4" t="inlineStr">
        <is>
          <t>[1]See Note 6 for a discussion of the tax cost of the portfolio.[2]Fair value is determined by the Company’s Board of Directors (see Note 2).</t>
        </is>
      </c>
    </row>
  </sheetData>
  <mergeCells count="3">
    <mergeCell ref="B1:C1"/>
    <mergeCell ref="A41:D41"/>
    <mergeCell ref="A42:D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Level 3 Investments (Details) - USD ($)</t>
        </is>
      </c>
      <c r="B1" s="2" t="inlineStr">
        <is>
          <t>3 Months Ended</t>
        </is>
      </c>
    </row>
    <row r="2">
      <c r="B2" s="2" t="inlineStr">
        <is>
          <t>Sep. 30, 2023</t>
        </is>
      </c>
      <c r="C2" s="2" t="inlineStr">
        <is>
          <t>Sep. 30, 2022</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19785715</v>
      </c>
      <c r="C5" s="6" t="n">
        <v>26230838</v>
      </c>
    </row>
    <row r="6">
      <c r="A6" s="4" t="inlineStr">
        <is>
          <t>Net realized and unrealized gains (losses) on investments</t>
        </is>
      </c>
      <c r="B6" s="5" t="n">
        <v>-1396440</v>
      </c>
      <c r="C6" s="5" t="n">
        <v>-470920</v>
      </c>
    </row>
    <row r="7">
      <c r="A7" s="4" t="inlineStr">
        <is>
          <t>Restructuring of investments</t>
        </is>
      </c>
      <c r="B7" s="5" t="n">
        <v>327680</v>
      </c>
      <c r="C7" s="4" t="inlineStr">
        <is>
          <t xml:space="preserve"> </t>
        </is>
      </c>
    </row>
    <row r="8">
      <c r="A8" s="4" t="inlineStr">
        <is>
          <t>Payment-in-kind interest</t>
        </is>
      </c>
      <c r="B8" s="5" t="n">
        <v>21994</v>
      </c>
      <c r="C8" s="5" t="n">
        <v>162</v>
      </c>
    </row>
    <row r="9">
      <c r="A9" s="4" t="inlineStr">
        <is>
          <t>Accretion (amortization) of purchase discount and premium, net</t>
        </is>
      </c>
      <c r="B9" s="5" t="n">
        <v>-170437</v>
      </c>
      <c r="C9" s="5" t="n">
        <v>-56463</v>
      </c>
    </row>
    <row r="10">
      <c r="A10" s="4" t="inlineStr">
        <is>
          <t>Repayments and sales of portfolio investments</t>
        </is>
      </c>
      <c r="B10" s="5" t="n">
        <v>-2372308</v>
      </c>
      <c r="C10" s="5" t="n">
        <v>-1334322</v>
      </c>
    </row>
    <row r="11">
      <c r="A11" s="4" t="inlineStr">
        <is>
          <t>Transfers into Level 3</t>
        </is>
      </c>
      <c r="B11" s="5" t="n">
        <v>0</v>
      </c>
      <c r="C11" s="5" t="n">
        <v>1702829</v>
      </c>
    </row>
    <row r="12">
      <c r="A12" s="4" t="inlineStr">
        <is>
          <t>Transfers out of Level 3</t>
        </is>
      </c>
      <c r="B12" s="5" t="n">
        <v>-710099</v>
      </c>
      <c r="C12" s="5" t="n">
        <v>-1407887</v>
      </c>
    </row>
    <row r="13">
      <c r="A13" s="4" t="inlineStr">
        <is>
          <t>Fair value, ending balance</t>
        </is>
      </c>
      <c r="B13" s="5" t="n">
        <v>15486105</v>
      </c>
      <c r="C13" s="5" t="n">
        <v>24664237</v>
      </c>
    </row>
    <row r="14">
      <c r="A14" s="4" t="inlineStr">
        <is>
          <t>Net change in unrealized gains (losses) attributable to Level 3 investments still held at the end of the period</t>
        </is>
      </c>
      <c r="B14" s="5" t="n">
        <v>-1383946</v>
      </c>
      <c r="C14" s="5" t="n">
        <v>-483731</v>
      </c>
    </row>
    <row r="15">
      <c r="A15" s="4" t="inlineStr">
        <is>
          <t>Investments | Debt and Equity Securities, 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or losses included in earnings</t>
        </is>
      </c>
      <c r="B17" s="5" t="n">
        <v>-82766</v>
      </c>
      <c r="C17" s="5" t="n">
        <v>0</v>
      </c>
    </row>
    <row r="18">
      <c r="A18" s="4" t="inlineStr">
        <is>
          <t>Investments | Debt and Equity Securities, Unrealized Gain (Los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otal gains or losses included in earnings</t>
        </is>
      </c>
      <c r="B20" s="5" t="n">
        <v>-1313674</v>
      </c>
      <c r="C20" s="5" t="n">
        <v>-470920</v>
      </c>
    </row>
    <row r="21">
      <c r="A21" s="4" t="inlineStr">
        <is>
          <t>Senior Secured Loans-First Lien</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balance</t>
        </is>
      </c>
      <c r="B23" s="5" t="n">
        <v>13232914</v>
      </c>
      <c r="C23" s="5" t="n">
        <v>19951625</v>
      </c>
    </row>
    <row r="24">
      <c r="A24" s="4" t="inlineStr">
        <is>
          <t>Net realized and unrealized gains (losses) on investments</t>
        </is>
      </c>
      <c r="B24" s="5" t="n">
        <v>-316928</v>
      </c>
      <c r="C24" s="5" t="n">
        <v>-225003</v>
      </c>
    </row>
    <row r="25">
      <c r="A25" s="4" t="inlineStr">
        <is>
          <t>Restructuring of investments</t>
        </is>
      </c>
      <c r="B25" s="5" t="n">
        <v>-669880</v>
      </c>
      <c r="C25" s="4" t="inlineStr">
        <is>
          <t xml:space="preserve"> </t>
        </is>
      </c>
    </row>
    <row r="26">
      <c r="A26" s="4" t="inlineStr">
        <is>
          <t>Payment-in-kind interest</t>
        </is>
      </c>
      <c r="B26" s="5" t="n">
        <v>0</v>
      </c>
      <c r="C26" s="5" t="n">
        <v>0</v>
      </c>
    </row>
    <row r="27">
      <c r="A27" s="4" t="inlineStr">
        <is>
          <t>Accretion (amortization) of purchase discount and premium, net</t>
        </is>
      </c>
      <c r="B27" s="5" t="n">
        <v>645</v>
      </c>
      <c r="C27" s="5" t="n">
        <v>15191</v>
      </c>
    </row>
    <row r="28">
      <c r="A28" s="4" t="inlineStr">
        <is>
          <t>Repayments and sales of portfolio investments</t>
        </is>
      </c>
      <c r="B28" s="5" t="n">
        <v>-2372308</v>
      </c>
      <c r="C28" s="5" t="n">
        <v>-1310252</v>
      </c>
    </row>
    <row r="29">
      <c r="A29" s="4" t="inlineStr">
        <is>
          <t>Transfers into Level 3</t>
        </is>
      </c>
      <c r="B29" s="5" t="n">
        <v>0</v>
      </c>
      <c r="C29" s="5" t="n">
        <v>1702829</v>
      </c>
    </row>
    <row r="30">
      <c r="A30" s="4" t="inlineStr">
        <is>
          <t>Transfers out of Level 3</t>
        </is>
      </c>
      <c r="B30" s="5" t="n">
        <v>-710099</v>
      </c>
      <c r="C30" s="5" t="n">
        <v>-1407887</v>
      </c>
    </row>
    <row r="31">
      <c r="A31" s="4" t="inlineStr">
        <is>
          <t>Fair value, ending balance</t>
        </is>
      </c>
      <c r="B31" s="5" t="n">
        <v>9164344</v>
      </c>
      <c r="C31" s="5" t="n">
        <v>18726503</v>
      </c>
    </row>
    <row r="32">
      <c r="A32" s="4" t="inlineStr">
        <is>
          <t>Net change in unrealized gains (losses) attributable to Level 3 investments still held at the end of the period</t>
        </is>
      </c>
      <c r="B32" s="5" t="n">
        <v>-304434</v>
      </c>
      <c r="C32" s="5" t="n">
        <v>-236930</v>
      </c>
    </row>
    <row r="33">
      <c r="A33" s="4" t="inlineStr">
        <is>
          <t>Senior Secured Loans-First Lien | Debt and Equity Securities,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or losses included in earnings</t>
        </is>
      </c>
      <c r="B35" s="5" t="n">
        <v>-82766</v>
      </c>
      <c r="C35" s="5" t="n">
        <v>0</v>
      </c>
    </row>
    <row r="36">
      <c r="A36" s="4" t="inlineStr">
        <is>
          <t>Senior Secured Loans-First Lien | Debt and Equity Securities, Unrealized Gain (Los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or losses included in earnings</t>
        </is>
      </c>
      <c r="B38" s="5" t="n">
        <v>-234162</v>
      </c>
      <c r="C38" s="5" t="n">
        <v>-225003</v>
      </c>
    </row>
    <row r="39">
      <c r="A39" s="4" t="inlineStr">
        <is>
          <t>Senior Secured Loans-Second Lien</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balance</t>
        </is>
      </c>
      <c r="B41" s="5" t="n">
        <v>1416049</v>
      </c>
      <c r="C41" s="5" t="n">
        <v>511464</v>
      </c>
    </row>
    <row r="42">
      <c r="A42" s="4" t="inlineStr">
        <is>
          <t>Net realized and unrealized gains (losses) on investments</t>
        </is>
      </c>
      <c r="B42" s="5" t="n">
        <v>-57046</v>
      </c>
      <c r="C42" s="5" t="n">
        <v>-18186</v>
      </c>
    </row>
    <row r="43">
      <c r="A43" s="4" t="inlineStr">
        <is>
          <t>Restructuring of investments</t>
        </is>
      </c>
      <c r="B43" s="5" t="n">
        <v>0</v>
      </c>
      <c r="C43" s="4" t="inlineStr">
        <is>
          <t xml:space="preserve"> </t>
        </is>
      </c>
    </row>
    <row r="44">
      <c r="A44" s="4" t="inlineStr">
        <is>
          <t>Payment-in-kind interest</t>
        </is>
      </c>
      <c r="B44" s="5" t="n">
        <v>21994</v>
      </c>
      <c r="C44" s="5" t="n">
        <v>162</v>
      </c>
    </row>
    <row r="45">
      <c r="A45" s="4" t="inlineStr">
        <is>
          <t>Accretion (amortization) of purchase discount and premium, net</t>
        </is>
      </c>
      <c r="B45" s="5" t="n">
        <v>-2997</v>
      </c>
      <c r="C45" s="5" t="n">
        <v>2402</v>
      </c>
    </row>
    <row r="46">
      <c r="A46" s="4" t="inlineStr">
        <is>
          <t>Repayments and sales of portfolio investments</t>
        </is>
      </c>
      <c r="B46" s="5" t="n">
        <v>0</v>
      </c>
      <c r="C46" s="5" t="n">
        <v>-13342</v>
      </c>
    </row>
    <row r="47">
      <c r="A47" s="4" t="inlineStr">
        <is>
          <t>Transfers into Level 3</t>
        </is>
      </c>
      <c r="B47" s="5" t="n">
        <v>0</v>
      </c>
      <c r="C47" s="5" t="n">
        <v>0</v>
      </c>
    </row>
    <row r="48">
      <c r="A48" s="4" t="inlineStr">
        <is>
          <t>Transfers out of Level 3</t>
        </is>
      </c>
      <c r="B48" s="5" t="n">
        <v>0</v>
      </c>
      <c r="C48" s="5" t="n">
        <v>0</v>
      </c>
    </row>
    <row r="49">
      <c r="A49" s="4" t="inlineStr">
        <is>
          <t>Fair value, ending balance</t>
        </is>
      </c>
      <c r="B49" s="5" t="n">
        <v>1378000</v>
      </c>
      <c r="C49" s="5" t="n">
        <v>482500</v>
      </c>
    </row>
    <row r="50">
      <c r="A50" s="4" t="inlineStr">
        <is>
          <t>Net change in unrealized gains (losses) attributable to Level 3 investments still held at the end of the period</t>
        </is>
      </c>
      <c r="B50" s="5" t="n">
        <v>-57046</v>
      </c>
      <c r="C50" s="5" t="n">
        <v>-19070</v>
      </c>
    </row>
    <row r="51">
      <c r="A51" s="4" t="inlineStr">
        <is>
          <t>Senior Secured Loans-Second Lien | Debt and Equity Securities, 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Total gains or losses included in earnings</t>
        </is>
      </c>
      <c r="B53" s="5" t="n">
        <v>0</v>
      </c>
      <c r="C53" s="5" t="n">
        <v>0</v>
      </c>
    </row>
    <row r="54">
      <c r="A54" s="4" t="inlineStr">
        <is>
          <t>Senior Secured Loans-Second Lien | Debt and Equity Securities, Un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Total gains or losses included in earnings</t>
        </is>
      </c>
      <c r="B56" s="5" t="n">
        <v>-57046</v>
      </c>
      <c r="C56" s="5" t="n">
        <v>-18186</v>
      </c>
    </row>
    <row r="57">
      <c r="A57" s="4" t="inlineStr">
        <is>
          <t>Senior Secured Note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balance</t>
        </is>
      </c>
      <c r="B59" s="5" t="n">
        <v>271899</v>
      </c>
      <c r="C59" s="4" t="inlineStr">
        <is>
          <t xml:space="preserve"> </t>
        </is>
      </c>
    </row>
    <row r="60">
      <c r="A60" s="4" t="inlineStr">
        <is>
          <t>Net realized and unrealized gains (losses) on investments</t>
        </is>
      </c>
      <c r="B60" s="5" t="n">
        <v>18370</v>
      </c>
      <c r="C60" s="4" t="inlineStr">
        <is>
          <t xml:space="preserve"> </t>
        </is>
      </c>
    </row>
    <row r="61">
      <c r="A61" s="4" t="inlineStr">
        <is>
          <t>Restructuring of investments</t>
        </is>
      </c>
      <c r="B61" s="5" t="n">
        <v>0</v>
      </c>
      <c r="C61" s="4" t="inlineStr">
        <is>
          <t xml:space="preserve"> </t>
        </is>
      </c>
    </row>
    <row r="62">
      <c r="A62" s="4" t="inlineStr">
        <is>
          <t>Payment-in-kind interest</t>
        </is>
      </c>
      <c r="B62" s="5" t="n">
        <v>0</v>
      </c>
      <c r="C62" s="4" t="inlineStr">
        <is>
          <t xml:space="preserve"> </t>
        </is>
      </c>
    </row>
    <row r="63">
      <c r="A63" s="4" t="inlineStr">
        <is>
          <t>Accretion (amortization) of purchase discount and premium, net</t>
        </is>
      </c>
      <c r="B63" s="5" t="n">
        <v>-117</v>
      </c>
      <c r="C63" s="4" t="inlineStr">
        <is>
          <t xml:space="preserve"> </t>
        </is>
      </c>
    </row>
    <row r="64">
      <c r="A64" s="4" t="inlineStr">
        <is>
          <t>Repayments and sales of portfolio investments</t>
        </is>
      </c>
      <c r="B64" s="5" t="n">
        <v>0</v>
      </c>
      <c r="C64" s="4" t="inlineStr">
        <is>
          <t xml:space="preserve"> </t>
        </is>
      </c>
    </row>
    <row r="65">
      <c r="A65" s="4" t="inlineStr">
        <is>
          <t>Transfers into Level 3</t>
        </is>
      </c>
      <c r="B65" s="5" t="n">
        <v>0</v>
      </c>
      <c r="C65" s="4" t="inlineStr">
        <is>
          <t xml:space="preserve"> </t>
        </is>
      </c>
    </row>
    <row r="66">
      <c r="A66" s="4" t="inlineStr">
        <is>
          <t>Transfers out of Level 3</t>
        </is>
      </c>
      <c r="B66" s="5" t="n">
        <v>0</v>
      </c>
      <c r="C66" s="4" t="inlineStr">
        <is>
          <t xml:space="preserve"> </t>
        </is>
      </c>
    </row>
    <row r="67">
      <c r="A67" s="4" t="inlineStr">
        <is>
          <t>Fair value, ending balance</t>
        </is>
      </c>
      <c r="B67" s="5" t="n">
        <v>290152</v>
      </c>
      <c r="C67" s="4" t="inlineStr">
        <is>
          <t xml:space="preserve"> </t>
        </is>
      </c>
    </row>
    <row r="68">
      <c r="A68" s="4" t="inlineStr">
        <is>
          <t>Net change in unrealized gains (losses) attributable to Level 3 investments still held at the end of the period</t>
        </is>
      </c>
      <c r="B68" s="5" t="n">
        <v>18370</v>
      </c>
      <c r="C68" s="4" t="inlineStr">
        <is>
          <t xml:space="preserve"> </t>
        </is>
      </c>
    </row>
    <row r="69">
      <c r="A69" s="4" t="inlineStr">
        <is>
          <t>Senior Secured Notes | Debt and Equity Securities, Realized Gain (Los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Total gains or losses included in earnings</t>
        </is>
      </c>
      <c r="B71" s="5" t="n">
        <v>0</v>
      </c>
      <c r="C71" s="4" t="inlineStr">
        <is>
          <t xml:space="preserve"> </t>
        </is>
      </c>
    </row>
    <row r="72">
      <c r="A72" s="4" t="inlineStr">
        <is>
          <t>Senior Secured Notes | Debt and Equity Securities, Un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Total gains or losses included in earnings</t>
        </is>
      </c>
      <c r="B74" s="5" t="n">
        <v>18370</v>
      </c>
      <c r="C74" s="4" t="inlineStr">
        <is>
          <t xml:space="preserve"> </t>
        </is>
      </c>
    </row>
    <row r="75">
      <c r="A75" s="4" t="inlineStr">
        <is>
          <t>Structured Subordinated Not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Fair value, beginning balance</t>
        </is>
      </c>
      <c r="B77" s="5" t="n">
        <v>4386757</v>
      </c>
      <c r="C77" s="5" t="n">
        <v>5126749</v>
      </c>
    </row>
    <row r="78">
      <c r="A78" s="4" t="inlineStr">
        <is>
          <t>Net realized and unrealized gains (losses) on investments</t>
        </is>
      </c>
      <c r="B78" s="5" t="n">
        <v>-185499</v>
      </c>
      <c r="C78" s="5" t="n">
        <v>-150209</v>
      </c>
    </row>
    <row r="79">
      <c r="A79" s="4" t="inlineStr">
        <is>
          <t>Restructuring of investments</t>
        </is>
      </c>
      <c r="B79" s="5" t="n">
        <v>0</v>
      </c>
      <c r="C79" s="4" t="inlineStr">
        <is>
          <t xml:space="preserve"> </t>
        </is>
      </c>
    </row>
    <row r="80">
      <c r="A80" s="4" t="inlineStr">
        <is>
          <t>Payment-in-kind interest</t>
        </is>
      </c>
      <c r="B80" s="5" t="n">
        <v>0</v>
      </c>
      <c r="C80" s="5" t="n">
        <v>0</v>
      </c>
    </row>
    <row r="81">
      <c r="A81" s="4" t="inlineStr">
        <is>
          <t>Accretion (amortization) of purchase discount and premium, net</t>
        </is>
      </c>
      <c r="B81" s="5" t="n">
        <v>-167968</v>
      </c>
      <c r="C81" s="5" t="n">
        <v>-74056</v>
      </c>
    </row>
    <row r="82">
      <c r="A82" s="4" t="inlineStr">
        <is>
          <t>Repayments and sales of portfolio investments</t>
        </is>
      </c>
      <c r="B82" s="5" t="n">
        <v>0</v>
      </c>
      <c r="C82" s="5" t="n">
        <v>0</v>
      </c>
    </row>
    <row r="83">
      <c r="A83" s="4" t="inlineStr">
        <is>
          <t>Transfers into Level 3</t>
        </is>
      </c>
      <c r="B83" s="5" t="n">
        <v>0</v>
      </c>
      <c r="C83" s="5" t="n">
        <v>0</v>
      </c>
    </row>
    <row r="84">
      <c r="A84" s="4" t="inlineStr">
        <is>
          <t>Transfers out of Level 3</t>
        </is>
      </c>
      <c r="B84" s="5" t="n">
        <v>0</v>
      </c>
      <c r="C84" s="5" t="n">
        <v>0</v>
      </c>
    </row>
    <row r="85">
      <c r="A85" s="4" t="inlineStr">
        <is>
          <t>Fair value, ending balance</t>
        </is>
      </c>
      <c r="B85" s="5" t="n">
        <v>4033290</v>
      </c>
      <c r="C85" s="5" t="n">
        <v>4902484</v>
      </c>
    </row>
    <row r="86">
      <c r="A86" s="4" t="inlineStr">
        <is>
          <t>Net change in unrealized gains (losses) attributable to Level 3 investments still held at the end of the period</t>
        </is>
      </c>
      <c r="B86" s="5" t="n">
        <v>-185499</v>
      </c>
      <c r="C86" s="5" t="n">
        <v>-150209</v>
      </c>
    </row>
    <row r="87">
      <c r="A87" s="4" t="inlineStr">
        <is>
          <t>Structured Subordinated Notes | Debt and Equity Securities,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Total gains or losses included in earnings</t>
        </is>
      </c>
      <c r="B89" s="5" t="n">
        <v>0</v>
      </c>
      <c r="C89" s="5" t="n">
        <v>0</v>
      </c>
    </row>
    <row r="90">
      <c r="A90" s="4" t="inlineStr">
        <is>
          <t>Structured Subordinated Notes | Debt and Equity Securities, Unrealized Gain (Los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Total gains or losses included in earnings</t>
        </is>
      </c>
      <c r="B92" s="5" t="n">
        <v>-185499</v>
      </c>
      <c r="C92" s="5" t="n">
        <v>-150209</v>
      </c>
    </row>
    <row r="93">
      <c r="A93" s="4" t="inlineStr">
        <is>
          <t>Equity/Other</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Fair value, beginning balance</t>
        </is>
      </c>
      <c r="B95" s="5" t="n">
        <v>478096</v>
      </c>
      <c r="C95" s="5" t="n">
        <v>641000</v>
      </c>
    </row>
    <row r="96">
      <c r="A96" s="4" t="inlineStr">
        <is>
          <t>Net realized and unrealized gains (losses) on investments</t>
        </is>
      </c>
      <c r="B96" s="5" t="n">
        <v>-855337</v>
      </c>
      <c r="C96" s="5" t="n">
        <v>-77522</v>
      </c>
    </row>
    <row r="97">
      <c r="A97" s="4" t="inlineStr">
        <is>
          <t>Restructuring of investments</t>
        </is>
      </c>
      <c r="B97" s="5" t="n">
        <v>997560</v>
      </c>
      <c r="C97" s="4" t="inlineStr">
        <is>
          <t xml:space="preserve"> </t>
        </is>
      </c>
    </row>
    <row r="98">
      <c r="A98" s="4" t="inlineStr">
        <is>
          <t>Payment-in-kind interest</t>
        </is>
      </c>
      <c r="B98" s="5" t="n">
        <v>0</v>
      </c>
      <c r="C98" s="5" t="n">
        <v>0</v>
      </c>
    </row>
    <row r="99">
      <c r="A99" s="4" t="inlineStr">
        <is>
          <t>Accretion (amortization) of purchase discount and premium, net</t>
        </is>
      </c>
      <c r="B99" s="5" t="n">
        <v>0</v>
      </c>
      <c r="C99" s="5" t="n">
        <v>0</v>
      </c>
    </row>
    <row r="100">
      <c r="A100" s="4" t="inlineStr">
        <is>
          <t>Repayments and sales of portfolio investments</t>
        </is>
      </c>
      <c r="B100" s="5" t="n">
        <v>0</v>
      </c>
      <c r="C100" s="5" t="n">
        <v>-10728</v>
      </c>
    </row>
    <row r="101">
      <c r="A101" s="4" t="inlineStr">
        <is>
          <t>Transfers into Level 3</t>
        </is>
      </c>
      <c r="B101" s="5" t="n">
        <v>0</v>
      </c>
      <c r="C101" s="5" t="n">
        <v>0</v>
      </c>
    </row>
    <row r="102">
      <c r="A102" s="4" t="inlineStr">
        <is>
          <t>Transfers out of Level 3</t>
        </is>
      </c>
      <c r="B102" s="5" t="n">
        <v>0</v>
      </c>
      <c r="C102" s="5" t="n">
        <v>0</v>
      </c>
    </row>
    <row r="103">
      <c r="A103" s="4" t="inlineStr">
        <is>
          <t>Fair value, ending balance</t>
        </is>
      </c>
      <c r="B103" s="5" t="n">
        <v>620319</v>
      </c>
      <c r="C103" s="5" t="n">
        <v>552750</v>
      </c>
    </row>
    <row r="104">
      <c r="A104" s="4" t="inlineStr">
        <is>
          <t>Net change in unrealized gains (losses) attributable to Level 3 investments still held at the end of the period</t>
        </is>
      </c>
      <c r="B104" s="5" t="n">
        <v>-855337</v>
      </c>
      <c r="C104" s="5" t="n">
        <v>-77522</v>
      </c>
    </row>
    <row r="105">
      <c r="A105" s="4" t="inlineStr">
        <is>
          <t>Equity/Other | Debt and Equity Securities, Realized Gain (Los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Total gains or losses included in earnings</t>
        </is>
      </c>
      <c r="B107" s="5" t="n">
        <v>0</v>
      </c>
      <c r="C107" s="5" t="n">
        <v>0</v>
      </c>
    </row>
    <row r="108">
      <c r="A108" s="4" t="inlineStr">
        <is>
          <t>Equity/Other | Debt and Equity Securities, Unrealized Gain (Los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Total gains or losses included in earnings</t>
        </is>
      </c>
      <c r="B110" s="6" t="n">
        <v>-855337</v>
      </c>
      <c r="C110" s="6" t="n">
        <v>-775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Unobservable Inputs Used in Fair Value Measurement of Level 3 Investments (Details) - USD ($)</t>
        </is>
      </c>
      <c r="B1" s="2" t="inlineStr">
        <is>
          <t>Sep. 30, 2023</t>
        </is>
      </c>
      <c r="D1" s="2" t="inlineStr">
        <is>
          <t>Jun. 30, 2023</t>
        </is>
      </c>
    </row>
    <row r="2">
      <c r="A2" s="3" t="inlineStr">
        <is>
          <t>Fair Value Measurement Inputs and Valuation Techniques [Line Items]</t>
        </is>
      </c>
      <c r="B2" s="4" t="inlineStr">
        <is>
          <t xml:space="preserve"> </t>
        </is>
      </c>
      <c r="D2" s="4" t="inlineStr">
        <is>
          <t xml:space="preserve"> </t>
        </is>
      </c>
    </row>
    <row r="3">
      <c r="A3" s="4" t="inlineStr">
        <is>
          <t>Fair Value</t>
        </is>
      </c>
      <c r="B3" s="6" t="n">
        <v>17090718</v>
      </c>
      <c r="C3" s="4" t="inlineStr">
        <is>
          <t>[1]</t>
        </is>
      </c>
      <c r="D3" s="6" t="n">
        <v>21915187</v>
      </c>
    </row>
    <row r="4">
      <c r="A4" s="4" t="inlineStr">
        <is>
          <t>Senior Secured 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0768957</v>
      </c>
      <c r="D6" s="5" t="n">
        <v>15362386</v>
      </c>
    </row>
    <row r="7">
      <c r="A7" s="4" t="inlineStr">
        <is>
          <t>Senior Secured 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378000</v>
      </c>
      <c r="D9" s="5" t="n">
        <v>1416049</v>
      </c>
    </row>
    <row r="10">
      <c r="A10" s="4" t="inlineStr">
        <is>
          <t>Equity/Other</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620319</v>
      </c>
      <c r="D12" s="5" t="n">
        <v>478096</v>
      </c>
    </row>
    <row r="13">
      <c r="A13" s="4" t="inlineStr">
        <is>
          <t>Structured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4033290</v>
      </c>
      <c r="D15" s="5" t="n">
        <v>4386757</v>
      </c>
    </row>
    <row r="16">
      <c r="A16" s="4" t="inlineStr">
        <is>
          <t>Level 3</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5486105</v>
      </c>
      <c r="D18" s="5" t="n">
        <v>19785715</v>
      </c>
    </row>
    <row r="19">
      <c r="A19" s="4" t="inlineStr">
        <is>
          <t>Level 3 | Senior Secured First Lien Deb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9164344</v>
      </c>
      <c r="D21" s="5" t="n">
        <v>13232914</v>
      </c>
    </row>
    <row r="22">
      <c r="A22" s="4" t="inlineStr">
        <is>
          <t>Level 3 | Senior Secured First Lien Debt | Sensitivity Analysis (Current Value Metho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331071</v>
      </c>
      <c r="D24" s="6" t="n">
        <v>499544</v>
      </c>
    </row>
    <row r="25">
      <c r="A25" s="4" t="inlineStr">
        <is>
          <t>Level 3 | Senior Secured First Lien Debt | Sensitivity Analysis (Current Value Method) | Enterprise Values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Unobservable Input</t>
        </is>
      </c>
      <c r="B27" s="11" t="n">
        <v>5.5</v>
      </c>
      <c r="D27" s="11" t="n">
        <v>4</v>
      </c>
    </row>
    <row r="28">
      <c r="A28" s="4" t="inlineStr">
        <is>
          <t>Level 3 | Senior Secured First Lien Debt | Sensitivity Analysis (Current Value Method) | Enterprise Values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t>
        </is>
      </c>
      <c r="B30" s="11" t="n">
        <v>6.5</v>
      </c>
      <c r="D30" s="11" t="n">
        <v>5</v>
      </c>
    </row>
    <row r="31">
      <c r="A31" s="4" t="inlineStr">
        <is>
          <t>Level 3 | Senior Secured First Lien Debt | Sensitivity Analysis (Current Value Method) | Enterprise Values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Unobservable Input</t>
        </is>
      </c>
      <c r="B33" s="11" t="n">
        <v>6</v>
      </c>
      <c r="D33" s="11" t="n">
        <v>5</v>
      </c>
    </row>
    <row r="34">
      <c r="A34" s="4" t="inlineStr">
        <is>
          <t>Level 3 | Senior Secured First Lien Debt | Discounted Cash Flow (Yield Analysi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8833273</v>
      </c>
      <c r="D36" s="6" t="n">
        <v>12733370</v>
      </c>
    </row>
    <row r="37">
      <c r="A37" s="4" t="inlineStr">
        <is>
          <t>Level 3 | Senior Secured First Lien Debt | Discounted Cash Flow (Yield Analysis) | Market Yield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t>
        </is>
      </c>
      <c r="B39" s="10" t="n">
        <v>0.0963</v>
      </c>
      <c r="D39" s="10" t="n">
        <v>0.0891</v>
      </c>
    </row>
    <row r="40">
      <c r="A40" s="4" t="inlineStr">
        <is>
          <t>Level 3 | Senior Secured First Lien Debt | Discounted Cash Flow (Yield Analysis) | Market Yield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t>
        </is>
      </c>
      <c r="B42" s="10" t="n">
        <v>0.1925</v>
      </c>
      <c r="D42" s="10" t="n">
        <v>0.2007</v>
      </c>
    </row>
    <row r="43">
      <c r="A43" s="4" t="inlineStr">
        <is>
          <t>Level 3 | Senior Secured First Lien Debt | Discounted Cash Flow (Yield Analysis) | Market Yield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Unobservable Input</t>
        </is>
      </c>
      <c r="B45" s="10" t="n">
        <v>0.1381</v>
      </c>
      <c r="D45" s="10" t="n">
        <v>0.1312</v>
      </c>
    </row>
    <row r="46">
      <c r="A46" s="4" t="inlineStr">
        <is>
          <t>Level 3 | Senior Secured Second Lien Debt</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1378000</v>
      </c>
      <c r="D48" s="6" t="n">
        <v>1416049</v>
      </c>
    </row>
    <row r="49">
      <c r="A49" s="4" t="inlineStr">
        <is>
          <t>Level 3 | Senior Secured Second Lien Debt | Discounted Cash Flow (Yield Analysi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1378000</v>
      </c>
      <c r="D51" s="6" t="n">
        <v>1416049</v>
      </c>
    </row>
    <row r="52">
      <c r="A52" s="4" t="inlineStr">
        <is>
          <t>Level 3 | Senior Secured Second Lien Debt | Discounted Cash Flow (Yield Analysis) | Market Yield | Min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t>
        </is>
      </c>
      <c r="B54" s="10" t="n">
        <v>0.1467</v>
      </c>
      <c r="D54" s="11" t="n">
        <v>0.16</v>
      </c>
    </row>
    <row r="55">
      <c r="A55" s="4" t="inlineStr">
        <is>
          <t>Level 3 | Senior Secured Second Lien Debt | Discounted Cash Flow (Yield Analysis) | Market Yield | Max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Unobservable Input</t>
        </is>
      </c>
      <c r="B57" s="10" t="n">
        <v>0.1498</v>
      </c>
      <c r="D57" s="10" t="n">
        <v>0.167</v>
      </c>
    </row>
    <row r="58">
      <c r="A58" s="4" t="inlineStr">
        <is>
          <t>Level 3 | Senior Secured Second Lien Debt | Discounted Cash Flow (Yield Analysis) | Market Yield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Unobservable Input</t>
        </is>
      </c>
      <c r="B60" s="10" t="n">
        <v>0.1483</v>
      </c>
      <c r="D60" s="10" t="n">
        <v>0.164</v>
      </c>
    </row>
    <row r="61">
      <c r="A61" s="4" t="inlineStr">
        <is>
          <t>Level 3 | Senior Secured Notes | Discounted Cash Flow (Yield Analysi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290152</v>
      </c>
      <c r="D63" s="6" t="n">
        <v>271899</v>
      </c>
    </row>
    <row r="64">
      <c r="A64" s="4" t="inlineStr">
        <is>
          <t>Level 3 | Senior Secured Notes | Discounted Cash Flow (Yield Analysis) | Market Yield | Min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Unobservable Input</t>
        </is>
      </c>
      <c r="B66" s="10" t="n">
        <v>0.3275</v>
      </c>
      <c r="D66" s="10" t="n">
        <v>0.3396</v>
      </c>
    </row>
    <row r="67">
      <c r="A67" s="4" t="inlineStr">
        <is>
          <t>Level 3 | Senior Secured Notes | Discounted Cash Flow (Yield Analysis) | Market Yield | Max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Unobservable Input</t>
        </is>
      </c>
      <c r="B69" s="10" t="n">
        <v>0.3334</v>
      </c>
      <c r="D69" s="10" t="n">
        <v>0.3428</v>
      </c>
    </row>
    <row r="70">
      <c r="A70" s="4" t="inlineStr">
        <is>
          <t>Level 3 | Senior Secured Notes | Discounted Cash Flow (Yield Analysis) | Market Yield | Weighted Averag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Unobservable Input</t>
        </is>
      </c>
      <c r="B72" s="10" t="n">
        <v>0.3304</v>
      </c>
      <c r="D72" s="10" t="n">
        <v>0.3412</v>
      </c>
    </row>
    <row r="73">
      <c r="A73" s="4" t="inlineStr">
        <is>
          <t>Level 3 | Equity/Other</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620319</v>
      </c>
      <c r="D75" s="6" t="n">
        <v>478096</v>
      </c>
    </row>
    <row r="76">
      <c r="A76" s="4" t="inlineStr">
        <is>
          <t>Level 3 | Equity/Other | Enterprise Value Waterfall (Market Approach)</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6" t="n">
        <v>620319</v>
      </c>
      <c r="D78" s="6" t="n">
        <v>478096</v>
      </c>
    </row>
    <row r="79">
      <c r="A79" s="4" t="inlineStr">
        <is>
          <t>Level 3 | Equity/Other | Enterprise Value Waterfall (Market Approach) | EBITDA multiples (x) | Min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Unobservable Input</t>
        </is>
      </c>
      <c r="B81" s="11" t="n">
        <v>0.4</v>
      </c>
      <c r="D81" s="11" t="n">
        <v>5.25</v>
      </c>
    </row>
    <row r="82">
      <c r="A82" s="4" t="inlineStr">
        <is>
          <t>Level 3 | Equity/Other | Enterprise Value Waterfall (Market Approach) | EBITDA multiples (x) | Max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Unobservable Input</t>
        </is>
      </c>
      <c r="B84" s="11" t="n">
        <v>9.25</v>
      </c>
      <c r="D84" s="11" t="n">
        <v>9.25</v>
      </c>
    </row>
    <row r="85">
      <c r="A85" s="4" t="inlineStr">
        <is>
          <t>Level 3 | Equity/Other | Enterprise Value Waterfall (Market Approach) | EBITDA multiples (x) | Weighted Averag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Unobservable Input</t>
        </is>
      </c>
      <c r="B87" s="11" t="n">
        <v>7.91</v>
      </c>
      <c r="D87" s="11" t="n">
        <v>8.42</v>
      </c>
    </row>
    <row r="88">
      <c r="A88" s="4" t="inlineStr">
        <is>
          <t>Level 3 | Structured Subordinated Not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4033290</v>
      </c>
      <c r="D90" s="6" t="n">
        <v>4386757</v>
      </c>
    </row>
    <row r="91">
      <c r="A91" s="4" t="inlineStr">
        <is>
          <t>Level 3 | Structured Subordinated Notes | Discounted Cash Flow (Yield Analysi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4033290</v>
      </c>
      <c r="D93" s="6" t="n">
        <v>4386757</v>
      </c>
    </row>
    <row r="94">
      <c r="A94" s="4" t="inlineStr">
        <is>
          <t>Level 3 | Structured Subordinated Notes | Discounted Cash Flow (Yield Analysis) | Discount Rate | Minimu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Unobservable Input</t>
        </is>
      </c>
      <c r="B96" s="10" t="n">
        <v>0.1714</v>
      </c>
      <c r="D96" s="10" t="n">
        <v>0.0835</v>
      </c>
    </row>
    <row r="97">
      <c r="A97" s="4" t="inlineStr">
        <is>
          <t>Level 3 | Structured Subordinated Notes | Discounted Cash Flow (Yield Analysis) | Discount Rate | Max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Unobservable Input</t>
        </is>
      </c>
      <c r="B99" s="10" t="n">
        <v>0.3291</v>
      </c>
      <c r="D99" s="10" t="n">
        <v>0.3378</v>
      </c>
    </row>
    <row r="100">
      <c r="A100" s="4" t="inlineStr">
        <is>
          <t>Level 3 | Structured Subordinated Notes | Discounted Cash Flow (Yield Analysis) | Discount Rate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Unobservable Input</t>
        </is>
      </c>
      <c r="B102" s="10" t="n">
        <v>0.2483</v>
      </c>
      <c r="D102" s="10" t="n">
        <v>0.2404</v>
      </c>
    </row>
    <row r="103"/>
    <row r="104">
      <c r="A104" s="4" t="inlineStr">
        <is>
          <t>[1]Fair value is determined by the Company’s Board of Directors (see Note 2).</t>
        </is>
      </c>
    </row>
  </sheetData>
  <mergeCells count="3">
    <mergeCell ref="B1:C1"/>
    <mergeCell ref="A103:D103"/>
    <mergeCell ref="A104:D10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5" customWidth="1" min="7" max="7"/>
    <col width="15" customWidth="1" min="8" max="8"/>
    <col width="14" customWidth="1" min="9" max="9"/>
    <col width="15" customWidth="1" min="10" max="10"/>
    <col width="13" customWidth="1" min="11" max="11"/>
    <col width="14" customWidth="1" min="12" max="12"/>
    <col width="16" customWidth="1" min="13" max="13"/>
    <col width="14" customWidth="1" min="14" max="14"/>
    <col width="14" customWidth="1" min="15" max="15"/>
    <col width="16" customWidth="1" min="16" max="16"/>
  </cols>
  <sheetData>
    <row r="1">
      <c r="A1" s="1" t="inlineStr">
        <is>
          <t>REVOLVING CREDIT FACILITIES (Details) - USD ($)</t>
        </is>
      </c>
      <c r="G1" s="2" t="inlineStr">
        <is>
          <t>2 Months Ended</t>
        </is>
      </c>
      <c r="H1" s="2" t="inlineStr">
        <is>
          <t>3 Months Ended</t>
        </is>
      </c>
      <c r="J1" s="2" t="inlineStr">
        <is>
          <t>6 Months Ended</t>
        </is>
      </c>
      <c r="M1" s="2" t="inlineStr">
        <is>
          <t>12 Months Ended</t>
        </is>
      </c>
      <c r="P1" s="2" t="inlineStr">
        <is>
          <t>15 Months Ended</t>
        </is>
      </c>
    </row>
    <row r="2">
      <c r="B2" s="2" t="inlineStr">
        <is>
          <t>Sep. 30, 2023</t>
        </is>
      </c>
      <c r="C2" s="2" t="inlineStr">
        <is>
          <t>Jun. 30, 2023</t>
        </is>
      </c>
      <c r="D2" s="2" t="inlineStr">
        <is>
          <t>May 01, 2023</t>
        </is>
      </c>
      <c r="E2" s="2" t="inlineStr">
        <is>
          <t>Apr. 30, 2023</t>
        </is>
      </c>
      <c r="F2" s="2" t="inlineStr">
        <is>
          <t>May 16, 2019</t>
        </is>
      </c>
      <c r="G2" s="2" t="inlineStr">
        <is>
          <t>Oct. 25, 2023</t>
        </is>
      </c>
      <c r="H2" s="2" t="inlineStr">
        <is>
          <t>Sep. 30, 2023</t>
        </is>
      </c>
      <c r="I2" s="2" t="inlineStr">
        <is>
          <t>Sep. 30, 2022</t>
        </is>
      </c>
      <c r="J2" s="2" t="inlineStr">
        <is>
          <t>Nov. 15, 2021</t>
        </is>
      </c>
      <c r="K2" s="2" t="inlineStr">
        <is>
          <t>May 14, 2021</t>
        </is>
      </c>
      <c r="L2" s="2" t="inlineStr">
        <is>
          <t>Nov. 15, 2020</t>
        </is>
      </c>
      <c r="M2" s="2" t="inlineStr">
        <is>
          <t>Aug. 25, 2023</t>
        </is>
      </c>
      <c r="N2" s="2" t="inlineStr">
        <is>
          <t>Jun. 30, 2023</t>
        </is>
      </c>
      <c r="O2" s="2" t="inlineStr">
        <is>
          <t>Jun. 30, 2022</t>
        </is>
      </c>
      <c r="P2" s="2" t="inlineStr">
        <is>
          <t>Aug. 2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onthly payments</t>
        </is>
      </c>
      <c r="B4" s="4" t="inlineStr">
        <is>
          <t xml:space="preserve"> </t>
        </is>
      </c>
      <c r="C4" s="4" t="inlineStr">
        <is>
          <t xml:space="preserve"> </t>
        </is>
      </c>
      <c r="D4" s="6" t="n">
        <v>2000000</v>
      </c>
      <c r="E4" s="6" t="n">
        <v>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total assets at fair value</t>
        </is>
      </c>
      <c r="B5" s="11" t="n">
        <v>1</v>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financing costs</t>
        </is>
      </c>
      <c r="B6" s="6" t="n">
        <v>877497</v>
      </c>
      <c r="C6" s="6" t="n">
        <v>230022</v>
      </c>
      <c r="D6" s="4" t="inlineStr">
        <is>
          <t xml:space="preserve"> </t>
        </is>
      </c>
      <c r="E6" s="4" t="inlineStr">
        <is>
          <t xml:space="preserve"> </t>
        </is>
      </c>
      <c r="F6" s="4" t="inlineStr">
        <is>
          <t xml:space="preserve"> </t>
        </is>
      </c>
      <c r="G6" s="4" t="inlineStr">
        <is>
          <t xml:space="preserve"> </t>
        </is>
      </c>
      <c r="H6" s="6" t="n">
        <v>877497</v>
      </c>
      <c r="I6" s="4" t="inlineStr">
        <is>
          <t xml:space="preserve"> </t>
        </is>
      </c>
      <c r="J6" s="4" t="inlineStr">
        <is>
          <t xml:space="preserve"> </t>
        </is>
      </c>
      <c r="K6" s="4" t="inlineStr">
        <is>
          <t xml:space="preserve"> </t>
        </is>
      </c>
      <c r="L6" s="4" t="inlineStr">
        <is>
          <t xml:space="preserve"> </t>
        </is>
      </c>
      <c r="M6" s="4" t="inlineStr">
        <is>
          <t xml:space="preserve"> </t>
        </is>
      </c>
      <c r="N6" s="6" t="n">
        <v>230022</v>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0213</v>
      </c>
      <c r="I7" s="6" t="n">
        <v>26925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6844</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sset coverage ratio</t>
        </is>
      </c>
      <c r="B9" s="11" t="n">
        <v>3.11</v>
      </c>
      <c r="C9" s="11" t="n">
        <v>2.71</v>
      </c>
      <c r="D9" s="4" t="inlineStr">
        <is>
          <t xml:space="preserve"> </t>
        </is>
      </c>
      <c r="E9" s="4" t="inlineStr">
        <is>
          <t xml:space="preserve"> </t>
        </is>
      </c>
      <c r="F9" s="4" t="inlineStr">
        <is>
          <t xml:space="preserve"> </t>
        </is>
      </c>
      <c r="G9" s="4" t="inlineStr">
        <is>
          <t xml:space="preserve"> </t>
        </is>
      </c>
      <c r="H9" s="11" t="n">
        <v>3.11</v>
      </c>
      <c r="I9" s="4" t="inlineStr">
        <is>
          <t xml:space="preserve"> </t>
        </is>
      </c>
      <c r="J9" s="4" t="inlineStr">
        <is>
          <t xml:space="preserve"> </t>
        </is>
      </c>
      <c r="K9" s="4" t="inlineStr">
        <is>
          <t xml:space="preserve"> </t>
        </is>
      </c>
      <c r="L9" s="4" t="inlineStr">
        <is>
          <t xml:space="preserve"> </t>
        </is>
      </c>
      <c r="M9" s="4" t="inlineStr">
        <is>
          <t xml:space="preserve"> </t>
        </is>
      </c>
      <c r="N9" s="11" t="n">
        <v>2.71</v>
      </c>
      <c r="O9" s="4" t="inlineStr">
        <is>
          <t xml:space="preserve"> </t>
        </is>
      </c>
      <c r="P9" s="4" t="inlineStr">
        <is>
          <t xml:space="preserve"> </t>
        </is>
      </c>
    </row>
    <row r="10">
      <c r="A10" s="4" t="inlineStr">
        <is>
          <t>Investments Held Benchmark | Product Concentration Risk | Ne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total assets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c r="I12" s="4" t="inlineStr">
        <is>
          <t xml:space="preserve"> </t>
        </is>
      </c>
      <c r="J12" s="4" t="inlineStr">
        <is>
          <t xml:space="preserve"> </t>
        </is>
      </c>
      <c r="K12" s="4" t="inlineStr">
        <is>
          <t xml:space="preserve"> </t>
        </is>
      </c>
      <c r="L12" s="4" t="inlineStr">
        <is>
          <t xml:space="preserve"> </t>
        </is>
      </c>
      <c r="M12" s="4" t="inlineStr">
        <is>
          <t xml:space="preserve"> </t>
        </is>
      </c>
      <c r="N12" s="11" t="n">
        <v>0.74</v>
      </c>
      <c r="O12" s="4" t="inlineStr">
        <is>
          <t xml:space="preserve"> </t>
        </is>
      </c>
      <c r="P12" s="4" t="inlineStr">
        <is>
          <t xml:space="preserve"> </t>
        </is>
      </c>
    </row>
    <row r="13">
      <c r="A13" s="4" t="inlineStr">
        <is>
          <t>Revolving Credit Facility |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5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redit facility outstanding balance</t>
        </is>
      </c>
      <c r="B16" s="6" t="n">
        <v>0</v>
      </c>
      <c r="C16" s="6" t="n">
        <v>8600000</v>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6" t="n">
        <v>8600000</v>
      </c>
      <c r="O16" s="4" t="inlineStr">
        <is>
          <t xml:space="preserve"> </t>
        </is>
      </c>
      <c r="P16" s="4" t="inlineStr">
        <is>
          <t xml:space="preserve"> </t>
        </is>
      </c>
    </row>
    <row r="17">
      <c r="A17" s="4" t="inlineStr">
        <is>
          <t>Collateralized financings</t>
        </is>
      </c>
      <c r="B17" s="5" t="n">
        <v>0</v>
      </c>
      <c r="C17" s="5" t="n">
        <v>16278891</v>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5" t="n">
        <v>16278891</v>
      </c>
      <c r="O17" s="4" t="inlineStr">
        <is>
          <t xml:space="preserve"> </t>
        </is>
      </c>
      <c r="P17" s="4" t="inlineStr">
        <is>
          <t xml:space="preserve"> </t>
        </is>
      </c>
    </row>
    <row r="18">
      <c r="A18" s="4" t="inlineStr">
        <is>
          <t>Cash collateral</t>
        </is>
      </c>
      <c r="B18" s="5" t="n">
        <v>0</v>
      </c>
      <c r="C18" s="5" t="n">
        <v>61833</v>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5" t="n">
        <v>61833</v>
      </c>
      <c r="O18" s="4" t="inlineStr">
        <is>
          <t xml:space="preserve"> </t>
        </is>
      </c>
      <c r="P18" s="4" t="inlineStr">
        <is>
          <t xml:space="preserve"> </t>
        </is>
      </c>
    </row>
    <row r="19">
      <c r="A19" s="4" t="inlineStr">
        <is>
          <t>Debt issuance costs, gross</t>
        </is>
      </c>
      <c r="B19" s="5" t="n">
        <v>636342</v>
      </c>
      <c r="C19" s="4" t="inlineStr">
        <is>
          <t xml:space="preserve"> </t>
        </is>
      </c>
      <c r="D19" s="4" t="inlineStr">
        <is>
          <t xml:space="preserve"> </t>
        </is>
      </c>
      <c r="E19" s="4" t="inlineStr">
        <is>
          <t xml:space="preserve"> </t>
        </is>
      </c>
      <c r="F19" s="4" t="inlineStr">
        <is>
          <t xml:space="preserve"> </t>
        </is>
      </c>
      <c r="G19" s="4" t="inlineStr">
        <is>
          <t xml:space="preserve"> </t>
        </is>
      </c>
      <c r="H19" s="5" t="n">
        <v>63634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financing costs</t>
        </is>
      </c>
      <c r="B20" s="5" t="n">
        <v>0</v>
      </c>
      <c r="C20" s="5" t="n">
        <v>230022</v>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5" t="n">
        <v>230022</v>
      </c>
      <c r="O20" s="4" t="inlineStr">
        <is>
          <t xml:space="preserve"> </t>
        </is>
      </c>
      <c r="P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0022</v>
      </c>
      <c r="I21" s="5" t="n">
        <v>26925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6844</v>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olving Credit Facility | Credit Facility | Investments Held Benchmark | Product Concentration Risk |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total assets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74</v>
      </c>
      <c r="P25" s="4" t="inlineStr">
        <is>
          <t xml:space="preserve"> </t>
        </is>
      </c>
    </row>
    <row r="26">
      <c r="A26" s="4" t="inlineStr">
        <is>
          <t>Revolving Credit Facility | Credit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sis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22</v>
      </c>
      <c r="N28" s="4" t="inlineStr">
        <is>
          <t xml:space="preserve"> </t>
        </is>
      </c>
      <c r="O28" s="4" t="inlineStr">
        <is>
          <t xml:space="preserve"> </t>
        </is>
      </c>
      <c r="P28" s="4" t="inlineStr">
        <is>
          <t xml:space="preserve"> </t>
        </is>
      </c>
    </row>
    <row r="29">
      <c r="A29" s="4" t="inlineStr">
        <is>
          <t>Revolving Credit Facility | Credit Facility | SOFR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sis spread</t>
        </is>
      </c>
      <c r="B31" s="4" t="inlineStr">
        <is>
          <t xml:space="preserve"> </t>
        </is>
      </c>
      <c r="C31" s="4" t="inlineStr">
        <is>
          <t xml:space="preserve"> </t>
        </is>
      </c>
      <c r="D31" s="4" t="inlineStr">
        <is>
          <t xml:space="preserve"> </t>
        </is>
      </c>
      <c r="E31" s="4" t="inlineStr">
        <is>
          <t xml:space="preserve"> </t>
        </is>
      </c>
      <c r="F31" s="4" t="inlineStr">
        <is>
          <t xml:space="preserve"> </t>
        </is>
      </c>
      <c r="G31" s="10" t="n">
        <v>0.015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olving Credit Facility | Credit Facility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sis spread</t>
        </is>
      </c>
      <c r="B34" s="4" t="inlineStr">
        <is>
          <t xml:space="preserve"> </t>
        </is>
      </c>
      <c r="C34" s="4" t="inlineStr">
        <is>
          <t xml:space="preserve"> </t>
        </is>
      </c>
      <c r="D34" s="4" t="inlineStr">
        <is>
          <t xml:space="preserve"> </t>
        </is>
      </c>
      <c r="E34" s="4" t="inlineStr">
        <is>
          <t xml:space="preserve"> </t>
        </is>
      </c>
      <c r="F34" s="10" t="n">
        <v>0.0155</v>
      </c>
      <c r="G34" s="4" t="inlineStr">
        <is>
          <t xml:space="preserve"> </t>
        </is>
      </c>
      <c r="H34" s="4" t="inlineStr">
        <is>
          <t xml:space="preserve"> </t>
        </is>
      </c>
      <c r="I34" s="4" t="inlineStr">
        <is>
          <t xml:space="preserve"> </t>
        </is>
      </c>
      <c r="J34" s="10" t="n">
        <v>0.022</v>
      </c>
      <c r="K34" s="10" t="n">
        <v>0.022</v>
      </c>
      <c r="L34" s="10" t="n">
        <v>0.022</v>
      </c>
      <c r="M34" s="10" t="n">
        <v>0.022</v>
      </c>
      <c r="N34" s="4" t="inlineStr">
        <is>
          <t xml:space="preserve"> </t>
        </is>
      </c>
      <c r="O34" s="4" t="inlineStr">
        <is>
          <t xml:space="preserve"> </t>
        </is>
      </c>
      <c r="P34" s="10" t="n">
        <v>0.022</v>
      </c>
    </row>
    <row r="35">
      <c r="A35" s="4" t="inlineStr">
        <is>
          <t>Senior Secured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facility outstanding balance</t>
        </is>
      </c>
      <c r="B37" s="6" t="n">
        <v>6200000</v>
      </c>
      <c r="C37" s="6" t="n">
        <v>0</v>
      </c>
      <c r="D37" s="4" t="inlineStr">
        <is>
          <t xml:space="preserve"> </t>
        </is>
      </c>
      <c r="E37" s="4" t="inlineStr">
        <is>
          <t xml:space="preserve"> </t>
        </is>
      </c>
      <c r="F37" s="4" t="inlineStr">
        <is>
          <t xml:space="preserve"> </t>
        </is>
      </c>
      <c r="G37" s="4" t="inlineStr">
        <is>
          <t xml:space="preserve"> </t>
        </is>
      </c>
      <c r="H37" s="6" t="n">
        <v>6200000</v>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4" t="inlineStr">
        <is>
          <t xml:space="preserve"> </t>
        </is>
      </c>
      <c r="P37" s="4" t="inlineStr">
        <is>
          <t xml:space="preserve"> </t>
        </is>
      </c>
    </row>
    <row r="38">
      <c r="A38" s="4" t="inlineStr">
        <is>
          <t>Senior Secured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sset coverage ratio</t>
        </is>
      </c>
      <c r="B40" s="11" t="n">
        <v>1.5</v>
      </c>
      <c r="C40" s="4" t="inlineStr">
        <is>
          <t xml:space="preserve"> </t>
        </is>
      </c>
      <c r="D40" s="4" t="inlineStr">
        <is>
          <t xml:space="preserve"> </t>
        </is>
      </c>
      <c r="E40" s="4" t="inlineStr">
        <is>
          <t xml:space="preserve"> </t>
        </is>
      </c>
      <c r="F40" s="4" t="inlineStr">
        <is>
          <t xml:space="preserve"> </t>
        </is>
      </c>
      <c r="G40" s="4" t="inlineStr">
        <is>
          <t xml:space="preserve"> </t>
        </is>
      </c>
      <c r="H40" s="11" t="n">
        <v>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Secured Revolving Credit Facility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borrowing capacity</t>
        </is>
      </c>
      <c r="B43" s="6" t="n">
        <v>20000000</v>
      </c>
      <c r="C43" s="4" t="inlineStr">
        <is>
          <t xml:space="preserve"> </t>
        </is>
      </c>
      <c r="D43" s="4" t="inlineStr">
        <is>
          <t xml:space="preserve"> </t>
        </is>
      </c>
      <c r="E43" s="4" t="inlineStr">
        <is>
          <t xml:space="preserve"> </t>
        </is>
      </c>
      <c r="F43" s="4" t="inlineStr">
        <is>
          <t xml:space="preserve"> </t>
        </is>
      </c>
      <c r="G43" s="4" t="inlineStr">
        <is>
          <t xml:space="preserve"> </t>
        </is>
      </c>
      <c r="H43" s="6" t="n">
        <v>2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redit facility outstanding balance</t>
        </is>
      </c>
      <c r="B44" s="5" t="n">
        <v>6200000</v>
      </c>
      <c r="C44" s="4" t="inlineStr">
        <is>
          <t xml:space="preserve"> </t>
        </is>
      </c>
      <c r="D44" s="4" t="inlineStr">
        <is>
          <t xml:space="preserve"> </t>
        </is>
      </c>
      <c r="E44" s="4" t="inlineStr">
        <is>
          <t xml:space="preserve"> </t>
        </is>
      </c>
      <c r="F44" s="4" t="inlineStr">
        <is>
          <t xml:space="preserve"> </t>
        </is>
      </c>
      <c r="G44" s="4" t="inlineStr">
        <is>
          <t xml:space="preserve"> </t>
        </is>
      </c>
      <c r="H44" s="5" t="n">
        <v>6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llateralized financings</t>
        </is>
      </c>
      <c r="B45" s="5" t="n">
        <v>17090718</v>
      </c>
      <c r="C45" s="4" t="inlineStr">
        <is>
          <t xml:space="preserve"> </t>
        </is>
      </c>
      <c r="D45" s="4" t="inlineStr">
        <is>
          <t xml:space="preserve"> </t>
        </is>
      </c>
      <c r="E45" s="4" t="inlineStr">
        <is>
          <t xml:space="preserve"> </t>
        </is>
      </c>
      <c r="F45" s="4" t="inlineStr">
        <is>
          <t xml:space="preserve"> </t>
        </is>
      </c>
      <c r="G45" s="4" t="inlineStr">
        <is>
          <t xml:space="preserve"> </t>
        </is>
      </c>
      <c r="H45" s="5" t="n">
        <v>1709071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collateral</t>
        </is>
      </c>
      <c r="B46" s="5" t="n">
        <v>1448540</v>
      </c>
      <c r="C46" s="4" t="inlineStr">
        <is>
          <t xml:space="preserve"> </t>
        </is>
      </c>
      <c r="D46" s="4" t="inlineStr">
        <is>
          <t xml:space="preserve"> </t>
        </is>
      </c>
      <c r="E46" s="4" t="inlineStr">
        <is>
          <t xml:space="preserve"> </t>
        </is>
      </c>
      <c r="F46" s="4" t="inlineStr">
        <is>
          <t xml:space="preserve"> </t>
        </is>
      </c>
      <c r="G46" s="4" t="inlineStr">
        <is>
          <t xml:space="preserve"> </t>
        </is>
      </c>
      <c r="H46" s="5" t="n">
        <v>144854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ssuance costs, gross</t>
        </is>
      </c>
      <c r="B47" s="5" t="n">
        <v>884762</v>
      </c>
      <c r="C47" s="4" t="inlineStr">
        <is>
          <t xml:space="preserve"> </t>
        </is>
      </c>
      <c r="D47" s="4" t="inlineStr">
        <is>
          <t xml:space="preserve"> </t>
        </is>
      </c>
      <c r="E47" s="4" t="inlineStr">
        <is>
          <t xml:space="preserve"> </t>
        </is>
      </c>
      <c r="F47" s="4" t="inlineStr">
        <is>
          <t xml:space="preserve"> </t>
        </is>
      </c>
      <c r="G47" s="4" t="inlineStr">
        <is>
          <t xml:space="preserve"> </t>
        </is>
      </c>
      <c r="H47" s="5" t="n">
        <v>88476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financing costs</t>
        </is>
      </c>
      <c r="B48" s="5" t="n">
        <v>877497</v>
      </c>
      <c r="C48" s="4" t="inlineStr">
        <is>
          <t xml:space="preserve"> </t>
        </is>
      </c>
      <c r="D48" s="4" t="inlineStr">
        <is>
          <t xml:space="preserve"> </t>
        </is>
      </c>
      <c r="E48" s="4" t="inlineStr">
        <is>
          <t xml:space="preserve"> </t>
        </is>
      </c>
      <c r="F48" s="4" t="inlineStr">
        <is>
          <t xml:space="preserve"> </t>
        </is>
      </c>
      <c r="G48" s="4" t="inlineStr">
        <is>
          <t xml:space="preserve"> </t>
        </is>
      </c>
      <c r="H48" s="5" t="n">
        <v>87749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19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dditional amount</t>
        </is>
      </c>
      <c r="B50" s="5" t="n">
        <v>150000000</v>
      </c>
      <c r="C50" s="4" t="inlineStr">
        <is>
          <t xml:space="preserve"> </t>
        </is>
      </c>
      <c r="D50" s="4" t="inlineStr">
        <is>
          <t xml:space="preserve"> </t>
        </is>
      </c>
      <c r="E50" s="4" t="inlineStr">
        <is>
          <t xml:space="preserve"> </t>
        </is>
      </c>
      <c r="F50" s="4" t="inlineStr">
        <is>
          <t xml:space="preserve"> </t>
        </is>
      </c>
      <c r="G50" s="4" t="inlineStr">
        <is>
          <t xml:space="preserve"> </t>
        </is>
      </c>
      <c r="H50" s="5" t="n">
        <v>15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wingline maximum outstanding amount</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6" t="n">
        <v>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ated rate</t>
        </is>
      </c>
      <c r="B52" s="10" t="n">
        <v>0.025</v>
      </c>
      <c r="C52" s="4" t="inlineStr">
        <is>
          <t xml:space="preserve"> </t>
        </is>
      </c>
      <c r="D52" s="4" t="inlineStr">
        <is>
          <t xml:space="preserve"> </t>
        </is>
      </c>
      <c r="E52" s="4" t="inlineStr">
        <is>
          <t xml:space="preserve"> </t>
        </is>
      </c>
      <c r="F52" s="4" t="inlineStr">
        <is>
          <t xml:space="preserve"> </t>
        </is>
      </c>
      <c r="G52" s="4" t="inlineStr">
        <is>
          <t xml:space="preserve"> </t>
        </is>
      </c>
      <c r="H52" s="10" t="n">
        <v>0.0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it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03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verage 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75</v>
      </c>
      <c r="I54" s="10" t="n">
        <v>0.050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verage 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409677</v>
      </c>
      <c r="I55" s="6" t="n">
        <v>2010326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nior Secured Revolving Credit Facility | Credit Facility |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s of credit, fair value</t>
        </is>
      </c>
      <c r="B58" s="6" t="n">
        <v>6200000</v>
      </c>
      <c r="C58" s="4" t="inlineStr">
        <is>
          <t xml:space="preserve"> </t>
        </is>
      </c>
      <c r="D58" s="4" t="inlineStr">
        <is>
          <t xml:space="preserve"> </t>
        </is>
      </c>
      <c r="E58" s="4" t="inlineStr">
        <is>
          <t xml:space="preserve"> </t>
        </is>
      </c>
      <c r="F58" s="4" t="inlineStr">
        <is>
          <t xml:space="preserve"> </t>
        </is>
      </c>
      <c r="G58" s="4" t="inlineStr">
        <is>
          <t xml:space="preserve"> </t>
        </is>
      </c>
      <c r="H58" s="6" t="n">
        <v>6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Secured Revolving Credit Facility | Credit Facility | Investments Held Benchmark | Product Concentration Risk | Ne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total assets at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nior Secured Revolving Credit Facility | Credit Facility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sis spre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nior Secured Revolving Credit Facility | Credit Facility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sis sprea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1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4">
    <mergeCell ref="A1:A2"/>
    <mergeCell ref="H1:I1"/>
    <mergeCell ref="J1:L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c r="G2" s="2" t="inlineStr">
        <is>
          <t>Jun. 30, 2021</t>
        </is>
      </c>
      <c r="H2" s="2" t="inlineStr">
        <is>
          <t>Jun. 30, 2020</t>
        </is>
      </c>
      <c r="I2" s="2" t="inlineStr">
        <is>
          <t>Jun. 30,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asset value, beginning balance (in dollars per share)</t>
        </is>
      </c>
      <c r="B4" s="7" t="n">
        <v>6.1</v>
      </c>
      <c r="C4" s="7" t="n">
        <v>7.03</v>
      </c>
      <c r="D4" s="7" t="n">
        <v>7.03</v>
      </c>
      <c r="E4" s="7" t="n">
        <v>8.359999999999999</v>
      </c>
      <c r="G4" s="7" t="n">
        <v>8.279999999999999</v>
      </c>
      <c r="H4" s="7" t="n">
        <v>9.880000000000001</v>
      </c>
      <c r="I4" s="7" t="n">
        <v>9.890000000000001</v>
      </c>
    </row>
    <row r="5">
      <c r="A5" s="4" t="inlineStr">
        <is>
          <t>Net investment income (loss) (in dollars per share)</t>
        </is>
      </c>
      <c r="B5" s="9" t="n">
        <v>-0.09</v>
      </c>
      <c r="C5" s="9" t="n">
        <v>0.03</v>
      </c>
      <c r="D5" s="15" t="n">
        <v>0.2</v>
      </c>
      <c r="E5" s="9" t="n">
        <v>0.31</v>
      </c>
      <c r="G5" s="9" t="n">
        <v>-0.08</v>
      </c>
      <c r="H5" s="9" t="n">
        <v>0.24</v>
      </c>
      <c r="I5" s="9" t="n">
        <v>0.91</v>
      </c>
    </row>
    <row r="6">
      <c r="A6" s="4" t="inlineStr">
        <is>
          <t>Net realized and unrealized (losses) on investments (in dollars per share)</t>
        </is>
      </c>
      <c r="B6" s="9" t="n">
        <v>-0.43</v>
      </c>
      <c r="C6" s="9" t="n">
        <v>-0.25</v>
      </c>
      <c r="D6" s="9" t="n">
        <v>-0.65</v>
      </c>
      <c r="E6" s="9" t="n">
        <v>-1.05</v>
      </c>
      <c r="G6" s="9" t="n">
        <v>0.82</v>
      </c>
      <c r="H6" s="9" t="n">
        <v>-1.22</v>
      </c>
      <c r="I6" s="9" t="n">
        <v>-1.11</v>
      </c>
    </row>
    <row r="7">
      <c r="A7" s="4" t="inlineStr">
        <is>
          <t>Net realized (losses) on extinguishment of debt (in dollars per share)</t>
        </is>
      </c>
      <c r="B7" s="9" t="n">
        <v>-0.03</v>
      </c>
      <c r="C7" s="5" t="n">
        <v>0</v>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Net decrease in net assets resulting from operations (in dollars per share)</t>
        </is>
      </c>
      <c r="B8" s="9" t="n">
        <v>-0.55</v>
      </c>
      <c r="C8" s="9" t="n">
        <v>-0.22</v>
      </c>
      <c r="D8" s="9" t="n">
        <v>-0.45</v>
      </c>
      <c r="E8" s="9" t="n">
        <v>-0.74</v>
      </c>
      <c r="G8" s="9" t="n">
        <v>0.74</v>
      </c>
      <c r="H8" s="9" t="n">
        <v>-0.98</v>
      </c>
      <c r="I8" s="9" t="n">
        <v>-0.2</v>
      </c>
    </row>
    <row r="9">
      <c r="A9" s="3" t="inlineStr">
        <is>
          <t>Distribution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Return of capital distributions (in dollars per share)</t>
        </is>
      </c>
      <c r="B10" s="9" t="n">
        <v>-0.11</v>
      </c>
      <c r="C10" s="9" t="n">
        <v>-0.04</v>
      </c>
      <c r="D10" s="9" t="n">
        <v>-0.13</v>
      </c>
      <c r="E10" s="9" t="n">
        <v>-0.16</v>
      </c>
      <c r="G10" s="9" t="n">
        <v>-0.46</v>
      </c>
      <c r="H10" s="9" t="n">
        <v>-0.57</v>
      </c>
      <c r="I10" s="9" t="n">
        <v>-0.54</v>
      </c>
    </row>
    <row r="11">
      <c r="A11" s="4" t="inlineStr">
        <is>
          <t>Distributions of net investment income (in dollars per share)</t>
        </is>
      </c>
      <c r="B11" s="5" t="n">
        <v>0</v>
      </c>
      <c r="C11" s="9" t="n">
        <v>-0.1</v>
      </c>
      <c r="D11" s="9" t="n">
        <v>-0.35</v>
      </c>
      <c r="E11" s="9" t="n">
        <v>-0.43</v>
      </c>
      <c r="G11" s="9" t="n">
        <v>-0.19</v>
      </c>
      <c r="H11" s="9" t="n">
        <v>-0.15</v>
      </c>
      <c r="I11" s="9" t="n">
        <v>-0.03</v>
      </c>
    </row>
    <row r="12">
      <c r="A12" s="4" t="inlineStr">
        <is>
          <t>Total Distributions (in dollars per share)</t>
        </is>
      </c>
      <c r="B12" s="9" t="n">
        <v>-0.11</v>
      </c>
      <c r="C12" s="9" t="n">
        <v>-0.14</v>
      </c>
      <c r="D12" s="9" t="n">
        <v>-0.48</v>
      </c>
      <c r="E12" s="9" t="n">
        <v>-0.59</v>
      </c>
      <c r="G12" s="9" t="n">
        <v>-0.65</v>
      </c>
      <c r="H12" s="9" t="n">
        <v>-0.72</v>
      </c>
      <c r="I12" s="9" t="n">
        <v>-0.57</v>
      </c>
    </row>
    <row r="13">
      <c r="A13" s="4" t="inlineStr">
        <is>
          <t>Offering costs (in dollars per share)</t>
        </is>
      </c>
      <c r="B13" s="4" t="inlineStr">
        <is>
          <t xml:space="preserve"> </t>
        </is>
      </c>
      <c r="C13" s="4" t="inlineStr">
        <is>
          <t xml:space="preserve"> </t>
        </is>
      </c>
      <c r="D13" s="5" t="n">
        <v>0</v>
      </c>
      <c r="E13" s="5" t="n">
        <v>0</v>
      </c>
      <c r="G13" s="5" t="n">
        <v>0</v>
      </c>
      <c r="H13" s="5" t="n">
        <v>0</v>
      </c>
      <c r="I13" s="9" t="n">
        <v>0.61</v>
      </c>
    </row>
    <row r="14">
      <c r="A14" s="4" t="inlineStr">
        <is>
          <t>Other (in dollars per share)</t>
        </is>
      </c>
      <c r="B14" s="5" t="n">
        <v>0</v>
      </c>
      <c r="C14" s="5" t="n">
        <v>0</v>
      </c>
      <c r="D14" s="5" t="n">
        <v>0</v>
      </c>
      <c r="E14" s="5" t="n">
        <v>0</v>
      </c>
      <c r="G14" s="9" t="n">
        <v>-0.01</v>
      </c>
      <c r="H14" s="9" t="n">
        <v>0.1</v>
      </c>
      <c r="I14" s="9" t="n">
        <v>0.15</v>
      </c>
    </row>
    <row r="15">
      <c r="A15" s="4" t="inlineStr">
        <is>
          <t>Net asset value, ending balance (in dollars per share)</t>
        </is>
      </c>
      <c r="B15" s="7" t="n">
        <v>5.44</v>
      </c>
      <c r="C15" s="7" t="n">
        <v>6.67</v>
      </c>
      <c r="D15" s="7" t="n">
        <v>6.1</v>
      </c>
      <c r="E15" s="7" t="n">
        <v>7.03</v>
      </c>
      <c r="G15" s="7" t="n">
        <v>8.359999999999999</v>
      </c>
      <c r="H15" s="7" t="n">
        <v>8.279999999999999</v>
      </c>
      <c r="I15" s="7" t="n">
        <v>9.880000000000001</v>
      </c>
    </row>
    <row r="16">
      <c r="A16" s="4" t="inlineStr">
        <is>
          <t>Total return based on net asset value</t>
        </is>
      </c>
      <c r="B16" s="4" t="inlineStr">
        <is>
          <t>(9.26%)</t>
        </is>
      </c>
      <c r="C16" s="4" t="inlineStr">
        <is>
          <t>(3.16%)</t>
        </is>
      </c>
      <c r="D16" s="4" t="inlineStr">
        <is>
          <t>(6.67%)</t>
        </is>
      </c>
      <c r="E16" s="4" t="inlineStr">
        <is>
          <t>(9.60%)</t>
        </is>
      </c>
      <c r="G16" s="10" t="n">
        <v>0.09030000000000001</v>
      </c>
      <c r="H16" s="4" t="inlineStr">
        <is>
          <t>(10.13%)</t>
        </is>
      </c>
      <c r="I16" s="10" t="n">
        <v>0.0752</v>
      </c>
    </row>
    <row r="17">
      <c r="A17" s="3" t="inlineStr">
        <is>
          <t>Ratios/Supplemental Data</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Net assets at end of period</t>
        </is>
      </c>
      <c r="B18" s="6" t="n">
        <v>13106824</v>
      </c>
      <c r="C18" s="6" t="n">
        <v>15845448</v>
      </c>
      <c r="D18" s="6" t="n">
        <v>14693862</v>
      </c>
      <c r="E18" s="6" t="n">
        <v>16700975</v>
      </c>
      <c r="F18" s="4" t="inlineStr">
        <is>
          <t>[1]</t>
        </is>
      </c>
      <c r="G18" s="6" t="n">
        <v>19947807</v>
      </c>
      <c r="H18" s="6" t="n">
        <v>19558400</v>
      </c>
      <c r="I18" s="6" t="n">
        <v>23410715</v>
      </c>
    </row>
    <row r="19">
      <c r="A19" s="4" t="inlineStr">
        <is>
          <t>Average net assets</t>
        </is>
      </c>
      <c r="B19" s="6" t="n">
        <v>13900344</v>
      </c>
      <c r="C19" s="6" t="n">
        <v>16273212</v>
      </c>
      <c r="D19" s="6" t="n">
        <v>15303274</v>
      </c>
      <c r="E19" s="6" t="n">
        <v>18912658</v>
      </c>
      <c r="G19" s="6" t="n">
        <v>20055524</v>
      </c>
      <c r="H19" s="6" t="n">
        <v>21234189</v>
      </c>
      <c r="I19" s="6" t="n">
        <v>12536923</v>
      </c>
    </row>
    <row r="20">
      <c r="A20" s="4" t="inlineStr">
        <is>
          <t>Average shares outstanding - Basic (in shares)</t>
        </is>
      </c>
      <c r="B20" s="5" t="n">
        <v>2404057</v>
      </c>
      <c r="C20" s="5" t="n">
        <v>2375375</v>
      </c>
      <c r="D20" s="5" t="n">
        <v>283649</v>
      </c>
      <c r="E20" s="5" t="n">
        <v>2380229</v>
      </c>
      <c r="G20" s="5" t="n">
        <v>2377461</v>
      </c>
      <c r="H20" s="5" t="n">
        <v>2366005</v>
      </c>
      <c r="I20" s="5" t="n">
        <v>1297582</v>
      </c>
    </row>
    <row r="21">
      <c r="A21" s="4" t="inlineStr">
        <is>
          <t>Average shares outstanding - Diluted (in shares)</t>
        </is>
      </c>
      <c r="B21" s="5" t="n">
        <v>2404057</v>
      </c>
      <c r="C21" s="5" t="n">
        <v>2375375</v>
      </c>
      <c r="D21" s="5" t="n">
        <v>283649</v>
      </c>
      <c r="E21" s="5" t="n">
        <v>2380229</v>
      </c>
      <c r="G21" s="5" t="n">
        <v>2377461</v>
      </c>
      <c r="H21" s="5" t="n">
        <v>2366005</v>
      </c>
      <c r="I21" s="5" t="n">
        <v>1297582</v>
      </c>
    </row>
    <row r="22">
      <c r="A22" s="3" t="inlineStr">
        <is>
          <t>Ratio to average net asset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Total annual expenses</t>
        </is>
      </c>
      <c r="B23" s="10" t="n">
        <v>0.2448</v>
      </c>
      <c r="C23" s="10" t="n">
        <v>0.2056</v>
      </c>
      <c r="D23" s="10" t="n">
        <v>0.2106</v>
      </c>
      <c r="E23" s="10" t="n">
        <v>0.157</v>
      </c>
      <c r="G23" s="10" t="n">
        <v>0.2007</v>
      </c>
      <c r="H23" s="10" t="n">
        <v>0.1641</v>
      </c>
      <c r="I23" s="10" t="n">
        <v>0.2348</v>
      </c>
    </row>
    <row r="24">
      <c r="A24" s="4" t="inlineStr">
        <is>
          <t>Total annual expenses (after expense limitation agreement)</t>
        </is>
      </c>
      <c r="B24" s="10" t="n">
        <v>0.2209</v>
      </c>
      <c r="C24" s="10" t="n">
        <v>0.1779</v>
      </c>
      <c r="D24" s="10" t="n">
        <v>0.183</v>
      </c>
      <c r="E24" s="10" t="n">
        <v>0.1247</v>
      </c>
      <c r="G24" s="10" t="n">
        <v>0.1844</v>
      </c>
      <c r="H24" s="10" t="n">
        <v>0.1307</v>
      </c>
      <c r="I24" s="10" t="n">
        <v>0.0911</v>
      </c>
    </row>
    <row r="25">
      <c r="A25" s="4" t="inlineStr">
        <is>
          <t>Net investment income (loss)</t>
        </is>
      </c>
      <c r="B25" s="4" t="inlineStr">
        <is>
          <t>(6.40%)</t>
        </is>
      </c>
      <c r="C25" s="10" t="n">
        <v>0.0176</v>
      </c>
      <c r="D25" s="10" t="n">
        <v>0.032</v>
      </c>
      <c r="E25" s="10" t="n">
        <v>0.0395</v>
      </c>
      <c r="G25" s="4" t="inlineStr">
        <is>
          <t>(0.93%)</t>
        </is>
      </c>
      <c r="H25" s="10" t="n">
        <v>0.0267</v>
      </c>
      <c r="I25" s="10" t="n">
        <v>0.0215</v>
      </c>
    </row>
    <row r="26">
      <c r="A26" s="4" t="inlineStr">
        <is>
          <t>Portfolio Turnover</t>
        </is>
      </c>
      <c r="B26" s="11" t="n">
        <v>0</v>
      </c>
      <c r="C26" s="11" t="n">
        <v>0</v>
      </c>
      <c r="D26" s="11" t="n">
        <v>0</v>
      </c>
      <c r="E26" s="10" t="n">
        <v>0.3534</v>
      </c>
      <c r="G26" s="10" t="n">
        <v>0.1783</v>
      </c>
      <c r="H26" s="10" t="n">
        <v>0.2456</v>
      </c>
      <c r="I26" s="10" t="n">
        <v>0.9342</v>
      </c>
    </row>
    <row r="27">
      <c r="A27" s="4" t="inlineStr">
        <is>
          <t>Asset coverage ratio</t>
        </is>
      </c>
      <c r="B27" s="11" t="n">
        <v>3.11</v>
      </c>
      <c r="C27" s="4" t="inlineStr">
        <is>
          <t xml:space="preserve"> </t>
        </is>
      </c>
      <c r="D27" s="11" t="n">
        <v>2.71</v>
      </c>
      <c r="E27" s="4" t="inlineStr">
        <is>
          <t xml:space="preserve"> </t>
        </is>
      </c>
      <c r="G27" s="4" t="inlineStr">
        <is>
          <t xml:space="preserve"> </t>
        </is>
      </c>
      <c r="H27" s="4" t="inlineStr">
        <is>
          <t xml:space="preserve"> </t>
        </is>
      </c>
      <c r="I27" s="4" t="inlineStr">
        <is>
          <t xml:space="preserve"> </t>
        </is>
      </c>
    </row>
    <row r="28"/>
    <row r="29">
      <c r="A29" s="4" t="inlineStr">
        <is>
          <t>[1]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6">
    <mergeCell ref="A1:A2"/>
    <mergeCell ref="B1:C1"/>
    <mergeCell ref="D1:I1"/>
    <mergeCell ref="E2:F2"/>
    <mergeCell ref="A28:I28"/>
    <mergeCell ref="A29:I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ET INCREASE (DECREASE) IN NET ASSETS PER SHARE (Details) - USD ($)</t>
        </is>
      </c>
      <c r="C1" s="2" t="inlineStr">
        <is>
          <t>3 Months Ended</t>
        </is>
      </c>
      <c r="E1" s="2" t="inlineStr">
        <is>
          <t>12 Months Ended</t>
        </is>
      </c>
    </row>
    <row r="2">
      <c r="C2" s="2" t="inlineStr">
        <is>
          <t>Sep. 30, 2023</t>
        </is>
      </c>
      <c r="D2" s="2" t="inlineStr">
        <is>
          <t>Sep. 30, 2022</t>
        </is>
      </c>
      <c r="E2" s="2" t="inlineStr">
        <is>
          <t>Jun. 30, 2023</t>
        </is>
      </c>
      <c r="F2" s="2" t="inlineStr">
        <is>
          <t>Jun. 30, 2022</t>
        </is>
      </c>
      <c r="G2" s="2" t="inlineStr">
        <is>
          <t>Jun. 30, 2021</t>
        </is>
      </c>
      <c r="H2" s="2" t="inlineStr">
        <is>
          <t>Jun. 30, 2020</t>
        </is>
      </c>
      <c r="I2" s="2" t="inlineStr">
        <is>
          <t>Jun. 30, 2019</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decrease) in net assets resulting from operations - basic</t>
        </is>
      </c>
      <c r="C4" s="6" t="n">
        <v>-1322420</v>
      </c>
      <c r="D4" s="6" t="n">
        <v>-5173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hares of common stock outstanding - basic (in shares)</t>
        </is>
      </c>
      <c r="C5" s="5" t="n">
        <v>2404057</v>
      </c>
      <c r="D5" s="5" t="n">
        <v>2375375</v>
      </c>
      <c r="E5" s="5" t="n">
        <v>283649</v>
      </c>
      <c r="F5" s="5" t="n">
        <v>2380229</v>
      </c>
      <c r="G5" s="5" t="n">
        <v>2377461</v>
      </c>
      <c r="H5" s="5" t="n">
        <v>2366005</v>
      </c>
      <c r="I5" s="5" t="n">
        <v>1297582</v>
      </c>
    </row>
    <row r="6">
      <c r="A6" s="4" t="inlineStr">
        <is>
          <t>Weighted average shares of common stock outstanding - diluted (in shares)</t>
        </is>
      </c>
      <c r="C6" s="5" t="n">
        <v>2404057</v>
      </c>
      <c r="D6" s="5" t="n">
        <v>2375375</v>
      </c>
      <c r="E6" s="5" t="n">
        <v>283649</v>
      </c>
      <c r="F6" s="5" t="n">
        <v>2380229</v>
      </c>
      <c r="G6" s="5" t="n">
        <v>2377461</v>
      </c>
      <c r="H6" s="5" t="n">
        <v>2366005</v>
      </c>
      <c r="I6" s="5" t="n">
        <v>1297582</v>
      </c>
    </row>
    <row r="7">
      <c r="A7" s="4" t="inlineStr">
        <is>
          <t>Earnings (loss) per share - basic (in dollars per share)</t>
        </is>
      </c>
      <c r="B7" s="4" t="inlineStr">
        <is>
          <t>[1]</t>
        </is>
      </c>
      <c r="C7" s="7" t="n">
        <v>-0.55</v>
      </c>
      <c r="D7" s="7" t="n">
        <v>-0.2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ings (loss) per share - diluted (in dollars per share)</t>
        </is>
      </c>
      <c r="B8" s="4" t="inlineStr">
        <is>
          <t>[1]</t>
        </is>
      </c>
      <c r="C8" s="7" t="n">
        <v>-0.55</v>
      </c>
      <c r="D8" s="7" t="n">
        <v>-0.22</v>
      </c>
      <c r="E8" s="4" t="inlineStr">
        <is>
          <t xml:space="preserve"> </t>
        </is>
      </c>
      <c r="F8" s="4" t="inlineStr">
        <is>
          <t xml:space="preserve"> </t>
        </is>
      </c>
      <c r="G8" s="4" t="inlineStr">
        <is>
          <t xml:space="preserve"> </t>
        </is>
      </c>
      <c r="H8" s="4" t="inlineStr">
        <is>
          <t xml:space="preserve"> </t>
        </is>
      </c>
      <c r="I8" s="4" t="inlineStr">
        <is>
          <t xml:space="preserve"> </t>
        </is>
      </c>
    </row>
    <row r="9"/>
    <row r="10">
      <c r="A10" s="4" t="inlineStr">
        <is>
          <t xml:space="preserve">[1] For the the three months ended September 30, 2023 and 2022, the weighted average common shares outstanding were 2,404,057 and 2,375,375, respectively. </t>
        </is>
      </c>
    </row>
  </sheetData>
  <mergeCells count="5">
    <mergeCell ref="A1:B2"/>
    <mergeCell ref="C1:D1"/>
    <mergeCell ref="E1:I1"/>
    <mergeCell ref="A9:H9"/>
    <mergeCell ref="A10:H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SUBSEQUENT EVENTS (Details) - USD ($)</t>
        </is>
      </c>
      <c r="M1" s="2" t="inlineStr">
        <is>
          <t>1 Months Ended</t>
        </is>
      </c>
      <c r="N1" s="2" t="inlineStr">
        <is>
          <t>3 Months Ended</t>
        </is>
      </c>
      <c r="R1" s="2" t="inlineStr">
        <is>
          <t>12 Months Ended</t>
        </is>
      </c>
    </row>
    <row r="2">
      <c r="B2" s="2" t="inlineStr">
        <is>
          <t>Jan. 05, 2024</t>
        </is>
      </c>
      <c r="C2" s="2" t="inlineStr">
        <is>
          <t>Dec. 01, 2023</t>
        </is>
      </c>
      <c r="D2" s="2" t="inlineStr">
        <is>
          <t>Nov. 03, 2023</t>
        </is>
      </c>
      <c r="E2" s="2" t="inlineStr">
        <is>
          <t>Nov. 02, 2023</t>
        </is>
      </c>
      <c r="F2" s="2" t="inlineStr">
        <is>
          <t>Oct. 30, 2023</t>
        </is>
      </c>
      <c r="G2" s="2" t="inlineStr">
        <is>
          <t>Sep. 29, 2023</t>
        </is>
      </c>
      <c r="H2" s="2" t="inlineStr">
        <is>
          <t>Aug. 25, 2023</t>
        </is>
      </c>
      <c r="I2" s="2" t="inlineStr">
        <is>
          <t>Jul. 28, 2023</t>
        </is>
      </c>
      <c r="J2" s="2" t="inlineStr">
        <is>
          <t>Sep. 30, 2022</t>
        </is>
      </c>
      <c r="K2" s="2" t="inlineStr">
        <is>
          <t>Aug. 26, 2022</t>
        </is>
      </c>
      <c r="L2" s="2" t="inlineStr">
        <is>
          <t>Jul. 29, 2022</t>
        </is>
      </c>
      <c r="M2" s="2" t="inlineStr">
        <is>
          <t>Nov. 14, 2023</t>
        </is>
      </c>
      <c r="N2" s="2" t="inlineStr">
        <is>
          <t>Sep. 30, 2023</t>
        </is>
      </c>
      <c r="O2" s="2" t="inlineStr">
        <is>
          <t>Jun. 30, 2023</t>
        </is>
      </c>
      <c r="P2" s="2" t="inlineStr">
        <is>
          <t>Dec. 31, 2022</t>
        </is>
      </c>
      <c r="Q2" s="2" t="inlineStr">
        <is>
          <t>Sep. 30, 2022</t>
        </is>
      </c>
      <c r="R2" s="2" t="inlineStr">
        <is>
          <t>Jun. 30, 2023</t>
        </is>
      </c>
      <c r="S2" s="2" t="inlineStr">
        <is>
          <t>Nov. 13, 2023</t>
        </is>
      </c>
      <c r="T2" s="2" t="inlineStr">
        <is>
          <t>Oct.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through reinvestment of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2005</v>
      </c>
      <c r="O4" s="6" t="n">
        <v>113374</v>
      </c>
      <c r="P4" s="4" t="inlineStr">
        <is>
          <t xml:space="preserve"> </t>
        </is>
      </c>
      <c r="Q4" s="6" t="n">
        <v>153281</v>
      </c>
      <c r="R4" s="4" t="inlineStr">
        <is>
          <t xml:space="preserve"> </t>
        </is>
      </c>
      <c r="S4" s="4" t="inlineStr">
        <is>
          <t xml:space="preserve"> </t>
        </is>
      </c>
      <c r="T4" s="4" t="inlineStr">
        <is>
          <t xml:space="preserve"> </t>
        </is>
      </c>
    </row>
    <row r="5">
      <c r="A5" s="4" t="inlineStr">
        <is>
          <t>Repurchase of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963</v>
      </c>
      <c r="O5" s="4" t="inlineStr">
        <is>
          <t xml:space="preserve"> </t>
        </is>
      </c>
      <c r="P5" s="5" t="n">
        <v>23434</v>
      </c>
      <c r="Q5" s="5" t="n">
        <v>21818</v>
      </c>
      <c r="R5" s="5" t="n">
        <v>45252</v>
      </c>
      <c r="S5" s="4" t="inlineStr">
        <is>
          <t xml:space="preserve"> </t>
        </is>
      </c>
      <c r="T5" s="4" t="inlineStr">
        <is>
          <t xml:space="preserve"> </t>
        </is>
      </c>
    </row>
    <row r="6">
      <c r="A6" s="4" t="inlineStr">
        <is>
          <t>Repurchase price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6.09</v>
      </c>
      <c r="O6" s="4" t="inlineStr">
        <is>
          <t xml:space="preserve"> </t>
        </is>
      </c>
      <c r="P6" s="7" t="n">
        <v>6.65</v>
      </c>
      <c r="Q6" s="7" t="n">
        <v>6.99</v>
      </c>
      <c r="R6" s="4" t="inlineStr">
        <is>
          <t xml:space="preserve"> </t>
        </is>
      </c>
      <c r="S6" s="4" t="inlineStr">
        <is>
          <t xml:space="preserve"> </t>
        </is>
      </c>
      <c r="T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1569</v>
      </c>
      <c r="O7" s="4" t="inlineStr">
        <is>
          <t xml:space="preserve"> </t>
        </is>
      </c>
      <c r="P7" s="6" t="n">
        <v>155832</v>
      </c>
      <c r="Q7" s="6" t="n">
        <v>152505</v>
      </c>
      <c r="R7" s="6" t="n">
        <v>308337</v>
      </c>
      <c r="S7" s="4" t="inlineStr">
        <is>
          <t xml:space="preserve"> </t>
        </is>
      </c>
      <c r="T7" s="4" t="inlineStr">
        <is>
          <t xml:space="preserve"> </t>
        </is>
      </c>
    </row>
    <row r="8">
      <c r="A8" s="4" t="inlineStr">
        <is>
          <t>PFLOAT Class A Common Shares, per share (usd per share)</t>
        </is>
      </c>
      <c r="B8" s="4" t="inlineStr">
        <is>
          <t xml:space="preserve"> </t>
        </is>
      </c>
      <c r="C8" s="4" t="inlineStr">
        <is>
          <t xml:space="preserve"> </t>
        </is>
      </c>
      <c r="D8" s="4" t="inlineStr">
        <is>
          <t xml:space="preserve"> </t>
        </is>
      </c>
      <c r="E8" s="4" t="inlineStr">
        <is>
          <t xml:space="preserve"> </t>
        </is>
      </c>
      <c r="F8" s="4" t="inlineStr">
        <is>
          <t xml:space="preserve"> </t>
        </is>
      </c>
      <c r="G8" s="14" t="n">
        <v>0.04095</v>
      </c>
      <c r="H8" s="14" t="n">
        <v>0.0326</v>
      </c>
      <c r="I8" s="14" t="n">
        <v>0.0326</v>
      </c>
      <c r="J8" s="14" t="n">
        <v>0.0472</v>
      </c>
      <c r="K8" s="14" t="n">
        <v>0.04244</v>
      </c>
      <c r="L8" s="14" t="n">
        <v>0.0530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enior 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redit facility 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200000</v>
      </c>
      <c r="O11" s="6" t="n">
        <v>0</v>
      </c>
      <c r="P11" s="4" t="inlineStr">
        <is>
          <t xml:space="preserve"> </t>
        </is>
      </c>
      <c r="Q11" s="4" t="inlineStr">
        <is>
          <t xml:space="preserve"> </t>
        </is>
      </c>
      <c r="R11" s="6" t="n">
        <v>0</v>
      </c>
      <c r="S11" s="4" t="inlineStr">
        <is>
          <t xml:space="preserve"> </t>
        </is>
      </c>
      <c r="T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 through reinvestment of dividen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76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issued through reinvestment of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774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authorized to be repurchased (in shares)</t>
        </is>
      </c>
      <c r="B16" s="4" t="inlineStr">
        <is>
          <t xml:space="preserve"> </t>
        </is>
      </c>
      <c r="C16" s="4" t="inlineStr">
        <is>
          <t xml:space="preserve"> </t>
        </is>
      </c>
      <c r="D16" s="4" t="inlineStr">
        <is>
          <t xml:space="preserve"> </t>
        </is>
      </c>
      <c r="E16" s="4" t="inlineStr">
        <is>
          <t xml:space="preserve"> </t>
        </is>
      </c>
      <c r="F16" s="5" t="n">
        <v>2836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purchase of common shares (in shares)</t>
        </is>
      </c>
      <c r="B17" s="4" t="inlineStr">
        <is>
          <t xml:space="preserve"> </t>
        </is>
      </c>
      <c r="C17" s="4" t="inlineStr">
        <is>
          <t xml:space="preserve"> </t>
        </is>
      </c>
      <c r="D17" s="4" t="inlineStr">
        <is>
          <t xml:space="preserve"> </t>
        </is>
      </c>
      <c r="E17" s="4" t="inlineStr">
        <is>
          <t xml:space="preserve"> </t>
        </is>
      </c>
      <c r="F17" s="5" t="n">
        <v>2111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purchase price (usd per share)</t>
        </is>
      </c>
      <c r="B18" s="4" t="inlineStr">
        <is>
          <t xml:space="preserve"> </t>
        </is>
      </c>
      <c r="C18" s="4" t="inlineStr">
        <is>
          <t xml:space="preserve"> </t>
        </is>
      </c>
      <c r="D18" s="4" t="inlineStr">
        <is>
          <t xml:space="preserve"> </t>
        </is>
      </c>
      <c r="E18" s="4" t="inlineStr">
        <is>
          <t xml:space="preserve"> </t>
        </is>
      </c>
      <c r="F18" s="7" t="n">
        <v>5.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6" t="n">
        <v>11337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argeted annualized distribut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1" t="n">
        <v>0.07000000000000001</v>
      </c>
      <c r="T20" s="11" t="n">
        <v>0.07000000000000001</v>
      </c>
    </row>
    <row r="21">
      <c r="A21" s="4" t="inlineStr">
        <is>
          <t>Weekly cash dividend paid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4" t="n">
        <v>0.0073</v>
      </c>
      <c r="T21" s="14" t="n">
        <v>0.008189999999999999</v>
      </c>
    </row>
    <row r="22">
      <c r="A22" s="4" t="inlineStr">
        <is>
          <t>PFLOAT Class A Common Shares, per share (usd per share)</t>
        </is>
      </c>
      <c r="B22" s="14" t="n">
        <v>0.0365</v>
      </c>
      <c r="C22" s="14" t="n">
        <v>0.0292</v>
      </c>
      <c r="D22" s="14" t="n">
        <v>0.032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ubsequent Event | Senior Secur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payments of lines of credit</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redit facility 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7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sheetData>
  <mergeCells count="2">
    <mergeCell ref="A1:A2"/>
    <mergeCell ref="N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decrease in net assets resulting from operations</t>
        </is>
      </c>
      <c r="B4" s="6" t="n">
        <v>-1322420</v>
      </c>
      <c r="C4" s="6" t="n">
        <v>-517315</v>
      </c>
      <c r="D4" s="4" t="inlineStr">
        <is>
          <t xml:space="preserve"> </t>
        </is>
      </c>
      <c r="E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offering costs</t>
        </is>
      </c>
      <c r="B6" s="5" t="n">
        <v>0</v>
      </c>
      <c r="C6" s="5" t="n">
        <v>8513</v>
      </c>
      <c r="D6" s="4" t="inlineStr">
        <is>
          <t xml:space="preserve"> </t>
        </is>
      </c>
      <c r="E6" s="4" t="inlineStr">
        <is>
          <t xml:space="preserve"> </t>
        </is>
      </c>
    </row>
    <row r="7">
      <c r="A7" s="4" t="inlineStr">
        <is>
          <t>Repayments and sales of portfolio investments</t>
        </is>
      </c>
      <c r="B7" s="5" t="n">
        <v>3641054</v>
      </c>
      <c r="C7" s="5" t="n">
        <v>1358587</v>
      </c>
      <c r="D7" s="4" t="inlineStr">
        <is>
          <t xml:space="preserve"> </t>
        </is>
      </c>
      <c r="E7" s="4" t="inlineStr">
        <is>
          <t xml:space="preserve"> </t>
        </is>
      </c>
    </row>
    <row r="8">
      <c r="A8" s="4" t="inlineStr">
        <is>
          <t>Net change in unrealized losses on investments</t>
        </is>
      </c>
      <c r="B8" s="5" t="n">
        <v>818013</v>
      </c>
      <c r="C8" s="5" t="n">
        <v>588941</v>
      </c>
      <c r="D8" s="4" t="inlineStr">
        <is>
          <t xml:space="preserve"> </t>
        </is>
      </c>
      <c r="E8" s="4" t="inlineStr">
        <is>
          <t xml:space="preserve"> </t>
        </is>
      </c>
    </row>
    <row r="9">
      <c r="A9" s="4" t="inlineStr">
        <is>
          <t>Net realized losses on investments</t>
        </is>
      </c>
      <c r="B9" s="5" t="n">
        <v>215195</v>
      </c>
      <c r="C9" s="5" t="n">
        <v>0</v>
      </c>
      <c r="D9" s="4" t="inlineStr">
        <is>
          <t xml:space="preserve"> </t>
        </is>
      </c>
      <c r="E9" s="4" t="inlineStr">
        <is>
          <t xml:space="preserve"> </t>
        </is>
      </c>
    </row>
    <row r="10">
      <c r="A10" s="4" t="inlineStr">
        <is>
          <t>Net realized losses on extinguishment of debt</t>
        </is>
      </c>
      <c r="B10" s="5" t="n">
        <v>66844</v>
      </c>
      <c r="C10" s="5" t="n">
        <v>0</v>
      </c>
      <c r="D10" s="4" t="inlineStr">
        <is>
          <t xml:space="preserve"> </t>
        </is>
      </c>
      <c r="E10" s="4" t="inlineStr">
        <is>
          <t xml:space="preserve"> </t>
        </is>
      </c>
    </row>
    <row r="11">
      <c r="A11" s="4" t="inlineStr">
        <is>
          <t>Amortization of premiums (accretion of purchase discounts) on investments, net</t>
        </is>
      </c>
      <c r="B11" s="5" t="n">
        <v>172213</v>
      </c>
      <c r="C11" s="5" t="n">
        <v>45602</v>
      </c>
      <c r="D11" s="4" t="inlineStr">
        <is>
          <t xml:space="preserve"> </t>
        </is>
      </c>
      <c r="E11" s="4" t="inlineStr">
        <is>
          <t xml:space="preserve"> </t>
        </is>
      </c>
    </row>
    <row r="12">
      <c r="A12" s="4" t="inlineStr">
        <is>
          <t>Amortization of deferred financing costs</t>
        </is>
      </c>
      <c r="B12" s="5" t="n">
        <v>170443</v>
      </c>
      <c r="C12" s="5" t="n">
        <v>14818</v>
      </c>
      <c r="D12" s="4" t="inlineStr">
        <is>
          <t xml:space="preserve"> </t>
        </is>
      </c>
      <c r="E12" s="4" t="inlineStr">
        <is>
          <t xml:space="preserve"> </t>
        </is>
      </c>
    </row>
    <row r="13">
      <c r="A13" s="4" t="inlineStr">
        <is>
          <t>Payment-in-kind interest</t>
        </is>
      </c>
      <c r="B13" s="5" t="n">
        <v>-21994</v>
      </c>
      <c r="C13" s="5" t="n">
        <v>-162</v>
      </c>
      <c r="D13" s="4" t="inlineStr">
        <is>
          <t xml:space="preserve"> </t>
        </is>
      </c>
      <c r="E13" s="4" t="inlineStr">
        <is>
          <t xml:space="preserve"> </t>
        </is>
      </c>
    </row>
    <row r="14">
      <c r="A14" s="4" t="inlineStr">
        <is>
          <t>Settlement of Treasury Bills</t>
        </is>
      </c>
      <c r="B14" s="5" t="n">
        <v>-13</v>
      </c>
      <c r="C14" s="5" t="n">
        <v>0</v>
      </c>
      <c r="D14" s="4" t="inlineStr">
        <is>
          <t xml:space="preserve"> </t>
        </is>
      </c>
      <c r="E14" s="4" t="inlineStr">
        <is>
          <t xml:space="preserve"> </t>
        </is>
      </c>
    </row>
    <row r="15">
      <c r="A15" s="3" t="inlineStr">
        <is>
          <t>(Increase) Decrease in operating assets</t>
        </is>
      </c>
      <c r="B15" s="4" t="inlineStr">
        <is>
          <t xml:space="preserve"> </t>
        </is>
      </c>
      <c r="C15" s="4" t="inlineStr">
        <is>
          <t xml:space="preserve"> </t>
        </is>
      </c>
      <c r="D15" s="4" t="inlineStr">
        <is>
          <t xml:space="preserve"> </t>
        </is>
      </c>
      <c r="E15" s="4" t="inlineStr">
        <is>
          <t xml:space="preserve"> </t>
        </is>
      </c>
    </row>
    <row r="16">
      <c r="A16" s="4" t="inlineStr">
        <is>
          <t>Receivable for investments sold</t>
        </is>
      </c>
      <c r="B16" s="5" t="n">
        <v>200655</v>
      </c>
      <c r="C16" s="5" t="n">
        <v>0</v>
      </c>
      <c r="D16" s="4" t="inlineStr">
        <is>
          <t xml:space="preserve"> </t>
        </is>
      </c>
      <c r="E16" s="4" t="inlineStr">
        <is>
          <t xml:space="preserve"> </t>
        </is>
      </c>
    </row>
    <row r="17">
      <c r="A17" s="4" t="inlineStr">
        <is>
          <t>Receivable for repayments of portfolio investments</t>
        </is>
      </c>
      <c r="B17" s="5" t="n">
        <v>7554</v>
      </c>
      <c r="C17" s="5" t="n">
        <v>28918</v>
      </c>
      <c r="D17" s="4" t="inlineStr">
        <is>
          <t xml:space="preserve"> </t>
        </is>
      </c>
      <c r="E17" s="4" t="inlineStr">
        <is>
          <t xml:space="preserve"> </t>
        </is>
      </c>
    </row>
    <row r="18">
      <c r="A18" s="4" t="inlineStr">
        <is>
          <t>Interest receivable</t>
        </is>
      </c>
      <c r="B18" s="5" t="n">
        <v>28442</v>
      </c>
      <c r="C18" s="5" t="n">
        <v>73932</v>
      </c>
      <c r="D18" s="4" t="inlineStr">
        <is>
          <t xml:space="preserve"> </t>
        </is>
      </c>
      <c r="E18" s="4" t="inlineStr">
        <is>
          <t xml:space="preserve"> </t>
        </is>
      </c>
    </row>
    <row r="19">
      <c r="A19" s="4" t="inlineStr">
        <is>
          <t>Deferred offering costs (Note 5)</t>
        </is>
      </c>
      <c r="B19" s="5" t="n">
        <v>0</v>
      </c>
      <c r="C19" s="5" t="n">
        <v>-8513</v>
      </c>
      <c r="D19" s="4" t="inlineStr">
        <is>
          <t xml:space="preserve"> </t>
        </is>
      </c>
      <c r="E19" s="4" t="inlineStr">
        <is>
          <t xml:space="preserve"> </t>
        </is>
      </c>
    </row>
    <row r="20">
      <c r="A20" s="4" t="inlineStr">
        <is>
          <t>Prepaid expenses and other assets</t>
        </is>
      </c>
      <c r="B20" s="5" t="n">
        <v>32190</v>
      </c>
      <c r="C20" s="5" t="n">
        <v>6326</v>
      </c>
      <c r="D20" s="4" t="inlineStr">
        <is>
          <t xml:space="preserve"> </t>
        </is>
      </c>
      <c r="E20" s="4" t="inlineStr">
        <is>
          <t xml:space="preserve"> </t>
        </is>
      </c>
    </row>
    <row r="21">
      <c r="A21" s="3" t="inlineStr">
        <is>
          <t>Increase (Decrease) in operating liabilities</t>
        </is>
      </c>
      <c r="B21" s="4" t="inlineStr">
        <is>
          <t xml:space="preserve"> </t>
        </is>
      </c>
      <c r="C21" s="4" t="inlineStr">
        <is>
          <t xml:space="preserve"> </t>
        </is>
      </c>
      <c r="D21" s="4" t="inlineStr">
        <is>
          <t xml:space="preserve"> </t>
        </is>
      </c>
      <c r="E21" s="4" t="inlineStr">
        <is>
          <t xml:space="preserve"> </t>
        </is>
      </c>
    </row>
    <row r="22">
      <c r="A22" s="4" t="inlineStr">
        <is>
          <t>Payable for open trades</t>
        </is>
      </c>
      <c r="B22" s="5" t="n">
        <v>-3771</v>
      </c>
      <c r="C22" s="5" t="n">
        <v>0</v>
      </c>
      <c r="D22" s="4" t="inlineStr">
        <is>
          <t xml:space="preserve"> </t>
        </is>
      </c>
      <c r="E22" s="4" t="inlineStr">
        <is>
          <t xml:space="preserve"> </t>
        </is>
      </c>
    </row>
    <row r="23">
      <c r="A23" s="4" t="inlineStr">
        <is>
          <t>Accrued expenses</t>
        </is>
      </c>
      <c r="B23" s="5" t="n">
        <v>2547</v>
      </c>
      <c r="C23" s="5" t="n">
        <v>17048</v>
      </c>
      <c r="D23" s="4" t="inlineStr">
        <is>
          <t xml:space="preserve"> </t>
        </is>
      </c>
      <c r="E23" s="4" t="inlineStr">
        <is>
          <t xml:space="preserve"> </t>
        </is>
      </c>
    </row>
    <row r="24">
      <c r="A24" s="4" t="inlineStr">
        <is>
          <t>Accrued legal fees</t>
        </is>
      </c>
      <c r="B24" s="5" t="n">
        <v>105254</v>
      </c>
      <c r="C24" s="5" t="n">
        <v>-58476</v>
      </c>
      <c r="D24" s="4" t="inlineStr">
        <is>
          <t xml:space="preserve"> </t>
        </is>
      </c>
      <c r="E24" s="4" t="inlineStr">
        <is>
          <t xml:space="preserve"> </t>
        </is>
      </c>
    </row>
    <row r="25">
      <c r="A25" s="4" t="inlineStr">
        <is>
          <t>Accrued audit fees</t>
        </is>
      </c>
      <c r="B25" s="5" t="n">
        <v>-63634</v>
      </c>
      <c r="C25" s="5" t="n">
        <v>18433</v>
      </c>
      <c r="D25" s="4" t="inlineStr">
        <is>
          <t xml:space="preserve"> </t>
        </is>
      </c>
      <c r="E25" s="4" t="inlineStr">
        <is>
          <t xml:space="preserve"> </t>
        </is>
      </c>
    </row>
    <row r="26">
      <c r="A26" s="4" t="inlineStr">
        <is>
          <t>Due to Administrator (Note 5)</t>
        </is>
      </c>
      <c r="B26" s="5" t="n">
        <v>218750</v>
      </c>
      <c r="C26" s="5" t="n">
        <v>40517</v>
      </c>
      <c r="D26" s="4" t="inlineStr">
        <is>
          <t xml:space="preserve"> </t>
        </is>
      </c>
      <c r="E26" s="4" t="inlineStr">
        <is>
          <t xml:space="preserve"> </t>
        </is>
      </c>
    </row>
    <row r="27">
      <c r="A27" s="4" t="inlineStr">
        <is>
          <t>Interest payable</t>
        </is>
      </c>
      <c r="B27" s="5" t="n">
        <v>-68597</v>
      </c>
      <c r="C27" s="5" t="n">
        <v>20904</v>
      </c>
      <c r="D27" s="4" t="inlineStr">
        <is>
          <t xml:space="preserve"> </t>
        </is>
      </c>
      <c r="E27" s="4" t="inlineStr">
        <is>
          <t xml:space="preserve"> </t>
        </is>
      </c>
    </row>
    <row r="28">
      <c r="A28" s="4" t="inlineStr">
        <is>
          <t>Tax payable</t>
        </is>
      </c>
      <c r="B28" s="5" t="n">
        <v>0</v>
      </c>
      <c r="C28" s="5" t="n">
        <v>-4935</v>
      </c>
      <c r="D28" s="4" t="inlineStr">
        <is>
          <t xml:space="preserve"> </t>
        </is>
      </c>
      <c r="E28" s="4" t="inlineStr">
        <is>
          <t xml:space="preserve"> </t>
        </is>
      </c>
    </row>
    <row r="29">
      <c r="A29" s="4" t="inlineStr">
        <is>
          <t>Net cash provided by operating activities</t>
        </is>
      </c>
      <c r="B29" s="5" t="n">
        <v>4198725</v>
      </c>
      <c r="C29" s="5" t="n">
        <v>1633138</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Distributions paid to stockholders</t>
        </is>
      </c>
      <c r="B31" s="5" t="n">
        <v>-142633</v>
      </c>
      <c r="C31" s="5" t="n">
        <v>-174441</v>
      </c>
      <c r="D31" s="4" t="inlineStr">
        <is>
          <t xml:space="preserve"> </t>
        </is>
      </c>
      <c r="E31" s="4" t="inlineStr">
        <is>
          <t xml:space="preserve"> </t>
        </is>
      </c>
    </row>
    <row r="32">
      <c r="A32" s="4" t="inlineStr">
        <is>
          <t>Repurchase of common shares</t>
        </is>
      </c>
      <c r="B32" s="5" t="n">
        <v>-121569</v>
      </c>
      <c r="C32" s="5" t="n">
        <v>-152505</v>
      </c>
      <c r="D32" s="4" t="inlineStr">
        <is>
          <t xml:space="preserve"> </t>
        </is>
      </c>
      <c r="E32" s="4" t="inlineStr">
        <is>
          <t xml:space="preserve"> </t>
        </is>
      </c>
    </row>
    <row r="33">
      <c r="A33" s="4" t="inlineStr">
        <is>
          <t>Borrowings under Senior Secured Revolving Credit Facility (Note 10)</t>
        </is>
      </c>
      <c r="B33" s="5" t="n">
        <v>6200000</v>
      </c>
      <c r="C33" s="5" t="n">
        <v>0</v>
      </c>
      <c r="D33" s="4" t="inlineStr">
        <is>
          <t xml:space="preserve"> </t>
        </is>
      </c>
      <c r="E33" s="4" t="inlineStr">
        <is>
          <t xml:space="preserve"> </t>
        </is>
      </c>
    </row>
    <row r="34">
      <c r="A34" s="4" t="inlineStr">
        <is>
          <t>Repayments under Revolving Credit Facility (Note 10)</t>
        </is>
      </c>
      <c r="B34" s="5" t="n">
        <v>-8600000</v>
      </c>
      <c r="C34" s="5" t="n">
        <v>-500000</v>
      </c>
      <c r="D34" s="4" t="inlineStr">
        <is>
          <t xml:space="preserve"> </t>
        </is>
      </c>
      <c r="E34" s="4" t="inlineStr">
        <is>
          <t xml:space="preserve"> </t>
        </is>
      </c>
    </row>
    <row r="35">
      <c r="A35" s="4" t="inlineStr">
        <is>
          <t>Financing costs paid and deferred</t>
        </is>
      </c>
      <c r="B35" s="5" t="n">
        <v>-884762</v>
      </c>
      <c r="C35" s="5" t="n">
        <v>0</v>
      </c>
      <c r="D35" s="4" t="inlineStr">
        <is>
          <t xml:space="preserve"> </t>
        </is>
      </c>
      <c r="E35" s="4" t="inlineStr">
        <is>
          <t xml:space="preserve"> </t>
        </is>
      </c>
    </row>
    <row r="36">
      <c r="A36" s="4" t="inlineStr">
        <is>
          <t>Net cash used in financing activities</t>
        </is>
      </c>
      <c r="B36" s="5" t="n">
        <v>-3548964</v>
      </c>
      <c r="C36" s="5" t="n">
        <v>-826946</v>
      </c>
      <c r="D36" s="4" t="inlineStr">
        <is>
          <t xml:space="preserve"> </t>
        </is>
      </c>
      <c r="E36" s="4" t="inlineStr">
        <is>
          <t xml:space="preserve"> </t>
        </is>
      </c>
    </row>
    <row r="37">
      <c r="A37" s="4" t="inlineStr">
        <is>
          <t>Net increase in cash, cash equivalents and restricted cash</t>
        </is>
      </c>
      <c r="B37" s="5" t="n">
        <v>649761</v>
      </c>
      <c r="C37" s="5" t="n">
        <v>806192</v>
      </c>
      <c r="D37" s="4" t="inlineStr">
        <is>
          <t xml:space="preserve"> </t>
        </is>
      </c>
      <c r="E37" s="4" t="inlineStr">
        <is>
          <t xml:space="preserve"> </t>
        </is>
      </c>
    </row>
    <row r="38">
      <c r="A38" s="4" t="inlineStr">
        <is>
          <t>Cash, cash equivalents and restricted cash at beginning of period</t>
        </is>
      </c>
      <c r="B38" s="5" t="n">
        <v>5792556</v>
      </c>
      <c r="C38" s="5" t="n">
        <v>1467568</v>
      </c>
      <c r="D38" s="6" t="n">
        <v>1467568</v>
      </c>
      <c r="E38" s="4" t="inlineStr">
        <is>
          <t xml:space="preserve"> </t>
        </is>
      </c>
    </row>
    <row r="39">
      <c r="A39" s="4" t="inlineStr">
        <is>
          <t>Cash, cash equivalents and restricted cash at end of period</t>
        </is>
      </c>
      <c r="B39" s="5" t="n">
        <v>6442317</v>
      </c>
      <c r="C39" s="5" t="n">
        <v>2273760</v>
      </c>
      <c r="D39" s="5" t="n">
        <v>5792556</v>
      </c>
      <c r="E39" s="4" t="inlineStr">
        <is>
          <t xml:space="preserve"> </t>
        </is>
      </c>
    </row>
    <row r="40">
      <c r="A40" s="3" t="inlineStr">
        <is>
          <t>Supplemental disclosures:</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5" t="n">
        <v>188366</v>
      </c>
      <c r="C41" s="5" t="n">
        <v>233536</v>
      </c>
      <c r="D41" s="4" t="inlineStr">
        <is>
          <t xml:space="preserve"> </t>
        </is>
      </c>
      <c r="E41" s="4" t="inlineStr">
        <is>
          <t xml:space="preserve"> </t>
        </is>
      </c>
    </row>
    <row r="42">
      <c r="A42" s="3" t="inlineStr">
        <is>
          <t>Non-cash financing activities:</t>
        </is>
      </c>
      <c r="B42" s="4" t="inlineStr">
        <is>
          <t xml:space="preserve"> </t>
        </is>
      </c>
      <c r="C42" s="4" t="inlineStr">
        <is>
          <t xml:space="preserve"> </t>
        </is>
      </c>
      <c r="D42" s="4" t="inlineStr">
        <is>
          <t xml:space="preserve"> </t>
        </is>
      </c>
      <c r="E42" s="4" t="inlineStr">
        <is>
          <t xml:space="preserve"> </t>
        </is>
      </c>
    </row>
    <row r="43">
      <c r="A43" s="4" t="inlineStr">
        <is>
          <t>Value of shares issued through reinvestment of distributions</t>
        </is>
      </c>
      <c r="B43" s="5" t="n">
        <v>112005</v>
      </c>
      <c r="C43" s="5" t="n">
        <v>153281</v>
      </c>
      <c r="D43" s="4" t="inlineStr">
        <is>
          <t xml:space="preserve"> </t>
        </is>
      </c>
      <c r="E43" s="4" t="inlineStr">
        <is>
          <t xml:space="preserve"> </t>
        </is>
      </c>
    </row>
    <row r="44">
      <c r="A44" s="4" t="inlineStr">
        <is>
          <t>Unpaid deferred offering costs (Note 5)</t>
        </is>
      </c>
      <c r="B44" s="5" t="n">
        <v>-129153</v>
      </c>
      <c r="C44" s="5" t="n">
        <v>0</v>
      </c>
      <c r="D44" s="4" t="inlineStr">
        <is>
          <t xml:space="preserve"> </t>
        </is>
      </c>
      <c r="E44" s="4" t="inlineStr">
        <is>
          <t xml:space="preserve"> </t>
        </is>
      </c>
    </row>
    <row r="45">
      <c r="A45" s="4" t="inlineStr">
        <is>
          <t>Cash and cash equivalents</t>
        </is>
      </c>
      <c r="B45" s="5" t="n">
        <v>6442317</v>
      </c>
      <c r="C45" s="5" t="n">
        <v>2273760</v>
      </c>
      <c r="D45" s="5" t="n">
        <v>5730723</v>
      </c>
      <c r="E45" s="6" t="n">
        <v>1467568</v>
      </c>
    </row>
    <row r="46">
      <c r="A46" s="4" t="inlineStr">
        <is>
          <t>Restricted cash</t>
        </is>
      </c>
      <c r="B46" s="5" t="n">
        <v>0</v>
      </c>
      <c r="C46" s="5" t="n">
        <v>0</v>
      </c>
      <c r="D46" s="5" t="n">
        <v>61833</v>
      </c>
      <c r="E46" s="5" t="n">
        <v>0</v>
      </c>
    </row>
    <row r="47">
      <c r="A47" s="4" t="inlineStr">
        <is>
          <t>Cash, cash equivalents and restricted cash at beginning of period</t>
        </is>
      </c>
      <c r="B47" s="6" t="n">
        <v>6442317</v>
      </c>
      <c r="C47" s="6" t="n">
        <v>2273760</v>
      </c>
      <c r="D47" s="6" t="n">
        <v>5792556</v>
      </c>
      <c r="E47" s="6" t="n">
        <v>1467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5"/>
  <sheetViews>
    <sheetView workbookViewId="0">
      <selection activeCell="A1" sqref="A1"/>
    </sheetView>
  </sheetViews>
  <sheetFormatPr baseColWidth="8" defaultRowHeight="15"/>
  <cols>
    <col width="80" customWidth="1" min="1" max="1"/>
    <col width="28" customWidth="1" min="2" max="2"/>
    <col width="14" customWidth="1" min="3" max="3"/>
    <col width="33" customWidth="1" min="4" max="4"/>
    <col width="14" customWidth="1" min="5" max="5"/>
    <col width="29" customWidth="1" min="6" max="6"/>
    <col width="14" customWidth="1" min="7" max="7"/>
  </cols>
  <sheetData>
    <row r="1">
      <c r="A1" s="1" t="inlineStr">
        <is>
          <t>CONSOLIDATED SCHEDULES OF INVESTMENTS - USD ($)</t>
        </is>
      </c>
      <c r="C1" s="2" t="inlineStr">
        <is>
          <t>Sep. 30, 2023</t>
        </is>
      </c>
      <c r="E1" s="2" t="inlineStr">
        <is>
          <t>Jun. 30, 2023</t>
        </is>
      </c>
      <c r="G1" s="2" t="inlineStr">
        <is>
          <t>Jun. 30, 2022</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21385175</v>
      </c>
      <c r="D3" s="4" t="inlineStr">
        <is>
          <t>[1]</t>
        </is>
      </c>
      <c r="E3" s="6" t="n">
        <v>25391631</v>
      </c>
      <c r="G3" s="4" t="inlineStr">
        <is>
          <t xml:space="preserve"> </t>
        </is>
      </c>
    </row>
    <row r="4">
      <c r="A4" s="4" t="inlineStr">
        <is>
          <t>Fair Value</t>
        </is>
      </c>
      <c r="C4" s="6" t="n">
        <v>17090718</v>
      </c>
      <c r="D4" s="4" t="inlineStr">
        <is>
          <t>[2]</t>
        </is>
      </c>
      <c r="E4" s="6" t="n">
        <v>21915187</v>
      </c>
      <c r="G4" s="4" t="inlineStr">
        <is>
          <t xml:space="preserve"> </t>
        </is>
      </c>
    </row>
    <row r="5">
      <c r="A5" s="4" t="inlineStr">
        <is>
          <t>% of Net Assets</t>
        </is>
      </c>
      <c r="C5" s="10" t="n">
        <v>1.304</v>
      </c>
      <c r="E5" s="10" t="n">
        <v>1.4914</v>
      </c>
      <c r="G5" s="4" t="inlineStr">
        <is>
          <t xml:space="preserve"> </t>
        </is>
      </c>
    </row>
    <row r="6">
      <c r="A6" s="4" t="inlineStr">
        <is>
          <t>Senior Secured Loans-First Lien</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Amortized Cost</t>
        </is>
      </c>
      <c r="C8" s="6" t="n">
        <v>11590740</v>
      </c>
      <c r="D8" s="4" t="inlineStr">
        <is>
          <t>[1],[3],[4],[5]</t>
        </is>
      </c>
      <c r="E8" s="6" t="n">
        <v>16445667</v>
      </c>
      <c r="F8" s="4" t="inlineStr">
        <is>
          <t>[6],[7],[8]</t>
        </is>
      </c>
      <c r="G8" s="4" t="inlineStr">
        <is>
          <t xml:space="preserve"> </t>
        </is>
      </c>
    </row>
    <row r="9">
      <c r="A9" s="4" t="inlineStr">
        <is>
          <t>Fair Value</t>
        </is>
      </c>
      <c r="C9" s="6" t="n">
        <v>10768957</v>
      </c>
      <c r="D9" s="4" t="inlineStr">
        <is>
          <t>[2],[3],[4],[5]</t>
        </is>
      </c>
      <c r="E9" s="6" t="n">
        <v>15362386</v>
      </c>
      <c r="F9" s="4" t="inlineStr">
        <is>
          <t>[7],[8],[9]</t>
        </is>
      </c>
      <c r="G9" s="4" t="inlineStr">
        <is>
          <t xml:space="preserve"> </t>
        </is>
      </c>
    </row>
    <row r="10">
      <c r="A10" s="4" t="inlineStr">
        <is>
          <t>% of Net Assets</t>
        </is>
      </c>
      <c r="C10" s="10" t="n">
        <v>0.8216</v>
      </c>
      <c r="D10" s="4" t="inlineStr">
        <is>
          <t>[3],[4],[5]</t>
        </is>
      </c>
      <c r="E10" s="10" t="n">
        <v>1.0455</v>
      </c>
      <c r="F10" s="4" t="inlineStr">
        <is>
          <t>[7],[8]</t>
        </is>
      </c>
      <c r="G10" s="4" t="inlineStr">
        <is>
          <t xml:space="preserve"> </t>
        </is>
      </c>
    </row>
    <row r="11">
      <c r="A11" s="4" t="inlineStr">
        <is>
          <t>Senior Secured Loans-Second Lien</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Amortized Cost</t>
        </is>
      </c>
      <c r="C13" s="6" t="n">
        <v>1777299</v>
      </c>
      <c r="D13" s="4" t="inlineStr">
        <is>
          <t>[1],[3],[4],[5],[10],[11]</t>
        </is>
      </c>
      <c r="E13" s="6" t="n">
        <v>1758303</v>
      </c>
      <c r="F13" s="4" t="inlineStr">
        <is>
          <t>[6],[7],[8],[12],[13],[14]</t>
        </is>
      </c>
      <c r="G13" s="4" t="inlineStr">
        <is>
          <t xml:space="preserve"> </t>
        </is>
      </c>
    </row>
    <row r="14">
      <c r="A14" s="4" t="inlineStr">
        <is>
          <t>Fair Value</t>
        </is>
      </c>
      <c r="C14" s="6" t="n">
        <v>1378000</v>
      </c>
      <c r="D14" s="4" t="inlineStr">
        <is>
          <t>[2],[3],[4],[5],[10],[11]</t>
        </is>
      </c>
      <c r="E14" s="6" t="n">
        <v>1416049</v>
      </c>
      <c r="F14" s="4" t="inlineStr">
        <is>
          <t>[7],[8],[9],[12],[13],[14]</t>
        </is>
      </c>
      <c r="G14" s="4" t="inlineStr">
        <is>
          <t xml:space="preserve"> </t>
        </is>
      </c>
    </row>
    <row r="15">
      <c r="A15" s="4" t="inlineStr">
        <is>
          <t>% of Net Assets</t>
        </is>
      </c>
      <c r="C15" s="10" t="n">
        <v>0.1051</v>
      </c>
      <c r="D15" s="4" t="inlineStr">
        <is>
          <t>[3],[4],[5],[10],[11]</t>
        </is>
      </c>
      <c r="E15" s="10" t="n">
        <v>0.0964</v>
      </c>
      <c r="F15" s="4" t="inlineStr">
        <is>
          <t>[7],[8],[12],[13],[14]</t>
        </is>
      </c>
      <c r="G15" s="4" t="inlineStr">
        <is>
          <t xml:space="preserve"> </t>
        </is>
      </c>
    </row>
    <row r="16">
      <c r="A16" s="4" t="inlineStr">
        <is>
          <t>Senior Secured Notes</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Amortized Cost</t>
        </is>
      </c>
      <c r="C18" s="6" t="n">
        <v>752749</v>
      </c>
      <c r="D18" s="4" t="inlineStr">
        <is>
          <t>[1],[3],[5],[10],[15]</t>
        </is>
      </c>
      <c r="E18" s="6" t="n">
        <v>752867</v>
      </c>
      <c r="F18" s="4" t="inlineStr">
        <is>
          <t>[6],[12],[16]</t>
        </is>
      </c>
      <c r="G18" s="4" t="inlineStr">
        <is>
          <t xml:space="preserve"> </t>
        </is>
      </c>
    </row>
    <row r="19">
      <c r="A19" s="4" t="inlineStr">
        <is>
          <t>Fair Value</t>
        </is>
      </c>
      <c r="C19" s="6" t="n">
        <v>290152</v>
      </c>
      <c r="D19" s="4" t="inlineStr">
        <is>
          <t>[2],[3],[5],[10],[15]</t>
        </is>
      </c>
      <c r="E19" s="6" t="n">
        <v>271899</v>
      </c>
      <c r="F19" s="4" t="inlineStr">
        <is>
          <t>[9],[12],[16]</t>
        </is>
      </c>
      <c r="G19" s="4" t="inlineStr">
        <is>
          <t xml:space="preserve"> </t>
        </is>
      </c>
    </row>
    <row r="20">
      <c r="A20" s="4" t="inlineStr">
        <is>
          <t>% of Net Assets</t>
        </is>
      </c>
      <c r="C20" s="10" t="n">
        <v>0.0221</v>
      </c>
      <c r="D20" s="4" t="inlineStr">
        <is>
          <t>[3],[5],[10],[15]</t>
        </is>
      </c>
      <c r="E20" s="10" t="n">
        <v>0.0185</v>
      </c>
      <c r="F20" s="4" t="inlineStr">
        <is>
          <t>[12],[16]</t>
        </is>
      </c>
      <c r="G20" s="4" t="inlineStr">
        <is>
          <t xml:space="preserve"> </t>
        </is>
      </c>
    </row>
    <row r="21">
      <c r="A21" s="4" t="inlineStr">
        <is>
          <t>Subordinate Structured Not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Amortized Cost</t>
        </is>
      </c>
      <c r="C23" s="6" t="n">
        <v>5596444</v>
      </c>
      <c r="D23" s="4" t="inlineStr">
        <is>
          <t>[1],[3],[5],[10],[15],[17]</t>
        </is>
      </c>
      <c r="E23" s="6" t="n">
        <v>5764411</v>
      </c>
      <c r="F23" s="4" t="inlineStr">
        <is>
          <t>[8],[12],[16],[18]</t>
        </is>
      </c>
      <c r="G23" s="4" t="inlineStr">
        <is>
          <t xml:space="preserve"> </t>
        </is>
      </c>
    </row>
    <row r="24">
      <c r="A24" s="4" t="inlineStr">
        <is>
          <t>Fair Value</t>
        </is>
      </c>
      <c r="C24" s="6" t="n">
        <v>4033290</v>
      </c>
      <c r="D24" s="4" t="inlineStr">
        <is>
          <t>[2],[3],[5],[10],[15],[17]</t>
        </is>
      </c>
      <c r="E24" s="6" t="n">
        <v>4386757</v>
      </c>
      <c r="F24" s="4" t="inlineStr">
        <is>
          <t>[8],[12],[16],[18]</t>
        </is>
      </c>
      <c r="G24" s="4" t="inlineStr">
        <is>
          <t xml:space="preserve"> </t>
        </is>
      </c>
    </row>
    <row r="25">
      <c r="A25" s="4" t="inlineStr">
        <is>
          <t>% of Net Assets</t>
        </is>
      </c>
      <c r="C25" s="10" t="n">
        <v>0.3079</v>
      </c>
      <c r="D25" s="4" t="inlineStr">
        <is>
          <t>[3],[5],[10],[15],[17]</t>
        </is>
      </c>
      <c r="E25" s="10" t="n">
        <v>0.2985</v>
      </c>
      <c r="F25" s="4" t="inlineStr">
        <is>
          <t>[8],[12],[16],[18]</t>
        </is>
      </c>
      <c r="G25" s="4" t="inlineStr">
        <is>
          <t xml:space="preserve"> </t>
        </is>
      </c>
    </row>
    <row r="26">
      <c r="A26" s="4" t="inlineStr">
        <is>
          <t>Equity/Other</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6" t="n">
        <v>1667943</v>
      </c>
      <c r="D28" s="4" t="inlineStr">
        <is>
          <t>[1],[3],[5],[10],[15],[19]</t>
        </is>
      </c>
      <c r="E28" s="6" t="n">
        <v>670383</v>
      </c>
      <c r="F28" s="4" t="inlineStr">
        <is>
          <t>[8],[12],[16],[20]</t>
        </is>
      </c>
      <c r="G28" s="4" t="inlineStr">
        <is>
          <t xml:space="preserve"> </t>
        </is>
      </c>
    </row>
    <row r="29">
      <c r="A29" s="4" t="inlineStr">
        <is>
          <t>Fair Value</t>
        </is>
      </c>
      <c r="C29" s="6" t="n">
        <v>620319</v>
      </c>
      <c r="D29" s="4" t="inlineStr">
        <is>
          <t>[2],[3],[5],[10],[15],[19]</t>
        </is>
      </c>
      <c r="E29" s="6" t="n">
        <v>478096</v>
      </c>
      <c r="F29" s="4" t="inlineStr">
        <is>
          <t>[8],[12],[16],[20]</t>
        </is>
      </c>
      <c r="G29" s="4" t="inlineStr">
        <is>
          <t xml:space="preserve"> </t>
        </is>
      </c>
    </row>
    <row r="30">
      <c r="A30" s="4" t="inlineStr">
        <is>
          <t>% of Net Assets</t>
        </is>
      </c>
      <c r="C30" s="10" t="n">
        <v>0.0473</v>
      </c>
      <c r="D30" s="4" t="inlineStr">
        <is>
          <t>[3],[5],[10],[15],[19]</t>
        </is>
      </c>
      <c r="E30" s="10" t="n">
        <v>0.0325</v>
      </c>
      <c r="F30" s="4" t="inlineStr">
        <is>
          <t>[8],[12],[16],[20]</t>
        </is>
      </c>
      <c r="G30" s="4" t="inlineStr">
        <is>
          <t xml:space="preserve"> </t>
        </is>
      </c>
    </row>
    <row r="31">
      <c r="A31" s="4" t="inlineStr">
        <is>
          <t>Investment, Identifier [Axis]: Equity, Other - ACON IWP Investors I, L.L.C.</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rincipal Value</t>
        </is>
      </c>
      <c r="C33" s="6" t="n">
        <v>472357</v>
      </c>
      <c r="D33" s="4" t="inlineStr">
        <is>
          <t>[3],[5],[10],[15],[19]</t>
        </is>
      </c>
      <c r="E33" s="6" t="n">
        <v>472357</v>
      </c>
      <c r="F33" s="4" t="inlineStr">
        <is>
          <t>[8],[12],[16],[20]</t>
        </is>
      </c>
      <c r="G33" s="4" t="inlineStr">
        <is>
          <t xml:space="preserve"> </t>
        </is>
      </c>
    </row>
    <row r="34">
      <c r="A34" s="4" t="inlineStr">
        <is>
          <t>Amortized Cost</t>
        </is>
      </c>
      <c r="C34" s="5" t="n">
        <v>472357</v>
      </c>
      <c r="D34" s="4" t="inlineStr">
        <is>
          <t>[1],[3],[5],[10],[15],[19]</t>
        </is>
      </c>
      <c r="E34" s="5" t="n">
        <v>472357</v>
      </c>
      <c r="F34" s="4" t="inlineStr">
        <is>
          <t>[8],[12],[16],[20]</t>
        </is>
      </c>
      <c r="G34" s="4" t="inlineStr">
        <is>
          <t xml:space="preserve"> </t>
        </is>
      </c>
    </row>
    <row r="35">
      <c r="A35" s="4" t="inlineStr">
        <is>
          <t>Fair Value</t>
        </is>
      </c>
      <c r="C35" s="6" t="n">
        <v>568500</v>
      </c>
      <c r="D35" s="4" t="inlineStr">
        <is>
          <t>[2],[3],[5],[10],[15],[19]</t>
        </is>
      </c>
      <c r="E35" s="6" t="n">
        <v>465000</v>
      </c>
      <c r="F35" s="4" t="inlineStr">
        <is>
          <t>[8],[12],[16],[20]</t>
        </is>
      </c>
      <c r="G35" s="4" t="inlineStr">
        <is>
          <t xml:space="preserve"> </t>
        </is>
      </c>
    </row>
    <row r="36">
      <c r="A36" s="4" t="inlineStr">
        <is>
          <t>% of Net Assets</t>
        </is>
      </c>
      <c r="C36" s="10" t="n">
        <v>0.0434</v>
      </c>
      <c r="D36" s="4" t="inlineStr">
        <is>
          <t>[3],[5],[10],[15],[19]</t>
        </is>
      </c>
      <c r="E36" s="10" t="n">
        <v>0.0316</v>
      </c>
      <c r="F36" s="4" t="inlineStr">
        <is>
          <t>[8],[12],[16],[20]</t>
        </is>
      </c>
      <c r="G36" s="4" t="inlineStr">
        <is>
          <t xml:space="preserve"> </t>
        </is>
      </c>
    </row>
    <row r="37">
      <c r="A37" s="4" t="inlineStr">
        <is>
          <t>Investment, Identifier [Axis]: Equity, Other - FullBeauty Brands Holding, Common Stock</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rincipal Value</t>
        </is>
      </c>
      <c r="C39" s="6" t="n">
        <v>72</v>
      </c>
      <c r="D39" s="4" t="inlineStr">
        <is>
          <t>[3],[5],[10],[15],[19]</t>
        </is>
      </c>
      <c r="E39" s="6" t="n">
        <v>72</v>
      </c>
      <c r="F39" s="4" t="inlineStr">
        <is>
          <t>[8],[12],[16],[20]</t>
        </is>
      </c>
      <c r="G39" s="4" t="inlineStr">
        <is>
          <t xml:space="preserve"> </t>
        </is>
      </c>
    </row>
    <row r="40">
      <c r="A40" s="4" t="inlineStr">
        <is>
          <t>Amortized Cost</t>
        </is>
      </c>
      <c r="C40" s="5" t="n">
        <v>198026</v>
      </c>
      <c r="D40" s="4" t="inlineStr">
        <is>
          <t>[1],[3],[5],[10],[15],[19]</t>
        </is>
      </c>
      <c r="E40" s="5" t="n">
        <v>198026</v>
      </c>
      <c r="F40" s="4" t="inlineStr">
        <is>
          <t>[8],[12],[16],[20]</t>
        </is>
      </c>
      <c r="G40" s="4" t="inlineStr">
        <is>
          <t xml:space="preserve"> </t>
        </is>
      </c>
    </row>
    <row r="41">
      <c r="A41" s="4" t="inlineStr">
        <is>
          <t>Fair Value</t>
        </is>
      </c>
      <c r="C41" s="6" t="n">
        <v>9519</v>
      </c>
      <c r="D41" s="4" t="inlineStr">
        <is>
          <t>[2],[3],[5],[10],[15],[19]</t>
        </is>
      </c>
      <c r="E41" s="6" t="n">
        <v>13096</v>
      </c>
      <c r="F41" s="4" t="inlineStr">
        <is>
          <t>[8],[12],[16],[20]</t>
        </is>
      </c>
      <c r="G41" s="4" t="inlineStr">
        <is>
          <t xml:space="preserve"> </t>
        </is>
      </c>
    </row>
    <row r="42">
      <c r="A42" s="4" t="inlineStr">
        <is>
          <t>% of Net Assets</t>
        </is>
      </c>
      <c r="C42" s="10" t="n">
        <v>0.0007</v>
      </c>
      <c r="D42" s="4" t="inlineStr">
        <is>
          <t>[3],[5],[10],[15],[19]</t>
        </is>
      </c>
      <c r="E42" s="10" t="n">
        <v>0.0009</v>
      </c>
      <c r="F42" s="4" t="inlineStr">
        <is>
          <t>[8],[12],[16],[20]</t>
        </is>
      </c>
      <c r="G42" s="4" t="inlineStr">
        <is>
          <t xml:space="preserve"> </t>
        </is>
      </c>
    </row>
    <row r="43">
      <c r="A43" s="4" t="inlineStr">
        <is>
          <t>Investment, Identifier [Axis]: Equity, Other - Rising Tide Holdings, Inc., Common Stock</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Principal Value</t>
        </is>
      </c>
      <c r="B45" s="4" t="inlineStr">
        <is>
          <t>[3],[5],[10],[15],[19]</t>
        </is>
      </c>
      <c r="C45" s="6" t="n">
        <v>2500</v>
      </c>
      <c r="E45" s="4" t="inlineStr">
        <is>
          <t xml:space="preserve"> </t>
        </is>
      </c>
      <c r="G45" s="4" t="inlineStr">
        <is>
          <t xml:space="preserve"> </t>
        </is>
      </c>
    </row>
    <row r="46">
      <c r="A46" s="4" t="inlineStr">
        <is>
          <t>Amortized Cost</t>
        </is>
      </c>
      <c r="B46" s="4" t="inlineStr">
        <is>
          <t>[1],[3],[5],[10],[15],[19]</t>
        </is>
      </c>
      <c r="C46" s="5" t="n">
        <v>997560</v>
      </c>
      <c r="E46" s="4" t="inlineStr">
        <is>
          <t xml:space="preserve"> </t>
        </is>
      </c>
      <c r="G46" s="4" t="inlineStr">
        <is>
          <t xml:space="preserve"> </t>
        </is>
      </c>
    </row>
    <row r="47">
      <c r="A47" s="4" t="inlineStr">
        <is>
          <t>Fair Value</t>
        </is>
      </c>
      <c r="B47" s="4" t="inlineStr">
        <is>
          <t>[2],[3],[5],[10],[15],[19]</t>
        </is>
      </c>
      <c r="C47" s="6" t="n">
        <v>42300</v>
      </c>
      <c r="E47" s="4" t="inlineStr">
        <is>
          <t xml:space="preserve"> </t>
        </is>
      </c>
      <c r="G47" s="4" t="inlineStr">
        <is>
          <t xml:space="preserve"> </t>
        </is>
      </c>
    </row>
    <row r="48">
      <c r="A48" s="4" t="inlineStr">
        <is>
          <t>% of Net Assets</t>
        </is>
      </c>
      <c r="B48" s="4" t="inlineStr">
        <is>
          <t>[3],[5],[10],[15],[19]</t>
        </is>
      </c>
      <c r="C48" s="10" t="n">
        <v>0.0032</v>
      </c>
      <c r="E48" s="4" t="inlineStr">
        <is>
          <t xml:space="preserve"> </t>
        </is>
      </c>
      <c r="G48" s="4" t="inlineStr">
        <is>
          <t xml:space="preserve"> </t>
        </is>
      </c>
    </row>
    <row r="49">
      <c r="A49" s="4" t="inlineStr">
        <is>
          <t>Investment, Identifier [Axis]: Placeholder</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Fair Value</t>
        </is>
      </c>
      <c r="C51" s="6" t="n">
        <v>0</v>
      </c>
      <c r="E51" s="6" t="n">
        <v>0</v>
      </c>
      <c r="G51" s="6" t="n">
        <v>0</v>
      </c>
    </row>
    <row r="52">
      <c r="A52" s="4" t="inlineStr">
        <is>
          <t>Investment, Identifier [Axis]: Rising Tide Holdings, Inc. - First Lien Term Loan</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Maximum Current PIK Rate</t>
        </is>
      </c>
      <c r="C54" s="4" t="inlineStr">
        <is>
          <t xml:space="preserve"> </t>
        </is>
      </c>
      <c r="E54" s="10" t="n">
        <v>0.0375</v>
      </c>
      <c r="G54" s="4" t="inlineStr">
        <is>
          <t xml:space="preserve"> </t>
        </is>
      </c>
    </row>
    <row r="55">
      <c r="A55" s="4" t="inlineStr">
        <is>
          <t>Investment, Identifier [Axis]: Senior Secured Loans, Research Now Group, LLC</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Basis spread rate</t>
        </is>
      </c>
      <c r="B57" s="4" t="inlineStr">
        <is>
          <t>[7],[8],[12],[13],[21]</t>
        </is>
      </c>
      <c r="C57" s="4" t="inlineStr">
        <is>
          <t xml:space="preserve"> </t>
        </is>
      </c>
      <c r="E57" s="10" t="n">
        <v>0.055</v>
      </c>
      <c r="G57" s="4" t="inlineStr">
        <is>
          <t xml:space="preserve"> </t>
        </is>
      </c>
    </row>
    <row r="58">
      <c r="A58" s="4" t="inlineStr">
        <is>
          <t>Investment interest rate</t>
        </is>
      </c>
      <c r="B58" s="4" t="inlineStr">
        <is>
          <t>[7],[8],[12],[13],[21]</t>
        </is>
      </c>
      <c r="C58" s="4" t="inlineStr">
        <is>
          <t xml:space="preserve"> </t>
        </is>
      </c>
      <c r="E58" s="10" t="n">
        <v>0.108</v>
      </c>
      <c r="G58" s="4" t="inlineStr">
        <is>
          <t xml:space="preserve"> </t>
        </is>
      </c>
    </row>
    <row r="59">
      <c r="A59" s="4" t="inlineStr">
        <is>
          <t>Floor</t>
        </is>
      </c>
      <c r="B59" s="4" t="inlineStr">
        <is>
          <t>[7],[8],[12],[13]</t>
        </is>
      </c>
      <c r="C59" s="4" t="inlineStr">
        <is>
          <t xml:space="preserve"> </t>
        </is>
      </c>
      <c r="E59" s="11" t="n">
        <v>1</v>
      </c>
      <c r="G59" s="4" t="inlineStr">
        <is>
          <t xml:space="preserve"> </t>
        </is>
      </c>
    </row>
    <row r="60">
      <c r="A60" s="4" t="inlineStr">
        <is>
          <t>Principal Value</t>
        </is>
      </c>
      <c r="B60" s="4" t="inlineStr">
        <is>
          <t>[7],[8],[12],[13]</t>
        </is>
      </c>
      <c r="C60" s="4" t="inlineStr">
        <is>
          <t xml:space="preserve"> </t>
        </is>
      </c>
      <c r="E60" s="6" t="n">
        <v>1920012</v>
      </c>
      <c r="G60" s="4" t="inlineStr">
        <is>
          <t xml:space="preserve"> </t>
        </is>
      </c>
    </row>
    <row r="61">
      <c r="A61" s="4" t="inlineStr">
        <is>
          <t>Amortized Cost</t>
        </is>
      </c>
      <c r="B61" s="4" t="inlineStr">
        <is>
          <t>[6],[7],[8],[12],[13]</t>
        </is>
      </c>
      <c r="C61" s="4" t="inlineStr">
        <is>
          <t xml:space="preserve"> </t>
        </is>
      </c>
      <c r="E61" s="5" t="n">
        <v>1920012</v>
      </c>
      <c r="G61" s="4" t="inlineStr">
        <is>
          <t xml:space="preserve"> </t>
        </is>
      </c>
    </row>
    <row r="62">
      <c r="A62" s="4" t="inlineStr">
        <is>
          <t>Fair Value</t>
        </is>
      </c>
      <c r="B62" s="4" t="inlineStr">
        <is>
          <t>[7],[8],[9],[12],[13]</t>
        </is>
      </c>
      <c r="C62" s="4" t="inlineStr">
        <is>
          <t xml:space="preserve"> </t>
        </is>
      </c>
      <c r="E62" s="6" t="n">
        <v>1797820</v>
      </c>
      <c r="G62" s="4" t="inlineStr">
        <is>
          <t xml:space="preserve"> </t>
        </is>
      </c>
    </row>
    <row r="63">
      <c r="A63" s="4" t="inlineStr">
        <is>
          <t>% of Net Assets</t>
        </is>
      </c>
      <c r="B63" s="4" t="inlineStr">
        <is>
          <t>[7],[8],[12],[13]</t>
        </is>
      </c>
      <c r="C63" s="4" t="inlineStr">
        <is>
          <t xml:space="preserve"> </t>
        </is>
      </c>
      <c r="E63" s="10" t="n">
        <v>0.1224</v>
      </c>
      <c r="G63" s="4" t="inlineStr">
        <is>
          <t xml:space="preserve"> </t>
        </is>
      </c>
    </row>
    <row r="64">
      <c r="A64" s="4" t="inlineStr">
        <is>
          <t>Investment, Identifier [Axis]: Senior Secured Loans, Viapath Technologies</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Basis spread rate</t>
        </is>
      </c>
      <c r="B66" s="4" t="inlineStr">
        <is>
          <t>[7],[8],[12],[13],[21],[22]</t>
        </is>
      </c>
      <c r="C66" s="4" t="inlineStr">
        <is>
          <t xml:space="preserve"> </t>
        </is>
      </c>
      <c r="E66" s="10" t="n">
        <v>0.0425</v>
      </c>
      <c r="G66" s="4" t="inlineStr">
        <is>
          <t xml:space="preserve"> </t>
        </is>
      </c>
    </row>
    <row r="67">
      <c r="A67" s="4" t="inlineStr">
        <is>
          <t>Investment interest rate</t>
        </is>
      </c>
      <c r="B67" s="4" t="inlineStr">
        <is>
          <t>[7],[8],[12],[13],[21],[22]</t>
        </is>
      </c>
      <c r="C67" s="4" t="inlineStr">
        <is>
          <t xml:space="preserve"> </t>
        </is>
      </c>
      <c r="E67" s="10" t="n">
        <v>0.0945</v>
      </c>
      <c r="G67" s="4" t="inlineStr">
        <is>
          <t xml:space="preserve"> </t>
        </is>
      </c>
    </row>
    <row r="68">
      <c r="A68" s="4" t="inlineStr">
        <is>
          <t>Floor</t>
        </is>
      </c>
      <c r="B68" s="4" t="inlineStr">
        <is>
          <t>[7],[8],[12],[13],[22]</t>
        </is>
      </c>
      <c r="C68" s="4" t="inlineStr">
        <is>
          <t xml:space="preserve"> </t>
        </is>
      </c>
      <c r="E68" s="11" t="n">
        <v>0</v>
      </c>
      <c r="G68" s="4" t="inlineStr">
        <is>
          <t xml:space="preserve"> </t>
        </is>
      </c>
    </row>
    <row r="69">
      <c r="A69" s="4" t="inlineStr">
        <is>
          <t>Principal Value</t>
        </is>
      </c>
      <c r="B69" s="4" t="inlineStr">
        <is>
          <t>[7],[8],[12],[13],[22]</t>
        </is>
      </c>
      <c r="C69" s="4" t="inlineStr">
        <is>
          <t xml:space="preserve"> </t>
        </is>
      </c>
      <c r="E69" s="6" t="n">
        <v>422120</v>
      </c>
      <c r="G69" s="4" t="inlineStr">
        <is>
          <t xml:space="preserve"> </t>
        </is>
      </c>
    </row>
    <row r="70">
      <c r="A70" s="4" t="inlineStr">
        <is>
          <t>Amortized Cost</t>
        </is>
      </c>
      <c r="B70" s="4" t="inlineStr">
        <is>
          <t>[6],[7],[8],[12],[13],[22]</t>
        </is>
      </c>
      <c r="C70" s="4" t="inlineStr">
        <is>
          <t xml:space="preserve"> </t>
        </is>
      </c>
      <c r="E70" s="5" t="n">
        <v>412170</v>
      </c>
      <c r="G70" s="4" t="inlineStr">
        <is>
          <t xml:space="preserve"> </t>
        </is>
      </c>
    </row>
    <row r="71">
      <c r="A71" s="4" t="inlineStr">
        <is>
          <t>Fair Value</t>
        </is>
      </c>
      <c r="B71" s="4" t="inlineStr">
        <is>
          <t>[7],[8],[9],[12],[13],[22]</t>
        </is>
      </c>
      <c r="C71" s="4" t="inlineStr">
        <is>
          <t xml:space="preserve"> </t>
        </is>
      </c>
      <c r="E71" s="6" t="n">
        <v>405431</v>
      </c>
      <c r="G71" s="4" t="inlineStr">
        <is>
          <t xml:space="preserve"> </t>
        </is>
      </c>
    </row>
    <row r="72">
      <c r="A72" s="4" t="inlineStr">
        <is>
          <t>% of Net Assets</t>
        </is>
      </c>
      <c r="B72" s="4" t="inlineStr">
        <is>
          <t>[7],[8],[12],[13],[22]</t>
        </is>
      </c>
      <c r="C72" s="4" t="inlineStr">
        <is>
          <t xml:space="preserve"> </t>
        </is>
      </c>
      <c r="E72" s="10" t="n">
        <v>0.0276</v>
      </c>
      <c r="G72" s="4" t="inlineStr">
        <is>
          <t xml:space="preserve"> </t>
        </is>
      </c>
    </row>
    <row r="73">
      <c r="A73" s="4" t="inlineStr">
        <is>
          <t>Investment, Identifier [Axis]: Senior Secured Loans, Aventiv Technologie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Basis spread rate</t>
        </is>
      </c>
      <c r="B75" s="4" t="inlineStr">
        <is>
          <t>[7],[8],[12],[13],[21],[22]</t>
        </is>
      </c>
      <c r="C75" s="4" t="inlineStr">
        <is>
          <t xml:space="preserve"> </t>
        </is>
      </c>
      <c r="E75" s="10" t="n">
        <v>0.045</v>
      </c>
      <c r="G75" s="4" t="inlineStr">
        <is>
          <t xml:space="preserve"> </t>
        </is>
      </c>
    </row>
    <row r="76">
      <c r="A76" s="4" t="inlineStr">
        <is>
          <t>Investment interest rate</t>
        </is>
      </c>
      <c r="B76" s="4" t="inlineStr">
        <is>
          <t>[7],[8],[12],[13],[21],[22]</t>
        </is>
      </c>
      <c r="C76" s="4" t="inlineStr">
        <is>
          <t xml:space="preserve"> </t>
        </is>
      </c>
      <c r="E76" s="10" t="n">
        <v>0.1023</v>
      </c>
      <c r="G76" s="4" t="inlineStr">
        <is>
          <t xml:space="preserve"> </t>
        </is>
      </c>
    </row>
    <row r="77">
      <c r="A77" s="4" t="inlineStr">
        <is>
          <t>Floor</t>
        </is>
      </c>
      <c r="B77" s="4" t="inlineStr">
        <is>
          <t>[7],[8],[12],[13],[22]</t>
        </is>
      </c>
      <c r="C77" s="4" t="inlineStr">
        <is>
          <t xml:space="preserve"> </t>
        </is>
      </c>
      <c r="E77" s="11" t="n">
        <v>1</v>
      </c>
      <c r="G77" s="4" t="inlineStr">
        <is>
          <t xml:space="preserve"> </t>
        </is>
      </c>
    </row>
    <row r="78">
      <c r="A78" s="4" t="inlineStr">
        <is>
          <t>Principal Value</t>
        </is>
      </c>
      <c r="B78" s="4" t="inlineStr">
        <is>
          <t>[7],[8],[12],[13],[22]</t>
        </is>
      </c>
      <c r="C78" s="4" t="inlineStr">
        <is>
          <t xml:space="preserve"> </t>
        </is>
      </c>
      <c r="E78" s="6" t="n">
        <v>1918782</v>
      </c>
      <c r="G78" s="4" t="inlineStr">
        <is>
          <t xml:space="preserve"> </t>
        </is>
      </c>
    </row>
    <row r="79">
      <c r="A79" s="4" t="inlineStr">
        <is>
          <t>Amortized Cost</t>
        </is>
      </c>
      <c r="B79" s="4" t="inlineStr">
        <is>
          <t>[6],[7],[8],[12],[13],[22]</t>
        </is>
      </c>
      <c r="C79" s="4" t="inlineStr">
        <is>
          <t xml:space="preserve"> </t>
        </is>
      </c>
      <c r="E79" s="5" t="n">
        <v>1871317</v>
      </c>
      <c r="G79" s="4" t="inlineStr">
        <is>
          <t xml:space="preserve"> </t>
        </is>
      </c>
    </row>
    <row r="80">
      <c r="A80" s="4" t="inlineStr">
        <is>
          <t>Fair Value</t>
        </is>
      </c>
      <c r="B80" s="4" t="inlineStr">
        <is>
          <t>[7],[8],[9],[12],[13],[22]</t>
        </is>
      </c>
      <c r="C80" s="4" t="inlineStr">
        <is>
          <t xml:space="preserve"> </t>
        </is>
      </c>
      <c r="E80" s="6" t="n">
        <v>1918782</v>
      </c>
      <c r="G80" s="4" t="inlineStr">
        <is>
          <t xml:space="preserve"> </t>
        </is>
      </c>
    </row>
    <row r="81">
      <c r="A81" s="4" t="inlineStr">
        <is>
          <t>% of Net Assets</t>
        </is>
      </c>
      <c r="B81" s="4" t="inlineStr">
        <is>
          <t>[7],[8],[12],[13],[22]</t>
        </is>
      </c>
      <c r="C81" s="4" t="inlineStr">
        <is>
          <t xml:space="preserve"> </t>
        </is>
      </c>
      <c r="E81" s="10" t="n">
        <v>0.1306</v>
      </c>
      <c r="G81" s="4" t="inlineStr">
        <is>
          <t xml:space="preserve"> </t>
        </is>
      </c>
    </row>
    <row r="82">
      <c r="A82" s="4" t="inlineStr">
        <is>
          <t>Investment, Identifier [Axis]: Senior Secured Loans, Aventiv Technologies, LLC (f/k/a Securus Technologies Holdings, Inc.)</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Basis spread rate</t>
        </is>
      </c>
      <c r="B84" s="4" t="inlineStr">
        <is>
          <t>[3],[4],[5],[10],[23],[24]</t>
        </is>
      </c>
      <c r="C84" s="10" t="n">
        <v>0.045</v>
      </c>
      <c r="E84" s="4" t="inlineStr">
        <is>
          <t xml:space="preserve"> </t>
        </is>
      </c>
      <c r="G84" s="4" t="inlineStr">
        <is>
          <t xml:space="preserve"> </t>
        </is>
      </c>
    </row>
    <row r="85">
      <c r="A85" s="4" t="inlineStr">
        <is>
          <t>Investment interest rate</t>
        </is>
      </c>
      <c r="B85" s="4" t="inlineStr">
        <is>
          <t>[3],[4],[5],[10],[23],[24]</t>
        </is>
      </c>
      <c r="C85" s="10" t="n">
        <v>0.1023</v>
      </c>
      <c r="E85" s="4" t="inlineStr">
        <is>
          <t xml:space="preserve"> </t>
        </is>
      </c>
      <c r="G85" s="4" t="inlineStr">
        <is>
          <t xml:space="preserve"> </t>
        </is>
      </c>
    </row>
    <row r="86">
      <c r="A86" s="4" t="inlineStr">
        <is>
          <t>Floor</t>
        </is>
      </c>
      <c r="B86" s="4" t="inlineStr">
        <is>
          <t>[3],[4],[5],[10],[23]</t>
        </is>
      </c>
      <c r="C86" s="11" t="n">
        <v>0.01</v>
      </c>
      <c r="E86" s="4" t="inlineStr">
        <is>
          <t xml:space="preserve"> </t>
        </is>
      </c>
      <c r="G86" s="4" t="inlineStr">
        <is>
          <t xml:space="preserve"> </t>
        </is>
      </c>
    </row>
    <row r="87">
      <c r="A87" s="4" t="inlineStr">
        <is>
          <t>Principal Value</t>
        </is>
      </c>
      <c r="B87" s="4" t="inlineStr">
        <is>
          <t>[3],[4],[5],[10],[23]</t>
        </is>
      </c>
      <c r="C87" s="6" t="n">
        <v>1913706</v>
      </c>
      <c r="E87" s="4" t="inlineStr">
        <is>
          <t xml:space="preserve"> </t>
        </is>
      </c>
      <c r="G87" s="4" t="inlineStr">
        <is>
          <t xml:space="preserve"> </t>
        </is>
      </c>
    </row>
    <row r="88">
      <c r="A88" s="4" t="inlineStr">
        <is>
          <t>Amortized Cost</t>
        </is>
      </c>
      <c r="B88" s="4" t="inlineStr">
        <is>
          <t>[1],[3],[4],[5],[10],[23]</t>
        </is>
      </c>
      <c r="C88" s="5" t="n">
        <v>1873189</v>
      </c>
      <c r="E88" s="4" t="inlineStr">
        <is>
          <t xml:space="preserve"> </t>
        </is>
      </c>
      <c r="G88" s="4" t="inlineStr">
        <is>
          <t xml:space="preserve"> </t>
        </is>
      </c>
    </row>
    <row r="89">
      <c r="A89" s="4" t="inlineStr">
        <is>
          <t>Fair Value</t>
        </is>
      </c>
      <c r="B89" s="4" t="inlineStr">
        <is>
          <t>[2],[3],[4],[5],[10],[23]</t>
        </is>
      </c>
      <c r="C89" s="6" t="n">
        <v>1877365</v>
      </c>
      <c r="E89" s="4" t="inlineStr">
        <is>
          <t xml:space="preserve"> </t>
        </is>
      </c>
      <c r="G89" s="4" t="inlineStr">
        <is>
          <t xml:space="preserve"> </t>
        </is>
      </c>
    </row>
    <row r="90">
      <c r="A90" s="4" t="inlineStr">
        <is>
          <t>% of Net Assets</t>
        </is>
      </c>
      <c r="B90" s="4" t="inlineStr">
        <is>
          <t>[3],[4],[5],[10],[23]</t>
        </is>
      </c>
      <c r="C90" s="10" t="n">
        <v>0.1432</v>
      </c>
      <c r="E90" s="4" t="inlineStr">
        <is>
          <t xml:space="preserve"> </t>
        </is>
      </c>
      <c r="G90" s="4" t="inlineStr">
        <is>
          <t xml:space="preserve"> </t>
        </is>
      </c>
    </row>
    <row r="91">
      <c r="A91" s="4" t="inlineStr">
        <is>
          <t>Investment, Identifier [Axis]: Senior Secured Loans, BCPE North Star US Holdco 2</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Basis spread rate</t>
        </is>
      </c>
      <c r="B93" s="4" t="inlineStr">
        <is>
          <t>[7],[8],[12],[13],[21]</t>
        </is>
      </c>
      <c r="C93" s="4" t="inlineStr">
        <is>
          <t xml:space="preserve"> </t>
        </is>
      </c>
      <c r="E93" s="11" t="n">
        <v>0.04</v>
      </c>
      <c r="G93" s="4" t="inlineStr">
        <is>
          <t xml:space="preserve"> </t>
        </is>
      </c>
    </row>
    <row r="94">
      <c r="A94" s="4" t="inlineStr">
        <is>
          <t>Investment interest rate</t>
        </is>
      </c>
      <c r="B94" s="4" t="inlineStr">
        <is>
          <t>[7],[8],[12],[13],[21]</t>
        </is>
      </c>
      <c r="C94" s="4" t="inlineStr">
        <is>
          <t xml:space="preserve"> </t>
        </is>
      </c>
      <c r="E94" s="10" t="n">
        <v>0.0954</v>
      </c>
      <c r="G94" s="4" t="inlineStr">
        <is>
          <t xml:space="preserve"> </t>
        </is>
      </c>
    </row>
    <row r="95">
      <c r="A95" s="4" t="inlineStr">
        <is>
          <t>Floor</t>
        </is>
      </c>
      <c r="B95" s="4" t="inlineStr">
        <is>
          <t>[7],[8],[12],[13]</t>
        </is>
      </c>
      <c r="C95" s="4" t="inlineStr">
        <is>
          <t xml:space="preserve"> </t>
        </is>
      </c>
      <c r="E95" s="11" t="n">
        <v>0.75</v>
      </c>
      <c r="G95" s="4" t="inlineStr">
        <is>
          <t xml:space="preserve"> </t>
        </is>
      </c>
    </row>
    <row r="96">
      <c r="A96" s="4" t="inlineStr">
        <is>
          <t>Principal Value</t>
        </is>
      </c>
      <c r="B96" s="4" t="inlineStr">
        <is>
          <t>[7],[8],[12],[13]</t>
        </is>
      </c>
      <c r="C96" s="4" t="inlineStr">
        <is>
          <t xml:space="preserve"> </t>
        </is>
      </c>
      <c r="E96" s="6" t="n">
        <v>972470</v>
      </c>
      <c r="G96" s="4" t="inlineStr">
        <is>
          <t xml:space="preserve"> </t>
        </is>
      </c>
    </row>
    <row r="97">
      <c r="A97" s="4" t="inlineStr">
        <is>
          <t>Amortized Cost</t>
        </is>
      </c>
      <c r="B97" s="4" t="inlineStr">
        <is>
          <t>[6],[7],[8],[12],[13]</t>
        </is>
      </c>
      <c r="C97" s="4" t="inlineStr">
        <is>
          <t xml:space="preserve"> </t>
        </is>
      </c>
      <c r="E97" s="5" t="n">
        <v>972281</v>
      </c>
      <c r="G97" s="4" t="inlineStr">
        <is>
          <t xml:space="preserve"> </t>
        </is>
      </c>
    </row>
    <row r="98">
      <c r="A98" s="4" t="inlineStr">
        <is>
          <t>Fair Value</t>
        </is>
      </c>
      <c r="B98" s="4" t="inlineStr">
        <is>
          <t>[7],[8],[9],[12],[13]</t>
        </is>
      </c>
      <c r="C98" s="4" t="inlineStr">
        <is>
          <t xml:space="preserve"> </t>
        </is>
      </c>
      <c r="E98" s="6" t="n">
        <v>920151</v>
      </c>
      <c r="G98" s="4" t="inlineStr">
        <is>
          <t xml:space="preserve"> </t>
        </is>
      </c>
    </row>
    <row r="99">
      <c r="A99" s="4" t="inlineStr">
        <is>
          <t>% of Net Assets</t>
        </is>
      </c>
      <c r="B99" s="4" t="inlineStr">
        <is>
          <t>[7],[8],[12],[13]</t>
        </is>
      </c>
      <c r="C99" s="4" t="inlineStr">
        <is>
          <t xml:space="preserve"> </t>
        </is>
      </c>
      <c r="E99" s="10" t="n">
        <v>0.0626</v>
      </c>
      <c r="G99" s="4" t="inlineStr">
        <is>
          <t xml:space="preserve"> </t>
        </is>
      </c>
    </row>
    <row r="100">
      <c r="A100" s="4" t="inlineStr">
        <is>
          <t>Investment, Identifier [Axis]: Senior Secured Loans, BCPE North Star US Holdco 2, Inc.</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Basis spread rate</t>
        </is>
      </c>
      <c r="B102" s="4" t="inlineStr">
        <is>
          <t>[3],[4],[5],[10],[24]</t>
        </is>
      </c>
      <c r="C102" s="11" t="n">
        <v>0.04</v>
      </c>
      <c r="E102" s="4" t="inlineStr">
        <is>
          <t xml:space="preserve"> </t>
        </is>
      </c>
      <c r="G102" s="4" t="inlineStr">
        <is>
          <t xml:space="preserve"> </t>
        </is>
      </c>
    </row>
    <row r="103">
      <c r="A103" s="4" t="inlineStr">
        <is>
          <t>Investment interest rate</t>
        </is>
      </c>
      <c r="B103" s="4" t="inlineStr">
        <is>
          <t>[3],[4],[5],[10],[24]</t>
        </is>
      </c>
      <c r="C103" s="10" t="n">
        <v>0.09429999999999999</v>
      </c>
      <c r="E103" s="4" t="inlineStr">
        <is>
          <t xml:space="preserve"> </t>
        </is>
      </c>
      <c r="G103" s="4" t="inlineStr">
        <is>
          <t xml:space="preserve"> </t>
        </is>
      </c>
    </row>
    <row r="104">
      <c r="A104" s="4" t="inlineStr">
        <is>
          <t>Floor</t>
        </is>
      </c>
      <c r="B104" s="4" t="inlineStr">
        <is>
          <t>[3],[4],[5],[10]</t>
        </is>
      </c>
      <c r="C104" s="11" t="n">
        <v>0.01</v>
      </c>
      <c r="E104" s="4" t="inlineStr">
        <is>
          <t xml:space="preserve"> </t>
        </is>
      </c>
      <c r="G104" s="4" t="inlineStr">
        <is>
          <t xml:space="preserve"> </t>
        </is>
      </c>
    </row>
    <row r="105">
      <c r="A105" s="4" t="inlineStr">
        <is>
          <t>Principal Value</t>
        </is>
      </c>
      <c r="B105" s="4" t="inlineStr">
        <is>
          <t>[3],[4],[5],[10]</t>
        </is>
      </c>
      <c r="C105" s="6" t="n">
        <v>969997</v>
      </c>
      <c r="E105" s="4" t="inlineStr">
        <is>
          <t xml:space="preserve"> </t>
        </is>
      </c>
      <c r="G105" s="4" t="inlineStr">
        <is>
          <t xml:space="preserve"> </t>
        </is>
      </c>
    </row>
    <row r="106">
      <c r="A106" s="4" t="inlineStr">
        <is>
          <t>Amortized Cost</t>
        </is>
      </c>
      <c r="B106" s="4" t="inlineStr">
        <is>
          <t>[1],[3],[4],[5],[10]</t>
        </is>
      </c>
      <c r="C106" s="5" t="n">
        <v>967059</v>
      </c>
      <c r="E106" s="4" t="inlineStr">
        <is>
          <t xml:space="preserve"> </t>
        </is>
      </c>
      <c r="G106" s="4" t="inlineStr">
        <is>
          <t xml:space="preserve"> </t>
        </is>
      </c>
    </row>
    <row r="107">
      <c r="A107" s="4" t="inlineStr">
        <is>
          <t>Fair Value</t>
        </is>
      </c>
      <c r="B107" s="4" t="inlineStr">
        <is>
          <t>[2],[3],[4],[5],[10]</t>
        </is>
      </c>
      <c r="C107" s="6" t="n">
        <v>938763</v>
      </c>
      <c r="E107" s="4" t="inlineStr">
        <is>
          <t xml:space="preserve"> </t>
        </is>
      </c>
      <c r="G107" s="4" t="inlineStr">
        <is>
          <t xml:space="preserve"> </t>
        </is>
      </c>
    </row>
    <row r="108">
      <c r="A108" s="4" t="inlineStr">
        <is>
          <t>% of Net Assets</t>
        </is>
      </c>
      <c r="B108" s="4" t="inlineStr">
        <is>
          <t>[3],[4],[5],[10]</t>
        </is>
      </c>
      <c r="C108" s="10" t="n">
        <v>0.07149999999999999</v>
      </c>
      <c r="E108" s="4" t="inlineStr">
        <is>
          <t xml:space="preserve"> </t>
        </is>
      </c>
      <c r="G108" s="4" t="inlineStr">
        <is>
          <t xml:space="preserve"> </t>
        </is>
      </c>
    </row>
    <row r="109">
      <c r="A109" s="4" t="inlineStr">
        <is>
          <t>Investment, Identifier [Axis]: Senior Secured Loans, CareerBuilder, LLC</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Basis spread rate</t>
        </is>
      </c>
      <c r="C111" s="10" t="n">
        <v>0.0675</v>
      </c>
      <c r="D111" s="4" t="inlineStr">
        <is>
          <t>[3],[4],[5],[10],[23],[24]</t>
        </is>
      </c>
      <c r="E111" s="10" t="n">
        <v>0.0675</v>
      </c>
      <c r="F111" s="4" t="inlineStr">
        <is>
          <t>[7],[8],[12],[13],[21],[22]</t>
        </is>
      </c>
      <c r="G111" s="4" t="inlineStr">
        <is>
          <t xml:space="preserve"> </t>
        </is>
      </c>
    </row>
    <row r="112">
      <c r="A112" s="4" t="inlineStr">
        <is>
          <t>Investment interest rate</t>
        </is>
      </c>
      <c r="C112" s="10" t="n">
        <v>0.1251</v>
      </c>
      <c r="D112" s="4" t="inlineStr">
        <is>
          <t>[3],[4],[5],[10],[23],[24]</t>
        </is>
      </c>
      <c r="E112" s="10" t="n">
        <v>0.1251</v>
      </c>
      <c r="F112" s="4" t="inlineStr">
        <is>
          <t>[7],[8],[12],[13],[21],[22]</t>
        </is>
      </c>
      <c r="G112" s="4" t="inlineStr">
        <is>
          <t xml:space="preserve"> </t>
        </is>
      </c>
    </row>
    <row r="113">
      <c r="A113" s="4" t="inlineStr">
        <is>
          <t>Floor</t>
        </is>
      </c>
      <c r="C113" s="11" t="n">
        <v>0.01</v>
      </c>
      <c r="D113" s="4" t="inlineStr">
        <is>
          <t>[3],[4],[5],[10],[23]</t>
        </is>
      </c>
      <c r="E113" s="11" t="n">
        <v>1</v>
      </c>
      <c r="F113" s="4" t="inlineStr">
        <is>
          <t>[7],[8],[12],[13],[22]</t>
        </is>
      </c>
      <c r="G113" s="4" t="inlineStr">
        <is>
          <t xml:space="preserve"> </t>
        </is>
      </c>
    </row>
    <row r="114">
      <c r="A114" s="4" t="inlineStr">
        <is>
          <t>Principal Value</t>
        </is>
      </c>
      <c r="C114" s="6" t="n">
        <v>725238</v>
      </c>
      <c r="D114" s="4" t="inlineStr">
        <is>
          <t>[3],[4],[5],[10],[23]</t>
        </is>
      </c>
      <c r="E114" s="6" t="n">
        <v>725238</v>
      </c>
      <c r="F114" s="4" t="inlineStr">
        <is>
          <t>[7],[8],[12],[13],[22]</t>
        </is>
      </c>
      <c r="G114" s="4" t="inlineStr">
        <is>
          <t xml:space="preserve"> </t>
        </is>
      </c>
    </row>
    <row r="115">
      <c r="A115" s="4" t="inlineStr">
        <is>
          <t>Amortized Cost</t>
        </is>
      </c>
      <c r="C115" s="5" t="n">
        <v>721772</v>
      </c>
      <c r="D115" s="4" t="inlineStr">
        <is>
          <t>[1],[3],[4],[5],[10],[23]</t>
        </is>
      </c>
      <c r="E115" s="5" t="n">
        <v>723343</v>
      </c>
      <c r="F115" s="4" t="inlineStr">
        <is>
          <t>[6],[7],[8],[12],[13],[22]</t>
        </is>
      </c>
      <c r="G115" s="4" t="inlineStr">
        <is>
          <t xml:space="preserve"> </t>
        </is>
      </c>
    </row>
    <row r="116">
      <c r="A116" s="4" t="inlineStr">
        <is>
          <t>Fair Value</t>
        </is>
      </c>
      <c r="C116" s="6" t="n">
        <v>331071</v>
      </c>
      <c r="D116" s="4" t="inlineStr">
        <is>
          <t>[2],[3],[4],[5],[10],[23]</t>
        </is>
      </c>
      <c r="E116" s="6" t="n">
        <v>499544</v>
      </c>
      <c r="F116" s="4" t="inlineStr">
        <is>
          <t>[7],[8],[9],[12],[13],[22]</t>
        </is>
      </c>
      <c r="G116" s="4" t="inlineStr">
        <is>
          <t xml:space="preserve"> </t>
        </is>
      </c>
    </row>
    <row r="117">
      <c r="A117" s="4" t="inlineStr">
        <is>
          <t>% of Net Assets</t>
        </is>
      </c>
      <c r="C117" s="10" t="n">
        <v>0.0253</v>
      </c>
      <c r="D117" s="4" t="inlineStr">
        <is>
          <t>[3],[4],[5],[10],[23]</t>
        </is>
      </c>
      <c r="E117" s="10" t="n">
        <v>0.034</v>
      </c>
      <c r="F117" s="4" t="inlineStr">
        <is>
          <t>[7],[8],[12],[13],[22]</t>
        </is>
      </c>
      <c r="G117" s="4" t="inlineStr">
        <is>
          <t xml:space="preserve"> </t>
        </is>
      </c>
    </row>
    <row r="118">
      <c r="A118" s="4" t="inlineStr">
        <is>
          <t>Investment, Identifier [Axis]: Senior Secured Loans, DRI Holding Inc</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Basis spread rate</t>
        </is>
      </c>
      <c r="C120" s="10" t="n">
        <v>0.0525</v>
      </c>
      <c r="D120" s="4" t="inlineStr">
        <is>
          <t>[3],[4],[5],[10],[24]</t>
        </is>
      </c>
      <c r="E120" s="10" t="n">
        <v>0.0525</v>
      </c>
      <c r="F120" s="4" t="inlineStr">
        <is>
          <t>[7],[8],[12],[13],[21]</t>
        </is>
      </c>
      <c r="G120" s="4" t="inlineStr">
        <is>
          <t xml:space="preserve"> </t>
        </is>
      </c>
    </row>
    <row r="121">
      <c r="A121" s="4" t="inlineStr">
        <is>
          <t>Investment interest rate</t>
        </is>
      </c>
      <c r="C121" s="10" t="n">
        <v>0.1067</v>
      </c>
      <c r="D121" s="4" t="inlineStr">
        <is>
          <t>[3],[4],[5],[10],[24]</t>
        </is>
      </c>
      <c r="E121" s="10" t="n">
        <v>0.1045</v>
      </c>
      <c r="F121" s="4" t="inlineStr">
        <is>
          <t>[7],[8],[12],[13],[21]</t>
        </is>
      </c>
      <c r="G121" s="4" t="inlineStr">
        <is>
          <t xml:space="preserve"> </t>
        </is>
      </c>
    </row>
    <row r="122">
      <c r="A122" s="4" t="inlineStr">
        <is>
          <t>Floor</t>
        </is>
      </c>
      <c r="C122" s="11" t="n">
        <v>0.01</v>
      </c>
      <c r="D122" s="4" t="inlineStr">
        <is>
          <t>[3],[4],[5],[10]</t>
        </is>
      </c>
      <c r="E122" s="11" t="n">
        <v>0.5</v>
      </c>
      <c r="F122" s="4" t="inlineStr">
        <is>
          <t>[7],[8],[12],[13]</t>
        </is>
      </c>
      <c r="G122" s="4" t="inlineStr">
        <is>
          <t xml:space="preserve"> </t>
        </is>
      </c>
    </row>
    <row r="123">
      <c r="A123" s="4" t="inlineStr">
        <is>
          <t>Principal Value</t>
        </is>
      </c>
      <c r="C123" s="6" t="n">
        <v>975051</v>
      </c>
      <c r="D123" s="4" t="inlineStr">
        <is>
          <t>[3],[4],[5],[10]</t>
        </is>
      </c>
      <c r="E123" s="6" t="n">
        <v>977525</v>
      </c>
      <c r="F123" s="4" t="inlineStr">
        <is>
          <t>[7],[8],[12],[13]</t>
        </is>
      </c>
      <c r="G123" s="4" t="inlineStr">
        <is>
          <t xml:space="preserve"> </t>
        </is>
      </c>
    </row>
    <row r="124">
      <c r="A124" s="4" t="inlineStr">
        <is>
          <t>Amortized Cost</t>
        </is>
      </c>
      <c r="C124" s="5" t="n">
        <v>972914</v>
      </c>
      <c r="D124" s="4" t="inlineStr">
        <is>
          <t>[1],[3],[4],[5],[10]</t>
        </is>
      </c>
      <c r="E124" s="5" t="n">
        <v>977525</v>
      </c>
      <c r="F124" s="4" t="inlineStr">
        <is>
          <t>[6],[7],[8],[12],[13]</t>
        </is>
      </c>
      <c r="G124" s="4" t="inlineStr">
        <is>
          <t xml:space="preserve"> </t>
        </is>
      </c>
    </row>
    <row r="125">
      <c r="A125" s="4" t="inlineStr">
        <is>
          <t>Fair Value</t>
        </is>
      </c>
      <c r="C125" s="6" t="n">
        <v>975050</v>
      </c>
      <c r="D125" s="4" t="inlineStr">
        <is>
          <t>[2],[3],[4],[5],[10]</t>
        </is>
      </c>
      <c r="E125" s="6" t="n">
        <v>971690</v>
      </c>
      <c r="F125" s="4" t="inlineStr">
        <is>
          <t>[7],[8],[9],[12],[13]</t>
        </is>
      </c>
      <c r="G125" s="4" t="inlineStr">
        <is>
          <t xml:space="preserve"> </t>
        </is>
      </c>
    </row>
    <row r="126">
      <c r="A126" s="4" t="inlineStr">
        <is>
          <t>% of Net Assets</t>
        </is>
      </c>
      <c r="C126" s="10" t="n">
        <v>0.07439999999999999</v>
      </c>
      <c r="D126" s="4" t="inlineStr">
        <is>
          <t>[3],[4],[5],[10]</t>
        </is>
      </c>
      <c r="E126" s="10" t="n">
        <v>0.06610000000000001</v>
      </c>
      <c r="F126" s="4" t="inlineStr">
        <is>
          <t>[7],[8],[12],[13]</t>
        </is>
      </c>
      <c r="G126" s="4" t="inlineStr">
        <is>
          <t xml:space="preserve"> </t>
        </is>
      </c>
    </row>
    <row r="127">
      <c r="A127" s="4" t="inlineStr">
        <is>
          <t>Investment, Identifier [Axis]: Senior Secured Loans, DTI Holdco, Inc.</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Basis spread rate</t>
        </is>
      </c>
      <c r="C129" s="10" t="n">
        <v>0.0475</v>
      </c>
      <c r="D129" s="4" t="inlineStr">
        <is>
          <t>[3],[4],[5],[10],[24]</t>
        </is>
      </c>
      <c r="E129" s="10" t="n">
        <v>0.0475</v>
      </c>
      <c r="F129" s="4" t="inlineStr">
        <is>
          <t>[7],[8],[12],[13],[21]</t>
        </is>
      </c>
      <c r="G129" s="4" t="inlineStr">
        <is>
          <t xml:space="preserve"> </t>
        </is>
      </c>
    </row>
    <row r="130">
      <c r="A130" s="4" t="inlineStr">
        <is>
          <t>Investment interest rate</t>
        </is>
      </c>
      <c r="C130" s="10" t="n">
        <v>0.1012</v>
      </c>
      <c r="D130" s="4" t="inlineStr">
        <is>
          <t>[3],[4],[5],[10],[24]</t>
        </is>
      </c>
      <c r="E130" s="10" t="n">
        <v>0.098</v>
      </c>
      <c r="F130" s="4" t="inlineStr">
        <is>
          <t>[7],[8],[12],[13],[21]</t>
        </is>
      </c>
      <c r="G130" s="4" t="inlineStr">
        <is>
          <t xml:space="preserve"> </t>
        </is>
      </c>
    </row>
    <row r="131">
      <c r="A131" s="4" t="inlineStr">
        <is>
          <t>Floor</t>
        </is>
      </c>
      <c r="C131" s="11" t="n">
        <v>0.01</v>
      </c>
      <c r="D131" s="4" t="inlineStr">
        <is>
          <t>[3],[4],[5],[10]</t>
        </is>
      </c>
      <c r="E131" s="11" t="n">
        <v>0.75</v>
      </c>
      <c r="F131" s="4" t="inlineStr">
        <is>
          <t>[7],[8],[12],[13]</t>
        </is>
      </c>
      <c r="G131" s="4" t="inlineStr">
        <is>
          <t xml:space="preserve"> </t>
        </is>
      </c>
    </row>
    <row r="132">
      <c r="A132" s="4" t="inlineStr">
        <is>
          <t>Principal Value</t>
        </is>
      </c>
      <c r="C132" s="6" t="n">
        <v>738769</v>
      </c>
      <c r="D132" s="4" t="inlineStr">
        <is>
          <t>[3],[4],[5],[10]</t>
        </is>
      </c>
      <c r="E132" s="6" t="n">
        <v>740634</v>
      </c>
      <c r="F132" s="4" t="inlineStr">
        <is>
          <t>[7],[8],[12],[13]</t>
        </is>
      </c>
      <c r="G132" s="4" t="inlineStr">
        <is>
          <t xml:space="preserve"> </t>
        </is>
      </c>
    </row>
    <row r="133">
      <c r="A133" s="4" t="inlineStr">
        <is>
          <t>Amortized Cost</t>
        </is>
      </c>
      <c r="C133" s="5" t="n">
        <v>724701</v>
      </c>
      <c r="D133" s="4" t="inlineStr">
        <is>
          <t>[1],[3],[4],[5],[10]</t>
        </is>
      </c>
      <c r="E133" s="5" t="n">
        <v>727834</v>
      </c>
      <c r="F133" s="4" t="inlineStr">
        <is>
          <t>[6],[7],[8],[12],[13]</t>
        </is>
      </c>
      <c r="G133" s="4" t="inlineStr">
        <is>
          <t xml:space="preserve"> </t>
        </is>
      </c>
    </row>
    <row r="134">
      <c r="A134" s="4" t="inlineStr">
        <is>
          <t>Fair Value</t>
        </is>
      </c>
      <c r="C134" s="6" t="n">
        <v>738769</v>
      </c>
      <c r="D134" s="4" t="inlineStr">
        <is>
          <t>[2],[3],[4],[5],[10]</t>
        </is>
      </c>
      <c r="E134" s="6" t="n">
        <v>710099</v>
      </c>
      <c r="F134" s="4" t="inlineStr">
        <is>
          <t>[7],[8],[9],[12],[13]</t>
        </is>
      </c>
      <c r="G134" s="4" t="inlineStr">
        <is>
          <t xml:space="preserve"> </t>
        </is>
      </c>
    </row>
    <row r="135">
      <c r="A135" s="4" t="inlineStr">
        <is>
          <t>% of Net Assets</t>
        </is>
      </c>
      <c r="C135" s="10" t="n">
        <v>0.0564</v>
      </c>
      <c r="D135" s="4" t="inlineStr">
        <is>
          <t>[3],[4],[5],[10]</t>
        </is>
      </c>
      <c r="E135" s="10" t="n">
        <v>0.0483</v>
      </c>
      <c r="F135" s="4" t="inlineStr">
        <is>
          <t>[7],[8],[12],[13]</t>
        </is>
      </c>
      <c r="G135" s="4" t="inlineStr">
        <is>
          <t xml:space="preserve"> </t>
        </is>
      </c>
    </row>
    <row r="136">
      <c r="A136" s="4" t="inlineStr">
        <is>
          <t>Investment, Identifier [Axis]: Senior Secured Loans, First Brands Group</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Basis spread rate</t>
        </is>
      </c>
      <c r="B138" s="4" t="inlineStr">
        <is>
          <t>[7],[8],[12],[13],[21]</t>
        </is>
      </c>
      <c r="C138" s="4" t="inlineStr">
        <is>
          <t xml:space="preserve"> </t>
        </is>
      </c>
      <c r="E138" s="11" t="n">
        <v>0.05</v>
      </c>
      <c r="G138" s="4" t="inlineStr">
        <is>
          <t xml:space="preserve"> </t>
        </is>
      </c>
    </row>
    <row r="139">
      <c r="A139" s="4" t="inlineStr">
        <is>
          <t>Investment interest rate</t>
        </is>
      </c>
      <c r="B139" s="4" t="inlineStr">
        <is>
          <t>[7],[8],[12],[13],[21]</t>
        </is>
      </c>
      <c r="C139" s="4" t="inlineStr">
        <is>
          <t xml:space="preserve"> </t>
        </is>
      </c>
      <c r="E139" s="10" t="n">
        <v>0.1025</v>
      </c>
      <c r="G139" s="4" t="inlineStr">
        <is>
          <t xml:space="preserve"> </t>
        </is>
      </c>
    </row>
    <row r="140">
      <c r="A140" s="4" t="inlineStr">
        <is>
          <t>Floor</t>
        </is>
      </c>
      <c r="B140" s="4" t="inlineStr">
        <is>
          <t>[7],[8],[12],[13]</t>
        </is>
      </c>
      <c r="C140" s="4" t="inlineStr">
        <is>
          <t xml:space="preserve"> </t>
        </is>
      </c>
      <c r="E140" s="11" t="n">
        <v>1</v>
      </c>
      <c r="G140" s="4" t="inlineStr">
        <is>
          <t xml:space="preserve"> </t>
        </is>
      </c>
    </row>
    <row r="141">
      <c r="A141" s="4" t="inlineStr">
        <is>
          <t>Principal Value</t>
        </is>
      </c>
      <c r="B141" s="4" t="inlineStr">
        <is>
          <t>[7],[8],[12],[13]</t>
        </is>
      </c>
      <c r="C141" s="4" t="inlineStr">
        <is>
          <t xml:space="preserve"> </t>
        </is>
      </c>
      <c r="E141" s="6" t="n">
        <v>473788</v>
      </c>
      <c r="G141" s="4" t="inlineStr">
        <is>
          <t xml:space="preserve"> </t>
        </is>
      </c>
    </row>
    <row r="142">
      <c r="A142" s="4" t="inlineStr">
        <is>
          <t>Amortized Cost</t>
        </is>
      </c>
      <c r="B142" s="4" t="inlineStr">
        <is>
          <t>[6],[7],[8],[12],[13]</t>
        </is>
      </c>
      <c r="C142" s="4" t="inlineStr">
        <is>
          <t xml:space="preserve"> </t>
        </is>
      </c>
      <c r="E142" s="5" t="n">
        <v>470727</v>
      </c>
      <c r="G142" s="4" t="inlineStr">
        <is>
          <t xml:space="preserve"> </t>
        </is>
      </c>
    </row>
    <row r="143">
      <c r="A143" s="4" t="inlineStr">
        <is>
          <t>Fair Value</t>
        </is>
      </c>
      <c r="B143" s="4" t="inlineStr">
        <is>
          <t>[7],[8],[9],[12],[13]</t>
        </is>
      </c>
      <c r="C143" s="4" t="inlineStr">
        <is>
          <t xml:space="preserve"> </t>
        </is>
      </c>
      <c r="E143" s="6" t="n">
        <v>470696</v>
      </c>
      <c r="G143" s="4" t="inlineStr">
        <is>
          <t xml:space="preserve"> </t>
        </is>
      </c>
    </row>
    <row r="144">
      <c r="A144" s="4" t="inlineStr">
        <is>
          <t>% of Net Assets</t>
        </is>
      </c>
      <c r="B144" s="4" t="inlineStr">
        <is>
          <t>[7],[8],[12],[13]</t>
        </is>
      </c>
      <c r="C144" s="4" t="inlineStr">
        <is>
          <t xml:space="preserve"> </t>
        </is>
      </c>
      <c r="E144" s="10" t="n">
        <v>0.032</v>
      </c>
      <c r="G144" s="4" t="inlineStr">
        <is>
          <t xml:space="preserve"> </t>
        </is>
      </c>
    </row>
    <row r="145">
      <c r="A145" s="4" t="inlineStr">
        <is>
          <t>Investment, Identifier [Axis]: Senior Secured Loans, PetVet Care Centers, LLC</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Basis spread rate</t>
        </is>
      </c>
      <c r="B147" s="4" t="inlineStr">
        <is>
          <t>[7],[8],[13],[21],[25]</t>
        </is>
      </c>
      <c r="C147" s="4" t="inlineStr">
        <is>
          <t xml:space="preserve"> </t>
        </is>
      </c>
      <c r="E147" s="10" t="n">
        <v>0.035</v>
      </c>
      <c r="G147" s="4" t="inlineStr">
        <is>
          <t xml:space="preserve"> </t>
        </is>
      </c>
    </row>
    <row r="148">
      <c r="A148" s="4" t="inlineStr">
        <is>
          <t>Investment interest rate</t>
        </is>
      </c>
      <c r="B148" s="4" t="inlineStr">
        <is>
          <t>[7],[8],[13],[21],[25]</t>
        </is>
      </c>
      <c r="C148" s="4" t="inlineStr">
        <is>
          <t xml:space="preserve"> </t>
        </is>
      </c>
      <c r="E148" s="10" t="n">
        <v>0.08690000000000001</v>
      </c>
      <c r="G148" s="4" t="inlineStr">
        <is>
          <t xml:space="preserve"> </t>
        </is>
      </c>
    </row>
    <row r="149">
      <c r="A149" s="4" t="inlineStr">
        <is>
          <t>Floor</t>
        </is>
      </c>
      <c r="B149" s="4" t="inlineStr">
        <is>
          <t>[7],[8],[13],[25]</t>
        </is>
      </c>
      <c r="C149" s="4" t="inlineStr">
        <is>
          <t xml:space="preserve"> </t>
        </is>
      </c>
      <c r="E149" s="11" t="n">
        <v>0.75</v>
      </c>
      <c r="G149" s="4" t="inlineStr">
        <is>
          <t xml:space="preserve"> </t>
        </is>
      </c>
    </row>
    <row r="150">
      <c r="A150" s="4" t="inlineStr">
        <is>
          <t>Principal Value</t>
        </is>
      </c>
      <c r="B150" s="4" t="inlineStr">
        <is>
          <t>[7],[8],[13],[25]</t>
        </is>
      </c>
      <c r="C150" s="4" t="inlineStr">
        <is>
          <t xml:space="preserve"> </t>
        </is>
      </c>
      <c r="E150" s="6" t="n">
        <v>475805</v>
      </c>
      <c r="G150" s="4" t="inlineStr">
        <is>
          <t xml:space="preserve"> </t>
        </is>
      </c>
    </row>
    <row r="151">
      <c r="A151" s="4" t="inlineStr">
        <is>
          <t>Amortized Cost</t>
        </is>
      </c>
      <c r="B151" s="4" t="inlineStr">
        <is>
          <t>[6],[7],[8],[13],[25]</t>
        </is>
      </c>
      <c r="C151" s="4" t="inlineStr">
        <is>
          <t xml:space="preserve"> </t>
        </is>
      </c>
      <c r="E151" s="5" t="n">
        <v>475174</v>
      </c>
      <c r="G151" s="4" t="inlineStr">
        <is>
          <t xml:space="preserve"> </t>
        </is>
      </c>
    </row>
    <row r="152">
      <c r="A152" s="4" t="inlineStr">
        <is>
          <t>Fair Value</t>
        </is>
      </c>
      <c r="B152" s="4" t="inlineStr">
        <is>
          <t>[7],[8],[9],[13],[25]</t>
        </is>
      </c>
      <c r="C152" s="4" t="inlineStr">
        <is>
          <t xml:space="preserve"> </t>
        </is>
      </c>
      <c r="E152" s="6" t="n">
        <v>467003</v>
      </c>
      <c r="G152" s="4" t="inlineStr">
        <is>
          <t xml:space="preserve"> </t>
        </is>
      </c>
    </row>
    <row r="153">
      <c r="A153" s="4" t="inlineStr">
        <is>
          <t>% of Net Assets</t>
        </is>
      </c>
      <c r="B153" s="4" t="inlineStr">
        <is>
          <t>[7],[8],[13],[25]</t>
        </is>
      </c>
      <c r="C153" s="4" t="inlineStr">
        <is>
          <t xml:space="preserve"> </t>
        </is>
      </c>
      <c r="E153" s="10" t="n">
        <v>0.0318</v>
      </c>
      <c r="G153" s="4" t="inlineStr">
        <is>
          <t xml:space="preserve"> </t>
        </is>
      </c>
    </row>
    <row r="154">
      <c r="A154" s="4" t="inlineStr">
        <is>
          <t>Investment, Identifier [Axis]: Senior Secured Loans, RC Buyer, Inc</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Basis spread rate</t>
        </is>
      </c>
      <c r="B156" s="4" t="inlineStr">
        <is>
          <t>[7],[8],[12],[13],[21]</t>
        </is>
      </c>
      <c r="C156" s="4" t="inlineStr">
        <is>
          <t xml:space="preserve"> </t>
        </is>
      </c>
      <c r="E156" s="10" t="n">
        <v>0.035</v>
      </c>
      <c r="G156" s="4" t="inlineStr">
        <is>
          <t xml:space="preserve"> </t>
        </is>
      </c>
    </row>
    <row r="157">
      <c r="A157" s="4" t="inlineStr">
        <is>
          <t>Investment interest rate</t>
        </is>
      </c>
      <c r="B157" s="4" t="inlineStr">
        <is>
          <t>[7],[8],[12],[13],[21]</t>
        </is>
      </c>
      <c r="C157" s="4" t="inlineStr">
        <is>
          <t xml:space="preserve"> </t>
        </is>
      </c>
      <c r="E157" s="11" t="n">
        <v>0.09</v>
      </c>
      <c r="G157" s="4" t="inlineStr">
        <is>
          <t xml:space="preserve"> </t>
        </is>
      </c>
    </row>
    <row r="158">
      <c r="A158" s="4" t="inlineStr">
        <is>
          <t>Floor</t>
        </is>
      </c>
      <c r="B158" s="4" t="inlineStr">
        <is>
          <t>[7],[8],[12],[13]</t>
        </is>
      </c>
      <c r="C158" s="4" t="inlineStr">
        <is>
          <t xml:space="preserve"> </t>
        </is>
      </c>
      <c r="E158" s="11" t="n">
        <v>0.75</v>
      </c>
      <c r="G158" s="4" t="inlineStr">
        <is>
          <t xml:space="preserve"> </t>
        </is>
      </c>
    </row>
    <row r="159">
      <c r="A159" s="4" t="inlineStr">
        <is>
          <t>Principal Value</t>
        </is>
      </c>
      <c r="B159" s="4" t="inlineStr">
        <is>
          <t>[7],[8],[12],[13]</t>
        </is>
      </c>
      <c r="C159" s="4" t="inlineStr">
        <is>
          <t xml:space="preserve"> </t>
        </is>
      </c>
      <c r="E159" s="6" t="n">
        <v>705000</v>
      </c>
      <c r="G159" s="4" t="inlineStr">
        <is>
          <t xml:space="preserve"> </t>
        </is>
      </c>
    </row>
    <row r="160">
      <c r="A160" s="4" t="inlineStr">
        <is>
          <t>Amortized Cost</t>
        </is>
      </c>
      <c r="B160" s="4" t="inlineStr">
        <is>
          <t>[6],[7],[8],[12],[13]</t>
        </is>
      </c>
      <c r="C160" s="4" t="inlineStr">
        <is>
          <t xml:space="preserve"> </t>
        </is>
      </c>
      <c r="E160" s="5" t="n">
        <v>703653</v>
      </c>
      <c r="G160" s="4" t="inlineStr">
        <is>
          <t xml:space="preserve"> </t>
        </is>
      </c>
    </row>
    <row r="161">
      <c r="A161" s="4" t="inlineStr">
        <is>
          <t>Fair Value</t>
        </is>
      </c>
      <c r="B161" s="4" t="inlineStr">
        <is>
          <t>[7],[8],[9],[12],[13]</t>
        </is>
      </c>
      <c r="C161" s="4" t="inlineStr">
        <is>
          <t xml:space="preserve"> </t>
        </is>
      </c>
      <c r="E161" s="6" t="n">
        <v>678492</v>
      </c>
      <c r="G161" s="4" t="inlineStr">
        <is>
          <t xml:space="preserve"> </t>
        </is>
      </c>
    </row>
    <row r="162">
      <c r="A162" s="4" t="inlineStr">
        <is>
          <t>% of Net Assets</t>
        </is>
      </c>
      <c r="B162" s="4" t="inlineStr">
        <is>
          <t>[7],[8],[12],[13]</t>
        </is>
      </c>
      <c r="C162" s="4" t="inlineStr">
        <is>
          <t xml:space="preserve"> </t>
        </is>
      </c>
      <c r="E162" s="10" t="n">
        <v>0.0462</v>
      </c>
      <c r="G162" s="4" t="inlineStr">
        <is>
          <t xml:space="preserve"> </t>
        </is>
      </c>
    </row>
    <row r="163">
      <c r="A163" s="4" t="inlineStr">
        <is>
          <t>Investment, Identifier [Axis]: Senior Secured Loans, Research Now Group and Dynata LLC</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Basis spread rate</t>
        </is>
      </c>
      <c r="B165" s="4" t="inlineStr">
        <is>
          <t>[3],[4],[5],[10],[24]</t>
        </is>
      </c>
      <c r="C165" s="10" t="n">
        <v>0.055</v>
      </c>
      <c r="E165" s="4" t="inlineStr">
        <is>
          <t xml:space="preserve"> </t>
        </is>
      </c>
      <c r="G165" s="4" t="inlineStr">
        <is>
          <t xml:space="preserve"> </t>
        </is>
      </c>
    </row>
    <row r="166">
      <c r="A166" s="4" t="inlineStr">
        <is>
          <t>Investment interest rate</t>
        </is>
      </c>
      <c r="B166" s="4" t="inlineStr">
        <is>
          <t>[3],[4],[5],[10],[24]</t>
        </is>
      </c>
      <c r="C166" s="10" t="n">
        <v>0.1113</v>
      </c>
      <c r="E166" s="4" t="inlineStr">
        <is>
          <t xml:space="preserve"> </t>
        </is>
      </c>
      <c r="G166" s="4" t="inlineStr">
        <is>
          <t xml:space="preserve"> </t>
        </is>
      </c>
    </row>
    <row r="167">
      <c r="A167" s="4" t="inlineStr">
        <is>
          <t>Floor</t>
        </is>
      </c>
      <c r="B167" s="4" t="inlineStr">
        <is>
          <t>[3],[4],[5],[10]</t>
        </is>
      </c>
      <c r="C167" s="11" t="n">
        <v>0.01</v>
      </c>
      <c r="E167" s="4" t="inlineStr">
        <is>
          <t xml:space="preserve"> </t>
        </is>
      </c>
      <c r="G167" s="4" t="inlineStr">
        <is>
          <t xml:space="preserve"> </t>
        </is>
      </c>
    </row>
    <row r="168">
      <c r="A168" s="4" t="inlineStr">
        <is>
          <t>Principal Value</t>
        </is>
      </c>
      <c r="B168" s="4" t="inlineStr">
        <is>
          <t>[3],[4],[5],[10]</t>
        </is>
      </c>
      <c r="C168" s="6" t="n">
        <v>1914932</v>
      </c>
      <c r="E168" s="4" t="inlineStr">
        <is>
          <t xml:space="preserve"> </t>
        </is>
      </c>
      <c r="G168" s="4" t="inlineStr">
        <is>
          <t xml:space="preserve"> </t>
        </is>
      </c>
    </row>
    <row r="169">
      <c r="A169" s="4" t="inlineStr">
        <is>
          <t>Amortized Cost</t>
        </is>
      </c>
      <c r="B169" s="4" t="inlineStr">
        <is>
          <t>[1],[3],[4],[5],[10]</t>
        </is>
      </c>
      <c r="C169" s="5" t="n">
        <v>1914045</v>
      </c>
      <c r="E169" s="4" t="inlineStr">
        <is>
          <t xml:space="preserve"> </t>
        </is>
      </c>
      <c r="G169" s="4" t="inlineStr">
        <is>
          <t xml:space="preserve"> </t>
        </is>
      </c>
    </row>
    <row r="170">
      <c r="A170" s="4" t="inlineStr">
        <is>
          <t>Fair Value</t>
        </is>
      </c>
      <c r="B170" s="4" t="inlineStr">
        <is>
          <t>[2],[3],[4],[5],[10]</t>
        </is>
      </c>
      <c r="C170" s="6" t="n">
        <v>1642677</v>
      </c>
      <c r="E170" s="4" t="inlineStr">
        <is>
          <t xml:space="preserve"> </t>
        </is>
      </c>
      <c r="G170" s="4" t="inlineStr">
        <is>
          <t xml:space="preserve"> </t>
        </is>
      </c>
    </row>
    <row r="171">
      <c r="A171" s="4" t="inlineStr">
        <is>
          <t>% of Net Assets</t>
        </is>
      </c>
      <c r="B171" s="4" t="inlineStr">
        <is>
          <t>[3],[4],[5],[10]</t>
        </is>
      </c>
      <c r="C171" s="10" t="n">
        <v>0.1253</v>
      </c>
      <c r="E171" s="4" t="inlineStr">
        <is>
          <t xml:space="preserve"> </t>
        </is>
      </c>
      <c r="G171" s="4" t="inlineStr">
        <is>
          <t xml:space="preserve"> </t>
        </is>
      </c>
    </row>
    <row r="172">
      <c r="A172" s="4" t="inlineStr">
        <is>
          <t>Investment, Identifier [Axis]: Senior Secured Loans, Rising Tide Holdings, Inc.</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Basis spread rate</t>
        </is>
      </c>
      <c r="B174" s="4" t="inlineStr">
        <is>
          <t>[7],[8],[12],[13],[14],[21]</t>
        </is>
      </c>
      <c r="C174" s="4" t="inlineStr">
        <is>
          <t xml:space="preserve"> </t>
        </is>
      </c>
      <c r="E174" s="11" t="n">
        <v>0.01</v>
      </c>
      <c r="G174" s="4" t="inlineStr">
        <is>
          <t xml:space="preserve"> </t>
        </is>
      </c>
    </row>
    <row r="175">
      <c r="A175" s="4" t="inlineStr">
        <is>
          <t>Investment interest rate</t>
        </is>
      </c>
      <c r="B175" s="4" t="inlineStr">
        <is>
          <t>[7],[8],[12],[13],[14],[21]</t>
        </is>
      </c>
      <c r="C175" s="4" t="inlineStr">
        <is>
          <t xml:space="preserve"> </t>
        </is>
      </c>
      <c r="E175" s="10" t="n">
        <v>0.1026</v>
      </c>
      <c r="G175" s="4" t="inlineStr">
        <is>
          <t xml:space="preserve"> </t>
        </is>
      </c>
    </row>
    <row r="176">
      <c r="A176" s="4" t="inlineStr">
        <is>
          <t>Floor</t>
        </is>
      </c>
      <c r="B176" s="4" t="inlineStr">
        <is>
          <t>[7],[8],[12],[13],[14]</t>
        </is>
      </c>
      <c r="C176" s="4" t="inlineStr">
        <is>
          <t xml:space="preserve"> </t>
        </is>
      </c>
      <c r="E176" s="11" t="n">
        <v>0.75</v>
      </c>
      <c r="G176" s="4" t="inlineStr">
        <is>
          <t xml:space="preserve"> </t>
        </is>
      </c>
    </row>
    <row r="177">
      <c r="A177" s="4" t="inlineStr">
        <is>
          <t>Principal Value</t>
        </is>
      </c>
      <c r="B177" s="4" t="inlineStr">
        <is>
          <t>[7],[8],[12],[13],[14]</t>
        </is>
      </c>
      <c r="C177" s="4" t="inlineStr">
        <is>
          <t xml:space="preserve"> </t>
        </is>
      </c>
      <c r="E177" s="6" t="n">
        <v>1004619</v>
      </c>
      <c r="G177" s="4" t="inlineStr">
        <is>
          <t xml:space="preserve"> </t>
        </is>
      </c>
    </row>
    <row r="178">
      <c r="A178" s="4" t="inlineStr">
        <is>
          <t>Amortized Cost</t>
        </is>
      </c>
      <c r="B178" s="4" t="inlineStr">
        <is>
          <t>[6],[7],[8],[12],[13],[14]</t>
        </is>
      </c>
      <c r="C178" s="4" t="inlineStr">
        <is>
          <t xml:space="preserve"> </t>
        </is>
      </c>
      <c r="E178" s="5" t="n">
        <v>997560</v>
      </c>
      <c r="G178" s="4" t="inlineStr">
        <is>
          <t xml:space="preserve"> </t>
        </is>
      </c>
    </row>
    <row r="179">
      <c r="A179" s="4" t="inlineStr">
        <is>
          <t>Fair Value</t>
        </is>
      </c>
      <c r="B179" s="4" t="inlineStr">
        <is>
          <t>[7],[8],[9],[12],[13],[14]</t>
        </is>
      </c>
      <c r="C179" s="4" t="inlineStr">
        <is>
          <t xml:space="preserve"> </t>
        </is>
      </c>
      <c r="E179" s="6" t="n">
        <v>669880</v>
      </c>
      <c r="G179" s="4" t="inlineStr">
        <is>
          <t xml:space="preserve"> </t>
        </is>
      </c>
    </row>
    <row r="180">
      <c r="A180" s="4" t="inlineStr">
        <is>
          <t>% of Net Assets</t>
        </is>
      </c>
      <c r="B180" s="4" t="inlineStr">
        <is>
          <t>[7],[8],[12],[13],[14]</t>
        </is>
      </c>
      <c r="C180" s="4" t="inlineStr">
        <is>
          <t xml:space="preserve"> </t>
        </is>
      </c>
      <c r="E180" s="10" t="n">
        <v>0.0456</v>
      </c>
      <c r="G180" s="4" t="inlineStr">
        <is>
          <t xml:space="preserve"> </t>
        </is>
      </c>
    </row>
    <row r="181">
      <c r="A181" s="4" t="inlineStr">
        <is>
          <t>Investment, Identifier [Axis]: Senior Secured Loans, Sorenson Communications, LLC</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Basis spread rate</t>
        </is>
      </c>
      <c r="C183" s="10" t="n">
        <v>0.055</v>
      </c>
      <c r="D183" s="4" t="inlineStr">
        <is>
          <t>[3],[4],[5],[10],[24]</t>
        </is>
      </c>
      <c r="E183" s="10" t="n">
        <v>0.055</v>
      </c>
      <c r="F183" s="4" t="inlineStr">
        <is>
          <t>[7],[8],[12],[13],[21]</t>
        </is>
      </c>
      <c r="G183" s="4" t="inlineStr">
        <is>
          <t xml:space="preserve"> </t>
        </is>
      </c>
    </row>
    <row r="184">
      <c r="A184" s="4" t="inlineStr">
        <is>
          <t>Investment interest rate</t>
        </is>
      </c>
      <c r="C184" s="10" t="n">
        <v>0.1093</v>
      </c>
      <c r="D184" s="4" t="inlineStr">
        <is>
          <t>[3],[4],[5],[10],[24]</t>
        </is>
      </c>
      <c r="E184" s="10" t="n">
        <v>0.1069</v>
      </c>
      <c r="F184" s="4" t="inlineStr">
        <is>
          <t>[7],[8],[12],[13],[21]</t>
        </is>
      </c>
      <c r="G184" s="4" t="inlineStr">
        <is>
          <t xml:space="preserve"> </t>
        </is>
      </c>
    </row>
    <row r="185">
      <c r="A185" s="4" t="inlineStr">
        <is>
          <t>Floor</t>
        </is>
      </c>
      <c r="C185" s="11" t="n">
        <v>0.01</v>
      </c>
      <c r="D185" s="4" t="inlineStr">
        <is>
          <t>[3],[4],[5],[10]</t>
        </is>
      </c>
      <c r="E185" s="11" t="n">
        <v>0.75</v>
      </c>
      <c r="F185" s="4" t="inlineStr">
        <is>
          <t>[7],[8],[12],[13]</t>
        </is>
      </c>
      <c r="G185" s="4" t="inlineStr">
        <is>
          <t xml:space="preserve"> </t>
        </is>
      </c>
    </row>
    <row r="186">
      <c r="A186" s="4" t="inlineStr">
        <is>
          <t>Principal Value</t>
        </is>
      </c>
      <c r="C186" s="6" t="n">
        <v>1029405</v>
      </c>
      <c r="D186" s="4" t="inlineStr">
        <is>
          <t>[3],[4],[5],[10]</t>
        </is>
      </c>
      <c r="E186" s="6" t="n">
        <v>1063719</v>
      </c>
      <c r="F186" s="4" t="inlineStr">
        <is>
          <t>[7],[8],[12],[13]</t>
        </is>
      </c>
      <c r="G186" s="4" t="inlineStr">
        <is>
          <t xml:space="preserve"> </t>
        </is>
      </c>
    </row>
    <row r="187">
      <c r="A187" s="4" t="inlineStr">
        <is>
          <t>Amortized Cost</t>
        </is>
      </c>
      <c r="C187" s="5" t="n">
        <v>1021364</v>
      </c>
      <c r="D187" s="4" t="inlineStr">
        <is>
          <t>[1],[3],[4],[5],[10]</t>
        </is>
      </c>
      <c r="E187" s="5" t="n">
        <v>1055986</v>
      </c>
      <c r="F187" s="4" t="inlineStr">
        <is>
          <t>[6],[7],[8],[12],[13]</t>
        </is>
      </c>
      <c r="G187" s="4" t="inlineStr">
        <is>
          <t xml:space="preserve"> </t>
        </is>
      </c>
    </row>
    <row r="188">
      <c r="A188" s="4" t="inlineStr">
        <is>
          <t>Fair Value</t>
        </is>
      </c>
      <c r="C188" s="6" t="n">
        <v>1029405</v>
      </c>
      <c r="D188" s="4" t="inlineStr">
        <is>
          <t>[2],[3],[4],[5],[10]</t>
        </is>
      </c>
      <c r="E188" s="6" t="n">
        <v>1062278</v>
      </c>
      <c r="F188" s="4" t="inlineStr">
        <is>
          <t>[7],[8],[9],[12],[13]</t>
        </is>
      </c>
      <c r="G188" s="4" t="inlineStr">
        <is>
          <t xml:space="preserve"> </t>
        </is>
      </c>
    </row>
    <row r="189">
      <c r="A189" s="4" t="inlineStr">
        <is>
          <t>% of Net Assets</t>
        </is>
      </c>
      <c r="C189" s="10" t="n">
        <v>0.0785</v>
      </c>
      <c r="D189" s="4" t="inlineStr">
        <is>
          <t>[3],[4],[5],[10]</t>
        </is>
      </c>
      <c r="E189" s="10" t="n">
        <v>0.0723</v>
      </c>
      <c r="F189" s="4" t="inlineStr">
        <is>
          <t>[7],[8],[12],[13]</t>
        </is>
      </c>
      <c r="G189" s="4" t="inlineStr">
        <is>
          <t xml:space="preserve"> </t>
        </is>
      </c>
    </row>
    <row r="190">
      <c r="A190" s="4" t="inlineStr">
        <is>
          <t>Investment, Identifier [Axis]: Senior Secured Loans, Staples, Inc.</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Basis spread rate</t>
        </is>
      </c>
      <c r="C192" s="11" t="n">
        <v>0.05</v>
      </c>
      <c r="D192" s="4" t="inlineStr">
        <is>
          <t>[3],[4],[5],[23],[24],[26]</t>
        </is>
      </c>
      <c r="E192" s="11" t="n">
        <v>0.05</v>
      </c>
      <c r="F192" s="4" t="inlineStr">
        <is>
          <t>[7],[8],[13],[21],[22],[25]</t>
        </is>
      </c>
      <c r="G192" s="4" t="inlineStr">
        <is>
          <t xml:space="preserve"> </t>
        </is>
      </c>
    </row>
    <row r="193">
      <c r="A193" s="4" t="inlineStr">
        <is>
          <t>Investment interest rate</t>
        </is>
      </c>
      <c r="C193" s="10" t="n">
        <v>0.1063</v>
      </c>
      <c r="D193" s="4" t="inlineStr">
        <is>
          <t>[3],[4],[5],[23],[24],[26]</t>
        </is>
      </c>
      <c r="E193" s="10" t="n">
        <v>0.103</v>
      </c>
      <c r="F193" s="4" t="inlineStr">
        <is>
          <t>[7],[8],[13],[21],[22],[25]</t>
        </is>
      </c>
      <c r="G193" s="4" t="inlineStr">
        <is>
          <t xml:space="preserve"> </t>
        </is>
      </c>
    </row>
    <row r="194">
      <c r="A194" s="4" t="inlineStr">
        <is>
          <t>Floor</t>
        </is>
      </c>
      <c r="C194" s="11" t="n">
        <v>0</v>
      </c>
      <c r="D194" s="4" t="inlineStr">
        <is>
          <t>[3],[4],[5],[23],[26]</t>
        </is>
      </c>
      <c r="E194" s="11" t="n">
        <v>0</v>
      </c>
      <c r="F194" s="4" t="inlineStr">
        <is>
          <t>[7],[8],[13],[22],[25]</t>
        </is>
      </c>
      <c r="G194" s="4" t="inlineStr">
        <is>
          <t xml:space="preserve"> </t>
        </is>
      </c>
    </row>
    <row r="195">
      <c r="A195" s="4" t="inlineStr">
        <is>
          <t>Principal Value</t>
        </is>
      </c>
      <c r="C195" s="6" t="n">
        <v>999623</v>
      </c>
      <c r="D195" s="4" t="inlineStr">
        <is>
          <t>[3],[4],[5],[23],[26]</t>
        </is>
      </c>
      <c r="E195" s="6" t="n">
        <v>1929648</v>
      </c>
      <c r="F195" s="4" t="inlineStr">
        <is>
          <t>[7],[8],[13],[22],[25]</t>
        </is>
      </c>
      <c r="G195" s="4" t="inlineStr">
        <is>
          <t xml:space="preserve"> </t>
        </is>
      </c>
    </row>
    <row r="196">
      <c r="A196" s="4" t="inlineStr">
        <is>
          <t>Amortized Cost</t>
        </is>
      </c>
      <c r="C196" s="5" t="n">
        <v>993251</v>
      </c>
      <c r="D196" s="4" t="inlineStr">
        <is>
          <t>[1],[3],[4],[5],[23],[26]</t>
        </is>
      </c>
      <c r="E196" s="5" t="n">
        <v>1917882</v>
      </c>
      <c r="F196" s="4" t="inlineStr">
        <is>
          <t>[6],[7],[8],[13],[22],[25]</t>
        </is>
      </c>
      <c r="G196" s="4" t="inlineStr">
        <is>
          <t xml:space="preserve"> </t>
        </is>
      </c>
    </row>
    <row r="197">
      <c r="A197" s="4" t="inlineStr">
        <is>
          <t>Fair Value</t>
        </is>
      </c>
      <c r="C197" s="6" t="n">
        <v>865844</v>
      </c>
      <c r="D197" s="4" t="inlineStr">
        <is>
          <t>[2],[3],[4],[5],[23],[26]</t>
        </is>
      </c>
      <c r="E197" s="6" t="n">
        <v>1662469</v>
      </c>
      <c r="F197" s="4" t="inlineStr">
        <is>
          <t>[7],[8],[9],[13],[22],[25]</t>
        </is>
      </c>
      <c r="G197" s="4" t="inlineStr">
        <is>
          <t xml:space="preserve"> </t>
        </is>
      </c>
    </row>
    <row r="198">
      <c r="A198" s="4" t="inlineStr">
        <is>
          <t>% of Net Assets</t>
        </is>
      </c>
      <c r="C198" s="10" t="n">
        <v>0.06610000000000001</v>
      </c>
      <c r="D198" s="4" t="inlineStr">
        <is>
          <t>[3],[4],[5],[23],[26]</t>
        </is>
      </c>
      <c r="E198" s="10" t="n">
        <v>0.1131</v>
      </c>
      <c r="F198" s="4" t="inlineStr">
        <is>
          <t>[7],[8],[13],[22],[25]</t>
        </is>
      </c>
      <c r="G198" s="4" t="inlineStr">
        <is>
          <t xml:space="preserve"> </t>
        </is>
      </c>
    </row>
    <row r="199">
      <c r="A199" s="4" t="inlineStr">
        <is>
          <t>Investment, Identifier [Axis]: Senior Secured Loans, Upstream Newco, Inc.</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Basis spread rate</t>
        </is>
      </c>
      <c r="B201" s="4" t="inlineStr">
        <is>
          <t>[7],[8],[12],[13],[21]</t>
        </is>
      </c>
      <c r="C201" s="4" t="inlineStr">
        <is>
          <t xml:space="preserve"> </t>
        </is>
      </c>
      <c r="E201" s="10" t="n">
        <v>0.0425</v>
      </c>
      <c r="G201" s="4" t="inlineStr">
        <is>
          <t xml:space="preserve"> </t>
        </is>
      </c>
    </row>
    <row r="202">
      <c r="A202" s="4" t="inlineStr">
        <is>
          <t>Investment interest rate</t>
        </is>
      </c>
      <c r="B202" s="4" t="inlineStr">
        <is>
          <t>[7],[8],[12],[13],[21]</t>
        </is>
      </c>
      <c r="C202" s="4" t="inlineStr">
        <is>
          <t xml:space="preserve"> </t>
        </is>
      </c>
      <c r="E202" s="10" t="n">
        <v>0.0975</v>
      </c>
      <c r="G202" s="4" t="inlineStr">
        <is>
          <t xml:space="preserve"> </t>
        </is>
      </c>
    </row>
    <row r="203">
      <c r="A203" s="4" t="inlineStr">
        <is>
          <t>Floor</t>
        </is>
      </c>
      <c r="B203" s="4" t="inlineStr">
        <is>
          <t>[7],[8],[12],[13]</t>
        </is>
      </c>
      <c r="C203" s="4" t="inlineStr">
        <is>
          <t xml:space="preserve"> </t>
        </is>
      </c>
      <c r="E203" s="11" t="n">
        <v>0</v>
      </c>
      <c r="G203" s="4" t="inlineStr">
        <is>
          <t xml:space="preserve"> </t>
        </is>
      </c>
    </row>
    <row r="204">
      <c r="A204" s="4" t="inlineStr">
        <is>
          <t>Principal Value</t>
        </is>
      </c>
      <c r="B204" s="4" t="inlineStr">
        <is>
          <t>[7],[8],[12],[13]</t>
        </is>
      </c>
      <c r="C204" s="4" t="inlineStr">
        <is>
          <t xml:space="preserve"> </t>
        </is>
      </c>
      <c r="E204" s="6" t="n">
        <v>1225000</v>
      </c>
      <c r="G204" s="4" t="inlineStr">
        <is>
          <t xml:space="preserve"> </t>
        </is>
      </c>
    </row>
    <row r="205">
      <c r="A205" s="4" t="inlineStr">
        <is>
          <t>Amortized Cost</t>
        </is>
      </c>
      <c r="B205" s="4" t="inlineStr">
        <is>
          <t>[6],[7],[8],[12],[13]</t>
        </is>
      </c>
      <c r="C205" s="4" t="inlineStr">
        <is>
          <t xml:space="preserve"> </t>
        </is>
      </c>
      <c r="E205" s="5" t="n">
        <v>1225000</v>
      </c>
      <c r="G205" s="4" t="inlineStr">
        <is>
          <t xml:space="preserve"> </t>
        </is>
      </c>
    </row>
    <row r="206">
      <c r="A206" s="4" t="inlineStr">
        <is>
          <t>Fair Value</t>
        </is>
      </c>
      <c r="B206" s="4" t="inlineStr">
        <is>
          <t>[7],[8],[9],[12],[13]</t>
        </is>
      </c>
      <c r="C206" s="4" t="inlineStr">
        <is>
          <t xml:space="preserve"> </t>
        </is>
      </c>
      <c r="E206" s="6" t="n">
        <v>1179920</v>
      </c>
      <c r="G206" s="4" t="inlineStr">
        <is>
          <t xml:space="preserve"> </t>
        </is>
      </c>
    </row>
    <row r="207">
      <c r="A207" s="4" t="inlineStr">
        <is>
          <t>% of Net Assets</t>
        </is>
      </c>
      <c r="B207" s="4" t="inlineStr">
        <is>
          <t>[7],[8],[12],[13]</t>
        </is>
      </c>
      <c r="C207" s="4" t="inlineStr">
        <is>
          <t xml:space="preserve"> </t>
        </is>
      </c>
      <c r="E207" s="10" t="n">
        <v>0.0803</v>
      </c>
      <c r="G207" s="4" t="inlineStr">
        <is>
          <t xml:space="preserve"> </t>
        </is>
      </c>
    </row>
    <row r="208">
      <c r="A208" s="4" t="inlineStr">
        <is>
          <t>Investment, Identifier [Axis]: Senior Secured Loans, ViaPath Technologies</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Basis spread rate</t>
        </is>
      </c>
      <c r="B210" s="4" t="inlineStr">
        <is>
          <t>[3],[4],[5],[10],[23],[24]</t>
        </is>
      </c>
      <c r="C210" s="10" t="n">
        <v>0.0425</v>
      </c>
      <c r="E210" s="4" t="inlineStr">
        <is>
          <t xml:space="preserve"> </t>
        </is>
      </c>
      <c r="G210" s="4" t="inlineStr">
        <is>
          <t xml:space="preserve"> </t>
        </is>
      </c>
    </row>
    <row r="211">
      <c r="A211" s="4" t="inlineStr">
        <is>
          <t>Investment interest rate</t>
        </is>
      </c>
      <c r="B211" s="4" t="inlineStr">
        <is>
          <t>[3],[4],[5],[10],[23],[24]</t>
        </is>
      </c>
      <c r="C211" s="10" t="n">
        <v>0.0977</v>
      </c>
      <c r="E211" s="4" t="inlineStr">
        <is>
          <t xml:space="preserve"> </t>
        </is>
      </c>
      <c r="G211" s="4" t="inlineStr">
        <is>
          <t xml:space="preserve"> </t>
        </is>
      </c>
    </row>
    <row r="212">
      <c r="A212" s="4" t="inlineStr">
        <is>
          <t>Floor</t>
        </is>
      </c>
      <c r="B212" s="4" t="inlineStr">
        <is>
          <t>[3],[4],[5],[10],[23]</t>
        </is>
      </c>
      <c r="C212" s="11" t="n">
        <v>0</v>
      </c>
      <c r="E212" s="4" t="inlineStr">
        <is>
          <t xml:space="preserve"> </t>
        </is>
      </c>
      <c r="G212" s="4" t="inlineStr">
        <is>
          <t xml:space="preserve"> </t>
        </is>
      </c>
    </row>
    <row r="213">
      <c r="A213" s="4" t="inlineStr">
        <is>
          <t>Principal Value</t>
        </is>
      </c>
      <c r="B213" s="4" t="inlineStr">
        <is>
          <t>[3],[4],[5],[10],[23]</t>
        </is>
      </c>
      <c r="C213" s="6" t="n">
        <v>421015</v>
      </c>
      <c r="E213" s="4" t="inlineStr">
        <is>
          <t xml:space="preserve"> </t>
        </is>
      </c>
      <c r="G213" s="4" t="inlineStr">
        <is>
          <t xml:space="preserve"> </t>
        </is>
      </c>
    </row>
    <row r="214">
      <c r="A214" s="4" t="inlineStr">
        <is>
          <t>Amortized Cost</t>
        </is>
      </c>
      <c r="B214" s="4" t="inlineStr">
        <is>
          <t>[1],[3],[4],[5],[10],[23]</t>
        </is>
      </c>
      <c r="C214" s="5" t="n">
        <v>411652</v>
      </c>
      <c r="E214" s="4" t="inlineStr">
        <is>
          <t xml:space="preserve"> </t>
        </is>
      </c>
      <c r="G214" s="4" t="inlineStr">
        <is>
          <t xml:space="preserve"> </t>
        </is>
      </c>
    </row>
    <row r="215">
      <c r="A215" s="4" t="inlineStr">
        <is>
          <t>Fair Value</t>
        </is>
      </c>
      <c r="B215" s="4" t="inlineStr">
        <is>
          <t>[2],[3],[4],[5],[10],[23]</t>
        </is>
      </c>
      <c r="C215" s="6" t="n">
        <v>409851</v>
      </c>
      <c r="E215" s="4" t="inlineStr">
        <is>
          <t xml:space="preserve"> </t>
        </is>
      </c>
      <c r="G215" s="4" t="inlineStr">
        <is>
          <t xml:space="preserve"> </t>
        </is>
      </c>
    </row>
    <row r="216">
      <c r="A216" s="4" t="inlineStr">
        <is>
          <t>% of Net Assets</t>
        </is>
      </c>
      <c r="B216" s="4" t="inlineStr">
        <is>
          <t>[3],[4],[5],[10],[23]</t>
        </is>
      </c>
      <c r="C216" s="10" t="n">
        <v>0.0313</v>
      </c>
      <c r="E216" s="4" t="inlineStr">
        <is>
          <t xml:space="preserve"> </t>
        </is>
      </c>
      <c r="G216" s="4" t="inlineStr">
        <is>
          <t xml:space="preserve"> </t>
        </is>
      </c>
    </row>
    <row r="217">
      <c r="A217" s="4" t="inlineStr">
        <is>
          <t>Investment, Identifier [Axis]: Senior Secured Loans, Wellpath Holdings, Inc.</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Basis spread rate</t>
        </is>
      </c>
      <c r="C219" s="10" t="n">
        <v>0.055</v>
      </c>
      <c r="D219" s="4" t="inlineStr">
        <is>
          <t>[3],[4],[5],[10],[23],[24]</t>
        </is>
      </c>
      <c r="E219" s="10" t="n">
        <v>0.055</v>
      </c>
      <c r="F219" s="4" t="inlineStr">
        <is>
          <t>[7],[8],[12],[13],[21],[22]</t>
        </is>
      </c>
      <c r="G219" s="4" t="inlineStr">
        <is>
          <t xml:space="preserve"> </t>
        </is>
      </c>
    </row>
    <row r="220">
      <c r="A220" s="4" t="inlineStr">
        <is>
          <t>Investment interest rate</t>
        </is>
      </c>
      <c r="C220" s="10" t="n">
        <v>0.1118</v>
      </c>
      <c r="D220" s="4" t="inlineStr">
        <is>
          <t>[3],[4],[5],[10],[23],[24]</t>
        </is>
      </c>
      <c r="E220" s="10" t="n">
        <v>0.1098</v>
      </c>
      <c r="F220" s="4" t="inlineStr">
        <is>
          <t>[7],[8],[12],[13],[21],[22]</t>
        </is>
      </c>
      <c r="G220" s="4" t="inlineStr">
        <is>
          <t xml:space="preserve"> </t>
        </is>
      </c>
    </row>
    <row r="221">
      <c r="A221" s="4" t="inlineStr">
        <is>
          <t>Floor</t>
        </is>
      </c>
      <c r="C221" s="11" t="n">
        <v>0</v>
      </c>
      <c r="D221" s="4" t="inlineStr">
        <is>
          <t>[3],[4],[5],[10],[23]</t>
        </is>
      </c>
      <c r="E221" s="11" t="n">
        <v>0</v>
      </c>
      <c r="F221" s="4" t="inlineStr">
        <is>
          <t>[7],[8],[12],[13],[22]</t>
        </is>
      </c>
      <c r="G221" s="4" t="inlineStr">
        <is>
          <t xml:space="preserve"> </t>
        </is>
      </c>
    </row>
    <row r="222">
      <c r="A222" s="4" t="inlineStr">
        <is>
          <t>Principal Value</t>
        </is>
      </c>
      <c r="C222" s="6" t="n">
        <v>2007303</v>
      </c>
      <c r="D222" s="4" t="inlineStr">
        <is>
          <t>[3],[4],[5],[10],[23]</t>
        </is>
      </c>
      <c r="E222" s="6" t="n">
        <v>2012571</v>
      </c>
      <c r="F222" s="4" t="inlineStr">
        <is>
          <t>[7],[8],[12],[13],[22]</t>
        </is>
      </c>
      <c r="G222" s="4" t="inlineStr">
        <is>
          <t xml:space="preserve"> </t>
        </is>
      </c>
    </row>
    <row r="223">
      <c r="A223" s="4" t="inlineStr">
        <is>
          <t>Amortized Cost</t>
        </is>
      </c>
      <c r="C223" s="5" t="n">
        <v>1990793</v>
      </c>
      <c r="D223" s="4" t="inlineStr">
        <is>
          <t>[1],[3],[4],[5],[10],[23]</t>
        </is>
      </c>
      <c r="E223" s="5" t="n">
        <v>1995203</v>
      </c>
      <c r="F223" s="4" t="inlineStr">
        <is>
          <t>[6],[7],[8],[12],[13],[22]</t>
        </is>
      </c>
      <c r="G223" s="4" t="inlineStr">
        <is>
          <t xml:space="preserve"> </t>
        </is>
      </c>
    </row>
    <row r="224">
      <c r="A224" s="4" t="inlineStr">
        <is>
          <t>Fair Value</t>
        </is>
      </c>
      <c r="C224" s="6" t="n">
        <v>1960162</v>
      </c>
      <c r="D224" s="4" t="inlineStr">
        <is>
          <t>[2],[3],[4],[5],[10],[23]</t>
        </is>
      </c>
      <c r="E224" s="6" t="n">
        <v>1948131</v>
      </c>
      <c r="F224" s="4" t="inlineStr">
        <is>
          <t>[7],[8],[9],[12],[13],[22]</t>
        </is>
      </c>
      <c r="G224" s="4" t="inlineStr">
        <is>
          <t xml:space="preserve"> </t>
        </is>
      </c>
    </row>
    <row r="225">
      <c r="A225" s="4" t="inlineStr">
        <is>
          <t>% of Net Assets</t>
        </is>
      </c>
      <c r="C225" s="10" t="n">
        <v>0.1496</v>
      </c>
      <c r="D225" s="4" t="inlineStr">
        <is>
          <t>[3],[4],[5],[10],[23]</t>
        </is>
      </c>
      <c r="E225" s="10" t="n">
        <v>0.1326</v>
      </c>
      <c r="F225" s="4" t="inlineStr">
        <is>
          <t>[7],[8],[12],[13],[22]</t>
        </is>
      </c>
      <c r="G225" s="4" t="inlineStr">
        <is>
          <t xml:space="preserve"> </t>
        </is>
      </c>
    </row>
    <row r="226">
      <c r="A226" s="4" t="inlineStr">
        <is>
          <t>Investment, Identifier [Axis]: Senior Secured Loans-Second Lien, Shutterfly Finance</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Basis spread rate</t>
        </is>
      </c>
      <c r="B228" s="4" t="inlineStr">
        <is>
          <t>[3],[4],[5],[10],[11],[24]</t>
        </is>
      </c>
      <c r="C228" s="11" t="n">
        <v>0.01</v>
      </c>
      <c r="E228" s="4" t="inlineStr">
        <is>
          <t xml:space="preserve"> </t>
        </is>
      </c>
      <c r="G228" s="4" t="inlineStr">
        <is>
          <t xml:space="preserve"> </t>
        </is>
      </c>
    </row>
    <row r="229">
      <c r="A229" s="4" t="inlineStr">
        <is>
          <t>Investment interest rate</t>
        </is>
      </c>
      <c r="B229" s="4" t="inlineStr">
        <is>
          <t>[3],[4],[5],[10],[11],[24]</t>
        </is>
      </c>
      <c r="C229" s="10" t="n">
        <v>0.0639</v>
      </c>
      <c r="E229" s="4" t="inlineStr">
        <is>
          <t xml:space="preserve"> </t>
        </is>
      </c>
      <c r="G229" s="4" t="inlineStr">
        <is>
          <t xml:space="preserve"> </t>
        </is>
      </c>
    </row>
    <row r="230">
      <c r="A230" s="4" t="inlineStr">
        <is>
          <t>Maximum Current PIK Rate</t>
        </is>
      </c>
      <c r="B230" s="4" t="inlineStr">
        <is>
          <t>[3],[4],[5],[10],[11],[24]</t>
        </is>
      </c>
      <c r="C230" s="11" t="n">
        <v>0.04</v>
      </c>
      <c r="E230" s="4" t="inlineStr">
        <is>
          <t xml:space="preserve"> </t>
        </is>
      </c>
      <c r="G230" s="4" t="inlineStr">
        <is>
          <t xml:space="preserve"> </t>
        </is>
      </c>
    </row>
    <row r="231">
      <c r="A231" s="4" t="inlineStr">
        <is>
          <t>Floor</t>
        </is>
      </c>
      <c r="B231" s="4" t="inlineStr">
        <is>
          <t>[3],[4],[5],[10],[11]</t>
        </is>
      </c>
      <c r="C231" s="11" t="n">
        <v>1</v>
      </c>
      <c r="E231" s="4" t="inlineStr">
        <is>
          <t xml:space="preserve"> </t>
        </is>
      </c>
      <c r="G231" s="4" t="inlineStr">
        <is>
          <t xml:space="preserve"> </t>
        </is>
      </c>
    </row>
    <row r="232">
      <c r="A232" s="4" t="inlineStr">
        <is>
          <t>Principal Value</t>
        </is>
      </c>
      <c r="B232" s="4" t="inlineStr">
        <is>
          <t>[3],[4],[5],[10],[11]</t>
        </is>
      </c>
      <c r="C232" s="6" t="n">
        <v>1785994</v>
      </c>
      <c r="E232" s="4" t="inlineStr">
        <is>
          <t xml:space="preserve"> </t>
        </is>
      </c>
      <c r="G232" s="4" t="inlineStr">
        <is>
          <t xml:space="preserve"> </t>
        </is>
      </c>
    </row>
    <row r="233">
      <c r="A233" s="4" t="inlineStr">
        <is>
          <t>Amortized Cost</t>
        </is>
      </c>
      <c r="B233" s="4" t="inlineStr">
        <is>
          <t>[1],[3],[4],[5],[10],[11]</t>
        </is>
      </c>
      <c r="C233" s="4" t="inlineStr">
        <is>
          <t xml:space="preserve"> </t>
        </is>
      </c>
      <c r="E233" s="4" t="inlineStr">
        <is>
          <t xml:space="preserve"> </t>
        </is>
      </c>
      <c r="G233" s="6" t="n">
        <v>1777299</v>
      </c>
    </row>
    <row r="234">
      <c r="A234" s="4" t="inlineStr">
        <is>
          <t>Fair Value</t>
        </is>
      </c>
      <c r="B234" s="4" t="inlineStr">
        <is>
          <t>[2],[3],[4],[5],[10],[11]</t>
        </is>
      </c>
      <c r="C234" s="6" t="n">
        <v>1378000</v>
      </c>
      <c r="E234" s="4" t="inlineStr">
        <is>
          <t xml:space="preserve"> </t>
        </is>
      </c>
      <c r="G234" s="4" t="inlineStr">
        <is>
          <t xml:space="preserve"> </t>
        </is>
      </c>
    </row>
    <row r="235">
      <c r="A235" s="4" t="inlineStr">
        <is>
          <t>% of Net Assets</t>
        </is>
      </c>
      <c r="B235" s="4" t="inlineStr">
        <is>
          <t>[3],[4],[5],[10],[11]</t>
        </is>
      </c>
      <c r="C235" s="10" t="n">
        <v>0.1051</v>
      </c>
      <c r="E235" s="4" t="inlineStr">
        <is>
          <t xml:space="preserve"> </t>
        </is>
      </c>
      <c r="G235" s="4" t="inlineStr">
        <is>
          <t xml:space="preserve"> </t>
        </is>
      </c>
    </row>
    <row r="236">
      <c r="A236" s="4" t="inlineStr">
        <is>
          <t>Investment, Identifier [Axis]: Senior Secured Loans-Second Lien, Shutterfly Finance, LLC</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Basis spread rate</t>
        </is>
      </c>
      <c r="B238" s="4" t="inlineStr">
        <is>
          <t>[7],[8],[12],[13],[14],[21]</t>
        </is>
      </c>
      <c r="C238" s="4" t="inlineStr">
        <is>
          <t xml:space="preserve"> </t>
        </is>
      </c>
      <c r="E238" s="11" t="n">
        <v>0.05</v>
      </c>
      <c r="G238" s="4" t="inlineStr">
        <is>
          <t xml:space="preserve"> </t>
        </is>
      </c>
    </row>
    <row r="239">
      <c r="A239" s="4" t="inlineStr">
        <is>
          <t>Investment interest rate</t>
        </is>
      </c>
      <c r="B239" s="4" t="inlineStr">
        <is>
          <t>[7],[8],[12],[13],[14],[21]</t>
        </is>
      </c>
      <c r="C239" s="4" t="inlineStr">
        <is>
          <t xml:space="preserve"> </t>
        </is>
      </c>
      <c r="E239" s="10" t="n">
        <v>0.1024</v>
      </c>
      <c r="G239" s="4" t="inlineStr">
        <is>
          <t xml:space="preserve"> </t>
        </is>
      </c>
    </row>
    <row r="240">
      <c r="A240" s="4" t="inlineStr">
        <is>
          <t>Maximum Current PIK Rate</t>
        </is>
      </c>
      <c r="B240" s="4" t="inlineStr">
        <is>
          <t>[7],[8],[12],[13],[14],[21]</t>
        </is>
      </c>
      <c r="C240" s="4" t="inlineStr">
        <is>
          <t xml:space="preserve"> </t>
        </is>
      </c>
      <c r="E240" s="4" t="inlineStr">
        <is>
          <t xml:space="preserve"> </t>
        </is>
      </c>
      <c r="G240" s="4" t="inlineStr">
        <is>
          <t xml:space="preserve"> </t>
        </is>
      </c>
    </row>
    <row r="241">
      <c r="A241" s="4" t="inlineStr">
        <is>
          <t>Floor</t>
        </is>
      </c>
      <c r="B241" s="4" t="inlineStr">
        <is>
          <t>[7],[8],[12],[13],[14]</t>
        </is>
      </c>
      <c r="C241" s="4" t="inlineStr">
        <is>
          <t xml:space="preserve"> </t>
        </is>
      </c>
      <c r="E241" s="11" t="n">
        <v>1</v>
      </c>
      <c r="G241" s="4" t="inlineStr">
        <is>
          <t xml:space="preserve"> </t>
        </is>
      </c>
    </row>
    <row r="242">
      <c r="A242" s="4" t="inlineStr">
        <is>
          <t>Principal Value</t>
        </is>
      </c>
      <c r="B242" s="4" t="inlineStr">
        <is>
          <t>[7],[8],[12],[13],[14]</t>
        </is>
      </c>
      <c r="C242" s="4" t="inlineStr">
        <is>
          <t xml:space="preserve"> </t>
        </is>
      </c>
      <c r="E242" s="6" t="n">
        <v>1764000</v>
      </c>
      <c r="G242" s="4" t="inlineStr">
        <is>
          <t xml:space="preserve"> </t>
        </is>
      </c>
    </row>
    <row r="243">
      <c r="A243" s="4" t="inlineStr">
        <is>
          <t>Amortized Cost</t>
        </is>
      </c>
      <c r="B243" s="4" t="inlineStr">
        <is>
          <t>[6],[7],[8],[12],[13],[14]</t>
        </is>
      </c>
      <c r="C243" s="4" t="inlineStr">
        <is>
          <t xml:space="preserve"> </t>
        </is>
      </c>
      <c r="E243" s="5" t="n">
        <v>1758303</v>
      </c>
      <c r="G243" s="4" t="inlineStr">
        <is>
          <t xml:space="preserve"> </t>
        </is>
      </c>
    </row>
    <row r="244">
      <c r="A244" s="4" t="inlineStr">
        <is>
          <t>Fair Value</t>
        </is>
      </c>
      <c r="B244" s="4" t="inlineStr">
        <is>
          <t>[7],[8],[9],[12],[13],[14]</t>
        </is>
      </c>
      <c r="C244" s="4" t="inlineStr">
        <is>
          <t xml:space="preserve"> </t>
        </is>
      </c>
      <c r="E244" s="6" t="n">
        <v>1416049</v>
      </c>
      <c r="G244" s="4" t="inlineStr">
        <is>
          <t xml:space="preserve"> </t>
        </is>
      </c>
    </row>
    <row r="245">
      <c r="A245" s="4" t="inlineStr">
        <is>
          <t>% of Net Assets</t>
        </is>
      </c>
      <c r="B245" s="4" t="inlineStr">
        <is>
          <t>[7],[8],[12],[13],[14]</t>
        </is>
      </c>
      <c r="C245" s="4" t="inlineStr">
        <is>
          <t xml:space="preserve"> </t>
        </is>
      </c>
      <c r="E245" s="10" t="n">
        <v>0.0964</v>
      </c>
      <c r="G245" s="4" t="inlineStr">
        <is>
          <t xml:space="preserve"> </t>
        </is>
      </c>
    </row>
    <row r="246">
      <c r="A246" s="4" t="inlineStr">
        <is>
          <t>Investment, Identifier [Axis]: Senior Secured Notes, CURO Group Holdings Corp.</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vestment interest rate</t>
        </is>
      </c>
      <c r="C248" s="10" t="n">
        <v>0.075</v>
      </c>
      <c r="D248" s="4" t="inlineStr">
        <is>
          <t>[3],[5],[10],[15],[24]</t>
        </is>
      </c>
      <c r="E248" s="10" t="n">
        <v>0.075</v>
      </c>
      <c r="F248" s="4" t="inlineStr">
        <is>
          <t>[12],[16],[21]</t>
        </is>
      </c>
      <c r="G248" s="4" t="inlineStr">
        <is>
          <t xml:space="preserve"> </t>
        </is>
      </c>
    </row>
    <row r="249">
      <c r="A249" s="4" t="inlineStr">
        <is>
          <t>Principal Value</t>
        </is>
      </c>
      <c r="C249" s="6" t="n">
        <v>750000</v>
      </c>
      <c r="D249" s="4" t="inlineStr">
        <is>
          <t>[3],[5],[10],[15]</t>
        </is>
      </c>
      <c r="E249" s="6" t="n">
        <v>750000</v>
      </c>
      <c r="F249" s="4" t="inlineStr">
        <is>
          <t>[12],[16]</t>
        </is>
      </c>
      <c r="G249" s="4" t="inlineStr">
        <is>
          <t xml:space="preserve"> </t>
        </is>
      </c>
    </row>
    <row r="250">
      <c r="A250" s="4" t="inlineStr">
        <is>
          <t>Amortized Cost</t>
        </is>
      </c>
      <c r="C250" s="5" t="n">
        <v>752749</v>
      </c>
      <c r="D250" s="4" t="inlineStr">
        <is>
          <t>[1],[3],[5],[10],[15]</t>
        </is>
      </c>
      <c r="E250" s="5" t="n">
        <v>752867</v>
      </c>
      <c r="F250" s="4" t="inlineStr">
        <is>
          <t>[6],[12],[16]</t>
        </is>
      </c>
      <c r="G250" s="4" t="inlineStr">
        <is>
          <t xml:space="preserve"> </t>
        </is>
      </c>
    </row>
    <row r="251">
      <c r="A251" s="4" t="inlineStr">
        <is>
          <t>Fair Value</t>
        </is>
      </c>
      <c r="C251" s="6" t="n">
        <v>290152</v>
      </c>
      <c r="D251" s="4" t="inlineStr">
        <is>
          <t>[2],[3],[5],[10],[15]</t>
        </is>
      </c>
      <c r="E251" s="6" t="n">
        <v>271899</v>
      </c>
      <c r="F251" s="4" t="inlineStr">
        <is>
          <t>[9],[12],[16]</t>
        </is>
      </c>
      <c r="G251" s="4" t="inlineStr">
        <is>
          <t xml:space="preserve"> </t>
        </is>
      </c>
    </row>
    <row r="252">
      <c r="A252" s="4" t="inlineStr">
        <is>
          <t>% of Net Assets</t>
        </is>
      </c>
      <c r="C252" s="10" t="n">
        <v>0.0221</v>
      </c>
      <c r="D252" s="4" t="inlineStr">
        <is>
          <t>[3],[5],[10],[15]</t>
        </is>
      </c>
      <c r="E252" s="10" t="n">
        <v>0.0185</v>
      </c>
      <c r="F252" s="4" t="inlineStr">
        <is>
          <t>[12],[16]</t>
        </is>
      </c>
      <c r="G252" s="4" t="inlineStr">
        <is>
          <t xml:space="preserve"> </t>
        </is>
      </c>
    </row>
    <row r="253">
      <c r="A253" s="4" t="inlineStr">
        <is>
          <t>Investment, Identifier [Axis]: Shutterfly Finance, LLC - Second Lien Term Loan</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Maximum Current PIK Rate</t>
        </is>
      </c>
      <c r="C255" s="11" t="n">
        <v>0.04</v>
      </c>
      <c r="E255" s="11" t="n">
        <v>0.04</v>
      </c>
      <c r="G255" s="4" t="inlineStr">
        <is>
          <t xml:space="preserve"> </t>
        </is>
      </c>
    </row>
    <row r="256">
      <c r="A256" s="4" t="inlineStr">
        <is>
          <t>Investment, Identifier [Axis]: Structured Subordinated Notes, Apidos CLO XXIV</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Investment interest rate</t>
        </is>
      </c>
      <c r="C258" s="10" t="n">
        <v>0.2577</v>
      </c>
      <c r="D258" s="4" t="inlineStr">
        <is>
          <t>[3],[5],[10],[15],[24]</t>
        </is>
      </c>
      <c r="E258" s="10" t="n">
        <v>0.2691</v>
      </c>
      <c r="F258" s="4" t="inlineStr">
        <is>
          <t>[8],[12],[16],[18],[21]</t>
        </is>
      </c>
      <c r="G258" s="4" t="inlineStr">
        <is>
          <t xml:space="preserve"> </t>
        </is>
      </c>
    </row>
    <row r="259">
      <c r="A259" s="4" t="inlineStr">
        <is>
          <t>Principal Value</t>
        </is>
      </c>
      <c r="C259" s="6" t="n">
        <v>250000</v>
      </c>
      <c r="D259" s="4" t="inlineStr">
        <is>
          <t>[3],[5],[10],[15]</t>
        </is>
      </c>
      <c r="E259" s="6" t="n">
        <v>250000</v>
      </c>
      <c r="F259" s="4" t="inlineStr">
        <is>
          <t>[8],[12],[16],[18]</t>
        </is>
      </c>
      <c r="G259" s="4" t="inlineStr">
        <is>
          <t xml:space="preserve"> </t>
        </is>
      </c>
    </row>
    <row r="260">
      <c r="A260" s="4" t="inlineStr">
        <is>
          <t>Amortized Cost</t>
        </is>
      </c>
      <c r="C260" s="5" t="n">
        <v>165284</v>
      </c>
      <c r="D260" s="4" t="inlineStr">
        <is>
          <t>[1],[3],[5],[10],[15]</t>
        </is>
      </c>
      <c r="E260" s="5" t="n">
        <v>166533</v>
      </c>
      <c r="F260" s="4" t="inlineStr">
        <is>
          <t>[6],[8],[12],[16],[18]</t>
        </is>
      </c>
      <c r="G260" s="4" t="inlineStr">
        <is>
          <t xml:space="preserve"> </t>
        </is>
      </c>
    </row>
    <row r="261">
      <c r="A261" s="4" t="inlineStr">
        <is>
          <t>Fair Value</t>
        </is>
      </c>
      <c r="C261" s="6" t="n">
        <v>159726</v>
      </c>
      <c r="D261" s="4" t="inlineStr">
        <is>
          <t>[2],[3],[5],[10],[15]</t>
        </is>
      </c>
      <c r="E261" s="6" t="n">
        <v>163123</v>
      </c>
      <c r="F261" s="4" t="inlineStr">
        <is>
          <t>[8],[9],[12],[16],[18]</t>
        </is>
      </c>
      <c r="G261" s="4" t="inlineStr">
        <is>
          <t xml:space="preserve"> </t>
        </is>
      </c>
    </row>
    <row r="262">
      <c r="A262" s="4" t="inlineStr">
        <is>
          <t>% of Net Assets</t>
        </is>
      </c>
      <c r="C262" s="10" t="n">
        <v>0.0122</v>
      </c>
      <c r="D262" s="4" t="inlineStr">
        <is>
          <t>[3],[5],[10],[15]</t>
        </is>
      </c>
      <c r="E262" s="10" t="n">
        <v>0.0111</v>
      </c>
      <c r="F262" s="4" t="inlineStr">
        <is>
          <t>[8],[12],[16],[18]</t>
        </is>
      </c>
      <c r="G262" s="4" t="inlineStr">
        <is>
          <t xml:space="preserve"> </t>
        </is>
      </c>
    </row>
    <row r="263">
      <c r="A263" s="4" t="inlineStr">
        <is>
          <t>Investment, Identifier [Axis]: Structured Subordinated Notes, Apidos CLO XXVI</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Investment interest rate</t>
        </is>
      </c>
      <c r="C265" s="10" t="n">
        <v>0.07489999999999999</v>
      </c>
      <c r="D265" s="4" t="inlineStr">
        <is>
          <t>[3],[5],[10],[15],[24]</t>
        </is>
      </c>
      <c r="E265" s="10" t="n">
        <v>0.1285</v>
      </c>
      <c r="F265" s="4" t="inlineStr">
        <is>
          <t>[8],[12],[16],[18],[21]</t>
        </is>
      </c>
      <c r="G265" s="4" t="inlineStr">
        <is>
          <t xml:space="preserve"> </t>
        </is>
      </c>
    </row>
    <row r="266">
      <c r="A266" s="4" t="inlineStr">
        <is>
          <t>Principal Value</t>
        </is>
      </c>
      <c r="C266" s="6" t="n">
        <v>250000</v>
      </c>
      <c r="D266" s="4" t="inlineStr">
        <is>
          <t>[3],[5],[10],[15]</t>
        </is>
      </c>
      <c r="E266" s="6" t="n">
        <v>250000</v>
      </c>
      <c r="F266" s="4" t="inlineStr">
        <is>
          <t>[8],[12],[16],[18]</t>
        </is>
      </c>
      <c r="G266" s="4" t="inlineStr">
        <is>
          <t xml:space="preserve"> </t>
        </is>
      </c>
    </row>
    <row r="267">
      <c r="A267" s="4" t="inlineStr">
        <is>
          <t>Amortized Cost</t>
        </is>
      </c>
      <c r="C267" s="5" t="n">
        <v>182819</v>
      </c>
      <c r="D267" s="4" t="inlineStr">
        <is>
          <t>[1],[3],[5],[10],[15]</t>
        </is>
      </c>
      <c r="E267" s="5" t="n">
        <v>188599</v>
      </c>
      <c r="F267" s="4" t="inlineStr">
        <is>
          <t>[6],[8],[12],[16],[18]</t>
        </is>
      </c>
      <c r="G267" s="4" t="inlineStr">
        <is>
          <t xml:space="preserve"> </t>
        </is>
      </c>
    </row>
    <row r="268">
      <c r="A268" s="4" t="inlineStr">
        <is>
          <t>Fair Value</t>
        </is>
      </c>
      <c r="C268" s="6" t="n">
        <v>146591</v>
      </c>
      <c r="D268" s="4" t="inlineStr">
        <is>
          <t>[2],[3],[5],[10],[15]</t>
        </is>
      </c>
      <c r="E268" s="6" t="n">
        <v>164613</v>
      </c>
      <c r="F268" s="4" t="inlineStr">
        <is>
          <t>[8],[9],[12],[16],[18]</t>
        </is>
      </c>
      <c r="G268" s="4" t="inlineStr">
        <is>
          <t xml:space="preserve"> </t>
        </is>
      </c>
    </row>
    <row r="269">
      <c r="A269" s="4" t="inlineStr">
        <is>
          <t>% of Net Assets</t>
        </is>
      </c>
      <c r="C269" s="10" t="n">
        <v>0.0112</v>
      </c>
      <c r="D269" s="4" t="inlineStr">
        <is>
          <t>[3],[5],[10],[15]</t>
        </is>
      </c>
      <c r="E269" s="10" t="n">
        <v>0.0112</v>
      </c>
      <c r="F269" s="4" t="inlineStr">
        <is>
          <t>[8],[12],[16],[18]</t>
        </is>
      </c>
      <c r="G269" s="4" t="inlineStr">
        <is>
          <t xml:space="preserve"> </t>
        </is>
      </c>
    </row>
    <row r="270">
      <c r="A270" s="4" t="inlineStr">
        <is>
          <t>Investment, Identifier [Axis]: Structured Subordinated Notes, California CLO IX, Ltd.</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Investment interest rate</t>
        </is>
      </c>
      <c r="C272" s="10" t="n">
        <v>0.1854</v>
      </c>
      <c r="D272" s="4" t="inlineStr">
        <is>
          <t>[3],[5],[10],[15],[24]</t>
        </is>
      </c>
      <c r="E272" s="10" t="n">
        <v>0.2451</v>
      </c>
      <c r="F272" s="4" t="inlineStr">
        <is>
          <t>[8],[12],[16],[18],[21]</t>
        </is>
      </c>
      <c r="G272" s="4" t="inlineStr">
        <is>
          <t xml:space="preserve"> </t>
        </is>
      </c>
    </row>
    <row r="273">
      <c r="A273" s="4" t="inlineStr">
        <is>
          <t>Principal Value</t>
        </is>
      </c>
      <c r="C273" s="6" t="n">
        <v>500000</v>
      </c>
      <c r="D273" s="4" t="inlineStr">
        <is>
          <t>[3],[5],[10],[15]</t>
        </is>
      </c>
      <c r="E273" s="6" t="n">
        <v>500000</v>
      </c>
      <c r="F273" s="4" t="inlineStr">
        <is>
          <t>[8],[12],[16],[18]</t>
        </is>
      </c>
      <c r="G273" s="4" t="inlineStr">
        <is>
          <t xml:space="preserve"> </t>
        </is>
      </c>
    </row>
    <row r="274">
      <c r="A274" s="4" t="inlineStr">
        <is>
          <t>Amortized Cost</t>
        </is>
      </c>
      <c r="C274" s="5" t="n">
        <v>260592</v>
      </c>
      <c r="D274" s="4" t="inlineStr">
        <is>
          <t>[1],[3],[5],[10],[15]</t>
        </is>
      </c>
      <c r="E274" s="5" t="n">
        <v>265278</v>
      </c>
      <c r="F274" s="4" t="inlineStr">
        <is>
          <t>[6],[8],[12],[16],[18]</t>
        </is>
      </c>
      <c r="G274" s="4" t="inlineStr">
        <is>
          <t xml:space="preserve"> </t>
        </is>
      </c>
    </row>
    <row r="275">
      <c r="A275" s="4" t="inlineStr">
        <is>
          <t>Fair Value</t>
        </is>
      </c>
      <c r="C275" s="6" t="n">
        <v>214411</v>
      </c>
      <c r="D275" s="4" t="inlineStr">
        <is>
          <t>[2],[3],[5],[10],[15]</t>
        </is>
      </c>
      <c r="E275" s="6" t="n">
        <v>240926</v>
      </c>
      <c r="F275" s="4" t="inlineStr">
        <is>
          <t>[8],[9],[12],[16],[18]</t>
        </is>
      </c>
      <c r="G275" s="4" t="inlineStr">
        <is>
          <t xml:space="preserve"> </t>
        </is>
      </c>
    </row>
    <row r="276">
      <c r="A276" s="4" t="inlineStr">
        <is>
          <t>% of Net Assets</t>
        </is>
      </c>
      <c r="C276" s="10" t="n">
        <v>0.0164</v>
      </c>
      <c r="D276" s="4" t="inlineStr">
        <is>
          <t>[3],[5],[10],[15]</t>
        </is>
      </c>
      <c r="E276" s="10" t="n">
        <v>0.0164</v>
      </c>
      <c r="F276" s="4" t="inlineStr">
        <is>
          <t>[8],[12],[16],[18]</t>
        </is>
      </c>
      <c r="G276" s="4" t="inlineStr">
        <is>
          <t xml:space="preserve"> </t>
        </is>
      </c>
    </row>
    <row r="277">
      <c r="A277" s="4" t="inlineStr">
        <is>
          <t>Investment, Identifier [Axis]: Structured Subordinated Notes, Carlyle Global Market Strategies CLO 2014-4-R, Ltd.</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Investment interest rate</t>
        </is>
      </c>
      <c r="C279" s="10" t="n">
        <v>0.0954</v>
      </c>
      <c r="D279" s="4" t="inlineStr">
        <is>
          <t>[3],[5],[10],[15],[24]</t>
        </is>
      </c>
      <c r="E279" s="10" t="n">
        <v>0.1321</v>
      </c>
      <c r="F279" s="4" t="inlineStr">
        <is>
          <t>[8],[12],[16],[18],[21]</t>
        </is>
      </c>
      <c r="G279" s="4" t="inlineStr">
        <is>
          <t xml:space="preserve"> </t>
        </is>
      </c>
    </row>
    <row r="280">
      <c r="A280" s="4" t="inlineStr">
        <is>
          <t>Principal Value</t>
        </is>
      </c>
      <c r="C280" s="6" t="n">
        <v>250000</v>
      </c>
      <c r="D280" s="4" t="inlineStr">
        <is>
          <t>[3],[5],[10],[15]</t>
        </is>
      </c>
      <c r="E280" s="6" t="n">
        <v>250000</v>
      </c>
      <c r="F280" s="4" t="inlineStr">
        <is>
          <t>[8],[12],[16],[18]</t>
        </is>
      </c>
      <c r="G280" s="4" t="inlineStr">
        <is>
          <t xml:space="preserve"> </t>
        </is>
      </c>
    </row>
    <row r="281">
      <c r="A281" s="4" t="inlineStr">
        <is>
          <t>Amortized Cost</t>
        </is>
      </c>
      <c r="C281" s="5" t="n">
        <v>170675</v>
      </c>
      <c r="D281" s="4" t="inlineStr">
        <is>
          <t>[1],[3],[5],[10],[15]</t>
        </is>
      </c>
      <c r="E281" s="5" t="n">
        <v>174426</v>
      </c>
      <c r="F281" s="4" t="inlineStr">
        <is>
          <t>[6],[8],[12],[16],[18]</t>
        </is>
      </c>
      <c r="G281" s="4" t="inlineStr">
        <is>
          <t xml:space="preserve"> </t>
        </is>
      </c>
    </row>
    <row r="282">
      <c r="A282" s="4" t="inlineStr">
        <is>
          <t>Fair Value</t>
        </is>
      </c>
      <c r="C282" s="6" t="n">
        <v>144074</v>
      </c>
      <c r="D282" s="4" t="inlineStr">
        <is>
          <t>[2],[3],[5],[10],[15]</t>
        </is>
      </c>
      <c r="E282" s="6" t="n">
        <v>154469</v>
      </c>
      <c r="F282" s="4" t="inlineStr">
        <is>
          <t>[8],[9],[12],[16],[18]</t>
        </is>
      </c>
      <c r="G282" s="4" t="inlineStr">
        <is>
          <t xml:space="preserve"> </t>
        </is>
      </c>
    </row>
    <row r="283">
      <c r="A283" s="4" t="inlineStr">
        <is>
          <t>% of Net Assets</t>
        </is>
      </c>
      <c r="C283" s="10" t="n">
        <v>0.011</v>
      </c>
      <c r="D283" s="4" t="inlineStr">
        <is>
          <t>[3],[5],[10],[15]</t>
        </is>
      </c>
      <c r="E283" s="10" t="n">
        <v>0.0105</v>
      </c>
      <c r="F283" s="4" t="inlineStr">
        <is>
          <t>[8],[12],[16],[18]</t>
        </is>
      </c>
      <c r="G283" s="4" t="inlineStr">
        <is>
          <t xml:space="preserve"> </t>
        </is>
      </c>
    </row>
    <row r="284">
      <c r="A284" s="4" t="inlineStr">
        <is>
          <t>Investment, Identifier [Axis]: Structured Subordinated Notes, Carlyle Global Market Strategies CLO 2017-5, Ltd.</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vestment interest rate</t>
        </is>
      </c>
      <c r="C286" s="10" t="n">
        <v>0.0468</v>
      </c>
      <c r="D286" s="4" t="inlineStr">
        <is>
          <t>[3],[5],[10],[15],[24]</t>
        </is>
      </c>
      <c r="E286" s="10" t="n">
        <v>0.0514</v>
      </c>
      <c r="F286" s="4" t="inlineStr">
        <is>
          <t>[8],[12],[16],[18],[21]</t>
        </is>
      </c>
      <c r="G286" s="4" t="inlineStr">
        <is>
          <t xml:space="preserve"> </t>
        </is>
      </c>
    </row>
    <row r="287">
      <c r="A287" s="4" t="inlineStr">
        <is>
          <t>Principal Value</t>
        </is>
      </c>
      <c r="C287" s="6" t="n">
        <v>500000</v>
      </c>
      <c r="D287" s="4" t="inlineStr">
        <is>
          <t>[3],[5],[10],[15]</t>
        </is>
      </c>
      <c r="E287" s="6" t="n">
        <v>500000</v>
      </c>
      <c r="F287" s="4" t="inlineStr">
        <is>
          <t>[8],[12],[16],[18]</t>
        </is>
      </c>
      <c r="G287" s="4" t="inlineStr">
        <is>
          <t xml:space="preserve"> </t>
        </is>
      </c>
    </row>
    <row r="288">
      <c r="A288" s="4" t="inlineStr">
        <is>
          <t>Amortized Cost</t>
        </is>
      </c>
      <c r="C288" s="5" t="n">
        <v>409802</v>
      </c>
      <c r="D288" s="4" t="inlineStr">
        <is>
          <t>[1],[3],[5],[10],[15]</t>
        </is>
      </c>
      <c r="E288" s="5" t="n">
        <v>422204</v>
      </c>
      <c r="F288" s="4" t="inlineStr">
        <is>
          <t>[6],[8],[12],[16],[18]</t>
        </is>
      </c>
      <c r="G288" s="4" t="inlineStr">
        <is>
          <t xml:space="preserve"> </t>
        </is>
      </c>
    </row>
    <row r="289">
      <c r="A289" s="4" t="inlineStr">
        <is>
          <t>Fair Value</t>
        </is>
      </c>
      <c r="C289" s="6" t="n">
        <v>309080</v>
      </c>
      <c r="D289" s="4" t="inlineStr">
        <is>
          <t>[2],[3],[5],[10],[15]</t>
        </is>
      </c>
      <c r="E289" s="6" t="n">
        <v>319644</v>
      </c>
      <c r="F289" s="4" t="inlineStr">
        <is>
          <t>[8],[9],[12],[16],[18]</t>
        </is>
      </c>
      <c r="G289" s="4" t="inlineStr">
        <is>
          <t xml:space="preserve"> </t>
        </is>
      </c>
    </row>
    <row r="290">
      <c r="A290" s="4" t="inlineStr">
        <is>
          <t>% of Net Assets</t>
        </is>
      </c>
      <c r="C290" s="10" t="n">
        <v>0.0236</v>
      </c>
      <c r="D290" s="4" t="inlineStr">
        <is>
          <t>[3],[5],[10],[15]</t>
        </is>
      </c>
      <c r="E290" s="10" t="n">
        <v>0.0218</v>
      </c>
      <c r="F290" s="4" t="inlineStr">
        <is>
          <t>[8],[12],[16],[18]</t>
        </is>
      </c>
      <c r="G290" s="4" t="inlineStr">
        <is>
          <t xml:space="preserve"> </t>
        </is>
      </c>
    </row>
    <row r="291">
      <c r="A291" s="4" t="inlineStr">
        <is>
          <t>Investment, Identifier [Axis]: Structured Subordinated Notes, Galaxy XIX CLO, Ltd.</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Investment interest rate</t>
        </is>
      </c>
      <c r="C293" s="10" t="n">
        <v>0.078</v>
      </c>
      <c r="D293" s="4" t="inlineStr">
        <is>
          <t>[3],[5],[10],[15],[24]</t>
        </is>
      </c>
      <c r="E293" s="10" t="n">
        <v>0.1216</v>
      </c>
      <c r="F293" s="4" t="inlineStr">
        <is>
          <t>[8],[12],[16],[18],[21]</t>
        </is>
      </c>
      <c r="G293" s="4" t="inlineStr">
        <is>
          <t xml:space="preserve"> </t>
        </is>
      </c>
    </row>
    <row r="294">
      <c r="A294" s="4" t="inlineStr">
        <is>
          <t>Principal Value</t>
        </is>
      </c>
      <c r="C294" s="6" t="n">
        <v>250000</v>
      </c>
      <c r="D294" s="4" t="inlineStr">
        <is>
          <t>[3],[5],[10],[15]</t>
        </is>
      </c>
      <c r="E294" s="6" t="n">
        <v>250000</v>
      </c>
      <c r="F294" s="4" t="inlineStr">
        <is>
          <t>[8],[12],[16],[18]</t>
        </is>
      </c>
      <c r="G294" s="4" t="inlineStr">
        <is>
          <t xml:space="preserve"> </t>
        </is>
      </c>
    </row>
    <row r="295">
      <c r="A295" s="4" t="inlineStr">
        <is>
          <t>Amortized Cost</t>
        </is>
      </c>
      <c r="C295" s="5" t="n">
        <v>168968</v>
      </c>
      <c r="D295" s="4" t="inlineStr">
        <is>
          <t>[1],[3],[5],[10],[15]</t>
        </is>
      </c>
      <c r="E295" s="5" t="n">
        <v>174231</v>
      </c>
      <c r="F295" s="4" t="inlineStr">
        <is>
          <t>[6],[8],[12],[16],[18]</t>
        </is>
      </c>
      <c r="G295" s="4" t="inlineStr">
        <is>
          <t xml:space="preserve"> </t>
        </is>
      </c>
    </row>
    <row r="296">
      <c r="A296" s="4" t="inlineStr">
        <is>
          <t>Fair Value</t>
        </is>
      </c>
      <c r="C296" s="6" t="n">
        <v>119790</v>
      </c>
      <c r="D296" s="4" t="inlineStr">
        <is>
          <t>[2],[3],[5],[10],[15]</t>
        </is>
      </c>
      <c r="E296" s="6" t="n">
        <v>126513</v>
      </c>
      <c r="F296" s="4" t="inlineStr">
        <is>
          <t>[8],[9],[12],[16],[18]</t>
        </is>
      </c>
      <c r="G296" s="4" t="inlineStr">
        <is>
          <t xml:space="preserve"> </t>
        </is>
      </c>
    </row>
    <row r="297">
      <c r="A297" s="4" t="inlineStr">
        <is>
          <t>% of Net Assets</t>
        </is>
      </c>
      <c r="C297" s="10" t="n">
        <v>0.0091</v>
      </c>
      <c r="D297" s="4" t="inlineStr">
        <is>
          <t>[3],[5],[10],[15]</t>
        </is>
      </c>
      <c r="E297" s="10" t="n">
        <v>0.0086</v>
      </c>
      <c r="F297" s="4" t="inlineStr">
        <is>
          <t>[8],[12],[16],[18]</t>
        </is>
      </c>
      <c r="G297" s="4" t="inlineStr">
        <is>
          <t xml:space="preserve"> </t>
        </is>
      </c>
    </row>
    <row r="298">
      <c r="A298" s="4" t="inlineStr">
        <is>
          <t>Investment, Identifier [Axis]: Structured Subordinated Notes, GoldenTree Loan Opportunities IX, Ltd.</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vestment interest rate</t>
        </is>
      </c>
      <c r="C300" s="11" t="n">
        <v>0</v>
      </c>
      <c r="D300" s="4" t="inlineStr">
        <is>
          <t>[3],[5],[10],[15],[24],[27]</t>
        </is>
      </c>
      <c r="E300" s="11" t="n">
        <v>0</v>
      </c>
      <c r="F300" s="4" t="inlineStr">
        <is>
          <t>[8],[12],[16],[18],[21]</t>
        </is>
      </c>
      <c r="G300" s="4" t="inlineStr">
        <is>
          <t xml:space="preserve"> </t>
        </is>
      </c>
    </row>
    <row r="301">
      <c r="A301" s="4" t="inlineStr">
        <is>
          <t>Principal Value</t>
        </is>
      </c>
      <c r="C301" s="6" t="n">
        <v>250000</v>
      </c>
      <c r="D301" s="4" t="inlineStr">
        <is>
          <t>[3],[5],[10],[15],[27]</t>
        </is>
      </c>
      <c r="E301" s="6" t="n">
        <v>250000</v>
      </c>
      <c r="F301" s="4" t="inlineStr">
        <is>
          <t>[8],[12],[16],[18]</t>
        </is>
      </c>
      <c r="G301" s="4" t="inlineStr">
        <is>
          <t xml:space="preserve"> </t>
        </is>
      </c>
    </row>
    <row r="302">
      <c r="A302" s="4" t="inlineStr">
        <is>
          <t>Amortized Cost</t>
        </is>
      </c>
      <c r="C302" s="5" t="n">
        <v>160909</v>
      </c>
      <c r="D302" s="4" t="inlineStr">
        <is>
          <t>[1],[3],[5],[10],[15],[27]</t>
        </is>
      </c>
      <c r="E302" s="5" t="n">
        <v>167080</v>
      </c>
      <c r="F302" s="4" t="inlineStr">
        <is>
          <t>[6],[8],[12],[16],[18]</t>
        </is>
      </c>
      <c r="G302" s="4" t="inlineStr">
        <is>
          <t xml:space="preserve"> </t>
        </is>
      </c>
    </row>
    <row r="303">
      <c r="A303" s="4" t="inlineStr">
        <is>
          <t>Fair Value</t>
        </is>
      </c>
      <c r="C303" s="6" t="n">
        <v>100078</v>
      </c>
      <c r="D303" s="4" t="inlineStr">
        <is>
          <t>[2],[3],[5],[10],[15],[27]</t>
        </is>
      </c>
      <c r="E303" s="6" t="n">
        <v>116952</v>
      </c>
      <c r="F303" s="4" t="inlineStr">
        <is>
          <t>[8],[9],[12],[16],[18]</t>
        </is>
      </c>
      <c r="G303" s="4" t="inlineStr">
        <is>
          <t xml:space="preserve"> </t>
        </is>
      </c>
    </row>
    <row r="304">
      <c r="A304" s="4" t="inlineStr">
        <is>
          <t>% of Net Assets</t>
        </is>
      </c>
      <c r="C304" s="10" t="n">
        <v>0.0076</v>
      </c>
      <c r="D304" s="4" t="inlineStr">
        <is>
          <t>[3],[5],[10],[15],[27]</t>
        </is>
      </c>
      <c r="E304" s="10" t="n">
        <v>0.008</v>
      </c>
      <c r="F304" s="4" t="inlineStr">
        <is>
          <t>[8],[12],[16],[18]</t>
        </is>
      </c>
      <c r="G304" s="4" t="inlineStr">
        <is>
          <t xml:space="preserve"> </t>
        </is>
      </c>
    </row>
    <row r="305">
      <c r="A305" s="4" t="inlineStr">
        <is>
          <t>Investment, Identifier [Axis]: Structured Subordinated Notes, Madison Park Funding XIII, Ltd.</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Investment interest rate</t>
        </is>
      </c>
      <c r="C307" s="10" t="n">
        <v>0.0159</v>
      </c>
      <c r="D307" s="4" t="inlineStr">
        <is>
          <t>[3],[5],[10],[15],[24]</t>
        </is>
      </c>
      <c r="E307" s="11" t="n">
        <v>0</v>
      </c>
      <c r="F307" s="4" t="inlineStr">
        <is>
          <t>[8],[12],[16],[18],[21],[28]</t>
        </is>
      </c>
      <c r="G307" s="4" t="inlineStr">
        <is>
          <t xml:space="preserve"> </t>
        </is>
      </c>
    </row>
    <row r="308">
      <c r="A308" s="4" t="inlineStr">
        <is>
          <t>Principal Value</t>
        </is>
      </c>
      <c r="C308" s="6" t="n">
        <v>250000</v>
      </c>
      <c r="D308" s="4" t="inlineStr">
        <is>
          <t>[3],[5],[10],[15]</t>
        </is>
      </c>
      <c r="E308" s="6" t="n">
        <v>250000</v>
      </c>
      <c r="F308" s="4" t="inlineStr">
        <is>
          <t>[8],[12],[16],[18],[28]</t>
        </is>
      </c>
      <c r="G308" s="4" t="inlineStr">
        <is>
          <t xml:space="preserve"> </t>
        </is>
      </c>
    </row>
    <row r="309">
      <c r="A309" s="4" t="inlineStr">
        <is>
          <t>Amortized Cost</t>
        </is>
      </c>
      <c r="C309" s="5" t="n">
        <v>126831</v>
      </c>
      <c r="D309" s="4" t="inlineStr">
        <is>
          <t>[1],[3],[5],[10],[15]</t>
        </is>
      </c>
      <c r="E309" s="5" t="n">
        <v>133019</v>
      </c>
      <c r="F309" s="4" t="inlineStr">
        <is>
          <t>[6],[8],[12],[16],[18],[28]</t>
        </is>
      </c>
      <c r="G309" s="4" t="inlineStr">
        <is>
          <t xml:space="preserve"> </t>
        </is>
      </c>
    </row>
    <row r="310">
      <c r="A310" s="4" t="inlineStr">
        <is>
          <t>Fair Value</t>
        </is>
      </c>
      <c r="C310" s="6" t="n">
        <v>96801</v>
      </c>
      <c r="D310" s="4" t="inlineStr">
        <is>
          <t>[2],[3],[5],[10],[15]</t>
        </is>
      </c>
      <c r="E310" s="6" t="n">
        <v>110817</v>
      </c>
      <c r="F310" s="4" t="inlineStr">
        <is>
          <t>[8],[9],[12],[16],[18],[28]</t>
        </is>
      </c>
      <c r="G310" s="4" t="inlineStr">
        <is>
          <t xml:space="preserve"> </t>
        </is>
      </c>
    </row>
    <row r="311">
      <c r="A311" s="4" t="inlineStr">
        <is>
          <t>% of Net Assets</t>
        </is>
      </c>
      <c r="C311" s="10" t="n">
        <v>0.0074</v>
      </c>
      <c r="D311" s="4" t="inlineStr">
        <is>
          <t>[3],[5],[10],[15]</t>
        </is>
      </c>
      <c r="E311" s="10" t="n">
        <v>0.0075</v>
      </c>
      <c r="F311" s="4" t="inlineStr">
        <is>
          <t>[8],[12],[16],[18],[28]</t>
        </is>
      </c>
      <c r="G311" s="4" t="inlineStr">
        <is>
          <t xml:space="preserve"> </t>
        </is>
      </c>
    </row>
    <row r="312">
      <c r="A312" s="4" t="inlineStr">
        <is>
          <t>Investment, Identifier [Axis]: Structured Subordinated Notes, Madison Park Funding XIV, Ltd.</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Investment interest rate</t>
        </is>
      </c>
      <c r="C314" s="10" t="n">
        <v>0.1581</v>
      </c>
      <c r="D314" s="4" t="inlineStr">
        <is>
          <t>[3],[5],[10],[15],[24]</t>
        </is>
      </c>
      <c r="E314" s="10" t="n">
        <v>0.1933</v>
      </c>
      <c r="F314" s="4" t="inlineStr">
        <is>
          <t>[8],[12],[16],[18],[21]</t>
        </is>
      </c>
      <c r="G314" s="4" t="inlineStr">
        <is>
          <t xml:space="preserve"> </t>
        </is>
      </c>
    </row>
    <row r="315">
      <c r="A315" s="4" t="inlineStr">
        <is>
          <t>Principal Value</t>
        </is>
      </c>
      <c r="C315" s="6" t="n">
        <v>250000</v>
      </c>
      <c r="D315" s="4" t="inlineStr">
        <is>
          <t>[3],[5],[10],[15]</t>
        </is>
      </c>
      <c r="E315" s="6" t="n">
        <v>250000</v>
      </c>
      <c r="F315" s="4" t="inlineStr">
        <is>
          <t>[8],[12],[16],[18]</t>
        </is>
      </c>
      <c r="G315" s="4" t="inlineStr">
        <is>
          <t xml:space="preserve"> </t>
        </is>
      </c>
    </row>
    <row r="316">
      <c r="A316" s="4" t="inlineStr">
        <is>
          <t>Amortized Cost</t>
        </is>
      </c>
      <c r="C316" s="5" t="n">
        <v>185448</v>
      </c>
      <c r="D316" s="4" t="inlineStr">
        <is>
          <t>[1],[3],[5],[10],[15]</t>
        </is>
      </c>
      <c r="E316" s="5" t="n">
        <v>189166</v>
      </c>
      <c r="F316" s="4" t="inlineStr">
        <is>
          <t>[6],[8],[12],[16],[18]</t>
        </is>
      </c>
      <c r="G316" s="4" t="inlineStr">
        <is>
          <t xml:space="preserve"> </t>
        </is>
      </c>
    </row>
    <row r="317">
      <c r="A317" s="4" t="inlineStr">
        <is>
          <t>Fair Value</t>
        </is>
      </c>
      <c r="C317" s="6" t="n">
        <v>147832</v>
      </c>
      <c r="D317" s="4" t="inlineStr">
        <is>
          <t>[2],[3],[5],[10],[15]</t>
        </is>
      </c>
      <c r="E317" s="6" t="n">
        <v>152446</v>
      </c>
      <c r="F317" s="4" t="inlineStr">
        <is>
          <t>[8],[9],[12],[16],[18]</t>
        </is>
      </c>
      <c r="G317" s="4" t="inlineStr">
        <is>
          <t xml:space="preserve"> </t>
        </is>
      </c>
    </row>
    <row r="318">
      <c r="A318" s="4" t="inlineStr">
        <is>
          <t>% of Net Assets</t>
        </is>
      </c>
      <c r="C318" s="10" t="n">
        <v>0.0113</v>
      </c>
      <c r="D318" s="4" t="inlineStr">
        <is>
          <t>[3],[5],[10],[15]</t>
        </is>
      </c>
      <c r="E318" s="10" t="n">
        <v>0.0104</v>
      </c>
      <c r="F318" s="4" t="inlineStr">
        <is>
          <t>[8],[12],[16],[18]</t>
        </is>
      </c>
      <c r="G318" s="4" t="inlineStr">
        <is>
          <t xml:space="preserve"> </t>
        </is>
      </c>
    </row>
    <row r="319">
      <c r="A319" s="4" t="inlineStr">
        <is>
          <t>Investment, Identifier [Axis]: Structured Subordinated Notes, OZLM XII, Ltd.</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Investment interest rate</t>
        </is>
      </c>
      <c r="C321" s="11" t="n">
        <v>0</v>
      </c>
      <c r="D321" s="4" t="inlineStr">
        <is>
          <t>[3],[5],[10],[15],[17],[24],[27]</t>
        </is>
      </c>
      <c r="E321" s="11" t="n">
        <v>0</v>
      </c>
      <c r="F321" s="4" t="inlineStr">
        <is>
          <t>[8],[12],[16],[18],[28]</t>
        </is>
      </c>
      <c r="G321" s="4" t="inlineStr">
        <is>
          <t xml:space="preserve"> </t>
        </is>
      </c>
    </row>
    <row r="322">
      <c r="A322" s="4" t="inlineStr">
        <is>
          <t>Principal Value</t>
        </is>
      </c>
      <c r="C322" s="6" t="n">
        <v>275000</v>
      </c>
      <c r="D322" s="4" t="inlineStr">
        <is>
          <t>[3],[5],[10],[15],[17],[27]</t>
        </is>
      </c>
      <c r="E322" s="6" t="n">
        <v>275000</v>
      </c>
      <c r="F322" s="4" t="inlineStr">
        <is>
          <t>[8],[12],[16],[18],[28]</t>
        </is>
      </c>
      <c r="G322" s="4" t="inlineStr">
        <is>
          <t xml:space="preserve"> </t>
        </is>
      </c>
    </row>
    <row r="323">
      <c r="A323" s="4" t="inlineStr">
        <is>
          <t>Amortized Cost</t>
        </is>
      </c>
      <c r="C323" s="5" t="n">
        <v>147500</v>
      </c>
      <c r="D323" s="4" t="inlineStr">
        <is>
          <t>[1],[3],[5],[10],[15],[17],[27]</t>
        </is>
      </c>
      <c r="E323" s="5" t="n">
        <v>147499</v>
      </c>
      <c r="F323" s="4" t="inlineStr">
        <is>
          <t>[8],[12],[16],[18],[28]</t>
        </is>
      </c>
      <c r="G323" s="4" t="inlineStr">
        <is>
          <t xml:space="preserve"> </t>
        </is>
      </c>
    </row>
    <row r="324">
      <c r="A324" s="4" t="inlineStr">
        <is>
          <t>Fair Value</t>
        </is>
      </c>
      <c r="C324" s="6" t="n">
        <v>0</v>
      </c>
      <c r="D324" s="4" t="inlineStr">
        <is>
          <t>[2],[3],[5],[10],[15],[17],[27]</t>
        </is>
      </c>
      <c r="E324" s="6" t="n">
        <v>0</v>
      </c>
      <c r="F324" s="4" t="inlineStr">
        <is>
          <t>[8],[12],[16],[18],[28]</t>
        </is>
      </c>
      <c r="G324" s="4" t="inlineStr">
        <is>
          <t xml:space="preserve"> </t>
        </is>
      </c>
    </row>
    <row r="325">
      <c r="A325" s="4" t="inlineStr">
        <is>
          <t>% of Net Assets</t>
        </is>
      </c>
      <c r="C325" s="11" t="n">
        <v>0</v>
      </c>
      <c r="D325" s="4" t="inlineStr">
        <is>
          <t>[3],[5],[10],[15],[17],[27]</t>
        </is>
      </c>
      <c r="E325" s="11" t="n">
        <v>0</v>
      </c>
      <c r="F325" s="4" t="inlineStr">
        <is>
          <t>[8],[12],[16],[18],[28]</t>
        </is>
      </c>
      <c r="G325" s="4" t="inlineStr">
        <is>
          <t xml:space="preserve"> </t>
        </is>
      </c>
    </row>
    <row r="326">
      <c r="A326" s="4" t="inlineStr">
        <is>
          <t>Investment, Identifier [Axis]: Structured Subordinated Notes, Octagon Investment Partners 30, Ltd.</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Investment interest rate</t>
        </is>
      </c>
      <c r="C328" s="10" t="n">
        <v>0.0415</v>
      </c>
      <c r="D328" s="4" t="inlineStr">
        <is>
          <t>[3],[5],[10],[15],[24]</t>
        </is>
      </c>
      <c r="E328" s="10" t="n">
        <v>0.0312</v>
      </c>
      <c r="F328" s="4" t="inlineStr">
        <is>
          <t>[8],[12],[16],[18]</t>
        </is>
      </c>
      <c r="G328" s="4" t="inlineStr">
        <is>
          <t xml:space="preserve"> </t>
        </is>
      </c>
    </row>
    <row r="329">
      <c r="A329" s="4" t="inlineStr">
        <is>
          <t>Principal Value</t>
        </is>
      </c>
      <c r="C329" s="6" t="n">
        <v>475000</v>
      </c>
      <c r="D329" s="4" t="inlineStr">
        <is>
          <t>[3],[5],[10],[15]</t>
        </is>
      </c>
      <c r="E329" s="6" t="n">
        <v>475000</v>
      </c>
      <c r="F329" s="4" t="inlineStr">
        <is>
          <t>[8],[12],[16],[18]</t>
        </is>
      </c>
      <c r="G329" s="4" t="inlineStr">
        <is>
          <t xml:space="preserve"> </t>
        </is>
      </c>
    </row>
    <row r="330">
      <c r="A330" s="4" t="inlineStr">
        <is>
          <t>Amortized Cost</t>
        </is>
      </c>
      <c r="C330" s="5" t="n">
        <v>337621</v>
      </c>
      <c r="D330" s="4" t="inlineStr">
        <is>
          <t>[1],[3],[5],[10],[15]</t>
        </is>
      </c>
      <c r="E330" s="5" t="n">
        <v>354696</v>
      </c>
      <c r="F330" s="4" t="inlineStr">
        <is>
          <t>[8],[12],[16],[18]</t>
        </is>
      </c>
      <c r="G330" s="4" t="inlineStr">
        <is>
          <t xml:space="preserve"> </t>
        </is>
      </c>
    </row>
    <row r="331">
      <c r="A331" s="4" t="inlineStr">
        <is>
          <t>Fair Value</t>
        </is>
      </c>
      <c r="C331" s="6" t="n">
        <v>264251</v>
      </c>
      <c r="D331" s="4" t="inlineStr">
        <is>
          <t>[2],[3],[5],[10],[15]</t>
        </is>
      </c>
      <c r="E331" s="6" t="n">
        <v>284479</v>
      </c>
      <c r="F331" s="4" t="inlineStr">
        <is>
          <t>[8],[12],[16],[18]</t>
        </is>
      </c>
      <c r="G331" s="4" t="inlineStr">
        <is>
          <t xml:space="preserve"> </t>
        </is>
      </c>
    </row>
    <row r="332">
      <c r="A332" s="4" t="inlineStr">
        <is>
          <t>% of Net Assets</t>
        </is>
      </c>
      <c r="C332" s="10" t="n">
        <v>0.0202</v>
      </c>
      <c r="D332" s="4" t="inlineStr">
        <is>
          <t>[3],[5],[10],[15]</t>
        </is>
      </c>
      <c r="E332" s="10" t="n">
        <v>0.0194</v>
      </c>
      <c r="F332" s="4" t="inlineStr">
        <is>
          <t>[8],[12],[16],[18]</t>
        </is>
      </c>
      <c r="G332" s="4" t="inlineStr">
        <is>
          <t xml:space="preserve"> </t>
        </is>
      </c>
    </row>
    <row r="333">
      <c r="A333" s="4" t="inlineStr">
        <is>
          <t>Investment, Identifier [Axis]: Structured Subordinated Notes, Octagon Investment Partners 31, Ltd.</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vestment interest rate</t>
        </is>
      </c>
      <c r="C335" s="10" t="n">
        <v>0.1029</v>
      </c>
      <c r="D335" s="4" t="inlineStr">
        <is>
          <t>[3],[5],[10],[15],[24]</t>
        </is>
      </c>
      <c r="E335" s="10" t="n">
        <v>0.1352</v>
      </c>
      <c r="F335" s="4" t="inlineStr">
        <is>
          <t>[8],[12],[16],[18]</t>
        </is>
      </c>
      <c r="G335" s="4" t="inlineStr">
        <is>
          <t xml:space="preserve"> </t>
        </is>
      </c>
    </row>
    <row r="336">
      <c r="A336" s="4" t="inlineStr">
        <is>
          <t>Principal Value</t>
        </is>
      </c>
      <c r="C336" s="6" t="n">
        <v>250000</v>
      </c>
      <c r="D336" s="4" t="inlineStr">
        <is>
          <t>[3],[5],[10],[15]</t>
        </is>
      </c>
      <c r="E336" s="6" t="n">
        <v>250000</v>
      </c>
      <c r="F336" s="4" t="inlineStr">
        <is>
          <t>[8],[12],[16],[18]</t>
        </is>
      </c>
      <c r="G336" s="4" t="inlineStr">
        <is>
          <t xml:space="preserve"> </t>
        </is>
      </c>
    </row>
    <row r="337">
      <c r="A337" s="4" t="inlineStr">
        <is>
          <t>Amortized Cost</t>
        </is>
      </c>
      <c r="C337" s="5" t="n">
        <v>142459</v>
      </c>
      <c r="D337" s="4" t="inlineStr">
        <is>
          <t>[1],[3],[5],[10],[15]</t>
        </is>
      </c>
      <c r="E337" s="5" t="n">
        <v>148955</v>
      </c>
      <c r="F337" s="4" t="inlineStr">
        <is>
          <t>[8],[12],[16],[18]</t>
        </is>
      </c>
      <c r="G337" s="4" t="inlineStr">
        <is>
          <t xml:space="preserve"> </t>
        </is>
      </c>
    </row>
    <row r="338">
      <c r="A338" s="4" t="inlineStr">
        <is>
          <t>Fair Value</t>
        </is>
      </c>
      <c r="C338" s="6" t="n">
        <v>123450</v>
      </c>
      <c r="D338" s="4" t="inlineStr">
        <is>
          <t>[2],[3],[5],[10],[15]</t>
        </is>
      </c>
      <c r="E338" s="6" t="n">
        <v>138013</v>
      </c>
      <c r="F338" s="4" t="inlineStr">
        <is>
          <t>[8],[12],[16],[18]</t>
        </is>
      </c>
      <c r="G338" s="4" t="inlineStr">
        <is>
          <t xml:space="preserve"> </t>
        </is>
      </c>
    </row>
    <row r="339">
      <c r="A339" s="4" t="inlineStr">
        <is>
          <t>% of Net Assets</t>
        </is>
      </c>
      <c r="C339" s="10" t="n">
        <v>0.0094</v>
      </c>
      <c r="D339" s="4" t="inlineStr">
        <is>
          <t>[3],[5],[10],[15]</t>
        </is>
      </c>
      <c r="E339" s="10" t="n">
        <v>0.0094</v>
      </c>
      <c r="F339" s="4" t="inlineStr">
        <is>
          <t>[8],[12],[16],[18]</t>
        </is>
      </c>
      <c r="G339" s="4" t="inlineStr">
        <is>
          <t xml:space="preserve"> </t>
        </is>
      </c>
    </row>
    <row r="340">
      <c r="A340" s="4" t="inlineStr">
        <is>
          <t>Investment, Identifier [Axis]: Structured Subordinated Notes, Octagon Investment Partners 36, Ltd.</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vestment interest rate</t>
        </is>
      </c>
      <c r="C342" s="10" t="n">
        <v>0.1727</v>
      </c>
      <c r="D342" s="4" t="inlineStr">
        <is>
          <t>[3],[5],[10],[15],[24]</t>
        </is>
      </c>
      <c r="E342" s="10" t="n">
        <v>0.198</v>
      </c>
      <c r="F342" s="4" t="inlineStr">
        <is>
          <t>[8],[12],[16],[18]</t>
        </is>
      </c>
      <c r="G342" s="4" t="inlineStr">
        <is>
          <t xml:space="preserve"> </t>
        </is>
      </c>
    </row>
    <row r="343">
      <c r="A343" s="4" t="inlineStr">
        <is>
          <t>Principal Value</t>
        </is>
      </c>
      <c r="C343" s="6" t="n">
        <v>500000</v>
      </c>
      <c r="D343" s="4" t="inlineStr">
        <is>
          <t>[3],[5],[10],[15]</t>
        </is>
      </c>
      <c r="E343" s="6" t="n">
        <v>500000</v>
      </c>
      <c r="F343" s="4" t="inlineStr">
        <is>
          <t>[8],[12],[16],[18]</t>
        </is>
      </c>
      <c r="G343" s="4" t="inlineStr">
        <is>
          <t xml:space="preserve"> </t>
        </is>
      </c>
    </row>
    <row r="344">
      <c r="A344" s="4" t="inlineStr">
        <is>
          <t>Amortized Cost</t>
        </is>
      </c>
      <c r="C344" s="5" t="n">
        <v>372855</v>
      </c>
      <c r="D344" s="4" t="inlineStr">
        <is>
          <t>[1],[3],[5],[10],[15]</t>
        </is>
      </c>
      <c r="E344" s="5" t="n">
        <v>380983</v>
      </c>
      <c r="F344" s="4" t="inlineStr">
        <is>
          <t>[8],[12],[16],[18]</t>
        </is>
      </c>
      <c r="G344" s="4" t="inlineStr">
        <is>
          <t xml:space="preserve"> </t>
        </is>
      </c>
    </row>
    <row r="345">
      <c r="A345" s="4" t="inlineStr">
        <is>
          <t>Fair Value</t>
        </is>
      </c>
      <c r="C345" s="6" t="n">
        <v>304798</v>
      </c>
      <c r="D345" s="4" t="inlineStr">
        <is>
          <t>[2],[3],[5],[10],[15]</t>
        </is>
      </c>
      <c r="E345" s="6" t="n">
        <v>320718</v>
      </c>
      <c r="F345" s="4" t="inlineStr">
        <is>
          <t>[8],[12],[16],[18]</t>
        </is>
      </c>
      <c r="G345" s="4" t="inlineStr">
        <is>
          <t xml:space="preserve"> </t>
        </is>
      </c>
    </row>
    <row r="346">
      <c r="A346" s="4" t="inlineStr">
        <is>
          <t>% of Net Assets</t>
        </is>
      </c>
      <c r="C346" s="10" t="n">
        <v>0.0233</v>
      </c>
      <c r="D346" s="4" t="inlineStr">
        <is>
          <t>[3],[5],[10],[15]</t>
        </is>
      </c>
      <c r="E346" s="10" t="n">
        <v>0.0218</v>
      </c>
      <c r="F346" s="4" t="inlineStr">
        <is>
          <t>[8],[12],[16],[18]</t>
        </is>
      </c>
      <c r="G346" s="4" t="inlineStr">
        <is>
          <t xml:space="preserve"> </t>
        </is>
      </c>
    </row>
    <row r="347">
      <c r="A347" s="4" t="inlineStr">
        <is>
          <t>Investment, Identifier [Axis]: Structured Subordinated Notes, Octagon Investment Partners 39, Ltd.</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Investment interest rate</t>
        </is>
      </c>
      <c r="C349" s="10" t="n">
        <v>0.2109</v>
      </c>
      <c r="D349" s="4" t="inlineStr">
        <is>
          <t>[3],[5],[10],[15],[24]</t>
        </is>
      </c>
      <c r="E349" s="10" t="n">
        <v>0.228</v>
      </c>
      <c r="F349" s="4" t="inlineStr">
        <is>
          <t>[8],[12],[16],[18]</t>
        </is>
      </c>
      <c r="G349" s="4" t="inlineStr">
        <is>
          <t xml:space="preserve"> </t>
        </is>
      </c>
    </row>
    <row r="350">
      <c r="A350" s="4" t="inlineStr">
        <is>
          <t>Principal Value</t>
        </is>
      </c>
      <c r="C350" s="6" t="n">
        <v>250000</v>
      </c>
      <c r="D350" s="4" t="inlineStr">
        <is>
          <t>[3],[5],[10],[15]</t>
        </is>
      </c>
      <c r="E350" s="6" t="n">
        <v>250000</v>
      </c>
      <c r="F350" s="4" t="inlineStr">
        <is>
          <t>[8],[12],[16],[18]</t>
        </is>
      </c>
      <c r="G350" s="4" t="inlineStr">
        <is>
          <t xml:space="preserve"> </t>
        </is>
      </c>
    </row>
    <row r="351">
      <c r="A351" s="4" t="inlineStr">
        <is>
          <t>Amortized Cost</t>
        </is>
      </c>
      <c r="C351" s="5" t="n">
        <v>204167</v>
      </c>
      <c r="D351" s="4" t="inlineStr">
        <is>
          <t>[1],[3],[5],[10],[15]</t>
        </is>
      </c>
      <c r="E351" s="5" t="n">
        <v>204843</v>
      </c>
      <c r="F351" s="4" t="inlineStr">
        <is>
          <t>[8],[12],[16],[18]</t>
        </is>
      </c>
      <c r="G351" s="4" t="inlineStr">
        <is>
          <t xml:space="preserve"> </t>
        </is>
      </c>
    </row>
    <row r="352">
      <c r="A352" s="4" t="inlineStr">
        <is>
          <t>Fair Value</t>
        </is>
      </c>
      <c r="C352" s="6" t="n">
        <v>192074</v>
      </c>
      <c r="D352" s="4" t="inlineStr">
        <is>
          <t>[2],[3],[5],[10],[15]</t>
        </is>
      </c>
      <c r="E352" s="6" t="n">
        <v>196987</v>
      </c>
      <c r="F352" s="4" t="inlineStr">
        <is>
          <t>[8],[12],[16],[18]</t>
        </is>
      </c>
      <c r="G352" s="4" t="inlineStr">
        <is>
          <t xml:space="preserve"> </t>
        </is>
      </c>
    </row>
    <row r="353">
      <c r="A353" s="4" t="inlineStr">
        <is>
          <t>% of Net Assets</t>
        </is>
      </c>
      <c r="C353" s="10" t="n">
        <v>0.0147</v>
      </c>
      <c r="D353" s="4" t="inlineStr">
        <is>
          <t>[3],[5],[10],[15]</t>
        </is>
      </c>
      <c r="E353" s="10" t="n">
        <v>0.0134</v>
      </c>
      <c r="F353" s="4" t="inlineStr">
        <is>
          <t>[8],[12],[16],[18]</t>
        </is>
      </c>
      <c r="G353" s="4" t="inlineStr">
        <is>
          <t xml:space="preserve"> </t>
        </is>
      </c>
    </row>
    <row r="354">
      <c r="A354" s="4" t="inlineStr">
        <is>
          <t>Investment, Identifier [Axis]: Structured Subordinated Notes, Octagon Investment Partners XIV, Ltd.</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Investment interest rate</t>
        </is>
      </c>
      <c r="C356" s="11" t="n">
        <v>0</v>
      </c>
      <c r="D356" s="4" t="inlineStr">
        <is>
          <t>[3],[5],[10],[15],[24],[27]</t>
        </is>
      </c>
      <c r="E356" s="11" t="n">
        <v>0</v>
      </c>
      <c r="F356" s="4" t="inlineStr">
        <is>
          <t>[8],[12],[16],[18],[21],[28]</t>
        </is>
      </c>
      <c r="G356" s="4" t="inlineStr">
        <is>
          <t xml:space="preserve"> </t>
        </is>
      </c>
    </row>
    <row r="357">
      <c r="A357" s="4" t="inlineStr">
        <is>
          <t>Principal Value</t>
        </is>
      </c>
      <c r="C357" s="6" t="n">
        <v>850000</v>
      </c>
      <c r="D357" s="4" t="inlineStr">
        <is>
          <t>[3],[5],[10],[15],[27]</t>
        </is>
      </c>
      <c r="E357" s="6" t="n">
        <v>850000</v>
      </c>
      <c r="F357" s="4" t="inlineStr">
        <is>
          <t>[8],[12],[16],[18],[28]</t>
        </is>
      </c>
      <c r="G357" s="4" t="inlineStr">
        <is>
          <t xml:space="preserve"> </t>
        </is>
      </c>
    </row>
    <row r="358">
      <c r="A358" s="4" t="inlineStr">
        <is>
          <t>Amortized Cost</t>
        </is>
      </c>
      <c r="C358" s="5" t="n">
        <v>388254</v>
      </c>
      <c r="D358" s="4" t="inlineStr">
        <is>
          <t>[1],[3],[5],[10],[15],[27]</t>
        </is>
      </c>
      <c r="E358" s="5" t="n">
        <v>401984</v>
      </c>
      <c r="F358" s="4" t="inlineStr">
        <is>
          <t>[6],[8],[12],[16],[18],[28]</t>
        </is>
      </c>
      <c r="G358" s="4" t="inlineStr">
        <is>
          <t xml:space="preserve"> </t>
        </is>
      </c>
    </row>
    <row r="359">
      <c r="A359" s="4" t="inlineStr">
        <is>
          <t>Fair Value</t>
        </is>
      </c>
      <c r="C359" s="6" t="n">
        <v>170442</v>
      </c>
      <c r="D359" s="4" t="inlineStr">
        <is>
          <t>[2],[3],[5],[10],[15],[27]</t>
        </is>
      </c>
      <c r="E359" s="6" t="n">
        <v>231504</v>
      </c>
      <c r="F359" s="4" t="inlineStr">
        <is>
          <t>[8],[9],[12],[16],[18],[28]</t>
        </is>
      </c>
      <c r="G359" s="4" t="inlineStr">
        <is>
          <t xml:space="preserve"> </t>
        </is>
      </c>
    </row>
    <row r="360">
      <c r="A360" s="4" t="inlineStr">
        <is>
          <t>% of Net Assets</t>
        </is>
      </c>
      <c r="C360" s="10" t="n">
        <v>0.013</v>
      </c>
      <c r="D360" s="4" t="inlineStr">
        <is>
          <t>[3],[5],[10],[15],[27]</t>
        </is>
      </c>
      <c r="E360" s="10" t="n">
        <v>0.0158</v>
      </c>
      <c r="F360" s="4" t="inlineStr">
        <is>
          <t>[8],[12],[16],[18],[28]</t>
        </is>
      </c>
      <c r="G360" s="4" t="inlineStr">
        <is>
          <t xml:space="preserve"> </t>
        </is>
      </c>
    </row>
    <row r="361">
      <c r="A361" s="4" t="inlineStr">
        <is>
          <t>Investment, Identifier [Axis]: Structured Subordinated Notes, Octagon Investment Partners XV, Ltd.</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Investment interest rate</t>
        </is>
      </c>
      <c r="C363" s="10" t="n">
        <v>0.0983</v>
      </c>
      <c r="D363" s="4" t="inlineStr">
        <is>
          <t>[3],[5],[10],[15],[24]</t>
        </is>
      </c>
      <c r="E363" s="10" t="n">
        <v>0.1177</v>
      </c>
      <c r="F363" s="4" t="inlineStr">
        <is>
          <t>[8],[12],[16],[18]</t>
        </is>
      </c>
      <c r="G363" s="4" t="inlineStr">
        <is>
          <t xml:space="preserve"> </t>
        </is>
      </c>
    </row>
    <row r="364">
      <c r="A364" s="4" t="inlineStr">
        <is>
          <t>Principal Value</t>
        </is>
      </c>
      <c r="C364" s="6" t="n">
        <v>500000</v>
      </c>
      <c r="D364" s="4" t="inlineStr">
        <is>
          <t>[3],[5],[10],[15]</t>
        </is>
      </c>
      <c r="E364" s="6" t="n">
        <v>500000</v>
      </c>
      <c r="F364" s="4" t="inlineStr">
        <is>
          <t>[8],[12],[16],[18]</t>
        </is>
      </c>
      <c r="G364" s="4" t="inlineStr">
        <is>
          <t xml:space="preserve"> </t>
        </is>
      </c>
    </row>
    <row r="365">
      <c r="A365" s="4" t="inlineStr">
        <is>
          <t>Amortized Cost</t>
        </is>
      </c>
      <c r="C365" s="5" t="n">
        <v>275894</v>
      </c>
      <c r="D365" s="4" t="inlineStr">
        <is>
          <t>[1],[3],[5],[10],[15]</t>
        </is>
      </c>
      <c r="E365" s="5" t="n">
        <v>283882</v>
      </c>
      <c r="F365" s="4" t="inlineStr">
        <is>
          <t>[8],[12],[16],[18]</t>
        </is>
      </c>
      <c r="G365" s="4" t="inlineStr">
        <is>
          <t xml:space="preserve"> </t>
        </is>
      </c>
    </row>
    <row r="366">
      <c r="A366" s="4" t="inlineStr">
        <is>
          <t>Fair Value</t>
        </is>
      </c>
      <c r="C366" s="6" t="n">
        <v>229582</v>
      </c>
      <c r="D366" s="4" t="inlineStr">
        <is>
          <t>[2],[3],[5],[10],[15]</t>
        </is>
      </c>
      <c r="E366" s="6" t="n">
        <v>244193</v>
      </c>
      <c r="F366" s="4" t="inlineStr">
        <is>
          <t>[8],[12],[16],[18]</t>
        </is>
      </c>
      <c r="G366" s="4" t="inlineStr">
        <is>
          <t xml:space="preserve"> </t>
        </is>
      </c>
    </row>
    <row r="367">
      <c r="A367" s="4" t="inlineStr">
        <is>
          <t>% of Net Assets</t>
        </is>
      </c>
      <c r="C367" s="10" t="n">
        <v>0.0175</v>
      </c>
      <c r="D367" s="4" t="inlineStr">
        <is>
          <t>[3],[5],[10],[15]</t>
        </is>
      </c>
      <c r="E367" s="10" t="n">
        <v>0.0166</v>
      </c>
      <c r="F367" s="4" t="inlineStr">
        <is>
          <t>[8],[12],[16],[18]</t>
        </is>
      </c>
      <c r="G367" s="4" t="inlineStr">
        <is>
          <t xml:space="preserve"> </t>
        </is>
      </c>
    </row>
    <row r="368">
      <c r="A368" s="4" t="inlineStr">
        <is>
          <t>Investment, Identifier [Axis]: Structured Subordinated Notes, Octagon Investment Partners XXI,Ltd.</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Investment interest rate</t>
        </is>
      </c>
      <c r="C370" s="10" t="n">
        <v>0.1639</v>
      </c>
      <c r="D370" s="4" t="inlineStr">
        <is>
          <t>[3],[5],[10],[15],[23],[24]</t>
        </is>
      </c>
      <c r="E370" s="10" t="n">
        <v>0.1887</v>
      </c>
      <c r="F370" s="4" t="inlineStr">
        <is>
          <t>[8],[12],[16],[18],[22]</t>
        </is>
      </c>
      <c r="G370" s="4" t="inlineStr">
        <is>
          <t xml:space="preserve"> </t>
        </is>
      </c>
    </row>
    <row r="371">
      <c r="A371" s="4" t="inlineStr">
        <is>
          <t>Principal Value</t>
        </is>
      </c>
      <c r="C371" s="6" t="n">
        <v>387538</v>
      </c>
      <c r="D371" s="4" t="inlineStr">
        <is>
          <t>[3],[5],[10],[15],[23]</t>
        </is>
      </c>
      <c r="E371" s="6" t="n">
        <v>387538</v>
      </c>
      <c r="F371" s="4" t="inlineStr">
        <is>
          <t>[8],[12],[16],[18],[22]</t>
        </is>
      </c>
      <c r="G371" s="4" t="inlineStr">
        <is>
          <t xml:space="preserve"> </t>
        </is>
      </c>
    </row>
    <row r="372">
      <c r="A372" s="4" t="inlineStr">
        <is>
          <t>Amortized Cost</t>
        </is>
      </c>
      <c r="C372" s="5" t="n">
        <v>239496</v>
      </c>
      <c r="D372" s="4" t="inlineStr">
        <is>
          <t>[1],[3],[5],[10],[15],[23]</t>
        </is>
      </c>
      <c r="E372" s="5" t="n">
        <v>241912</v>
      </c>
      <c r="F372" s="4" t="inlineStr">
        <is>
          <t>[8],[12],[16],[18],[22]</t>
        </is>
      </c>
      <c r="G372" s="4" t="inlineStr">
        <is>
          <t xml:space="preserve"> </t>
        </is>
      </c>
    </row>
    <row r="373">
      <c r="A373" s="4" t="inlineStr">
        <is>
          <t>Fair Value</t>
        </is>
      </c>
      <c r="C373" s="6" t="n">
        <v>182209</v>
      </c>
      <c r="D373" s="4" t="inlineStr">
        <is>
          <t>[2],[3],[5],[10],[15],[23]</t>
        </is>
      </c>
      <c r="E373" s="6" t="n">
        <v>188503</v>
      </c>
      <c r="F373" s="4" t="inlineStr">
        <is>
          <t>[8],[12],[16],[18],[22]</t>
        </is>
      </c>
      <c r="G373" s="4" t="inlineStr">
        <is>
          <t xml:space="preserve"> </t>
        </is>
      </c>
    </row>
    <row r="374">
      <c r="A374" s="4" t="inlineStr">
        <is>
          <t>% of Net Assets</t>
        </is>
      </c>
      <c r="C374" s="10" t="n">
        <v>0.0139</v>
      </c>
      <c r="D374" s="4" t="inlineStr">
        <is>
          <t>[3],[5],[10],[15],[23]</t>
        </is>
      </c>
      <c r="E374" s="10" t="n">
        <v>0.0128</v>
      </c>
      <c r="F374" s="4" t="inlineStr">
        <is>
          <t>[8],[12],[16],[18],[22]</t>
        </is>
      </c>
      <c r="G374" s="4" t="inlineStr">
        <is>
          <t xml:space="preserve"> </t>
        </is>
      </c>
    </row>
    <row r="375">
      <c r="A375" s="4" t="inlineStr">
        <is>
          <t>Investment, Identifier [Axis]: Structured Subordinated Notes, Sound Point CLO II, Ltd.</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Investment interest rate</t>
        </is>
      </c>
      <c r="C377" s="11" t="n">
        <v>0</v>
      </c>
      <c r="D377" s="4" t="inlineStr">
        <is>
          <t>[3],[5],[10],[15],[17],[24],[27]</t>
        </is>
      </c>
      <c r="E377" s="11" t="n">
        <v>0</v>
      </c>
      <c r="F377" s="4" t="inlineStr">
        <is>
          <t>[8],[12],[16],[18],[28]</t>
        </is>
      </c>
      <c r="G377" s="4" t="inlineStr">
        <is>
          <t xml:space="preserve"> </t>
        </is>
      </c>
    </row>
    <row r="378">
      <c r="A378" s="4" t="inlineStr">
        <is>
          <t>Principal Value</t>
        </is>
      </c>
      <c r="C378" s="6" t="n">
        <v>1500000</v>
      </c>
      <c r="D378" s="4" t="inlineStr">
        <is>
          <t>[3],[5],[10],[15],[17],[27]</t>
        </is>
      </c>
      <c r="E378" s="6" t="n">
        <v>1500000</v>
      </c>
      <c r="F378" s="4" t="inlineStr">
        <is>
          <t>[8],[12],[16],[18],[28]</t>
        </is>
      </c>
      <c r="G378" s="4" t="inlineStr">
        <is>
          <t xml:space="preserve"> </t>
        </is>
      </c>
    </row>
    <row r="379">
      <c r="A379" s="4" t="inlineStr">
        <is>
          <t>Amortized Cost</t>
        </is>
      </c>
      <c r="C379" s="5" t="n">
        <v>658336</v>
      </c>
      <c r="D379" s="4" t="inlineStr">
        <is>
          <t>[1],[3],[5],[10],[15],[17],[27]</t>
        </is>
      </c>
      <c r="E379" s="5" t="n">
        <v>697068</v>
      </c>
      <c r="F379" s="4" t="inlineStr">
        <is>
          <t>[8],[12],[16],[18],[28]</t>
        </is>
      </c>
      <c r="G379" s="4" t="inlineStr">
        <is>
          <t xml:space="preserve"> </t>
        </is>
      </c>
    </row>
    <row r="380">
      <c r="A380" s="4" t="inlineStr">
        <is>
          <t>Fair Value</t>
        </is>
      </c>
      <c r="C380" s="6" t="n">
        <v>390028</v>
      </c>
      <c r="D380" s="4" t="inlineStr">
        <is>
          <t>[2],[3],[5],[10],[15],[17],[27]</t>
        </is>
      </c>
      <c r="E380" s="6" t="n">
        <v>456140</v>
      </c>
      <c r="F380" s="4" t="inlineStr">
        <is>
          <t>[8],[12],[16],[18],[28]</t>
        </is>
      </c>
      <c r="G380" s="4" t="inlineStr">
        <is>
          <t xml:space="preserve"> </t>
        </is>
      </c>
    </row>
    <row r="381">
      <c r="A381" s="4" t="inlineStr">
        <is>
          <t>% of Net Assets</t>
        </is>
      </c>
      <c r="C381" s="10" t="n">
        <v>0.0298</v>
      </c>
      <c r="D381" s="4" t="inlineStr">
        <is>
          <t>[3],[5],[10],[15],[17],[27]</t>
        </is>
      </c>
      <c r="E381" s="10" t="n">
        <v>0.031</v>
      </c>
      <c r="F381" s="4" t="inlineStr">
        <is>
          <t>[8],[12],[16],[18],[28]</t>
        </is>
      </c>
      <c r="G381" s="4" t="inlineStr">
        <is>
          <t xml:space="preserve"> </t>
        </is>
      </c>
    </row>
    <row r="382">
      <c r="A382" s="4" t="inlineStr">
        <is>
          <t>Investment, Identifier [Axis]: Structured Subordinated Notes, Sound Point CLO VII-R, Ltd.</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vestment interest rate</t>
        </is>
      </c>
      <c r="C384" s="10" t="n">
        <v>0.1809</v>
      </c>
      <c r="D384" s="4" t="inlineStr">
        <is>
          <t>[3],[5],[10],[15],[17],[24]</t>
        </is>
      </c>
      <c r="E384" s="10" t="n">
        <v>0.1565</v>
      </c>
      <c r="F384" s="4" t="inlineStr">
        <is>
          <t>[8],[12],[16],[18]</t>
        </is>
      </c>
      <c r="G384" s="4" t="inlineStr">
        <is>
          <t xml:space="preserve"> </t>
        </is>
      </c>
    </row>
    <row r="385">
      <c r="A385" s="4" t="inlineStr">
        <is>
          <t>Principal Value</t>
        </is>
      </c>
      <c r="C385" s="6" t="n">
        <v>150000</v>
      </c>
      <c r="D385" s="4" t="inlineStr">
        <is>
          <t>[3],[5],[10],[15],[17]</t>
        </is>
      </c>
      <c r="E385" s="6" t="n">
        <v>150000</v>
      </c>
      <c r="F385" s="4" t="inlineStr">
        <is>
          <t>[8],[12],[16],[18]</t>
        </is>
      </c>
      <c r="G385" s="4" t="inlineStr">
        <is>
          <t xml:space="preserve"> </t>
        </is>
      </c>
    </row>
    <row r="386">
      <c r="A386" s="4" t="inlineStr">
        <is>
          <t>Amortized Cost</t>
        </is>
      </c>
      <c r="C386" s="5" t="n">
        <v>62953</v>
      </c>
      <c r="D386" s="4" t="inlineStr">
        <is>
          <t>[1],[3],[5],[10],[15],[17]</t>
        </is>
      </c>
      <c r="E386" s="5" t="n">
        <v>61100</v>
      </c>
      <c r="F386" s="4" t="inlineStr">
        <is>
          <t>[8],[12],[16],[18]</t>
        </is>
      </c>
      <c r="G386" s="4" t="inlineStr">
        <is>
          <t xml:space="preserve"> </t>
        </is>
      </c>
    </row>
    <row r="387">
      <c r="A387" s="4" t="inlineStr">
        <is>
          <t>Fair Value</t>
        </is>
      </c>
      <c r="C387" s="6" t="n">
        <v>50906</v>
      </c>
      <c r="D387" s="4" t="inlineStr">
        <is>
          <t>[2],[3],[5],[10],[15],[17]</t>
        </is>
      </c>
      <c r="E387" s="6" t="n">
        <v>45533</v>
      </c>
      <c r="F387" s="4" t="inlineStr">
        <is>
          <t>[8],[12],[16],[18]</t>
        </is>
      </c>
      <c r="G387" s="4" t="inlineStr">
        <is>
          <t xml:space="preserve"> </t>
        </is>
      </c>
    </row>
    <row r="388">
      <c r="A388" s="4" t="inlineStr">
        <is>
          <t>% of Net Assets</t>
        </is>
      </c>
      <c r="C388" s="10" t="n">
        <v>0.0039</v>
      </c>
      <c r="D388" s="4" t="inlineStr">
        <is>
          <t>[3],[5],[10],[15],[17]</t>
        </is>
      </c>
      <c r="E388" s="10" t="n">
        <v>0.0031</v>
      </c>
      <c r="F388" s="4" t="inlineStr">
        <is>
          <t>[8],[12],[16],[18]</t>
        </is>
      </c>
      <c r="G388" s="4" t="inlineStr">
        <is>
          <t xml:space="preserve"> </t>
        </is>
      </c>
    </row>
    <row r="389">
      <c r="A389" s="4" t="inlineStr">
        <is>
          <t>Investment, Identifier [Axis]: Structured Subordinated Notes, Sound Point CLO XVIII, Ltd.</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Investment interest rate</t>
        </is>
      </c>
      <c r="C391" s="10" t="n">
        <v>0.0235</v>
      </c>
      <c r="D391" s="4" t="inlineStr">
        <is>
          <t>[3],[5],[10],[15],[17],[24]</t>
        </is>
      </c>
      <c r="E391" s="10" t="n">
        <v>0.0339</v>
      </c>
      <c r="F391" s="4" t="inlineStr">
        <is>
          <t>[8],[12],[16],[18]</t>
        </is>
      </c>
      <c r="G391" s="4" t="inlineStr">
        <is>
          <t xml:space="preserve"> </t>
        </is>
      </c>
    </row>
    <row r="392">
      <c r="A392" s="4" t="inlineStr">
        <is>
          <t>Principal Value</t>
        </is>
      </c>
      <c r="C392" s="6" t="n">
        <v>250000</v>
      </c>
      <c r="D392" s="4" t="inlineStr">
        <is>
          <t>[3],[5],[10],[15],[17]</t>
        </is>
      </c>
      <c r="E392" s="6" t="n">
        <v>250000</v>
      </c>
      <c r="F392" s="4" t="inlineStr">
        <is>
          <t>[8],[12],[16],[18]</t>
        </is>
      </c>
      <c r="G392" s="4" t="inlineStr">
        <is>
          <t xml:space="preserve"> </t>
        </is>
      </c>
    </row>
    <row r="393">
      <c r="A393" s="4" t="inlineStr">
        <is>
          <t>Amortized Cost</t>
        </is>
      </c>
      <c r="C393" s="5" t="n">
        <v>180377</v>
      </c>
      <c r="D393" s="4" t="inlineStr">
        <is>
          <t>[1],[3],[5],[10],[15],[17]</t>
        </is>
      </c>
      <c r="E393" s="5" t="n">
        <v>190013</v>
      </c>
      <c r="F393" s="4" t="inlineStr">
        <is>
          <t>[8],[12],[16],[18]</t>
        </is>
      </c>
      <c r="G393" s="4" t="inlineStr">
        <is>
          <t xml:space="preserve"> </t>
        </is>
      </c>
    </row>
    <row r="394">
      <c r="A394" s="4" t="inlineStr">
        <is>
          <t>Fair Value</t>
        </is>
      </c>
      <c r="C394" s="6" t="n">
        <v>131432</v>
      </c>
      <c r="D394" s="4" t="inlineStr">
        <is>
          <t>[2],[3],[5],[10],[15],[17]</t>
        </is>
      </c>
      <c r="E394" s="6" t="n">
        <v>144187</v>
      </c>
      <c r="F394" s="4" t="inlineStr">
        <is>
          <t>[8],[12],[16],[18]</t>
        </is>
      </c>
      <c r="G394" s="4" t="inlineStr">
        <is>
          <t xml:space="preserve"> </t>
        </is>
      </c>
    </row>
    <row r="395">
      <c r="A395" s="4" t="inlineStr">
        <is>
          <t>% of Net Assets</t>
        </is>
      </c>
      <c r="C395" s="11" t="n">
        <v>0.01</v>
      </c>
      <c r="D395" s="4" t="inlineStr">
        <is>
          <t>[3],[5],[10],[15],[17]</t>
        </is>
      </c>
      <c r="E395" s="10" t="n">
        <v>0.0098</v>
      </c>
      <c r="F395" s="4" t="inlineStr">
        <is>
          <t>[8],[12],[16],[18]</t>
        </is>
      </c>
      <c r="G395" s="4" t="inlineStr">
        <is>
          <t xml:space="preserve"> </t>
        </is>
      </c>
    </row>
    <row r="396">
      <c r="A396" s="4" t="inlineStr">
        <is>
          <t>Investment, Identifier [Axis]: Structured Subordinated Notes, THL Credit Wind River 2013-1 CLO, Ltd.</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Investment interest rate</t>
        </is>
      </c>
      <c r="C398" s="11" t="n">
        <v>0</v>
      </c>
      <c r="D398" s="4" t="inlineStr">
        <is>
          <t>[3],[5],[10],[15],[17],[24]</t>
        </is>
      </c>
      <c r="E398" s="11" t="n">
        <v>0</v>
      </c>
      <c r="F398" s="4" t="inlineStr">
        <is>
          <t>[8],[12],[16],[18],[28]</t>
        </is>
      </c>
      <c r="G398" s="4" t="inlineStr">
        <is>
          <t xml:space="preserve"> </t>
        </is>
      </c>
    </row>
    <row r="399">
      <c r="A399" s="4" t="inlineStr">
        <is>
          <t>Principal Value</t>
        </is>
      </c>
      <c r="C399" s="6" t="n">
        <v>325000</v>
      </c>
      <c r="D399" s="4" t="inlineStr">
        <is>
          <t>[3],[5],[10],[15],[17]</t>
        </is>
      </c>
      <c r="E399" s="6" t="n">
        <v>325000</v>
      </c>
      <c r="F399" s="4" t="inlineStr">
        <is>
          <t>[8],[12],[16],[18],[28]</t>
        </is>
      </c>
      <c r="G399" s="4" t="inlineStr">
        <is>
          <t xml:space="preserve"> </t>
        </is>
      </c>
    </row>
    <row r="400">
      <c r="A400" s="4" t="inlineStr">
        <is>
          <t>Amortized Cost</t>
        </is>
      </c>
      <c r="C400" s="5" t="n">
        <v>199070</v>
      </c>
      <c r="D400" s="4" t="inlineStr">
        <is>
          <t>[1],[3],[5],[10],[15],[17]</t>
        </is>
      </c>
      <c r="E400" s="5" t="n">
        <v>199070</v>
      </c>
      <c r="F400" s="4" t="inlineStr">
        <is>
          <t>[8],[12],[16],[18],[28]</t>
        </is>
      </c>
      <c r="G400" s="4" t="inlineStr">
        <is>
          <t xml:space="preserve"> </t>
        </is>
      </c>
    </row>
    <row r="401">
      <c r="A401" s="4" t="inlineStr">
        <is>
          <t>Fair Value</t>
        </is>
      </c>
      <c r="C401" s="6" t="n">
        <v>99625</v>
      </c>
      <c r="D401" s="4" t="inlineStr">
        <is>
          <t>[2],[3],[5],[10],[15],[17]</t>
        </is>
      </c>
      <c r="E401" s="6" t="n">
        <v>103140</v>
      </c>
      <c r="F401" s="4" t="inlineStr">
        <is>
          <t>[8],[12],[16],[18],[28]</t>
        </is>
      </c>
      <c r="G401" s="4" t="inlineStr">
        <is>
          <t xml:space="preserve"> </t>
        </is>
      </c>
    </row>
    <row r="402">
      <c r="A402" s="4" t="inlineStr">
        <is>
          <t>% of Net Assets</t>
        </is>
      </c>
      <c r="C402" s="10" t="n">
        <v>0.0076</v>
      </c>
      <c r="D402" s="4" t="inlineStr">
        <is>
          <t>[3],[5],[10],[15],[17]</t>
        </is>
      </c>
      <c r="E402" s="10" t="n">
        <v>0.007</v>
      </c>
      <c r="F402" s="4" t="inlineStr">
        <is>
          <t>[8],[12],[16],[18],[28]</t>
        </is>
      </c>
      <c r="G402" s="4" t="inlineStr">
        <is>
          <t xml:space="preserve"> </t>
        </is>
      </c>
    </row>
    <row r="403">
      <c r="A403" s="4" t="inlineStr">
        <is>
          <t>Investment, Identifier [Axis]: Structured Subordinated Notes, Venture XXXIV CLO, Ltd.</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Investment interest rate</t>
        </is>
      </c>
      <c r="C405" s="10" t="n">
        <v>0.1619</v>
      </c>
      <c r="D405" s="4" t="inlineStr">
        <is>
          <t>[3],[5],[10],[15],[17],[24]</t>
        </is>
      </c>
      <c r="E405" s="10" t="n">
        <v>0.194</v>
      </c>
      <c r="F405" s="4" t="inlineStr">
        <is>
          <t>[8],[12],[16],[18]</t>
        </is>
      </c>
      <c r="G405" s="4" t="inlineStr">
        <is>
          <t xml:space="preserve"> </t>
        </is>
      </c>
    </row>
    <row r="406">
      <c r="A406" s="4" t="inlineStr">
        <is>
          <t>Principal Value</t>
        </is>
      </c>
      <c r="C406" s="6" t="n">
        <v>250000</v>
      </c>
      <c r="D406" s="4" t="inlineStr">
        <is>
          <t>[3],[5],[10],[15],[17]</t>
        </is>
      </c>
      <c r="E406" s="6" t="n">
        <v>250000</v>
      </c>
      <c r="F406" s="4" t="inlineStr">
        <is>
          <t>[8],[12],[16],[18]</t>
        </is>
      </c>
      <c r="G406" s="4" t="inlineStr">
        <is>
          <t xml:space="preserve"> </t>
        </is>
      </c>
    </row>
    <row r="407">
      <c r="A407" s="4" t="inlineStr">
        <is>
          <t>Amortized Cost</t>
        </is>
      </c>
      <c r="C407" s="5" t="n">
        <v>215422</v>
      </c>
      <c r="D407" s="4" t="inlineStr">
        <is>
          <t>[1],[3],[5],[10],[15],[17]</t>
        </is>
      </c>
      <c r="E407" s="5" t="n">
        <v>217261</v>
      </c>
      <c r="F407" s="4" t="inlineStr">
        <is>
          <t>[8],[12],[16],[18]</t>
        </is>
      </c>
      <c r="G407" s="4" t="inlineStr">
        <is>
          <t xml:space="preserve"> </t>
        </is>
      </c>
    </row>
    <row r="408">
      <c r="A408" s="4" t="inlineStr">
        <is>
          <t>Fair Value</t>
        </is>
      </c>
      <c r="C408" s="6" t="n">
        <v>184932</v>
      </c>
      <c r="D408" s="4" t="inlineStr">
        <is>
          <t>[2],[3],[5],[10],[15],[17]</t>
        </is>
      </c>
      <c r="E408" s="6" t="n">
        <v>196420</v>
      </c>
      <c r="F408" s="4" t="inlineStr">
        <is>
          <t>[8],[12],[16],[18]</t>
        </is>
      </c>
      <c r="G408" s="4" t="inlineStr">
        <is>
          <t xml:space="preserve"> </t>
        </is>
      </c>
    </row>
    <row r="409">
      <c r="A409" s="4" t="inlineStr">
        <is>
          <t>% of Net Assets</t>
        </is>
      </c>
      <c r="C409" s="10" t="n">
        <v>0.0141</v>
      </c>
      <c r="D409" s="4" t="inlineStr">
        <is>
          <t>[3],[5],[10],[15],[17]</t>
        </is>
      </c>
      <c r="E409" s="10" t="n">
        <v>0.0134</v>
      </c>
      <c r="F409" s="4" t="inlineStr">
        <is>
          <t>[8],[12],[16],[18]</t>
        </is>
      </c>
      <c r="G409" s="4" t="inlineStr">
        <is>
          <t xml:space="preserve"> </t>
        </is>
      </c>
    </row>
    <row r="410">
      <c r="A410" s="4" t="inlineStr">
        <is>
          <t>Investment, Identifier [Axis]: Structured Subordinated Notes, Voya CLO 2016-1, Ltd.</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Investment interest rate</t>
        </is>
      </c>
      <c r="C412" s="10" t="n">
        <v>0.0769</v>
      </c>
      <c r="D412" s="4" t="inlineStr">
        <is>
          <t>[3],[5],[10],[15],[17],[24]</t>
        </is>
      </c>
      <c r="E412" s="10" t="n">
        <v>0.1097</v>
      </c>
      <c r="F412" s="4" t="inlineStr">
        <is>
          <t>[8],[12],[16],[18]</t>
        </is>
      </c>
      <c r="G412" s="4" t="inlineStr">
        <is>
          <t xml:space="preserve"> </t>
        </is>
      </c>
    </row>
    <row r="413">
      <c r="A413" s="4" t="inlineStr">
        <is>
          <t>Principal Value</t>
        </is>
      </c>
      <c r="C413" s="6" t="n">
        <v>250000</v>
      </c>
      <c r="D413" s="4" t="inlineStr">
        <is>
          <t>[3],[5],[10],[15],[17]</t>
        </is>
      </c>
      <c r="E413" s="6" t="n">
        <v>250000</v>
      </c>
      <c r="F413" s="4" t="inlineStr">
        <is>
          <t>[8],[12],[16],[18]</t>
        </is>
      </c>
      <c r="G413" s="4" t="inlineStr">
        <is>
          <t xml:space="preserve"> </t>
        </is>
      </c>
    </row>
    <row r="414">
      <c r="A414" s="4" t="inlineStr">
        <is>
          <t>Amortized Cost</t>
        </is>
      </c>
      <c r="C414" s="5" t="n">
        <v>182996</v>
      </c>
      <c r="D414" s="4" t="inlineStr">
        <is>
          <t>[1],[3],[5],[10],[15],[17]</t>
        </is>
      </c>
      <c r="E414" s="5" t="n">
        <v>190279</v>
      </c>
      <c r="F414" s="4" t="inlineStr">
        <is>
          <t>[8],[12],[16],[18]</t>
        </is>
      </c>
      <c r="G414" s="4" t="inlineStr">
        <is>
          <t xml:space="preserve"> </t>
        </is>
      </c>
    </row>
    <row r="415">
      <c r="A415" s="4" t="inlineStr">
        <is>
          <t>Fair Value</t>
        </is>
      </c>
      <c r="C415" s="6" t="n">
        <v>152343</v>
      </c>
      <c r="D415" s="4" t="inlineStr">
        <is>
          <t>[2],[3],[5],[10],[15],[17]</t>
        </is>
      </c>
      <c r="E415" s="6" t="n">
        <v>165765</v>
      </c>
      <c r="F415" s="4" t="inlineStr">
        <is>
          <t>[8],[12],[16],[18]</t>
        </is>
      </c>
      <c r="G415" s="4" t="inlineStr">
        <is>
          <t xml:space="preserve"> </t>
        </is>
      </c>
    </row>
    <row r="416">
      <c r="A416" s="4" t="inlineStr">
        <is>
          <t>% of Net Assets</t>
        </is>
      </c>
      <c r="C416" s="10" t="n">
        <v>0.0116</v>
      </c>
      <c r="D416" s="4" t="inlineStr">
        <is>
          <t>[3],[5],[10],[15],[17]</t>
        </is>
      </c>
      <c r="E416" s="10" t="n">
        <v>0.0113</v>
      </c>
      <c r="F416" s="4" t="inlineStr">
        <is>
          <t>[8],[12],[16],[18]</t>
        </is>
      </c>
      <c r="G416" s="4" t="inlineStr">
        <is>
          <t xml:space="preserve"> </t>
        </is>
      </c>
    </row>
    <row r="417">
      <c r="A417" s="4" t="inlineStr">
        <is>
          <t>Investment, Identifier [Axis]: Structured Subordinated Notes, Voya IM CLO 2013-1, Ltd</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Investment interest rate</t>
        </is>
      </c>
      <c r="C419" s="10" t="n">
        <v>0.0122</v>
      </c>
      <c r="D419" s="4" t="inlineStr">
        <is>
          <t>[3],[5],[10],[15],[17],[23],[24]</t>
        </is>
      </c>
      <c r="E419" s="10" t="n">
        <v>0.0049</v>
      </c>
      <c r="F419" s="4" t="inlineStr">
        <is>
          <t>[8],[12],[16],[18],[22]</t>
        </is>
      </c>
      <c r="G419" s="4" t="inlineStr">
        <is>
          <t xml:space="preserve"> </t>
        </is>
      </c>
    </row>
    <row r="420">
      <c r="A420" s="4" t="inlineStr">
        <is>
          <t>Principal Value</t>
        </is>
      </c>
      <c r="C420" s="6" t="n">
        <v>278312</v>
      </c>
      <c r="D420" s="4" t="inlineStr">
        <is>
          <t>[3],[5],[10],[15],[17],[23]</t>
        </is>
      </c>
      <c r="E420" s="6" t="n">
        <v>278312</v>
      </c>
      <c r="F420" s="4" t="inlineStr">
        <is>
          <t>[8],[12],[16],[18],[22]</t>
        </is>
      </c>
      <c r="G420" s="4" t="inlineStr">
        <is>
          <t xml:space="preserve"> </t>
        </is>
      </c>
    </row>
    <row r="421">
      <c r="A421" s="4" t="inlineStr">
        <is>
          <t>Amortized Cost</t>
        </is>
      </c>
      <c r="C421" s="5" t="n">
        <v>157716</v>
      </c>
      <c r="D421" s="4" t="inlineStr">
        <is>
          <t>[1],[3],[5],[10],[15],[17],[23]</t>
        </is>
      </c>
      <c r="E421" s="5" t="n">
        <v>164330</v>
      </c>
      <c r="F421" s="4" t="inlineStr">
        <is>
          <t>[8],[12],[16],[18],[22]</t>
        </is>
      </c>
      <c r="G421" s="4" t="inlineStr">
        <is>
          <t xml:space="preserve"> </t>
        </is>
      </c>
    </row>
    <row r="422">
      <c r="A422" s="4" t="inlineStr">
        <is>
          <t>Fair Value</t>
        </is>
      </c>
      <c r="C422" s="6" t="n">
        <v>118835</v>
      </c>
      <c r="D422" s="4" t="inlineStr">
        <is>
          <t>[2],[3],[5],[10],[15],[17],[23]</t>
        </is>
      </c>
      <c r="E422" s="6" t="n">
        <v>121672</v>
      </c>
      <c r="F422" s="4" t="inlineStr">
        <is>
          <t>[8],[12],[16],[18],[22]</t>
        </is>
      </c>
      <c r="G422" s="4" t="inlineStr">
        <is>
          <t xml:space="preserve"> </t>
        </is>
      </c>
    </row>
    <row r="423">
      <c r="A423" s="4" t="inlineStr">
        <is>
          <t>% of Net Assets</t>
        </is>
      </c>
      <c r="C423" s="10" t="n">
        <v>0.0091</v>
      </c>
      <c r="D423" s="4" t="inlineStr">
        <is>
          <t>[3],[5],[10],[15],[17],[23]</t>
        </is>
      </c>
      <c r="E423" s="10" t="n">
        <v>0.0083</v>
      </c>
      <c r="F423" s="4" t="inlineStr">
        <is>
          <t>[8],[12],[16],[18],[22]</t>
        </is>
      </c>
      <c r="G423" s="4" t="inlineStr">
        <is>
          <t xml:space="preserve"> </t>
        </is>
      </c>
    </row>
    <row r="424"/>
    <row r="425">
      <c r="A425" s="4" t="inlineStr">
        <is>
          <t xml:space="preserve">[1]See Note 6 for a discussion of the tax cost of the portfolio.[2]Fair value is determined by the Company’s Board of Directors (see Note 2).[3]Security is held by the Company and is pledged as collateral for the Senior Secured Revolving Credit Facility (see Note 10). The fair value of the investments used as collateral by the Company for the Senior Secured Revolving Credit Facility at September 30, 2023 was $17,090,718, representing 100% of our total investments.[4]Syndicated investments which were originated by a financial institution and broadly distributed.[5]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6]See Note 6 for a discussion of the tax cost of the portfolio.[7]Syndicated investments which were originated by a financial institution and broadly distributed.[8]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9]Fair value is determined by the Company’s Board of Directors (see Note 2).[10]Investment(s) is (are) valued using significant unobservable inputs and are categorized as Level 3 investments in accordance with ASC 820. See Notes 2 and 8 within the accompanying notes to the consolidated financial statements.[11]The interest rate on these investments, excluding those on non-accrual, contains a paid in kind ("PIK") provision, whereby the issuer has either the option or the obligation to make interest payments with the issuance of additional securities. The interest rate in the schedule represents the current interest rate in effect for these investments. The following table provides additional details on these PIK investments, including the maximum annual PIK interest rate allowed under the existing credit agreements, as of and for the the three months ended September 30, 2023: Security Name PIK Rate - Capitalized PIK Rate - Paid as cash Maximum Current PIK Rate Shutterfly Finance, LLC - Second Lien Term Loan 4.00 % — % 4.00 % Security Name PIK Rate - Capitalized PIK Rate - Paid as cash Maximum Current PIK Rate Rising Tide Holdings, Inc. - First Lien Term Loan 3.75 % — % 3.75 % Shutterfly Finance, LLC - Second Lien Term Loan — % 4.00 % 4.00 % Portfolio Company Investment Follow-On Acquisition Dates Follow-On Acquisitions (Excluding initial investment cost) Aventiv Technologies, LLC (f/k/a Securus Technologies Holdings, Inc.) Senior Secured Loans-First Lien 8/2/2019 908,75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 908,750 CareerBuilder, LLC Senior Secured Loans-First Lien 6/5/2020 690,00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t>
        </is>
      </c>
    </row>
  </sheetData>
  <mergeCells count="5">
    <mergeCell ref="A1:B1"/>
    <mergeCell ref="C1:D1"/>
    <mergeCell ref="E1:F1"/>
    <mergeCell ref="A424:F424"/>
    <mergeCell ref="A425:F4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361"/>
  <sheetViews>
    <sheetView workbookViewId="0">
      <selection activeCell="A1" sqref="A1"/>
    </sheetView>
  </sheetViews>
  <sheetFormatPr baseColWidth="8" defaultRowHeight="15"/>
  <cols>
    <col width="80" customWidth="1" min="1" max="1"/>
    <col width="29" customWidth="1" min="2" max="2"/>
    <col width="14" customWidth="1" min="3" max="3"/>
    <col width="32" customWidth="1" min="4" max="4"/>
    <col width="14" customWidth="1" min="5" max="5"/>
    <col width="29" customWidth="1" min="6" max="6"/>
    <col width="14" customWidth="1" min="7" max="7"/>
    <col width="14" customWidth="1" min="8" max="8"/>
    <col width="14" customWidth="1" min="9" max="9"/>
    <col width="14" customWidth="1" min="10" max="10"/>
    <col width="14" customWidth="1" min="11" max="11"/>
    <col width="15" customWidth="1" min="12" max="12"/>
    <col width="32" customWidth="1" min="13" max="13"/>
    <col width="14" customWidth="1" min="14" max="14"/>
    <col width="15" customWidth="1" min="15" max="15"/>
    <col width="16" customWidth="1" min="16" max="16"/>
    <col width="29" customWidth="1" min="17" max="17"/>
    <col width="14" customWidth="1" min="18" max="18"/>
    <col width="16" customWidth="1" min="19" max="19"/>
  </cols>
  <sheetData>
    <row r="1">
      <c r="A1" s="1" t="inlineStr">
        <is>
          <t>CONSOLIDATED SCHEDULES OF INVESTMENTS (Parenthetical) - USD ($)</t>
        </is>
      </c>
      <c r="L1" s="2" t="inlineStr">
        <is>
          <t>3 Months Ended</t>
        </is>
      </c>
      <c r="O1" s="2" t="inlineStr">
        <is>
          <t>4 Months Ended</t>
        </is>
      </c>
      <c r="P1" s="2" t="inlineStr">
        <is>
          <t>12 Months Ended</t>
        </is>
      </c>
      <c r="S1" s="2" t="inlineStr">
        <is>
          <t>21 Months Ended</t>
        </is>
      </c>
    </row>
    <row r="2">
      <c r="C2" s="2" t="inlineStr">
        <is>
          <t>Sep. 30, 2023</t>
        </is>
      </c>
      <c r="E2" s="2" t="inlineStr">
        <is>
          <t>Jun. 30, 2023</t>
        </is>
      </c>
      <c r="G2" s="2" t="inlineStr">
        <is>
          <t>Jun. 05, 2020</t>
        </is>
      </c>
      <c r="H2" s="2" t="inlineStr">
        <is>
          <t>Feb. 03, 2020</t>
        </is>
      </c>
      <c r="I2" s="2" t="inlineStr">
        <is>
          <t>Aug. 02, 2019</t>
        </is>
      </c>
      <c r="J2" s="2" t="inlineStr">
        <is>
          <t>Jul. 16, 2019</t>
        </is>
      </c>
      <c r="K2" s="2" t="inlineStr">
        <is>
          <t>Feb. 14, 2019</t>
        </is>
      </c>
      <c r="L2" s="2" t="inlineStr">
        <is>
          <t>Sep. 30, 2023</t>
        </is>
      </c>
      <c r="N2" s="2" t="inlineStr">
        <is>
          <t>Sep. 30, 2022</t>
        </is>
      </c>
      <c r="O2" s="2" t="inlineStr">
        <is>
          <t>Jul. 25, 2019</t>
        </is>
      </c>
      <c r="P2" s="2" t="inlineStr">
        <is>
          <t>Jun. 30, 2023</t>
        </is>
      </c>
      <c r="R2" s="2" t="inlineStr">
        <is>
          <t>Jun. 30, 2022</t>
        </is>
      </c>
      <c r="S2" s="2" t="inlineStr">
        <is>
          <t>Jul. 02, 2019</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row>
    <row r="4">
      <c r="A4" s="4" t="inlineStr">
        <is>
          <t>Non-qualifying assets as a percentage of total assets</t>
        </is>
      </c>
      <c r="C4" s="11" t="n">
        <v>0.19</v>
      </c>
      <c r="E4" s="11" t="n">
        <v>0.17</v>
      </c>
      <c r="G4" s="4" t="inlineStr">
        <is>
          <t xml:space="preserve"> </t>
        </is>
      </c>
      <c r="H4" s="4" t="inlineStr">
        <is>
          <t xml:space="preserve"> </t>
        </is>
      </c>
      <c r="I4" s="4" t="inlineStr">
        <is>
          <t xml:space="preserve"> </t>
        </is>
      </c>
      <c r="J4" s="4" t="inlineStr">
        <is>
          <t xml:space="preserve"> </t>
        </is>
      </c>
      <c r="K4" s="4" t="inlineStr">
        <is>
          <t xml:space="preserve"> </t>
        </is>
      </c>
      <c r="L4" s="11" t="n">
        <v>0.19</v>
      </c>
      <c r="N4" s="4" t="inlineStr">
        <is>
          <t xml:space="preserve"> </t>
        </is>
      </c>
      <c r="O4" s="4" t="inlineStr">
        <is>
          <t xml:space="preserve"> </t>
        </is>
      </c>
      <c r="P4" s="11" t="n">
        <v>0.17</v>
      </c>
      <c r="R4" s="4" t="inlineStr">
        <is>
          <t xml:space="preserve"> </t>
        </is>
      </c>
      <c r="S4" s="4" t="inlineStr">
        <is>
          <t xml:space="preserve"> </t>
        </is>
      </c>
    </row>
    <row r="5">
      <c r="A5" s="4" t="inlineStr">
        <is>
          <t>Percentage of total assets at fair value</t>
        </is>
      </c>
      <c r="C5" s="11" t="n">
        <v>1</v>
      </c>
      <c r="E5" s="11"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row>
    <row r="6">
      <c r="A6" s="3" t="inlineStr">
        <is>
          <t>Investments in and Advances to Affiliates, at Fair Value [Roll Forward]</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row>
    <row r="7">
      <c r="A7" s="4" t="inlineStr">
        <is>
          <t>Fair value, beginning balance</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1915187</v>
      </c>
      <c r="N7" s="4" t="inlineStr">
        <is>
          <t xml:space="preserve"> </t>
        </is>
      </c>
      <c r="O7" s="4" t="inlineStr">
        <is>
          <t xml:space="preserve"> </t>
        </is>
      </c>
      <c r="P7" s="4" t="inlineStr">
        <is>
          <t xml:space="preserve"> </t>
        </is>
      </c>
      <c r="R7" s="4" t="inlineStr">
        <is>
          <t xml:space="preserve"> </t>
        </is>
      </c>
      <c r="S7" s="4" t="inlineStr">
        <is>
          <t xml:space="preserve"> </t>
        </is>
      </c>
    </row>
    <row r="8">
      <c r="A8" s="4" t="inlineStr">
        <is>
          <t>Net unrealized gains (losse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18013</v>
      </c>
      <c r="N8" s="6" t="n">
        <v>-588941</v>
      </c>
      <c r="O8" s="4" t="inlineStr">
        <is>
          <t xml:space="preserve"> </t>
        </is>
      </c>
      <c r="P8" s="4" t="inlineStr">
        <is>
          <t xml:space="preserve"> </t>
        </is>
      </c>
      <c r="R8" s="4" t="inlineStr">
        <is>
          <t xml:space="preserve"> </t>
        </is>
      </c>
      <c r="S8" s="4" t="inlineStr">
        <is>
          <t xml:space="preserve"> </t>
        </is>
      </c>
    </row>
    <row r="9">
      <c r="A9" s="4" t="inlineStr">
        <is>
          <t>Fair value, ending balance</t>
        </is>
      </c>
      <c r="C9" s="6" t="n">
        <v>17090718</v>
      </c>
      <c r="D9" s="4" t="inlineStr">
        <is>
          <t>[1]</t>
        </is>
      </c>
      <c r="E9" s="6" t="n">
        <v>21915187</v>
      </c>
      <c r="G9" s="4" t="inlineStr">
        <is>
          <t xml:space="preserve"> </t>
        </is>
      </c>
      <c r="H9" s="4" t="inlineStr">
        <is>
          <t xml:space="preserve"> </t>
        </is>
      </c>
      <c r="I9" s="4" t="inlineStr">
        <is>
          <t xml:space="preserve"> </t>
        </is>
      </c>
      <c r="J9" s="4" t="inlineStr">
        <is>
          <t xml:space="preserve"> </t>
        </is>
      </c>
      <c r="K9" s="4" t="inlineStr">
        <is>
          <t xml:space="preserve"> </t>
        </is>
      </c>
      <c r="L9" s="5" t="n">
        <v>17090718</v>
      </c>
      <c r="M9" s="4" t="inlineStr">
        <is>
          <t>[1]</t>
        </is>
      </c>
      <c r="N9" s="4" t="inlineStr">
        <is>
          <t xml:space="preserve"> </t>
        </is>
      </c>
      <c r="O9" s="4" t="inlineStr">
        <is>
          <t xml:space="preserve"> </t>
        </is>
      </c>
      <c r="P9" s="6" t="n">
        <v>21915187</v>
      </c>
      <c r="R9" s="4" t="inlineStr">
        <is>
          <t xml:space="preserve"> </t>
        </is>
      </c>
      <c r="S9" s="4" t="inlineStr">
        <is>
          <t xml:space="preserve"> </t>
        </is>
      </c>
    </row>
    <row r="10">
      <c r="A10" s="4" t="inlineStr">
        <is>
          <t>Interest income</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45116</v>
      </c>
      <c r="N10" s="5" t="n">
        <v>795513</v>
      </c>
      <c r="O10" s="4" t="inlineStr">
        <is>
          <t xml:space="preserve"> </t>
        </is>
      </c>
      <c r="P10" s="4" t="inlineStr">
        <is>
          <t xml:space="preserve"> </t>
        </is>
      </c>
      <c r="R10" s="4" t="inlineStr">
        <is>
          <t xml:space="preserve"> </t>
        </is>
      </c>
      <c r="S10" s="4" t="inlineStr">
        <is>
          <t xml:space="preserve"> </t>
        </is>
      </c>
    </row>
    <row r="11">
      <c r="A11" s="4" t="inlineStr">
        <is>
          <t>Net realized gains (losse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5195</v>
      </c>
      <c r="N11" s="5" t="n">
        <v>0</v>
      </c>
      <c r="O11" s="4" t="inlineStr">
        <is>
          <t xml:space="preserve"> </t>
        </is>
      </c>
      <c r="P11" s="4" t="inlineStr">
        <is>
          <t xml:space="preserve"> </t>
        </is>
      </c>
      <c r="R11" s="4" t="inlineStr">
        <is>
          <t xml:space="preserve"> </t>
        </is>
      </c>
      <c r="S11" s="4" t="inlineStr">
        <is>
          <t xml:space="preserve"> </t>
        </is>
      </c>
    </row>
    <row r="12">
      <c r="A12" s="4" t="inlineStr">
        <is>
          <t>Affiliate Investment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row>
    <row r="13">
      <c r="A13" s="3" t="inlineStr">
        <is>
          <t>Investments in and Advances to Affiliates, at Fair Value [Roll Forward]</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row>
    <row r="14">
      <c r="A14" s="4" t="inlineStr">
        <is>
          <t>Fair value, beginning balance</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N14" s="5" t="n">
        <v>0</v>
      </c>
      <c r="O14" s="4" t="inlineStr">
        <is>
          <t xml:space="preserve"> </t>
        </is>
      </c>
      <c r="P14" s="5" t="n">
        <v>0</v>
      </c>
      <c r="R14" s="4" t="inlineStr">
        <is>
          <t xml:space="preserve"> </t>
        </is>
      </c>
      <c r="S14" s="4" t="inlineStr">
        <is>
          <t xml:space="preserve"> </t>
        </is>
      </c>
    </row>
    <row r="15">
      <c r="A15" s="4" t="inlineStr">
        <is>
          <t>Gross Additions (Cos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N15" s="4" t="inlineStr">
        <is>
          <t xml:space="preserve"> </t>
        </is>
      </c>
      <c r="O15" s="4" t="inlineStr">
        <is>
          <t xml:space="preserve"> </t>
        </is>
      </c>
      <c r="P15" s="5" t="n">
        <v>0</v>
      </c>
      <c r="R15" s="4" t="inlineStr">
        <is>
          <t xml:space="preserve"> </t>
        </is>
      </c>
      <c r="S15" s="4" t="inlineStr">
        <is>
          <t xml:space="preserve"> </t>
        </is>
      </c>
    </row>
    <row r="16">
      <c r="A16" s="4" t="inlineStr">
        <is>
          <t>Gross Reductions (Cost)</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N16" s="4" t="inlineStr">
        <is>
          <t xml:space="preserve"> </t>
        </is>
      </c>
      <c r="O16" s="4" t="inlineStr">
        <is>
          <t xml:space="preserve"> </t>
        </is>
      </c>
      <c r="P16" s="5" t="n">
        <v>0</v>
      </c>
      <c r="R16" s="4" t="inlineStr">
        <is>
          <t xml:space="preserve"> </t>
        </is>
      </c>
      <c r="S16" s="4" t="inlineStr">
        <is>
          <t xml:space="preserve"> </t>
        </is>
      </c>
    </row>
    <row r="17">
      <c r="A17" s="4" t="inlineStr">
        <is>
          <t>Net unrealized gains (losse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N17" s="4" t="inlineStr">
        <is>
          <t xml:space="preserve"> </t>
        </is>
      </c>
      <c r="O17" s="4" t="inlineStr">
        <is>
          <t xml:space="preserve"> </t>
        </is>
      </c>
      <c r="P17" s="5" t="n">
        <v>0</v>
      </c>
      <c r="R17" s="4" t="inlineStr">
        <is>
          <t xml:space="preserve"> </t>
        </is>
      </c>
      <c r="S17" s="4" t="inlineStr">
        <is>
          <t xml:space="preserve"> </t>
        </is>
      </c>
    </row>
    <row r="18">
      <c r="A18" s="4" t="inlineStr">
        <is>
          <t>Fair value, ending balance</t>
        </is>
      </c>
      <c r="C18" s="5" t="n">
        <v>0</v>
      </c>
      <c r="E18" s="5" t="n">
        <v>0</v>
      </c>
      <c r="G18" s="4" t="inlineStr">
        <is>
          <t xml:space="preserve"> </t>
        </is>
      </c>
      <c r="H18" s="4" t="inlineStr">
        <is>
          <t xml:space="preserve"> </t>
        </is>
      </c>
      <c r="I18" s="4" t="inlineStr">
        <is>
          <t xml:space="preserve"> </t>
        </is>
      </c>
      <c r="J18" s="4" t="inlineStr">
        <is>
          <t xml:space="preserve"> </t>
        </is>
      </c>
      <c r="K18" s="4" t="inlineStr">
        <is>
          <t xml:space="preserve"> </t>
        </is>
      </c>
      <c r="L18" s="5" t="n">
        <v>0</v>
      </c>
      <c r="N18" s="4" t="inlineStr">
        <is>
          <t xml:space="preserve"> </t>
        </is>
      </c>
      <c r="O18" s="4" t="inlineStr">
        <is>
          <t xml:space="preserve"> </t>
        </is>
      </c>
      <c r="P18" s="5" t="n">
        <v>0</v>
      </c>
      <c r="R18" s="6" t="n">
        <v>0</v>
      </c>
      <c r="S18" s="4" t="inlineStr">
        <is>
          <t xml:space="preserve"> </t>
        </is>
      </c>
    </row>
    <row r="19">
      <c r="A19" s="4" t="inlineStr">
        <is>
          <t>Interest income</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N19" s="4" t="inlineStr">
        <is>
          <t xml:space="preserve"> </t>
        </is>
      </c>
      <c r="O19" s="4" t="inlineStr">
        <is>
          <t xml:space="preserve"> </t>
        </is>
      </c>
      <c r="P19" s="5" t="n">
        <v>0</v>
      </c>
      <c r="R19" s="4" t="inlineStr">
        <is>
          <t xml:space="preserve"> </t>
        </is>
      </c>
      <c r="S19" s="4" t="inlineStr">
        <is>
          <t xml:space="preserve"> </t>
        </is>
      </c>
    </row>
    <row r="20">
      <c r="A20" s="4" t="inlineStr">
        <is>
          <t>Dividend income</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N20" s="4" t="inlineStr">
        <is>
          <t xml:space="preserve"> </t>
        </is>
      </c>
      <c r="O20" s="4" t="inlineStr">
        <is>
          <t xml:space="preserve"> </t>
        </is>
      </c>
      <c r="P20" s="5" t="n">
        <v>0</v>
      </c>
      <c r="R20" s="4" t="inlineStr">
        <is>
          <t xml:space="preserve"> </t>
        </is>
      </c>
      <c r="S20" s="4" t="inlineStr">
        <is>
          <t xml:space="preserve"> </t>
        </is>
      </c>
    </row>
    <row r="21">
      <c r="A21" s="4" t="inlineStr">
        <is>
          <t>Other income</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N21" s="4" t="inlineStr">
        <is>
          <t xml:space="preserve"> </t>
        </is>
      </c>
      <c r="O21" s="4" t="inlineStr">
        <is>
          <t xml:space="preserve"> </t>
        </is>
      </c>
      <c r="P21" s="5" t="n">
        <v>0</v>
      </c>
      <c r="R21" s="4" t="inlineStr">
        <is>
          <t xml:space="preserve"> </t>
        </is>
      </c>
      <c r="S21" s="4" t="inlineStr">
        <is>
          <t xml:space="preserve"> </t>
        </is>
      </c>
    </row>
    <row r="22">
      <c r="A22" s="4" t="inlineStr">
        <is>
          <t>Net realized gains (loss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N22" s="4" t="inlineStr">
        <is>
          <t xml:space="preserve"> </t>
        </is>
      </c>
      <c r="O22" s="4" t="inlineStr">
        <is>
          <t xml:space="preserve"> </t>
        </is>
      </c>
      <c r="P22" s="5" t="n">
        <v>0</v>
      </c>
      <c r="R22" s="4" t="inlineStr">
        <is>
          <t xml:space="preserve"> </t>
        </is>
      </c>
      <c r="S22" s="4" t="inlineStr">
        <is>
          <t xml:space="preserve"> </t>
        </is>
      </c>
    </row>
    <row r="23">
      <c r="A23" s="4" t="inlineStr">
        <is>
          <t>Investment, Identifier [Axis]: Aventiv Technologies, LLC (f/k/a Securus Technologies Holdings, Inc.)</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row>
    <row r="25">
      <c r="A25" s="4" t="inlineStr">
        <is>
          <t>Follow-On Acquisitions (Excluding initial investment cost)</t>
        </is>
      </c>
      <c r="C25" s="4" t="inlineStr">
        <is>
          <t xml:space="preserve"> </t>
        </is>
      </c>
      <c r="E25" s="4" t="inlineStr">
        <is>
          <t xml:space="preserve"> </t>
        </is>
      </c>
      <c r="G25" s="4" t="inlineStr">
        <is>
          <t xml:space="preserve"> </t>
        </is>
      </c>
      <c r="H25" s="4" t="inlineStr">
        <is>
          <t xml:space="preserve"> </t>
        </is>
      </c>
      <c r="I25" s="6" t="n">
        <v>908750</v>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row>
    <row r="26">
      <c r="A26" s="4" t="inlineStr">
        <is>
          <t>Investment, Identifier [Axis]: CareerBuilder, LLC</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row>
    <row r="28">
      <c r="A28" s="4" t="inlineStr">
        <is>
          <t>Follow-On Acquisitions (Excluding initial investment cost)</t>
        </is>
      </c>
      <c r="C28" s="4" t="inlineStr">
        <is>
          <t xml:space="preserve"> </t>
        </is>
      </c>
      <c r="E28" s="4" t="inlineStr">
        <is>
          <t xml:space="preserve"> </t>
        </is>
      </c>
      <c r="G28" s="6" t="n">
        <v>690000</v>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row>
    <row r="29">
      <c r="A29" s="4" t="inlineStr">
        <is>
          <t>Investment, Identifier [Axis]: Equity, Other - ACON IWP Investors I, L.L.C.</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row>
    <row r="30">
      <c r="A30" s="3" t="inlineStr">
        <is>
          <t>Investments in and Advances to Affiliates, at Fair Value [Roll Forward]</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row>
    <row r="31">
      <c r="A31" s="4" t="inlineStr">
        <is>
          <t>Fair value, beginning balance</t>
        </is>
      </c>
      <c r="B31" s="4" t="inlineStr">
        <is>
          <t>[2],[3],[4],[5]</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65000</v>
      </c>
      <c r="N31" s="4" t="inlineStr">
        <is>
          <t xml:space="preserve"> </t>
        </is>
      </c>
      <c r="O31" s="4" t="inlineStr">
        <is>
          <t xml:space="preserve"> </t>
        </is>
      </c>
      <c r="P31" s="4" t="inlineStr">
        <is>
          <t xml:space="preserve"> </t>
        </is>
      </c>
      <c r="R31" s="4" t="inlineStr">
        <is>
          <t xml:space="preserve"> </t>
        </is>
      </c>
      <c r="S31" s="4" t="inlineStr">
        <is>
          <t xml:space="preserve"> </t>
        </is>
      </c>
    </row>
    <row r="32">
      <c r="A32" s="4" t="inlineStr">
        <is>
          <t>Fair value, ending balance</t>
        </is>
      </c>
      <c r="C32" s="5" t="n">
        <v>568500</v>
      </c>
      <c r="D32" s="4" t="inlineStr">
        <is>
          <t>[1],[6],[7],[8],[9],[10]</t>
        </is>
      </c>
      <c r="E32" s="5" t="n">
        <v>465000</v>
      </c>
      <c r="F32" s="4" t="inlineStr">
        <is>
          <t>[2],[3],[4],[5]</t>
        </is>
      </c>
      <c r="G32" s="4" t="inlineStr">
        <is>
          <t xml:space="preserve"> </t>
        </is>
      </c>
      <c r="H32" s="4" t="inlineStr">
        <is>
          <t xml:space="preserve"> </t>
        </is>
      </c>
      <c r="I32" s="4" t="inlineStr">
        <is>
          <t xml:space="preserve"> </t>
        </is>
      </c>
      <c r="J32" s="4" t="inlineStr">
        <is>
          <t xml:space="preserve"> </t>
        </is>
      </c>
      <c r="K32" s="4" t="inlineStr">
        <is>
          <t xml:space="preserve"> </t>
        </is>
      </c>
      <c r="L32" s="5" t="n">
        <v>568500</v>
      </c>
      <c r="M32" s="4" t="inlineStr">
        <is>
          <t>[1],[6],[7],[8],[9],[10]</t>
        </is>
      </c>
      <c r="N32" s="4" t="inlineStr">
        <is>
          <t xml:space="preserve"> </t>
        </is>
      </c>
      <c r="O32" s="4" t="inlineStr">
        <is>
          <t xml:space="preserve"> </t>
        </is>
      </c>
      <c r="P32" s="5" t="n">
        <v>465000</v>
      </c>
      <c r="Q32" s="4" t="inlineStr">
        <is>
          <t>[2],[3],[4],[5]</t>
        </is>
      </c>
      <c r="R32" s="4" t="inlineStr">
        <is>
          <t xml:space="preserve"> </t>
        </is>
      </c>
      <c r="S32" s="4" t="inlineStr">
        <is>
          <t xml:space="preserve"> </t>
        </is>
      </c>
    </row>
    <row r="33">
      <c r="A33" s="4" t="inlineStr">
        <is>
          <t>Investment, Identifier [Axis]: Equity, Other - FullBeauty Brands Holding, Common Stock</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row>
    <row r="35">
      <c r="A35" s="4" t="inlineStr">
        <is>
          <t>Fair value, beginning balance</t>
        </is>
      </c>
      <c r="B35" s="4" t="inlineStr">
        <is>
          <t>[2],[3],[4],[5]</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096</v>
      </c>
      <c r="N35" s="4" t="inlineStr">
        <is>
          <t xml:space="preserve"> </t>
        </is>
      </c>
      <c r="O35" s="4" t="inlineStr">
        <is>
          <t xml:space="preserve"> </t>
        </is>
      </c>
      <c r="P35" s="4" t="inlineStr">
        <is>
          <t xml:space="preserve"> </t>
        </is>
      </c>
      <c r="R35" s="4" t="inlineStr">
        <is>
          <t xml:space="preserve"> </t>
        </is>
      </c>
      <c r="S35" s="4" t="inlineStr">
        <is>
          <t xml:space="preserve"> </t>
        </is>
      </c>
    </row>
    <row r="36">
      <c r="A36" s="4" t="inlineStr">
        <is>
          <t>Fair value, ending balance</t>
        </is>
      </c>
      <c r="C36" s="5" t="n">
        <v>9519</v>
      </c>
      <c r="D36" s="4" t="inlineStr">
        <is>
          <t>[1],[6],[7],[8],[9],[10]</t>
        </is>
      </c>
      <c r="E36" s="5" t="n">
        <v>13096</v>
      </c>
      <c r="F36" s="4" t="inlineStr">
        <is>
          <t>[2],[3],[4],[5]</t>
        </is>
      </c>
      <c r="G36" s="4" t="inlineStr">
        <is>
          <t xml:space="preserve"> </t>
        </is>
      </c>
      <c r="H36" s="4" t="inlineStr">
        <is>
          <t xml:space="preserve"> </t>
        </is>
      </c>
      <c r="I36" s="4" t="inlineStr">
        <is>
          <t xml:space="preserve"> </t>
        </is>
      </c>
      <c r="J36" s="4" t="inlineStr">
        <is>
          <t xml:space="preserve"> </t>
        </is>
      </c>
      <c r="K36" s="4" t="inlineStr">
        <is>
          <t xml:space="preserve"> </t>
        </is>
      </c>
      <c r="L36" s="5" t="n">
        <v>9519</v>
      </c>
      <c r="M36" s="4" t="inlineStr">
        <is>
          <t>[1],[6],[7],[8],[9],[10]</t>
        </is>
      </c>
      <c r="N36" s="4" t="inlineStr">
        <is>
          <t xml:space="preserve"> </t>
        </is>
      </c>
      <c r="O36" s="4" t="inlineStr">
        <is>
          <t xml:space="preserve"> </t>
        </is>
      </c>
      <c r="P36" s="5" t="n">
        <v>13096</v>
      </c>
      <c r="Q36" s="4" t="inlineStr">
        <is>
          <t>[2],[3],[4],[5]</t>
        </is>
      </c>
      <c r="R36" s="4" t="inlineStr">
        <is>
          <t xml:space="preserve"> </t>
        </is>
      </c>
      <c r="S36" s="4" t="inlineStr">
        <is>
          <t xml:space="preserve"> </t>
        </is>
      </c>
    </row>
    <row r="37">
      <c r="A37" s="4" t="inlineStr">
        <is>
          <t>Investment, Identifier [Axis]: Equity, Other - Rising Tide Holdings, Inc., Common Stock</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row>
    <row r="38">
      <c r="A38" s="3" t="inlineStr">
        <is>
          <t>Investments in and Advances to Affiliates, at Fair Value [Roll Forward]</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row>
    <row r="39">
      <c r="A39" s="4" t="inlineStr">
        <is>
          <t>Fair value, ending balance</t>
        </is>
      </c>
      <c r="B39" s="4" t="inlineStr">
        <is>
          <t>[1],[6],[7],[8],[9],[10]</t>
        </is>
      </c>
      <c r="C39" s="5" t="n">
        <v>42300</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2300</v>
      </c>
      <c r="N39" s="4" t="inlineStr">
        <is>
          <t xml:space="preserve"> </t>
        </is>
      </c>
      <c r="O39" s="4" t="inlineStr">
        <is>
          <t xml:space="preserve"> </t>
        </is>
      </c>
      <c r="P39" s="4" t="inlineStr">
        <is>
          <t xml:space="preserve"> </t>
        </is>
      </c>
      <c r="R39" s="4" t="inlineStr">
        <is>
          <t xml:space="preserve"> </t>
        </is>
      </c>
      <c r="S39" s="4" t="inlineStr">
        <is>
          <t xml:space="preserve"> </t>
        </is>
      </c>
    </row>
    <row r="40">
      <c r="A40" s="4" t="inlineStr">
        <is>
          <t>Investment, Identifier [Axis]: Octagon Investment Partners XXI, Ltd.</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row>
    <row r="42">
      <c r="A42" s="4" t="inlineStr">
        <is>
          <t>Follow-On Acquisitions (Excluding initial investment cost)</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6" t="n">
        <v>35015</v>
      </c>
      <c r="L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row>
    <row r="43">
      <c r="A43" s="4" t="inlineStr">
        <is>
          <t>Investment, Identifier [Axis]: Placehold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row>
    <row r="44">
      <c r="A44" s="3" t="inlineStr">
        <is>
          <t>Investments in and Advances to Affiliates, at Fair Value [Roll Forward]</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row>
    <row r="45">
      <c r="A45" s="4" t="inlineStr">
        <is>
          <t>Fair value, beginning balance</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N45" s="6" t="n">
        <v>0</v>
      </c>
      <c r="O45" s="4" t="inlineStr">
        <is>
          <t xml:space="preserve"> </t>
        </is>
      </c>
      <c r="P45" s="5" t="n">
        <v>0</v>
      </c>
      <c r="R45" s="4" t="inlineStr">
        <is>
          <t xml:space="preserve"> </t>
        </is>
      </c>
      <c r="S45" s="4" t="inlineStr">
        <is>
          <t xml:space="preserve"> </t>
        </is>
      </c>
    </row>
    <row r="46">
      <c r="A46" s="4" t="inlineStr">
        <is>
          <t>Gross Additions (Cost)</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N46" s="4" t="inlineStr">
        <is>
          <t xml:space="preserve"> </t>
        </is>
      </c>
      <c r="O46" s="4" t="inlineStr">
        <is>
          <t xml:space="preserve"> </t>
        </is>
      </c>
      <c r="P46" s="5" t="n">
        <v>0</v>
      </c>
      <c r="R46" s="4" t="inlineStr">
        <is>
          <t xml:space="preserve"> </t>
        </is>
      </c>
      <c r="S46" s="4" t="inlineStr">
        <is>
          <t xml:space="preserve"> </t>
        </is>
      </c>
    </row>
    <row r="47">
      <c r="A47" s="4" t="inlineStr">
        <is>
          <t>Gross Reductions (Cost)</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N47" s="4" t="inlineStr">
        <is>
          <t xml:space="preserve"> </t>
        </is>
      </c>
      <c r="O47" s="4" t="inlineStr">
        <is>
          <t xml:space="preserve"> </t>
        </is>
      </c>
      <c r="P47" s="5" t="n">
        <v>0</v>
      </c>
      <c r="R47" s="4" t="inlineStr">
        <is>
          <t xml:space="preserve"> </t>
        </is>
      </c>
      <c r="S47" s="4" t="inlineStr">
        <is>
          <t xml:space="preserve"> </t>
        </is>
      </c>
    </row>
    <row r="48">
      <c r="A48" s="4" t="inlineStr">
        <is>
          <t>Net unrealized gains (losses)</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N48" s="4" t="inlineStr">
        <is>
          <t xml:space="preserve"> </t>
        </is>
      </c>
      <c r="O48" s="4" t="inlineStr">
        <is>
          <t xml:space="preserve"> </t>
        </is>
      </c>
      <c r="P48" s="5" t="n">
        <v>0</v>
      </c>
      <c r="R48" s="4" t="inlineStr">
        <is>
          <t xml:space="preserve"> </t>
        </is>
      </c>
      <c r="S48" s="4" t="inlineStr">
        <is>
          <t xml:space="preserve"> </t>
        </is>
      </c>
    </row>
    <row r="49">
      <c r="A49" s="4" t="inlineStr">
        <is>
          <t>Fair value, ending balance</t>
        </is>
      </c>
      <c r="C49" s="6" t="n">
        <v>0</v>
      </c>
      <c r="E49" s="6" t="n">
        <v>0</v>
      </c>
      <c r="G49" s="4" t="inlineStr">
        <is>
          <t xml:space="preserve"> </t>
        </is>
      </c>
      <c r="H49" s="4" t="inlineStr">
        <is>
          <t xml:space="preserve"> </t>
        </is>
      </c>
      <c r="I49" s="4" t="inlineStr">
        <is>
          <t xml:space="preserve"> </t>
        </is>
      </c>
      <c r="J49" s="4" t="inlineStr">
        <is>
          <t xml:space="preserve"> </t>
        </is>
      </c>
      <c r="K49" s="4" t="inlineStr">
        <is>
          <t xml:space="preserve"> </t>
        </is>
      </c>
      <c r="L49" s="5" t="n">
        <v>0</v>
      </c>
      <c r="N49" s="4" t="inlineStr">
        <is>
          <t xml:space="preserve"> </t>
        </is>
      </c>
      <c r="O49" s="4" t="inlineStr">
        <is>
          <t xml:space="preserve"> </t>
        </is>
      </c>
      <c r="P49" s="5" t="n">
        <v>0</v>
      </c>
      <c r="R49" s="6" t="n">
        <v>0</v>
      </c>
      <c r="S49" s="4" t="inlineStr">
        <is>
          <t xml:space="preserve"> </t>
        </is>
      </c>
    </row>
    <row r="50">
      <c r="A50" s="4" t="inlineStr">
        <is>
          <t>Interest income</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N50" s="4" t="inlineStr">
        <is>
          <t xml:space="preserve"> </t>
        </is>
      </c>
      <c r="O50" s="4" t="inlineStr">
        <is>
          <t xml:space="preserve"> </t>
        </is>
      </c>
      <c r="P50" s="5" t="n">
        <v>0</v>
      </c>
      <c r="R50" s="4" t="inlineStr">
        <is>
          <t xml:space="preserve"> </t>
        </is>
      </c>
      <c r="S50" s="4" t="inlineStr">
        <is>
          <t xml:space="preserve"> </t>
        </is>
      </c>
    </row>
    <row r="51">
      <c r="A51" s="4" t="inlineStr">
        <is>
          <t>Dividend income</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N51" s="4" t="inlineStr">
        <is>
          <t xml:space="preserve"> </t>
        </is>
      </c>
      <c r="O51" s="4" t="inlineStr">
        <is>
          <t xml:space="preserve"> </t>
        </is>
      </c>
      <c r="P51" s="5" t="n">
        <v>0</v>
      </c>
      <c r="R51" s="4" t="inlineStr">
        <is>
          <t xml:space="preserve"> </t>
        </is>
      </c>
      <c r="S51" s="4" t="inlineStr">
        <is>
          <t xml:space="preserve"> </t>
        </is>
      </c>
    </row>
    <row r="52">
      <c r="A52" s="4" t="inlineStr">
        <is>
          <t>Other income</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N52" s="4" t="inlineStr">
        <is>
          <t xml:space="preserve"> </t>
        </is>
      </c>
      <c r="O52" s="4" t="inlineStr">
        <is>
          <t xml:space="preserve"> </t>
        </is>
      </c>
      <c r="P52" s="5" t="n">
        <v>0</v>
      </c>
      <c r="R52" s="4" t="inlineStr">
        <is>
          <t xml:space="preserve"> </t>
        </is>
      </c>
      <c r="S52" s="4" t="inlineStr">
        <is>
          <t xml:space="preserve"> </t>
        </is>
      </c>
    </row>
    <row r="53">
      <c r="A53" s="4" t="inlineStr">
        <is>
          <t>Net realized gains (losse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N53" s="4" t="inlineStr">
        <is>
          <t xml:space="preserve"> </t>
        </is>
      </c>
      <c r="O53" s="4" t="inlineStr">
        <is>
          <t xml:space="preserve"> </t>
        </is>
      </c>
      <c r="P53" s="6" t="n">
        <v>0</v>
      </c>
      <c r="R53" s="4" t="inlineStr">
        <is>
          <t xml:space="preserve"> </t>
        </is>
      </c>
      <c r="S53" s="4" t="inlineStr">
        <is>
          <t xml:space="preserve"> </t>
        </is>
      </c>
    </row>
    <row r="54">
      <c r="A54" s="4" t="inlineStr">
        <is>
          <t>Investment, Identifier [Axis]: Rising Tide Holdings, Inc. - First Lien Term Loan</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row>
    <row r="55">
      <c r="A55" s="3" t="inlineStr">
        <is>
          <t>Investments in and Advances to Affiliates, at Fair Value [Roll Forward]</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row>
    <row r="56">
      <c r="A56" s="4" t="inlineStr">
        <is>
          <t>PIK Rate - Capitalized</t>
        </is>
      </c>
      <c r="C56" s="4" t="inlineStr">
        <is>
          <t xml:space="preserve"> </t>
        </is>
      </c>
      <c r="E56" s="10" t="n">
        <v>0.03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10" t="n">
        <v>0.0375</v>
      </c>
      <c r="R56" s="4" t="inlineStr">
        <is>
          <t xml:space="preserve"> </t>
        </is>
      </c>
      <c r="S56" s="4" t="inlineStr">
        <is>
          <t xml:space="preserve"> </t>
        </is>
      </c>
    </row>
    <row r="57">
      <c r="A57" s="4" t="inlineStr">
        <is>
          <t>PIK Rate - Paid as cash</t>
        </is>
      </c>
      <c r="C57" s="4" t="inlineStr">
        <is>
          <t xml:space="preserve"> </t>
        </is>
      </c>
      <c r="E57" s="11"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11" t="n">
        <v>0</v>
      </c>
      <c r="R57" s="4" t="inlineStr">
        <is>
          <t xml:space="preserve"> </t>
        </is>
      </c>
      <c r="S57" s="4" t="inlineStr">
        <is>
          <t xml:space="preserve"> </t>
        </is>
      </c>
    </row>
    <row r="58">
      <c r="A58" s="4" t="inlineStr">
        <is>
          <t>Maximum Current PIK Rate</t>
        </is>
      </c>
      <c r="C58" s="4" t="inlineStr">
        <is>
          <t xml:space="preserve"> </t>
        </is>
      </c>
      <c r="E58" s="10" t="n">
        <v>0.03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10" t="n">
        <v>0.0375</v>
      </c>
      <c r="R58" s="4" t="inlineStr">
        <is>
          <t xml:space="preserve"> </t>
        </is>
      </c>
      <c r="S58" s="4" t="inlineStr">
        <is>
          <t xml:space="preserve"> </t>
        </is>
      </c>
    </row>
    <row r="59">
      <c r="A59" s="4" t="inlineStr">
        <is>
          <t>Investment, Identifier [Axis]: Senior Secured Loans, Research Now Group, LLC</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row>
    <row r="61">
      <c r="A61" s="4" t="inlineStr">
        <is>
          <t>Investment interest rate</t>
        </is>
      </c>
      <c r="B61" s="4" t="inlineStr">
        <is>
          <t>[3],[5],[11],[12],[13]</t>
        </is>
      </c>
      <c r="C61" s="4" t="inlineStr">
        <is>
          <t xml:space="preserve"> </t>
        </is>
      </c>
      <c r="E61" s="10" t="n">
        <v>0.10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10" t="n">
        <v>0.108</v>
      </c>
      <c r="R61" s="4" t="inlineStr">
        <is>
          <t xml:space="preserve"> </t>
        </is>
      </c>
      <c r="S61" s="4" t="inlineStr">
        <is>
          <t xml:space="preserve"> </t>
        </is>
      </c>
    </row>
    <row r="62">
      <c r="A62" s="3" t="inlineStr">
        <is>
          <t>Investments in and Advances to Affiliates, at Fair Value [Roll Forward]</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row>
    <row r="63">
      <c r="A63" s="4" t="inlineStr">
        <is>
          <t>Fair value, beginning balance</t>
        </is>
      </c>
      <c r="B63" s="4" t="inlineStr">
        <is>
          <t>[3],[5],[11],[12],[14]</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797820</v>
      </c>
      <c r="N63" s="4" t="inlineStr">
        <is>
          <t xml:space="preserve"> </t>
        </is>
      </c>
      <c r="O63" s="4" t="inlineStr">
        <is>
          <t xml:space="preserve"> </t>
        </is>
      </c>
      <c r="P63" s="4" t="inlineStr">
        <is>
          <t xml:space="preserve"> </t>
        </is>
      </c>
      <c r="R63" s="4" t="inlineStr">
        <is>
          <t xml:space="preserve"> </t>
        </is>
      </c>
      <c r="S63" s="4" t="inlineStr">
        <is>
          <t xml:space="preserve"> </t>
        </is>
      </c>
    </row>
    <row r="64">
      <c r="A64" s="4" t="inlineStr">
        <is>
          <t>Fair value, ending balance</t>
        </is>
      </c>
      <c r="B64" s="4" t="inlineStr">
        <is>
          <t>[3],[5],[11],[12],[14]</t>
        </is>
      </c>
      <c r="C64" s="4" t="inlineStr">
        <is>
          <t xml:space="preserve"> </t>
        </is>
      </c>
      <c r="E64" s="6" t="n">
        <v>179782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6" t="n">
        <v>1797820</v>
      </c>
      <c r="R64" s="4" t="inlineStr">
        <is>
          <t xml:space="preserve"> </t>
        </is>
      </c>
      <c r="S64" s="4" t="inlineStr">
        <is>
          <t xml:space="preserve"> </t>
        </is>
      </c>
    </row>
    <row r="65">
      <c r="A65" s="4" t="inlineStr">
        <is>
          <t>Investment, Identifier [Axis]: Senior Secured Loans, Viapath Technologies</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row>
    <row r="67">
      <c r="A67" s="4" t="inlineStr">
        <is>
          <t>Investment interest rate</t>
        </is>
      </c>
      <c r="B67" s="4" t="inlineStr">
        <is>
          <t>[3],[5],[11],[12],[13],[15]</t>
        </is>
      </c>
      <c r="C67" s="4" t="inlineStr">
        <is>
          <t xml:space="preserve"> </t>
        </is>
      </c>
      <c r="E67" s="10" t="n">
        <v>0.094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10" t="n">
        <v>0.0945</v>
      </c>
      <c r="R67" s="4" t="inlineStr">
        <is>
          <t xml:space="preserve"> </t>
        </is>
      </c>
      <c r="S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row>
    <row r="69">
      <c r="A69" s="4" t="inlineStr">
        <is>
          <t>Fair value, beginning balance</t>
        </is>
      </c>
      <c r="B69" s="4" t="inlineStr">
        <is>
          <t>[3],[5],[11],[12],[14],[15]</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5431</v>
      </c>
      <c r="N69" s="4" t="inlineStr">
        <is>
          <t xml:space="preserve"> </t>
        </is>
      </c>
      <c r="O69" s="4" t="inlineStr">
        <is>
          <t xml:space="preserve"> </t>
        </is>
      </c>
      <c r="P69" s="4" t="inlineStr">
        <is>
          <t xml:space="preserve"> </t>
        </is>
      </c>
      <c r="R69" s="4" t="inlineStr">
        <is>
          <t xml:space="preserve"> </t>
        </is>
      </c>
      <c r="S69" s="4" t="inlineStr">
        <is>
          <t xml:space="preserve"> </t>
        </is>
      </c>
    </row>
    <row r="70">
      <c r="A70" s="4" t="inlineStr">
        <is>
          <t>Fair value, ending balance</t>
        </is>
      </c>
      <c r="B70" s="4" t="inlineStr">
        <is>
          <t>[3],[5],[11],[12],[14],[15]</t>
        </is>
      </c>
      <c r="C70" s="4" t="inlineStr">
        <is>
          <t xml:space="preserve"> </t>
        </is>
      </c>
      <c r="E70" s="6" t="n">
        <v>40543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6" t="n">
        <v>405431</v>
      </c>
      <c r="R70" s="4" t="inlineStr">
        <is>
          <t xml:space="preserve"> </t>
        </is>
      </c>
      <c r="S70" s="4" t="inlineStr">
        <is>
          <t xml:space="preserve"> </t>
        </is>
      </c>
    </row>
    <row r="71">
      <c r="A71" s="4" t="inlineStr">
        <is>
          <t>Investment, Identifier [Axis]: Senior Secured Loans, Aventiv Technologies</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row>
    <row r="72">
      <c r="A72" s="3" t="inlineStr">
        <is>
          <t>Schedule of Investments [Line Items]</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row>
    <row r="73">
      <c r="A73" s="4" t="inlineStr">
        <is>
          <t>Investment interest rate</t>
        </is>
      </c>
      <c r="B73" s="4" t="inlineStr">
        <is>
          <t>[3],[5],[11],[12],[13],[15]</t>
        </is>
      </c>
      <c r="C73" s="4" t="inlineStr">
        <is>
          <t xml:space="preserve"> </t>
        </is>
      </c>
      <c r="E73" s="10" t="n">
        <v>0.102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10" t="n">
        <v>0.1023</v>
      </c>
      <c r="R73" s="4" t="inlineStr">
        <is>
          <t xml:space="preserve"> </t>
        </is>
      </c>
      <c r="S73" s="4" t="inlineStr">
        <is>
          <t xml:space="preserve"> </t>
        </is>
      </c>
    </row>
    <row r="74">
      <c r="A74" s="3" t="inlineStr">
        <is>
          <t>Investments in and Advances to Affiliates, at Fair Value [Roll Forward]</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row>
    <row r="75">
      <c r="A75" s="4" t="inlineStr">
        <is>
          <t>Fair value, beginning balance</t>
        </is>
      </c>
      <c r="B75" s="4" t="inlineStr">
        <is>
          <t>[3],[5],[11],[12],[14],[15]</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918782</v>
      </c>
      <c r="N75" s="4" t="inlineStr">
        <is>
          <t xml:space="preserve"> </t>
        </is>
      </c>
      <c r="O75" s="4" t="inlineStr">
        <is>
          <t xml:space="preserve"> </t>
        </is>
      </c>
      <c r="P75" s="4" t="inlineStr">
        <is>
          <t xml:space="preserve"> </t>
        </is>
      </c>
      <c r="R75" s="4" t="inlineStr">
        <is>
          <t xml:space="preserve"> </t>
        </is>
      </c>
      <c r="S75" s="4" t="inlineStr">
        <is>
          <t xml:space="preserve"> </t>
        </is>
      </c>
    </row>
    <row r="76">
      <c r="A76" s="4" t="inlineStr">
        <is>
          <t>Fair value, ending balance</t>
        </is>
      </c>
      <c r="B76" s="4" t="inlineStr">
        <is>
          <t>[3],[5],[11],[12],[14],[15]</t>
        </is>
      </c>
      <c r="C76" s="4" t="inlineStr">
        <is>
          <t xml:space="preserve"> </t>
        </is>
      </c>
      <c r="E76" s="6" t="n">
        <v>191878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6" t="n">
        <v>1918782</v>
      </c>
      <c r="R76" s="4" t="inlineStr">
        <is>
          <t xml:space="preserve"> </t>
        </is>
      </c>
      <c r="S76" s="4" t="inlineStr">
        <is>
          <t xml:space="preserve"> </t>
        </is>
      </c>
    </row>
    <row r="77">
      <c r="A77" s="4" t="inlineStr">
        <is>
          <t>Investment, Identifier [Axis]: Senior Secured Loans, Aventiv Technologies, LLC (f/k/a Securus Technologies Holdings, Inc.)</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row>
    <row r="79">
      <c r="A79" s="4" t="inlineStr">
        <is>
          <t>Investment interest rate</t>
        </is>
      </c>
      <c r="B79" s="4" t="inlineStr">
        <is>
          <t>[6],[8],[9],[16],[17],[18]</t>
        </is>
      </c>
      <c r="C79" s="10" t="n">
        <v>0.1023</v>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1023</v>
      </c>
      <c r="N79" s="4" t="inlineStr">
        <is>
          <t xml:space="preserve"> </t>
        </is>
      </c>
      <c r="O79" s="4" t="inlineStr">
        <is>
          <t xml:space="preserve"> </t>
        </is>
      </c>
      <c r="P79" s="4" t="inlineStr">
        <is>
          <t xml:space="preserve"> </t>
        </is>
      </c>
      <c r="R79" s="4" t="inlineStr">
        <is>
          <t xml:space="preserve"> </t>
        </is>
      </c>
      <c r="S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row>
    <row r="81">
      <c r="A81" s="4" t="inlineStr">
        <is>
          <t>Fair value, ending balance</t>
        </is>
      </c>
      <c r="B81" s="4" t="inlineStr">
        <is>
          <t>[1],[6],[8],[9],[16],[17]</t>
        </is>
      </c>
      <c r="C81" s="6" t="n">
        <v>1877365</v>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877365</v>
      </c>
      <c r="N81" s="4" t="inlineStr">
        <is>
          <t xml:space="preserve"> </t>
        </is>
      </c>
      <c r="O81" s="4" t="inlineStr">
        <is>
          <t xml:space="preserve"> </t>
        </is>
      </c>
      <c r="P81" s="4" t="inlineStr">
        <is>
          <t xml:space="preserve"> </t>
        </is>
      </c>
      <c r="R81" s="4" t="inlineStr">
        <is>
          <t xml:space="preserve"> </t>
        </is>
      </c>
      <c r="S81" s="4" t="inlineStr">
        <is>
          <t xml:space="preserve"> </t>
        </is>
      </c>
    </row>
    <row r="82">
      <c r="A82" s="4" t="inlineStr">
        <is>
          <t>Investment, Identifier [Axis]: Senior Secured Loans, BCPE North Star US Holdco 2</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row>
    <row r="84">
      <c r="A84" s="4" t="inlineStr">
        <is>
          <t>Investment interest rate</t>
        </is>
      </c>
      <c r="B84" s="4" t="inlineStr">
        <is>
          <t>[3],[5],[11],[12],[13]</t>
        </is>
      </c>
      <c r="C84" s="4" t="inlineStr">
        <is>
          <t xml:space="preserve"> </t>
        </is>
      </c>
      <c r="E84" s="10" t="n">
        <v>0.095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10" t="n">
        <v>0.0954</v>
      </c>
      <c r="R84" s="4" t="inlineStr">
        <is>
          <t xml:space="preserve"> </t>
        </is>
      </c>
      <c r="S84" s="4" t="inlineStr">
        <is>
          <t xml:space="preserve"> </t>
        </is>
      </c>
    </row>
    <row r="85">
      <c r="A85" s="3" t="inlineStr">
        <is>
          <t>Investments in and Advances to Affiliates, at Fair Value [Roll Forward]</t>
        </is>
      </c>
      <c r="C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row>
    <row r="86">
      <c r="A86" s="4" t="inlineStr">
        <is>
          <t>Fair value, beginning balance</t>
        </is>
      </c>
      <c r="B86" s="4" t="inlineStr">
        <is>
          <t>[3],[5],[11],[12],[14]</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920151</v>
      </c>
      <c r="N86" s="4" t="inlineStr">
        <is>
          <t xml:space="preserve"> </t>
        </is>
      </c>
      <c r="O86" s="4" t="inlineStr">
        <is>
          <t xml:space="preserve"> </t>
        </is>
      </c>
      <c r="P86" s="4" t="inlineStr">
        <is>
          <t xml:space="preserve"> </t>
        </is>
      </c>
      <c r="R86" s="4" t="inlineStr">
        <is>
          <t xml:space="preserve"> </t>
        </is>
      </c>
      <c r="S86" s="4" t="inlineStr">
        <is>
          <t xml:space="preserve"> </t>
        </is>
      </c>
    </row>
    <row r="87">
      <c r="A87" s="4" t="inlineStr">
        <is>
          <t>Fair value, ending balance</t>
        </is>
      </c>
      <c r="B87" s="4" t="inlineStr">
        <is>
          <t>[3],[5],[11],[12],[14]</t>
        </is>
      </c>
      <c r="C87" s="4" t="inlineStr">
        <is>
          <t xml:space="preserve"> </t>
        </is>
      </c>
      <c r="E87" s="6" t="n">
        <v>92015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6" t="n">
        <v>920151</v>
      </c>
      <c r="R87" s="4" t="inlineStr">
        <is>
          <t xml:space="preserve"> </t>
        </is>
      </c>
      <c r="S87" s="4" t="inlineStr">
        <is>
          <t xml:space="preserve"> </t>
        </is>
      </c>
    </row>
    <row r="88">
      <c r="A88" s="4" t="inlineStr">
        <is>
          <t>Investment, Identifier [Axis]: Senior Secured Loans, BCPE North Star US Holdco 2, Inc.</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row>
    <row r="90">
      <c r="A90" s="4" t="inlineStr">
        <is>
          <t>Investment interest rate</t>
        </is>
      </c>
      <c r="B90" s="4" t="inlineStr">
        <is>
          <t>[6],[8],[9],[17],[18]</t>
        </is>
      </c>
      <c r="C90" s="10" t="n">
        <v>0.09429999999999999</v>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09429999999999999</v>
      </c>
      <c r="N90" s="4" t="inlineStr">
        <is>
          <t xml:space="preserve"> </t>
        </is>
      </c>
      <c r="O90" s="4" t="inlineStr">
        <is>
          <t xml:space="preserve"> </t>
        </is>
      </c>
      <c r="P90" s="4" t="inlineStr">
        <is>
          <t xml:space="preserve"> </t>
        </is>
      </c>
      <c r="R90" s="4" t="inlineStr">
        <is>
          <t xml:space="preserve"> </t>
        </is>
      </c>
      <c r="S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row>
    <row r="92">
      <c r="A92" s="4" t="inlineStr">
        <is>
          <t>Fair value, ending balance</t>
        </is>
      </c>
      <c r="B92" s="4" t="inlineStr">
        <is>
          <t>[1],[6],[8],[9],[17]</t>
        </is>
      </c>
      <c r="C92" s="6" t="n">
        <v>938763</v>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938763</v>
      </c>
      <c r="N92" s="4" t="inlineStr">
        <is>
          <t xml:space="preserve"> </t>
        </is>
      </c>
      <c r="O92" s="4" t="inlineStr">
        <is>
          <t xml:space="preserve"> </t>
        </is>
      </c>
      <c r="P92" s="4" t="inlineStr">
        <is>
          <t xml:space="preserve"> </t>
        </is>
      </c>
      <c r="R92" s="4" t="inlineStr">
        <is>
          <t xml:space="preserve"> </t>
        </is>
      </c>
      <c r="S92" s="4" t="inlineStr">
        <is>
          <t xml:space="preserve"> </t>
        </is>
      </c>
    </row>
    <row r="93">
      <c r="A93" s="4" t="inlineStr">
        <is>
          <t>Investment, Identifier [Axis]: Senior Secured Loans, CareerBuilder, LLC</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row>
    <row r="95">
      <c r="A95" s="4" t="inlineStr">
        <is>
          <t>Investment interest rate</t>
        </is>
      </c>
      <c r="C95" s="10" t="n">
        <v>0.1251</v>
      </c>
      <c r="D95" s="4" t="inlineStr">
        <is>
          <t>[6],[8],[9],[16],[17],[18]</t>
        </is>
      </c>
      <c r="E95" s="10" t="n">
        <v>0.1251</v>
      </c>
      <c r="F95" s="4" t="inlineStr">
        <is>
          <t>[3],[5],[11],[12],[13],[15]</t>
        </is>
      </c>
      <c r="G95" s="4" t="inlineStr">
        <is>
          <t xml:space="preserve"> </t>
        </is>
      </c>
      <c r="H95" s="4" t="inlineStr">
        <is>
          <t xml:space="preserve"> </t>
        </is>
      </c>
      <c r="I95" s="4" t="inlineStr">
        <is>
          <t xml:space="preserve"> </t>
        </is>
      </c>
      <c r="J95" s="4" t="inlineStr">
        <is>
          <t xml:space="preserve"> </t>
        </is>
      </c>
      <c r="K95" s="4" t="inlineStr">
        <is>
          <t xml:space="preserve"> </t>
        </is>
      </c>
      <c r="L95" s="10" t="n">
        <v>0.1251</v>
      </c>
      <c r="M95" s="4" t="inlineStr">
        <is>
          <t>[6],[8],[9],[16],[17],[18]</t>
        </is>
      </c>
      <c r="N95" s="4" t="inlineStr">
        <is>
          <t xml:space="preserve"> </t>
        </is>
      </c>
      <c r="O95" s="4" t="inlineStr">
        <is>
          <t xml:space="preserve"> </t>
        </is>
      </c>
      <c r="P95" s="10" t="n">
        <v>0.1251</v>
      </c>
      <c r="Q95" s="4" t="inlineStr">
        <is>
          <t>[3],[5],[11],[12],[13],[15]</t>
        </is>
      </c>
      <c r="R95" s="4" t="inlineStr">
        <is>
          <t xml:space="preserve"> </t>
        </is>
      </c>
      <c r="S95" s="4" t="inlineStr">
        <is>
          <t xml:space="preserve"> </t>
        </is>
      </c>
    </row>
    <row r="96">
      <c r="A96" s="3" t="inlineStr">
        <is>
          <t>Investments in and Advances to Affiliates, at Fair Value [Roll Forward]</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row>
    <row r="97">
      <c r="A97" s="4" t="inlineStr">
        <is>
          <t>Fair value, beginning balance</t>
        </is>
      </c>
      <c r="B97" s="4" t="inlineStr">
        <is>
          <t>[3],[5],[11],[12],[14],[15]</t>
        </is>
      </c>
      <c r="C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99544</v>
      </c>
      <c r="N97" s="4" t="inlineStr">
        <is>
          <t xml:space="preserve"> </t>
        </is>
      </c>
      <c r="O97" s="4" t="inlineStr">
        <is>
          <t xml:space="preserve"> </t>
        </is>
      </c>
      <c r="P97" s="4" t="inlineStr">
        <is>
          <t xml:space="preserve"> </t>
        </is>
      </c>
      <c r="R97" s="4" t="inlineStr">
        <is>
          <t xml:space="preserve"> </t>
        </is>
      </c>
      <c r="S97" s="4" t="inlineStr">
        <is>
          <t xml:space="preserve"> </t>
        </is>
      </c>
    </row>
    <row r="98">
      <c r="A98" s="4" t="inlineStr">
        <is>
          <t>Fair value, ending balance</t>
        </is>
      </c>
      <c r="C98" s="6" t="n">
        <v>331071</v>
      </c>
      <c r="D98" s="4" t="inlineStr">
        <is>
          <t>[1],[6],[8],[9],[16],[17]</t>
        </is>
      </c>
      <c r="E98" s="6" t="n">
        <v>499544</v>
      </c>
      <c r="F98" s="4" t="inlineStr">
        <is>
          <t>[3],[5],[11],[12],[14],[15]</t>
        </is>
      </c>
      <c r="G98" s="4" t="inlineStr">
        <is>
          <t xml:space="preserve"> </t>
        </is>
      </c>
      <c r="H98" s="4" t="inlineStr">
        <is>
          <t xml:space="preserve"> </t>
        </is>
      </c>
      <c r="I98" s="4" t="inlineStr">
        <is>
          <t xml:space="preserve"> </t>
        </is>
      </c>
      <c r="J98" s="4" t="inlineStr">
        <is>
          <t xml:space="preserve"> </t>
        </is>
      </c>
      <c r="K98" s="4" t="inlineStr">
        <is>
          <t xml:space="preserve"> </t>
        </is>
      </c>
      <c r="L98" s="6" t="n">
        <v>331071</v>
      </c>
      <c r="M98" s="4" t="inlineStr">
        <is>
          <t>[1],[6],[8],[9],[16],[17]</t>
        </is>
      </c>
      <c r="N98" s="4" t="inlineStr">
        <is>
          <t xml:space="preserve"> </t>
        </is>
      </c>
      <c r="O98" s="4" t="inlineStr">
        <is>
          <t xml:space="preserve"> </t>
        </is>
      </c>
      <c r="P98" s="6" t="n">
        <v>499544</v>
      </c>
      <c r="Q98" s="4" t="inlineStr">
        <is>
          <t>[3],[5],[11],[12],[14],[15]</t>
        </is>
      </c>
      <c r="R98" s="4" t="inlineStr">
        <is>
          <t xml:space="preserve"> </t>
        </is>
      </c>
      <c r="S98" s="4" t="inlineStr">
        <is>
          <t xml:space="preserve"> </t>
        </is>
      </c>
    </row>
    <row r="99">
      <c r="A99" s="4" t="inlineStr">
        <is>
          <t>Investment, Identifier [Axis]: Senior Secured Loans, DRI Holding Inc</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row>
    <row r="101">
      <c r="A101" s="4" t="inlineStr">
        <is>
          <t>Investment interest rate</t>
        </is>
      </c>
      <c r="C101" s="10" t="n">
        <v>0.1067</v>
      </c>
      <c r="D101" s="4" t="inlineStr">
        <is>
          <t>[6],[8],[9],[17],[18]</t>
        </is>
      </c>
      <c r="E101" s="10" t="n">
        <v>0.1045</v>
      </c>
      <c r="F101" s="4" t="inlineStr">
        <is>
          <t>[3],[5],[11],[12],[13]</t>
        </is>
      </c>
      <c r="G101" s="4" t="inlineStr">
        <is>
          <t xml:space="preserve"> </t>
        </is>
      </c>
      <c r="H101" s="4" t="inlineStr">
        <is>
          <t xml:space="preserve"> </t>
        </is>
      </c>
      <c r="I101" s="4" t="inlineStr">
        <is>
          <t xml:space="preserve"> </t>
        </is>
      </c>
      <c r="J101" s="4" t="inlineStr">
        <is>
          <t xml:space="preserve"> </t>
        </is>
      </c>
      <c r="K101" s="4" t="inlineStr">
        <is>
          <t xml:space="preserve"> </t>
        </is>
      </c>
      <c r="L101" s="10" t="n">
        <v>0.1067</v>
      </c>
      <c r="M101" s="4" t="inlineStr">
        <is>
          <t>[6],[8],[9],[17],[18]</t>
        </is>
      </c>
      <c r="N101" s="4" t="inlineStr">
        <is>
          <t xml:space="preserve"> </t>
        </is>
      </c>
      <c r="O101" s="4" t="inlineStr">
        <is>
          <t xml:space="preserve"> </t>
        </is>
      </c>
      <c r="P101" s="10" t="n">
        <v>0.1045</v>
      </c>
      <c r="Q101" s="4" t="inlineStr">
        <is>
          <t>[3],[5],[11],[12],[13]</t>
        </is>
      </c>
      <c r="R101" s="4" t="inlineStr">
        <is>
          <t xml:space="preserve"> </t>
        </is>
      </c>
      <c r="S101" s="4" t="inlineStr">
        <is>
          <t xml:space="preserve"> </t>
        </is>
      </c>
    </row>
    <row r="102">
      <c r="A102" s="3" t="inlineStr">
        <is>
          <t>Investments in and Advances to Affiliates, at Fair Value [Roll Forward]</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row>
    <row r="103">
      <c r="A103" s="4" t="inlineStr">
        <is>
          <t>Fair value, beginning balance</t>
        </is>
      </c>
      <c r="B103" s="4" t="inlineStr">
        <is>
          <t>[3],[5],[11],[12],[14]</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971690</v>
      </c>
      <c r="N103" s="4" t="inlineStr">
        <is>
          <t xml:space="preserve"> </t>
        </is>
      </c>
      <c r="O103" s="4" t="inlineStr">
        <is>
          <t xml:space="preserve"> </t>
        </is>
      </c>
      <c r="P103" s="4" t="inlineStr">
        <is>
          <t xml:space="preserve"> </t>
        </is>
      </c>
      <c r="R103" s="4" t="inlineStr">
        <is>
          <t xml:space="preserve"> </t>
        </is>
      </c>
      <c r="S103" s="4" t="inlineStr">
        <is>
          <t xml:space="preserve"> </t>
        </is>
      </c>
    </row>
    <row r="104">
      <c r="A104" s="4" t="inlineStr">
        <is>
          <t>Fair value, ending balance</t>
        </is>
      </c>
      <c r="C104" s="6" t="n">
        <v>975050</v>
      </c>
      <c r="D104" s="4" t="inlineStr">
        <is>
          <t>[1],[6],[8],[9],[17]</t>
        </is>
      </c>
      <c r="E104" s="6" t="n">
        <v>971690</v>
      </c>
      <c r="F104" s="4" t="inlineStr">
        <is>
          <t>[3],[5],[11],[12],[14]</t>
        </is>
      </c>
      <c r="G104" s="4" t="inlineStr">
        <is>
          <t xml:space="preserve"> </t>
        </is>
      </c>
      <c r="H104" s="4" t="inlineStr">
        <is>
          <t xml:space="preserve"> </t>
        </is>
      </c>
      <c r="I104" s="4" t="inlineStr">
        <is>
          <t xml:space="preserve"> </t>
        </is>
      </c>
      <c r="J104" s="4" t="inlineStr">
        <is>
          <t xml:space="preserve"> </t>
        </is>
      </c>
      <c r="K104" s="4" t="inlineStr">
        <is>
          <t xml:space="preserve"> </t>
        </is>
      </c>
      <c r="L104" s="6" t="n">
        <v>975050</v>
      </c>
      <c r="M104" s="4" t="inlineStr">
        <is>
          <t>[1],[6],[8],[9],[17]</t>
        </is>
      </c>
      <c r="N104" s="4" t="inlineStr">
        <is>
          <t xml:space="preserve"> </t>
        </is>
      </c>
      <c r="O104" s="4" t="inlineStr">
        <is>
          <t xml:space="preserve"> </t>
        </is>
      </c>
      <c r="P104" s="6" t="n">
        <v>971690</v>
      </c>
      <c r="Q104" s="4" t="inlineStr">
        <is>
          <t>[3],[5],[11],[12],[14]</t>
        </is>
      </c>
      <c r="R104" s="4" t="inlineStr">
        <is>
          <t xml:space="preserve"> </t>
        </is>
      </c>
      <c r="S104" s="4" t="inlineStr">
        <is>
          <t xml:space="preserve"> </t>
        </is>
      </c>
    </row>
    <row r="105">
      <c r="A105" s="4" t="inlineStr">
        <is>
          <t>Investment, Identifier [Axis]: Senior Secured Loans, DTI Holdco, Inc.</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row>
    <row r="107">
      <c r="A107" s="4" t="inlineStr">
        <is>
          <t>Investment interest rate</t>
        </is>
      </c>
      <c r="C107" s="10" t="n">
        <v>0.1012</v>
      </c>
      <c r="D107" s="4" t="inlineStr">
        <is>
          <t>[6],[8],[9],[17],[18]</t>
        </is>
      </c>
      <c r="E107" s="10" t="n">
        <v>0.098</v>
      </c>
      <c r="F107" s="4" t="inlineStr">
        <is>
          <t>[3],[5],[11],[12],[13]</t>
        </is>
      </c>
      <c r="G107" s="4" t="inlineStr">
        <is>
          <t xml:space="preserve"> </t>
        </is>
      </c>
      <c r="H107" s="4" t="inlineStr">
        <is>
          <t xml:space="preserve"> </t>
        </is>
      </c>
      <c r="I107" s="4" t="inlineStr">
        <is>
          <t xml:space="preserve"> </t>
        </is>
      </c>
      <c r="J107" s="4" t="inlineStr">
        <is>
          <t xml:space="preserve"> </t>
        </is>
      </c>
      <c r="K107" s="4" t="inlineStr">
        <is>
          <t xml:space="preserve"> </t>
        </is>
      </c>
      <c r="L107" s="10" t="n">
        <v>0.1012</v>
      </c>
      <c r="M107" s="4" t="inlineStr">
        <is>
          <t>[6],[8],[9],[17],[18]</t>
        </is>
      </c>
      <c r="N107" s="4" t="inlineStr">
        <is>
          <t xml:space="preserve"> </t>
        </is>
      </c>
      <c r="O107" s="4" t="inlineStr">
        <is>
          <t xml:space="preserve"> </t>
        </is>
      </c>
      <c r="P107" s="10" t="n">
        <v>0.098</v>
      </c>
      <c r="Q107" s="4" t="inlineStr">
        <is>
          <t>[3],[5],[11],[12],[13]</t>
        </is>
      </c>
      <c r="R107" s="4" t="inlineStr">
        <is>
          <t xml:space="preserve"> </t>
        </is>
      </c>
      <c r="S107" s="4" t="inlineStr">
        <is>
          <t xml:space="preserve"> </t>
        </is>
      </c>
    </row>
    <row r="108">
      <c r="A108" s="3" t="inlineStr">
        <is>
          <t>Investments in and Advances to Affiliates, at Fair Value [Roll Forward]</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row>
    <row r="109">
      <c r="A109" s="4" t="inlineStr">
        <is>
          <t>Fair value, beginning balance</t>
        </is>
      </c>
      <c r="B109" s="4" t="inlineStr">
        <is>
          <t>[3],[5],[11],[12],[14]</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10099</v>
      </c>
      <c r="N109" s="4" t="inlineStr">
        <is>
          <t xml:space="preserve"> </t>
        </is>
      </c>
      <c r="O109" s="4" t="inlineStr">
        <is>
          <t xml:space="preserve"> </t>
        </is>
      </c>
      <c r="P109" s="4" t="inlineStr">
        <is>
          <t xml:space="preserve"> </t>
        </is>
      </c>
      <c r="R109" s="4" t="inlineStr">
        <is>
          <t xml:space="preserve"> </t>
        </is>
      </c>
      <c r="S109" s="4" t="inlineStr">
        <is>
          <t xml:space="preserve"> </t>
        </is>
      </c>
    </row>
    <row r="110">
      <c r="A110" s="4" t="inlineStr">
        <is>
          <t>Fair value, ending balance</t>
        </is>
      </c>
      <c r="C110" s="6" t="n">
        <v>738769</v>
      </c>
      <c r="D110" s="4" t="inlineStr">
        <is>
          <t>[1],[6],[8],[9],[17]</t>
        </is>
      </c>
      <c r="E110" s="6" t="n">
        <v>710099</v>
      </c>
      <c r="F110" s="4" t="inlineStr">
        <is>
          <t>[3],[5],[11],[12],[14]</t>
        </is>
      </c>
      <c r="G110" s="4" t="inlineStr">
        <is>
          <t xml:space="preserve"> </t>
        </is>
      </c>
      <c r="H110" s="4" t="inlineStr">
        <is>
          <t xml:space="preserve"> </t>
        </is>
      </c>
      <c r="I110" s="4" t="inlineStr">
        <is>
          <t xml:space="preserve"> </t>
        </is>
      </c>
      <c r="J110" s="4" t="inlineStr">
        <is>
          <t xml:space="preserve"> </t>
        </is>
      </c>
      <c r="K110" s="4" t="inlineStr">
        <is>
          <t xml:space="preserve"> </t>
        </is>
      </c>
      <c r="L110" s="5" t="n">
        <v>738769</v>
      </c>
      <c r="M110" s="4" t="inlineStr">
        <is>
          <t>[1],[6],[8],[9],[17]</t>
        </is>
      </c>
      <c r="N110" s="4" t="inlineStr">
        <is>
          <t xml:space="preserve"> </t>
        </is>
      </c>
      <c r="O110" s="4" t="inlineStr">
        <is>
          <t xml:space="preserve"> </t>
        </is>
      </c>
      <c r="P110" s="6" t="n">
        <v>710099</v>
      </c>
      <c r="Q110" s="4" t="inlineStr">
        <is>
          <t>[3],[5],[11],[12],[14]</t>
        </is>
      </c>
      <c r="R110" s="4" t="inlineStr">
        <is>
          <t xml:space="preserve"> </t>
        </is>
      </c>
      <c r="S110" s="4" t="inlineStr">
        <is>
          <t xml:space="preserve"> </t>
        </is>
      </c>
    </row>
    <row r="111">
      <c r="A111" s="4" t="inlineStr">
        <is>
          <t>Investment, Identifier [Axis]: Senior Secured Loans, First Brands Group</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row>
    <row r="113">
      <c r="A113" s="4" t="inlineStr">
        <is>
          <t>Investment interest rate</t>
        </is>
      </c>
      <c r="B113" s="4" t="inlineStr">
        <is>
          <t>[3],[5],[11],[12],[13]</t>
        </is>
      </c>
      <c r="C113" s="4" t="inlineStr">
        <is>
          <t xml:space="preserve"> </t>
        </is>
      </c>
      <c r="E113" s="10" t="n">
        <v>0.102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10" t="n">
        <v>0.1025</v>
      </c>
      <c r="R113" s="4" t="inlineStr">
        <is>
          <t xml:space="preserve"> </t>
        </is>
      </c>
      <c r="S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row>
    <row r="115">
      <c r="A115" s="4" t="inlineStr">
        <is>
          <t>Fair value, beginning balance</t>
        </is>
      </c>
      <c r="B115" s="4" t="inlineStr">
        <is>
          <t>[3],[5],[11],[12],[14]</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70696</v>
      </c>
      <c r="N115" s="4" t="inlineStr">
        <is>
          <t xml:space="preserve"> </t>
        </is>
      </c>
      <c r="O115" s="4" t="inlineStr">
        <is>
          <t xml:space="preserve"> </t>
        </is>
      </c>
      <c r="P115" s="4" t="inlineStr">
        <is>
          <t xml:space="preserve"> </t>
        </is>
      </c>
      <c r="R115" s="4" t="inlineStr">
        <is>
          <t xml:space="preserve"> </t>
        </is>
      </c>
      <c r="S115" s="4" t="inlineStr">
        <is>
          <t xml:space="preserve"> </t>
        </is>
      </c>
    </row>
    <row r="116">
      <c r="A116" s="4" t="inlineStr">
        <is>
          <t>Fair value, ending balance</t>
        </is>
      </c>
      <c r="B116" s="4" t="inlineStr">
        <is>
          <t>[3],[5],[11],[12],[14]</t>
        </is>
      </c>
      <c r="C116" s="4" t="inlineStr">
        <is>
          <t xml:space="preserve"> </t>
        </is>
      </c>
      <c r="E116" s="6" t="n">
        <v>470696</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6" t="n">
        <v>470696</v>
      </c>
      <c r="R116" s="4" t="inlineStr">
        <is>
          <t xml:space="preserve"> </t>
        </is>
      </c>
      <c r="S116" s="4" t="inlineStr">
        <is>
          <t xml:space="preserve"> </t>
        </is>
      </c>
    </row>
    <row r="117">
      <c r="A117" s="4" t="inlineStr">
        <is>
          <t>Investment, Identifier [Axis]: Senior Secured Loans, PetVet Care Centers, LLC</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row>
    <row r="119">
      <c r="A119" s="4" t="inlineStr">
        <is>
          <t>Investment interest rate</t>
        </is>
      </c>
      <c r="B119" s="4" t="inlineStr">
        <is>
          <t>[5],[11],[12],[13],[19]</t>
        </is>
      </c>
      <c r="C119" s="4" t="inlineStr">
        <is>
          <t xml:space="preserve"> </t>
        </is>
      </c>
      <c r="E119" s="10" t="n">
        <v>0.0869000000000000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10" t="n">
        <v>0.08690000000000001</v>
      </c>
      <c r="R119" s="4" t="inlineStr">
        <is>
          <t xml:space="preserve"> </t>
        </is>
      </c>
      <c r="S119" s="4" t="inlineStr">
        <is>
          <t xml:space="preserve"> </t>
        </is>
      </c>
    </row>
    <row r="120">
      <c r="A120" s="3" t="inlineStr">
        <is>
          <t>Investments in and Advances to Affiliates, at Fair Value [Roll Forward]</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row>
    <row r="121">
      <c r="A121" s="4" t="inlineStr">
        <is>
          <t>Fair value, beginning balance</t>
        </is>
      </c>
      <c r="B121" s="4" t="inlineStr">
        <is>
          <t>[5],[11],[12],[14],[19]</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467003</v>
      </c>
      <c r="N121" s="4" t="inlineStr">
        <is>
          <t xml:space="preserve"> </t>
        </is>
      </c>
      <c r="O121" s="4" t="inlineStr">
        <is>
          <t xml:space="preserve"> </t>
        </is>
      </c>
      <c r="P121" s="4" t="inlineStr">
        <is>
          <t xml:space="preserve"> </t>
        </is>
      </c>
      <c r="R121" s="4" t="inlineStr">
        <is>
          <t xml:space="preserve"> </t>
        </is>
      </c>
      <c r="S121" s="4" t="inlineStr">
        <is>
          <t xml:space="preserve"> </t>
        </is>
      </c>
    </row>
    <row r="122">
      <c r="A122" s="4" t="inlineStr">
        <is>
          <t>Fair value, ending balance</t>
        </is>
      </c>
      <c r="B122" s="4" t="inlineStr">
        <is>
          <t>[5],[11],[12],[14],[19]</t>
        </is>
      </c>
      <c r="C122" s="4" t="inlineStr">
        <is>
          <t xml:space="preserve"> </t>
        </is>
      </c>
      <c r="E122" s="6" t="n">
        <v>467003</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6" t="n">
        <v>467003</v>
      </c>
      <c r="R122" s="4" t="inlineStr">
        <is>
          <t xml:space="preserve"> </t>
        </is>
      </c>
      <c r="S122" s="4" t="inlineStr">
        <is>
          <t xml:space="preserve"> </t>
        </is>
      </c>
    </row>
    <row r="123">
      <c r="A123" s="4" t="inlineStr">
        <is>
          <t>Investment, Identifier [Axis]: Senior Secured Loans, RC Buyer, Inc</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row>
    <row r="125">
      <c r="A125" s="4" t="inlineStr">
        <is>
          <t>Investment interest rate</t>
        </is>
      </c>
      <c r="B125" s="4" t="inlineStr">
        <is>
          <t>[3],[5],[11],[12],[13]</t>
        </is>
      </c>
      <c r="C125" s="4" t="inlineStr">
        <is>
          <t xml:space="preserve"> </t>
        </is>
      </c>
      <c r="E125" s="11" t="n">
        <v>0.0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11" t="n">
        <v>0.09</v>
      </c>
      <c r="R125" s="4" t="inlineStr">
        <is>
          <t xml:space="preserve"> </t>
        </is>
      </c>
      <c r="S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row>
    <row r="127">
      <c r="A127" s="4" t="inlineStr">
        <is>
          <t>Fair value, beginning balance</t>
        </is>
      </c>
      <c r="B127" s="4" t="inlineStr">
        <is>
          <t>[3],[5],[11],[12],[14]</t>
        </is>
      </c>
      <c r="C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678492</v>
      </c>
      <c r="N127" s="4" t="inlineStr">
        <is>
          <t xml:space="preserve"> </t>
        </is>
      </c>
      <c r="O127" s="4" t="inlineStr">
        <is>
          <t xml:space="preserve"> </t>
        </is>
      </c>
      <c r="P127" s="4" t="inlineStr">
        <is>
          <t xml:space="preserve"> </t>
        </is>
      </c>
      <c r="R127" s="4" t="inlineStr">
        <is>
          <t xml:space="preserve"> </t>
        </is>
      </c>
      <c r="S127" s="4" t="inlineStr">
        <is>
          <t xml:space="preserve"> </t>
        </is>
      </c>
    </row>
    <row r="128">
      <c r="A128" s="4" t="inlineStr">
        <is>
          <t>Fair value, ending balance</t>
        </is>
      </c>
      <c r="B128" s="4" t="inlineStr">
        <is>
          <t>[3],[5],[11],[12],[14]</t>
        </is>
      </c>
      <c r="C128" s="4" t="inlineStr">
        <is>
          <t xml:space="preserve"> </t>
        </is>
      </c>
      <c r="E128" s="6" t="n">
        <v>67849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6" t="n">
        <v>678492</v>
      </c>
      <c r="R128" s="4" t="inlineStr">
        <is>
          <t xml:space="preserve"> </t>
        </is>
      </c>
      <c r="S128" s="4" t="inlineStr">
        <is>
          <t xml:space="preserve"> </t>
        </is>
      </c>
    </row>
    <row r="129">
      <c r="A129" s="4" t="inlineStr">
        <is>
          <t>Investment, Identifier [Axis]: Senior Secured Loans, Research Now Group and Dynata LLC</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row>
    <row r="131">
      <c r="A131" s="4" t="inlineStr">
        <is>
          <t>Investment interest rate</t>
        </is>
      </c>
      <c r="B131" s="4" t="inlineStr">
        <is>
          <t>[6],[8],[9],[17],[18]</t>
        </is>
      </c>
      <c r="C131" s="10" t="n">
        <v>0.1113</v>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0.1113</v>
      </c>
      <c r="N131" s="4" t="inlineStr">
        <is>
          <t xml:space="preserve"> </t>
        </is>
      </c>
      <c r="O131" s="4" t="inlineStr">
        <is>
          <t xml:space="preserve"> </t>
        </is>
      </c>
      <c r="P131" s="4" t="inlineStr">
        <is>
          <t xml:space="preserve"> </t>
        </is>
      </c>
      <c r="R131" s="4" t="inlineStr">
        <is>
          <t xml:space="preserve"> </t>
        </is>
      </c>
      <c r="S131" s="4" t="inlineStr">
        <is>
          <t xml:space="preserve"> </t>
        </is>
      </c>
    </row>
    <row r="132">
      <c r="A132" s="3" t="inlineStr">
        <is>
          <t>Investments in and Advances to Affiliates, at Fair Value [Roll Forward]</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row>
    <row r="133">
      <c r="A133" s="4" t="inlineStr">
        <is>
          <t>Fair value, ending balance</t>
        </is>
      </c>
      <c r="B133" s="4" t="inlineStr">
        <is>
          <t>[1],[6],[8],[9],[17]</t>
        </is>
      </c>
      <c r="C133" s="6" t="n">
        <v>1642677</v>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642677</v>
      </c>
      <c r="N133" s="4" t="inlineStr">
        <is>
          <t xml:space="preserve"> </t>
        </is>
      </c>
      <c r="O133" s="4" t="inlineStr">
        <is>
          <t xml:space="preserve"> </t>
        </is>
      </c>
      <c r="P133" s="4" t="inlineStr">
        <is>
          <t xml:space="preserve"> </t>
        </is>
      </c>
      <c r="R133" s="4" t="inlineStr">
        <is>
          <t xml:space="preserve"> </t>
        </is>
      </c>
      <c r="S133" s="4" t="inlineStr">
        <is>
          <t xml:space="preserve"> </t>
        </is>
      </c>
    </row>
    <row r="134">
      <c r="A134" s="4" t="inlineStr">
        <is>
          <t>Investment, Identifier [Axis]: Senior Secured Loans, Rising Tide Holdings, Inc.</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row>
    <row r="136">
      <c r="A136" s="4" t="inlineStr">
        <is>
          <t>Investment interest rate</t>
        </is>
      </c>
      <c r="B136" s="4" t="inlineStr">
        <is>
          <t>[3],[5],[11],[12],[13],[20]</t>
        </is>
      </c>
      <c r="C136" s="4" t="inlineStr">
        <is>
          <t xml:space="preserve"> </t>
        </is>
      </c>
      <c r="E136" s="10" t="n">
        <v>0.102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P136" s="10" t="n">
        <v>0.1026</v>
      </c>
      <c r="R136" s="4" t="inlineStr">
        <is>
          <t xml:space="preserve"> </t>
        </is>
      </c>
      <c r="S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row>
    <row r="138">
      <c r="A138" s="4" t="inlineStr">
        <is>
          <t>Fair value, beginning balance</t>
        </is>
      </c>
      <c r="B138" s="4" t="inlineStr">
        <is>
          <t>[3],[5],[11],[12],[14],[20]</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669880</v>
      </c>
      <c r="N138" s="4" t="inlineStr">
        <is>
          <t xml:space="preserve"> </t>
        </is>
      </c>
      <c r="O138" s="4" t="inlineStr">
        <is>
          <t xml:space="preserve"> </t>
        </is>
      </c>
      <c r="P138" s="4" t="inlineStr">
        <is>
          <t xml:space="preserve"> </t>
        </is>
      </c>
      <c r="R138" s="4" t="inlineStr">
        <is>
          <t xml:space="preserve"> </t>
        </is>
      </c>
      <c r="S138" s="4" t="inlineStr">
        <is>
          <t xml:space="preserve"> </t>
        </is>
      </c>
    </row>
    <row r="139">
      <c r="A139" s="4" t="inlineStr">
        <is>
          <t>Fair value, ending balance</t>
        </is>
      </c>
      <c r="B139" s="4" t="inlineStr">
        <is>
          <t>[3],[5],[11],[12],[14],[20]</t>
        </is>
      </c>
      <c r="C139" s="4" t="inlineStr">
        <is>
          <t xml:space="preserve"> </t>
        </is>
      </c>
      <c r="E139" s="6" t="n">
        <v>66988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N139" s="4" t="inlineStr">
        <is>
          <t xml:space="preserve"> </t>
        </is>
      </c>
      <c r="O139" s="4" t="inlineStr">
        <is>
          <t xml:space="preserve"> </t>
        </is>
      </c>
      <c r="P139" s="6" t="n">
        <v>669880</v>
      </c>
      <c r="R139" s="4" t="inlineStr">
        <is>
          <t xml:space="preserve"> </t>
        </is>
      </c>
      <c r="S139" s="4" t="inlineStr">
        <is>
          <t xml:space="preserve"> </t>
        </is>
      </c>
    </row>
    <row r="140">
      <c r="A140" s="4" t="inlineStr">
        <is>
          <t>Investment, Identifier [Axis]: Senior Secured Loans, Sorenson Communications, LLC</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row>
    <row r="142">
      <c r="A142" s="4" t="inlineStr">
        <is>
          <t>Investment interest rate</t>
        </is>
      </c>
      <c r="C142" s="10" t="n">
        <v>0.1093</v>
      </c>
      <c r="D142" s="4" t="inlineStr">
        <is>
          <t>[6],[8],[9],[17],[18]</t>
        </is>
      </c>
      <c r="E142" s="10" t="n">
        <v>0.1069</v>
      </c>
      <c r="F142" s="4" t="inlineStr">
        <is>
          <t>[3],[5],[11],[12],[13]</t>
        </is>
      </c>
      <c r="G142" s="4" t="inlineStr">
        <is>
          <t xml:space="preserve"> </t>
        </is>
      </c>
      <c r="H142" s="4" t="inlineStr">
        <is>
          <t xml:space="preserve"> </t>
        </is>
      </c>
      <c r="I142" s="4" t="inlineStr">
        <is>
          <t xml:space="preserve"> </t>
        </is>
      </c>
      <c r="J142" s="4" t="inlineStr">
        <is>
          <t xml:space="preserve"> </t>
        </is>
      </c>
      <c r="K142" s="4" t="inlineStr">
        <is>
          <t xml:space="preserve"> </t>
        </is>
      </c>
      <c r="L142" s="10" t="n">
        <v>0.1093</v>
      </c>
      <c r="M142" s="4" t="inlineStr">
        <is>
          <t>[6],[8],[9],[17],[18]</t>
        </is>
      </c>
      <c r="N142" s="4" t="inlineStr">
        <is>
          <t xml:space="preserve"> </t>
        </is>
      </c>
      <c r="O142" s="4" t="inlineStr">
        <is>
          <t xml:space="preserve"> </t>
        </is>
      </c>
      <c r="P142" s="10" t="n">
        <v>0.1069</v>
      </c>
      <c r="Q142" s="4" t="inlineStr">
        <is>
          <t>[3],[5],[11],[12],[13]</t>
        </is>
      </c>
      <c r="R142" s="4" t="inlineStr">
        <is>
          <t xml:space="preserve"> </t>
        </is>
      </c>
      <c r="S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row>
    <row r="144">
      <c r="A144" s="4" t="inlineStr">
        <is>
          <t>Fair value, beginning balance</t>
        </is>
      </c>
      <c r="B144" s="4" t="inlineStr">
        <is>
          <t>[3],[5],[11],[12],[14]</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062278</v>
      </c>
      <c r="N144" s="4" t="inlineStr">
        <is>
          <t xml:space="preserve"> </t>
        </is>
      </c>
      <c r="O144" s="4" t="inlineStr">
        <is>
          <t xml:space="preserve"> </t>
        </is>
      </c>
      <c r="P144" s="4" t="inlineStr">
        <is>
          <t xml:space="preserve"> </t>
        </is>
      </c>
      <c r="R144" s="4" t="inlineStr">
        <is>
          <t xml:space="preserve"> </t>
        </is>
      </c>
      <c r="S144" s="4" t="inlineStr">
        <is>
          <t xml:space="preserve"> </t>
        </is>
      </c>
    </row>
    <row r="145">
      <c r="A145" s="4" t="inlineStr">
        <is>
          <t>Fair value, ending balance</t>
        </is>
      </c>
      <c r="C145" s="6" t="n">
        <v>1029405</v>
      </c>
      <c r="D145" s="4" t="inlineStr">
        <is>
          <t>[1],[6],[8],[9],[17]</t>
        </is>
      </c>
      <c r="E145" s="6" t="n">
        <v>1062278</v>
      </c>
      <c r="F145" s="4" t="inlineStr">
        <is>
          <t>[3],[5],[11],[12],[14]</t>
        </is>
      </c>
      <c r="G145" s="4" t="inlineStr">
        <is>
          <t xml:space="preserve"> </t>
        </is>
      </c>
      <c r="H145" s="4" t="inlineStr">
        <is>
          <t xml:space="preserve"> </t>
        </is>
      </c>
      <c r="I145" s="4" t="inlineStr">
        <is>
          <t xml:space="preserve"> </t>
        </is>
      </c>
      <c r="J145" s="4" t="inlineStr">
        <is>
          <t xml:space="preserve"> </t>
        </is>
      </c>
      <c r="K145" s="4" t="inlineStr">
        <is>
          <t xml:space="preserve"> </t>
        </is>
      </c>
      <c r="L145" s="6" t="n">
        <v>1029405</v>
      </c>
      <c r="M145" s="4" t="inlineStr">
        <is>
          <t>[1],[6],[8],[9],[17]</t>
        </is>
      </c>
      <c r="N145" s="4" t="inlineStr">
        <is>
          <t xml:space="preserve"> </t>
        </is>
      </c>
      <c r="O145" s="4" t="inlineStr">
        <is>
          <t xml:space="preserve"> </t>
        </is>
      </c>
      <c r="P145" s="6" t="n">
        <v>1062278</v>
      </c>
      <c r="Q145" s="4" t="inlineStr">
        <is>
          <t>[3],[5],[11],[12],[14]</t>
        </is>
      </c>
      <c r="R145" s="4" t="inlineStr">
        <is>
          <t xml:space="preserve"> </t>
        </is>
      </c>
      <c r="S145" s="4" t="inlineStr">
        <is>
          <t xml:space="preserve"> </t>
        </is>
      </c>
    </row>
    <row r="146">
      <c r="A146" s="4" t="inlineStr">
        <is>
          <t>Investment, Identifier [Axis]: Senior Secured Loans, Staples, Inc.</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row>
    <row r="148">
      <c r="A148" s="4" t="inlineStr">
        <is>
          <t>Investment interest rate</t>
        </is>
      </c>
      <c r="C148" s="10" t="n">
        <v>0.1063</v>
      </c>
      <c r="D148" s="4" t="inlineStr">
        <is>
          <t>[8],[9],[16],[17],[18],[21]</t>
        </is>
      </c>
      <c r="E148" s="10" t="n">
        <v>0.103</v>
      </c>
      <c r="F148" s="4" t="inlineStr">
        <is>
          <t>[5],[11],[12],[13],[15],[19]</t>
        </is>
      </c>
      <c r="G148" s="4" t="inlineStr">
        <is>
          <t xml:space="preserve"> </t>
        </is>
      </c>
      <c r="H148" s="4" t="inlineStr">
        <is>
          <t xml:space="preserve"> </t>
        </is>
      </c>
      <c r="I148" s="4" t="inlineStr">
        <is>
          <t xml:space="preserve"> </t>
        </is>
      </c>
      <c r="J148" s="4" t="inlineStr">
        <is>
          <t xml:space="preserve"> </t>
        </is>
      </c>
      <c r="K148" s="4" t="inlineStr">
        <is>
          <t xml:space="preserve"> </t>
        </is>
      </c>
      <c r="L148" s="10" t="n">
        <v>0.1063</v>
      </c>
      <c r="M148" s="4" t="inlineStr">
        <is>
          <t>[8],[9],[16],[17],[18],[21]</t>
        </is>
      </c>
      <c r="N148" s="4" t="inlineStr">
        <is>
          <t xml:space="preserve"> </t>
        </is>
      </c>
      <c r="O148" s="4" t="inlineStr">
        <is>
          <t xml:space="preserve"> </t>
        </is>
      </c>
      <c r="P148" s="10" t="n">
        <v>0.103</v>
      </c>
      <c r="Q148" s="4" t="inlineStr">
        <is>
          <t>[5],[11],[12],[13],[15],[19]</t>
        </is>
      </c>
      <c r="R148" s="4" t="inlineStr">
        <is>
          <t xml:space="preserve"> </t>
        </is>
      </c>
      <c r="S148" s="4" t="inlineStr">
        <is>
          <t xml:space="preserve"> </t>
        </is>
      </c>
    </row>
    <row r="149">
      <c r="A149" s="3" t="inlineStr">
        <is>
          <t>Investments in and Advances to Affiliates, at Fair Value [Roll Forward]</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row>
    <row r="150">
      <c r="A150" s="4" t="inlineStr">
        <is>
          <t>Fair value, beginning balance</t>
        </is>
      </c>
      <c r="B150" s="4" t="inlineStr">
        <is>
          <t>[5],[11],[12],[14],[15],[19]</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662469</v>
      </c>
      <c r="N150" s="4" t="inlineStr">
        <is>
          <t xml:space="preserve"> </t>
        </is>
      </c>
      <c r="O150" s="4" t="inlineStr">
        <is>
          <t xml:space="preserve"> </t>
        </is>
      </c>
      <c r="P150" s="4" t="inlineStr">
        <is>
          <t xml:space="preserve"> </t>
        </is>
      </c>
      <c r="R150" s="4" t="inlineStr">
        <is>
          <t xml:space="preserve"> </t>
        </is>
      </c>
      <c r="S150" s="4" t="inlineStr">
        <is>
          <t xml:space="preserve"> </t>
        </is>
      </c>
    </row>
    <row r="151">
      <c r="A151" s="4" t="inlineStr">
        <is>
          <t>Fair value, ending balance</t>
        </is>
      </c>
      <c r="C151" s="6" t="n">
        <v>865844</v>
      </c>
      <c r="D151" s="4" t="inlineStr">
        <is>
          <t>[1],[8],[9],[16],[17],[21]</t>
        </is>
      </c>
      <c r="E151" s="6" t="n">
        <v>1662469</v>
      </c>
      <c r="F151" s="4" t="inlineStr">
        <is>
          <t>[5],[11],[12],[14],[15],[19]</t>
        </is>
      </c>
      <c r="G151" s="4" t="inlineStr">
        <is>
          <t xml:space="preserve"> </t>
        </is>
      </c>
      <c r="H151" s="4" t="inlineStr">
        <is>
          <t xml:space="preserve"> </t>
        </is>
      </c>
      <c r="I151" s="4" t="inlineStr">
        <is>
          <t xml:space="preserve"> </t>
        </is>
      </c>
      <c r="J151" s="4" t="inlineStr">
        <is>
          <t xml:space="preserve"> </t>
        </is>
      </c>
      <c r="K151" s="4" t="inlineStr">
        <is>
          <t xml:space="preserve"> </t>
        </is>
      </c>
      <c r="L151" s="5" t="n">
        <v>865844</v>
      </c>
      <c r="M151" s="4" t="inlineStr">
        <is>
          <t>[1],[8],[9],[16],[17],[21]</t>
        </is>
      </c>
      <c r="N151" s="4" t="inlineStr">
        <is>
          <t xml:space="preserve"> </t>
        </is>
      </c>
      <c r="O151" s="4" t="inlineStr">
        <is>
          <t xml:space="preserve"> </t>
        </is>
      </c>
      <c r="P151" s="6" t="n">
        <v>1662469</v>
      </c>
      <c r="Q151" s="4" t="inlineStr">
        <is>
          <t>[5],[11],[12],[14],[15],[19]</t>
        </is>
      </c>
      <c r="R151" s="4" t="inlineStr">
        <is>
          <t xml:space="preserve"> </t>
        </is>
      </c>
      <c r="S151" s="4" t="inlineStr">
        <is>
          <t xml:space="preserve"> </t>
        </is>
      </c>
    </row>
    <row r="152">
      <c r="A152" s="4" t="inlineStr">
        <is>
          <t>Investment, Identifier [Axis]: Senior Secured Loans, Upstream Newco, Inc.</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c r="R153" s="4" t="inlineStr">
        <is>
          <t xml:space="preserve"> </t>
        </is>
      </c>
      <c r="S153" s="4" t="inlineStr">
        <is>
          <t xml:space="preserve"> </t>
        </is>
      </c>
    </row>
    <row r="154">
      <c r="A154" s="4" t="inlineStr">
        <is>
          <t>Investment interest rate</t>
        </is>
      </c>
      <c r="B154" s="4" t="inlineStr">
        <is>
          <t>[3],[5],[11],[12],[13]</t>
        </is>
      </c>
      <c r="C154" s="4" t="inlineStr">
        <is>
          <t xml:space="preserve"> </t>
        </is>
      </c>
      <c r="E154" s="10" t="n">
        <v>0.097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O154" s="4" t="inlineStr">
        <is>
          <t xml:space="preserve"> </t>
        </is>
      </c>
      <c r="P154" s="10" t="n">
        <v>0.0975</v>
      </c>
      <c r="R154" s="4" t="inlineStr">
        <is>
          <t xml:space="preserve"> </t>
        </is>
      </c>
      <c r="S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row>
    <row r="156">
      <c r="A156" s="4" t="inlineStr">
        <is>
          <t>Fair value, beginning balance</t>
        </is>
      </c>
      <c r="B156" s="4" t="inlineStr">
        <is>
          <t>[3],[5],[11],[12],[14]</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179920</v>
      </c>
      <c r="N156" s="4" t="inlineStr">
        <is>
          <t xml:space="preserve"> </t>
        </is>
      </c>
      <c r="O156" s="4" t="inlineStr">
        <is>
          <t xml:space="preserve"> </t>
        </is>
      </c>
      <c r="P156" s="4" t="inlineStr">
        <is>
          <t xml:space="preserve"> </t>
        </is>
      </c>
      <c r="R156" s="4" t="inlineStr">
        <is>
          <t xml:space="preserve"> </t>
        </is>
      </c>
      <c r="S156" s="4" t="inlineStr">
        <is>
          <t xml:space="preserve"> </t>
        </is>
      </c>
    </row>
    <row r="157">
      <c r="A157" s="4" t="inlineStr">
        <is>
          <t>Fair value, ending balance</t>
        </is>
      </c>
      <c r="B157" s="4" t="inlineStr">
        <is>
          <t>[3],[5],[11],[12],[14]</t>
        </is>
      </c>
      <c r="C157" s="4" t="inlineStr">
        <is>
          <t xml:space="preserve"> </t>
        </is>
      </c>
      <c r="E157" s="6" t="n">
        <v>117992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P157" s="6" t="n">
        <v>1179920</v>
      </c>
      <c r="R157" s="4" t="inlineStr">
        <is>
          <t xml:space="preserve"> </t>
        </is>
      </c>
      <c r="S157" s="4" t="inlineStr">
        <is>
          <t xml:space="preserve"> </t>
        </is>
      </c>
    </row>
    <row r="158">
      <c r="A158" s="4" t="inlineStr">
        <is>
          <t>Investment, Identifier [Axis]: Senior Secured Loans, ViaPath Technologies</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row>
    <row r="160">
      <c r="A160" s="4" t="inlineStr">
        <is>
          <t>Investment interest rate</t>
        </is>
      </c>
      <c r="B160" s="4" t="inlineStr">
        <is>
          <t>[6],[8],[9],[16],[17],[18]</t>
        </is>
      </c>
      <c r="C160" s="10" t="n">
        <v>0.0977</v>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0977</v>
      </c>
      <c r="N160" s="4" t="inlineStr">
        <is>
          <t xml:space="preserve"> </t>
        </is>
      </c>
      <c r="O160" s="4" t="inlineStr">
        <is>
          <t xml:space="preserve"> </t>
        </is>
      </c>
      <c r="P160" s="4" t="inlineStr">
        <is>
          <t xml:space="preserve"> </t>
        </is>
      </c>
      <c r="R160" s="4" t="inlineStr">
        <is>
          <t xml:space="preserve"> </t>
        </is>
      </c>
      <c r="S160" s="4" t="inlineStr">
        <is>
          <t xml:space="preserve"> </t>
        </is>
      </c>
    </row>
    <row r="161">
      <c r="A161" s="3" t="inlineStr">
        <is>
          <t>Investments in and Advances to Affiliates, at Fair Value [Roll Forward]</t>
        </is>
      </c>
      <c r="C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row>
    <row r="162">
      <c r="A162" s="4" t="inlineStr">
        <is>
          <t>Fair value, ending balance</t>
        </is>
      </c>
      <c r="B162" s="4" t="inlineStr">
        <is>
          <t>[1],[6],[8],[9],[16],[17]</t>
        </is>
      </c>
      <c r="C162" s="6" t="n">
        <v>409851</v>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409851</v>
      </c>
      <c r="N162" s="4" t="inlineStr">
        <is>
          <t xml:space="preserve"> </t>
        </is>
      </c>
      <c r="O162" s="4" t="inlineStr">
        <is>
          <t xml:space="preserve"> </t>
        </is>
      </c>
      <c r="P162" s="4" t="inlineStr">
        <is>
          <t xml:space="preserve"> </t>
        </is>
      </c>
      <c r="R162" s="4" t="inlineStr">
        <is>
          <t xml:space="preserve"> </t>
        </is>
      </c>
      <c r="S162" s="4" t="inlineStr">
        <is>
          <t xml:space="preserve"> </t>
        </is>
      </c>
    </row>
    <row r="163">
      <c r="A163" s="4" t="inlineStr">
        <is>
          <t>Investment, Identifier [Axis]: Senior Secured Loans, Wellpath Holdings, Inc.</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O164" s="4" t="inlineStr">
        <is>
          <t xml:space="preserve"> </t>
        </is>
      </c>
      <c r="P164" s="4" t="inlineStr">
        <is>
          <t xml:space="preserve"> </t>
        </is>
      </c>
      <c r="R164" s="4" t="inlineStr">
        <is>
          <t xml:space="preserve"> </t>
        </is>
      </c>
      <c r="S164" s="4" t="inlineStr">
        <is>
          <t xml:space="preserve"> </t>
        </is>
      </c>
    </row>
    <row r="165">
      <c r="A165" s="4" t="inlineStr">
        <is>
          <t>Investment interest rate</t>
        </is>
      </c>
      <c r="C165" s="10" t="n">
        <v>0.1118</v>
      </c>
      <c r="D165" s="4" t="inlineStr">
        <is>
          <t>[6],[8],[9],[16],[17],[18]</t>
        </is>
      </c>
      <c r="E165" s="10" t="n">
        <v>0.1098</v>
      </c>
      <c r="F165" s="4" t="inlineStr">
        <is>
          <t>[3],[5],[11],[12],[13],[15]</t>
        </is>
      </c>
      <c r="G165" s="4" t="inlineStr">
        <is>
          <t xml:space="preserve"> </t>
        </is>
      </c>
      <c r="H165" s="4" t="inlineStr">
        <is>
          <t xml:space="preserve"> </t>
        </is>
      </c>
      <c r="I165" s="4" t="inlineStr">
        <is>
          <t xml:space="preserve"> </t>
        </is>
      </c>
      <c r="J165" s="4" t="inlineStr">
        <is>
          <t xml:space="preserve"> </t>
        </is>
      </c>
      <c r="K165" s="4" t="inlineStr">
        <is>
          <t xml:space="preserve"> </t>
        </is>
      </c>
      <c r="L165" s="10" t="n">
        <v>0.1118</v>
      </c>
      <c r="M165" s="4" t="inlineStr">
        <is>
          <t>[6],[8],[9],[16],[17],[18]</t>
        </is>
      </c>
      <c r="N165" s="4" t="inlineStr">
        <is>
          <t xml:space="preserve"> </t>
        </is>
      </c>
      <c r="O165" s="4" t="inlineStr">
        <is>
          <t xml:space="preserve"> </t>
        </is>
      </c>
      <c r="P165" s="10" t="n">
        <v>0.1098</v>
      </c>
      <c r="Q165" s="4" t="inlineStr">
        <is>
          <t>[3],[5],[11],[12],[13],[15]</t>
        </is>
      </c>
      <c r="R165" s="4" t="inlineStr">
        <is>
          <t xml:space="preserve"> </t>
        </is>
      </c>
      <c r="S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row>
    <row r="167">
      <c r="A167" s="4" t="inlineStr">
        <is>
          <t>Fair value, beginning balance</t>
        </is>
      </c>
      <c r="B167" s="4" t="inlineStr">
        <is>
          <t>[3],[5],[11],[12],[14],[15]</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1948131</v>
      </c>
      <c r="N167" s="4" t="inlineStr">
        <is>
          <t xml:space="preserve"> </t>
        </is>
      </c>
      <c r="O167" s="4" t="inlineStr">
        <is>
          <t xml:space="preserve"> </t>
        </is>
      </c>
      <c r="P167" s="4" t="inlineStr">
        <is>
          <t xml:space="preserve"> </t>
        </is>
      </c>
      <c r="R167" s="4" t="inlineStr">
        <is>
          <t xml:space="preserve"> </t>
        </is>
      </c>
      <c r="S167" s="4" t="inlineStr">
        <is>
          <t xml:space="preserve"> </t>
        </is>
      </c>
    </row>
    <row r="168">
      <c r="A168" s="4" t="inlineStr">
        <is>
          <t>Fair value, ending balance</t>
        </is>
      </c>
      <c r="C168" s="6" t="n">
        <v>1960162</v>
      </c>
      <c r="D168" s="4" t="inlineStr">
        <is>
          <t>[1],[6],[8],[9],[16],[17]</t>
        </is>
      </c>
      <c r="E168" s="6" t="n">
        <v>1948131</v>
      </c>
      <c r="F168" s="4" t="inlineStr">
        <is>
          <t>[3],[5],[11],[12],[14],[15]</t>
        </is>
      </c>
      <c r="G168" s="4" t="inlineStr">
        <is>
          <t xml:space="preserve"> </t>
        </is>
      </c>
      <c r="H168" s="4" t="inlineStr">
        <is>
          <t xml:space="preserve"> </t>
        </is>
      </c>
      <c r="I168" s="4" t="inlineStr">
        <is>
          <t xml:space="preserve"> </t>
        </is>
      </c>
      <c r="J168" s="4" t="inlineStr">
        <is>
          <t xml:space="preserve"> </t>
        </is>
      </c>
      <c r="K168" s="4" t="inlineStr">
        <is>
          <t xml:space="preserve"> </t>
        </is>
      </c>
      <c r="L168" s="6" t="n">
        <v>1960162</v>
      </c>
      <c r="M168" s="4" t="inlineStr">
        <is>
          <t>[1],[6],[8],[9],[16],[17]</t>
        </is>
      </c>
      <c r="N168" s="4" t="inlineStr">
        <is>
          <t xml:space="preserve"> </t>
        </is>
      </c>
      <c r="O168" s="4" t="inlineStr">
        <is>
          <t xml:space="preserve"> </t>
        </is>
      </c>
      <c r="P168" s="6" t="n">
        <v>1948131</v>
      </c>
      <c r="Q168" s="4" t="inlineStr">
        <is>
          <t>[3],[5],[11],[12],[14],[15]</t>
        </is>
      </c>
      <c r="R168" s="4" t="inlineStr">
        <is>
          <t xml:space="preserve"> </t>
        </is>
      </c>
      <c r="S168" s="4" t="inlineStr">
        <is>
          <t xml:space="preserve"> </t>
        </is>
      </c>
    </row>
    <row r="169">
      <c r="A169" s="4" t="inlineStr">
        <is>
          <t>Investment, Identifier [Axis]: Senior Secured Loans-Second Lien, Shutterfly Finance</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N169" s="4" t="inlineStr">
        <is>
          <t xml:space="preserve"> </t>
        </is>
      </c>
      <c r="O169" s="4" t="inlineStr">
        <is>
          <t xml:space="preserve"> </t>
        </is>
      </c>
      <c r="P169" s="4" t="inlineStr">
        <is>
          <t xml:space="preserve"> </t>
        </is>
      </c>
      <c r="R169" s="4" t="inlineStr">
        <is>
          <t xml:space="preserve"> </t>
        </is>
      </c>
      <c r="S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row>
    <row r="171">
      <c r="A171" s="4" t="inlineStr">
        <is>
          <t>Investment interest rate</t>
        </is>
      </c>
      <c r="B171" s="4" t="inlineStr">
        <is>
          <t>[6],[8],[9],[17],[18],[22]</t>
        </is>
      </c>
      <c r="C171" s="10" t="n">
        <v>0.0639</v>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10" t="n">
        <v>0.0639</v>
      </c>
      <c r="N171" s="4" t="inlineStr">
        <is>
          <t xml:space="preserve"> </t>
        </is>
      </c>
      <c r="O171" s="4" t="inlineStr">
        <is>
          <t xml:space="preserve"> </t>
        </is>
      </c>
      <c r="P171" s="4" t="inlineStr">
        <is>
          <t xml:space="preserve"> </t>
        </is>
      </c>
      <c r="R171" s="4" t="inlineStr">
        <is>
          <t xml:space="preserve"> </t>
        </is>
      </c>
      <c r="S171" s="4" t="inlineStr">
        <is>
          <t xml:space="preserve"> </t>
        </is>
      </c>
    </row>
    <row r="172">
      <c r="A172" s="3" t="inlineStr">
        <is>
          <t>Investments in and Advances to Affiliates, at Fair Value [Roll Forward]</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row>
    <row r="173">
      <c r="A173" s="4" t="inlineStr">
        <is>
          <t>Fair value, ending balance</t>
        </is>
      </c>
      <c r="B173" s="4" t="inlineStr">
        <is>
          <t>[1],[6],[8],[9],[17],[22]</t>
        </is>
      </c>
      <c r="C173" s="6" t="n">
        <v>1378000</v>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378000</v>
      </c>
      <c r="N173" s="4" t="inlineStr">
        <is>
          <t xml:space="preserve"> </t>
        </is>
      </c>
      <c r="O173" s="4" t="inlineStr">
        <is>
          <t xml:space="preserve"> </t>
        </is>
      </c>
      <c r="P173" s="4" t="inlineStr">
        <is>
          <t xml:space="preserve"> </t>
        </is>
      </c>
      <c r="R173" s="4" t="inlineStr">
        <is>
          <t xml:space="preserve"> </t>
        </is>
      </c>
      <c r="S173" s="4" t="inlineStr">
        <is>
          <t xml:space="preserve"> </t>
        </is>
      </c>
    </row>
    <row r="174">
      <c r="A174" s="4" t="inlineStr">
        <is>
          <t>Maximum Current PIK Rate</t>
        </is>
      </c>
      <c r="B174" s="4" t="inlineStr">
        <is>
          <t>[6],[8],[9],[17],[18],[22]</t>
        </is>
      </c>
      <c r="C174" s="11" t="n">
        <v>0.04</v>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11" t="n">
        <v>0.04</v>
      </c>
      <c r="N174" s="4" t="inlineStr">
        <is>
          <t xml:space="preserve"> </t>
        </is>
      </c>
      <c r="O174" s="4" t="inlineStr">
        <is>
          <t xml:space="preserve"> </t>
        </is>
      </c>
      <c r="P174" s="4" t="inlineStr">
        <is>
          <t xml:space="preserve"> </t>
        </is>
      </c>
      <c r="R174" s="4" t="inlineStr">
        <is>
          <t xml:space="preserve"> </t>
        </is>
      </c>
      <c r="S174" s="4" t="inlineStr">
        <is>
          <t xml:space="preserve"> </t>
        </is>
      </c>
    </row>
    <row r="175">
      <c r="A175" s="4" t="inlineStr">
        <is>
          <t>Investment, Identifier [Axis]: Senior Secured Loans-Second Lien, Shutterfly Finance, LLC</t>
        </is>
      </c>
      <c r="C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O176" s="4" t="inlineStr">
        <is>
          <t xml:space="preserve"> </t>
        </is>
      </c>
      <c r="P176" s="4" t="inlineStr">
        <is>
          <t xml:space="preserve"> </t>
        </is>
      </c>
      <c r="R176" s="4" t="inlineStr">
        <is>
          <t xml:space="preserve"> </t>
        </is>
      </c>
      <c r="S176" s="4" t="inlineStr">
        <is>
          <t xml:space="preserve"> </t>
        </is>
      </c>
    </row>
    <row r="177">
      <c r="A177" s="4" t="inlineStr">
        <is>
          <t>Investment interest rate</t>
        </is>
      </c>
      <c r="B177" s="4" t="inlineStr">
        <is>
          <t>[3],[5],[11],[12],[13],[20]</t>
        </is>
      </c>
      <c r="C177" s="4" t="inlineStr">
        <is>
          <t xml:space="preserve"> </t>
        </is>
      </c>
      <c r="E177" s="10" t="n">
        <v>0.1024</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N177" s="4" t="inlineStr">
        <is>
          <t xml:space="preserve"> </t>
        </is>
      </c>
      <c r="O177" s="4" t="inlineStr">
        <is>
          <t xml:space="preserve"> </t>
        </is>
      </c>
      <c r="P177" s="10" t="n">
        <v>0.1024</v>
      </c>
      <c r="R177" s="4" t="inlineStr">
        <is>
          <t xml:space="preserve"> </t>
        </is>
      </c>
      <c r="S177" s="4" t="inlineStr">
        <is>
          <t xml:space="preserve"> </t>
        </is>
      </c>
    </row>
    <row r="178">
      <c r="A178" s="3" t="inlineStr">
        <is>
          <t>Investments in and Advances to Affiliates, at Fair Value [Roll Forward]</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N178" s="4" t="inlineStr">
        <is>
          <t xml:space="preserve"> </t>
        </is>
      </c>
      <c r="O178" s="4" t="inlineStr">
        <is>
          <t xml:space="preserve"> </t>
        </is>
      </c>
      <c r="P178" s="4" t="inlineStr">
        <is>
          <t xml:space="preserve"> </t>
        </is>
      </c>
      <c r="R178" s="4" t="inlineStr">
        <is>
          <t xml:space="preserve"> </t>
        </is>
      </c>
      <c r="S178" s="4" t="inlineStr">
        <is>
          <t xml:space="preserve"> </t>
        </is>
      </c>
    </row>
    <row r="179">
      <c r="A179" s="4" t="inlineStr">
        <is>
          <t>Fair value, beginning balance</t>
        </is>
      </c>
      <c r="B179" s="4" t="inlineStr">
        <is>
          <t>[3],[5],[11],[12],[14],[20]</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1416049</v>
      </c>
      <c r="N179" s="4" t="inlineStr">
        <is>
          <t xml:space="preserve"> </t>
        </is>
      </c>
      <c r="O179" s="4" t="inlineStr">
        <is>
          <t xml:space="preserve"> </t>
        </is>
      </c>
      <c r="P179" s="4" t="inlineStr">
        <is>
          <t xml:space="preserve"> </t>
        </is>
      </c>
      <c r="R179" s="4" t="inlineStr">
        <is>
          <t xml:space="preserve"> </t>
        </is>
      </c>
      <c r="S179" s="4" t="inlineStr">
        <is>
          <t xml:space="preserve"> </t>
        </is>
      </c>
    </row>
    <row r="180">
      <c r="A180" s="4" t="inlineStr">
        <is>
          <t>Fair value, ending balance</t>
        </is>
      </c>
      <c r="B180" s="4" t="inlineStr">
        <is>
          <t>[3],[5],[11],[12],[14],[20]</t>
        </is>
      </c>
      <c r="C180" s="4" t="inlineStr">
        <is>
          <t xml:space="preserve"> </t>
        </is>
      </c>
      <c r="E180" s="6" t="n">
        <v>1416049</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c r="O180" s="4" t="inlineStr">
        <is>
          <t xml:space="preserve"> </t>
        </is>
      </c>
      <c r="P180" s="6" t="n">
        <v>1416049</v>
      </c>
      <c r="R180" s="4" t="inlineStr">
        <is>
          <t xml:space="preserve"> </t>
        </is>
      </c>
      <c r="S180" s="4" t="inlineStr">
        <is>
          <t xml:space="preserve"> </t>
        </is>
      </c>
    </row>
    <row r="181">
      <c r="A181" s="4" t="inlineStr">
        <is>
          <t>Maximum Current PIK Rate</t>
        </is>
      </c>
      <c r="B181" s="4" t="inlineStr">
        <is>
          <t>[3],[5],[11],[12],[13],[20]</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row>
    <row r="182">
      <c r="A182" s="4" t="inlineStr">
        <is>
          <t>Investment, Identifier [Axis]: Senior Secured Notes, CURO Group Holdings Corp.</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row>
    <row r="184">
      <c r="A184" s="4" t="inlineStr">
        <is>
          <t>Investment interest rate</t>
        </is>
      </c>
      <c r="C184" s="10" t="n">
        <v>0.075</v>
      </c>
      <c r="D184" s="4" t="inlineStr">
        <is>
          <t>[6],[8],[9],[10],[18]</t>
        </is>
      </c>
      <c r="E184" s="10" t="n">
        <v>0.075</v>
      </c>
      <c r="F184" s="4" t="inlineStr">
        <is>
          <t>[2],[3],[13]</t>
        </is>
      </c>
      <c r="G184" s="4" t="inlineStr">
        <is>
          <t xml:space="preserve"> </t>
        </is>
      </c>
      <c r="H184" s="4" t="inlineStr">
        <is>
          <t xml:space="preserve"> </t>
        </is>
      </c>
      <c r="I184" s="4" t="inlineStr">
        <is>
          <t xml:space="preserve"> </t>
        </is>
      </c>
      <c r="J184" s="4" t="inlineStr">
        <is>
          <t xml:space="preserve"> </t>
        </is>
      </c>
      <c r="K184" s="4" t="inlineStr">
        <is>
          <t xml:space="preserve"> </t>
        </is>
      </c>
      <c r="L184" s="10" t="n">
        <v>0.075</v>
      </c>
      <c r="M184" s="4" t="inlineStr">
        <is>
          <t>[6],[8],[9],[10],[18]</t>
        </is>
      </c>
      <c r="N184" s="4" t="inlineStr">
        <is>
          <t xml:space="preserve"> </t>
        </is>
      </c>
      <c r="O184" s="4" t="inlineStr">
        <is>
          <t xml:space="preserve"> </t>
        </is>
      </c>
      <c r="P184" s="10" t="n">
        <v>0.075</v>
      </c>
      <c r="Q184" s="4" t="inlineStr">
        <is>
          <t>[2],[3],[13]</t>
        </is>
      </c>
      <c r="R184" s="4" t="inlineStr">
        <is>
          <t xml:space="preserve"> </t>
        </is>
      </c>
      <c r="S184" s="4" t="inlineStr">
        <is>
          <t xml:space="preserve"> </t>
        </is>
      </c>
    </row>
    <row r="185">
      <c r="A185" s="3" t="inlineStr">
        <is>
          <t>Investments in and Advances to Affiliates, at Fair Value [Roll Forward]</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N185" s="4" t="inlineStr">
        <is>
          <t xml:space="preserve"> </t>
        </is>
      </c>
      <c r="O185" s="4" t="inlineStr">
        <is>
          <t xml:space="preserve"> </t>
        </is>
      </c>
      <c r="P185" s="4" t="inlineStr">
        <is>
          <t xml:space="preserve"> </t>
        </is>
      </c>
      <c r="R185" s="4" t="inlineStr">
        <is>
          <t xml:space="preserve"> </t>
        </is>
      </c>
      <c r="S185" s="4" t="inlineStr">
        <is>
          <t xml:space="preserve"> </t>
        </is>
      </c>
    </row>
    <row r="186">
      <c r="A186" s="4" t="inlineStr">
        <is>
          <t>Fair value, beginning balance</t>
        </is>
      </c>
      <c r="B186" s="4" t="inlineStr">
        <is>
          <t>[2],[3],[14]</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271899</v>
      </c>
      <c r="N186" s="4" t="inlineStr">
        <is>
          <t xml:space="preserve"> </t>
        </is>
      </c>
      <c r="O186" s="4" t="inlineStr">
        <is>
          <t xml:space="preserve"> </t>
        </is>
      </c>
      <c r="P186" s="4" t="inlineStr">
        <is>
          <t xml:space="preserve"> </t>
        </is>
      </c>
      <c r="R186" s="4" t="inlineStr">
        <is>
          <t xml:space="preserve"> </t>
        </is>
      </c>
      <c r="S186" s="4" t="inlineStr">
        <is>
          <t xml:space="preserve"> </t>
        </is>
      </c>
    </row>
    <row r="187">
      <c r="A187" s="4" t="inlineStr">
        <is>
          <t>Fair value, ending balance</t>
        </is>
      </c>
      <c r="C187" s="6" t="n">
        <v>290152</v>
      </c>
      <c r="D187" s="4" t="inlineStr">
        <is>
          <t>[1],[6],[8],[9],[10]</t>
        </is>
      </c>
      <c r="E187" s="6" t="n">
        <v>271899</v>
      </c>
      <c r="F187" s="4" t="inlineStr">
        <is>
          <t>[2],[3],[14]</t>
        </is>
      </c>
      <c r="G187" s="4" t="inlineStr">
        <is>
          <t xml:space="preserve"> </t>
        </is>
      </c>
      <c r="H187" s="4" t="inlineStr">
        <is>
          <t xml:space="preserve"> </t>
        </is>
      </c>
      <c r="I187" s="4" t="inlineStr">
        <is>
          <t xml:space="preserve"> </t>
        </is>
      </c>
      <c r="J187" s="4" t="inlineStr">
        <is>
          <t xml:space="preserve"> </t>
        </is>
      </c>
      <c r="K187" s="4" t="inlineStr">
        <is>
          <t xml:space="preserve"> </t>
        </is>
      </c>
      <c r="L187" s="6" t="n">
        <v>290152</v>
      </c>
      <c r="M187" s="4" t="inlineStr">
        <is>
          <t>[1],[6],[8],[9],[10]</t>
        </is>
      </c>
      <c r="N187" s="4" t="inlineStr">
        <is>
          <t xml:space="preserve"> </t>
        </is>
      </c>
      <c r="O187" s="4" t="inlineStr">
        <is>
          <t xml:space="preserve"> </t>
        </is>
      </c>
      <c r="P187" s="6" t="n">
        <v>271899</v>
      </c>
      <c r="Q187" s="4" t="inlineStr">
        <is>
          <t>[2],[3],[14]</t>
        </is>
      </c>
      <c r="R187" s="4" t="inlineStr">
        <is>
          <t xml:space="preserve"> </t>
        </is>
      </c>
      <c r="S187" s="4" t="inlineStr">
        <is>
          <t xml:space="preserve"> </t>
        </is>
      </c>
    </row>
    <row r="188">
      <c r="A188" s="4" t="inlineStr">
        <is>
          <t>Investment, Identifier [Axis]: Shutterfly Finance, LLC - Second Lien Term Loan</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row>
    <row r="190">
      <c r="A190" s="4" t="inlineStr">
        <is>
          <t>PIK Rate - Capitalized</t>
        </is>
      </c>
      <c r="C190" s="11" t="n">
        <v>0.04</v>
      </c>
      <c r="E190" s="11" t="n">
        <v>0</v>
      </c>
      <c r="G190" s="4" t="inlineStr">
        <is>
          <t xml:space="preserve"> </t>
        </is>
      </c>
      <c r="H190" s="4" t="inlineStr">
        <is>
          <t xml:space="preserve"> </t>
        </is>
      </c>
      <c r="I190" s="4" t="inlineStr">
        <is>
          <t xml:space="preserve"> </t>
        </is>
      </c>
      <c r="J190" s="4" t="inlineStr">
        <is>
          <t xml:space="preserve"> </t>
        </is>
      </c>
      <c r="K190" s="4" t="inlineStr">
        <is>
          <t xml:space="preserve"> </t>
        </is>
      </c>
      <c r="L190" s="11" t="n">
        <v>0.04</v>
      </c>
      <c r="N190" s="4" t="inlineStr">
        <is>
          <t xml:space="preserve"> </t>
        </is>
      </c>
      <c r="O190" s="4" t="inlineStr">
        <is>
          <t xml:space="preserve"> </t>
        </is>
      </c>
      <c r="P190" s="11" t="n">
        <v>0</v>
      </c>
      <c r="R190" s="4" t="inlineStr">
        <is>
          <t xml:space="preserve"> </t>
        </is>
      </c>
      <c r="S190" s="4" t="inlineStr">
        <is>
          <t xml:space="preserve"> </t>
        </is>
      </c>
    </row>
    <row r="191">
      <c r="A191" s="4" t="inlineStr">
        <is>
          <t>PIK Rate - Paid as cash</t>
        </is>
      </c>
      <c r="C191" s="11" t="n">
        <v>0</v>
      </c>
      <c r="E191" s="11" t="n">
        <v>0.04</v>
      </c>
      <c r="G191" s="4" t="inlineStr">
        <is>
          <t xml:space="preserve"> </t>
        </is>
      </c>
      <c r="H191" s="4" t="inlineStr">
        <is>
          <t xml:space="preserve"> </t>
        </is>
      </c>
      <c r="I191" s="4" t="inlineStr">
        <is>
          <t xml:space="preserve"> </t>
        </is>
      </c>
      <c r="J191" s="4" t="inlineStr">
        <is>
          <t xml:space="preserve"> </t>
        </is>
      </c>
      <c r="K191" s="4" t="inlineStr">
        <is>
          <t xml:space="preserve"> </t>
        </is>
      </c>
      <c r="L191" s="11" t="n">
        <v>0</v>
      </c>
      <c r="N191" s="4" t="inlineStr">
        <is>
          <t xml:space="preserve"> </t>
        </is>
      </c>
      <c r="O191" s="4" t="inlineStr">
        <is>
          <t xml:space="preserve"> </t>
        </is>
      </c>
      <c r="P191" s="11" t="n">
        <v>0.04</v>
      </c>
      <c r="R191" s="4" t="inlineStr">
        <is>
          <t xml:space="preserve"> </t>
        </is>
      </c>
      <c r="S191" s="4" t="inlineStr">
        <is>
          <t xml:space="preserve"> </t>
        </is>
      </c>
    </row>
    <row r="192">
      <c r="A192" s="4" t="inlineStr">
        <is>
          <t>Maximum Current PIK Rate</t>
        </is>
      </c>
      <c r="C192" s="11" t="n">
        <v>0.04</v>
      </c>
      <c r="E192" s="11" t="n">
        <v>0.04</v>
      </c>
      <c r="G192" s="4" t="inlineStr">
        <is>
          <t xml:space="preserve"> </t>
        </is>
      </c>
      <c r="H192" s="4" t="inlineStr">
        <is>
          <t xml:space="preserve"> </t>
        </is>
      </c>
      <c r="I192" s="4" t="inlineStr">
        <is>
          <t xml:space="preserve"> </t>
        </is>
      </c>
      <c r="J192" s="4" t="inlineStr">
        <is>
          <t xml:space="preserve"> </t>
        </is>
      </c>
      <c r="K192" s="4" t="inlineStr">
        <is>
          <t xml:space="preserve"> </t>
        </is>
      </c>
      <c r="L192" s="11" t="n">
        <v>0.04</v>
      </c>
      <c r="N192" s="4" t="inlineStr">
        <is>
          <t xml:space="preserve"> </t>
        </is>
      </c>
      <c r="O192" s="4" t="inlineStr">
        <is>
          <t xml:space="preserve"> </t>
        </is>
      </c>
      <c r="P192" s="11" t="n">
        <v>0.04</v>
      </c>
      <c r="R192" s="4" t="inlineStr">
        <is>
          <t xml:space="preserve"> </t>
        </is>
      </c>
      <c r="S192" s="4" t="inlineStr">
        <is>
          <t xml:space="preserve"> </t>
        </is>
      </c>
    </row>
    <row r="193">
      <c r="A193" s="4" t="inlineStr">
        <is>
          <t>Investment, Identifier [Axis]: Staples, Inc.</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row>
    <row r="195">
      <c r="A195" s="4" t="inlineStr">
        <is>
          <t>Follow-On Acquisitions (Excluding initial investment cost)</t>
        </is>
      </c>
      <c r="C195" s="4" t="inlineStr">
        <is>
          <t xml:space="preserve"> </t>
        </is>
      </c>
      <c r="E195" s="4" t="inlineStr">
        <is>
          <t xml:space="preserve"> </t>
        </is>
      </c>
      <c r="G195" s="4" t="inlineStr">
        <is>
          <t xml:space="preserve"> </t>
        </is>
      </c>
      <c r="H195" s="6" t="n">
        <v>980031</v>
      </c>
      <c r="I195" s="4" t="inlineStr">
        <is>
          <t xml:space="preserve"> </t>
        </is>
      </c>
      <c r="J195" s="4" t="inlineStr">
        <is>
          <t xml:space="preserve"> </t>
        </is>
      </c>
      <c r="K195" s="4" t="inlineStr">
        <is>
          <t xml:space="preserve"> </t>
        </is>
      </c>
      <c r="L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row>
    <row r="196">
      <c r="A196" s="4" t="inlineStr">
        <is>
          <t>Investment, Identifier [Axis]: Structured Subordinated Notes, Apidos CLO XXIV</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N196" s="4" t="inlineStr">
        <is>
          <t xml:space="preserve"> </t>
        </is>
      </c>
      <c r="O196" s="4" t="inlineStr">
        <is>
          <t xml:space="preserve"> </t>
        </is>
      </c>
      <c r="P196" s="4" t="inlineStr">
        <is>
          <t xml:space="preserve"> </t>
        </is>
      </c>
      <c r="R196" s="4" t="inlineStr">
        <is>
          <t xml:space="preserve"> </t>
        </is>
      </c>
      <c r="S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N197" s="4" t="inlineStr">
        <is>
          <t xml:space="preserve"> </t>
        </is>
      </c>
      <c r="O197" s="4" t="inlineStr">
        <is>
          <t xml:space="preserve"> </t>
        </is>
      </c>
      <c r="P197" s="4" t="inlineStr">
        <is>
          <t xml:space="preserve"> </t>
        </is>
      </c>
      <c r="R197" s="4" t="inlineStr">
        <is>
          <t xml:space="preserve"> </t>
        </is>
      </c>
      <c r="S197" s="4" t="inlineStr">
        <is>
          <t xml:space="preserve"> </t>
        </is>
      </c>
    </row>
    <row r="198">
      <c r="A198" s="4" t="inlineStr">
        <is>
          <t>Investment interest rate</t>
        </is>
      </c>
      <c r="C198" s="10" t="n">
        <v>0.2577</v>
      </c>
      <c r="D198" s="4" t="inlineStr">
        <is>
          <t>[6],[8],[9],[10],[18]</t>
        </is>
      </c>
      <c r="E198" s="10" t="n">
        <v>0.2691</v>
      </c>
      <c r="F198" s="4" t="inlineStr">
        <is>
          <t>[2],[3],[5],[13],[23]</t>
        </is>
      </c>
      <c r="G198" s="4" t="inlineStr">
        <is>
          <t xml:space="preserve"> </t>
        </is>
      </c>
      <c r="H198" s="4" t="inlineStr">
        <is>
          <t xml:space="preserve"> </t>
        </is>
      </c>
      <c r="I198" s="4" t="inlineStr">
        <is>
          <t xml:space="preserve"> </t>
        </is>
      </c>
      <c r="J198" s="4" t="inlineStr">
        <is>
          <t xml:space="preserve"> </t>
        </is>
      </c>
      <c r="K198" s="4" t="inlineStr">
        <is>
          <t xml:space="preserve"> </t>
        </is>
      </c>
      <c r="L198" s="10" t="n">
        <v>0.2577</v>
      </c>
      <c r="M198" s="4" t="inlineStr">
        <is>
          <t>[6],[8],[9],[10],[18]</t>
        </is>
      </c>
      <c r="N198" s="4" t="inlineStr">
        <is>
          <t xml:space="preserve"> </t>
        </is>
      </c>
      <c r="O198" s="4" t="inlineStr">
        <is>
          <t xml:space="preserve"> </t>
        </is>
      </c>
      <c r="P198" s="10" t="n">
        <v>0.2691</v>
      </c>
      <c r="Q198" s="4" t="inlineStr">
        <is>
          <t>[2],[3],[5],[13],[23]</t>
        </is>
      </c>
      <c r="R198" s="4" t="inlineStr">
        <is>
          <t xml:space="preserve"> </t>
        </is>
      </c>
      <c r="S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N199" s="4" t="inlineStr">
        <is>
          <t xml:space="preserve"> </t>
        </is>
      </c>
      <c r="O199" s="4" t="inlineStr">
        <is>
          <t xml:space="preserve"> </t>
        </is>
      </c>
      <c r="P199" s="4" t="inlineStr">
        <is>
          <t xml:space="preserve"> </t>
        </is>
      </c>
      <c r="R199" s="4" t="inlineStr">
        <is>
          <t xml:space="preserve"> </t>
        </is>
      </c>
      <c r="S199" s="4" t="inlineStr">
        <is>
          <t xml:space="preserve"> </t>
        </is>
      </c>
    </row>
    <row r="200">
      <c r="A200" s="4" t="inlineStr">
        <is>
          <t>Fair value, beginning balance</t>
        </is>
      </c>
      <c r="B200" s="4" t="inlineStr">
        <is>
          <t>[2],[3],[5],[14],[23]</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63123</v>
      </c>
      <c r="N200" s="4" t="inlineStr">
        <is>
          <t xml:space="preserve"> </t>
        </is>
      </c>
      <c r="O200" s="4" t="inlineStr">
        <is>
          <t xml:space="preserve"> </t>
        </is>
      </c>
      <c r="P200" s="4" t="inlineStr">
        <is>
          <t xml:space="preserve"> </t>
        </is>
      </c>
      <c r="R200" s="4" t="inlineStr">
        <is>
          <t xml:space="preserve"> </t>
        </is>
      </c>
      <c r="S200" s="4" t="inlineStr">
        <is>
          <t xml:space="preserve"> </t>
        </is>
      </c>
    </row>
    <row r="201">
      <c r="A201" s="4" t="inlineStr">
        <is>
          <t>Fair value, ending balance</t>
        </is>
      </c>
      <c r="C201" s="6" t="n">
        <v>159726</v>
      </c>
      <c r="D201" s="4" t="inlineStr">
        <is>
          <t>[1],[6],[8],[9],[10]</t>
        </is>
      </c>
      <c r="E201" s="6" t="n">
        <v>163123</v>
      </c>
      <c r="F201" s="4" t="inlineStr">
        <is>
          <t>[2],[3],[5],[14],[23]</t>
        </is>
      </c>
      <c r="G201" s="4" t="inlineStr">
        <is>
          <t xml:space="preserve"> </t>
        </is>
      </c>
      <c r="H201" s="4" t="inlineStr">
        <is>
          <t xml:space="preserve"> </t>
        </is>
      </c>
      <c r="I201" s="4" t="inlineStr">
        <is>
          <t xml:space="preserve"> </t>
        </is>
      </c>
      <c r="J201" s="4" t="inlineStr">
        <is>
          <t xml:space="preserve"> </t>
        </is>
      </c>
      <c r="K201" s="4" t="inlineStr">
        <is>
          <t xml:space="preserve"> </t>
        </is>
      </c>
      <c r="L201" s="6" t="n">
        <v>159726</v>
      </c>
      <c r="M201" s="4" t="inlineStr">
        <is>
          <t>[1],[6],[8],[9],[10]</t>
        </is>
      </c>
      <c r="N201" s="4" t="inlineStr">
        <is>
          <t xml:space="preserve"> </t>
        </is>
      </c>
      <c r="O201" s="4" t="inlineStr">
        <is>
          <t xml:space="preserve"> </t>
        </is>
      </c>
      <c r="P201" s="6" t="n">
        <v>163123</v>
      </c>
      <c r="Q201" s="4" t="inlineStr">
        <is>
          <t>[2],[3],[5],[14],[23]</t>
        </is>
      </c>
      <c r="R201" s="4" t="inlineStr">
        <is>
          <t xml:space="preserve"> </t>
        </is>
      </c>
      <c r="S201" s="4" t="inlineStr">
        <is>
          <t xml:space="preserve"> </t>
        </is>
      </c>
    </row>
    <row r="202">
      <c r="A202" s="4" t="inlineStr">
        <is>
          <t>Investment, Identifier [Axis]: Structured Subordinated Notes, Apidos CLO XXVI</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N202" s="4" t="inlineStr">
        <is>
          <t xml:space="preserve"> </t>
        </is>
      </c>
      <c r="O202" s="4" t="inlineStr">
        <is>
          <t xml:space="preserve"> </t>
        </is>
      </c>
      <c r="P202" s="4" t="inlineStr">
        <is>
          <t xml:space="preserve"> </t>
        </is>
      </c>
      <c r="R202" s="4" t="inlineStr">
        <is>
          <t xml:space="preserve"> </t>
        </is>
      </c>
      <c r="S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N203" s="4" t="inlineStr">
        <is>
          <t xml:space="preserve"> </t>
        </is>
      </c>
      <c r="O203" s="4" t="inlineStr">
        <is>
          <t xml:space="preserve"> </t>
        </is>
      </c>
      <c r="P203" s="4" t="inlineStr">
        <is>
          <t xml:space="preserve"> </t>
        </is>
      </c>
      <c r="R203" s="4" t="inlineStr">
        <is>
          <t xml:space="preserve"> </t>
        </is>
      </c>
      <c r="S203" s="4" t="inlineStr">
        <is>
          <t xml:space="preserve"> </t>
        </is>
      </c>
    </row>
    <row r="204">
      <c r="A204" s="4" t="inlineStr">
        <is>
          <t>Investment interest rate</t>
        </is>
      </c>
      <c r="C204" s="10" t="n">
        <v>0.07489999999999999</v>
      </c>
      <c r="D204" s="4" t="inlineStr">
        <is>
          <t>[6],[8],[9],[10],[18]</t>
        </is>
      </c>
      <c r="E204" s="10" t="n">
        <v>0.1285</v>
      </c>
      <c r="F204" s="4" t="inlineStr">
        <is>
          <t>[2],[3],[5],[13],[23]</t>
        </is>
      </c>
      <c r="G204" s="4" t="inlineStr">
        <is>
          <t xml:space="preserve"> </t>
        </is>
      </c>
      <c r="H204" s="4" t="inlineStr">
        <is>
          <t xml:space="preserve"> </t>
        </is>
      </c>
      <c r="I204" s="4" t="inlineStr">
        <is>
          <t xml:space="preserve"> </t>
        </is>
      </c>
      <c r="J204" s="4" t="inlineStr">
        <is>
          <t xml:space="preserve"> </t>
        </is>
      </c>
      <c r="K204" s="4" t="inlineStr">
        <is>
          <t xml:space="preserve"> </t>
        </is>
      </c>
      <c r="L204" s="10" t="n">
        <v>0.07489999999999999</v>
      </c>
      <c r="M204" s="4" t="inlineStr">
        <is>
          <t>[6],[8],[9],[10],[18]</t>
        </is>
      </c>
      <c r="N204" s="4" t="inlineStr">
        <is>
          <t xml:space="preserve"> </t>
        </is>
      </c>
      <c r="O204" s="4" t="inlineStr">
        <is>
          <t xml:space="preserve"> </t>
        </is>
      </c>
      <c r="P204" s="10" t="n">
        <v>0.1285</v>
      </c>
      <c r="Q204" s="4" t="inlineStr">
        <is>
          <t>[2],[3],[5],[13],[23]</t>
        </is>
      </c>
      <c r="R204" s="4" t="inlineStr">
        <is>
          <t xml:space="preserve"> </t>
        </is>
      </c>
      <c r="S204" s="4" t="inlineStr">
        <is>
          <t xml:space="preserve"> </t>
        </is>
      </c>
    </row>
    <row r="205">
      <c r="A205" s="3" t="inlineStr">
        <is>
          <t>Investments in and Advances to Affiliates, at Fair Value [Roll Forward]</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N205" s="4" t="inlineStr">
        <is>
          <t xml:space="preserve"> </t>
        </is>
      </c>
      <c r="O205" s="4" t="inlineStr">
        <is>
          <t xml:space="preserve"> </t>
        </is>
      </c>
      <c r="P205" s="4" t="inlineStr">
        <is>
          <t xml:space="preserve"> </t>
        </is>
      </c>
      <c r="R205" s="4" t="inlineStr">
        <is>
          <t xml:space="preserve"> </t>
        </is>
      </c>
      <c r="S205" s="4" t="inlineStr">
        <is>
          <t xml:space="preserve"> </t>
        </is>
      </c>
    </row>
    <row r="206">
      <c r="A206" s="4" t="inlineStr">
        <is>
          <t>Fair value, beginning balance</t>
        </is>
      </c>
      <c r="B206" s="4" t="inlineStr">
        <is>
          <t>[2],[3],[5],[14],[23]</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164613</v>
      </c>
      <c r="N206" s="4" t="inlineStr">
        <is>
          <t xml:space="preserve"> </t>
        </is>
      </c>
      <c r="O206" s="4" t="inlineStr">
        <is>
          <t xml:space="preserve"> </t>
        </is>
      </c>
      <c r="P206" s="4" t="inlineStr">
        <is>
          <t xml:space="preserve"> </t>
        </is>
      </c>
      <c r="R206" s="4" t="inlineStr">
        <is>
          <t xml:space="preserve"> </t>
        </is>
      </c>
      <c r="S206" s="4" t="inlineStr">
        <is>
          <t xml:space="preserve"> </t>
        </is>
      </c>
    </row>
    <row r="207">
      <c r="A207" s="4" t="inlineStr">
        <is>
          <t>Fair value, ending balance</t>
        </is>
      </c>
      <c r="C207" s="6" t="n">
        <v>146591</v>
      </c>
      <c r="D207" s="4" t="inlineStr">
        <is>
          <t>[1],[6],[8],[9],[10]</t>
        </is>
      </c>
      <c r="E207" s="6" t="n">
        <v>164613</v>
      </c>
      <c r="F207" s="4" t="inlineStr">
        <is>
          <t>[2],[3],[5],[14],[23]</t>
        </is>
      </c>
      <c r="G207" s="4" t="inlineStr">
        <is>
          <t xml:space="preserve"> </t>
        </is>
      </c>
      <c r="H207" s="4" t="inlineStr">
        <is>
          <t xml:space="preserve"> </t>
        </is>
      </c>
      <c r="I207" s="4" t="inlineStr">
        <is>
          <t xml:space="preserve"> </t>
        </is>
      </c>
      <c r="J207" s="4" t="inlineStr">
        <is>
          <t xml:space="preserve"> </t>
        </is>
      </c>
      <c r="K207" s="4" t="inlineStr">
        <is>
          <t xml:space="preserve"> </t>
        </is>
      </c>
      <c r="L207" s="6" t="n">
        <v>146591</v>
      </c>
      <c r="M207" s="4" t="inlineStr">
        <is>
          <t>[1],[6],[8],[9],[10]</t>
        </is>
      </c>
      <c r="N207" s="4" t="inlineStr">
        <is>
          <t xml:space="preserve"> </t>
        </is>
      </c>
      <c r="O207" s="4" t="inlineStr">
        <is>
          <t xml:space="preserve"> </t>
        </is>
      </c>
      <c r="P207" s="6" t="n">
        <v>164613</v>
      </c>
      <c r="Q207" s="4" t="inlineStr">
        <is>
          <t>[2],[3],[5],[14],[23]</t>
        </is>
      </c>
      <c r="R207" s="4" t="inlineStr">
        <is>
          <t xml:space="preserve"> </t>
        </is>
      </c>
      <c r="S207" s="4" t="inlineStr">
        <is>
          <t xml:space="preserve"> </t>
        </is>
      </c>
    </row>
    <row r="208">
      <c r="A208" s="4" t="inlineStr">
        <is>
          <t>Investment, Identifier [Axis]: Structured Subordinated Notes, California CLO IX, Ltd.</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N209" s="4" t="inlineStr">
        <is>
          <t xml:space="preserve"> </t>
        </is>
      </c>
      <c r="O209" s="4" t="inlineStr">
        <is>
          <t xml:space="preserve"> </t>
        </is>
      </c>
      <c r="P209" s="4" t="inlineStr">
        <is>
          <t xml:space="preserve"> </t>
        </is>
      </c>
      <c r="R209" s="4" t="inlineStr">
        <is>
          <t xml:space="preserve"> </t>
        </is>
      </c>
      <c r="S209" s="4" t="inlineStr">
        <is>
          <t xml:space="preserve"> </t>
        </is>
      </c>
    </row>
    <row r="210">
      <c r="A210" s="4" t="inlineStr">
        <is>
          <t>Investment interest rate</t>
        </is>
      </c>
      <c r="C210" s="10" t="n">
        <v>0.1854</v>
      </c>
      <c r="D210" s="4" t="inlineStr">
        <is>
          <t>[6],[8],[9],[10],[18]</t>
        </is>
      </c>
      <c r="E210" s="10" t="n">
        <v>0.2451</v>
      </c>
      <c r="F210" s="4" t="inlineStr">
        <is>
          <t>[2],[3],[5],[13],[23]</t>
        </is>
      </c>
      <c r="G210" s="4" t="inlineStr">
        <is>
          <t xml:space="preserve"> </t>
        </is>
      </c>
      <c r="H210" s="4" t="inlineStr">
        <is>
          <t xml:space="preserve"> </t>
        </is>
      </c>
      <c r="I210" s="4" t="inlineStr">
        <is>
          <t xml:space="preserve"> </t>
        </is>
      </c>
      <c r="J210" s="4" t="inlineStr">
        <is>
          <t xml:space="preserve"> </t>
        </is>
      </c>
      <c r="K210" s="4" t="inlineStr">
        <is>
          <t xml:space="preserve"> </t>
        </is>
      </c>
      <c r="L210" s="10" t="n">
        <v>0.1854</v>
      </c>
      <c r="M210" s="4" t="inlineStr">
        <is>
          <t>[6],[8],[9],[10],[18]</t>
        </is>
      </c>
      <c r="N210" s="4" t="inlineStr">
        <is>
          <t xml:space="preserve"> </t>
        </is>
      </c>
      <c r="O210" s="4" t="inlineStr">
        <is>
          <t xml:space="preserve"> </t>
        </is>
      </c>
      <c r="P210" s="10" t="n">
        <v>0.2451</v>
      </c>
      <c r="Q210" s="4" t="inlineStr">
        <is>
          <t>[2],[3],[5],[13],[23]</t>
        </is>
      </c>
      <c r="R210" s="4" t="inlineStr">
        <is>
          <t xml:space="preserve"> </t>
        </is>
      </c>
      <c r="S210" s="4" t="inlineStr">
        <is>
          <t xml:space="preserve"> </t>
        </is>
      </c>
    </row>
    <row r="211">
      <c r="A211" s="3" t="inlineStr">
        <is>
          <t>Investments in and Advances to Affiliates, at Fair Value [Roll Forward]</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c r="O211" s="4" t="inlineStr">
        <is>
          <t xml:space="preserve"> </t>
        </is>
      </c>
      <c r="P211" s="4" t="inlineStr">
        <is>
          <t xml:space="preserve"> </t>
        </is>
      </c>
      <c r="R211" s="4" t="inlineStr">
        <is>
          <t xml:space="preserve"> </t>
        </is>
      </c>
      <c r="S211" s="4" t="inlineStr">
        <is>
          <t xml:space="preserve"> </t>
        </is>
      </c>
    </row>
    <row r="212">
      <c r="A212" s="4" t="inlineStr">
        <is>
          <t>Fair value, beginning balance</t>
        </is>
      </c>
      <c r="B212" s="4" t="inlineStr">
        <is>
          <t>[2],[3],[5],[14],[23]</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240926</v>
      </c>
      <c r="N212" s="4" t="inlineStr">
        <is>
          <t xml:space="preserve"> </t>
        </is>
      </c>
      <c r="O212" s="4" t="inlineStr">
        <is>
          <t xml:space="preserve"> </t>
        </is>
      </c>
      <c r="P212" s="4" t="inlineStr">
        <is>
          <t xml:space="preserve"> </t>
        </is>
      </c>
      <c r="R212" s="4" t="inlineStr">
        <is>
          <t xml:space="preserve"> </t>
        </is>
      </c>
      <c r="S212" s="4" t="inlineStr">
        <is>
          <t xml:space="preserve"> </t>
        </is>
      </c>
    </row>
    <row r="213">
      <c r="A213" s="4" t="inlineStr">
        <is>
          <t>Fair value, ending balance</t>
        </is>
      </c>
      <c r="C213" s="6" t="n">
        <v>214411</v>
      </c>
      <c r="D213" s="4" t="inlineStr">
        <is>
          <t>[1],[6],[8],[9],[10]</t>
        </is>
      </c>
      <c r="E213" s="6" t="n">
        <v>240926</v>
      </c>
      <c r="F213" s="4" t="inlineStr">
        <is>
          <t>[2],[3],[5],[14],[23]</t>
        </is>
      </c>
      <c r="G213" s="4" t="inlineStr">
        <is>
          <t xml:space="preserve"> </t>
        </is>
      </c>
      <c r="H213" s="4" t="inlineStr">
        <is>
          <t xml:space="preserve"> </t>
        </is>
      </c>
      <c r="I213" s="4" t="inlineStr">
        <is>
          <t xml:space="preserve"> </t>
        </is>
      </c>
      <c r="J213" s="4" t="inlineStr">
        <is>
          <t xml:space="preserve"> </t>
        </is>
      </c>
      <c r="K213" s="4" t="inlineStr">
        <is>
          <t xml:space="preserve"> </t>
        </is>
      </c>
      <c r="L213" s="6" t="n">
        <v>214411</v>
      </c>
      <c r="M213" s="4" t="inlineStr">
        <is>
          <t>[1],[6],[8],[9],[10]</t>
        </is>
      </c>
      <c r="N213" s="4" t="inlineStr">
        <is>
          <t xml:space="preserve"> </t>
        </is>
      </c>
      <c r="O213" s="4" t="inlineStr">
        <is>
          <t xml:space="preserve"> </t>
        </is>
      </c>
      <c r="P213" s="6" t="n">
        <v>240926</v>
      </c>
      <c r="Q213" s="4" t="inlineStr">
        <is>
          <t>[2],[3],[5],[14],[23]</t>
        </is>
      </c>
      <c r="R213" s="4" t="inlineStr">
        <is>
          <t xml:space="preserve"> </t>
        </is>
      </c>
      <c r="S213" s="4" t="inlineStr">
        <is>
          <t xml:space="preserve"> </t>
        </is>
      </c>
    </row>
    <row r="214">
      <c r="A214" s="4" t="inlineStr">
        <is>
          <t>Investment, Identifier [Axis]: Structured Subordinated Notes, Carlyle Global Market Strategies CLO 2014-4-R, Ltd.</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N214" s="4" t="inlineStr">
        <is>
          <t xml:space="preserve"> </t>
        </is>
      </c>
      <c r="O214" s="4" t="inlineStr">
        <is>
          <t xml:space="preserve"> </t>
        </is>
      </c>
      <c r="P214" s="4" t="inlineStr">
        <is>
          <t xml:space="preserve"> </t>
        </is>
      </c>
      <c r="R214" s="4" t="inlineStr">
        <is>
          <t xml:space="preserve"> </t>
        </is>
      </c>
      <c r="S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N215" s="4" t="inlineStr">
        <is>
          <t xml:space="preserve"> </t>
        </is>
      </c>
      <c r="O215" s="4" t="inlineStr">
        <is>
          <t xml:space="preserve"> </t>
        </is>
      </c>
      <c r="P215" s="4" t="inlineStr">
        <is>
          <t xml:space="preserve"> </t>
        </is>
      </c>
      <c r="R215" s="4" t="inlineStr">
        <is>
          <t xml:space="preserve"> </t>
        </is>
      </c>
      <c r="S215" s="4" t="inlineStr">
        <is>
          <t xml:space="preserve"> </t>
        </is>
      </c>
    </row>
    <row r="216">
      <c r="A216" s="4" t="inlineStr">
        <is>
          <t>Investment interest rate</t>
        </is>
      </c>
      <c r="C216" s="10" t="n">
        <v>0.0954</v>
      </c>
      <c r="D216" s="4" t="inlineStr">
        <is>
          <t>[6],[8],[9],[10],[18]</t>
        </is>
      </c>
      <c r="E216" s="10" t="n">
        <v>0.1321</v>
      </c>
      <c r="F216" s="4" t="inlineStr">
        <is>
          <t>[2],[3],[5],[13],[23]</t>
        </is>
      </c>
      <c r="G216" s="4" t="inlineStr">
        <is>
          <t xml:space="preserve"> </t>
        </is>
      </c>
      <c r="H216" s="4" t="inlineStr">
        <is>
          <t xml:space="preserve"> </t>
        </is>
      </c>
      <c r="I216" s="4" t="inlineStr">
        <is>
          <t xml:space="preserve"> </t>
        </is>
      </c>
      <c r="J216" s="4" t="inlineStr">
        <is>
          <t xml:space="preserve"> </t>
        </is>
      </c>
      <c r="K216" s="4" t="inlineStr">
        <is>
          <t xml:space="preserve"> </t>
        </is>
      </c>
      <c r="L216" s="10" t="n">
        <v>0.0954</v>
      </c>
      <c r="M216" s="4" t="inlineStr">
        <is>
          <t>[6],[8],[9],[10],[18]</t>
        </is>
      </c>
      <c r="N216" s="4" t="inlineStr">
        <is>
          <t xml:space="preserve"> </t>
        </is>
      </c>
      <c r="O216" s="4" t="inlineStr">
        <is>
          <t xml:space="preserve"> </t>
        </is>
      </c>
      <c r="P216" s="10" t="n">
        <v>0.1321</v>
      </c>
      <c r="Q216" s="4" t="inlineStr">
        <is>
          <t>[2],[3],[5],[13],[23]</t>
        </is>
      </c>
      <c r="R216" s="4" t="inlineStr">
        <is>
          <t xml:space="preserve"> </t>
        </is>
      </c>
      <c r="S216" s="4" t="inlineStr">
        <is>
          <t xml:space="preserve"> </t>
        </is>
      </c>
    </row>
    <row r="217">
      <c r="A217" s="3" t="inlineStr">
        <is>
          <t>Investments in and Advances to Affiliates, at Fair Value [Roll Forward]</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N217" s="4" t="inlineStr">
        <is>
          <t xml:space="preserve"> </t>
        </is>
      </c>
      <c r="O217" s="4" t="inlineStr">
        <is>
          <t xml:space="preserve"> </t>
        </is>
      </c>
      <c r="P217" s="4" t="inlineStr">
        <is>
          <t xml:space="preserve"> </t>
        </is>
      </c>
      <c r="R217" s="4" t="inlineStr">
        <is>
          <t xml:space="preserve"> </t>
        </is>
      </c>
      <c r="S217" s="4" t="inlineStr">
        <is>
          <t xml:space="preserve"> </t>
        </is>
      </c>
    </row>
    <row r="218">
      <c r="A218" s="4" t="inlineStr">
        <is>
          <t>Fair value, beginning balance</t>
        </is>
      </c>
      <c r="B218" s="4" t="inlineStr">
        <is>
          <t>[2],[3],[5],[14],[23]</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154469</v>
      </c>
      <c r="N218" s="4" t="inlineStr">
        <is>
          <t xml:space="preserve"> </t>
        </is>
      </c>
      <c r="O218" s="4" t="inlineStr">
        <is>
          <t xml:space="preserve"> </t>
        </is>
      </c>
      <c r="P218" s="4" t="inlineStr">
        <is>
          <t xml:space="preserve"> </t>
        </is>
      </c>
      <c r="R218" s="4" t="inlineStr">
        <is>
          <t xml:space="preserve"> </t>
        </is>
      </c>
      <c r="S218" s="4" t="inlineStr">
        <is>
          <t xml:space="preserve"> </t>
        </is>
      </c>
    </row>
    <row r="219">
      <c r="A219" s="4" t="inlineStr">
        <is>
          <t>Fair value, ending balance</t>
        </is>
      </c>
      <c r="C219" s="6" t="n">
        <v>144074</v>
      </c>
      <c r="D219" s="4" t="inlineStr">
        <is>
          <t>[1],[6],[8],[9],[10]</t>
        </is>
      </c>
      <c r="E219" s="6" t="n">
        <v>154469</v>
      </c>
      <c r="F219" s="4" t="inlineStr">
        <is>
          <t>[2],[3],[5],[14],[23]</t>
        </is>
      </c>
      <c r="G219" s="4" t="inlineStr">
        <is>
          <t xml:space="preserve"> </t>
        </is>
      </c>
      <c r="H219" s="4" t="inlineStr">
        <is>
          <t xml:space="preserve"> </t>
        </is>
      </c>
      <c r="I219" s="4" t="inlineStr">
        <is>
          <t xml:space="preserve"> </t>
        </is>
      </c>
      <c r="J219" s="4" t="inlineStr">
        <is>
          <t xml:space="preserve"> </t>
        </is>
      </c>
      <c r="K219" s="4" t="inlineStr">
        <is>
          <t xml:space="preserve"> </t>
        </is>
      </c>
      <c r="L219" s="6" t="n">
        <v>144074</v>
      </c>
      <c r="M219" s="4" t="inlineStr">
        <is>
          <t>[1],[6],[8],[9],[10]</t>
        </is>
      </c>
      <c r="N219" s="4" t="inlineStr">
        <is>
          <t xml:space="preserve"> </t>
        </is>
      </c>
      <c r="O219" s="4" t="inlineStr">
        <is>
          <t xml:space="preserve"> </t>
        </is>
      </c>
      <c r="P219" s="6" t="n">
        <v>154469</v>
      </c>
      <c r="Q219" s="4" t="inlineStr">
        <is>
          <t>[2],[3],[5],[14],[23]</t>
        </is>
      </c>
      <c r="R219" s="4" t="inlineStr">
        <is>
          <t xml:space="preserve"> </t>
        </is>
      </c>
      <c r="S219" s="4" t="inlineStr">
        <is>
          <t xml:space="preserve"> </t>
        </is>
      </c>
    </row>
    <row r="220">
      <c r="A220" s="4" t="inlineStr">
        <is>
          <t>Investment, Identifier [Axis]: Structured Subordinated Notes, Carlyle Global Market Strategies CLO 2017-5, Ltd.</t>
        </is>
      </c>
      <c r="C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N220" s="4" t="inlineStr">
        <is>
          <t xml:space="preserve"> </t>
        </is>
      </c>
      <c r="O220" s="4" t="inlineStr">
        <is>
          <t xml:space="preserve"> </t>
        </is>
      </c>
      <c r="P220" s="4" t="inlineStr">
        <is>
          <t xml:space="preserve"> </t>
        </is>
      </c>
      <c r="R220" s="4" t="inlineStr">
        <is>
          <t xml:space="preserve"> </t>
        </is>
      </c>
      <c r="S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N221" s="4" t="inlineStr">
        <is>
          <t xml:space="preserve"> </t>
        </is>
      </c>
      <c r="O221" s="4" t="inlineStr">
        <is>
          <t xml:space="preserve"> </t>
        </is>
      </c>
      <c r="P221" s="4" t="inlineStr">
        <is>
          <t xml:space="preserve"> </t>
        </is>
      </c>
      <c r="R221" s="4" t="inlineStr">
        <is>
          <t xml:space="preserve"> </t>
        </is>
      </c>
      <c r="S221" s="4" t="inlineStr">
        <is>
          <t xml:space="preserve"> </t>
        </is>
      </c>
    </row>
    <row r="222">
      <c r="A222" s="4" t="inlineStr">
        <is>
          <t>Investment interest rate</t>
        </is>
      </c>
      <c r="C222" s="10" t="n">
        <v>0.0468</v>
      </c>
      <c r="D222" s="4" t="inlineStr">
        <is>
          <t>[6],[8],[9],[10],[18]</t>
        </is>
      </c>
      <c r="E222" s="10" t="n">
        <v>0.0514</v>
      </c>
      <c r="F222" s="4" t="inlineStr">
        <is>
          <t>[2],[3],[5],[13],[23]</t>
        </is>
      </c>
      <c r="G222" s="4" t="inlineStr">
        <is>
          <t xml:space="preserve"> </t>
        </is>
      </c>
      <c r="H222" s="4" t="inlineStr">
        <is>
          <t xml:space="preserve"> </t>
        </is>
      </c>
      <c r="I222" s="4" t="inlineStr">
        <is>
          <t xml:space="preserve"> </t>
        </is>
      </c>
      <c r="J222" s="4" t="inlineStr">
        <is>
          <t xml:space="preserve"> </t>
        </is>
      </c>
      <c r="K222" s="4" t="inlineStr">
        <is>
          <t xml:space="preserve"> </t>
        </is>
      </c>
      <c r="L222" s="10" t="n">
        <v>0.0468</v>
      </c>
      <c r="M222" s="4" t="inlineStr">
        <is>
          <t>[6],[8],[9],[10],[18]</t>
        </is>
      </c>
      <c r="N222" s="4" t="inlineStr">
        <is>
          <t xml:space="preserve"> </t>
        </is>
      </c>
      <c r="O222" s="4" t="inlineStr">
        <is>
          <t xml:space="preserve"> </t>
        </is>
      </c>
      <c r="P222" s="10" t="n">
        <v>0.0514</v>
      </c>
      <c r="Q222" s="4" t="inlineStr">
        <is>
          <t>[2],[3],[5],[13],[23]</t>
        </is>
      </c>
      <c r="R222" s="4" t="inlineStr">
        <is>
          <t xml:space="preserve"> </t>
        </is>
      </c>
      <c r="S222" s="4" t="inlineStr">
        <is>
          <t xml:space="preserve"> </t>
        </is>
      </c>
    </row>
    <row r="223">
      <c r="A223" s="3" t="inlineStr">
        <is>
          <t>Investments in and Advances to Affiliates, at Fair Value [Roll Forward]</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N223" s="4" t="inlineStr">
        <is>
          <t xml:space="preserve"> </t>
        </is>
      </c>
      <c r="O223" s="4" t="inlineStr">
        <is>
          <t xml:space="preserve"> </t>
        </is>
      </c>
      <c r="P223" s="4" t="inlineStr">
        <is>
          <t xml:space="preserve"> </t>
        </is>
      </c>
      <c r="R223" s="4" t="inlineStr">
        <is>
          <t xml:space="preserve"> </t>
        </is>
      </c>
      <c r="S223" s="4" t="inlineStr">
        <is>
          <t xml:space="preserve"> </t>
        </is>
      </c>
    </row>
    <row r="224">
      <c r="A224" s="4" t="inlineStr">
        <is>
          <t>Fair value, beginning balance</t>
        </is>
      </c>
      <c r="B224" s="4" t="inlineStr">
        <is>
          <t>[2],[3],[5],[14],[23]</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6" t="n">
        <v>319644</v>
      </c>
      <c r="N224" s="4" t="inlineStr">
        <is>
          <t xml:space="preserve"> </t>
        </is>
      </c>
      <c r="O224" s="4" t="inlineStr">
        <is>
          <t xml:space="preserve"> </t>
        </is>
      </c>
      <c r="P224" s="4" t="inlineStr">
        <is>
          <t xml:space="preserve"> </t>
        </is>
      </c>
      <c r="R224" s="4" t="inlineStr">
        <is>
          <t xml:space="preserve"> </t>
        </is>
      </c>
      <c r="S224" s="4" t="inlineStr">
        <is>
          <t xml:space="preserve"> </t>
        </is>
      </c>
    </row>
    <row r="225">
      <c r="A225" s="4" t="inlineStr">
        <is>
          <t>Fair value, ending balance</t>
        </is>
      </c>
      <c r="C225" s="6" t="n">
        <v>309080</v>
      </c>
      <c r="D225" s="4" t="inlineStr">
        <is>
          <t>[1],[6],[8],[9],[10]</t>
        </is>
      </c>
      <c r="E225" s="6" t="n">
        <v>319644</v>
      </c>
      <c r="F225" s="4" t="inlineStr">
        <is>
          <t>[2],[3],[5],[14],[23]</t>
        </is>
      </c>
      <c r="G225" s="4" t="inlineStr">
        <is>
          <t xml:space="preserve"> </t>
        </is>
      </c>
      <c r="H225" s="4" t="inlineStr">
        <is>
          <t xml:space="preserve"> </t>
        </is>
      </c>
      <c r="I225" s="4" t="inlineStr">
        <is>
          <t xml:space="preserve"> </t>
        </is>
      </c>
      <c r="J225" s="4" t="inlineStr">
        <is>
          <t xml:space="preserve"> </t>
        </is>
      </c>
      <c r="K225" s="4" t="inlineStr">
        <is>
          <t xml:space="preserve"> </t>
        </is>
      </c>
      <c r="L225" s="6" t="n">
        <v>309080</v>
      </c>
      <c r="M225" s="4" t="inlineStr">
        <is>
          <t>[1],[6],[8],[9],[10]</t>
        </is>
      </c>
      <c r="N225" s="4" t="inlineStr">
        <is>
          <t xml:space="preserve"> </t>
        </is>
      </c>
      <c r="O225" s="4" t="inlineStr">
        <is>
          <t xml:space="preserve"> </t>
        </is>
      </c>
      <c r="P225" s="6" t="n">
        <v>319644</v>
      </c>
      <c r="Q225" s="4" t="inlineStr">
        <is>
          <t>[2],[3],[5],[14],[23]</t>
        </is>
      </c>
      <c r="R225" s="4" t="inlineStr">
        <is>
          <t xml:space="preserve"> </t>
        </is>
      </c>
      <c r="S225" s="4" t="inlineStr">
        <is>
          <t xml:space="preserve"> </t>
        </is>
      </c>
    </row>
    <row r="226">
      <c r="A226" s="4" t="inlineStr">
        <is>
          <t>Investment, Identifier [Axis]: Structured Subordinated Notes, Galaxy XIX CLO, Ltd.</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N226" s="4" t="inlineStr">
        <is>
          <t xml:space="preserve"> </t>
        </is>
      </c>
      <c r="O226" s="4" t="inlineStr">
        <is>
          <t xml:space="preserve"> </t>
        </is>
      </c>
      <c r="P226" s="4" t="inlineStr">
        <is>
          <t xml:space="preserve"> </t>
        </is>
      </c>
      <c r="R226" s="4" t="inlineStr">
        <is>
          <t xml:space="preserve"> </t>
        </is>
      </c>
      <c r="S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N227" s="4" t="inlineStr">
        <is>
          <t xml:space="preserve"> </t>
        </is>
      </c>
      <c r="O227" s="4" t="inlineStr">
        <is>
          <t xml:space="preserve"> </t>
        </is>
      </c>
      <c r="P227" s="4" t="inlineStr">
        <is>
          <t xml:space="preserve"> </t>
        </is>
      </c>
      <c r="R227" s="4" t="inlineStr">
        <is>
          <t xml:space="preserve"> </t>
        </is>
      </c>
      <c r="S227" s="4" t="inlineStr">
        <is>
          <t xml:space="preserve"> </t>
        </is>
      </c>
    </row>
    <row r="228">
      <c r="A228" s="4" t="inlineStr">
        <is>
          <t>Investment interest rate</t>
        </is>
      </c>
      <c r="C228" s="10" t="n">
        <v>0.078</v>
      </c>
      <c r="D228" s="4" t="inlineStr">
        <is>
          <t>[6],[8],[9],[10],[18]</t>
        </is>
      </c>
      <c r="E228" s="10" t="n">
        <v>0.1216</v>
      </c>
      <c r="F228" s="4" t="inlineStr">
        <is>
          <t>[2],[3],[5],[13],[23]</t>
        </is>
      </c>
      <c r="G228" s="4" t="inlineStr">
        <is>
          <t xml:space="preserve"> </t>
        </is>
      </c>
      <c r="H228" s="4" t="inlineStr">
        <is>
          <t xml:space="preserve"> </t>
        </is>
      </c>
      <c r="I228" s="4" t="inlineStr">
        <is>
          <t xml:space="preserve"> </t>
        </is>
      </c>
      <c r="J228" s="4" t="inlineStr">
        <is>
          <t xml:space="preserve"> </t>
        </is>
      </c>
      <c r="K228" s="4" t="inlineStr">
        <is>
          <t xml:space="preserve"> </t>
        </is>
      </c>
      <c r="L228" s="10" t="n">
        <v>0.078</v>
      </c>
      <c r="M228" s="4" t="inlineStr">
        <is>
          <t>[6],[8],[9],[10],[18]</t>
        </is>
      </c>
      <c r="N228" s="4" t="inlineStr">
        <is>
          <t xml:space="preserve"> </t>
        </is>
      </c>
      <c r="O228" s="4" t="inlineStr">
        <is>
          <t xml:space="preserve"> </t>
        </is>
      </c>
      <c r="P228" s="10" t="n">
        <v>0.1216</v>
      </c>
      <c r="Q228" s="4" t="inlineStr">
        <is>
          <t>[2],[3],[5],[13],[23]</t>
        </is>
      </c>
      <c r="R228" s="4" t="inlineStr">
        <is>
          <t xml:space="preserve"> </t>
        </is>
      </c>
      <c r="S228" s="4" t="inlineStr">
        <is>
          <t xml:space="preserve"> </t>
        </is>
      </c>
    </row>
    <row r="229">
      <c r="A229" s="3" t="inlineStr">
        <is>
          <t>Investments in and Advances to Affiliates, at Fair Value [Roll Forward]</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N229" s="4" t="inlineStr">
        <is>
          <t xml:space="preserve"> </t>
        </is>
      </c>
      <c r="O229" s="4" t="inlineStr">
        <is>
          <t xml:space="preserve"> </t>
        </is>
      </c>
      <c r="P229" s="4" t="inlineStr">
        <is>
          <t xml:space="preserve"> </t>
        </is>
      </c>
      <c r="R229" s="4" t="inlineStr">
        <is>
          <t xml:space="preserve"> </t>
        </is>
      </c>
      <c r="S229" s="4" t="inlineStr">
        <is>
          <t xml:space="preserve"> </t>
        </is>
      </c>
    </row>
    <row r="230">
      <c r="A230" s="4" t="inlineStr">
        <is>
          <t>Fair value, beginning balance</t>
        </is>
      </c>
      <c r="B230" s="4" t="inlineStr">
        <is>
          <t>[2],[3],[5],[14],[23]</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126513</v>
      </c>
      <c r="N230" s="4" t="inlineStr">
        <is>
          <t xml:space="preserve"> </t>
        </is>
      </c>
      <c r="O230" s="4" t="inlineStr">
        <is>
          <t xml:space="preserve"> </t>
        </is>
      </c>
      <c r="P230" s="4" t="inlineStr">
        <is>
          <t xml:space="preserve"> </t>
        </is>
      </c>
      <c r="R230" s="4" t="inlineStr">
        <is>
          <t xml:space="preserve"> </t>
        </is>
      </c>
      <c r="S230" s="4" t="inlineStr">
        <is>
          <t xml:space="preserve"> </t>
        </is>
      </c>
    </row>
    <row r="231">
      <c r="A231" s="4" t="inlineStr">
        <is>
          <t>Fair value, ending balance</t>
        </is>
      </c>
      <c r="C231" s="6" t="n">
        <v>119790</v>
      </c>
      <c r="D231" s="4" t="inlineStr">
        <is>
          <t>[1],[6],[8],[9],[10]</t>
        </is>
      </c>
      <c r="E231" s="6" t="n">
        <v>126513</v>
      </c>
      <c r="F231" s="4" t="inlineStr">
        <is>
          <t>[2],[3],[5],[14],[23]</t>
        </is>
      </c>
      <c r="G231" s="4" t="inlineStr">
        <is>
          <t xml:space="preserve"> </t>
        </is>
      </c>
      <c r="H231" s="4" t="inlineStr">
        <is>
          <t xml:space="preserve"> </t>
        </is>
      </c>
      <c r="I231" s="4" t="inlineStr">
        <is>
          <t xml:space="preserve"> </t>
        </is>
      </c>
      <c r="J231" s="4" t="inlineStr">
        <is>
          <t xml:space="preserve"> </t>
        </is>
      </c>
      <c r="K231" s="4" t="inlineStr">
        <is>
          <t xml:space="preserve"> </t>
        </is>
      </c>
      <c r="L231" s="6" t="n">
        <v>119790</v>
      </c>
      <c r="M231" s="4" t="inlineStr">
        <is>
          <t>[1],[6],[8],[9],[10]</t>
        </is>
      </c>
      <c r="N231" s="4" t="inlineStr">
        <is>
          <t xml:space="preserve"> </t>
        </is>
      </c>
      <c r="O231" s="4" t="inlineStr">
        <is>
          <t xml:space="preserve"> </t>
        </is>
      </c>
      <c r="P231" s="6" t="n">
        <v>126513</v>
      </c>
      <c r="Q231" s="4" t="inlineStr">
        <is>
          <t>[2],[3],[5],[14],[23]</t>
        </is>
      </c>
      <c r="R231" s="4" t="inlineStr">
        <is>
          <t xml:space="preserve"> </t>
        </is>
      </c>
      <c r="S231" s="4" t="inlineStr">
        <is>
          <t xml:space="preserve"> </t>
        </is>
      </c>
    </row>
    <row r="232">
      <c r="A232" s="4" t="inlineStr">
        <is>
          <t>Investment, Identifier [Axis]: Structured Subordinated Notes, GoldenTree Loan Opportunities IX, Ltd.</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N232" s="4" t="inlineStr">
        <is>
          <t xml:space="preserve"> </t>
        </is>
      </c>
      <c r="O232" s="4" t="inlineStr">
        <is>
          <t xml:space="preserve"> </t>
        </is>
      </c>
      <c r="P232" s="4" t="inlineStr">
        <is>
          <t xml:space="preserve"> </t>
        </is>
      </c>
      <c r="R232" s="4" t="inlineStr">
        <is>
          <t xml:space="preserve"> </t>
        </is>
      </c>
      <c r="S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N233" s="4" t="inlineStr">
        <is>
          <t xml:space="preserve"> </t>
        </is>
      </c>
      <c r="O233" s="4" t="inlineStr">
        <is>
          <t xml:space="preserve"> </t>
        </is>
      </c>
      <c r="P233" s="4" t="inlineStr">
        <is>
          <t xml:space="preserve"> </t>
        </is>
      </c>
      <c r="R233" s="4" t="inlineStr">
        <is>
          <t xml:space="preserve"> </t>
        </is>
      </c>
      <c r="S233" s="4" t="inlineStr">
        <is>
          <t xml:space="preserve"> </t>
        </is>
      </c>
    </row>
    <row r="234">
      <c r="A234" s="4" t="inlineStr">
        <is>
          <t>Investment interest rate</t>
        </is>
      </c>
      <c r="C234" s="11" t="n">
        <v>0</v>
      </c>
      <c r="D234" s="4" t="inlineStr">
        <is>
          <t>[6],[8],[9],[10],[18],[24]</t>
        </is>
      </c>
      <c r="E234" s="11" t="n">
        <v>0</v>
      </c>
      <c r="F234" s="4" t="inlineStr">
        <is>
          <t>[2],[3],[5],[13],[23]</t>
        </is>
      </c>
      <c r="G234" s="4" t="inlineStr">
        <is>
          <t xml:space="preserve"> </t>
        </is>
      </c>
      <c r="H234" s="4" t="inlineStr">
        <is>
          <t xml:space="preserve"> </t>
        </is>
      </c>
      <c r="I234" s="4" t="inlineStr">
        <is>
          <t xml:space="preserve"> </t>
        </is>
      </c>
      <c r="J234" s="4" t="inlineStr">
        <is>
          <t xml:space="preserve"> </t>
        </is>
      </c>
      <c r="K234" s="4" t="inlineStr">
        <is>
          <t xml:space="preserve"> </t>
        </is>
      </c>
      <c r="L234" s="11" t="n">
        <v>0</v>
      </c>
      <c r="M234" s="4" t="inlineStr">
        <is>
          <t>[6],[8],[9],[10],[18],[24]</t>
        </is>
      </c>
      <c r="N234" s="4" t="inlineStr">
        <is>
          <t xml:space="preserve"> </t>
        </is>
      </c>
      <c r="O234" s="4" t="inlineStr">
        <is>
          <t xml:space="preserve"> </t>
        </is>
      </c>
      <c r="P234" s="11" t="n">
        <v>0</v>
      </c>
      <c r="Q234" s="4" t="inlineStr">
        <is>
          <t>[2],[3],[5],[13],[23]</t>
        </is>
      </c>
      <c r="R234" s="4" t="inlineStr">
        <is>
          <t xml:space="preserve"> </t>
        </is>
      </c>
      <c r="S234" s="4" t="inlineStr">
        <is>
          <t xml:space="preserve"> </t>
        </is>
      </c>
    </row>
    <row r="235">
      <c r="A235" s="3" t="inlineStr">
        <is>
          <t>Investments in and Advances to Affiliates, at Fair Value [Roll Forward]</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N235" s="4" t="inlineStr">
        <is>
          <t xml:space="preserve"> </t>
        </is>
      </c>
      <c r="O235" s="4" t="inlineStr">
        <is>
          <t xml:space="preserve"> </t>
        </is>
      </c>
      <c r="P235" s="4" t="inlineStr">
        <is>
          <t xml:space="preserve"> </t>
        </is>
      </c>
      <c r="R235" s="4" t="inlineStr">
        <is>
          <t xml:space="preserve"> </t>
        </is>
      </c>
      <c r="S235" s="4" t="inlineStr">
        <is>
          <t xml:space="preserve"> </t>
        </is>
      </c>
    </row>
    <row r="236">
      <c r="A236" s="4" t="inlineStr">
        <is>
          <t>Fair value, beginning balance</t>
        </is>
      </c>
      <c r="B236" s="4" t="inlineStr">
        <is>
          <t>[2],[3],[5],[14],[23]</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116952</v>
      </c>
      <c r="N236" s="4" t="inlineStr">
        <is>
          <t xml:space="preserve"> </t>
        </is>
      </c>
      <c r="O236" s="4" t="inlineStr">
        <is>
          <t xml:space="preserve"> </t>
        </is>
      </c>
      <c r="P236" s="4" t="inlineStr">
        <is>
          <t xml:space="preserve"> </t>
        </is>
      </c>
      <c r="R236" s="4" t="inlineStr">
        <is>
          <t xml:space="preserve"> </t>
        </is>
      </c>
      <c r="S236" s="4" t="inlineStr">
        <is>
          <t xml:space="preserve"> </t>
        </is>
      </c>
    </row>
    <row r="237">
      <c r="A237" s="4" t="inlineStr">
        <is>
          <t>Fair value, ending balance</t>
        </is>
      </c>
      <c r="C237" s="6" t="n">
        <v>100078</v>
      </c>
      <c r="D237" s="4" t="inlineStr">
        <is>
          <t>[1],[6],[8],[9],[10],[24]</t>
        </is>
      </c>
      <c r="E237" s="6" t="n">
        <v>116952</v>
      </c>
      <c r="F237" s="4" t="inlineStr">
        <is>
          <t>[2],[3],[5],[14],[23]</t>
        </is>
      </c>
      <c r="G237" s="4" t="inlineStr">
        <is>
          <t xml:space="preserve"> </t>
        </is>
      </c>
      <c r="H237" s="4" t="inlineStr">
        <is>
          <t xml:space="preserve"> </t>
        </is>
      </c>
      <c r="I237" s="4" t="inlineStr">
        <is>
          <t xml:space="preserve"> </t>
        </is>
      </c>
      <c r="J237" s="4" t="inlineStr">
        <is>
          <t xml:space="preserve"> </t>
        </is>
      </c>
      <c r="K237" s="4" t="inlineStr">
        <is>
          <t xml:space="preserve"> </t>
        </is>
      </c>
      <c r="L237" s="6" t="n">
        <v>100078</v>
      </c>
      <c r="M237" s="4" t="inlineStr">
        <is>
          <t>[1],[6],[8],[9],[10],[24]</t>
        </is>
      </c>
      <c r="N237" s="4" t="inlineStr">
        <is>
          <t xml:space="preserve"> </t>
        </is>
      </c>
      <c r="O237" s="4" t="inlineStr">
        <is>
          <t xml:space="preserve"> </t>
        </is>
      </c>
      <c r="P237" s="6" t="n">
        <v>116952</v>
      </c>
      <c r="Q237" s="4" t="inlineStr">
        <is>
          <t>[2],[3],[5],[14],[23]</t>
        </is>
      </c>
      <c r="R237" s="4" t="inlineStr">
        <is>
          <t xml:space="preserve"> </t>
        </is>
      </c>
      <c r="S237" s="4" t="inlineStr">
        <is>
          <t xml:space="preserve"> </t>
        </is>
      </c>
    </row>
    <row r="238">
      <c r="A238" s="4" t="inlineStr">
        <is>
          <t>Investment, Identifier [Axis]: Structured Subordinated Notes, Madison Park Funding XIII, Ltd.</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N238" s="4" t="inlineStr">
        <is>
          <t xml:space="preserve"> </t>
        </is>
      </c>
      <c r="O238" s="4" t="inlineStr">
        <is>
          <t xml:space="preserve"> </t>
        </is>
      </c>
      <c r="P238" s="4" t="inlineStr">
        <is>
          <t xml:space="preserve"> </t>
        </is>
      </c>
      <c r="R238" s="4" t="inlineStr">
        <is>
          <t xml:space="preserve"> </t>
        </is>
      </c>
      <c r="S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N239" s="4" t="inlineStr">
        <is>
          <t xml:space="preserve"> </t>
        </is>
      </c>
      <c r="O239" s="4" t="inlineStr">
        <is>
          <t xml:space="preserve"> </t>
        </is>
      </c>
      <c r="P239" s="4" t="inlineStr">
        <is>
          <t xml:space="preserve"> </t>
        </is>
      </c>
      <c r="R239" s="4" t="inlineStr">
        <is>
          <t xml:space="preserve"> </t>
        </is>
      </c>
      <c r="S239" s="4" t="inlineStr">
        <is>
          <t xml:space="preserve"> </t>
        </is>
      </c>
    </row>
    <row r="240">
      <c r="A240" s="4" t="inlineStr">
        <is>
          <t>Investment interest rate</t>
        </is>
      </c>
      <c r="C240" s="10" t="n">
        <v>0.0159</v>
      </c>
      <c r="D240" s="4" t="inlineStr">
        <is>
          <t>[6],[8],[9],[10],[18]</t>
        </is>
      </c>
      <c r="E240" s="11" t="n">
        <v>0</v>
      </c>
      <c r="F240" s="4" t="inlineStr">
        <is>
          <t>[2],[3],[5],[13],[23],[25]</t>
        </is>
      </c>
      <c r="G240" s="4" t="inlineStr">
        <is>
          <t xml:space="preserve"> </t>
        </is>
      </c>
      <c r="H240" s="4" t="inlineStr">
        <is>
          <t xml:space="preserve"> </t>
        </is>
      </c>
      <c r="I240" s="4" t="inlineStr">
        <is>
          <t xml:space="preserve"> </t>
        </is>
      </c>
      <c r="J240" s="4" t="inlineStr">
        <is>
          <t xml:space="preserve"> </t>
        </is>
      </c>
      <c r="K240" s="4" t="inlineStr">
        <is>
          <t xml:space="preserve"> </t>
        </is>
      </c>
      <c r="L240" s="10" t="n">
        <v>0.0159</v>
      </c>
      <c r="M240" s="4" t="inlineStr">
        <is>
          <t>[6],[8],[9],[10],[18]</t>
        </is>
      </c>
      <c r="N240" s="4" t="inlineStr">
        <is>
          <t xml:space="preserve"> </t>
        </is>
      </c>
      <c r="O240" s="4" t="inlineStr">
        <is>
          <t xml:space="preserve"> </t>
        </is>
      </c>
      <c r="P240" s="11" t="n">
        <v>0</v>
      </c>
      <c r="Q240" s="4" t="inlineStr">
        <is>
          <t>[2],[3],[5],[13],[23],[25]</t>
        </is>
      </c>
      <c r="R240" s="4" t="inlineStr">
        <is>
          <t xml:space="preserve"> </t>
        </is>
      </c>
      <c r="S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N241" s="4" t="inlineStr">
        <is>
          <t xml:space="preserve"> </t>
        </is>
      </c>
      <c r="O241" s="4" t="inlineStr">
        <is>
          <t xml:space="preserve"> </t>
        </is>
      </c>
      <c r="P241" s="4" t="inlineStr">
        <is>
          <t xml:space="preserve"> </t>
        </is>
      </c>
      <c r="R241" s="4" t="inlineStr">
        <is>
          <t xml:space="preserve"> </t>
        </is>
      </c>
      <c r="S241" s="4" t="inlineStr">
        <is>
          <t xml:space="preserve"> </t>
        </is>
      </c>
    </row>
    <row r="242">
      <c r="A242" s="4" t="inlineStr">
        <is>
          <t>Fair value, beginning balance</t>
        </is>
      </c>
      <c r="B242" s="4" t="inlineStr">
        <is>
          <t>[2],[3],[5],[14],[23],[25]</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110817</v>
      </c>
      <c r="N242" s="4" t="inlineStr">
        <is>
          <t xml:space="preserve"> </t>
        </is>
      </c>
      <c r="O242" s="4" t="inlineStr">
        <is>
          <t xml:space="preserve"> </t>
        </is>
      </c>
      <c r="P242" s="4" t="inlineStr">
        <is>
          <t xml:space="preserve"> </t>
        </is>
      </c>
      <c r="R242" s="4" t="inlineStr">
        <is>
          <t xml:space="preserve"> </t>
        </is>
      </c>
      <c r="S242" s="4" t="inlineStr">
        <is>
          <t xml:space="preserve"> </t>
        </is>
      </c>
    </row>
    <row r="243">
      <c r="A243" s="4" t="inlineStr">
        <is>
          <t>Fair value, ending balance</t>
        </is>
      </c>
      <c r="C243" s="6" t="n">
        <v>96801</v>
      </c>
      <c r="D243" s="4" t="inlineStr">
        <is>
          <t>[1],[6],[8],[9],[10]</t>
        </is>
      </c>
      <c r="E243" s="6" t="n">
        <v>110817</v>
      </c>
      <c r="F243" s="4" t="inlineStr">
        <is>
          <t>[2],[3],[5],[14],[23],[25]</t>
        </is>
      </c>
      <c r="G243" s="4" t="inlineStr">
        <is>
          <t xml:space="preserve"> </t>
        </is>
      </c>
      <c r="H243" s="4" t="inlineStr">
        <is>
          <t xml:space="preserve"> </t>
        </is>
      </c>
      <c r="I243" s="4" t="inlineStr">
        <is>
          <t xml:space="preserve"> </t>
        </is>
      </c>
      <c r="J243" s="4" t="inlineStr">
        <is>
          <t xml:space="preserve"> </t>
        </is>
      </c>
      <c r="K243" s="4" t="inlineStr">
        <is>
          <t xml:space="preserve"> </t>
        </is>
      </c>
      <c r="L243" s="6" t="n">
        <v>96801</v>
      </c>
      <c r="M243" s="4" t="inlineStr">
        <is>
          <t>[1],[6],[8],[9],[10]</t>
        </is>
      </c>
      <c r="N243" s="4" t="inlineStr">
        <is>
          <t xml:space="preserve"> </t>
        </is>
      </c>
      <c r="O243" s="4" t="inlineStr">
        <is>
          <t xml:space="preserve"> </t>
        </is>
      </c>
      <c r="P243" s="6" t="n">
        <v>110817</v>
      </c>
      <c r="Q243" s="4" t="inlineStr">
        <is>
          <t>[2],[3],[5],[14],[23],[25]</t>
        </is>
      </c>
      <c r="R243" s="4" t="inlineStr">
        <is>
          <t xml:space="preserve"> </t>
        </is>
      </c>
      <c r="S243" s="4" t="inlineStr">
        <is>
          <t xml:space="preserve"> </t>
        </is>
      </c>
    </row>
    <row r="244">
      <c r="A244" s="4" t="inlineStr">
        <is>
          <t>Investment, Identifier [Axis]: Structured Subordinated Notes, Madison Park Funding XIV, Ltd.</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N244" s="4" t="inlineStr">
        <is>
          <t xml:space="preserve"> </t>
        </is>
      </c>
      <c r="O244" s="4" t="inlineStr">
        <is>
          <t xml:space="preserve"> </t>
        </is>
      </c>
      <c r="P244" s="4" t="inlineStr">
        <is>
          <t xml:space="preserve"> </t>
        </is>
      </c>
      <c r="R244" s="4" t="inlineStr">
        <is>
          <t xml:space="preserve"> </t>
        </is>
      </c>
      <c r="S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N245" s="4" t="inlineStr">
        <is>
          <t xml:space="preserve"> </t>
        </is>
      </c>
      <c r="O245" s="4" t="inlineStr">
        <is>
          <t xml:space="preserve"> </t>
        </is>
      </c>
      <c r="P245" s="4" t="inlineStr">
        <is>
          <t xml:space="preserve"> </t>
        </is>
      </c>
      <c r="R245" s="4" t="inlineStr">
        <is>
          <t xml:space="preserve"> </t>
        </is>
      </c>
      <c r="S245" s="4" t="inlineStr">
        <is>
          <t xml:space="preserve"> </t>
        </is>
      </c>
    </row>
    <row r="246">
      <c r="A246" s="4" t="inlineStr">
        <is>
          <t>Investment interest rate</t>
        </is>
      </c>
      <c r="C246" s="10" t="n">
        <v>0.1581</v>
      </c>
      <c r="D246" s="4" t="inlineStr">
        <is>
          <t>[6],[8],[9],[10],[18]</t>
        </is>
      </c>
      <c r="E246" s="10" t="n">
        <v>0.1933</v>
      </c>
      <c r="F246" s="4" t="inlineStr">
        <is>
          <t>[2],[3],[5],[13],[23]</t>
        </is>
      </c>
      <c r="G246" s="4" t="inlineStr">
        <is>
          <t xml:space="preserve"> </t>
        </is>
      </c>
      <c r="H246" s="4" t="inlineStr">
        <is>
          <t xml:space="preserve"> </t>
        </is>
      </c>
      <c r="I246" s="4" t="inlineStr">
        <is>
          <t xml:space="preserve"> </t>
        </is>
      </c>
      <c r="J246" s="4" t="inlineStr">
        <is>
          <t xml:space="preserve"> </t>
        </is>
      </c>
      <c r="K246" s="4" t="inlineStr">
        <is>
          <t xml:space="preserve"> </t>
        </is>
      </c>
      <c r="L246" s="10" t="n">
        <v>0.1581</v>
      </c>
      <c r="M246" s="4" t="inlineStr">
        <is>
          <t>[6],[8],[9],[10],[18]</t>
        </is>
      </c>
      <c r="N246" s="4" t="inlineStr">
        <is>
          <t xml:space="preserve"> </t>
        </is>
      </c>
      <c r="O246" s="4" t="inlineStr">
        <is>
          <t xml:space="preserve"> </t>
        </is>
      </c>
      <c r="P246" s="10" t="n">
        <v>0.1933</v>
      </c>
      <c r="Q246" s="4" t="inlineStr">
        <is>
          <t>[2],[3],[5],[13],[23]</t>
        </is>
      </c>
      <c r="R246" s="4" t="inlineStr">
        <is>
          <t xml:space="preserve"> </t>
        </is>
      </c>
      <c r="S246" s="4" t="inlineStr">
        <is>
          <t xml:space="preserve"> </t>
        </is>
      </c>
    </row>
    <row r="247">
      <c r="A247" s="3" t="inlineStr">
        <is>
          <t>Investments in and Advances to Affiliates, at Fair Value [Roll Forward]</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N247" s="4" t="inlineStr">
        <is>
          <t xml:space="preserve"> </t>
        </is>
      </c>
      <c r="O247" s="4" t="inlineStr">
        <is>
          <t xml:space="preserve"> </t>
        </is>
      </c>
      <c r="P247" s="4" t="inlineStr">
        <is>
          <t xml:space="preserve"> </t>
        </is>
      </c>
      <c r="R247" s="4" t="inlineStr">
        <is>
          <t xml:space="preserve"> </t>
        </is>
      </c>
      <c r="S247" s="4" t="inlineStr">
        <is>
          <t xml:space="preserve"> </t>
        </is>
      </c>
    </row>
    <row r="248">
      <c r="A248" s="4" t="inlineStr">
        <is>
          <t>Fair value, beginning balance</t>
        </is>
      </c>
      <c r="B248" s="4" t="inlineStr">
        <is>
          <t>[2],[3],[5],[14],[23]</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6" t="n">
        <v>152446</v>
      </c>
      <c r="N248" s="4" t="inlineStr">
        <is>
          <t xml:space="preserve"> </t>
        </is>
      </c>
      <c r="O248" s="4" t="inlineStr">
        <is>
          <t xml:space="preserve"> </t>
        </is>
      </c>
      <c r="P248" s="4" t="inlineStr">
        <is>
          <t xml:space="preserve"> </t>
        </is>
      </c>
      <c r="R248" s="4" t="inlineStr">
        <is>
          <t xml:space="preserve"> </t>
        </is>
      </c>
      <c r="S248" s="4" t="inlineStr">
        <is>
          <t xml:space="preserve"> </t>
        </is>
      </c>
    </row>
    <row r="249">
      <c r="A249" s="4" t="inlineStr">
        <is>
          <t>Fair value, ending balance</t>
        </is>
      </c>
      <c r="C249" s="6" t="n">
        <v>147832</v>
      </c>
      <c r="D249" s="4" t="inlineStr">
        <is>
          <t>[1],[6],[8],[9],[10]</t>
        </is>
      </c>
      <c r="E249" s="6" t="n">
        <v>152446</v>
      </c>
      <c r="F249" s="4" t="inlineStr">
        <is>
          <t>[2],[3],[5],[14],[23]</t>
        </is>
      </c>
      <c r="G249" s="4" t="inlineStr">
        <is>
          <t xml:space="preserve"> </t>
        </is>
      </c>
      <c r="H249" s="4" t="inlineStr">
        <is>
          <t xml:space="preserve"> </t>
        </is>
      </c>
      <c r="I249" s="4" t="inlineStr">
        <is>
          <t xml:space="preserve"> </t>
        </is>
      </c>
      <c r="J249" s="4" t="inlineStr">
        <is>
          <t xml:space="preserve"> </t>
        </is>
      </c>
      <c r="K249" s="4" t="inlineStr">
        <is>
          <t xml:space="preserve"> </t>
        </is>
      </c>
      <c r="L249" s="6" t="n">
        <v>147832</v>
      </c>
      <c r="M249" s="4" t="inlineStr">
        <is>
          <t>[1],[6],[8],[9],[10]</t>
        </is>
      </c>
      <c r="N249" s="4" t="inlineStr">
        <is>
          <t xml:space="preserve"> </t>
        </is>
      </c>
      <c r="O249" s="4" t="inlineStr">
        <is>
          <t xml:space="preserve"> </t>
        </is>
      </c>
      <c r="P249" s="6" t="n">
        <v>152446</v>
      </c>
      <c r="Q249" s="4" t="inlineStr">
        <is>
          <t>[2],[3],[5],[14],[23]</t>
        </is>
      </c>
      <c r="R249" s="4" t="inlineStr">
        <is>
          <t xml:space="preserve"> </t>
        </is>
      </c>
      <c r="S249" s="4" t="inlineStr">
        <is>
          <t xml:space="preserve"> </t>
        </is>
      </c>
    </row>
    <row r="250">
      <c r="A250" s="4" t="inlineStr">
        <is>
          <t>Investment, Identifier [Axis]: Structured Subordinated Notes, OZLM XII, Ltd.</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N250" s="4" t="inlineStr">
        <is>
          <t xml:space="preserve"> </t>
        </is>
      </c>
      <c r="O250" s="4" t="inlineStr">
        <is>
          <t xml:space="preserve"> </t>
        </is>
      </c>
      <c r="P250" s="4" t="inlineStr">
        <is>
          <t xml:space="preserve"> </t>
        </is>
      </c>
      <c r="R250" s="4" t="inlineStr">
        <is>
          <t xml:space="preserve"> </t>
        </is>
      </c>
      <c r="S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N251" s="4" t="inlineStr">
        <is>
          <t xml:space="preserve"> </t>
        </is>
      </c>
      <c r="O251" s="4" t="inlineStr">
        <is>
          <t xml:space="preserve"> </t>
        </is>
      </c>
      <c r="P251" s="4" t="inlineStr">
        <is>
          <t xml:space="preserve"> </t>
        </is>
      </c>
      <c r="R251" s="4" t="inlineStr">
        <is>
          <t xml:space="preserve"> </t>
        </is>
      </c>
      <c r="S251" s="4" t="inlineStr">
        <is>
          <t xml:space="preserve"> </t>
        </is>
      </c>
    </row>
    <row r="252">
      <c r="A252" s="4" t="inlineStr">
        <is>
          <t>Investment interest rate</t>
        </is>
      </c>
      <c r="C252" s="11" t="n">
        <v>0</v>
      </c>
      <c r="D252" s="4" t="inlineStr">
        <is>
          <t>[6],[8],[9],[10],[18],[24],[26]</t>
        </is>
      </c>
      <c r="E252" s="11" t="n">
        <v>0</v>
      </c>
      <c r="F252" s="4" t="inlineStr">
        <is>
          <t>[2],[3],[5],[23],[25]</t>
        </is>
      </c>
      <c r="G252" s="4" t="inlineStr">
        <is>
          <t xml:space="preserve"> </t>
        </is>
      </c>
      <c r="H252" s="4" t="inlineStr">
        <is>
          <t xml:space="preserve"> </t>
        </is>
      </c>
      <c r="I252" s="4" t="inlineStr">
        <is>
          <t xml:space="preserve"> </t>
        </is>
      </c>
      <c r="J252" s="4" t="inlineStr">
        <is>
          <t xml:space="preserve"> </t>
        </is>
      </c>
      <c r="K252" s="4" t="inlineStr">
        <is>
          <t xml:space="preserve"> </t>
        </is>
      </c>
      <c r="L252" s="11" t="n">
        <v>0</v>
      </c>
      <c r="M252" s="4" t="inlineStr">
        <is>
          <t>[6],[8],[9],[10],[18],[24],[26]</t>
        </is>
      </c>
      <c r="N252" s="4" t="inlineStr">
        <is>
          <t xml:space="preserve"> </t>
        </is>
      </c>
      <c r="O252" s="4" t="inlineStr">
        <is>
          <t xml:space="preserve"> </t>
        </is>
      </c>
      <c r="P252" s="11" t="n">
        <v>0</v>
      </c>
      <c r="Q252" s="4" t="inlineStr">
        <is>
          <t>[2],[3],[5],[23],[25]</t>
        </is>
      </c>
      <c r="R252" s="4" t="inlineStr">
        <is>
          <t xml:space="preserve"> </t>
        </is>
      </c>
      <c r="S252" s="4" t="inlineStr">
        <is>
          <t xml:space="preserve"> </t>
        </is>
      </c>
    </row>
    <row r="253">
      <c r="A253" s="3" t="inlineStr">
        <is>
          <t>Investments in and Advances to Affiliates, at Fair Value [Roll Forward]</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N253" s="4" t="inlineStr">
        <is>
          <t xml:space="preserve"> </t>
        </is>
      </c>
      <c r="O253" s="4" t="inlineStr">
        <is>
          <t xml:space="preserve"> </t>
        </is>
      </c>
      <c r="P253" s="4" t="inlineStr">
        <is>
          <t xml:space="preserve"> </t>
        </is>
      </c>
      <c r="R253" s="4" t="inlineStr">
        <is>
          <t xml:space="preserve"> </t>
        </is>
      </c>
      <c r="S253" s="4" t="inlineStr">
        <is>
          <t xml:space="preserve"> </t>
        </is>
      </c>
    </row>
    <row r="254">
      <c r="A254" s="4" t="inlineStr">
        <is>
          <t>Fair value, beginning balance</t>
        </is>
      </c>
      <c r="B254" s="4" t="inlineStr">
        <is>
          <t>[2],[3],[5],[23],[25]</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0</v>
      </c>
      <c r="N254" s="4" t="inlineStr">
        <is>
          <t xml:space="preserve"> </t>
        </is>
      </c>
      <c r="O254" s="4" t="inlineStr">
        <is>
          <t xml:space="preserve"> </t>
        </is>
      </c>
      <c r="P254" s="4" t="inlineStr">
        <is>
          <t xml:space="preserve"> </t>
        </is>
      </c>
      <c r="R254" s="4" t="inlineStr">
        <is>
          <t xml:space="preserve"> </t>
        </is>
      </c>
      <c r="S254" s="4" t="inlineStr">
        <is>
          <t xml:space="preserve"> </t>
        </is>
      </c>
    </row>
    <row r="255">
      <c r="A255" s="4" t="inlineStr">
        <is>
          <t>Fair value, ending balance</t>
        </is>
      </c>
      <c r="C255" s="6" t="n">
        <v>0</v>
      </c>
      <c r="D255" s="4" t="inlineStr">
        <is>
          <t>[1],[6],[8],[9],[10],[24],[26]</t>
        </is>
      </c>
      <c r="E255" s="6" t="n">
        <v>0</v>
      </c>
      <c r="F255" s="4" t="inlineStr">
        <is>
          <t>[2],[3],[5],[23],[25]</t>
        </is>
      </c>
      <c r="G255" s="4" t="inlineStr">
        <is>
          <t xml:space="preserve"> </t>
        </is>
      </c>
      <c r="H255" s="4" t="inlineStr">
        <is>
          <t xml:space="preserve"> </t>
        </is>
      </c>
      <c r="I255" s="4" t="inlineStr">
        <is>
          <t xml:space="preserve"> </t>
        </is>
      </c>
      <c r="J255" s="4" t="inlineStr">
        <is>
          <t xml:space="preserve"> </t>
        </is>
      </c>
      <c r="K255" s="4" t="inlineStr">
        <is>
          <t xml:space="preserve"> </t>
        </is>
      </c>
      <c r="L255" s="6" t="n">
        <v>0</v>
      </c>
      <c r="M255" s="4" t="inlineStr">
        <is>
          <t>[1],[6],[8],[9],[10],[24],[26]</t>
        </is>
      </c>
      <c r="N255" s="4" t="inlineStr">
        <is>
          <t xml:space="preserve"> </t>
        </is>
      </c>
      <c r="O255" s="4" t="inlineStr">
        <is>
          <t xml:space="preserve"> </t>
        </is>
      </c>
      <c r="P255" s="6" t="n">
        <v>0</v>
      </c>
      <c r="Q255" s="4" t="inlineStr">
        <is>
          <t>[2],[3],[5],[23],[25]</t>
        </is>
      </c>
      <c r="R255" s="4" t="inlineStr">
        <is>
          <t xml:space="preserve"> </t>
        </is>
      </c>
      <c r="S255" s="4" t="inlineStr">
        <is>
          <t xml:space="preserve"> </t>
        </is>
      </c>
    </row>
    <row r="256">
      <c r="A256" s="4" t="inlineStr">
        <is>
          <t>Investment, Identifier [Axis]: Structured Subordinated Notes, Octagon Investment Partners 30, Ltd.</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N256" s="4" t="inlineStr">
        <is>
          <t xml:space="preserve"> </t>
        </is>
      </c>
      <c r="O256" s="4" t="inlineStr">
        <is>
          <t xml:space="preserve"> </t>
        </is>
      </c>
      <c r="P256" s="4" t="inlineStr">
        <is>
          <t xml:space="preserve"> </t>
        </is>
      </c>
      <c r="R256" s="4" t="inlineStr">
        <is>
          <t xml:space="preserve"> </t>
        </is>
      </c>
      <c r="S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N257" s="4" t="inlineStr">
        <is>
          <t xml:space="preserve"> </t>
        </is>
      </c>
      <c r="O257" s="4" t="inlineStr">
        <is>
          <t xml:space="preserve"> </t>
        </is>
      </c>
      <c r="P257" s="4" t="inlineStr">
        <is>
          <t xml:space="preserve"> </t>
        </is>
      </c>
      <c r="R257" s="4" t="inlineStr">
        <is>
          <t xml:space="preserve"> </t>
        </is>
      </c>
      <c r="S257" s="4" t="inlineStr">
        <is>
          <t xml:space="preserve"> </t>
        </is>
      </c>
    </row>
    <row r="258">
      <c r="A258" s="4" t="inlineStr">
        <is>
          <t>Investment interest rate</t>
        </is>
      </c>
      <c r="C258" s="10" t="n">
        <v>0.0415</v>
      </c>
      <c r="D258" s="4" t="inlineStr">
        <is>
          <t>[6],[8],[9],[10],[18]</t>
        </is>
      </c>
      <c r="E258" s="10" t="n">
        <v>0.0312</v>
      </c>
      <c r="F258" s="4" t="inlineStr">
        <is>
          <t>[2],[3],[5],[23]</t>
        </is>
      </c>
      <c r="G258" s="4" t="inlineStr">
        <is>
          <t xml:space="preserve"> </t>
        </is>
      </c>
      <c r="H258" s="4" t="inlineStr">
        <is>
          <t xml:space="preserve"> </t>
        </is>
      </c>
      <c r="I258" s="4" t="inlineStr">
        <is>
          <t xml:space="preserve"> </t>
        </is>
      </c>
      <c r="J258" s="4" t="inlineStr">
        <is>
          <t xml:space="preserve"> </t>
        </is>
      </c>
      <c r="K258" s="4" t="inlineStr">
        <is>
          <t xml:space="preserve"> </t>
        </is>
      </c>
      <c r="L258" s="10" t="n">
        <v>0.0415</v>
      </c>
      <c r="M258" s="4" t="inlineStr">
        <is>
          <t>[6],[8],[9],[10],[18]</t>
        </is>
      </c>
      <c r="N258" s="4" t="inlineStr">
        <is>
          <t xml:space="preserve"> </t>
        </is>
      </c>
      <c r="O258" s="4" t="inlineStr">
        <is>
          <t xml:space="preserve"> </t>
        </is>
      </c>
      <c r="P258" s="10" t="n">
        <v>0.0312</v>
      </c>
      <c r="Q258" s="4" t="inlineStr">
        <is>
          <t>[2],[3],[5],[23]</t>
        </is>
      </c>
      <c r="R258" s="4" t="inlineStr">
        <is>
          <t xml:space="preserve"> </t>
        </is>
      </c>
      <c r="S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N259" s="4" t="inlineStr">
        <is>
          <t xml:space="preserve"> </t>
        </is>
      </c>
      <c r="O259" s="4" t="inlineStr">
        <is>
          <t xml:space="preserve"> </t>
        </is>
      </c>
      <c r="P259" s="4" t="inlineStr">
        <is>
          <t xml:space="preserve"> </t>
        </is>
      </c>
      <c r="R259" s="4" t="inlineStr">
        <is>
          <t xml:space="preserve"> </t>
        </is>
      </c>
      <c r="S259" s="4" t="inlineStr">
        <is>
          <t xml:space="preserve"> </t>
        </is>
      </c>
    </row>
    <row r="260">
      <c r="A260" s="4" t="inlineStr">
        <is>
          <t>Fair value, beginning balance</t>
        </is>
      </c>
      <c r="B260" s="4" t="inlineStr">
        <is>
          <t>[2],[3],[5],[23]</t>
        </is>
      </c>
      <c r="C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284479</v>
      </c>
      <c r="N260" s="4" t="inlineStr">
        <is>
          <t xml:space="preserve"> </t>
        </is>
      </c>
      <c r="O260" s="4" t="inlineStr">
        <is>
          <t xml:space="preserve"> </t>
        </is>
      </c>
      <c r="P260" s="4" t="inlineStr">
        <is>
          <t xml:space="preserve"> </t>
        </is>
      </c>
      <c r="R260" s="4" t="inlineStr">
        <is>
          <t xml:space="preserve"> </t>
        </is>
      </c>
      <c r="S260" s="4" t="inlineStr">
        <is>
          <t xml:space="preserve"> </t>
        </is>
      </c>
    </row>
    <row r="261">
      <c r="A261" s="4" t="inlineStr">
        <is>
          <t>Fair value, ending balance</t>
        </is>
      </c>
      <c r="C261" s="6" t="n">
        <v>264251</v>
      </c>
      <c r="D261" s="4" t="inlineStr">
        <is>
          <t>[1],[6],[8],[9],[10]</t>
        </is>
      </c>
      <c r="E261" s="6" t="n">
        <v>284479</v>
      </c>
      <c r="F261" s="4" t="inlineStr">
        <is>
          <t>[2],[3],[5],[23]</t>
        </is>
      </c>
      <c r="G261" s="4" t="inlineStr">
        <is>
          <t xml:space="preserve"> </t>
        </is>
      </c>
      <c r="H261" s="4" t="inlineStr">
        <is>
          <t xml:space="preserve"> </t>
        </is>
      </c>
      <c r="I261" s="4" t="inlineStr">
        <is>
          <t xml:space="preserve"> </t>
        </is>
      </c>
      <c r="J261" s="4" t="inlineStr">
        <is>
          <t xml:space="preserve"> </t>
        </is>
      </c>
      <c r="K261" s="4" t="inlineStr">
        <is>
          <t xml:space="preserve"> </t>
        </is>
      </c>
      <c r="L261" s="6" t="n">
        <v>264251</v>
      </c>
      <c r="M261" s="4" t="inlineStr">
        <is>
          <t>[1],[6],[8],[9],[10]</t>
        </is>
      </c>
      <c r="N261" s="4" t="inlineStr">
        <is>
          <t xml:space="preserve"> </t>
        </is>
      </c>
      <c r="O261" s="4" t="inlineStr">
        <is>
          <t xml:space="preserve"> </t>
        </is>
      </c>
      <c r="P261" s="6" t="n">
        <v>284479</v>
      </c>
      <c r="Q261" s="4" t="inlineStr">
        <is>
          <t>[2],[3],[5],[23]</t>
        </is>
      </c>
      <c r="R261" s="4" t="inlineStr">
        <is>
          <t xml:space="preserve"> </t>
        </is>
      </c>
      <c r="S261" s="4" t="inlineStr">
        <is>
          <t xml:space="preserve"> </t>
        </is>
      </c>
    </row>
    <row r="262">
      <c r="A262" s="4" t="inlineStr">
        <is>
          <t>Investment, Identifier [Axis]: Structured Subordinated Notes, Octagon Investment Partners 31, Ltd.</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N262" s="4" t="inlineStr">
        <is>
          <t xml:space="preserve"> </t>
        </is>
      </c>
      <c r="O262" s="4" t="inlineStr">
        <is>
          <t xml:space="preserve"> </t>
        </is>
      </c>
      <c r="P262" s="4" t="inlineStr">
        <is>
          <t xml:space="preserve"> </t>
        </is>
      </c>
      <c r="R262" s="4" t="inlineStr">
        <is>
          <t xml:space="preserve"> </t>
        </is>
      </c>
      <c r="S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N263" s="4" t="inlineStr">
        <is>
          <t xml:space="preserve"> </t>
        </is>
      </c>
      <c r="O263" s="4" t="inlineStr">
        <is>
          <t xml:space="preserve"> </t>
        </is>
      </c>
      <c r="P263" s="4" t="inlineStr">
        <is>
          <t xml:space="preserve"> </t>
        </is>
      </c>
      <c r="R263" s="4" t="inlineStr">
        <is>
          <t xml:space="preserve"> </t>
        </is>
      </c>
      <c r="S263" s="4" t="inlineStr">
        <is>
          <t xml:space="preserve"> </t>
        </is>
      </c>
    </row>
    <row r="264">
      <c r="A264" s="4" t="inlineStr">
        <is>
          <t>Investment interest rate</t>
        </is>
      </c>
      <c r="C264" s="10" t="n">
        <v>0.1029</v>
      </c>
      <c r="D264" s="4" t="inlineStr">
        <is>
          <t>[6],[8],[9],[10],[18]</t>
        </is>
      </c>
      <c r="E264" s="10" t="n">
        <v>0.1352</v>
      </c>
      <c r="F264" s="4" t="inlineStr">
        <is>
          <t>[2],[3],[5],[23]</t>
        </is>
      </c>
      <c r="G264" s="4" t="inlineStr">
        <is>
          <t xml:space="preserve"> </t>
        </is>
      </c>
      <c r="H264" s="4" t="inlineStr">
        <is>
          <t xml:space="preserve"> </t>
        </is>
      </c>
      <c r="I264" s="4" t="inlineStr">
        <is>
          <t xml:space="preserve"> </t>
        </is>
      </c>
      <c r="J264" s="4" t="inlineStr">
        <is>
          <t xml:space="preserve"> </t>
        </is>
      </c>
      <c r="K264" s="4" t="inlineStr">
        <is>
          <t xml:space="preserve"> </t>
        </is>
      </c>
      <c r="L264" s="10" t="n">
        <v>0.1029</v>
      </c>
      <c r="M264" s="4" t="inlineStr">
        <is>
          <t>[6],[8],[9],[10],[18]</t>
        </is>
      </c>
      <c r="N264" s="4" t="inlineStr">
        <is>
          <t xml:space="preserve"> </t>
        </is>
      </c>
      <c r="O264" s="4" t="inlineStr">
        <is>
          <t xml:space="preserve"> </t>
        </is>
      </c>
      <c r="P264" s="10" t="n">
        <v>0.1352</v>
      </c>
      <c r="Q264" s="4" t="inlineStr">
        <is>
          <t>[2],[3],[5],[23]</t>
        </is>
      </c>
      <c r="R264" s="4" t="inlineStr">
        <is>
          <t xml:space="preserve"> </t>
        </is>
      </c>
      <c r="S264" s="4" t="inlineStr">
        <is>
          <t xml:space="preserve"> </t>
        </is>
      </c>
    </row>
    <row r="265">
      <c r="A265" s="3" t="inlineStr">
        <is>
          <t>Investments in and Advances to Affiliates, at Fair Value [Roll Forward]</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N265" s="4" t="inlineStr">
        <is>
          <t xml:space="preserve"> </t>
        </is>
      </c>
      <c r="O265" s="4" t="inlineStr">
        <is>
          <t xml:space="preserve"> </t>
        </is>
      </c>
      <c r="P265" s="4" t="inlineStr">
        <is>
          <t xml:space="preserve"> </t>
        </is>
      </c>
      <c r="R265" s="4" t="inlineStr">
        <is>
          <t xml:space="preserve"> </t>
        </is>
      </c>
      <c r="S265" s="4" t="inlineStr">
        <is>
          <t xml:space="preserve"> </t>
        </is>
      </c>
    </row>
    <row r="266">
      <c r="A266" s="4" t="inlineStr">
        <is>
          <t>Fair value, beginning balance</t>
        </is>
      </c>
      <c r="B266" s="4" t="inlineStr">
        <is>
          <t>[2],[3],[5],[23]</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138013</v>
      </c>
      <c r="N266" s="4" t="inlineStr">
        <is>
          <t xml:space="preserve"> </t>
        </is>
      </c>
      <c r="O266" s="4" t="inlineStr">
        <is>
          <t xml:space="preserve"> </t>
        </is>
      </c>
      <c r="P266" s="4" t="inlineStr">
        <is>
          <t xml:space="preserve"> </t>
        </is>
      </c>
      <c r="R266" s="4" t="inlineStr">
        <is>
          <t xml:space="preserve"> </t>
        </is>
      </c>
      <c r="S266" s="4" t="inlineStr">
        <is>
          <t xml:space="preserve"> </t>
        </is>
      </c>
    </row>
    <row r="267">
      <c r="A267" s="4" t="inlineStr">
        <is>
          <t>Fair value, ending balance</t>
        </is>
      </c>
      <c r="C267" s="6" t="n">
        <v>123450</v>
      </c>
      <c r="D267" s="4" t="inlineStr">
        <is>
          <t>[1],[6],[8],[9],[10]</t>
        </is>
      </c>
      <c r="E267" s="6" t="n">
        <v>138013</v>
      </c>
      <c r="F267" s="4" t="inlineStr">
        <is>
          <t>[2],[3],[5],[23]</t>
        </is>
      </c>
      <c r="G267" s="4" t="inlineStr">
        <is>
          <t xml:space="preserve"> </t>
        </is>
      </c>
      <c r="H267" s="4" t="inlineStr">
        <is>
          <t xml:space="preserve"> </t>
        </is>
      </c>
      <c r="I267" s="4" t="inlineStr">
        <is>
          <t xml:space="preserve"> </t>
        </is>
      </c>
      <c r="J267" s="4" t="inlineStr">
        <is>
          <t xml:space="preserve"> </t>
        </is>
      </c>
      <c r="K267" s="4" t="inlineStr">
        <is>
          <t xml:space="preserve"> </t>
        </is>
      </c>
      <c r="L267" s="6" t="n">
        <v>123450</v>
      </c>
      <c r="M267" s="4" t="inlineStr">
        <is>
          <t>[1],[6],[8],[9],[10]</t>
        </is>
      </c>
      <c r="N267" s="4" t="inlineStr">
        <is>
          <t xml:space="preserve"> </t>
        </is>
      </c>
      <c r="O267" s="4" t="inlineStr">
        <is>
          <t xml:space="preserve"> </t>
        </is>
      </c>
      <c r="P267" s="6" t="n">
        <v>138013</v>
      </c>
      <c r="Q267" s="4" t="inlineStr">
        <is>
          <t>[2],[3],[5],[23]</t>
        </is>
      </c>
      <c r="R267" s="4" t="inlineStr">
        <is>
          <t xml:space="preserve"> </t>
        </is>
      </c>
      <c r="S267" s="4" t="inlineStr">
        <is>
          <t xml:space="preserve"> </t>
        </is>
      </c>
    </row>
    <row r="268">
      <c r="A268" s="4" t="inlineStr">
        <is>
          <t>Investment, Identifier [Axis]: Structured Subordinated Notes, Octagon Investment Partners 36, Ltd.</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N268" s="4" t="inlineStr">
        <is>
          <t xml:space="preserve"> </t>
        </is>
      </c>
      <c r="O268" s="4" t="inlineStr">
        <is>
          <t xml:space="preserve"> </t>
        </is>
      </c>
      <c r="P268" s="4" t="inlineStr">
        <is>
          <t xml:space="preserve"> </t>
        </is>
      </c>
      <c r="R268" s="4" t="inlineStr">
        <is>
          <t xml:space="preserve"> </t>
        </is>
      </c>
      <c r="S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N269" s="4" t="inlineStr">
        <is>
          <t xml:space="preserve"> </t>
        </is>
      </c>
      <c r="O269" s="4" t="inlineStr">
        <is>
          <t xml:space="preserve"> </t>
        </is>
      </c>
      <c r="P269" s="4" t="inlineStr">
        <is>
          <t xml:space="preserve"> </t>
        </is>
      </c>
      <c r="R269" s="4" t="inlineStr">
        <is>
          <t xml:space="preserve"> </t>
        </is>
      </c>
      <c r="S269" s="4" t="inlineStr">
        <is>
          <t xml:space="preserve"> </t>
        </is>
      </c>
    </row>
    <row r="270">
      <c r="A270" s="4" t="inlineStr">
        <is>
          <t>Investment interest rate</t>
        </is>
      </c>
      <c r="C270" s="10" t="n">
        <v>0.1727</v>
      </c>
      <c r="D270" s="4" t="inlineStr">
        <is>
          <t>[6],[8],[9],[10],[18]</t>
        </is>
      </c>
      <c r="E270" s="10" t="n">
        <v>0.198</v>
      </c>
      <c r="F270" s="4" t="inlineStr">
        <is>
          <t>[2],[3],[5],[23]</t>
        </is>
      </c>
      <c r="G270" s="4" t="inlineStr">
        <is>
          <t xml:space="preserve"> </t>
        </is>
      </c>
      <c r="H270" s="4" t="inlineStr">
        <is>
          <t xml:space="preserve"> </t>
        </is>
      </c>
      <c r="I270" s="4" t="inlineStr">
        <is>
          <t xml:space="preserve"> </t>
        </is>
      </c>
      <c r="J270" s="4" t="inlineStr">
        <is>
          <t xml:space="preserve"> </t>
        </is>
      </c>
      <c r="K270" s="4" t="inlineStr">
        <is>
          <t xml:space="preserve"> </t>
        </is>
      </c>
      <c r="L270" s="10" t="n">
        <v>0.1727</v>
      </c>
      <c r="M270" s="4" t="inlineStr">
        <is>
          <t>[6],[8],[9],[10],[18]</t>
        </is>
      </c>
      <c r="N270" s="4" t="inlineStr">
        <is>
          <t xml:space="preserve"> </t>
        </is>
      </c>
      <c r="O270" s="4" t="inlineStr">
        <is>
          <t xml:space="preserve"> </t>
        </is>
      </c>
      <c r="P270" s="10" t="n">
        <v>0.198</v>
      </c>
      <c r="Q270" s="4" t="inlineStr">
        <is>
          <t>[2],[3],[5],[23]</t>
        </is>
      </c>
      <c r="R270" s="4" t="inlineStr">
        <is>
          <t xml:space="preserve"> </t>
        </is>
      </c>
      <c r="S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N271" s="4" t="inlineStr">
        <is>
          <t xml:space="preserve"> </t>
        </is>
      </c>
      <c r="O271" s="4" t="inlineStr">
        <is>
          <t xml:space="preserve"> </t>
        </is>
      </c>
      <c r="P271" s="4" t="inlineStr">
        <is>
          <t xml:space="preserve"> </t>
        </is>
      </c>
      <c r="R271" s="4" t="inlineStr">
        <is>
          <t xml:space="preserve"> </t>
        </is>
      </c>
      <c r="S271" s="4" t="inlineStr">
        <is>
          <t xml:space="preserve"> </t>
        </is>
      </c>
    </row>
    <row r="272">
      <c r="A272" s="4" t="inlineStr">
        <is>
          <t>Fair value, beginning balance</t>
        </is>
      </c>
      <c r="B272" s="4" t="inlineStr">
        <is>
          <t>[2],[3],[5],[23]</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320718</v>
      </c>
      <c r="N272" s="4" t="inlineStr">
        <is>
          <t xml:space="preserve"> </t>
        </is>
      </c>
      <c r="O272" s="4" t="inlineStr">
        <is>
          <t xml:space="preserve"> </t>
        </is>
      </c>
      <c r="P272" s="4" t="inlineStr">
        <is>
          <t xml:space="preserve"> </t>
        </is>
      </c>
      <c r="R272" s="4" t="inlineStr">
        <is>
          <t xml:space="preserve"> </t>
        </is>
      </c>
      <c r="S272" s="4" t="inlineStr">
        <is>
          <t xml:space="preserve"> </t>
        </is>
      </c>
    </row>
    <row r="273">
      <c r="A273" s="4" t="inlineStr">
        <is>
          <t>Fair value, ending balance</t>
        </is>
      </c>
      <c r="C273" s="6" t="n">
        <v>304798</v>
      </c>
      <c r="D273" s="4" t="inlineStr">
        <is>
          <t>[1],[6],[8],[9],[10]</t>
        </is>
      </c>
      <c r="E273" s="6" t="n">
        <v>320718</v>
      </c>
      <c r="F273" s="4" t="inlineStr">
        <is>
          <t>[2],[3],[5],[23]</t>
        </is>
      </c>
      <c r="G273" s="4" t="inlineStr">
        <is>
          <t xml:space="preserve"> </t>
        </is>
      </c>
      <c r="H273" s="4" t="inlineStr">
        <is>
          <t xml:space="preserve"> </t>
        </is>
      </c>
      <c r="I273" s="4" t="inlineStr">
        <is>
          <t xml:space="preserve"> </t>
        </is>
      </c>
      <c r="J273" s="4" t="inlineStr">
        <is>
          <t xml:space="preserve"> </t>
        </is>
      </c>
      <c r="K273" s="4" t="inlineStr">
        <is>
          <t xml:space="preserve"> </t>
        </is>
      </c>
      <c r="L273" s="6" t="n">
        <v>304798</v>
      </c>
      <c r="M273" s="4" t="inlineStr">
        <is>
          <t>[1],[6],[8],[9],[10]</t>
        </is>
      </c>
      <c r="N273" s="4" t="inlineStr">
        <is>
          <t xml:space="preserve"> </t>
        </is>
      </c>
      <c r="O273" s="4" t="inlineStr">
        <is>
          <t xml:space="preserve"> </t>
        </is>
      </c>
      <c r="P273" s="6" t="n">
        <v>320718</v>
      </c>
      <c r="Q273" s="4" t="inlineStr">
        <is>
          <t>[2],[3],[5],[23]</t>
        </is>
      </c>
      <c r="R273" s="4" t="inlineStr">
        <is>
          <t xml:space="preserve"> </t>
        </is>
      </c>
      <c r="S273" s="4" t="inlineStr">
        <is>
          <t xml:space="preserve"> </t>
        </is>
      </c>
    </row>
    <row r="274">
      <c r="A274" s="4" t="inlineStr">
        <is>
          <t>Investment, Identifier [Axis]: Structured Subordinated Notes, Octagon Investment Partners 39, Ltd.</t>
        </is>
      </c>
      <c r="C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N274" s="4" t="inlineStr">
        <is>
          <t xml:space="preserve"> </t>
        </is>
      </c>
      <c r="O274" s="4" t="inlineStr">
        <is>
          <t xml:space="preserve"> </t>
        </is>
      </c>
      <c r="P274" s="4" t="inlineStr">
        <is>
          <t xml:space="preserve"> </t>
        </is>
      </c>
      <c r="R274" s="4" t="inlineStr">
        <is>
          <t xml:space="preserve"> </t>
        </is>
      </c>
      <c r="S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N275" s="4" t="inlineStr">
        <is>
          <t xml:space="preserve"> </t>
        </is>
      </c>
      <c r="O275" s="4" t="inlineStr">
        <is>
          <t xml:space="preserve"> </t>
        </is>
      </c>
      <c r="P275" s="4" t="inlineStr">
        <is>
          <t xml:space="preserve"> </t>
        </is>
      </c>
      <c r="R275" s="4" t="inlineStr">
        <is>
          <t xml:space="preserve"> </t>
        </is>
      </c>
      <c r="S275" s="4" t="inlineStr">
        <is>
          <t xml:space="preserve"> </t>
        </is>
      </c>
    </row>
    <row r="276">
      <c r="A276" s="4" t="inlineStr">
        <is>
          <t>Investment interest rate</t>
        </is>
      </c>
      <c r="C276" s="10" t="n">
        <v>0.2109</v>
      </c>
      <c r="D276" s="4" t="inlineStr">
        <is>
          <t>[6],[8],[9],[10],[18]</t>
        </is>
      </c>
      <c r="E276" s="10" t="n">
        <v>0.228</v>
      </c>
      <c r="F276" s="4" t="inlineStr">
        <is>
          <t>[2],[3],[5],[23]</t>
        </is>
      </c>
      <c r="G276" s="4" t="inlineStr">
        <is>
          <t xml:space="preserve"> </t>
        </is>
      </c>
      <c r="H276" s="4" t="inlineStr">
        <is>
          <t xml:space="preserve"> </t>
        </is>
      </c>
      <c r="I276" s="4" t="inlineStr">
        <is>
          <t xml:space="preserve"> </t>
        </is>
      </c>
      <c r="J276" s="4" t="inlineStr">
        <is>
          <t xml:space="preserve"> </t>
        </is>
      </c>
      <c r="K276" s="4" t="inlineStr">
        <is>
          <t xml:space="preserve"> </t>
        </is>
      </c>
      <c r="L276" s="10" t="n">
        <v>0.2109</v>
      </c>
      <c r="M276" s="4" t="inlineStr">
        <is>
          <t>[6],[8],[9],[10],[18]</t>
        </is>
      </c>
      <c r="N276" s="4" t="inlineStr">
        <is>
          <t xml:space="preserve"> </t>
        </is>
      </c>
      <c r="O276" s="4" t="inlineStr">
        <is>
          <t xml:space="preserve"> </t>
        </is>
      </c>
      <c r="P276" s="10" t="n">
        <v>0.228</v>
      </c>
      <c r="Q276" s="4" t="inlineStr">
        <is>
          <t>[2],[3],[5],[23]</t>
        </is>
      </c>
      <c r="R276" s="4" t="inlineStr">
        <is>
          <t xml:space="preserve"> </t>
        </is>
      </c>
      <c r="S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N277" s="4" t="inlineStr">
        <is>
          <t xml:space="preserve"> </t>
        </is>
      </c>
      <c r="O277" s="4" t="inlineStr">
        <is>
          <t xml:space="preserve"> </t>
        </is>
      </c>
      <c r="P277" s="4" t="inlineStr">
        <is>
          <t xml:space="preserve"> </t>
        </is>
      </c>
      <c r="R277" s="4" t="inlineStr">
        <is>
          <t xml:space="preserve"> </t>
        </is>
      </c>
      <c r="S277" s="4" t="inlineStr">
        <is>
          <t xml:space="preserve"> </t>
        </is>
      </c>
    </row>
    <row r="278">
      <c r="A278" s="4" t="inlineStr">
        <is>
          <t>Fair value, beginning balance</t>
        </is>
      </c>
      <c r="B278" s="4" t="inlineStr">
        <is>
          <t>[2],[3],[5],[23]</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6" t="n">
        <v>196987</v>
      </c>
      <c r="N278" s="4" t="inlineStr">
        <is>
          <t xml:space="preserve"> </t>
        </is>
      </c>
      <c r="O278" s="4" t="inlineStr">
        <is>
          <t xml:space="preserve"> </t>
        </is>
      </c>
      <c r="P278" s="4" t="inlineStr">
        <is>
          <t xml:space="preserve"> </t>
        </is>
      </c>
      <c r="R278" s="4" t="inlineStr">
        <is>
          <t xml:space="preserve"> </t>
        </is>
      </c>
      <c r="S278" s="4" t="inlineStr">
        <is>
          <t xml:space="preserve"> </t>
        </is>
      </c>
    </row>
    <row r="279">
      <c r="A279" s="4" t="inlineStr">
        <is>
          <t>Fair value, ending balance</t>
        </is>
      </c>
      <c r="C279" s="6" t="n">
        <v>192074</v>
      </c>
      <c r="D279" s="4" t="inlineStr">
        <is>
          <t>[1],[6],[8],[9],[10]</t>
        </is>
      </c>
      <c r="E279" s="6" t="n">
        <v>196987</v>
      </c>
      <c r="F279" s="4" t="inlineStr">
        <is>
          <t>[2],[3],[5],[23]</t>
        </is>
      </c>
      <c r="G279" s="4" t="inlineStr">
        <is>
          <t xml:space="preserve"> </t>
        </is>
      </c>
      <c r="H279" s="4" t="inlineStr">
        <is>
          <t xml:space="preserve"> </t>
        </is>
      </c>
      <c r="I279" s="4" t="inlineStr">
        <is>
          <t xml:space="preserve"> </t>
        </is>
      </c>
      <c r="J279" s="4" t="inlineStr">
        <is>
          <t xml:space="preserve"> </t>
        </is>
      </c>
      <c r="K279" s="4" t="inlineStr">
        <is>
          <t xml:space="preserve"> </t>
        </is>
      </c>
      <c r="L279" s="6" t="n">
        <v>192074</v>
      </c>
      <c r="M279" s="4" t="inlineStr">
        <is>
          <t>[1],[6],[8],[9],[10]</t>
        </is>
      </c>
      <c r="N279" s="4" t="inlineStr">
        <is>
          <t xml:space="preserve"> </t>
        </is>
      </c>
      <c r="O279" s="4" t="inlineStr">
        <is>
          <t xml:space="preserve"> </t>
        </is>
      </c>
      <c r="P279" s="6" t="n">
        <v>196987</v>
      </c>
      <c r="Q279" s="4" t="inlineStr">
        <is>
          <t>[2],[3],[5],[23]</t>
        </is>
      </c>
      <c r="R279" s="4" t="inlineStr">
        <is>
          <t xml:space="preserve"> </t>
        </is>
      </c>
      <c r="S279" s="4" t="inlineStr">
        <is>
          <t xml:space="preserve"> </t>
        </is>
      </c>
    </row>
    <row r="280">
      <c r="A280" s="4" t="inlineStr">
        <is>
          <t>Investment, Identifier [Axis]: Structured Subordinated Notes, Octagon Investment Partners XIV, Ltd.</t>
        </is>
      </c>
      <c r="C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N280" s="4" t="inlineStr">
        <is>
          <t xml:space="preserve"> </t>
        </is>
      </c>
      <c r="O280" s="4" t="inlineStr">
        <is>
          <t xml:space="preserve"> </t>
        </is>
      </c>
      <c r="P280" s="4" t="inlineStr">
        <is>
          <t xml:space="preserve"> </t>
        </is>
      </c>
      <c r="R280" s="4" t="inlineStr">
        <is>
          <t xml:space="preserve"> </t>
        </is>
      </c>
      <c r="S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N281" s="4" t="inlineStr">
        <is>
          <t xml:space="preserve"> </t>
        </is>
      </c>
      <c r="O281" s="4" t="inlineStr">
        <is>
          <t xml:space="preserve"> </t>
        </is>
      </c>
      <c r="P281" s="4" t="inlineStr">
        <is>
          <t xml:space="preserve"> </t>
        </is>
      </c>
      <c r="R281" s="4" t="inlineStr">
        <is>
          <t xml:space="preserve"> </t>
        </is>
      </c>
      <c r="S281" s="4" t="inlineStr">
        <is>
          <t xml:space="preserve"> </t>
        </is>
      </c>
    </row>
    <row r="282">
      <c r="A282" s="4" t="inlineStr">
        <is>
          <t>Investment interest rate</t>
        </is>
      </c>
      <c r="C282" s="11" t="n">
        <v>0</v>
      </c>
      <c r="D282" s="4" t="inlineStr">
        <is>
          <t>[6],[8],[9],[10],[18],[24]</t>
        </is>
      </c>
      <c r="E282" s="11" t="n">
        <v>0</v>
      </c>
      <c r="F282" s="4" t="inlineStr">
        <is>
          <t>[2],[3],[5],[13],[23],[25]</t>
        </is>
      </c>
      <c r="G282" s="4" t="inlineStr">
        <is>
          <t xml:space="preserve"> </t>
        </is>
      </c>
      <c r="H282" s="4" t="inlineStr">
        <is>
          <t xml:space="preserve"> </t>
        </is>
      </c>
      <c r="I282" s="4" t="inlineStr">
        <is>
          <t xml:space="preserve"> </t>
        </is>
      </c>
      <c r="J282" s="4" t="inlineStr">
        <is>
          <t xml:space="preserve"> </t>
        </is>
      </c>
      <c r="K282" s="4" t="inlineStr">
        <is>
          <t xml:space="preserve"> </t>
        </is>
      </c>
      <c r="L282" s="11" t="n">
        <v>0</v>
      </c>
      <c r="M282" s="4" t="inlineStr">
        <is>
          <t>[6],[8],[9],[10],[18],[24]</t>
        </is>
      </c>
      <c r="N282" s="4" t="inlineStr">
        <is>
          <t xml:space="preserve"> </t>
        </is>
      </c>
      <c r="O282" s="4" t="inlineStr">
        <is>
          <t xml:space="preserve"> </t>
        </is>
      </c>
      <c r="P282" s="11" t="n">
        <v>0</v>
      </c>
      <c r="Q282" s="4" t="inlineStr">
        <is>
          <t>[2],[3],[5],[13],[23],[25]</t>
        </is>
      </c>
      <c r="R282" s="4" t="inlineStr">
        <is>
          <t xml:space="preserve"> </t>
        </is>
      </c>
      <c r="S282" s="4" t="inlineStr">
        <is>
          <t xml:space="preserve"> </t>
        </is>
      </c>
    </row>
    <row r="283">
      <c r="A283" s="3" t="inlineStr">
        <is>
          <t>Investments in and Advances to Affiliates, at Fair Value [Roll Forward]</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N283" s="4" t="inlineStr">
        <is>
          <t xml:space="preserve"> </t>
        </is>
      </c>
      <c r="O283" s="4" t="inlineStr">
        <is>
          <t xml:space="preserve"> </t>
        </is>
      </c>
      <c r="P283" s="4" t="inlineStr">
        <is>
          <t xml:space="preserve"> </t>
        </is>
      </c>
      <c r="R283" s="4" t="inlineStr">
        <is>
          <t xml:space="preserve"> </t>
        </is>
      </c>
      <c r="S283" s="4" t="inlineStr">
        <is>
          <t xml:space="preserve"> </t>
        </is>
      </c>
    </row>
    <row r="284">
      <c r="A284" s="4" t="inlineStr">
        <is>
          <t>Fair value, beginning balance</t>
        </is>
      </c>
      <c r="B284" s="4" t="inlineStr">
        <is>
          <t>[2],[3],[5],[14],[23],[25]</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6" t="n">
        <v>231504</v>
      </c>
      <c r="N284" s="4" t="inlineStr">
        <is>
          <t xml:space="preserve"> </t>
        </is>
      </c>
      <c r="O284" s="4" t="inlineStr">
        <is>
          <t xml:space="preserve"> </t>
        </is>
      </c>
      <c r="P284" s="4" t="inlineStr">
        <is>
          <t xml:space="preserve"> </t>
        </is>
      </c>
      <c r="R284" s="4" t="inlineStr">
        <is>
          <t xml:space="preserve"> </t>
        </is>
      </c>
      <c r="S284" s="4" t="inlineStr">
        <is>
          <t xml:space="preserve"> </t>
        </is>
      </c>
    </row>
    <row r="285">
      <c r="A285" s="4" t="inlineStr">
        <is>
          <t>Fair value, ending balance</t>
        </is>
      </c>
      <c r="C285" s="6" t="n">
        <v>170442</v>
      </c>
      <c r="D285" s="4" t="inlineStr">
        <is>
          <t>[1],[6],[8],[9],[10],[24]</t>
        </is>
      </c>
      <c r="E285" s="6" t="n">
        <v>231504</v>
      </c>
      <c r="F285" s="4" t="inlineStr">
        <is>
          <t>[2],[3],[5],[14],[23],[25]</t>
        </is>
      </c>
      <c r="G285" s="4" t="inlineStr">
        <is>
          <t xml:space="preserve"> </t>
        </is>
      </c>
      <c r="H285" s="4" t="inlineStr">
        <is>
          <t xml:space="preserve"> </t>
        </is>
      </c>
      <c r="I285" s="4" t="inlineStr">
        <is>
          <t xml:space="preserve"> </t>
        </is>
      </c>
      <c r="J285" s="4" t="inlineStr">
        <is>
          <t xml:space="preserve"> </t>
        </is>
      </c>
      <c r="K285" s="4" t="inlineStr">
        <is>
          <t xml:space="preserve"> </t>
        </is>
      </c>
      <c r="L285" s="6" t="n">
        <v>170442</v>
      </c>
      <c r="M285" s="4" t="inlineStr">
        <is>
          <t>[1],[6],[8],[9],[10],[24]</t>
        </is>
      </c>
      <c r="N285" s="4" t="inlineStr">
        <is>
          <t xml:space="preserve"> </t>
        </is>
      </c>
      <c r="O285" s="4" t="inlineStr">
        <is>
          <t xml:space="preserve"> </t>
        </is>
      </c>
      <c r="P285" s="6" t="n">
        <v>231504</v>
      </c>
      <c r="Q285" s="4" t="inlineStr">
        <is>
          <t>[2],[3],[5],[14],[23],[25]</t>
        </is>
      </c>
      <c r="R285" s="4" t="inlineStr">
        <is>
          <t xml:space="preserve"> </t>
        </is>
      </c>
      <c r="S285" s="4" t="inlineStr">
        <is>
          <t xml:space="preserve"> </t>
        </is>
      </c>
    </row>
    <row r="286">
      <c r="A286" s="4" t="inlineStr">
        <is>
          <t>Investment, Identifier [Axis]: Structured Subordinated Notes, Octagon Investment Partners XV, Ltd.</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N286" s="4" t="inlineStr">
        <is>
          <t xml:space="preserve"> </t>
        </is>
      </c>
      <c r="O286" s="4" t="inlineStr">
        <is>
          <t xml:space="preserve"> </t>
        </is>
      </c>
      <c r="P286" s="4" t="inlineStr">
        <is>
          <t xml:space="preserve"> </t>
        </is>
      </c>
      <c r="R286" s="4" t="inlineStr">
        <is>
          <t xml:space="preserve"> </t>
        </is>
      </c>
      <c r="S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N287" s="4" t="inlineStr">
        <is>
          <t xml:space="preserve"> </t>
        </is>
      </c>
      <c r="O287" s="4" t="inlineStr">
        <is>
          <t xml:space="preserve"> </t>
        </is>
      </c>
      <c r="P287" s="4" t="inlineStr">
        <is>
          <t xml:space="preserve"> </t>
        </is>
      </c>
      <c r="R287" s="4" t="inlineStr">
        <is>
          <t xml:space="preserve"> </t>
        </is>
      </c>
      <c r="S287" s="4" t="inlineStr">
        <is>
          <t xml:space="preserve"> </t>
        </is>
      </c>
    </row>
    <row r="288">
      <c r="A288" s="4" t="inlineStr">
        <is>
          <t>Investment interest rate</t>
        </is>
      </c>
      <c r="C288" s="10" t="n">
        <v>0.0983</v>
      </c>
      <c r="D288" s="4" t="inlineStr">
        <is>
          <t>[6],[8],[9],[10],[18]</t>
        </is>
      </c>
      <c r="E288" s="10" t="n">
        <v>0.1177</v>
      </c>
      <c r="F288" s="4" t="inlineStr">
        <is>
          <t>[2],[3],[5],[23]</t>
        </is>
      </c>
      <c r="G288" s="4" t="inlineStr">
        <is>
          <t xml:space="preserve"> </t>
        </is>
      </c>
      <c r="H288" s="4" t="inlineStr">
        <is>
          <t xml:space="preserve"> </t>
        </is>
      </c>
      <c r="I288" s="4" t="inlineStr">
        <is>
          <t xml:space="preserve"> </t>
        </is>
      </c>
      <c r="J288" s="4" t="inlineStr">
        <is>
          <t xml:space="preserve"> </t>
        </is>
      </c>
      <c r="K288" s="4" t="inlineStr">
        <is>
          <t xml:space="preserve"> </t>
        </is>
      </c>
      <c r="L288" s="10" t="n">
        <v>0.0983</v>
      </c>
      <c r="M288" s="4" t="inlineStr">
        <is>
          <t>[6],[8],[9],[10],[18]</t>
        </is>
      </c>
      <c r="N288" s="4" t="inlineStr">
        <is>
          <t xml:space="preserve"> </t>
        </is>
      </c>
      <c r="O288" s="4" t="inlineStr">
        <is>
          <t xml:space="preserve"> </t>
        </is>
      </c>
      <c r="P288" s="10" t="n">
        <v>0.1177</v>
      </c>
      <c r="Q288" s="4" t="inlineStr">
        <is>
          <t>[2],[3],[5],[23]</t>
        </is>
      </c>
      <c r="R288" s="4" t="inlineStr">
        <is>
          <t xml:space="preserve"> </t>
        </is>
      </c>
      <c r="S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N289" s="4" t="inlineStr">
        <is>
          <t xml:space="preserve"> </t>
        </is>
      </c>
      <c r="O289" s="4" t="inlineStr">
        <is>
          <t xml:space="preserve"> </t>
        </is>
      </c>
      <c r="P289" s="4" t="inlineStr">
        <is>
          <t xml:space="preserve"> </t>
        </is>
      </c>
      <c r="R289" s="4" t="inlineStr">
        <is>
          <t xml:space="preserve"> </t>
        </is>
      </c>
      <c r="S289" s="4" t="inlineStr">
        <is>
          <t xml:space="preserve"> </t>
        </is>
      </c>
    </row>
    <row r="290">
      <c r="A290" s="4" t="inlineStr">
        <is>
          <t>Fair value, beginning balance</t>
        </is>
      </c>
      <c r="B290" s="4" t="inlineStr">
        <is>
          <t>[2],[3],[5],[23]</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244193</v>
      </c>
      <c r="N290" s="4" t="inlineStr">
        <is>
          <t xml:space="preserve"> </t>
        </is>
      </c>
      <c r="O290" s="4" t="inlineStr">
        <is>
          <t xml:space="preserve"> </t>
        </is>
      </c>
      <c r="P290" s="4" t="inlineStr">
        <is>
          <t xml:space="preserve"> </t>
        </is>
      </c>
      <c r="R290" s="4" t="inlineStr">
        <is>
          <t xml:space="preserve"> </t>
        </is>
      </c>
      <c r="S290" s="4" t="inlineStr">
        <is>
          <t xml:space="preserve"> </t>
        </is>
      </c>
    </row>
    <row r="291">
      <c r="A291" s="4" t="inlineStr">
        <is>
          <t>Fair value, ending balance</t>
        </is>
      </c>
      <c r="C291" s="6" t="n">
        <v>229582</v>
      </c>
      <c r="D291" s="4" t="inlineStr">
        <is>
          <t>[1],[6],[8],[9],[10]</t>
        </is>
      </c>
      <c r="E291" s="6" t="n">
        <v>244193</v>
      </c>
      <c r="F291" s="4" t="inlineStr">
        <is>
          <t>[2],[3],[5],[23]</t>
        </is>
      </c>
      <c r="G291" s="4" t="inlineStr">
        <is>
          <t xml:space="preserve"> </t>
        </is>
      </c>
      <c r="H291" s="4" t="inlineStr">
        <is>
          <t xml:space="preserve"> </t>
        </is>
      </c>
      <c r="I291" s="4" t="inlineStr">
        <is>
          <t xml:space="preserve"> </t>
        </is>
      </c>
      <c r="J291" s="4" t="inlineStr">
        <is>
          <t xml:space="preserve"> </t>
        </is>
      </c>
      <c r="K291" s="4" t="inlineStr">
        <is>
          <t xml:space="preserve"> </t>
        </is>
      </c>
      <c r="L291" s="6" t="n">
        <v>229582</v>
      </c>
      <c r="M291" s="4" t="inlineStr">
        <is>
          <t>[1],[6],[8],[9],[10]</t>
        </is>
      </c>
      <c r="N291" s="4" t="inlineStr">
        <is>
          <t xml:space="preserve"> </t>
        </is>
      </c>
      <c r="O291" s="4" t="inlineStr">
        <is>
          <t xml:space="preserve"> </t>
        </is>
      </c>
      <c r="P291" s="6" t="n">
        <v>244193</v>
      </c>
      <c r="Q291" s="4" t="inlineStr">
        <is>
          <t>[2],[3],[5],[23]</t>
        </is>
      </c>
      <c r="R291" s="4" t="inlineStr">
        <is>
          <t xml:space="preserve"> </t>
        </is>
      </c>
      <c r="S291" s="4" t="inlineStr">
        <is>
          <t xml:space="preserve"> </t>
        </is>
      </c>
    </row>
    <row r="292">
      <c r="A292" s="4" t="inlineStr">
        <is>
          <t>Investment, Identifier [Axis]: Structured Subordinated Notes, Octagon Investment Partners XXI,Ltd.</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N292" s="4" t="inlineStr">
        <is>
          <t xml:space="preserve"> </t>
        </is>
      </c>
      <c r="O292" s="4" t="inlineStr">
        <is>
          <t xml:space="preserve"> </t>
        </is>
      </c>
      <c r="P292" s="4" t="inlineStr">
        <is>
          <t xml:space="preserve"> </t>
        </is>
      </c>
      <c r="R292" s="4" t="inlineStr">
        <is>
          <t xml:space="preserve"> </t>
        </is>
      </c>
      <c r="S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N293" s="4" t="inlineStr">
        <is>
          <t xml:space="preserve"> </t>
        </is>
      </c>
      <c r="O293" s="4" t="inlineStr">
        <is>
          <t xml:space="preserve"> </t>
        </is>
      </c>
      <c r="P293" s="4" t="inlineStr">
        <is>
          <t xml:space="preserve"> </t>
        </is>
      </c>
      <c r="R293" s="4" t="inlineStr">
        <is>
          <t xml:space="preserve"> </t>
        </is>
      </c>
      <c r="S293" s="4" t="inlineStr">
        <is>
          <t xml:space="preserve"> </t>
        </is>
      </c>
    </row>
    <row r="294">
      <c r="A294" s="4" t="inlineStr">
        <is>
          <t>Investment interest rate</t>
        </is>
      </c>
      <c r="C294" s="10" t="n">
        <v>0.1639</v>
      </c>
      <c r="D294" s="4" t="inlineStr">
        <is>
          <t>[6],[8],[9],[10],[16],[18]</t>
        </is>
      </c>
      <c r="E294" s="10" t="n">
        <v>0.1887</v>
      </c>
      <c r="F294" s="4" t="inlineStr">
        <is>
          <t>[2],[3],[5],[15],[23]</t>
        </is>
      </c>
      <c r="G294" s="4" t="inlineStr">
        <is>
          <t xml:space="preserve"> </t>
        </is>
      </c>
      <c r="H294" s="4" t="inlineStr">
        <is>
          <t xml:space="preserve"> </t>
        </is>
      </c>
      <c r="I294" s="4" t="inlineStr">
        <is>
          <t xml:space="preserve"> </t>
        </is>
      </c>
      <c r="J294" s="4" t="inlineStr">
        <is>
          <t xml:space="preserve"> </t>
        </is>
      </c>
      <c r="K294" s="4" t="inlineStr">
        <is>
          <t xml:space="preserve"> </t>
        </is>
      </c>
      <c r="L294" s="10" t="n">
        <v>0.1639</v>
      </c>
      <c r="M294" s="4" t="inlineStr">
        <is>
          <t>[6],[8],[9],[10],[16],[18]</t>
        </is>
      </c>
      <c r="N294" s="4" t="inlineStr">
        <is>
          <t xml:space="preserve"> </t>
        </is>
      </c>
      <c r="O294" s="4" t="inlineStr">
        <is>
          <t xml:space="preserve"> </t>
        </is>
      </c>
      <c r="P294" s="10" t="n">
        <v>0.1887</v>
      </c>
      <c r="Q294" s="4" t="inlineStr">
        <is>
          <t>[2],[3],[5],[15],[23]</t>
        </is>
      </c>
      <c r="R294" s="4" t="inlineStr">
        <is>
          <t xml:space="preserve"> </t>
        </is>
      </c>
      <c r="S294" s="4" t="inlineStr">
        <is>
          <t xml:space="preserve"> </t>
        </is>
      </c>
    </row>
    <row r="295">
      <c r="A295" s="3" t="inlineStr">
        <is>
          <t>Investments in and Advances to Affiliates, at Fair Value [Roll Forward]</t>
        </is>
      </c>
      <c r="C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N295" s="4" t="inlineStr">
        <is>
          <t xml:space="preserve"> </t>
        </is>
      </c>
      <c r="O295" s="4" t="inlineStr">
        <is>
          <t xml:space="preserve"> </t>
        </is>
      </c>
      <c r="P295" s="4" t="inlineStr">
        <is>
          <t xml:space="preserve"> </t>
        </is>
      </c>
      <c r="R295" s="4" t="inlineStr">
        <is>
          <t xml:space="preserve"> </t>
        </is>
      </c>
      <c r="S295" s="4" t="inlineStr">
        <is>
          <t xml:space="preserve"> </t>
        </is>
      </c>
    </row>
    <row r="296">
      <c r="A296" s="4" t="inlineStr">
        <is>
          <t>Fair value, beginning balance</t>
        </is>
      </c>
      <c r="B296" s="4" t="inlineStr">
        <is>
          <t>[2],[3],[5],[15],[23]</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6" t="n">
        <v>188503</v>
      </c>
      <c r="N296" s="4" t="inlineStr">
        <is>
          <t xml:space="preserve"> </t>
        </is>
      </c>
      <c r="O296" s="4" t="inlineStr">
        <is>
          <t xml:space="preserve"> </t>
        </is>
      </c>
      <c r="P296" s="4" t="inlineStr">
        <is>
          <t xml:space="preserve"> </t>
        </is>
      </c>
      <c r="R296" s="4" t="inlineStr">
        <is>
          <t xml:space="preserve"> </t>
        </is>
      </c>
      <c r="S296" s="4" t="inlineStr">
        <is>
          <t xml:space="preserve"> </t>
        </is>
      </c>
    </row>
    <row r="297">
      <c r="A297" s="4" t="inlineStr">
        <is>
          <t>Fair value, ending balance</t>
        </is>
      </c>
      <c r="C297" s="6" t="n">
        <v>182209</v>
      </c>
      <c r="D297" s="4" t="inlineStr">
        <is>
          <t>[1],[6],[8],[9],[10],[16]</t>
        </is>
      </c>
      <c r="E297" s="6" t="n">
        <v>188503</v>
      </c>
      <c r="F297" s="4" t="inlineStr">
        <is>
          <t>[2],[3],[5],[15],[23]</t>
        </is>
      </c>
      <c r="G297" s="4" t="inlineStr">
        <is>
          <t xml:space="preserve"> </t>
        </is>
      </c>
      <c r="H297" s="4" t="inlineStr">
        <is>
          <t xml:space="preserve"> </t>
        </is>
      </c>
      <c r="I297" s="4" t="inlineStr">
        <is>
          <t xml:space="preserve"> </t>
        </is>
      </c>
      <c r="J297" s="4" t="inlineStr">
        <is>
          <t xml:space="preserve"> </t>
        </is>
      </c>
      <c r="K297" s="4" t="inlineStr">
        <is>
          <t xml:space="preserve"> </t>
        </is>
      </c>
      <c r="L297" s="6" t="n">
        <v>182209</v>
      </c>
      <c r="M297" s="4" t="inlineStr">
        <is>
          <t>[1],[6],[8],[9],[10],[16]</t>
        </is>
      </c>
      <c r="N297" s="4" t="inlineStr">
        <is>
          <t xml:space="preserve"> </t>
        </is>
      </c>
      <c r="O297" s="4" t="inlineStr">
        <is>
          <t xml:space="preserve"> </t>
        </is>
      </c>
      <c r="P297" s="6" t="n">
        <v>188503</v>
      </c>
      <c r="Q297" s="4" t="inlineStr">
        <is>
          <t>[2],[3],[5],[15],[23]</t>
        </is>
      </c>
      <c r="R297" s="4" t="inlineStr">
        <is>
          <t xml:space="preserve"> </t>
        </is>
      </c>
      <c r="S297" s="4" t="inlineStr">
        <is>
          <t xml:space="preserve"> </t>
        </is>
      </c>
    </row>
    <row r="298">
      <c r="A298" s="4" t="inlineStr">
        <is>
          <t>Investment, Identifier [Axis]: Structured Subordinated Notes, Sound Point CLO II, Ltd.</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N298" s="4" t="inlineStr">
        <is>
          <t xml:space="preserve"> </t>
        </is>
      </c>
      <c r="O298" s="4" t="inlineStr">
        <is>
          <t xml:space="preserve"> </t>
        </is>
      </c>
      <c r="P298" s="4" t="inlineStr">
        <is>
          <t xml:space="preserve"> </t>
        </is>
      </c>
      <c r="R298" s="4" t="inlineStr">
        <is>
          <t xml:space="preserve"> </t>
        </is>
      </c>
      <c r="S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N299" s="4" t="inlineStr">
        <is>
          <t xml:space="preserve"> </t>
        </is>
      </c>
      <c r="O299" s="4" t="inlineStr">
        <is>
          <t xml:space="preserve"> </t>
        </is>
      </c>
      <c r="P299" s="4" t="inlineStr">
        <is>
          <t xml:space="preserve"> </t>
        </is>
      </c>
      <c r="R299" s="4" t="inlineStr">
        <is>
          <t xml:space="preserve"> </t>
        </is>
      </c>
      <c r="S299" s="4" t="inlineStr">
        <is>
          <t xml:space="preserve"> </t>
        </is>
      </c>
    </row>
    <row r="300">
      <c r="A300" s="4" t="inlineStr">
        <is>
          <t>Investment interest rate</t>
        </is>
      </c>
      <c r="C300" s="11" t="n">
        <v>0</v>
      </c>
      <c r="D300" s="4" t="inlineStr">
        <is>
          <t>[6],[8],[9],[10],[18],[24],[26]</t>
        </is>
      </c>
      <c r="E300" s="11" t="n">
        <v>0</v>
      </c>
      <c r="F300" s="4" t="inlineStr">
        <is>
          <t>[2],[3],[5],[23],[25]</t>
        </is>
      </c>
      <c r="G300" s="4" t="inlineStr">
        <is>
          <t xml:space="preserve"> </t>
        </is>
      </c>
      <c r="H300" s="4" t="inlineStr">
        <is>
          <t xml:space="preserve"> </t>
        </is>
      </c>
      <c r="I300" s="4" t="inlineStr">
        <is>
          <t xml:space="preserve"> </t>
        </is>
      </c>
      <c r="J300" s="4" t="inlineStr">
        <is>
          <t xml:space="preserve"> </t>
        </is>
      </c>
      <c r="K300" s="4" t="inlineStr">
        <is>
          <t xml:space="preserve"> </t>
        </is>
      </c>
      <c r="L300" s="11" t="n">
        <v>0</v>
      </c>
      <c r="M300" s="4" t="inlineStr">
        <is>
          <t>[6],[8],[9],[10],[18],[24],[26]</t>
        </is>
      </c>
      <c r="N300" s="4" t="inlineStr">
        <is>
          <t xml:space="preserve"> </t>
        </is>
      </c>
      <c r="O300" s="4" t="inlineStr">
        <is>
          <t xml:space="preserve"> </t>
        </is>
      </c>
      <c r="P300" s="11" t="n">
        <v>0</v>
      </c>
      <c r="Q300" s="4" t="inlineStr">
        <is>
          <t>[2],[3],[5],[23],[25]</t>
        </is>
      </c>
      <c r="R300" s="4" t="inlineStr">
        <is>
          <t xml:space="preserve"> </t>
        </is>
      </c>
      <c r="S300" s="4" t="inlineStr">
        <is>
          <t xml:space="preserve"> </t>
        </is>
      </c>
    </row>
    <row r="301">
      <c r="A301" s="3" t="inlineStr">
        <is>
          <t>Investments in and Advances to Affiliates, at Fair Value [Roll Forward]</t>
        </is>
      </c>
      <c r="C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N301" s="4" t="inlineStr">
        <is>
          <t xml:space="preserve"> </t>
        </is>
      </c>
      <c r="O301" s="4" t="inlineStr">
        <is>
          <t xml:space="preserve"> </t>
        </is>
      </c>
      <c r="P301" s="4" t="inlineStr">
        <is>
          <t xml:space="preserve"> </t>
        </is>
      </c>
      <c r="R301" s="4" t="inlineStr">
        <is>
          <t xml:space="preserve"> </t>
        </is>
      </c>
      <c r="S301" s="4" t="inlineStr">
        <is>
          <t xml:space="preserve"> </t>
        </is>
      </c>
    </row>
    <row r="302">
      <c r="A302" s="4" t="inlineStr">
        <is>
          <t>Fair value, beginning balance</t>
        </is>
      </c>
      <c r="B302" s="4" t="inlineStr">
        <is>
          <t>[2],[3],[5],[23],[25]</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456140</v>
      </c>
      <c r="N302" s="4" t="inlineStr">
        <is>
          <t xml:space="preserve"> </t>
        </is>
      </c>
      <c r="O302" s="4" t="inlineStr">
        <is>
          <t xml:space="preserve"> </t>
        </is>
      </c>
      <c r="P302" s="4" t="inlineStr">
        <is>
          <t xml:space="preserve"> </t>
        </is>
      </c>
      <c r="R302" s="4" t="inlineStr">
        <is>
          <t xml:space="preserve"> </t>
        </is>
      </c>
      <c r="S302" s="4" t="inlineStr">
        <is>
          <t xml:space="preserve"> </t>
        </is>
      </c>
    </row>
    <row r="303">
      <c r="A303" s="4" t="inlineStr">
        <is>
          <t>Fair value, ending balance</t>
        </is>
      </c>
      <c r="C303" s="6" t="n">
        <v>390028</v>
      </c>
      <c r="D303" s="4" t="inlineStr">
        <is>
          <t>[1],[6],[8],[9],[10],[24],[26]</t>
        </is>
      </c>
      <c r="E303" s="6" t="n">
        <v>456140</v>
      </c>
      <c r="F303" s="4" t="inlineStr">
        <is>
          <t>[2],[3],[5],[23],[25]</t>
        </is>
      </c>
      <c r="G303" s="4" t="inlineStr">
        <is>
          <t xml:space="preserve"> </t>
        </is>
      </c>
      <c r="H303" s="4" t="inlineStr">
        <is>
          <t xml:space="preserve"> </t>
        </is>
      </c>
      <c r="I303" s="4" t="inlineStr">
        <is>
          <t xml:space="preserve"> </t>
        </is>
      </c>
      <c r="J303" s="4" t="inlineStr">
        <is>
          <t xml:space="preserve"> </t>
        </is>
      </c>
      <c r="K303" s="4" t="inlineStr">
        <is>
          <t xml:space="preserve"> </t>
        </is>
      </c>
      <c r="L303" s="6" t="n">
        <v>390028</v>
      </c>
      <c r="M303" s="4" t="inlineStr">
        <is>
          <t>[1],[6],[8],[9],[10],[24],[26]</t>
        </is>
      </c>
      <c r="N303" s="4" t="inlineStr">
        <is>
          <t xml:space="preserve"> </t>
        </is>
      </c>
      <c r="O303" s="4" t="inlineStr">
        <is>
          <t xml:space="preserve"> </t>
        </is>
      </c>
      <c r="P303" s="6" t="n">
        <v>456140</v>
      </c>
      <c r="Q303" s="4" t="inlineStr">
        <is>
          <t>[2],[3],[5],[23],[25]</t>
        </is>
      </c>
      <c r="R303" s="4" t="inlineStr">
        <is>
          <t xml:space="preserve"> </t>
        </is>
      </c>
      <c r="S303" s="4" t="inlineStr">
        <is>
          <t xml:space="preserve"> </t>
        </is>
      </c>
    </row>
    <row r="304">
      <c r="A304" s="4" t="inlineStr">
        <is>
          <t>Investment, Identifier [Axis]: Structured Subordinated Notes, Sound Point CLO VII-R, Ltd.</t>
        </is>
      </c>
      <c r="C304" s="4" t="inlineStr">
        <is>
          <t xml:space="preserve"> </t>
        </is>
      </c>
      <c r="E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N304" s="4" t="inlineStr">
        <is>
          <t xml:space="preserve"> </t>
        </is>
      </c>
      <c r="O304" s="4" t="inlineStr">
        <is>
          <t xml:space="preserve"> </t>
        </is>
      </c>
      <c r="P304" s="4" t="inlineStr">
        <is>
          <t xml:space="preserve"> </t>
        </is>
      </c>
      <c r="R304" s="4" t="inlineStr">
        <is>
          <t xml:space="preserve"> </t>
        </is>
      </c>
      <c r="S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N305" s="4" t="inlineStr">
        <is>
          <t xml:space="preserve"> </t>
        </is>
      </c>
      <c r="O305" s="4" t="inlineStr">
        <is>
          <t xml:space="preserve"> </t>
        </is>
      </c>
      <c r="P305" s="4" t="inlineStr">
        <is>
          <t xml:space="preserve"> </t>
        </is>
      </c>
      <c r="R305" s="4" t="inlineStr">
        <is>
          <t xml:space="preserve"> </t>
        </is>
      </c>
      <c r="S305" s="4" t="inlineStr">
        <is>
          <t xml:space="preserve"> </t>
        </is>
      </c>
    </row>
    <row r="306">
      <c r="A306" s="4" t="inlineStr">
        <is>
          <t>Investment interest rate</t>
        </is>
      </c>
      <c r="C306" s="10" t="n">
        <v>0.1809</v>
      </c>
      <c r="D306" s="4" t="inlineStr">
        <is>
          <t>[6],[8],[9],[10],[18],[26]</t>
        </is>
      </c>
      <c r="E306" s="10" t="n">
        <v>0.1565</v>
      </c>
      <c r="F306" s="4" t="inlineStr">
        <is>
          <t>[2],[3],[5],[23]</t>
        </is>
      </c>
      <c r="G306" s="4" t="inlineStr">
        <is>
          <t xml:space="preserve"> </t>
        </is>
      </c>
      <c r="H306" s="4" t="inlineStr">
        <is>
          <t xml:space="preserve"> </t>
        </is>
      </c>
      <c r="I306" s="4" t="inlineStr">
        <is>
          <t xml:space="preserve"> </t>
        </is>
      </c>
      <c r="J306" s="4" t="inlineStr">
        <is>
          <t xml:space="preserve"> </t>
        </is>
      </c>
      <c r="K306" s="4" t="inlineStr">
        <is>
          <t xml:space="preserve"> </t>
        </is>
      </c>
      <c r="L306" s="10" t="n">
        <v>0.1809</v>
      </c>
      <c r="M306" s="4" t="inlineStr">
        <is>
          <t>[6],[8],[9],[10],[18],[26]</t>
        </is>
      </c>
      <c r="N306" s="4" t="inlineStr">
        <is>
          <t xml:space="preserve"> </t>
        </is>
      </c>
      <c r="O306" s="4" t="inlineStr">
        <is>
          <t xml:space="preserve"> </t>
        </is>
      </c>
      <c r="P306" s="10" t="n">
        <v>0.1565</v>
      </c>
      <c r="Q306" s="4" t="inlineStr">
        <is>
          <t>[2],[3],[5],[23]</t>
        </is>
      </c>
      <c r="R306" s="4" t="inlineStr">
        <is>
          <t xml:space="preserve"> </t>
        </is>
      </c>
      <c r="S306" s="4" t="inlineStr">
        <is>
          <t xml:space="preserve"> </t>
        </is>
      </c>
    </row>
    <row r="307">
      <c r="A307" s="3" t="inlineStr">
        <is>
          <t>Investments in and Advances to Affiliates, at Fair Value [Roll Forward]</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N307" s="4" t="inlineStr">
        <is>
          <t xml:space="preserve"> </t>
        </is>
      </c>
      <c r="O307" s="4" t="inlineStr">
        <is>
          <t xml:space="preserve"> </t>
        </is>
      </c>
      <c r="P307" s="4" t="inlineStr">
        <is>
          <t xml:space="preserve"> </t>
        </is>
      </c>
      <c r="R307" s="4" t="inlineStr">
        <is>
          <t xml:space="preserve"> </t>
        </is>
      </c>
      <c r="S307" s="4" t="inlineStr">
        <is>
          <t xml:space="preserve"> </t>
        </is>
      </c>
    </row>
    <row r="308">
      <c r="A308" s="4" t="inlineStr">
        <is>
          <t>Fair value, beginning balance</t>
        </is>
      </c>
      <c r="B308" s="4" t="inlineStr">
        <is>
          <t>[2],[3],[5],[23]</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6" t="n">
        <v>45533</v>
      </c>
      <c r="N308" s="4" t="inlineStr">
        <is>
          <t xml:space="preserve"> </t>
        </is>
      </c>
      <c r="O308" s="4" t="inlineStr">
        <is>
          <t xml:space="preserve"> </t>
        </is>
      </c>
      <c r="P308" s="4" t="inlineStr">
        <is>
          <t xml:space="preserve"> </t>
        </is>
      </c>
      <c r="R308" s="4" t="inlineStr">
        <is>
          <t xml:space="preserve"> </t>
        </is>
      </c>
      <c r="S308" s="4" t="inlineStr">
        <is>
          <t xml:space="preserve"> </t>
        </is>
      </c>
    </row>
    <row r="309">
      <c r="A309" s="4" t="inlineStr">
        <is>
          <t>Fair value, ending balance</t>
        </is>
      </c>
      <c r="C309" s="6" t="n">
        <v>50906</v>
      </c>
      <c r="D309" s="4" t="inlineStr">
        <is>
          <t>[1],[6],[8],[9],[10],[26]</t>
        </is>
      </c>
      <c r="E309" s="6" t="n">
        <v>45533</v>
      </c>
      <c r="F309" s="4" t="inlineStr">
        <is>
          <t>[2],[3],[5],[23]</t>
        </is>
      </c>
      <c r="G309" s="4" t="inlineStr">
        <is>
          <t xml:space="preserve"> </t>
        </is>
      </c>
      <c r="H309" s="4" t="inlineStr">
        <is>
          <t xml:space="preserve"> </t>
        </is>
      </c>
      <c r="I309" s="4" t="inlineStr">
        <is>
          <t xml:space="preserve"> </t>
        </is>
      </c>
      <c r="J309" s="4" t="inlineStr">
        <is>
          <t xml:space="preserve"> </t>
        </is>
      </c>
      <c r="K309" s="4" t="inlineStr">
        <is>
          <t xml:space="preserve"> </t>
        </is>
      </c>
      <c r="L309" s="6" t="n">
        <v>50906</v>
      </c>
      <c r="M309" s="4" t="inlineStr">
        <is>
          <t>[1],[6],[8],[9],[10],[26]</t>
        </is>
      </c>
      <c r="N309" s="4" t="inlineStr">
        <is>
          <t xml:space="preserve"> </t>
        </is>
      </c>
      <c r="O309" s="4" t="inlineStr">
        <is>
          <t xml:space="preserve"> </t>
        </is>
      </c>
      <c r="P309" s="6" t="n">
        <v>45533</v>
      </c>
      <c r="Q309" s="4" t="inlineStr">
        <is>
          <t>[2],[3],[5],[23]</t>
        </is>
      </c>
      <c r="R309" s="4" t="inlineStr">
        <is>
          <t xml:space="preserve"> </t>
        </is>
      </c>
      <c r="S309" s="4" t="inlineStr">
        <is>
          <t xml:space="preserve"> </t>
        </is>
      </c>
    </row>
    <row r="310">
      <c r="A310" s="4" t="inlineStr">
        <is>
          <t>Investment, Identifier [Axis]: Structured Subordinated Notes, Sound Point CLO XVIII, Ltd.</t>
        </is>
      </c>
      <c r="C310" s="4" t="inlineStr">
        <is>
          <t xml:space="preserve"> </t>
        </is>
      </c>
      <c r="E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N310" s="4" t="inlineStr">
        <is>
          <t xml:space="preserve"> </t>
        </is>
      </c>
      <c r="O310" s="4" t="inlineStr">
        <is>
          <t xml:space="preserve"> </t>
        </is>
      </c>
      <c r="P310" s="4" t="inlineStr">
        <is>
          <t xml:space="preserve"> </t>
        </is>
      </c>
      <c r="R310" s="4" t="inlineStr">
        <is>
          <t xml:space="preserve"> </t>
        </is>
      </c>
      <c r="S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N311" s="4" t="inlineStr">
        <is>
          <t xml:space="preserve"> </t>
        </is>
      </c>
      <c r="O311" s="4" t="inlineStr">
        <is>
          <t xml:space="preserve"> </t>
        </is>
      </c>
      <c r="P311" s="4" t="inlineStr">
        <is>
          <t xml:space="preserve"> </t>
        </is>
      </c>
      <c r="R311" s="4" t="inlineStr">
        <is>
          <t xml:space="preserve"> </t>
        </is>
      </c>
      <c r="S311" s="4" t="inlineStr">
        <is>
          <t xml:space="preserve"> </t>
        </is>
      </c>
    </row>
    <row r="312">
      <c r="A312" s="4" t="inlineStr">
        <is>
          <t>Investment interest rate</t>
        </is>
      </c>
      <c r="C312" s="10" t="n">
        <v>0.0235</v>
      </c>
      <c r="D312" s="4" t="inlineStr">
        <is>
          <t>[6],[8],[9],[10],[18],[26]</t>
        </is>
      </c>
      <c r="E312" s="10" t="n">
        <v>0.0339</v>
      </c>
      <c r="F312" s="4" t="inlineStr">
        <is>
          <t>[2],[3],[5],[23]</t>
        </is>
      </c>
      <c r="G312" s="4" t="inlineStr">
        <is>
          <t xml:space="preserve"> </t>
        </is>
      </c>
      <c r="H312" s="4" t="inlineStr">
        <is>
          <t xml:space="preserve"> </t>
        </is>
      </c>
      <c r="I312" s="4" t="inlineStr">
        <is>
          <t xml:space="preserve"> </t>
        </is>
      </c>
      <c r="J312" s="4" t="inlineStr">
        <is>
          <t xml:space="preserve"> </t>
        </is>
      </c>
      <c r="K312" s="4" t="inlineStr">
        <is>
          <t xml:space="preserve"> </t>
        </is>
      </c>
      <c r="L312" s="10" t="n">
        <v>0.0235</v>
      </c>
      <c r="M312" s="4" t="inlineStr">
        <is>
          <t>[6],[8],[9],[10],[18],[26]</t>
        </is>
      </c>
      <c r="N312" s="4" t="inlineStr">
        <is>
          <t xml:space="preserve"> </t>
        </is>
      </c>
      <c r="O312" s="4" t="inlineStr">
        <is>
          <t xml:space="preserve"> </t>
        </is>
      </c>
      <c r="P312" s="10" t="n">
        <v>0.0339</v>
      </c>
      <c r="Q312" s="4" t="inlineStr">
        <is>
          <t>[2],[3],[5],[23]</t>
        </is>
      </c>
      <c r="R312" s="4" t="inlineStr">
        <is>
          <t xml:space="preserve"> </t>
        </is>
      </c>
      <c r="S312" s="4" t="inlineStr">
        <is>
          <t xml:space="preserve"> </t>
        </is>
      </c>
    </row>
    <row r="313">
      <c r="A313" s="3" t="inlineStr">
        <is>
          <t>Investments in and Advances to Affiliates, at Fair Value [Roll Forward]</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N313" s="4" t="inlineStr">
        <is>
          <t xml:space="preserve"> </t>
        </is>
      </c>
      <c r="O313" s="4" t="inlineStr">
        <is>
          <t xml:space="preserve"> </t>
        </is>
      </c>
      <c r="P313" s="4" t="inlineStr">
        <is>
          <t xml:space="preserve"> </t>
        </is>
      </c>
      <c r="R313" s="4" t="inlineStr">
        <is>
          <t xml:space="preserve"> </t>
        </is>
      </c>
      <c r="S313" s="4" t="inlineStr">
        <is>
          <t xml:space="preserve"> </t>
        </is>
      </c>
    </row>
    <row r="314">
      <c r="A314" s="4" t="inlineStr">
        <is>
          <t>Fair value, beginning balance</t>
        </is>
      </c>
      <c r="B314" s="4" t="inlineStr">
        <is>
          <t>[2],[3],[5],[23]</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6" t="n">
        <v>144187</v>
      </c>
      <c r="N314" s="4" t="inlineStr">
        <is>
          <t xml:space="preserve"> </t>
        </is>
      </c>
      <c r="O314" s="4" t="inlineStr">
        <is>
          <t xml:space="preserve"> </t>
        </is>
      </c>
      <c r="P314" s="4" t="inlineStr">
        <is>
          <t xml:space="preserve"> </t>
        </is>
      </c>
      <c r="R314" s="4" t="inlineStr">
        <is>
          <t xml:space="preserve"> </t>
        </is>
      </c>
      <c r="S314" s="4" t="inlineStr">
        <is>
          <t xml:space="preserve"> </t>
        </is>
      </c>
    </row>
    <row r="315">
      <c r="A315" s="4" t="inlineStr">
        <is>
          <t>Fair value, ending balance</t>
        </is>
      </c>
      <c r="C315" s="6" t="n">
        <v>131432</v>
      </c>
      <c r="D315" s="4" t="inlineStr">
        <is>
          <t>[1],[6],[8],[9],[10],[26]</t>
        </is>
      </c>
      <c r="E315" s="6" t="n">
        <v>144187</v>
      </c>
      <c r="F315" s="4" t="inlineStr">
        <is>
          <t>[2],[3],[5],[23]</t>
        </is>
      </c>
      <c r="G315" s="4" t="inlineStr">
        <is>
          <t xml:space="preserve"> </t>
        </is>
      </c>
      <c r="H315" s="4" t="inlineStr">
        <is>
          <t xml:space="preserve"> </t>
        </is>
      </c>
      <c r="I315" s="4" t="inlineStr">
        <is>
          <t xml:space="preserve"> </t>
        </is>
      </c>
      <c r="J315" s="4" t="inlineStr">
        <is>
          <t xml:space="preserve"> </t>
        </is>
      </c>
      <c r="K315" s="4" t="inlineStr">
        <is>
          <t xml:space="preserve"> </t>
        </is>
      </c>
      <c r="L315" s="6" t="n">
        <v>131432</v>
      </c>
      <c r="M315" s="4" t="inlineStr">
        <is>
          <t>[1],[6],[8],[9],[10],[26]</t>
        </is>
      </c>
      <c r="N315" s="4" t="inlineStr">
        <is>
          <t xml:space="preserve"> </t>
        </is>
      </c>
      <c r="O315" s="4" t="inlineStr">
        <is>
          <t xml:space="preserve"> </t>
        </is>
      </c>
      <c r="P315" s="6" t="n">
        <v>144187</v>
      </c>
      <c r="Q315" s="4" t="inlineStr">
        <is>
          <t>[2],[3],[5],[23]</t>
        </is>
      </c>
      <c r="R315" s="4" t="inlineStr">
        <is>
          <t xml:space="preserve"> </t>
        </is>
      </c>
      <c r="S315" s="4" t="inlineStr">
        <is>
          <t xml:space="preserve"> </t>
        </is>
      </c>
    </row>
    <row r="316">
      <c r="A316" s="4" t="inlineStr">
        <is>
          <t>Investment, Identifier [Axis]: Structured Subordinated Notes, THL Credit Wind River 2013-1 CLO, Ltd.</t>
        </is>
      </c>
      <c r="C316" s="4" t="inlineStr">
        <is>
          <t xml:space="preserve"> </t>
        </is>
      </c>
      <c r="E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N316" s="4" t="inlineStr">
        <is>
          <t xml:space="preserve"> </t>
        </is>
      </c>
      <c r="O316" s="4" t="inlineStr">
        <is>
          <t xml:space="preserve"> </t>
        </is>
      </c>
      <c r="P316" s="4" t="inlineStr">
        <is>
          <t xml:space="preserve"> </t>
        </is>
      </c>
      <c r="R316" s="4" t="inlineStr">
        <is>
          <t xml:space="preserve"> </t>
        </is>
      </c>
      <c r="S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N317" s="4" t="inlineStr">
        <is>
          <t xml:space="preserve"> </t>
        </is>
      </c>
      <c r="O317" s="4" t="inlineStr">
        <is>
          <t xml:space="preserve"> </t>
        </is>
      </c>
      <c r="P317" s="4" t="inlineStr">
        <is>
          <t xml:space="preserve"> </t>
        </is>
      </c>
      <c r="R317" s="4" t="inlineStr">
        <is>
          <t xml:space="preserve"> </t>
        </is>
      </c>
      <c r="S317" s="4" t="inlineStr">
        <is>
          <t xml:space="preserve"> </t>
        </is>
      </c>
    </row>
    <row r="318">
      <c r="A318" s="4" t="inlineStr">
        <is>
          <t>Investment interest rate</t>
        </is>
      </c>
      <c r="C318" s="11" t="n">
        <v>0</v>
      </c>
      <c r="D318" s="4" t="inlineStr">
        <is>
          <t>[6],[8],[9],[10],[18],[26]</t>
        </is>
      </c>
      <c r="E318" s="11" t="n">
        <v>0</v>
      </c>
      <c r="F318" s="4" t="inlineStr">
        <is>
          <t>[2],[3],[5],[23],[25]</t>
        </is>
      </c>
      <c r="G318" s="4" t="inlineStr">
        <is>
          <t xml:space="preserve"> </t>
        </is>
      </c>
      <c r="H318" s="4" t="inlineStr">
        <is>
          <t xml:space="preserve"> </t>
        </is>
      </c>
      <c r="I318" s="4" t="inlineStr">
        <is>
          <t xml:space="preserve"> </t>
        </is>
      </c>
      <c r="J318" s="4" t="inlineStr">
        <is>
          <t xml:space="preserve"> </t>
        </is>
      </c>
      <c r="K318" s="4" t="inlineStr">
        <is>
          <t xml:space="preserve"> </t>
        </is>
      </c>
      <c r="L318" s="11" t="n">
        <v>0</v>
      </c>
      <c r="M318" s="4" t="inlineStr">
        <is>
          <t>[6],[8],[9],[10],[18],[26]</t>
        </is>
      </c>
      <c r="N318" s="4" t="inlineStr">
        <is>
          <t xml:space="preserve"> </t>
        </is>
      </c>
      <c r="O318" s="4" t="inlineStr">
        <is>
          <t xml:space="preserve"> </t>
        </is>
      </c>
      <c r="P318" s="11" t="n">
        <v>0</v>
      </c>
      <c r="Q318" s="4" t="inlineStr">
        <is>
          <t>[2],[3],[5],[23],[25]</t>
        </is>
      </c>
      <c r="R318" s="4" t="inlineStr">
        <is>
          <t xml:space="preserve"> </t>
        </is>
      </c>
      <c r="S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N319" s="4" t="inlineStr">
        <is>
          <t xml:space="preserve"> </t>
        </is>
      </c>
      <c r="O319" s="4" t="inlineStr">
        <is>
          <t xml:space="preserve"> </t>
        </is>
      </c>
      <c r="P319" s="4" t="inlineStr">
        <is>
          <t xml:space="preserve"> </t>
        </is>
      </c>
      <c r="R319" s="4" t="inlineStr">
        <is>
          <t xml:space="preserve"> </t>
        </is>
      </c>
      <c r="S319" s="4" t="inlineStr">
        <is>
          <t xml:space="preserve"> </t>
        </is>
      </c>
    </row>
    <row r="320">
      <c r="A320" s="4" t="inlineStr">
        <is>
          <t>Fair value, beginning balance</t>
        </is>
      </c>
      <c r="B320" s="4" t="inlineStr">
        <is>
          <t>[2],[3],[5],[23],[25]</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6" t="n">
        <v>103140</v>
      </c>
      <c r="N320" s="4" t="inlineStr">
        <is>
          <t xml:space="preserve"> </t>
        </is>
      </c>
      <c r="O320" s="4" t="inlineStr">
        <is>
          <t xml:space="preserve"> </t>
        </is>
      </c>
      <c r="P320" s="4" t="inlineStr">
        <is>
          <t xml:space="preserve"> </t>
        </is>
      </c>
      <c r="R320" s="4" t="inlineStr">
        <is>
          <t xml:space="preserve"> </t>
        </is>
      </c>
      <c r="S320" s="4" t="inlineStr">
        <is>
          <t xml:space="preserve"> </t>
        </is>
      </c>
    </row>
    <row r="321">
      <c r="A321" s="4" t="inlineStr">
        <is>
          <t>Fair value, ending balance</t>
        </is>
      </c>
      <c r="C321" s="6" t="n">
        <v>99625</v>
      </c>
      <c r="D321" s="4" t="inlineStr">
        <is>
          <t>[1],[6],[8],[9],[10],[26]</t>
        </is>
      </c>
      <c r="E321" s="6" t="n">
        <v>103140</v>
      </c>
      <c r="F321" s="4" t="inlineStr">
        <is>
          <t>[2],[3],[5],[23],[25]</t>
        </is>
      </c>
      <c r="G321" s="4" t="inlineStr">
        <is>
          <t xml:space="preserve"> </t>
        </is>
      </c>
      <c r="H321" s="4" t="inlineStr">
        <is>
          <t xml:space="preserve"> </t>
        </is>
      </c>
      <c r="I321" s="4" t="inlineStr">
        <is>
          <t xml:space="preserve"> </t>
        </is>
      </c>
      <c r="J321" s="4" t="inlineStr">
        <is>
          <t xml:space="preserve"> </t>
        </is>
      </c>
      <c r="K321" s="4" t="inlineStr">
        <is>
          <t xml:space="preserve"> </t>
        </is>
      </c>
      <c r="L321" s="6" t="n">
        <v>99625</v>
      </c>
      <c r="M321" s="4" t="inlineStr">
        <is>
          <t>[1],[6],[8],[9],[10],[26]</t>
        </is>
      </c>
      <c r="N321" s="4" t="inlineStr">
        <is>
          <t xml:space="preserve"> </t>
        </is>
      </c>
      <c r="O321" s="4" t="inlineStr">
        <is>
          <t xml:space="preserve"> </t>
        </is>
      </c>
      <c r="P321" s="6" t="n">
        <v>103140</v>
      </c>
      <c r="Q321" s="4" t="inlineStr">
        <is>
          <t>[2],[3],[5],[23],[25]</t>
        </is>
      </c>
      <c r="R321" s="4" t="inlineStr">
        <is>
          <t xml:space="preserve"> </t>
        </is>
      </c>
      <c r="S321" s="4" t="inlineStr">
        <is>
          <t xml:space="preserve"> </t>
        </is>
      </c>
    </row>
    <row r="322">
      <c r="A322" s="4" t="inlineStr">
        <is>
          <t>Investment, Identifier [Axis]: Structured Subordinated Notes, Venture XXXIV CLO, Ltd.</t>
        </is>
      </c>
      <c r="C322" s="4" t="inlineStr">
        <is>
          <t xml:space="preserve"> </t>
        </is>
      </c>
      <c r="E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N322" s="4" t="inlineStr">
        <is>
          <t xml:space="preserve"> </t>
        </is>
      </c>
      <c r="O322" s="4" t="inlineStr">
        <is>
          <t xml:space="preserve"> </t>
        </is>
      </c>
      <c r="P322" s="4" t="inlineStr">
        <is>
          <t xml:space="preserve"> </t>
        </is>
      </c>
      <c r="R322" s="4" t="inlineStr">
        <is>
          <t xml:space="preserve"> </t>
        </is>
      </c>
      <c r="S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N323" s="4" t="inlineStr">
        <is>
          <t xml:space="preserve"> </t>
        </is>
      </c>
      <c r="O323" s="4" t="inlineStr">
        <is>
          <t xml:space="preserve"> </t>
        </is>
      </c>
      <c r="P323" s="4" t="inlineStr">
        <is>
          <t xml:space="preserve"> </t>
        </is>
      </c>
      <c r="R323" s="4" t="inlineStr">
        <is>
          <t xml:space="preserve"> </t>
        </is>
      </c>
      <c r="S323" s="4" t="inlineStr">
        <is>
          <t xml:space="preserve"> </t>
        </is>
      </c>
    </row>
    <row r="324">
      <c r="A324" s="4" t="inlineStr">
        <is>
          <t>Investment interest rate</t>
        </is>
      </c>
      <c r="C324" s="10" t="n">
        <v>0.1619</v>
      </c>
      <c r="D324" s="4" t="inlineStr">
        <is>
          <t>[6],[8],[9],[10],[18],[26]</t>
        </is>
      </c>
      <c r="E324" s="10" t="n">
        <v>0.194</v>
      </c>
      <c r="F324" s="4" t="inlineStr">
        <is>
          <t>[2],[3],[5],[23]</t>
        </is>
      </c>
      <c r="G324" s="4" t="inlineStr">
        <is>
          <t xml:space="preserve"> </t>
        </is>
      </c>
      <c r="H324" s="4" t="inlineStr">
        <is>
          <t xml:space="preserve"> </t>
        </is>
      </c>
      <c r="I324" s="4" t="inlineStr">
        <is>
          <t xml:space="preserve"> </t>
        </is>
      </c>
      <c r="J324" s="4" t="inlineStr">
        <is>
          <t xml:space="preserve"> </t>
        </is>
      </c>
      <c r="K324" s="4" t="inlineStr">
        <is>
          <t xml:space="preserve"> </t>
        </is>
      </c>
      <c r="L324" s="10" t="n">
        <v>0.1619</v>
      </c>
      <c r="M324" s="4" t="inlineStr">
        <is>
          <t>[6],[8],[9],[10],[18],[26]</t>
        </is>
      </c>
      <c r="N324" s="4" t="inlineStr">
        <is>
          <t xml:space="preserve"> </t>
        </is>
      </c>
      <c r="O324" s="4" t="inlineStr">
        <is>
          <t xml:space="preserve"> </t>
        </is>
      </c>
      <c r="P324" s="10" t="n">
        <v>0.194</v>
      </c>
      <c r="Q324" s="4" t="inlineStr">
        <is>
          <t>[2],[3],[5],[23]</t>
        </is>
      </c>
      <c r="R324" s="4" t="inlineStr">
        <is>
          <t xml:space="preserve"> </t>
        </is>
      </c>
      <c r="S324" s="4" t="inlineStr">
        <is>
          <t xml:space="preserve"> </t>
        </is>
      </c>
    </row>
    <row r="325">
      <c r="A325" s="3" t="inlineStr">
        <is>
          <t>Investments in and Advances to Affiliates, at Fair Value [Roll Forward]</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N325" s="4" t="inlineStr">
        <is>
          <t xml:space="preserve"> </t>
        </is>
      </c>
      <c r="O325" s="4" t="inlineStr">
        <is>
          <t xml:space="preserve"> </t>
        </is>
      </c>
      <c r="P325" s="4" t="inlineStr">
        <is>
          <t xml:space="preserve"> </t>
        </is>
      </c>
      <c r="R325" s="4" t="inlineStr">
        <is>
          <t xml:space="preserve"> </t>
        </is>
      </c>
      <c r="S325" s="4" t="inlineStr">
        <is>
          <t xml:space="preserve"> </t>
        </is>
      </c>
    </row>
    <row r="326">
      <c r="A326" s="4" t="inlineStr">
        <is>
          <t>Fair value, beginning balance</t>
        </is>
      </c>
      <c r="B326" s="4" t="inlineStr">
        <is>
          <t>[2],[3],[5],[23]</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6" t="n">
        <v>196420</v>
      </c>
      <c r="N326" s="4" t="inlineStr">
        <is>
          <t xml:space="preserve"> </t>
        </is>
      </c>
      <c r="O326" s="4" t="inlineStr">
        <is>
          <t xml:space="preserve"> </t>
        </is>
      </c>
      <c r="P326" s="4" t="inlineStr">
        <is>
          <t xml:space="preserve"> </t>
        </is>
      </c>
      <c r="R326" s="4" t="inlineStr">
        <is>
          <t xml:space="preserve"> </t>
        </is>
      </c>
      <c r="S326" s="4" t="inlineStr">
        <is>
          <t xml:space="preserve"> </t>
        </is>
      </c>
    </row>
    <row r="327">
      <c r="A327" s="4" t="inlineStr">
        <is>
          <t>Fair value, ending balance</t>
        </is>
      </c>
      <c r="C327" s="6" t="n">
        <v>184932</v>
      </c>
      <c r="D327" s="4" t="inlineStr">
        <is>
          <t>[1],[6],[8],[9],[10],[26]</t>
        </is>
      </c>
      <c r="E327" s="6" t="n">
        <v>196420</v>
      </c>
      <c r="F327" s="4" t="inlineStr">
        <is>
          <t>[2],[3],[5],[23]</t>
        </is>
      </c>
      <c r="G327" s="4" t="inlineStr">
        <is>
          <t xml:space="preserve"> </t>
        </is>
      </c>
      <c r="H327" s="4" t="inlineStr">
        <is>
          <t xml:space="preserve"> </t>
        </is>
      </c>
      <c r="I327" s="4" t="inlineStr">
        <is>
          <t xml:space="preserve"> </t>
        </is>
      </c>
      <c r="J327" s="4" t="inlineStr">
        <is>
          <t xml:space="preserve"> </t>
        </is>
      </c>
      <c r="K327" s="4" t="inlineStr">
        <is>
          <t xml:space="preserve"> </t>
        </is>
      </c>
      <c r="L327" s="6" t="n">
        <v>184932</v>
      </c>
      <c r="M327" s="4" t="inlineStr">
        <is>
          <t>[1],[6],[8],[9],[10],[26]</t>
        </is>
      </c>
      <c r="N327" s="4" t="inlineStr">
        <is>
          <t xml:space="preserve"> </t>
        </is>
      </c>
      <c r="O327" s="4" t="inlineStr">
        <is>
          <t xml:space="preserve"> </t>
        </is>
      </c>
      <c r="P327" s="6" t="n">
        <v>196420</v>
      </c>
      <c r="Q327" s="4" t="inlineStr">
        <is>
          <t>[2],[3],[5],[23]</t>
        </is>
      </c>
      <c r="R327" s="4" t="inlineStr">
        <is>
          <t xml:space="preserve"> </t>
        </is>
      </c>
      <c r="S327" s="4" t="inlineStr">
        <is>
          <t xml:space="preserve"> </t>
        </is>
      </c>
    </row>
    <row r="328">
      <c r="A328" s="4" t="inlineStr">
        <is>
          <t>Investment, Identifier [Axis]: Structured Subordinated Notes, Voya CLO 2016-1, Ltd.</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N328" s="4" t="inlineStr">
        <is>
          <t xml:space="preserve"> </t>
        </is>
      </c>
      <c r="O328" s="4" t="inlineStr">
        <is>
          <t xml:space="preserve"> </t>
        </is>
      </c>
      <c r="P328" s="4" t="inlineStr">
        <is>
          <t xml:space="preserve"> </t>
        </is>
      </c>
      <c r="R328" s="4" t="inlineStr">
        <is>
          <t xml:space="preserve"> </t>
        </is>
      </c>
      <c r="S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N329" s="4" t="inlineStr">
        <is>
          <t xml:space="preserve"> </t>
        </is>
      </c>
      <c r="O329" s="4" t="inlineStr">
        <is>
          <t xml:space="preserve"> </t>
        </is>
      </c>
      <c r="P329" s="4" t="inlineStr">
        <is>
          <t xml:space="preserve"> </t>
        </is>
      </c>
      <c r="R329" s="4" t="inlineStr">
        <is>
          <t xml:space="preserve"> </t>
        </is>
      </c>
      <c r="S329" s="4" t="inlineStr">
        <is>
          <t xml:space="preserve"> </t>
        </is>
      </c>
    </row>
    <row r="330">
      <c r="A330" s="4" t="inlineStr">
        <is>
          <t>Investment interest rate</t>
        </is>
      </c>
      <c r="C330" s="10" t="n">
        <v>0.0769</v>
      </c>
      <c r="D330" s="4" t="inlineStr">
        <is>
          <t>[6],[8],[9],[10],[18],[26]</t>
        </is>
      </c>
      <c r="E330" s="10" t="n">
        <v>0.1097</v>
      </c>
      <c r="F330" s="4" t="inlineStr">
        <is>
          <t>[2],[3],[5],[23]</t>
        </is>
      </c>
      <c r="G330" s="4" t="inlineStr">
        <is>
          <t xml:space="preserve"> </t>
        </is>
      </c>
      <c r="H330" s="4" t="inlineStr">
        <is>
          <t xml:space="preserve"> </t>
        </is>
      </c>
      <c r="I330" s="4" t="inlineStr">
        <is>
          <t xml:space="preserve"> </t>
        </is>
      </c>
      <c r="J330" s="4" t="inlineStr">
        <is>
          <t xml:space="preserve"> </t>
        </is>
      </c>
      <c r="K330" s="4" t="inlineStr">
        <is>
          <t xml:space="preserve"> </t>
        </is>
      </c>
      <c r="L330" s="10" t="n">
        <v>0.0769</v>
      </c>
      <c r="M330" s="4" t="inlineStr">
        <is>
          <t>[6],[8],[9],[10],[18],[26]</t>
        </is>
      </c>
      <c r="N330" s="4" t="inlineStr">
        <is>
          <t xml:space="preserve"> </t>
        </is>
      </c>
      <c r="O330" s="4" t="inlineStr">
        <is>
          <t xml:space="preserve"> </t>
        </is>
      </c>
      <c r="P330" s="10" t="n">
        <v>0.1097</v>
      </c>
      <c r="Q330" s="4" t="inlineStr">
        <is>
          <t>[2],[3],[5],[23]</t>
        </is>
      </c>
      <c r="R330" s="4" t="inlineStr">
        <is>
          <t xml:space="preserve"> </t>
        </is>
      </c>
      <c r="S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N331" s="4" t="inlineStr">
        <is>
          <t xml:space="preserve"> </t>
        </is>
      </c>
      <c r="O331" s="4" t="inlineStr">
        <is>
          <t xml:space="preserve"> </t>
        </is>
      </c>
      <c r="P331" s="4" t="inlineStr">
        <is>
          <t xml:space="preserve"> </t>
        </is>
      </c>
      <c r="R331" s="4" t="inlineStr">
        <is>
          <t xml:space="preserve"> </t>
        </is>
      </c>
      <c r="S331" s="4" t="inlineStr">
        <is>
          <t xml:space="preserve"> </t>
        </is>
      </c>
    </row>
    <row r="332">
      <c r="A332" s="4" t="inlineStr">
        <is>
          <t>Fair value, beginning balance</t>
        </is>
      </c>
      <c r="B332" s="4" t="inlineStr">
        <is>
          <t>[2],[3],[5],[23]</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6" t="n">
        <v>165765</v>
      </c>
      <c r="N332" s="4" t="inlineStr">
        <is>
          <t xml:space="preserve"> </t>
        </is>
      </c>
      <c r="O332" s="4" t="inlineStr">
        <is>
          <t xml:space="preserve"> </t>
        </is>
      </c>
      <c r="P332" s="4" t="inlineStr">
        <is>
          <t xml:space="preserve"> </t>
        </is>
      </c>
      <c r="R332" s="4" t="inlineStr">
        <is>
          <t xml:space="preserve"> </t>
        </is>
      </c>
      <c r="S332" s="4" t="inlineStr">
        <is>
          <t xml:space="preserve"> </t>
        </is>
      </c>
    </row>
    <row r="333">
      <c r="A333" s="4" t="inlineStr">
        <is>
          <t>Fair value, ending balance</t>
        </is>
      </c>
      <c r="C333" s="6" t="n">
        <v>152343</v>
      </c>
      <c r="D333" s="4" t="inlineStr">
        <is>
          <t>[1],[6],[8],[9],[10],[26]</t>
        </is>
      </c>
      <c r="E333" s="6" t="n">
        <v>165765</v>
      </c>
      <c r="F333" s="4" t="inlineStr">
        <is>
          <t>[2],[3],[5],[23]</t>
        </is>
      </c>
      <c r="G333" s="4" t="inlineStr">
        <is>
          <t xml:space="preserve"> </t>
        </is>
      </c>
      <c r="H333" s="4" t="inlineStr">
        <is>
          <t xml:space="preserve"> </t>
        </is>
      </c>
      <c r="I333" s="4" t="inlineStr">
        <is>
          <t xml:space="preserve"> </t>
        </is>
      </c>
      <c r="J333" s="4" t="inlineStr">
        <is>
          <t xml:space="preserve"> </t>
        </is>
      </c>
      <c r="K333" s="4" t="inlineStr">
        <is>
          <t xml:space="preserve"> </t>
        </is>
      </c>
      <c r="L333" s="6" t="n">
        <v>152343</v>
      </c>
      <c r="M333" s="4" t="inlineStr">
        <is>
          <t>[1],[6],[8],[9],[10],[26]</t>
        </is>
      </c>
      <c r="N333" s="4" t="inlineStr">
        <is>
          <t xml:space="preserve"> </t>
        </is>
      </c>
      <c r="O333" s="4" t="inlineStr">
        <is>
          <t xml:space="preserve"> </t>
        </is>
      </c>
      <c r="P333" s="6" t="n">
        <v>165765</v>
      </c>
      <c r="Q333" s="4" t="inlineStr">
        <is>
          <t>[2],[3],[5],[23]</t>
        </is>
      </c>
      <c r="R333" s="4" t="inlineStr">
        <is>
          <t xml:space="preserve"> </t>
        </is>
      </c>
      <c r="S333" s="4" t="inlineStr">
        <is>
          <t xml:space="preserve"> </t>
        </is>
      </c>
    </row>
    <row r="334">
      <c r="A334" s="4" t="inlineStr">
        <is>
          <t>Investment, Identifier [Axis]: Structured Subordinated Notes, Voya IM CLO 2013-1, Ltd</t>
        </is>
      </c>
      <c r="C334" s="4" t="inlineStr">
        <is>
          <t xml:space="preserve"> </t>
        </is>
      </c>
      <c r="E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N334" s="4" t="inlineStr">
        <is>
          <t xml:space="preserve"> </t>
        </is>
      </c>
      <c r="O334" s="4" t="inlineStr">
        <is>
          <t xml:space="preserve"> </t>
        </is>
      </c>
      <c r="P334" s="4" t="inlineStr">
        <is>
          <t xml:space="preserve"> </t>
        </is>
      </c>
      <c r="R334" s="4" t="inlineStr">
        <is>
          <t xml:space="preserve"> </t>
        </is>
      </c>
      <c r="S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N335" s="4" t="inlineStr">
        <is>
          <t xml:space="preserve"> </t>
        </is>
      </c>
      <c r="O335" s="4" t="inlineStr">
        <is>
          <t xml:space="preserve"> </t>
        </is>
      </c>
      <c r="P335" s="4" t="inlineStr">
        <is>
          <t xml:space="preserve"> </t>
        </is>
      </c>
      <c r="R335" s="4" t="inlineStr">
        <is>
          <t xml:space="preserve"> </t>
        </is>
      </c>
      <c r="S335" s="4" t="inlineStr">
        <is>
          <t xml:space="preserve"> </t>
        </is>
      </c>
    </row>
    <row r="336">
      <c r="A336" s="4" t="inlineStr">
        <is>
          <t>Investment interest rate</t>
        </is>
      </c>
      <c r="C336" s="10" t="n">
        <v>0.0122</v>
      </c>
      <c r="D336" s="4" t="inlineStr">
        <is>
          <t>[6],[8],[9],[10],[16],[18],[26]</t>
        </is>
      </c>
      <c r="E336" s="10" t="n">
        <v>0.0049</v>
      </c>
      <c r="F336" s="4" t="inlineStr">
        <is>
          <t>[2],[3],[5],[15],[23]</t>
        </is>
      </c>
      <c r="G336" s="4" t="inlineStr">
        <is>
          <t xml:space="preserve"> </t>
        </is>
      </c>
      <c r="H336" s="4" t="inlineStr">
        <is>
          <t xml:space="preserve"> </t>
        </is>
      </c>
      <c r="I336" s="4" t="inlineStr">
        <is>
          <t xml:space="preserve"> </t>
        </is>
      </c>
      <c r="J336" s="4" t="inlineStr">
        <is>
          <t xml:space="preserve"> </t>
        </is>
      </c>
      <c r="K336" s="4" t="inlineStr">
        <is>
          <t xml:space="preserve"> </t>
        </is>
      </c>
      <c r="L336" s="10" t="n">
        <v>0.0122</v>
      </c>
      <c r="M336" s="4" t="inlineStr">
        <is>
          <t>[6],[8],[9],[10],[16],[18],[26]</t>
        </is>
      </c>
      <c r="N336" s="4" t="inlineStr">
        <is>
          <t xml:space="preserve"> </t>
        </is>
      </c>
      <c r="O336" s="4" t="inlineStr">
        <is>
          <t xml:space="preserve"> </t>
        </is>
      </c>
      <c r="P336" s="10" t="n">
        <v>0.0049</v>
      </c>
      <c r="Q336" s="4" t="inlineStr">
        <is>
          <t>[2],[3],[5],[15],[23]</t>
        </is>
      </c>
      <c r="R336" s="4" t="inlineStr">
        <is>
          <t xml:space="preserve"> </t>
        </is>
      </c>
      <c r="S336" s="4" t="inlineStr">
        <is>
          <t xml:space="preserve"> </t>
        </is>
      </c>
    </row>
    <row r="337">
      <c r="A337" s="3" t="inlineStr">
        <is>
          <t>Investments in and Advances to Affiliates, at Fair Value [Roll Forward]</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N337" s="4" t="inlineStr">
        <is>
          <t xml:space="preserve"> </t>
        </is>
      </c>
      <c r="O337" s="4" t="inlineStr">
        <is>
          <t xml:space="preserve"> </t>
        </is>
      </c>
      <c r="P337" s="4" t="inlineStr">
        <is>
          <t xml:space="preserve"> </t>
        </is>
      </c>
      <c r="R337" s="4" t="inlineStr">
        <is>
          <t xml:space="preserve"> </t>
        </is>
      </c>
      <c r="S337" s="4" t="inlineStr">
        <is>
          <t xml:space="preserve"> </t>
        </is>
      </c>
    </row>
    <row r="338">
      <c r="A338" s="4" t="inlineStr">
        <is>
          <t>Fair value, beginning balance</t>
        </is>
      </c>
      <c r="B338" s="4" t="inlineStr">
        <is>
          <t>[2],[3],[5],[15],[23]</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6" t="n">
        <v>121672</v>
      </c>
      <c r="N338" s="4" t="inlineStr">
        <is>
          <t xml:space="preserve"> </t>
        </is>
      </c>
      <c r="O338" s="4" t="inlineStr">
        <is>
          <t xml:space="preserve"> </t>
        </is>
      </c>
      <c r="P338" s="4" t="inlineStr">
        <is>
          <t xml:space="preserve"> </t>
        </is>
      </c>
      <c r="R338" s="4" t="inlineStr">
        <is>
          <t xml:space="preserve"> </t>
        </is>
      </c>
      <c r="S338" s="4" t="inlineStr">
        <is>
          <t xml:space="preserve"> </t>
        </is>
      </c>
    </row>
    <row r="339">
      <c r="A339" s="4" t="inlineStr">
        <is>
          <t>Fair value, ending balance</t>
        </is>
      </c>
      <c r="C339" s="6" t="n">
        <v>118835</v>
      </c>
      <c r="D339" s="4" t="inlineStr">
        <is>
          <t>[1],[6],[8],[9],[10],[16],[26]</t>
        </is>
      </c>
      <c r="E339" s="6" t="n">
        <v>121672</v>
      </c>
      <c r="F339" s="4" t="inlineStr">
        <is>
          <t>[2],[3],[5],[15],[23]</t>
        </is>
      </c>
      <c r="G339" s="4" t="inlineStr">
        <is>
          <t xml:space="preserve"> </t>
        </is>
      </c>
      <c r="H339" s="4" t="inlineStr">
        <is>
          <t xml:space="preserve"> </t>
        </is>
      </c>
      <c r="I339" s="4" t="inlineStr">
        <is>
          <t xml:space="preserve"> </t>
        </is>
      </c>
      <c r="J339" s="4" t="inlineStr">
        <is>
          <t xml:space="preserve"> </t>
        </is>
      </c>
      <c r="K339" s="4" t="inlineStr">
        <is>
          <t xml:space="preserve"> </t>
        </is>
      </c>
      <c r="L339" s="6" t="n">
        <v>118835</v>
      </c>
      <c r="M339" s="4" t="inlineStr">
        <is>
          <t>[1],[6],[8],[9],[10],[16],[26]</t>
        </is>
      </c>
      <c r="N339" s="4" t="inlineStr">
        <is>
          <t xml:space="preserve"> </t>
        </is>
      </c>
      <c r="O339" s="4" t="inlineStr">
        <is>
          <t xml:space="preserve"> </t>
        </is>
      </c>
      <c r="P339" s="6" t="n">
        <v>121672</v>
      </c>
      <c r="Q339" s="4" t="inlineStr">
        <is>
          <t>[2],[3],[5],[15],[23]</t>
        </is>
      </c>
      <c r="R339" s="4" t="inlineStr">
        <is>
          <t xml:space="preserve"> </t>
        </is>
      </c>
      <c r="S339" s="4" t="inlineStr">
        <is>
          <t xml:space="preserve"> </t>
        </is>
      </c>
    </row>
    <row r="340">
      <c r="A340" s="4" t="inlineStr">
        <is>
          <t>Investment, Identifier [Axis]: ViaPath Technologies (f/k/a Global Tel*Link Corporation)</t>
        </is>
      </c>
      <c r="C340" s="4" t="inlineStr">
        <is>
          <t xml:space="preserve"> </t>
        </is>
      </c>
      <c r="E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N340" s="4" t="inlineStr">
        <is>
          <t xml:space="preserve"> </t>
        </is>
      </c>
      <c r="O340" s="4" t="inlineStr">
        <is>
          <t xml:space="preserve"> </t>
        </is>
      </c>
      <c r="P340" s="4" t="inlineStr">
        <is>
          <t xml:space="preserve"> </t>
        </is>
      </c>
      <c r="R340" s="4" t="inlineStr">
        <is>
          <t xml:space="preserve"> </t>
        </is>
      </c>
      <c r="S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N341" s="4" t="inlineStr">
        <is>
          <t xml:space="preserve"> </t>
        </is>
      </c>
      <c r="O341" s="4" t="inlineStr">
        <is>
          <t xml:space="preserve"> </t>
        </is>
      </c>
      <c r="P341" s="4" t="inlineStr">
        <is>
          <t xml:space="preserve"> </t>
        </is>
      </c>
      <c r="R341" s="4" t="inlineStr">
        <is>
          <t xml:space="preserve"> </t>
        </is>
      </c>
      <c r="S341" s="4" t="inlineStr">
        <is>
          <t xml:space="preserve"> </t>
        </is>
      </c>
    </row>
    <row r="342">
      <c r="A342" s="4" t="inlineStr">
        <is>
          <t>Follow-On Acquisitions (Excluding initial investment cost)</t>
        </is>
      </c>
      <c r="C342" s="4" t="inlineStr">
        <is>
          <t xml:space="preserve"> </t>
        </is>
      </c>
      <c r="E342" s="4" t="inlineStr">
        <is>
          <t xml:space="preserve"> </t>
        </is>
      </c>
      <c r="G342" s="4" t="inlineStr">
        <is>
          <t xml:space="preserve"> </t>
        </is>
      </c>
      <c r="H342" s="4" t="inlineStr">
        <is>
          <t xml:space="preserve"> </t>
        </is>
      </c>
      <c r="I342" s="4" t="inlineStr">
        <is>
          <t xml:space="preserve"> </t>
        </is>
      </c>
      <c r="J342" s="6" t="n">
        <v>1436250</v>
      </c>
      <c r="K342" s="4" t="inlineStr">
        <is>
          <t xml:space="preserve"> </t>
        </is>
      </c>
      <c r="L342" s="4" t="inlineStr">
        <is>
          <t xml:space="preserve"> </t>
        </is>
      </c>
      <c r="N342" s="4" t="inlineStr">
        <is>
          <t xml:space="preserve"> </t>
        </is>
      </c>
      <c r="O342" s="4" t="inlineStr">
        <is>
          <t xml:space="preserve"> </t>
        </is>
      </c>
      <c r="P342" s="4" t="inlineStr">
        <is>
          <t xml:space="preserve"> </t>
        </is>
      </c>
      <c r="R342" s="4" t="inlineStr">
        <is>
          <t xml:space="preserve"> </t>
        </is>
      </c>
      <c r="S342" s="4" t="inlineStr">
        <is>
          <t xml:space="preserve"> </t>
        </is>
      </c>
    </row>
    <row r="343">
      <c r="A343" s="4" t="inlineStr">
        <is>
          <t>Investment, Identifier [Axis]: Voya IM CLO 2013-1, Ltd.</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N343" s="4" t="inlineStr">
        <is>
          <t xml:space="preserve"> </t>
        </is>
      </c>
      <c r="O343" s="4" t="inlineStr">
        <is>
          <t xml:space="preserve"> </t>
        </is>
      </c>
      <c r="P343" s="4" t="inlineStr">
        <is>
          <t xml:space="preserve"> </t>
        </is>
      </c>
      <c r="R343" s="4" t="inlineStr">
        <is>
          <t xml:space="preserve"> </t>
        </is>
      </c>
      <c r="S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N344" s="4" t="inlineStr">
        <is>
          <t xml:space="preserve"> </t>
        </is>
      </c>
      <c r="O344" s="4" t="inlineStr">
        <is>
          <t xml:space="preserve"> </t>
        </is>
      </c>
      <c r="P344" s="4" t="inlineStr">
        <is>
          <t xml:space="preserve"> </t>
        </is>
      </c>
      <c r="R344" s="4" t="inlineStr">
        <is>
          <t xml:space="preserve"> </t>
        </is>
      </c>
      <c r="S344" s="4" t="inlineStr">
        <is>
          <t xml:space="preserve"> </t>
        </is>
      </c>
    </row>
    <row r="345">
      <c r="A345" s="4" t="inlineStr">
        <is>
          <t>Follow-On Acquisitions (Excluding initial investment cost)</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N345" s="4" t="inlineStr">
        <is>
          <t xml:space="preserve"> </t>
        </is>
      </c>
      <c r="O345" s="4" t="inlineStr">
        <is>
          <t xml:space="preserve"> </t>
        </is>
      </c>
      <c r="P345" s="4" t="inlineStr">
        <is>
          <t xml:space="preserve"> </t>
        </is>
      </c>
      <c r="R345" s="4" t="inlineStr">
        <is>
          <t xml:space="preserve"> </t>
        </is>
      </c>
      <c r="S345" s="6" t="n">
        <v>20584</v>
      </c>
    </row>
    <row r="346">
      <c r="A346" s="4" t="inlineStr">
        <is>
          <t>Investment, Identifier [Axis]: Wellpath Holdings, Inc. (f/k/a Correct Care Solutions Group Holdings, LLC)</t>
        </is>
      </c>
      <c r="C346" s="4" t="inlineStr">
        <is>
          <t xml:space="preserve"> </t>
        </is>
      </c>
      <c r="E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N346" s="4" t="inlineStr">
        <is>
          <t xml:space="preserve"> </t>
        </is>
      </c>
      <c r="O346" s="4" t="inlineStr">
        <is>
          <t xml:space="preserve"> </t>
        </is>
      </c>
      <c r="P346" s="4" t="inlineStr">
        <is>
          <t xml:space="preserve"> </t>
        </is>
      </c>
      <c r="R346" s="4" t="inlineStr">
        <is>
          <t xml:space="preserve"> </t>
        </is>
      </c>
      <c r="S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N347" s="4" t="inlineStr">
        <is>
          <t xml:space="preserve"> </t>
        </is>
      </c>
      <c r="O347" s="4" t="inlineStr">
        <is>
          <t xml:space="preserve"> </t>
        </is>
      </c>
      <c r="P347" s="4" t="inlineStr">
        <is>
          <t xml:space="preserve"> </t>
        </is>
      </c>
      <c r="R347" s="4" t="inlineStr">
        <is>
          <t xml:space="preserve"> </t>
        </is>
      </c>
      <c r="S347" s="4" t="inlineStr">
        <is>
          <t xml:space="preserve"> </t>
        </is>
      </c>
    </row>
    <row r="348">
      <c r="A348" s="4" t="inlineStr">
        <is>
          <t>Follow-On Acquisitions (Excluding initial investment cost)</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N348" s="4" t="inlineStr">
        <is>
          <t xml:space="preserve"> </t>
        </is>
      </c>
      <c r="O348" s="6" t="n">
        <v>1327000</v>
      </c>
      <c r="P348" s="4" t="inlineStr">
        <is>
          <t xml:space="preserve"> </t>
        </is>
      </c>
      <c r="R348" s="4" t="inlineStr">
        <is>
          <t xml:space="preserve"> </t>
        </is>
      </c>
      <c r="S348" s="4" t="inlineStr">
        <is>
          <t xml:space="preserve"> </t>
        </is>
      </c>
    </row>
    <row r="349">
      <c r="A349" s="4" t="inlineStr">
        <is>
          <t>Net Assets | Investments Held Benchmark | Product Concentration Risk</t>
        </is>
      </c>
      <c r="C349" s="4" t="inlineStr">
        <is>
          <t xml:space="preserve"> </t>
        </is>
      </c>
      <c r="E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N349" s="4" t="inlineStr">
        <is>
          <t xml:space="preserve"> </t>
        </is>
      </c>
      <c r="O349" s="4" t="inlineStr">
        <is>
          <t xml:space="preserve"> </t>
        </is>
      </c>
      <c r="P349" s="4" t="inlineStr">
        <is>
          <t xml:space="preserve"> </t>
        </is>
      </c>
      <c r="R349" s="4" t="inlineStr">
        <is>
          <t xml:space="preserve"> </t>
        </is>
      </c>
      <c r="S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N350" s="4" t="inlineStr">
        <is>
          <t xml:space="preserve"> </t>
        </is>
      </c>
      <c r="O350" s="4" t="inlineStr">
        <is>
          <t xml:space="preserve"> </t>
        </is>
      </c>
      <c r="P350" s="4" t="inlineStr">
        <is>
          <t xml:space="preserve"> </t>
        </is>
      </c>
      <c r="R350" s="4" t="inlineStr">
        <is>
          <t xml:space="preserve"> </t>
        </is>
      </c>
      <c r="S350" s="4" t="inlineStr">
        <is>
          <t xml:space="preserve"> </t>
        </is>
      </c>
    </row>
    <row r="351">
      <c r="A351" s="4" t="inlineStr">
        <is>
          <t>Percentage of total assets at fair value</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11" t="n">
        <v>1</v>
      </c>
      <c r="N351" s="4" t="inlineStr">
        <is>
          <t xml:space="preserve"> </t>
        </is>
      </c>
      <c r="O351" s="4" t="inlineStr">
        <is>
          <t xml:space="preserve"> </t>
        </is>
      </c>
      <c r="P351" s="11" t="n">
        <v>0.74</v>
      </c>
      <c r="R351" s="4" t="inlineStr">
        <is>
          <t xml:space="preserve"> </t>
        </is>
      </c>
      <c r="S351" s="4" t="inlineStr">
        <is>
          <t xml:space="preserve"> </t>
        </is>
      </c>
    </row>
    <row r="352">
      <c r="A352" s="4" t="inlineStr">
        <is>
          <t>Revolving Credit Facility | Credit Facility</t>
        </is>
      </c>
      <c r="C352" s="4" t="inlineStr">
        <is>
          <t xml:space="preserve"> </t>
        </is>
      </c>
      <c r="E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N352" s="4" t="inlineStr">
        <is>
          <t xml:space="preserve"> </t>
        </is>
      </c>
      <c r="O352" s="4" t="inlineStr">
        <is>
          <t xml:space="preserve"> </t>
        </is>
      </c>
      <c r="P352" s="4" t="inlineStr">
        <is>
          <t xml:space="preserve"> </t>
        </is>
      </c>
      <c r="R352" s="4" t="inlineStr">
        <is>
          <t xml:space="preserve"> </t>
        </is>
      </c>
      <c r="S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N353" s="4" t="inlineStr">
        <is>
          <t xml:space="preserve"> </t>
        </is>
      </c>
      <c r="O353" s="4" t="inlineStr">
        <is>
          <t xml:space="preserve"> </t>
        </is>
      </c>
      <c r="P353" s="4" t="inlineStr">
        <is>
          <t xml:space="preserve"> </t>
        </is>
      </c>
      <c r="R353" s="4" t="inlineStr">
        <is>
          <t xml:space="preserve"> </t>
        </is>
      </c>
      <c r="S353" s="4" t="inlineStr">
        <is>
          <t xml:space="preserve"> </t>
        </is>
      </c>
    </row>
    <row r="354">
      <c r="A354" s="4" t="inlineStr">
        <is>
          <t>Collateralized financings</t>
        </is>
      </c>
      <c r="C354" s="5" t="n">
        <v>0</v>
      </c>
      <c r="E354" s="6" t="n">
        <v>16278891</v>
      </c>
      <c r="G354" s="4" t="inlineStr">
        <is>
          <t xml:space="preserve"> </t>
        </is>
      </c>
      <c r="H354" s="4" t="inlineStr">
        <is>
          <t xml:space="preserve"> </t>
        </is>
      </c>
      <c r="I354" s="4" t="inlineStr">
        <is>
          <t xml:space="preserve"> </t>
        </is>
      </c>
      <c r="J354" s="4" t="inlineStr">
        <is>
          <t xml:space="preserve"> </t>
        </is>
      </c>
      <c r="K354" s="4" t="inlineStr">
        <is>
          <t xml:space="preserve"> </t>
        </is>
      </c>
      <c r="L354" s="6" t="n">
        <v>0</v>
      </c>
      <c r="N354" s="4" t="inlineStr">
        <is>
          <t xml:space="preserve"> </t>
        </is>
      </c>
      <c r="O354" s="4" t="inlineStr">
        <is>
          <t xml:space="preserve"> </t>
        </is>
      </c>
      <c r="P354" s="6" t="n">
        <v>16278891</v>
      </c>
      <c r="R354" s="4" t="inlineStr">
        <is>
          <t xml:space="preserve"> </t>
        </is>
      </c>
      <c r="S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N355" s="4" t="inlineStr">
        <is>
          <t xml:space="preserve"> </t>
        </is>
      </c>
      <c r="O355" s="4" t="inlineStr">
        <is>
          <t xml:space="preserve"> </t>
        </is>
      </c>
      <c r="P355" s="4" t="inlineStr">
        <is>
          <t xml:space="preserve"> </t>
        </is>
      </c>
      <c r="R355" s="4" t="inlineStr">
        <is>
          <t xml:space="preserve"> </t>
        </is>
      </c>
      <c r="S355" s="4" t="inlineStr">
        <is>
          <t xml:space="preserve"> </t>
        </is>
      </c>
    </row>
    <row r="356">
      <c r="A356" s="4" t="inlineStr">
        <is>
          <t>Fair value, ending balance</t>
        </is>
      </c>
      <c r="C356" s="6" t="n">
        <v>17090718</v>
      </c>
      <c r="E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6" t="n">
        <v>17090718</v>
      </c>
      <c r="N356" s="4" t="inlineStr">
        <is>
          <t xml:space="preserve"> </t>
        </is>
      </c>
      <c r="O356" s="4" t="inlineStr">
        <is>
          <t xml:space="preserve"> </t>
        </is>
      </c>
      <c r="P356" s="4" t="inlineStr">
        <is>
          <t xml:space="preserve"> </t>
        </is>
      </c>
      <c r="R356" s="4" t="inlineStr">
        <is>
          <t xml:space="preserve"> </t>
        </is>
      </c>
      <c r="S356" s="4" t="inlineStr">
        <is>
          <t xml:space="preserve"> </t>
        </is>
      </c>
    </row>
    <row r="357">
      <c r="A357" s="4" t="inlineStr">
        <is>
          <t>Revolving Credit Facility | Credit Facility | Net Assets | Investments Held Benchmark | Product Concentration Risk</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N357" s="4" t="inlineStr">
        <is>
          <t xml:space="preserve"> </t>
        </is>
      </c>
      <c r="O357" s="4" t="inlineStr">
        <is>
          <t xml:space="preserve"> </t>
        </is>
      </c>
      <c r="P357" s="4" t="inlineStr">
        <is>
          <t xml:space="preserve"> </t>
        </is>
      </c>
      <c r="R357" s="4" t="inlineStr">
        <is>
          <t xml:space="preserve"> </t>
        </is>
      </c>
      <c r="S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N358" s="4" t="inlineStr">
        <is>
          <t xml:space="preserve"> </t>
        </is>
      </c>
      <c r="O358" s="4" t="inlineStr">
        <is>
          <t xml:space="preserve"> </t>
        </is>
      </c>
      <c r="P358" s="4" t="inlineStr">
        <is>
          <t xml:space="preserve"> </t>
        </is>
      </c>
      <c r="R358" s="4" t="inlineStr">
        <is>
          <t xml:space="preserve"> </t>
        </is>
      </c>
      <c r="S358" s="4" t="inlineStr">
        <is>
          <t xml:space="preserve"> </t>
        </is>
      </c>
    </row>
    <row r="359">
      <c r="A359" s="4" t="inlineStr">
        <is>
          <t>Percentage of total assets at fair value</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11" t="n">
        <v>0</v>
      </c>
      <c r="N359" s="4" t="inlineStr">
        <is>
          <t xml:space="preserve"> </t>
        </is>
      </c>
      <c r="O359" s="4" t="inlineStr">
        <is>
          <t xml:space="preserve"> </t>
        </is>
      </c>
      <c r="P359" s="4" t="inlineStr">
        <is>
          <t xml:space="preserve"> </t>
        </is>
      </c>
      <c r="R359" s="11" t="n">
        <v>0.74</v>
      </c>
      <c r="S359" s="4" t="inlineStr">
        <is>
          <t xml:space="preserve"> </t>
        </is>
      </c>
    </row>
    <row r="360"/>
    <row r="361">
      <c r="A361" s="4" t="inlineStr">
        <is>
          <t>[1]Fair value is determined by the Company’s Board of Directors (see Note 2).[2]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3]Investment(s) is (are) valued using significant unobservable inputs and are categorized as Level 3 investments in accordance with ASC 820. See Notes 3 and 9 within the accompanying notes to the consolidated financial statements.[4]Represents non-income producing security that has not paid interest or dividends in the year preceding the reporting date.[5]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6]Investment(s) is (are) valued using significant unobservable inputs and are categorized as Level 3 investments in accordance with ASC 820. See Notes 2 and 8 within the accompanying notes to the consolidated financial statements.[7]Represents non-income producing security that has not paid interest or dividends in the year preceding the reporting date.[8]Security is held by the Company and is pledged as collateral for the Senior Secured Revolving Credit Facility (see Note 10). The fair value of the investments used as collateral by the Company for the Senior Secured Revolving Credit Facility at September 30, 2023 was $17,090,718, representing 100% of our total investments.[9]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0]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September 30, 2023, 19% are non-qualifying assets as a percentage of total assets.[11]Security is held by Prospect Flexible Funding, LLC, our SPV, and is pledged as collateral for the Credit Facility and such security is not available as collateral to our general creditors (see Note 10). The fair values of the investments held by the SPV at June 30, 2023 was $16,278,891 representing 74% of our total investments.[12]Syndicated investments which were originated by a financial institution and broadly distributed.[13]The majority of the investments bear interest at a rate that may be determined by reference to either London Interbank Offered Rate ("LIBOR" or "L") or Secured Overnight Financing Rate ("SOFR") which resets monthly, quarterly, or semiannually. For each such investment, the Company has provided the spread over LIBOR, SOFR or the prime lending rate ("Prime") and the current contractual interest rate in effect at June 30, 2023. Certain investments are subject to a LIBOR, SOFR or Prime interest rate floor. The one-month ("1ML"), three-month ("3ML"), and six-month ("6ML") LIBOR rates are based on the applicable LIBOR rate for each investment on its reset date. The one-month ("1M SOFR") and three-month ("3M SOFR") SOFR rates are based on the applicable SOFR rate for each investment on its reset date.[14]Fair value is determined by the Company’s Board of Directors (see Note 2).[15]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ventiv Technologies, LLC (f/k/a Securus Technologies Holdings, Inc.) Senior Secured Loans-First Lien 8/2/2019 908,75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Portfolio Company Investment Follow-On Acquisition Dates Follow-On Acquisitions (Excluding initial investment cost) Aventiv Technologies, LLC (f/k/a Securus Technologies Holdings, Inc.) Senior Secured Loans-First Lien 8/2/2019 $ 908,750 CareerBuilder, LLC Senior Secured Loans-First Lien 6/5/2020 690,000 Octagon Investment Partners XXI, Ltd. Structured Subordinated Notes 2/14/2019 35,015 Staples, Inc. Senior Secured Loans-First Lien 2/3/2020 980,031 ViaPath Technologies (f/k/a Global Tel*Link Corporation) Senior Secured Loans-First Lien 7/9/2019, 7/16/2019 1,436,250 Voya IM CLO 2013-1, Ltd. Structured Subordinated Notes 10/17/2017, 7/1/2019 20,584 Wellpath Holdings, Inc. (f/k/a Correct Care Solutions Group Holdings, LLC) Senior Secured Loans-First Lien 4/10/2019, 7/25/2019 1,327,000 Security Name PIK Rate - Capitalized PIK Rate - Paid as cash Maximum Current PIK Rate Rising Tide Holdings, Inc. - First Lien Term Loan 3.75 % — % 3.75 % Shutterfly Finance, LLC - Second Lien Term Loan — % 4.00 % 4.00 % Security Name PIK Rate - Capitalized PIK Rate - Paid as cash Maximum Current PIK Rate Shutterfly Finance, LLC - Second Lien Term Loan 4.00 % — % 4.00 %</t>
        </is>
      </c>
    </row>
  </sheetData>
  <mergeCells count="11">
    <mergeCell ref="A1:B2"/>
    <mergeCell ref="C1:D1"/>
    <mergeCell ref="E1:F1"/>
    <mergeCell ref="L1:N1"/>
    <mergeCell ref="P1:R1"/>
    <mergeCell ref="C2:D2"/>
    <mergeCell ref="E2:F2"/>
    <mergeCell ref="L2:M2"/>
    <mergeCell ref="P2:Q2"/>
    <mergeCell ref="A360:R360"/>
    <mergeCell ref="A361:R3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ct Floating Rate and Alternative Income Fund, Inc. (the “Company”, “PFLOAT”, “our”, “us”, “we”), incorporated in Maryland on April 29, 2011, is an externally managed, non-diversified, closed-end management investment company that has elected to be regulated as a business development company (“BDC”) under the Investment Company Act of 1940, as amended (the “1940 Act”). 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intend to meet our investment objective by primarily lending to and investing in the debt of privately-owned U.S. middle market companies, which we define as companies with annual revenue between $50 million and $2.5 billion. We expect that at least 70% of our portfolio of investments will consist primarily of directly originated or syndicated senior secured first lien loans, directly originated or syndicated senior secured second lien loans, and to a lesser extent, subordinated debt, and that up to 30% of our portfolio of investments will consist of other securities, including private equity (both common and preferred), dividend-paying equity, royalties, and the equity and junior debt tranches of a type of pools of broadly syndicated loans known as collateralized loan obligations (“CLOs”), which we also refer to as subordinated structured notes (“SSNs”). Pursuant to our Articles of Incorporation, as amended, restated and supplemented, the Company is authorized to issue 75,000,000 shares of common stock with a par value of $0.001 per share. Additionally, the Company is authorized to issue 25,000,000 shares of preferred stock with a par value of $0.001 per share. The Company previously offered for sale a maximum of $300,000,000 of shares of common stock on a “best efforts” basis pursuant to a registration statement on Form N-2 filed with the Securities and Exchange Commission (“SEC”) under the Securities Act of 1933, as amended (the "Securities Act"), that was dated and became effective on October 27, 2020 (the “Offering”). The Company's initial registration statement on Form N-2 was declared effective on September 4, 2012 and the Company commenced the Offering on such date. On June 25, 2014, the Company met its minimum offering requirement of $2,500,000 and released all shares held in escrow. On and effective February 19, 2021, the Company terminated the Offering and, as a result, the Company's Amended and Restated Dealer Manager Agreement, dated August 6, 2020, with Triton Pacific Securities, LLC (“TPS”) terminated in accordance with its terms and TPS ceased serving as the Company's dealer manager effective as of such date. Effective September 19, 2022, the Company engaged Preferred Capital Securities, LLC (“PCS”) as the Company’s dealer manager for the Company’s offering to “accredited investors” (within the meaning of Rule 501(a) under the Securities Act) of shares of its common stock (the “Private Offering”) on the terms and conditions set forth in the Company’s confidential private placement memorandum. The Company is relying on the exemption provided by Rule 506(b) of Regulation D and Section 4(a)(2) of the Securities Act in connection with the Private Offering. On September 13, 2023, the Company filed with the SEC an initial registration statement on Form N-2 for the offer and sale of up to $300,000,000 shares of its Class S, Class D and Class I common stock (the “Multi-Class Offering”). In connection with the Multi-Class Offering, the Company intends to authorize the issuance of separate classes of its common stock and designate such classes Class S, Class D and Class I common stock, respectively (the "Common Stock"). The registration statement has not been declared effective by the SEC and no Common Stock may be sold in connection with the Multi-Class Offering until such registration statement is declared effective by the SEC. On March 31, 2019, Pathway Capital Opportunity Fund, Inc. (“PWAY”) merged with and into us (the “Merger”). As the combined surviving company, we were renamed TP Flexible Income Fund, Inc. (we were formerly known as Triton Pacific Investment Corporation, Inc. (“TPIC”)). In connection with the Merger, Prospect Flexible Income Management, LLC (“PFIM”), an affiliate of PWAY, became our investment adviser, and Prospect Administration LLC (the "Administrator"), an affiliate of PFIM and our new investment advisor, Prospect Capital Management L.P. (the “Adviser”), became our administrator. On and effective August 5, 2020, the Company changed its name to Prospect Flexible Income Fund, Inc. from TP Flexible Income Fund, Inc. by filing Articles of Amendment to its Fourth Articles of Amendment and Restatement, as amended and supplemented. On and effective January 10, 2022, the Company changed its name to Prospect Sustainable Income Fund, Inc. from Prospect Flexible Income Fund, Inc. To effectuate the name change, the Company amended its Fourth Articles of Amendment and Restated, as amended and supplemented, and amended and restated its Second Amended and Restated Bylaws. On and effective September 16, 2022, the Company changed its name to Prospect Floating Rate and Alternative Income Fund, Inc. from Prospect Sustainable Income Fund, Inc. by filing Articles of Amendment to its Fourth Articles of Amendment and Restatement, as amended and supplemented, and amended and restated its Third Amended and Restated Bylaws. On April 20, 2021, we entered into an investment advisory agreement (the “Investment Advisory Agreement”) with the Adviser, which was approved by our Board of Directors, including by all of the directors who are not “interested persons” (as defined in the 1940 Act). Our stockholders approved the Investment Advisory Agreement at a Special Meeting of Stockholders held on March 31, 2021. The Investment Advisory Agreement replaced our prior investment advisory agreement, dated March 31, 2019 (the “Former Investment Advisory Agreement”), with PFIM, our former investment adviser, which terminated effective April 20, 2021. The Investment Advisory Agreement is identical in all material respects to the Former Investment Advisory Agreement, except for its date of effectiveness, term and the Adviser serving as our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he “Amended and Restated Advisory Agreement”) to reduce the advisory fees payable thereunder, effective as of January 1, 2022 and until the one year anniversary of the listing of our common stock on a national securities exchange. The Amended and Restated Advisory Agreement was unanimously approved by our Board of Directors, including by all of the directors who are not “interested persons” (as defined in the 1940 Act), and became effective on January 1, 2022. Until such effective date, the advisory fees payable to the Adviser are as set forth in the Investment Advisory Agreement. The Amended and Restated Advisory Agreement was most recently approved by our Board of Directors, including all of our directors who are not “interested persons” (as defined in the 1940 Act), on June 15, 2023. See “Note 4 - Related Party Transactions and Arrangements - Investment Advisory Agreement” for additional information. The Adviser was formed in Delaware as a private investment management firm and is registered as an investment adviser with the SEC under the Investment Advisers Act of 1940, as amended, or the Advisers Act. The Adviser oversees the management of our activities and is responsible for making the investment decisions with respect to our investment portfolio, subject to the oversight of our Board of Directors. On May 16, 2019, we formed a wholly-owned subsidiary TP Flexible Funding, LLC (the “SPV”), a Delaware limited liability company and a bankruptcy remote special purpose entity, which holds certain of our portfolio loan investments that were used as collateral for the Credit Facility (as defined in Note 10) at the SPV. This subsidiary has been consolidated since operations commenced. On and effective August 5, 2020, the Company changed the name of the SPV to Prospect Flexible Funding,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45:36Z</dcterms:created>
  <dcterms:modified xmlns:dcterms="http://purl.org/dc/terms/" xmlns:xsi="http://www.w3.org/2001/XMLSchema-instance" xsi:type="dcterms:W3CDTF">2023-11-14T18:45:36Z</dcterms:modified>
</cp:coreProperties>
</file>